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49" r:id="rId7"/>
    <sheet name="ORGANIZATION_AND_BASIS_OF_PRES" sheetId="50" r:id="rId8"/>
    <sheet name="CREDITOR_PROTECTION_PROCEEDING" sheetId="51" r:id="rId9"/>
    <sheet name="SIGNIFICANT_ACCOUNTING_POLICIE" sheetId="52" r:id="rId10"/>
    <sheet name="DISPOSITIONS" sheetId="53" r:id="rId11"/>
    <sheet name="PROPERTY_AND_EQUIPMENT" sheetId="54" r:id="rId12"/>
    <sheet name="LONGTERM_DEBT" sheetId="55" r:id="rId13"/>
    <sheet name="DERIVATIVE_INSTRUMENTS" sheetId="56" r:id="rId14"/>
    <sheet name="FAIR_VALUE_MEASUREMENTS" sheetId="57" r:id="rId15"/>
    <sheet name="LOSS_PER_SHARE" sheetId="58" r:id="rId16"/>
    <sheet name="STOCKBASED_COMPENSATION" sheetId="59" r:id="rId17"/>
    <sheet name="EMPLOYEE_TERMINATION_BENEFITS" sheetId="60" r:id="rId18"/>
    <sheet name="INCOME_TAXES" sheetId="61" r:id="rId19"/>
    <sheet name="REORGANIZATION_COSTS" sheetId="62" r:id="rId20"/>
    <sheet name="CONDENSED_CONSOLIDATING_FINANC" sheetId="63" r:id="rId21"/>
    <sheet name="SIGNIFICANT_ACCOUNTING_POLICIE1" sheetId="64" r:id="rId22"/>
    <sheet name="CREDITOR_PROTECTION_PROCEEDING1" sheetId="65" r:id="rId23"/>
    <sheet name="LONGTERM_DEBT_Tables" sheetId="66" r:id="rId24"/>
    <sheet name="DERIVATIVE_INSTRUMENTS_Tables" sheetId="67" r:id="rId25"/>
    <sheet name="FAIR_VALUE_MEASUREMENTS_Tables" sheetId="68" r:id="rId26"/>
    <sheet name="LOSS_PER_SHARE_Tables" sheetId="69" r:id="rId27"/>
    <sheet name="STOCKBASED_COMPENSATION_Tables" sheetId="70" r:id="rId28"/>
    <sheet name="CONDENSED_CONSOLIDATING_FINANC1" sheetId="71" r:id="rId29"/>
    <sheet name="ORGANIZATION_AND_BASIS_OF_PRES1" sheetId="72" r:id="rId30"/>
    <sheet name="CREDITOR_PROTECTION_PROCEEDING2" sheetId="73" r:id="rId31"/>
    <sheet name="DISPOSITIONS_Details" sheetId="32" r:id="rId32"/>
    <sheet name="PROPERTY_AND_EQUIPMENT_Details" sheetId="33" r:id="rId33"/>
    <sheet name="LONGTERM_DEBT_Details" sheetId="74" r:id="rId34"/>
    <sheet name="DERIVATIVE_INSTRUMENTS_Details" sheetId="35" r:id="rId35"/>
    <sheet name="FAIR_VALUE_MEASUREMENTS_Detail" sheetId="75" r:id="rId36"/>
    <sheet name="LOSS_PER_SHARE_Details" sheetId="37" r:id="rId37"/>
    <sheet name="STOCKBASED_COMPENSATION_Detail" sheetId="38" r:id="rId38"/>
    <sheet name="EMPLOYEE_TERMINATION_BENEFITS_" sheetId="39" r:id="rId39"/>
    <sheet name="INCOME_TAXES_Details" sheetId="40" r:id="rId40"/>
    <sheet name="REORGANIZATION_COSTS_Details" sheetId="41" r:id="rId41"/>
    <sheet name="CONDENSED_CONSOLIDATING_FINANC2" sheetId="42" r:id="rId42"/>
    <sheet name="CONDENSED_CONSOLIDATING_FINANC3" sheetId="76" r:id="rId43"/>
    <sheet name="CONDENSED_CONSOLIDATING_FINANC4" sheetId="44" r:id="rId44"/>
    <sheet name="CONDENSED_CONSOLIDATING_FINANC5" sheetId="45" r:id="rId45"/>
    <sheet name="CONDENSED_CONSOLIDATING_FINANC6" sheetId="46" r:id="rId46"/>
  </sheets>
  <calcPr calcId="0"/>
</workbook>
</file>

<file path=xl/sharedStrings.xml><?xml version="1.0" encoding="utf-8"?>
<sst xmlns="http://schemas.openxmlformats.org/spreadsheetml/2006/main" count="7620" uniqueCount="671">
  <si>
    <t>Document and Entity Information</t>
  </si>
  <si>
    <t>9 Months Ended</t>
  </si>
  <si>
    <t>Sep. 30, 2013</t>
  </si>
  <si>
    <t>Nov. 04, 2013</t>
  </si>
  <si>
    <t>'</t>
  </si>
  <si>
    <t>Entity Registrant Name</t>
  </si>
  <si>
    <t>'Lone Pine Resources Inc.</t>
  </si>
  <si>
    <t>Entity Central Index Key</t>
  </si>
  <si>
    <t>'000150693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CAD)</t>
  </si>
  <si>
    <t>In Thousands, unless otherwise specified</t>
  </si>
  <si>
    <t>Jun. 30, 2013</t>
  </si>
  <si>
    <t>Dec. 31, 2012</t>
  </si>
  <si>
    <t>Sep. 30, 2012</t>
  </si>
  <si>
    <t>Jun. 30, 2012</t>
  </si>
  <si>
    <t>Dec. 31, 2011</t>
  </si>
  <si>
    <t>Current assets:</t>
  </si>
  <si>
    <t>Cash</t>
  </si>
  <si>
    <t>Accounts receivable</t>
  </si>
  <si>
    <t>Derivative instruments</t>
  </si>
  <si>
    <t>Prepaid expenses and other current assets</t>
  </si>
  <si>
    <t>Total current assets</t>
  </si>
  <si>
    <t>Oil and natural gas properties, full cost method of accounting:</t>
  </si>
  <si>
    <t>Proved, net of accumulated depletion of $1,641,670 and $1,590,015</t>
  </si>
  <si>
    <t>Unproved</t>
  </si>
  <si>
    <t>Net oil and natural gas properties</t>
  </si>
  <si>
    <t>Other property and equipment, net of accumulated depreciation and amortization of $13,379 and $10,658</t>
  </si>
  <si>
    <t>Net property and equipment</t>
  </si>
  <si>
    <t>Other assets</t>
  </si>
  <si>
    <t>TOTAL ASSETS</t>
  </si>
  <si>
    <t>Current liabilities:</t>
  </si>
  <si>
    <t>Bank overdraft</t>
  </si>
  <si>
    <t>Accounts payable and accrued liabilities</t>
  </si>
  <si>
    <t>Accrued interest</t>
  </si>
  <si>
    <t>Current portion of long-term debt - secured</t>
  </si>
  <si>
    <t>Capital lease obligation - secured</t>
  </si>
  <si>
    <t>Other current liabilities</t>
  </si>
  <si>
    <t>Total current liabilities not subject to compromise</t>
  </si>
  <si>
    <t>Current liabilities subject to compromise (Note 2)</t>
  </si>
  <si>
    <t>Long-term debt</t>
  </si>
  <si>
    <t>Asset retirement obligations</t>
  </si>
  <si>
    <t>Other liabilities</t>
  </si>
  <si>
    <t>Total long term liabilities not subject to compromise</t>
  </si>
  <si>
    <t>Stockholders' equity:</t>
  </si>
  <si>
    <t>Common stock, 86,859,497 and 85,192,955 shares issued and outstanding</t>
  </si>
  <si>
    <t>Capital surplus</t>
  </si>
  <si>
    <t>Accumulated deficit</t>
  </si>
  <si>
    <t>Accumulated other comprehensive income</t>
  </si>
  <si>
    <t>Total stockholders' equity</t>
  </si>
  <si>
    <t>TOTAL LIABILITIES AND STOCKHOLDERS' EQUITY</t>
  </si>
  <si>
    <t>CONDENSED CONSOLIDATED BALANCE SHEETS (Parenthetical) (CAD)</t>
  </si>
  <si>
    <t>In Thousands, except Share data, unless otherwise specified</t>
  </si>
  <si>
    <t>CONDENSED CONSOLIDATED BALANCE SHEETS</t>
  </si>
  <si>
    <t>Proved, accumulated depletion (in Canadian dollars)</t>
  </si>
  <si>
    <t>Other property and equipment, accumulated depreciation and amortization (in Canadian dollars)</t>
  </si>
  <si>
    <t>Common stock, shares issued</t>
  </si>
  <si>
    <t>Common stock, shares outstanding</t>
  </si>
  <si>
    <t>CONDENSED CONSOLIDATED STATEMENTS OF OPERATIONS (CAD)</t>
  </si>
  <si>
    <t>In Thousands, except Per Share data, unless otherwise specified</t>
  </si>
  <si>
    <t>3 Months Ended</t>
  </si>
  <si>
    <t>Revenues:</t>
  </si>
  <si>
    <t>Oil and natural gas</t>
  </si>
  <si>
    <t>Interest and other</t>
  </si>
  <si>
    <t>Total revenues</t>
  </si>
  <si>
    <t>Costs, expenses and other:</t>
  </si>
  <si>
    <t>Lease operating expenses</t>
  </si>
  <si>
    <t>Production and property taxes</t>
  </si>
  <si>
    <t>Transportation and processing</t>
  </si>
  <si>
    <t>General and administrative</t>
  </si>
  <si>
    <t>Depreciation, depletion and amortization</t>
  </si>
  <si>
    <t>Ceiling test write-down of oil and natural gas properties</t>
  </si>
  <si>
    <t>Interest expense</t>
  </si>
  <si>
    <t>Accretion of asset retirement obligations</t>
  </si>
  <si>
    <t>Foreign currency exchange (gains) losses</t>
  </si>
  <si>
    <t>Losses (gains) on derivative instruments</t>
  </si>
  <si>
    <t>Other, net</t>
  </si>
  <si>
    <t>Reorganization costs</t>
  </si>
  <si>
    <t>Total costs, expenses and other</t>
  </si>
  <si>
    <t>Loss before income taxes</t>
  </si>
  <si>
    <t>Income tax recovery</t>
  </si>
  <si>
    <t>Net loss</t>
  </si>
  <si>
    <t>Basic and diluted loss per common share (in Canadian dollars per share)</t>
  </si>
  <si>
    <t>CONDENSED CONSOLIDATED STATEMENTS OF COMPREHENSIVE INCOME (LOSS) (CAD)</t>
  </si>
  <si>
    <t>CONDENSED CONSOLIDATED STATEMENTS OF COMPREHENSIVE INCOME (LOSS)</t>
  </si>
  <si>
    <t>Other comprehensive income (loss):</t>
  </si>
  <si>
    <t>Amortization of accumulated actuarial loss, net of tax</t>
  </si>
  <si>
    <t>Total other comprehensive income (loss)</t>
  </si>
  <si>
    <t>Comprehensive loss</t>
  </si>
  <si>
    <t>CONDENSED CONSOLIDATED STATEMENTS OF CASH FLOWS (CAD)</t>
  </si>
  <si>
    <t>Operating activities:</t>
  </si>
  <si>
    <t>Adjustments to reconcile net loss to net cash provided by operating activities:</t>
  </si>
  <si>
    <t>Amortization of deferred costs</t>
  </si>
  <si>
    <t>Deferred income tax recovery</t>
  </si>
  <si>
    <t>Unrealized foreign currency exchange (gains) losses</t>
  </si>
  <si>
    <t>Unrealized losses (gains) on derivative instruments</t>
  </si>
  <si>
    <t>Stock-based compensation</t>
  </si>
  <si>
    <t>Changes in operating assets and liabilities:</t>
  </si>
  <si>
    <t>Accrued interest and other liabilities</t>
  </si>
  <si>
    <t>Net cash provided by operating activities</t>
  </si>
  <si>
    <t>Capital expenditures for property and equipment:</t>
  </si>
  <si>
    <t>Exploration, development and acquisition costs</t>
  </si>
  <si>
    <t>Other fixed assets</t>
  </si>
  <si>
    <t>Proceeds from divestiture of assets, net</t>
  </si>
  <si>
    <t>Net cash used in investing activities</t>
  </si>
  <si>
    <t>Financing activities:</t>
  </si>
  <si>
    <t>Repayment of long-term debt</t>
  </si>
  <si>
    <t>Net proceeds from issuance of long-term debt</t>
  </si>
  <si>
    <t>Debt issuance costs</t>
  </si>
  <si>
    <t>Proceeds from bank borrowings</t>
  </si>
  <si>
    <t>Repayments of bank borrowings</t>
  </si>
  <si>
    <t>Change in bank overdrafts</t>
  </si>
  <si>
    <t>Issuance of common stock</t>
  </si>
  <si>
    <t>Capital lease payments</t>
  </si>
  <si>
    <t>Net cash provided by financing activities</t>
  </si>
  <si>
    <t>Net increase(decrease) in cash</t>
  </si>
  <si>
    <t>Cash at beginning of period</t>
  </si>
  <si>
    <t>Cash at end of period</t>
  </si>
  <si>
    <t>CONDENSED CONSOLIDATED STATEMENT OF STOCKHOLDERS' EQUITY (CAD)</t>
  </si>
  <si>
    <t>Total</t>
  </si>
  <si>
    <t>Common Stock</t>
  </si>
  <si>
    <t>Capital Surplus</t>
  </si>
  <si>
    <t>Accumulated Deficit</t>
  </si>
  <si>
    <t>Accumulated Other Comprehensive Income (Loss)</t>
  </si>
  <si>
    <t>Balances at Dec. 31, 2012</t>
  </si>
  <si>
    <t>Balance (in shares) at Dec. 31, 2012</t>
  </si>
  <si>
    <t>Increase (Decrease) in Stockholders' Equity</t>
  </si>
  <si>
    <t>Issuance of common stock, net of tax</t>
  </si>
  <si>
    <t>Issuance of common stock, net of tax (in shares)</t>
  </si>
  <si>
    <t>Amortization of stock-based compensation</t>
  </si>
  <si>
    <t>Capital surplus related to vested stock-based compensation</t>
  </si>
  <si>
    <t>Comprehensive income (loss):</t>
  </si>
  <si>
    <t>Other comprehensive (loss)</t>
  </si>
  <si>
    <t>Balances at Sep. 30, 2013</t>
  </si>
  <si>
    <t>Balance (in shares) at Sep. 30, 2013</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t>Lone Pine Resources Inc., a Delaware corporation (the “Company”), is an independent oil and natural gas exploration, development and production company with operations in Canada. Its reserves, producing properties and exploration prospects are located in the provinces of Alberta, British Columbia and Quebec, and in the Northwest Territories. The Company conducts operations in one industry segment, liquids and natural gas exploration, development and production, and in one country, Canada. The Company’s operations are primarily carried out by its wholly owned operating subsidiary, Lone Pine Resources Canada Ltd., an Alberta corporation (“LPR Canada”). Unless otherwise indicated or the context otherwise requires, references to “Lone Pine” refer to the Company and its consolidated subsidiaries, including LPR Canada.</t>
  </si>
  <si>
    <t>Basis of Presentation</t>
  </si>
  <si>
    <t>These condensed consolidated financial statements are presented in conformity with U.S. generally accepted accounting principles (“GAAP”) and, unless otherwise indicated, all amounts are expressed in Canadian dollars. Certain amounts from prior periods’ condensed consolidated financial statements have been reclassified to conform to the current period’s condensed consolidated financial statement presentation.</t>
  </si>
  <si>
    <r>
      <t xml:space="preserve">In connection with the commencement of the Creditor Protection Proceedings (as defined below), the Company adopted Accounting Standards Codification (“ASC”) No. 852 — </t>
    </r>
    <r>
      <rPr>
        <i/>
        <sz val="10"/>
        <color theme="1"/>
        <rFont val="Times New Roman"/>
        <family val="1"/>
      </rPr>
      <t>Reorganization</t>
    </r>
    <r>
      <rPr>
        <sz val="10"/>
        <color theme="1"/>
        <rFont val="Times New Roman"/>
        <family val="1"/>
      </rPr>
      <t xml:space="preserve"> (“ASC 852”) during the third quarter of 2013.  ASC 852 requires, among other things, the segregation of reorganization costs directly related to the Creditor Protection Proceedings and related proceedings, other related disclosures such as the use of statement headers </t>
    </r>
    <r>
      <rPr>
        <i/>
        <sz val="10"/>
        <color theme="1"/>
        <rFont val="Times New Roman"/>
        <family val="1"/>
      </rPr>
      <t>(Under Creditor Protection Proceedings as of September 25, 2013 — See Notes 1,2,6 and 13)</t>
    </r>
    <r>
      <rPr>
        <sz val="10"/>
        <color theme="1"/>
        <rFont val="Times New Roman"/>
        <family val="1"/>
      </rPr>
      <t xml:space="preserve"> and the classification of balance sheet obligations, based on available information, as either subject to compromise, secured or if determinable, as under-secured.</t>
    </r>
  </si>
  <si>
    <t>The accompanying condensed consolidated financial statements of the Company have been prepared in accordance with the instructions to Form 10-Q as prescribed by the U.S. Securities and Exchange Commission (“SEC”). The Company’s Annual Report on Form 10-K for the year ended December 31, 2012 (“2012 Annual Report”) also includes a summary of significant accounting policies and should be read in conjunction with these financial statements. All adjustments that, in the opinion of management, are necessary for a fair statement of the results for the interim periods have been reflected. The results for the three- and nine-month periods ended September 30, 2013 are not necessarily indicative of the results to be expected for the full year or for any other period.</t>
  </si>
  <si>
    <t>CREDITOR PROTECTION PROCEEDINGS, LIQUIDITY AND GOING CONCERN</t>
  </si>
  <si>
    <r>
      <t>(2)</t>
    </r>
    <r>
      <rPr>
        <b/>
        <sz val="3"/>
        <color theme="1"/>
        <rFont val="Times New Roman"/>
        <family val="1"/>
      </rPr>
      <t>                    </t>
    </r>
    <r>
      <rPr>
        <sz val="10"/>
        <color theme="1"/>
        <rFont val="Times New Roman"/>
        <family val="1"/>
      </rPr>
      <t xml:space="preserve"> </t>
    </r>
    <r>
      <rPr>
        <b/>
        <sz val="10"/>
        <color theme="1"/>
        <rFont val="Times New Roman"/>
        <family val="1"/>
      </rPr>
      <t>CREDITOR PROTECTION PROCEEDINGS, LIQUIDITY AND GOING CONCERN</t>
    </r>
  </si>
  <si>
    <t>Creditor Protection Proceedings</t>
  </si>
  <si>
    <t>On September 25, 2013, the Company commenced proceedings under the Companies’ Creditors Arrangement Act (“CCAA”) in the Court of Queen’s Bench of Alberta (the “CCAA Court”) and ancillary proceedings under Chapter 15 of the United States Bankruptcy Code in the United States Bankruptcy Court for the District of Delaware (the “U.S. Bankruptcy Court”).  The Company, LPR Canada and all other subsidiaries of the Company are parties to the CCAA and Chapter 15 proceedings (collectively, the “Creditor Protection Proceedings”).</t>
  </si>
  <si>
    <t>The Creditor Protection Proceedings were filed to implement a plan of restructuring in accordance with Support Agreements (the “Support Agreements”), dated September 24, 2013, among the Company, LPR Canada and the Company’s other subsidiaries and certain holders of LPR Canada’s outstanding 10.375% Senior Notes due 2017 (the “Senior Notes”), who in the aggregate hold approximately 75% of the Senior Notes (the “Supporting Noteholders”).  Pursuant to the Support Agreements, the Company has agreed to pursue a restructuring through a plan of compromise and arrangement under the CCAA, which will be subject to creditor and CCAA Court approval, and ancillary proceedings under Chapter 15 of the United States Bankruptcy Code for recognition of the CCAA proceedings.  Subject to the terms and conditions of the Support Agreement, each of the Supporting Noteholders has agreed to support the restructuring plan and vote their claims under the Senior Notes in favor of its approval at any meeting of creditors to be held for that purpose.</t>
  </si>
  <si>
    <t>Event of Default, Stay and Operation and Implication of the Creditor Protection Proceedings</t>
  </si>
  <si>
    <t>The commencement of the Creditor Protection Proceedings constituted an event of default with respect to the following debt instruments:</t>
  </si>
  <si>
    <r>
      <t>·</t>
    </r>
    <r>
      <rPr>
        <sz val="3"/>
        <color theme="1"/>
        <rFont val="Times New Roman"/>
        <family val="1"/>
      </rPr>
      <t>                 </t>
    </r>
    <r>
      <rPr>
        <sz val="10"/>
        <color theme="1"/>
        <rFont val="Times New Roman"/>
        <family val="1"/>
      </rPr>
      <t xml:space="preserve"> Indenture, dated February 14, 2012, among LPR Canada, as issuer, the other loan parties thereto, as guarantors, and U.S. National Bank Association, as trustee, under which approximately US$207.4 million principal and accrued interest was outstanding on the Senior Notes as of September 25, 2013; and</t>
    </r>
  </si>
  <si>
    <r>
      <t>·</t>
    </r>
    <r>
      <rPr>
        <sz val="3"/>
        <color theme="1"/>
        <rFont val="Times New Roman"/>
        <family val="1"/>
      </rPr>
      <t>                 </t>
    </r>
    <r>
      <rPr>
        <sz val="10"/>
        <color theme="1"/>
        <rFont val="Times New Roman"/>
        <family val="1"/>
      </rPr>
      <t xml:space="preserve"> Credit Agreement, dated March 18, 2011, among the Company, LPR Canada, JPMorgan Chase Bank, N.A., Toronto Branch as Administrative Agent and the other agents and lenders party thereto, as amended, under which approximately Cdn$180.0 million was outstanding as of September 25, 2013.</t>
    </r>
  </si>
  <si>
    <t>As a result of such event of default, all obligations under such instruments, by the terms thereof, became due and payable.  However, under the CCAA and the United States Bankruptcy Code, initiation of the Creditor Protection Proceedings automatically stays most actions against a debtor, including most actions to collect indebtedness incurred prior to the initial CCAA filing date or to exercise control over property of a debtor.  Accordingly, although commencement of the Creditor Protection Proceedings triggered defaults under these instruments, any efforts to enforce such payment obligations are stayed and the creditors’ rights of enforcement in respect thereof are subject to the applicable provisions of the CCAA and the United States Bankruptcy Code.  Absent an order of the CCAA Court, substantially all pre-filing liabilities are subject to compromise under a plan of compromise and arrangement.  As a result of the Creditor Protection Proceedings, the realization of assets and the satisfaction of liabilities are subject to uncertainty.  For example, the Company may, subject to the terms of the Support Agreements and approval of the CCAA Court, sell or otherwise dispose of assets and liquidate or compromise liabilities for amounts other than those reflected in the consolidated financial statements.  Further, a confirmed plan of compromise and arrangement may materially change the amounts and classifications in the Company’s historical consolidated financial statements.</t>
  </si>
  <si>
    <t>In connection with the initial order of the CCAA Court (the “CCAA Initial Order”), the Company received approval from the CCAA Court to pay or otherwise honor certain pre-filing obligations generally designed to stabilize the Company’s operations including payment to certain critical suppliers and joint venture partners.  The Company is paying, and intends to continue paying, claims arising after the initial CCAA filing date in the ordinary course of business.  The Company has retained, pursuant to the Initial CCAA Initial Order, legal and financial professionals to advise the Company on the Creditor Protection Proceedings and certain other professionals to provide services and advice to the Company in the ordinary course of business.  From time to time, the Company may seek CCAA Court approval to retain additional professionals.</t>
  </si>
  <si>
    <t>The Company has incurred and expects to continue to incur significant costs associated with the restructuring and the Creditor Protection Proceedings.  The amount of these expenses is expected to significantly affect the Company’s financial position and results of operations, but the Company cannot accurately predict the effect the Creditor Protection Proceedings will have on the Company’s business at this time.</t>
  </si>
  <si>
    <t>Plan of Compromise and Arrangement</t>
  </si>
  <si>
    <t>For the Company to successfully emerge from the Creditor Protection Proceedings, it must obtain the CCAA Court’s approval of a plan of compromise and arrangement, which will enable the Company to transition from the Creditor Protection Proceedings into ordinary course operations out of creditor protection.  In connection with the plan of compromise and arrangement, the Company must also obtain a new credit facility, or “exit financing.”  The Company’s ability to obtain such approval and financing will depend on, among other things, the timing and outcome of various ongoing matters in the Creditor Protection Proceedings.  A plan of compromise and arrangement determines the rights and treatment of claims of various creditors and security holders, and is subject to the ultimate outcome of negotiations and CCAA Court decisions ongoing through the date on which the plan of compromise and arrangement is sanctioned.</t>
  </si>
  <si>
    <r>
      <t xml:space="preserve">Although the Company has not filed a plan of compromise or arrangement or a related disclosure statement with the CCAA Court, the Company intends to propose a plan in accordance with the terms of the Support Agreements (the “Proposed Plan”).  The Proposed Plan provides for the cancellation of all outstanding shares of Lone Pine common stock, the conversion of all Senior Notes into new common shares, and a new equity investment of US$100 million by holders of the Senior Notes (“Noteholders”) through an offering to eligible </t>
    </r>
    <r>
      <rPr>
        <sz val="10"/>
        <color rgb="FF000000"/>
        <rFont val="Times New Roman"/>
        <family val="1"/>
      </rPr>
      <t>affected creditors (including the</t>
    </r>
    <r>
      <rPr>
        <sz val="10"/>
        <color theme="1"/>
        <rFont val="Times New Roman"/>
        <family val="1"/>
      </rPr>
      <t xml:space="preserve"> Noteholders), of convertible preferred shares (the “Share Offering”).  The Company anticipates filing the Proposed Plan on or before November 29, 2013, unless otherwise extended by agreement of the Supporting Noteholders.  Following submission of the Proposed Plan, the Company expects to take all actions necessary to obtain approval for it from the Company’s affected creditors and the CCAA Court on or before December 31, 2013.  Under the Support Agreement, the outside date for implementation of the Proposed Plan is January 31, 2014, as contemplated by the terms of the Support Agreement.  Generally, the Proposed Plan will provide, among other things, mechanisms for (i) settlement of claims against the Company; (ii) treatment of the Company’s existing equity and debt holders (including those treatments noted above); (iii) provision for exit financing; and (iv) certain corporate governance and administrative matters pertaining to the reorganized company.</t>
    </r>
  </si>
  <si>
    <t>The Company continues to have ongoing discussions with the Supporting Noteholders and PricewaterhouseCoopers Inc., in its capacity as the CCAA Court-appointed monitor of Lone Pine regarding the Proposed Plan and will continue to do so until the Proposed Plan is filed with the CCAA Court.  The Proposed Plan is subject to revision prior to submission to the CCAA Court based upon those continuing discussions, and thereafter in response to those continuing discussions as well as creditor claims and objections and the requirements of the CCAA Court or the CCAA.  There can be no assurance that the Company will be able to secure approval of the Proposed Plan by the CCAA Court, or that the Proposed Plan will be accepted by the Company’s creditors.</t>
  </si>
  <si>
    <t>Financing During Pendency of the Creditor Protection Proceedings</t>
  </si>
  <si>
    <t>During the pendency of the Creditor Protection Proceedings, the Company is funding operations pursuant to an order of the CCAA Court permitting the Company’s use of cash balances, working capital and available borrowings under a $10 million DIP Credit Facility (as defined and discussed below). As of November 4, 2013, the Company had not borrowed any amounts under the DIP Credit Facility.</t>
  </si>
  <si>
    <t>Since approval of the DIP Credit Facility, the Company has focused on executing its strategic and operating initiatives and ensuring the smooth transition and maintenance of its business in creditor protection.  However, there can be no assurance that cash on hand, cash generated through operations and other available funds will be sufficient to meet the Company’s restructuring or ongoing cash needs or that the Company will remain in compliance with all the necessary terms and conditions of the DIP Credit Agreement (as defined below) or that the lending commitments under the DIP Credit Agreement will not be terminated by the lenders.</t>
  </si>
  <si>
    <t>Going Concern</t>
  </si>
  <si>
    <t>The Company’s financial liquidity condition and the resulting commencement of the Creditor Protection Proceedings cast substantial doubt about the Company’s ability to continue as a going concern.  Due to ongoing liquidity issues, the Company has failed to meet certain financial obligations and liabilities, including a significant interest payment on the Senior Notes. The Company is dependent on the outcome of the Creditor Protection Proceedings and requires additional financing in order to finance its business activities on an ongoing basis both during and following the Creditor Protection Proceedings.</t>
  </si>
  <si>
    <t>The accompanying condensed consolidated financial statements have been prepared assuming that the Company will continue as a going concern, which contemplates continuity of operations, realization of assets and the satisfaction of liabilities in the normal course of business for the 12-month period following the date of these consolidated financial statements.  The Company’s ability to continue as a going concern is contingent upon its ability to comply with the financial and other covenants contained in the DIP Credit Agreement, the CCAA Court’s approval of a plan of compromise and arrangement and the Company’s ability to successfully implement such plan and obtain exit financing, among other things.  As a result of the Creditor Protection Proceedings, the realization of assets and the satisfaction of liabilities are subject to uncertainty.  While operating under the Creditor Protection Proceedings, the Company may sell or otherwise dispose of or liquidate assets or settle liabilities, subject to the terms of the Support Agreements and the approval of the CCAA Court or as otherwise permitted in the ordinary course of business (and subject to restrictions contained in the DIP Credit Agreement and the Support Agreements), for amounts other than those reflected in the accompanying condensed consolidated financial statements.  Further, the plan of compromise and arrangement could materially change the amounts and classifications of assets and liabilities reported in the historical consolidated financial statements.  The accompanying condensed consolidated financial statements do not include any adjustments relating to the recoverability and classification of assets and their carrying amounts, or the amount and classification of certain liabilities that may result should the Company be unable to continue as a going concern or as a consequence of the Creditor Protection Proceedings.</t>
  </si>
  <si>
    <t>Financial Reporting in Reorganization</t>
  </si>
  <si>
    <t>As outlined in Basis of Presentation (above), liabilities that are subject to compromise primarily represent unsecured pre-CCAA filing obligations of the Company that may be subject to impairment and settlement at lesser amounts through the Creditor Protection Proceedings. Under the terms of the CCAA Initial Order, dated September 25, 2013, and orders of the U.S. Bankruptcy Court, any actions to enforce or otherwise effect payment of these liabilities was stayed during the Creditor Protection Proceedings. As at September 30, 2013, these liabilities were classified separately as liabilities subject to compromise on the Company’s consolidated balance sheet at their unadjusted carrying values. The CCAA claim process is currently in early stages of progress. The extent of compromise, if any, is not determinable and is subject to future events, including completion of the CCAA claim process and the Creditor Protection Proceedings. Post-CCAA filing liabilities as at September 30, 2013 that are subject to the Creditor Protection Proceedings have not been segregated by the Company on the consolidated balance sheet due to the amounts not being material for the six-day period ended September 30, 2013.</t>
  </si>
  <si>
    <t>As at September 30, 2013, current liabilities subject to compromise consisted of the following:</t>
  </si>
  <si>
    <t>$</t>
  </si>
  <si>
    <t>Senior Notes</t>
  </si>
  <si>
    <t>Pre-filing accrued interest on Senior Notes</t>
  </si>
  <si>
    <t>Total current liabilities subject to compromise</t>
  </si>
  <si>
    <t>During the Creditor Protection Proceedings, the Company has continued, and expects to continue, with its day-to-day operations, and employee obligations and any trade payables incurred after September 25, 2013 are expected to be paid or satisfied in the ordinary course.</t>
  </si>
  <si>
    <t>The Company has reclassified all indebtedness outstanding under the Existing Credit Facility (as defined below) as a current liability in this Quarterly Report.  As a result of the Creditor Protection Proceedings and in accordance with counterparty agreements, all financial instruments and related agreements were terminated with early settlements effective on or about September 26, 2013.  The resulting realized loss in the amount of $2.5 million has been recognized in the third quarter and is classified as long-term debt - current portion as at September 30, 2013 pursuant to the provisions of the Existing Credit Facility.</t>
  </si>
  <si>
    <t>Exchange Listing</t>
  </si>
  <si>
    <t>Trading in the Company’s common stock on the Toronto Stock Exchange (“TSX”) was halted on September 25, 2013, and the Company’s common stock was subsequently delisted on October 31, 2013.  Trading in the Company’s common stock on the New York Stock Exchange (“NYSE”) was suspended on September 16, 2013, and the Company’s common stock was subsequently removed from listing and registration on the NYSE on October 22, 2013.  As a result of the Company’s financial position and the Creditor Protection Proceedings, the Company believes that its outstanding equity securities will likely have no value and will be canceled under any plan of compromise and arrangement including the Proposed Plan.  As a result, the Company urges that caution be exercised with respect to existing and future investments in any of its currently outstanding securities.</t>
  </si>
  <si>
    <t>See also Part I, “Item 2 — Management’s Discussion and Analysis of Financial Condition and Results of Operations” and Part II, “Item 1A — Risk Factors”.</t>
  </si>
  <si>
    <t>SIGNIFICANT ACCOUNTING POLICIES</t>
  </si>
  <si>
    <r>
      <t>(3)</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The Company’s significant accounting policies have not changed from those reported in its 2012 Annual Report except for the adoption of ASC 852 discussed above. Other new standards adopted in 2013, are discussed below.</t>
  </si>
  <si>
    <t>Recent Accounting Pronouncements</t>
  </si>
  <si>
    <t>Standards Adopted in 2013</t>
  </si>
  <si>
    <r>
      <t xml:space="preserve">In the first quarter of 2013, the Company adopted Accounting Standards Update 2011-11, </t>
    </r>
    <r>
      <rPr>
        <i/>
        <sz val="10"/>
        <color theme="1"/>
        <rFont val="Times New Roman"/>
        <family val="1"/>
      </rPr>
      <t>Balance Sheet (Topic 210) Disclosures about Offsetting Assets and Liabilities</t>
    </r>
    <r>
      <rPr>
        <sz val="10"/>
        <color theme="1"/>
        <rFont val="Times New Roman"/>
        <family val="1"/>
      </rPr>
      <t xml:space="preserve"> and Accounting Standards Update 2013-01, </t>
    </r>
    <r>
      <rPr>
        <i/>
        <sz val="10"/>
        <color theme="1"/>
        <rFont val="Times New Roman"/>
        <family val="1"/>
      </rPr>
      <t>Clarifying the Scope of Disclosures about Offsetting Assets and Liabilities</t>
    </r>
    <r>
      <rPr>
        <sz val="10"/>
        <color theme="1"/>
        <rFont val="Times New Roman"/>
        <family val="1"/>
      </rPr>
      <t>, which require disclosure of both gross and net information about certain financial instruments and transactions eligible for offset in the balance sheet or subject to an agreement similar to a master netting agreement. The adoption of these amendments did not have a material impact on the Company’s financial statements.</t>
    </r>
  </si>
  <si>
    <r>
      <t xml:space="preserve">In the first quarter of 2013, the Company adopted Accounting Standards Update 2013-02, </t>
    </r>
    <r>
      <rPr>
        <i/>
        <sz val="10"/>
        <color theme="1"/>
        <rFont val="Times New Roman"/>
        <family val="1"/>
      </rPr>
      <t>Reporting of Amounts Reclassified Out of Accumulated Other Comprehensive Income</t>
    </r>
    <r>
      <rPr>
        <sz val="10"/>
        <color theme="1"/>
        <rFont val="Times New Roman"/>
        <family val="1"/>
      </rPr>
      <t>, which requires enhanced disclosures about significant amounts reclassified out of accumulated other comprehensive income. The Company determined that its amounts reclassified out of accumulated other comprehensive income were not significant and, therefore, the amendments did not affect the Company’s financial statements.</t>
    </r>
  </si>
  <si>
    <t>Future Accounting Pronouncements</t>
  </si>
  <si>
    <r>
      <t xml:space="preserve">In the second quarter of 2013, the U.S. Financial Accounting Standards Board (“FASB”) issued Accounting Standards Update 2013-07, </t>
    </r>
    <r>
      <rPr>
        <i/>
        <sz val="10"/>
        <color theme="1"/>
        <rFont val="Times New Roman"/>
        <family val="1"/>
      </rPr>
      <t>Liquidation Basis of Accounting</t>
    </r>
    <r>
      <rPr>
        <sz val="10"/>
        <color theme="1"/>
        <rFont val="Times New Roman"/>
        <family val="1"/>
      </rPr>
      <t xml:space="preserve"> (“ASU 2013-07”), which requires entities to prepare their financial statements using the liquidation basis of accounting when the likelihood is remote that the entity will return from liquidation. This pronouncement is effective for entities that determine liquidation is imminent during annual reporting periods beginning after December 15, 2013, and interim reporting periods therein, and are to be applied prospectively. The Company does not expect ASU 2013-07 to impact its accounting and disclosure requirements as the Company continues to present its financial statements, subject to the Creditor Protection Proceedings, on a going concern basis. The Company is monitoring possible future impacts and application.</t>
    </r>
  </si>
  <si>
    <r>
      <t xml:space="preserve">In the first quarter of 2013, the FASB issued Accounting Standards Update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ASU 2013-04”), which clarifies guidance for the recognition, measurement and disclosure of liabilities resulting from joint and several liability arrangements. This pronouncement is effective for fiscal years, and interim periods within those years, beginning after December 15, 2013 and is to be applied retrospectively. If the Company enters into obligations affected by ASU 2013-04, the accounting and disclosure requirements will be applied.</t>
    </r>
  </si>
  <si>
    <r>
      <t xml:space="preserve">In the first quarter of 2013, the FASB issued Accounting Standards Update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clarifies the applicable guidance for certain transactions that result in the release of the cumulative translation adjustment into net earnings. This pronouncement is effective for fiscal years, and interim periods within those years, beginning after December 15, 2013 and is to be applied prospectively. If the Company enters into any transactions affected by ASU 2013-05, the accounting and disclosure requirements will be applied.</t>
    </r>
  </si>
  <si>
    <t>DISPOSITIONS</t>
  </si>
  <si>
    <r>
      <t>(4)</t>
    </r>
    <r>
      <rPr>
        <b/>
        <sz val="3"/>
        <color theme="1"/>
        <rFont val="Times New Roman"/>
        <family val="1"/>
      </rPr>
      <t>                    </t>
    </r>
    <r>
      <rPr>
        <sz val="10"/>
        <color theme="1"/>
        <rFont val="Times New Roman"/>
        <family val="1"/>
      </rPr>
      <t xml:space="preserve"> </t>
    </r>
    <r>
      <rPr>
        <b/>
        <sz val="10"/>
        <color theme="1"/>
        <rFont val="Times New Roman"/>
        <family val="1"/>
      </rPr>
      <t>DISPOSITIONS</t>
    </r>
  </si>
  <si>
    <t>In the first and second quarters of 2013, Lone Pine completed the divestiture of certain non-core properties for proceeds of $13.7 million and $2.5 million, respectively, after closing adjustments and costs of disposition. The proceeds reduced the net book value of the oil and natural gas properties. No gain or loss was recognized in net earnings for the sales.</t>
  </si>
  <si>
    <t>PROPERTY AND EQUIPMENT</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Full Cost Method of Accounting</t>
  </si>
  <si>
    <t>The Company uses the full cost method of accounting for oil and natural gas activities. The Company capitalizes all costs incurred in the acquisition, exploration and development of properties (including costs of surrendered and abandoned leaseholds, dry holes and overhead directly related to exploration and development activities), and the fair value of estimated future costs of site restoration, dismantlement and abandonment activities.</t>
  </si>
  <si>
    <t>Under the full cost method, the Company performs a ceiling test calculation each quarter using prices that are based on the average of the first-day-of-the-month prices during the 12-month period prior to the reporting date. The full cost ceiling test is a limitation on capitalized costs prescribed by SEC Regulation S-X Rule 4-10. If the net capitalized costs for a cost center exceed the sum of SEC-prescribed calculated components, a ceiling test write-down is recognized to the extent of the excess capitalized costs.</t>
  </si>
  <si>
    <t>No write-down was required for the three and nine months ended September 30, 2013. However, during 2012, as a result of a decline in the 12-month average trailing natural gas price, the Company’s internal estimate of its proved undeveloped natural gas volumes decreased significantly at June 30 and September 30, 2012 compared to December 31, 2011. This decrease in natural gas volumes reduced the Company’s internal estimate of the present value of future net revenue from proved reserves and resulted in the Company recognizing ceiling test write-downs of $142.9 million and $271.7 million before tax for the three and nine months ended September 30, 2012, respectively.</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r>
      <t>·</t>
    </r>
    <r>
      <rPr>
        <sz val="3"/>
        <color theme="1"/>
        <rFont val="Times New Roman"/>
        <family val="1"/>
      </rPr>
      <t>                 </t>
    </r>
    <r>
      <rPr>
        <sz val="10"/>
        <color theme="1"/>
        <rFont val="Times New Roman"/>
        <family val="1"/>
      </rPr>
      <t xml:space="preserve"> Indenture governing the Senior Notes, dated February 14, 2012, among LPR Canada, as issuer, the other loan parties thereto, as guarantors, and U.S. National Bank Association, as trustee, under which approximately US$207.4 million principal and accrued interest was outstanding on the Senior Notes as of September 25, 2013; and</t>
    </r>
  </si>
  <si>
    <t>In addition, all outstanding derivative instruments were terminated at the counterparties’ option upon the commencement of the Creditor Protection Proceedings.  The net loss on the termination of these contracts has been applied to the outstanding Existing Credit Facility balance effective as of the date of termination.</t>
  </si>
  <si>
    <t>As a result of the event of default, all obligations under these instruments, by the terms thereof, became due and payable.  Any efforts to enforce such payment obligations are stayed as a result of the commencement of the Creditor Protection Proceedings and the creditors’ rights of enforcement in respect thereof are subject to the applicable provisions of the CCAA and the United States Bankruptcy Code. Accordingly, all other Existing Credit Facility covenants as at September 30, 2013 are no longer enforceable.</t>
  </si>
  <si>
    <r>
      <t xml:space="preserve">All indebtedness outstanding under the Existing Credit Facility is classified as a current liability in this Quarterly Report. The Senior Notes are included in liabilities subject to compromise as at September 30, 2013. See also Note 2 — </t>
    </r>
    <r>
      <rPr>
        <i/>
        <sz val="10"/>
        <color theme="1"/>
        <rFont val="Times New Roman"/>
        <family val="1"/>
      </rPr>
      <t>Creditor Protection Proceedings, Liquidity and Going Concern.</t>
    </r>
  </si>
  <si>
    <t>As at the dates indicated, the components of the Company’s long-term debt and current portions were as follows.</t>
  </si>
  <si>
    <t>At September 30, 2013</t>
  </si>
  <si>
    <t>At December 31, 2012</t>
  </si>
  <si>
    <t>(In thousands)</t>
  </si>
  <si>
    <t>Principal</t>
  </si>
  <si>
    <t>Unamortized</t>
  </si>
  <si>
    <t>Discount</t>
  </si>
  <si>
    <t>Existing Credit Facility — secured</t>
  </si>
  <si>
    <t>—</t>
  </si>
  <si>
    <t>Senior Notes — subject to compromise</t>
  </si>
  <si>
    <t>Current portion of long-term debt</t>
  </si>
  <si>
    <t>(182,477</t>
  </si>
  <si>
    <t>)</t>
  </si>
  <si>
    <t>Current portion of long-term debt— liabilities subject to compromise (Note 2)</t>
  </si>
  <si>
    <t>(200,558</t>
  </si>
  <si>
    <t>(5,727</t>
  </si>
  <si>
    <t>(194,831</t>
  </si>
  <si>
    <t>Existing Credit Facility - Secured</t>
  </si>
  <si>
    <t>Lone Pine maintains a $500 million credit facility (the “Existing Credit Facility”) with a syndicate of banks led by JPMorgan Chase Bank, N.A., Toronto Branch. The Existing Credit Facility was to mature on March 18, 2016 and its availability was governed by a borrowing base. Acceleration of the maturity of the indebtedness under the Existing Credit Facility occurs automatically in the case of a bankruptcy or insolvency event. Effective September 25, 2013 and upon commencement of the Creditor Protection Proceedings, maturity of the Existing Credit Facility was accelerated, which led to a cross default under the Indenture and an acceleration of the maturity of the Senior Notes, and the Company has no further ability to borrow thereunder.  See also Note 2 — Creditor Protection Proceedings, Liquidity and Going Concern.</t>
  </si>
  <si>
    <t>The borrowing base under the Existing Credit Facility was $185 million at September 30, 2013 (December 31, 2012 - $275 million). At September 30, 2013, the Company had $183 million outstanding (including financial derivative termination settlements) (December 31, 2012 - $148 million), at a weighted average interest rate of 4.7%.</t>
  </si>
  <si>
    <t>Senior Notes — Subject to Compromise</t>
  </si>
  <si>
    <t>On February 14, 2012, LPR Canada issued US$200 million aggregate principal amount of Senior Notes. The Senior Notes were issued pursuant to an indenture, dated February 14, 2012 (the “Indenture”), among LPR Canada, certain guarantors and U.S. Bank National Association, as trustee.</t>
  </si>
  <si>
    <t>DIP Credit Facility — Subject to Creditor Protection Proceedings</t>
  </si>
  <si>
    <t>In connection with the Creditor Protection Proceedings and in order to provide liquidity during the Creditor Protection Proceedings, on October 24, 2013, the Company and LPR Canada entered into a credit agreement (the “DIP Credit Agreement”) with respect to a $10 million debtor-in-possession credit facility (the “DIP Credit Facility”).  Certain of the lenders under the Existing Credit Facility are lenders under the DIP Credit Facility, and the agent under the Existing Credit Facility serves as administrative agent under the DIP Credit Facility.  Pursuant to the terms of the DIP Credit Agreement, (i) the lenders agreed to lend LPR Canada up to $10 million, which loans will bear interest at the Canadian Prime Rate (as defined in the DIP Credit Agreement), plus 5.00%, (ii) the Company and each Restricted Subsidiary (as defined in the DIP Credit Agreement) agreed to guarantee LPR Canada’s obligations thereunder, and (iii) the Obligations (as defined in the DIP Credit Agreement) are and shall be at all times secured by the liens in all collateral created by the DIP Charge (as defined in the DIP Credit Agreement) and all such liens shall be first priority liens subject only to the Administration Charge (as defined in the DIP Credit Agreement).  LPR Canada is obligated to pay the agent an upfront fee of 2% and the lenders a commitment fee of 0.75% of unutilized commitments.  Proceeds of loans under the DIP Credit Facility may be used to provide for working capital, capital expenditures and other expenditures during the course of the Creditor Protection Proceedings, in accordance with the terms of the DIP Credit Agreement.  The DIP Credit Facility matures on March 25, 2014.</t>
  </si>
  <si>
    <t>In addition to customary affirmative covenant obligations, the DIP Credit Agreement provides for certain information delivery requirements to each lender and the agent, including (i) quarterly and annual financial statements, (ii) weekly delivery of actual receipts and disbursements with a variance analysis against the cash flow model most recently filed with the CCAA Court and (iii) monthly financial results.  LPR Canada is also obligated to obtain, on or before November 13, 2013, a fully executed commitment letter from a replacement lender (or lenders) providing for credit facilities, which together with the proceeds of the Share Offering contemplated in the Proposed Plan, would be sufficient to repay in full all obligations outstanding under the Existing Credit Facility.</t>
  </si>
  <si>
    <t>The DIP Credit Agreement also contains a financial covenant, which requires that for any particular week in which any amounts are outstanding under the DIP Credit Agreement, at the end of such week there will be no negative variance in LPR Canada’s actual net change in cash flow from that set out in the cash flow model most recently filed with the CCAA Court in excess of: (i) for such week, the greater of $500,000 or 15% and (ii) in the aggregate from the date of the CCAA Initial Order through such week, the greater of $1,000,000 and 15%; provided, however, that any newly filed cash flow model shall not, absent approval of lenders holding at least 66 2/3% of the loan commitments, contain a Material Adverse Change (as defined in the DIP Credit Agreement) in aggregate revenues or expenses from the cash flow model most recently filed with the CCAA Court.</t>
  </si>
  <si>
    <t>The DIP Credit Agreement also contains customary negative covenants restricting certain of the Company and LPR Canada’s activities, including restrictions on their ability to incur indebtedness, incur liens, consummate certain fundamental changes, make investments, dispose of assets, enter into sale and lease transactions, enter into hedging agreements, make restricted payments and enter into transactions with affiliates.  Furthermore, the DIP Credit Agreement contains customary events of default, which include a plan of compromise and arrangement not being sanctioned by the CCAA Court prior to December 31, 2013 and certain other insolvency proceeding-related events of default.  LPR Canada’s ability to access the commitments under the DIP Credit Facility may be impaired in the event that it or the Company does not comply with the covenant requirements or if it defaults on its obligations under the DIP Credit Agreement.</t>
  </si>
  <si>
    <t>DERIVATIVE INSTRUMENTS</t>
  </si>
  <si>
    <r>
      <t>(7)</t>
    </r>
    <r>
      <rPr>
        <b/>
        <sz val="3"/>
        <color theme="1"/>
        <rFont val="Times New Roman"/>
        <family val="1"/>
      </rPr>
      <t>                    </t>
    </r>
    <r>
      <rPr>
        <sz val="10"/>
        <color theme="1"/>
        <rFont val="Times New Roman"/>
        <family val="1"/>
      </rPr>
      <t xml:space="preserve"> </t>
    </r>
    <r>
      <rPr>
        <b/>
        <sz val="10"/>
        <color theme="1"/>
        <rFont val="Times New Roman"/>
        <family val="1"/>
      </rPr>
      <t>DERIVATIVE INSTRUMENTS</t>
    </r>
  </si>
  <si>
    <t>Commodity Derivatives</t>
  </si>
  <si>
    <t>Lone Pine has historically entered into derivative instruments to manage its exposure to commodity price risk caused by fluctuations in commodity prices, which have served to protect and provide certainty on a portion of the Company’s cash flows. Lone Pine’s commodity derivative instruments have generally served as effective economic hedges of commodity price exposure. Lone Pine elected not to designate its derivatives as hedging instruments for accounting purposes and recognized all changes in fair value of its derivative instruments as unrealized gains or losses on derivative instruments in the Condensed Consolidated Statements of Operations.</t>
  </si>
  <si>
    <t>Effective September 25, 2013 in conjunction with the Creditor Protection Proceedings (see Note 2), all derivative instrument agreements were terminated, and final realized settlements have been recognized in this Quarterly Report.</t>
  </si>
  <si>
    <t>The table below shows the amounts reported in the Condensed Consolidated Statements of Operations as gains and losses on derivative instruments for the periods indicated.</t>
  </si>
  <si>
    <t>Three Months Ended September 30,</t>
  </si>
  <si>
    <t>Nine Months Ended September 30,</t>
  </si>
  <si>
    <t>Realized (gains) losses on derivative instruments</t>
  </si>
  <si>
    <t>(8,134</t>
  </si>
  <si>
    <t>(22,031</t>
  </si>
  <si>
    <t>Unrealized (gains) losses on derivative instruments</t>
  </si>
  <si>
    <t>(254</t>
  </si>
  <si>
    <t>(10,990</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FASB’s Accounting Standards Codification 820 </t>
    </r>
    <r>
      <rPr>
        <i/>
        <sz val="10"/>
        <color theme="1"/>
        <rFont val="Times New Roman"/>
        <family val="1"/>
      </rPr>
      <t>Fair Value Measurement</t>
    </r>
    <r>
      <rPr>
        <sz val="10"/>
        <color theme="1"/>
        <rFont val="Times New Roman"/>
        <family val="1"/>
      </rPr>
      <t xml:space="preserve"> establishes a three-tier fair value hierarchy that prioritizes the inputs used to measure fair value. These tiers consist of: Level 1, defined as unadjusted quoted prices in active markets for identical assets or liabilities; Level 2, defined as inputs other than quoted prices in active markets that are either directly or indirectly observable; and Level 3, defined as unobservable inputs used when little or no market data exists, therefore requiring an entity to develop its own assumptions. The carrying amounts and fair values of Lone Pine’s financial instruments are summarized below.</t>
    </r>
  </si>
  <si>
    <t>Fair Value</t>
  </si>
  <si>
    <t>Hierarchy</t>
  </si>
  <si>
    <t>Level</t>
  </si>
  <si>
    <t>Carrying</t>
  </si>
  <si>
    <t>Amount</t>
  </si>
  <si>
    <t>Fair</t>
  </si>
  <si>
    <t>Value</t>
  </si>
  <si>
    <t>Assets:</t>
  </si>
  <si>
    <t>Liabilities:</t>
  </si>
  <si>
    <t>Current portion of long-term debt (Existing Credit Facility)</t>
  </si>
  <si>
    <t>Current liabilities subject to compromise:</t>
  </si>
  <si>
    <t>Current portion of long-term debt (Senior Notes)</t>
  </si>
  <si>
    <t>Long-term debt:</t>
  </si>
  <si>
    <t>Existing Credit Facility</t>
  </si>
  <si>
    <t>Total long-term debt</t>
  </si>
  <si>
    <t>Capital lease obligation</t>
  </si>
  <si>
    <t>The Company uses various assumptions and methods in estimating the fair values of its financial instruments. All of the estimates of fair value were determined using significant other observable inputs (Level 2), except for the fair value of the Senior Notes, which was determined based on the unadjusted quoted price in an active market (Level 1) given that the Senior Notes are actively traded in a private market with an independent quoted price available from a third party. The carrying amount of the Senior Notes has been reduced by the original issue discount and commissions, while the fair value of the Senior Notes at September 30, 2013 is based on its face amount of US$195 million (December 31, 2012 - US$200 million) and market price of US$60.313 per US$100 face amount (December 31, 2012 - US$93.50 per US$100). The carrying amount of the Existing Credit Facility approximates fair value since the borrowings bear interest at variable market rates. The carrying amount of the capital lease obligation approximates fair value, as interest rates have not materially changed since the lease was executed.</t>
  </si>
  <si>
    <t>The valuation of the current liabilities subject to compromise is subject to the Creditor Protection Proceedings, which are currently in their early stages.  Accordingly, future adjustments to the September 30, 2013 carrying amounts and fair values are not determinable at this time.</t>
  </si>
  <si>
    <t>The Company’s derivative instrument assets and liabilities are commodity derivatives. See Note 7 for additional information on these instruments.  The Company utilized present value techniques to value its derivatives.  Inputs to the valuations include published forward prices and credit risk considerations, including the incorporation of published interest rates and credit spreads.  All of the significant inputs were observable, therefore the Company’s derivative instruments were included within the Level 2 fair value hierarchy.</t>
  </si>
  <si>
    <t>The fair values of the other financial instruments, including cash, accounts receivable, bank overdraft, accounts payable and accrued liabilities, and accrued interest approximate their carrying amount due to their short-term nature.</t>
  </si>
  <si>
    <t>LOSS PER SHARE</t>
  </si>
  <si>
    <r>
      <t>(9)</t>
    </r>
    <r>
      <rPr>
        <b/>
        <sz val="3"/>
        <color theme="1"/>
        <rFont val="Times New Roman"/>
        <family val="1"/>
      </rPr>
      <t>                    </t>
    </r>
    <r>
      <rPr>
        <sz val="10"/>
        <color theme="1"/>
        <rFont val="Times New Roman"/>
        <family val="1"/>
      </rPr>
      <t xml:space="preserve"> </t>
    </r>
    <r>
      <rPr>
        <b/>
        <sz val="10"/>
        <color theme="1"/>
        <rFont val="Times New Roman"/>
        <family val="1"/>
      </rPr>
      <t>LOSS PER SHARE</t>
    </r>
  </si>
  <si>
    <t>The Company calculates basic and diluted loss per share of common stock as follows.</t>
  </si>
  <si>
    <t>(14,987</t>
  </si>
  <si>
    <t>(124,301</t>
  </si>
  <si>
    <t>(59,033</t>
  </si>
  <si>
    <t>(238,844</t>
  </si>
  <si>
    <t>Net earnings attributable to participating securities</t>
  </si>
  <si>
    <t>Net loss attributable to common stock for basic and diluted earnings per share</t>
  </si>
  <si>
    <t>Weighted average number of shares of common stock outstanding during the period for basic earnings per share</t>
  </si>
  <si>
    <t>Dilutive effects of potential shares of common stock</t>
  </si>
  <si>
    <t>Weighted average number of shares of common stock outstanding during the period, including the effects of dilutive potential shares of common stock, for diluted earnings per share</t>
  </si>
  <si>
    <t>Basic loss per share of common stock</t>
  </si>
  <si>
    <t>(0.17</t>
  </si>
  <si>
    <t>(1.46</t>
  </si>
  <si>
    <t>(0.69</t>
  </si>
  <si>
    <t>(2.81</t>
  </si>
  <si>
    <t>Diluted loss per share of common stock</t>
  </si>
  <si>
    <t>At September 30, 2013, approximately 1.2 million (September 30, 2012 — 1.8 million) potential shares of common stock were excluded from the diluted loss per share of common stock calculation as the effect was anti-dilutive.</t>
  </si>
  <si>
    <t>STOCK-BASED COMPENSATION</t>
  </si>
  <si>
    <r>
      <t>(10)</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following table reconciles the change in number of units outstanding for each of the Company’s long-term incentive plans for the nine months ended September 30, 2013.</t>
  </si>
  <si>
    <t>Phantom</t>
  </si>
  <si>
    <t>Stock Units —</t>
  </si>
  <si>
    <t>Stock</t>
  </si>
  <si>
    <t>Cash or</t>
  </si>
  <si>
    <t>Performance</t>
  </si>
  <si>
    <t>Units</t>
  </si>
  <si>
    <t>Options</t>
  </si>
  <si>
    <t>Restricted</t>
  </si>
  <si>
    <t>Outstanding as of December 31, 2012</t>
  </si>
  <si>
    <t>Awarded</t>
  </si>
  <si>
    <t>Vested</t>
  </si>
  <si>
    <t>(910,380</t>
  </si>
  <si>
    <t>(1,631,977</t>
  </si>
  <si>
    <t>(1,254,330</t>
  </si>
  <si>
    <t>(67,935</t>
  </si>
  <si>
    <t>(3,864,622</t>
  </si>
  <si>
    <t>Forfeited</t>
  </si>
  <si>
    <t>(96,669</t>
  </si>
  <si>
    <t>(420,786</t>
  </si>
  <si>
    <t>(67,224</t>
  </si>
  <si>
    <t>(584,679</t>
  </si>
  <si>
    <t>Cancelled</t>
  </si>
  <si>
    <t>(255,188</t>
  </si>
  <si>
    <t>Outstanding as of September 30, 2013</t>
  </si>
  <si>
    <t>Outstanding as of September 30, 2012</t>
  </si>
  <si>
    <t>At September 30, 2013, the Company had 322,294 stock options outstanding, of which 112,538 had vested with the majority being exercisable no later than the first quarter of 2017.</t>
  </si>
  <si>
    <t>Subsequent to September 30, 2013, the Company’s common stock was delisted on both the NYSE and TSX. Accordingly, stock based compensation programs are subject to future amendments or cancellation, and are currently being evaluated. An estimated related non-cash expense of approximately $3.0 million for unrecognized stock-based compensation amounts at September 30, 2013 is expected to be recorded in a future period.</t>
  </si>
  <si>
    <t>EMPLOYEE TERMINATION BENEFITS</t>
  </si>
  <si>
    <r>
      <t>(11)</t>
    </r>
    <r>
      <rPr>
        <b/>
        <sz val="3"/>
        <color theme="1"/>
        <rFont val="Times New Roman"/>
        <family val="1"/>
      </rPr>
      <t>             </t>
    </r>
    <r>
      <rPr>
        <sz val="10"/>
        <color theme="1"/>
        <rFont val="Times New Roman"/>
        <family val="1"/>
      </rPr>
      <t xml:space="preserve"> </t>
    </r>
    <r>
      <rPr>
        <b/>
        <sz val="10"/>
        <color theme="1"/>
        <rFont val="Times New Roman"/>
        <family val="1"/>
      </rPr>
      <t>EMPLOYEE TERMINATION BENEFITS</t>
    </r>
  </si>
  <si>
    <t>In the first half of 2013, Lone Pine implemented a cost-reduction measure to reduce its ongoing general and administrative expenses. As a result, in the nine months ended September 30, 2013, Lone Pine recorded charges totaling approximately $3.2 million in general and administrative expenses in the Condensed Consolidated Statements of Operations for wages and benefits related to employee terminations, including cash payments of approximately $2.7 million.</t>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combined Canadian federal and provincial statutory income tax rate was 25% for each of the three- and nine-month periods ended September 30, 2013 and 2012. The effective income tax rate for each of the three- and nine-month periods ended September 30, 2013 was 0% (2012 — 24% and 24%, respectively).</t>
  </si>
  <si>
    <t>REORGANIZATION COSTS</t>
  </si>
  <si>
    <r>
      <t>(13)</t>
    </r>
    <r>
      <rPr>
        <b/>
        <sz val="3"/>
        <color theme="1"/>
        <rFont val="Times New Roman"/>
        <family val="1"/>
      </rPr>
      <t>             </t>
    </r>
    <r>
      <rPr>
        <sz val="10"/>
        <color theme="1"/>
        <rFont val="Times New Roman"/>
        <family val="1"/>
      </rPr>
      <t xml:space="preserve"> </t>
    </r>
    <r>
      <rPr>
        <b/>
        <sz val="10"/>
        <color theme="1"/>
        <rFont val="Times New Roman"/>
        <family val="1"/>
      </rPr>
      <t>REORGANIZATION COSTS</t>
    </r>
  </si>
  <si>
    <t>The Company has segregated certain costs that are directly related to the Creditor Protection Proceedings in this Quarterly Report in accordance with ASC 852. For the three and nine months ended September 30, 2013, the total reorganization costs were $2.1 million and was comprised of $1.8 million of professional fees and $0.3 million for the Retention Program (as defined below).  As at September 30, 2013 approximately $1.1 million of reorganization costs is included in accrued liabilities.</t>
  </si>
  <si>
    <t>On September 11, 2013, the compensation committee of the board of directors of the Company implemented an employee retention program (the “Retention Program”) for key employees of LPR Canada, including the Company’s named executive officers. The Retention Program was put in place following staff reductions completed in the first half of 2013, and is intended to incentivize key employees and executive officers to remain employed with LPR Canada until at least January 31, 2014. Pursuant to the Retention Program, eligible participants will receive a cash retention award on the earlier of (1) January 31, 2014 and (2) the date on which the Company terminates the participant’s employment without cause (as determined in accordance with the Company’s policies and applicable law). In the event that a retention award is paid prior to January 31, 2014 as a result of a termination without cause, the amount payable will be prorated to the date of termination. On September 25, 2013, the Retention Program was approved in the CCAA Initial Order.</t>
  </si>
  <si>
    <t>CONDENSED CONSOLIDATING FINANCIAL INFORMATION</t>
  </si>
  <si>
    <r>
      <t>(14)</t>
    </r>
    <r>
      <rPr>
        <b/>
        <sz val="3"/>
        <color theme="1"/>
        <rFont val="Times New Roman"/>
        <family val="1"/>
      </rPr>
      <t>             </t>
    </r>
    <r>
      <rPr>
        <sz val="10"/>
        <color theme="1"/>
        <rFont val="Times New Roman"/>
        <family val="1"/>
      </rPr>
      <t xml:space="preserve"> </t>
    </r>
    <r>
      <rPr>
        <b/>
        <sz val="10"/>
        <color theme="1"/>
        <rFont val="Times New Roman"/>
        <family val="1"/>
      </rPr>
      <t>CONDENSED CONSOLIDATING FINANCIAL INFORMATION</t>
    </r>
  </si>
  <si>
    <t>The Senior Notes are guaranteed on a senior unsecured basis by the Company (the “Parent Guarantor”) and all of the Company’s subsidiaries, other than LPR Canada (the “Subsidiary Guarantors”, and together with the Parent Guarantor, the “Guarantors”). These guarantees are full and unconditional, and joint and several among the Guarantors. See Note 6 for further information on the Senior Notes.</t>
  </si>
  <si>
    <t>A Subsidiary Guarantor’s guarantee may be released automatically under the following customary circumstances: (i) in the event the Subsidiary Guarantor is sold or disposed of (whether by merger, amalgamation, consolidation, the sale of a sufficient amount of its capital stock so that it no longer qualifies as a “Subsidiary” (as defined in the Indenture) of the Parent Guarantor or the sale of all or substantially all of its assets (other than by lease)) to a person which is not the Parent Guarantor or a “Restricted Subsidiary” (as defined in the Indenture); (ii) at such time as such Subsidiary Guarantor ceases to guarantee any other indebtedness of LPR Canada (the “Subsidiary Issuer”), the Parent Guarantor or another Subsidiary Guarantor that resulted in the obligation of such Subsidiary Guarantor to guarantee the Senior Notes, except a discharge or release by or as a result of payment under such guarantee; (iii) if the Parent Guarantor designates that Subsidiary Guarantor as an unrestricted subsidiary in accordance with the applicable provisions of the Indenture; or (iv) upon covenant defeasance, legal defeasance or satisfaction and discharge of the Senior Notes as provided in the Indenture. The Parent Guarantor will be released from its obligations under the Indenture only in connection with any such legal defeasance or satisfaction and discharge of the Senior Notes as provided in the Indenture.</t>
  </si>
  <si>
    <t>The following financial information reflects consolidating financial information of the Subsidiary Issuer and the Guarantors on a combined basis, prepared on the equity basis of accounting. The Parent Guarantor has no independent assets or operations. The Subsidiary Issuer and the Guarantors other than Lone Pine Resources Inc. (the “Combined Guarantor Subsidiaries”), are 100% owned by the Parent Guarantor. The information is presented in accordance with the requirements of SEC Rule 3-10 of Regulation S-X.  The information may not necessarily be indicative of results of operations, cash flows or financial position had the Guarantors operated as independent entities.  The Company has not presented separate financial narrative information for each of the Guarantors because it believes such financial and narrative information would not provide any additional information that would be material in evaluating the sufficiency of the guarantees provided by the Guarantors.</t>
  </si>
  <si>
    <t>CONDENSED CONSOLIDATING BALANCE SHEET</t>
  </si>
  <si>
    <t>(In thousands of Canadian dollars)</t>
  </si>
  <si>
    <t>Parent</t>
  </si>
  <si>
    <t>Guarantor</t>
  </si>
  <si>
    <t>Combined</t>
  </si>
  <si>
    <t>Subsidiaries</t>
  </si>
  <si>
    <t>Subsidiary</t>
  </si>
  <si>
    <t>Issuer</t>
  </si>
  <si>
    <t>Eliminations</t>
  </si>
  <si>
    <t>Consolidated</t>
  </si>
  <si>
    <t>ASSETS</t>
  </si>
  <si>
    <t>(1,214</t>
  </si>
  <si>
    <t>Property and equipment, at cost:</t>
  </si>
  <si>
    <t>Proved, net of accumulated depletion</t>
  </si>
  <si>
    <t>Other property and equipment, net of accumulated depreciation and amortization</t>
  </si>
  <si>
    <t>Investment in affiliate</t>
  </si>
  <si>
    <t>(113,419</t>
  </si>
  <si>
    <t>(114,633</t>
  </si>
  <si>
    <t>LIABILITIES AND STOCKHOLDERS’ EQUITY</t>
  </si>
  <si>
    <t>Current portion of long-term debt — secured</t>
  </si>
  <si>
    <t>Current liabilities subject to compromise (note 2)</t>
  </si>
  <si>
    <t>Total long-term liabilities not subject to compromise</t>
  </si>
  <si>
    <t>Stockholders’ equity:</t>
  </si>
  <si>
    <t>Common stock</t>
  </si>
  <si>
    <t>(871,885</t>
  </si>
  <si>
    <t>Retained earnings (accumulated deficit)</t>
  </si>
  <si>
    <t>(311,592</t>
  </si>
  <si>
    <t>(819,512</t>
  </si>
  <si>
    <t>(829,527</t>
  </si>
  <si>
    <t>Accumulated other comprehensive income (loss)</t>
  </si>
  <si>
    <t>(281</t>
  </si>
  <si>
    <t>Total stockholders’ equity</t>
  </si>
  <si>
    <t>(3,311</t>
  </si>
  <si>
    <t>(168,945</t>
  </si>
  <si>
    <t>(172,256</t>
  </si>
  <si>
    <t>Current liabilities subject to compromise</t>
  </si>
  <si>
    <t>(252,559</t>
  </si>
  <si>
    <t>(763,980</t>
  </si>
  <si>
    <t>(770,494</t>
  </si>
  <si>
    <t>(222</t>
  </si>
  <si>
    <t>CONDENSED CONSOLIDATING STATEMENT OF OPERATIONS</t>
  </si>
  <si>
    <t>Three Months Ended September 30, 2013</t>
  </si>
  <si>
    <t>Foreign currency exchange losses (gains)</t>
  </si>
  <si>
    <t>(4,413</t>
  </si>
  <si>
    <t>(4,383</t>
  </si>
  <si>
    <t>Loss (gains) on derivative instruments</t>
  </si>
  <si>
    <t>Equity loss in affiliates</t>
  </si>
  <si>
    <t>(14,128</t>
  </si>
  <si>
    <t>Earnings (loss) before income taxes</t>
  </si>
  <si>
    <t>(15</t>
  </si>
  <si>
    <t>(14,113</t>
  </si>
  <si>
    <t>Income tax expense</t>
  </si>
  <si>
    <t>Net earnings (loss)</t>
  </si>
  <si>
    <t>CONDENSED CONSOLIDATING STATEMENT OF COMPREHENSIVE INCOME (LOSS)</t>
  </si>
  <si>
    <t>Other comprehensive income:</t>
  </si>
  <si>
    <t>Total other comprehensive income</t>
  </si>
  <si>
    <t>Comprehensive (loss) income</t>
  </si>
  <si>
    <t>(14,108</t>
  </si>
  <si>
    <t>(14,982</t>
  </si>
  <si>
    <t>Three Months Ended September 30, 2012</t>
  </si>
  <si>
    <t>Ceiling test write-down of oil and natural gas properties</t>
  </si>
  <si>
    <t>(7,042</t>
  </si>
  <si>
    <t>(6,996</t>
  </si>
  <si>
    <t>Gains on derivative instruments</t>
  </si>
  <si>
    <t>(123,180</t>
  </si>
  <si>
    <t>(19</t>
  </si>
  <si>
    <t>(163,082</t>
  </si>
  <si>
    <t>(164,222</t>
  </si>
  <si>
    <t>(39,921</t>
  </si>
  <si>
    <t>(123,161</t>
  </si>
  <si>
    <t>Amortization of accumulated actuarial loss, net of tax</t>
  </si>
  <si>
    <t>(123,157</t>
  </si>
  <si>
    <t>(124,297</t>
  </si>
  <si>
    <t>CONDENSED CONSOLIDATING SCHEDULE OF OPERATIONS</t>
  </si>
  <si>
    <t>Nine Months Ended September 30, 2013</t>
  </si>
  <si>
    <t>(88</t>
  </si>
  <si>
    <t>(16</t>
  </si>
  <si>
    <t>Losses on derivative instruments</t>
  </si>
  <si>
    <t>(55,526</t>
  </si>
  <si>
    <t>(6</t>
  </si>
  <si>
    <t>(55,606</t>
  </si>
  <si>
    <t>(59,107</t>
  </si>
  <si>
    <t>(74</t>
  </si>
  <si>
    <t>(55,532</t>
  </si>
  <si>
    <t>(59</t>
  </si>
  <si>
    <t>(55,591</t>
  </si>
  <si>
    <t>(59,092</t>
  </si>
  <si>
    <t>Nine Months Ended September 30, 2012</t>
  </si>
  <si>
    <t>(3,105</t>
  </si>
  <si>
    <t>(3,023</t>
  </si>
  <si>
    <t>(235,871</t>
  </si>
  <si>
    <t>(21</t>
  </si>
  <si>
    <t>(310,782</t>
  </si>
  <si>
    <t>(313,776</t>
  </si>
  <si>
    <t>(74,932</t>
  </si>
  <si>
    <t>(235,850</t>
  </si>
  <si>
    <t>(235,836</t>
  </si>
  <si>
    <t>(238,830</t>
  </si>
  <si>
    <t>CONDENSED CONSOLIDATING STATEMENT OF CASH FLOWS</t>
  </si>
  <si>
    <t>Adjustments to reconcile net earnings (loss) to net cash provided by (used in) operating activities:</t>
  </si>
  <si>
    <t>Unrealized foreign currency exchange gains</t>
  </si>
  <si>
    <t>(4,545</t>
  </si>
  <si>
    <t>Unrealized gains on derivative instruments</t>
  </si>
  <si>
    <t>(13</t>
  </si>
  <si>
    <t>(282</t>
  </si>
  <si>
    <t>(1,262</t>
  </si>
  <si>
    <t>(1,544</t>
  </si>
  <si>
    <t>Accrued interest and other current liabilities</t>
  </si>
  <si>
    <t>Net cash provided by (used in) operating activities</t>
  </si>
  <si>
    <t>(787</t>
  </si>
  <si>
    <t>Investing activities:</t>
  </si>
  <si>
    <t>(2,877</t>
  </si>
  <si>
    <t>(65</t>
  </si>
  <si>
    <t>(2,914</t>
  </si>
  <si>
    <t>(189</t>
  </si>
  <si>
    <t>(204,000</t>
  </si>
  <si>
    <t>Change in intercompany balances</t>
  </si>
  <si>
    <t>(818</t>
  </si>
  <si>
    <t>(1,281</t>
  </si>
  <si>
    <t>Net cash provided by (used in) financing activities</t>
  </si>
  <si>
    <t>Net increase in cash</t>
  </si>
  <si>
    <t>Unrealized foreign currency exchange losses</t>
  </si>
  <si>
    <t>(6,963</t>
  </si>
  <si>
    <t>(1</t>
  </si>
  <si>
    <t>(10</t>
  </si>
  <si>
    <t>(634</t>
  </si>
  <si>
    <t>(423</t>
  </si>
  <si>
    <t>(17</t>
  </si>
  <si>
    <t>(5,525</t>
  </si>
  <si>
    <t>(5,307</t>
  </si>
  <si>
    <t>(482</t>
  </si>
  <si>
    <t>(30,196</t>
  </si>
  <si>
    <t>(425</t>
  </si>
  <si>
    <t>(22,383</t>
  </si>
  <si>
    <t>(916,000</t>
  </si>
  <si>
    <t>(579</t>
  </si>
  <si>
    <t>(81</t>
  </si>
  <si>
    <t>(5,766</t>
  </si>
  <si>
    <t>(5,847</t>
  </si>
  <si>
    <t>(369</t>
  </si>
  <si>
    <t>Net increase (decrease) in cash</t>
  </si>
  <si>
    <t>(3</t>
  </si>
  <si>
    <t>(702</t>
  </si>
  <si>
    <t>(705</t>
  </si>
  <si>
    <t>Unrealized losses on derivative instruments</t>
  </si>
  <si>
    <t>(2,928</t>
  </si>
  <si>
    <t>(2</t>
  </si>
  <si>
    <t>(275</t>
  </si>
  <si>
    <t>(57</t>
  </si>
  <si>
    <t>(9,781</t>
  </si>
  <si>
    <t>(9,838</t>
  </si>
  <si>
    <t>(3,385</t>
  </si>
  <si>
    <t>(39,965</t>
  </si>
  <si>
    <t>(148</t>
  </si>
  <si>
    <t>(23,905</t>
  </si>
  <si>
    <t>(4,589</t>
  </si>
  <si>
    <t>(1,194,000</t>
  </si>
  <si>
    <t>(3,436</t>
  </si>
  <si>
    <t>(44</t>
  </si>
  <si>
    <t>(4,828</t>
  </si>
  <si>
    <t>(4,872</t>
  </si>
  <si>
    <t>(1,882</t>
  </si>
  <si>
    <t>(121</t>
  </si>
  <si>
    <t>(3,031</t>
  </si>
  <si>
    <t>(390</t>
  </si>
  <si>
    <t>(40</t>
  </si>
  <si>
    <t>(109</t>
  </si>
  <si>
    <t>(404</t>
  </si>
  <si>
    <t>(17,120</t>
  </si>
  <si>
    <t>(17,524</t>
  </si>
  <si>
    <t>(2,690</t>
  </si>
  <si>
    <t>(160,451</t>
  </si>
  <si>
    <t>(2,074</t>
  </si>
  <si>
    <t>(154,007</t>
  </si>
  <si>
    <t>(1,295</t>
  </si>
  <si>
    <t>(2,484,000</t>
  </si>
  <si>
    <t>(2,470</t>
  </si>
  <si>
    <t>(1,107</t>
  </si>
  <si>
    <t>(241</t>
  </si>
  <si>
    <t>(101</t>
  </si>
  <si>
    <t>SIGNIFICANT ACCOUNTING POLICIES (Policies)</t>
  </si>
  <si>
    <t>CREDITOR PROTECTION PROCEEDINGS, LIQUIDITY AND GOING CONCERN (Tables)</t>
  </si>
  <si>
    <t>Schedule of current liabilities subject to compromise</t>
  </si>
  <si>
    <t>LONG-TERM DEBT (Tables)</t>
  </si>
  <si>
    <t>Schedule of long-term debt</t>
  </si>
  <si>
    <t>DERIVATIVE INSTRUMENTS (Tables)</t>
  </si>
  <si>
    <t>Summary of the amounts of derivative instrument gains and losses reported in the statements of operations</t>
  </si>
  <si>
    <t>FAIR VALUE MEASUREMENTS (Tables)</t>
  </si>
  <si>
    <t>Schedule of carrying amounts and fair values of the financial instruments</t>
  </si>
  <si>
    <t>LOSS PER SHARE (Tables)</t>
  </si>
  <si>
    <t>Schedule of calculation of basic and diluted loss per share of common stock</t>
  </si>
  <si>
    <t>STOCK-BASED COMPENSATION (Tables)</t>
  </si>
  <si>
    <t>Schedule of reconciliation of the change in number of units outstanding for each of the Company's long-term incentive plans</t>
  </si>
  <si>
    <t>CONDENSED CONSOLIDATING FINANCIAL INFORMATION (Tables)</t>
  </si>
  <si>
    <t>Schedule of condensed consolidating balance sheet</t>
  </si>
  <si>
    <t>Schedule of condensed consolidating statement of operations</t>
  </si>
  <si>
    <t>Schedule of condensed consolidating statement of comprehensive income</t>
  </si>
  <si>
    <t>Schedule of condensed consolidating statement of cash flows</t>
  </si>
  <si>
    <t>ORGANIZATION AND BASIS OF PRESENTATION (Details)</t>
  </si>
  <si>
    <t>item</t>
  </si>
  <si>
    <t>Number of industry segments in which the company conducts its operations</t>
  </si>
  <si>
    <t>Number of countries in which the company conducts its operations</t>
  </si>
  <si>
    <t>CREDITOR PROTECTION PROCEEDINGS, LIQUIDITY AND GOING CONCERN (Details)</t>
  </si>
  <si>
    <t>CAD</t>
  </si>
  <si>
    <t>Restructuring plan under Creditor Protection Proceedings</t>
  </si>
  <si>
    <t>Forecast</t>
  </si>
  <si>
    <t>Noteholders</t>
  </si>
  <si>
    <t>Private offering</t>
  </si>
  <si>
    <t>USD ($)</t>
  </si>
  <si>
    <t>Sep. 25, 2013</t>
  </si>
  <si>
    <t>LPR Canada</t>
  </si>
  <si>
    <t>Sep. 24, 2013</t>
  </si>
  <si>
    <t>Credit Facility</t>
  </si>
  <si>
    <t>Oct. 24, 2013</t>
  </si>
  <si>
    <t>DIP Credit Facility - Subject to Creditor Protection Proceedings</t>
  </si>
  <si>
    <t>Subsequent event</t>
  </si>
  <si>
    <t>Liquidity and going concern</t>
  </si>
  <si>
    <t>Interest rate (as a percent)</t>
  </si>
  <si>
    <t>Percentage of senior notes held by certain noteholders</t>
  </si>
  <si>
    <t>Principal and accrued interest outstanding</t>
  </si>
  <si>
    <t>Amount outstanding</t>
  </si>
  <si>
    <t>Available borrowings</t>
  </si>
  <si>
    <t>Realized loss on early settlements of debt</t>
  </si>
  <si>
    <t>Outstanding equity securities</t>
  </si>
  <si>
    <t>Plan of compromise and arrangement</t>
  </si>
  <si>
    <t>New equity investment</t>
  </si>
  <si>
    <t>DISPOSITIONS (Details) (CAD)</t>
  </si>
  <si>
    <t>Mar. 31, 2013</t>
  </si>
  <si>
    <t>Proceeds from the divestiture of certain non-core properties</t>
  </si>
  <si>
    <t>Gain or loss on sale of oil and natural gas proved properties</t>
  </si>
  <si>
    <t>PROPERTY AND EQUIPMENT (Details) (CAD)</t>
  </si>
  <si>
    <t>12 Months Ended</t>
  </si>
  <si>
    <t>Period of average trailing natural gas prices</t>
  </si>
  <si>
    <t>'12 months</t>
  </si>
  <si>
    <t>LONG-TERM DEBT (Details)</t>
  </si>
  <si>
    <t>Senior Notes - subject to compromise</t>
  </si>
  <si>
    <t>Minimum</t>
  </si>
  <si>
    <t>Maximum</t>
  </si>
  <si>
    <t>Existing Credit Facility - secured</t>
  </si>
  <si>
    <t>Feb. 14, 2012</t>
  </si>
  <si>
    <t>Long-term debt liabilities subject to compromise</t>
  </si>
  <si>
    <t>Debt</t>
  </si>
  <si>
    <t>Total long-term debt, Principal</t>
  </si>
  <si>
    <t>Total long-term debt, Unamortized Discount</t>
  </si>
  <si>
    <t>Total long-term debt, Total</t>
  </si>
  <si>
    <t>Current portion of long-term debt, Principal</t>
  </si>
  <si>
    <t>Current portion of long-term debt, Unamortized Discount</t>
  </si>
  <si>
    <t>Total current portion of long-term debt</t>
  </si>
  <si>
    <t>Long-term debt, Principal</t>
  </si>
  <si>
    <t>Long-term debt, Unamortized Discount</t>
  </si>
  <si>
    <t>Long-term debt, Total</t>
  </si>
  <si>
    <t>Notional amount of the credit facility</t>
  </si>
  <si>
    <t>Borrowing base to determine availability</t>
  </si>
  <si>
    <t>Weighted average interest rate (as a percent)</t>
  </si>
  <si>
    <t>Aggregate principal amount of notes issued</t>
  </si>
  <si>
    <t>Variable interest rate basis</t>
  </si>
  <si>
    <t>'Prime</t>
  </si>
  <si>
    <t>Interest rate margin (as a percent)</t>
  </si>
  <si>
    <t>Upfront fee (as a percent)</t>
  </si>
  <si>
    <t>Commitment fee on the unutilized commitments (as a percent)</t>
  </si>
  <si>
    <t>Variance from amount set out in cash flow model most recently filed with the CCAA Court in the week in which there is an amount outstanding under the Agreement</t>
  </si>
  <si>
    <t>Variance from amount set out in cash flow model most recently filed with the CCAA Court in the week in which there is an amount outstanding under the Agreement, as a percentage of amount set out in cash flow model</t>
  </si>
  <si>
    <t>Variance from amount set out in cash flow model most recently filed with the CCAA Court from the date of the CCAA Initial Order through the week in which there is an amount outstanding under the Agreement</t>
  </si>
  <si>
    <t>Variance from amount set out in cash flow model most recently filed with the CCAA Court from the date of the CCAA Initial Order through the week in which there is an amount outstanding under the Agreement, as a percentage of amount set out in cash flow model</t>
  </si>
  <si>
    <t>Approval percentage of lenders required for filing of new cash flow model containing a Material Adverse Change from the cash flow model most recently filed with the CCAA Court</t>
  </si>
  <si>
    <t>DERIVATIVE INSTRUMENTS (Details) (CAD)</t>
  </si>
  <si>
    <t>Derivative contracts not designated as hedging instruments and the location of gain or (loss) recognized in the statements of operations</t>
  </si>
  <si>
    <t>FAIR VALUE MEASUREMENTS (Details)</t>
  </si>
  <si>
    <t>Carrying Amount</t>
  </si>
  <si>
    <t>Fair Value</t>
  </si>
  <si>
    <t>Level 1</t>
  </si>
  <si>
    <t>Level 2</t>
  </si>
  <si>
    <t>Face amount</t>
  </si>
  <si>
    <t>Market price per US$100 USD face amount</t>
  </si>
  <si>
    <t>Face amount used in calculation of fair value</t>
  </si>
  <si>
    <t>LOSS PER SHARE (Details) (CAD)</t>
  </si>
  <si>
    <t>Net loss attributable to common stock for basic and diluted earnings per share</t>
  </si>
  <si>
    <t>Weighted average number of shares of common stock outstanding during the period for basic earnings per share</t>
  </si>
  <si>
    <t>Weighted average number of shares of common stock outstanding during the period, including the effects of dilutive potential shares of common stock, for diluted earnings per share</t>
  </si>
  <si>
    <t>Basic loss per share of common stock (in Canadian dollars per share)</t>
  </si>
  <si>
    <t>Diluted loss per share of common stock (in Canadian dollars per share)</t>
  </si>
  <si>
    <t>Potential shares of common stock excluded from the diluted loss per share calculation</t>
  </si>
  <si>
    <t>STOCK-BASED COMPENSATION (Details) (CAD)</t>
  </si>
  <si>
    <t>In Millions, except Share data, unless otherwise specified</t>
  </si>
  <si>
    <t>Change in number of units outstanding</t>
  </si>
  <si>
    <t>Outstanding at the beginning of the period (in units)</t>
  </si>
  <si>
    <t>Awarded (in units)</t>
  </si>
  <si>
    <t>Vested (in units)</t>
  </si>
  <si>
    <t>Forfeited (in units)</t>
  </si>
  <si>
    <t>Cancelled (in units)</t>
  </si>
  <si>
    <t>Outstanding at the end of the period (in units)</t>
  </si>
  <si>
    <t>Non-cash expense for unrecognized stock-based compensation</t>
  </si>
  <si>
    <t>Phantom Stock Units - Stock</t>
  </si>
  <si>
    <t>Phantom Stock Units - Cash or Cash or Stock</t>
  </si>
  <si>
    <t>Performance Units</t>
  </si>
  <si>
    <t>Stock Options</t>
  </si>
  <si>
    <t>Number of options vested</t>
  </si>
  <si>
    <t>Restricted Stock</t>
  </si>
  <si>
    <t>EMPLOYEE TERMINATION BENEFITS (Details) (Termination, CAD)</t>
  </si>
  <si>
    <t>In Millions, unless otherwise specified</t>
  </si>
  <si>
    <t>Termination</t>
  </si>
  <si>
    <t>Charges for wages and benefits</t>
  </si>
  <si>
    <t>Cash payment related to wages and benefits</t>
  </si>
  <si>
    <t>INCOME TAXES (Details)</t>
  </si>
  <si>
    <t>Combined Canadian federal and provincial statutory income tax rate (as a percent)</t>
  </si>
  <si>
    <t>Effective income tax rate (as a percent)</t>
  </si>
  <si>
    <t>REORGANIZATION COSTS (Details) (CAD)</t>
  </si>
  <si>
    <t>Professional fees</t>
  </si>
  <si>
    <t>Costs related to Retention Program</t>
  </si>
  <si>
    <t>Reorganization costs included in accrued liabilities</t>
  </si>
  <si>
    <t>CONDENSED CONSOLIDATING FINANCIAL INFORMATION (Details) (CAD)</t>
  </si>
  <si>
    <t>Amount of independent assets</t>
  </si>
  <si>
    <t>Amount of independent operations</t>
  </si>
  <si>
    <t>Subsidiary Issuer</t>
  </si>
  <si>
    <t>Ownership interest in subsidiaries (as a percent)</t>
  </si>
  <si>
    <t>Combined Guarantor Subsidiaries</t>
  </si>
  <si>
    <t>CONDENSED CONSOLIDATING FINANCIAL INFORMATION (Details 2) (CAD)</t>
  </si>
  <si>
    <t>Accumulated other comprehensive income (loss)</t>
  </si>
  <si>
    <t>Parent Guarantor</t>
  </si>
  <si>
    <t>CONDENSED CONSOLIDATING FINANCIAL INFORMATION (Details 3) (CAD)</t>
  </si>
  <si>
    <t>Income tax expense (recovery)</t>
  </si>
  <si>
    <t>CONDENSED CONSOLIDATING FINANCIAL INFORMATION (Details 4) (CAD)</t>
  </si>
  <si>
    <t>CONDENSED CONSOLIDATING FINANCIAL INFORMATION (Details 5) (CAD)</t>
  </si>
  <si>
    <t>Adjustments to reconcile net earnings (loss) to net cash provided by (used in) operating activities:</t>
  </si>
  <si>
    <t>Unrealized foreign currency exchange losses (ga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b/>
      <i/>
      <sz val="10"/>
      <color theme="1"/>
      <name val="Times New Roman"/>
      <family val="1"/>
    </font>
    <font>
      <sz val="3"/>
      <color theme="1"/>
      <name val="Times New Roman"/>
      <family val="1"/>
    </font>
    <font>
      <sz val="10"/>
      <color rgb="FF000000"/>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5"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5" fillId="33" borderId="0" xfId="0" applyFont="1" applyFill="1" applyAlignment="1">
      <alignment horizontal="left" wrapText="1" indent="1"/>
    </xf>
    <xf numFmtId="0" fontId="18" fillId="0" borderId="0" xfId="0" applyFont="1" applyAlignment="1">
      <alignment horizontal="right" wrapText="1"/>
    </xf>
    <xf numFmtId="0" fontId="25"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25"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5" fillId="0" borderId="12" xfId="0" applyFont="1" applyBorder="1" applyAlignment="1">
      <alignment horizontal="center" wrapText="1"/>
    </xf>
    <xf numFmtId="0" fontId="18" fillId="33" borderId="0" xfId="0" applyFont="1" applyFill="1" applyAlignment="1">
      <alignment horizontal="right" wrapText="1"/>
    </xf>
    <xf numFmtId="0" fontId="26" fillId="0" borderId="14"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0" xfId="0" applyFont="1" applyFill="1" applyBorder="1" applyAlignment="1">
      <alignment horizontal="right"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5" fillId="33" borderId="12" xfId="0" applyFont="1" applyFill="1" applyBorder="1" applyAlignment="1">
      <alignment horizontal="right" wrapTex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6" xfId="0" applyNumberFormat="1" applyFont="1" applyBorder="1" applyAlignment="1">
      <alignment horizontal="right" wrapText="1"/>
    </xf>
    <xf numFmtId="3" fontId="18" fillId="0" borderId="13" xfId="0" applyNumberFormat="1"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wrapText="1" indent="5"/>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10" xfId="0"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33" borderId="16" xfId="0"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5" fillId="0" borderId="16"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68594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2" t="s">
        <v>192</v>
      </c>
      <c r="B4" s="4" t="s">
        <v>4</v>
      </c>
    </row>
    <row r="5" spans="1:2" ht="26.25" x14ac:dyDescent="0.25">
      <c r="A5" s="12"/>
      <c r="B5" s="8" t="s">
        <v>193</v>
      </c>
    </row>
    <row r="6" spans="1:2" x14ac:dyDescent="0.25">
      <c r="A6" s="12"/>
      <c r="B6" s="9"/>
    </row>
    <row r="7" spans="1:2" ht="77.25" x14ac:dyDescent="0.25">
      <c r="A7" s="12"/>
      <c r="B7" s="11" t="s">
        <v>194</v>
      </c>
    </row>
    <row r="8" spans="1:2" x14ac:dyDescent="0.25">
      <c r="A8" s="12"/>
      <c r="B8" s="11"/>
    </row>
    <row r="9" spans="1:2" x14ac:dyDescent="0.25">
      <c r="A9" s="12"/>
      <c r="B9" s="10" t="s">
        <v>195</v>
      </c>
    </row>
    <row r="10" spans="1:2" x14ac:dyDescent="0.25">
      <c r="A10" s="12"/>
      <c r="B10" s="11"/>
    </row>
    <row r="11" spans="1:2" x14ac:dyDescent="0.25">
      <c r="A11" s="12"/>
      <c r="B11" s="13" t="s">
        <v>196</v>
      </c>
    </row>
    <row r="12" spans="1:2" x14ac:dyDescent="0.25">
      <c r="A12" s="12"/>
      <c r="B12" s="11"/>
    </row>
    <row r="13" spans="1:2" ht="192" x14ac:dyDescent="0.25">
      <c r="A13" s="12"/>
      <c r="B13" s="11" t="s">
        <v>197</v>
      </c>
    </row>
    <row r="14" spans="1:2" x14ac:dyDescent="0.25">
      <c r="A14" s="12"/>
      <c r="B14" s="11"/>
    </row>
    <row r="15" spans="1:2" ht="153.75" x14ac:dyDescent="0.25">
      <c r="A15" s="12"/>
      <c r="B15" s="11" t="s">
        <v>198</v>
      </c>
    </row>
    <row r="16" spans="1:2" x14ac:dyDescent="0.25">
      <c r="A16" s="12"/>
      <c r="B16" s="11"/>
    </row>
    <row r="17" spans="1:2" x14ac:dyDescent="0.25">
      <c r="A17" s="12"/>
      <c r="B17" s="13" t="s">
        <v>199</v>
      </c>
    </row>
    <row r="18" spans="1:2" x14ac:dyDescent="0.25">
      <c r="A18" s="12"/>
      <c r="B18" s="11"/>
    </row>
    <row r="19" spans="1:2" ht="281.25" x14ac:dyDescent="0.25">
      <c r="A19" s="12"/>
      <c r="B19" s="11" t="s">
        <v>200</v>
      </c>
    </row>
    <row r="20" spans="1:2" x14ac:dyDescent="0.25">
      <c r="A20" s="12"/>
      <c r="B20" s="11"/>
    </row>
    <row r="21" spans="1:2" ht="217.5" x14ac:dyDescent="0.25">
      <c r="A21" s="12"/>
      <c r="B21" s="11" t="s">
        <v>201</v>
      </c>
    </row>
    <row r="22" spans="1:2" x14ac:dyDescent="0.25">
      <c r="A22" s="12"/>
      <c r="B22" s="11"/>
    </row>
    <row r="23" spans="1:2" ht="217.5" x14ac:dyDescent="0.25">
      <c r="A23" s="12"/>
      <c r="B23" s="11" t="s">
        <v>202</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2" t="s">
        <v>203</v>
      </c>
      <c r="B4" s="4" t="s">
        <v>4</v>
      </c>
    </row>
    <row r="5" spans="1:2" x14ac:dyDescent="0.25">
      <c r="A5" s="12"/>
      <c r="B5" s="8" t="s">
        <v>204</v>
      </c>
    </row>
    <row r="6" spans="1:2" x14ac:dyDescent="0.25">
      <c r="A6" s="12"/>
      <c r="B6" s="9"/>
    </row>
    <row r="7" spans="1:2" ht="102.75" x14ac:dyDescent="0.25">
      <c r="A7" s="12"/>
      <c r="B7" s="11"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2" t="s">
        <v>206</v>
      </c>
      <c r="B4" s="4" t="s">
        <v>4</v>
      </c>
    </row>
    <row r="5" spans="1:2" ht="26.25" x14ac:dyDescent="0.25">
      <c r="A5" s="12"/>
      <c r="B5" s="8" t="s">
        <v>207</v>
      </c>
    </row>
    <row r="6" spans="1:2" x14ac:dyDescent="0.25">
      <c r="A6" s="12"/>
      <c r="B6" s="9"/>
    </row>
    <row r="7" spans="1:2" x14ac:dyDescent="0.25">
      <c r="A7" s="12"/>
      <c r="B7" s="10" t="s">
        <v>208</v>
      </c>
    </row>
    <row r="8" spans="1:2" x14ac:dyDescent="0.25">
      <c r="A8" s="12"/>
      <c r="B8" s="11"/>
    </row>
    <row r="9" spans="1:2" ht="128.25" x14ac:dyDescent="0.25">
      <c r="A9" s="12"/>
      <c r="B9" s="11" t="s">
        <v>209</v>
      </c>
    </row>
    <row r="10" spans="1:2" x14ac:dyDescent="0.25">
      <c r="A10" s="12"/>
      <c r="B10" s="11"/>
    </row>
    <row r="11" spans="1:2" ht="166.5" x14ac:dyDescent="0.25">
      <c r="A11" s="12"/>
      <c r="B11" s="11" t="s">
        <v>210</v>
      </c>
    </row>
    <row r="12" spans="1:2" x14ac:dyDescent="0.25">
      <c r="A12" s="12"/>
      <c r="B12" s="11"/>
    </row>
    <row r="13" spans="1:2" ht="204.75" x14ac:dyDescent="0.25">
      <c r="A13" s="12"/>
      <c r="B13" s="11" t="s">
        <v>211</v>
      </c>
    </row>
    <row r="14" spans="1:2" x14ac:dyDescent="0.25">
      <c r="A14" s="12"/>
      <c r="B14" s="9"/>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7" customWidth="1"/>
    <col min="5" max="5" width="26.5703125" customWidth="1"/>
    <col min="6" max="6" width="6" customWidth="1"/>
    <col min="7" max="7" width="7" customWidth="1"/>
    <col min="8" max="8" width="11.140625" customWidth="1"/>
    <col min="9" max="9" width="6" customWidth="1"/>
    <col min="10" max="10" width="7" customWidth="1"/>
    <col min="11" max="11" width="26.5703125" customWidth="1"/>
    <col min="12" max="12" width="6" customWidth="1"/>
    <col min="13" max="13" width="7" customWidth="1"/>
    <col min="14" max="14" width="26.5703125" customWidth="1"/>
    <col min="15" max="15" width="36.5703125" customWidth="1"/>
    <col min="16" max="16" width="7" customWidth="1"/>
    <col min="17" max="17" width="19.28515625" customWidth="1"/>
    <col min="18" max="18" width="36.5703125" customWidth="1"/>
    <col min="19" max="19" width="7" customWidth="1"/>
    <col min="20" max="20" width="26.5703125" customWidth="1"/>
    <col min="21" max="21" width="36.5703125" customWidth="1"/>
  </cols>
  <sheetData>
    <row r="1" spans="1:21" ht="15" customHeight="1" x14ac:dyDescent="0.25">
      <c r="A1" s="7" t="s">
        <v>2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2</v>
      </c>
      <c r="B3" s="29" t="s">
        <v>4</v>
      </c>
      <c r="C3" s="29"/>
      <c r="D3" s="29"/>
      <c r="E3" s="29"/>
      <c r="F3" s="29"/>
      <c r="G3" s="29"/>
      <c r="H3" s="29"/>
      <c r="I3" s="29"/>
      <c r="J3" s="29"/>
      <c r="K3" s="29"/>
      <c r="L3" s="29"/>
      <c r="M3" s="29"/>
      <c r="N3" s="29"/>
      <c r="O3" s="29"/>
      <c r="P3" s="29"/>
      <c r="Q3" s="29"/>
      <c r="R3" s="29"/>
      <c r="S3" s="29"/>
      <c r="T3" s="29"/>
      <c r="U3" s="29"/>
    </row>
    <row r="4" spans="1:21" ht="15" customHeight="1" x14ac:dyDescent="0.25">
      <c r="A4" s="12" t="s">
        <v>212</v>
      </c>
      <c r="B4" s="29" t="s">
        <v>4</v>
      </c>
      <c r="C4" s="29"/>
      <c r="D4" s="29"/>
      <c r="E4" s="29"/>
      <c r="F4" s="29"/>
      <c r="G4" s="29"/>
      <c r="H4" s="29"/>
      <c r="I4" s="29"/>
      <c r="J4" s="29"/>
      <c r="K4" s="29"/>
      <c r="L4" s="29"/>
      <c r="M4" s="29"/>
      <c r="N4" s="29"/>
      <c r="O4" s="29"/>
      <c r="P4" s="29"/>
      <c r="Q4" s="29"/>
      <c r="R4" s="29"/>
      <c r="S4" s="29"/>
      <c r="T4" s="29"/>
      <c r="U4" s="29"/>
    </row>
    <row r="5" spans="1:21" x14ac:dyDescent="0.25">
      <c r="A5" s="12"/>
      <c r="B5" s="30" t="s">
        <v>213</v>
      </c>
      <c r="C5" s="30"/>
      <c r="D5" s="30"/>
      <c r="E5" s="30"/>
      <c r="F5" s="30"/>
      <c r="G5" s="30"/>
      <c r="H5" s="30"/>
      <c r="I5" s="30"/>
      <c r="J5" s="30"/>
      <c r="K5" s="30"/>
      <c r="L5" s="30"/>
      <c r="M5" s="30"/>
      <c r="N5" s="30"/>
      <c r="O5" s="30"/>
      <c r="P5" s="30"/>
      <c r="Q5" s="30"/>
      <c r="R5" s="30"/>
      <c r="S5" s="30"/>
      <c r="T5" s="30"/>
      <c r="U5" s="30"/>
    </row>
    <row r="6" spans="1:21" x14ac:dyDescent="0.25">
      <c r="A6" s="12"/>
      <c r="B6" s="31"/>
      <c r="C6" s="31"/>
      <c r="D6" s="31"/>
      <c r="E6" s="31"/>
      <c r="F6" s="31"/>
      <c r="G6" s="31"/>
      <c r="H6" s="31"/>
      <c r="I6" s="31"/>
      <c r="J6" s="31"/>
      <c r="K6" s="31"/>
      <c r="L6" s="31"/>
      <c r="M6" s="31"/>
      <c r="N6" s="31"/>
      <c r="O6" s="31"/>
      <c r="P6" s="31"/>
      <c r="Q6" s="31"/>
      <c r="R6" s="31"/>
      <c r="S6" s="31"/>
      <c r="T6" s="31"/>
      <c r="U6" s="31"/>
    </row>
    <row r="7" spans="1:21" x14ac:dyDescent="0.25">
      <c r="A7" s="12"/>
      <c r="B7" s="33" t="s">
        <v>164</v>
      </c>
      <c r="C7" s="33"/>
      <c r="D7" s="33"/>
      <c r="E7" s="33"/>
      <c r="F7" s="33"/>
      <c r="G7" s="33"/>
      <c r="H7" s="33"/>
      <c r="I7" s="33"/>
      <c r="J7" s="33"/>
      <c r="K7" s="33"/>
      <c r="L7" s="33"/>
      <c r="M7" s="33"/>
      <c r="N7" s="33"/>
      <c r="O7" s="33"/>
      <c r="P7" s="33"/>
      <c r="Q7" s="33"/>
      <c r="R7" s="33"/>
      <c r="S7" s="33"/>
      <c r="T7" s="33"/>
      <c r="U7" s="33"/>
    </row>
    <row r="8" spans="1:21" x14ac:dyDescent="0.25">
      <c r="A8" s="12"/>
      <c r="B8" s="33"/>
      <c r="C8" s="33"/>
      <c r="D8" s="33"/>
      <c r="E8" s="33"/>
      <c r="F8" s="33"/>
      <c r="G8" s="33"/>
      <c r="H8" s="33"/>
      <c r="I8" s="33"/>
      <c r="J8" s="33"/>
      <c r="K8" s="33"/>
      <c r="L8" s="33"/>
      <c r="M8" s="33"/>
      <c r="N8" s="33"/>
      <c r="O8" s="33"/>
      <c r="P8" s="33"/>
      <c r="Q8" s="33"/>
      <c r="R8" s="33"/>
      <c r="S8" s="33"/>
      <c r="T8" s="33"/>
      <c r="U8" s="33"/>
    </row>
    <row r="9" spans="1:21" x14ac:dyDescent="0.25">
      <c r="A9" s="12"/>
      <c r="B9" s="34" t="s">
        <v>214</v>
      </c>
      <c r="C9" s="34"/>
      <c r="D9" s="34"/>
      <c r="E9" s="34"/>
      <c r="F9" s="34"/>
      <c r="G9" s="34"/>
      <c r="H9" s="34"/>
      <c r="I9" s="34"/>
      <c r="J9" s="34"/>
      <c r="K9" s="34"/>
      <c r="L9" s="34"/>
      <c r="M9" s="34"/>
      <c r="N9" s="34"/>
      <c r="O9" s="34"/>
      <c r="P9" s="34"/>
      <c r="Q9" s="34"/>
      <c r="R9" s="34"/>
      <c r="S9" s="34"/>
      <c r="T9" s="34"/>
      <c r="U9" s="34"/>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34" t="s">
        <v>166</v>
      </c>
      <c r="C11" s="34"/>
      <c r="D11" s="34"/>
      <c r="E11" s="34"/>
      <c r="F11" s="34"/>
      <c r="G11" s="34"/>
      <c r="H11" s="34"/>
      <c r="I11" s="34"/>
      <c r="J11" s="34"/>
      <c r="K11" s="34"/>
      <c r="L11" s="34"/>
      <c r="M11" s="34"/>
      <c r="N11" s="34"/>
      <c r="O11" s="34"/>
      <c r="P11" s="34"/>
      <c r="Q11" s="34"/>
      <c r="R11" s="34"/>
      <c r="S11" s="34"/>
      <c r="T11" s="34"/>
      <c r="U11" s="34"/>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x14ac:dyDescent="0.25">
      <c r="A13" s="12"/>
      <c r="B13" s="33" t="s">
        <v>215</v>
      </c>
      <c r="C13" s="33"/>
      <c r="D13" s="33"/>
      <c r="E13" s="33"/>
      <c r="F13" s="33"/>
      <c r="G13" s="33"/>
      <c r="H13" s="33"/>
      <c r="I13" s="33"/>
      <c r="J13" s="33"/>
      <c r="K13" s="33"/>
      <c r="L13" s="33"/>
      <c r="M13" s="33"/>
      <c r="N13" s="33"/>
      <c r="O13" s="33"/>
      <c r="P13" s="33"/>
      <c r="Q13" s="33"/>
      <c r="R13" s="33"/>
      <c r="S13" s="33"/>
      <c r="T13" s="33"/>
      <c r="U13" s="33"/>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ht="25.5" customHeight="1" x14ac:dyDescent="0.25">
      <c r="A15" s="12"/>
      <c r="B15" s="33" t="s">
        <v>216</v>
      </c>
      <c r="C15" s="33"/>
      <c r="D15" s="33"/>
      <c r="E15" s="33"/>
      <c r="F15" s="33"/>
      <c r="G15" s="33"/>
      <c r="H15" s="33"/>
      <c r="I15" s="33"/>
      <c r="J15" s="33"/>
      <c r="K15" s="33"/>
      <c r="L15" s="33"/>
      <c r="M15" s="33"/>
      <c r="N15" s="33"/>
      <c r="O15" s="33"/>
      <c r="P15" s="33"/>
      <c r="Q15" s="33"/>
      <c r="R15" s="33"/>
      <c r="S15" s="33"/>
      <c r="T15" s="33"/>
      <c r="U15" s="33"/>
    </row>
    <row r="16" spans="1:21" x14ac:dyDescent="0.25">
      <c r="A16" s="12"/>
      <c r="B16" s="33"/>
      <c r="C16" s="33"/>
      <c r="D16" s="33"/>
      <c r="E16" s="33"/>
      <c r="F16" s="33"/>
      <c r="G16" s="33"/>
      <c r="H16" s="33"/>
      <c r="I16" s="33"/>
      <c r="J16" s="33"/>
      <c r="K16" s="33"/>
      <c r="L16" s="33"/>
      <c r="M16" s="33"/>
      <c r="N16" s="33"/>
      <c r="O16" s="33"/>
      <c r="P16" s="33"/>
      <c r="Q16" s="33"/>
      <c r="R16" s="33"/>
      <c r="S16" s="33"/>
      <c r="T16" s="33"/>
      <c r="U16" s="33"/>
    </row>
    <row r="17" spans="1:21" x14ac:dyDescent="0.25">
      <c r="A17" s="12"/>
      <c r="B17" s="33" t="s">
        <v>217</v>
      </c>
      <c r="C17" s="33"/>
      <c r="D17" s="33"/>
      <c r="E17" s="33"/>
      <c r="F17" s="33"/>
      <c r="G17" s="33"/>
      <c r="H17" s="33"/>
      <c r="I17" s="33"/>
      <c r="J17" s="33"/>
      <c r="K17" s="33"/>
      <c r="L17" s="33"/>
      <c r="M17" s="33"/>
      <c r="N17" s="33"/>
      <c r="O17" s="33"/>
      <c r="P17" s="33"/>
      <c r="Q17" s="33"/>
      <c r="R17" s="33"/>
      <c r="S17" s="33"/>
      <c r="T17" s="33"/>
      <c r="U17" s="33"/>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x14ac:dyDescent="0.25">
      <c r="A19" s="12"/>
      <c r="B19" s="33" t="s">
        <v>218</v>
      </c>
      <c r="C19" s="33"/>
      <c r="D19" s="33"/>
      <c r="E19" s="33"/>
      <c r="F19" s="33"/>
      <c r="G19" s="33"/>
      <c r="H19" s="33"/>
      <c r="I19" s="33"/>
      <c r="J19" s="33"/>
      <c r="K19" s="33"/>
      <c r="L19" s="33"/>
      <c r="M19" s="33"/>
      <c r="N19" s="33"/>
      <c r="O19" s="33"/>
      <c r="P19" s="33"/>
      <c r="Q19" s="33"/>
      <c r="R19" s="33"/>
      <c r="S19" s="33"/>
      <c r="T19" s="33"/>
      <c r="U19" s="33"/>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ht="15.75" thickBot="1" x14ac:dyDescent="0.3">
      <c r="A21" s="12"/>
      <c r="B21" s="19"/>
      <c r="C21" s="35"/>
      <c r="D21" s="45" t="s">
        <v>219</v>
      </c>
      <c r="E21" s="45"/>
      <c r="F21" s="45"/>
      <c r="G21" s="45"/>
      <c r="H21" s="45"/>
      <c r="I21" s="45"/>
      <c r="J21" s="45"/>
      <c r="K21" s="45"/>
      <c r="L21" s="35"/>
      <c r="M21" s="45" t="s">
        <v>220</v>
      </c>
      <c r="N21" s="45"/>
      <c r="O21" s="45"/>
      <c r="P21" s="45"/>
      <c r="Q21" s="45"/>
      <c r="R21" s="45"/>
      <c r="S21" s="45"/>
      <c r="T21" s="45"/>
      <c r="U21" s="35"/>
    </row>
    <row r="22" spans="1:21" x14ac:dyDescent="0.25">
      <c r="A22" s="12"/>
      <c r="B22" s="19"/>
      <c r="C22" s="35"/>
      <c r="D22" s="46" t="s">
        <v>221</v>
      </c>
      <c r="E22" s="46"/>
      <c r="F22" s="46"/>
      <c r="G22" s="46"/>
      <c r="H22" s="46"/>
      <c r="I22" s="46"/>
      <c r="J22" s="46"/>
      <c r="K22" s="46"/>
      <c r="L22" s="46"/>
      <c r="M22" s="46"/>
      <c r="N22" s="46"/>
      <c r="O22" s="46"/>
      <c r="P22" s="46"/>
      <c r="Q22" s="46"/>
      <c r="R22" s="46"/>
      <c r="S22" s="46"/>
      <c r="T22" s="46"/>
      <c r="U22" s="35"/>
    </row>
    <row r="23" spans="1:21" x14ac:dyDescent="0.25">
      <c r="A23" s="12"/>
      <c r="B23" s="47"/>
      <c r="C23" s="48"/>
      <c r="D23" s="46" t="s">
        <v>222</v>
      </c>
      <c r="E23" s="46"/>
      <c r="F23" s="48"/>
      <c r="G23" s="46" t="s">
        <v>223</v>
      </c>
      <c r="H23" s="46"/>
      <c r="I23" s="48"/>
      <c r="J23" s="46" t="s">
        <v>134</v>
      </c>
      <c r="K23" s="46"/>
      <c r="L23" s="48"/>
      <c r="M23" s="46" t="s">
        <v>222</v>
      </c>
      <c r="N23" s="46"/>
      <c r="O23" s="48"/>
      <c r="P23" s="46" t="s">
        <v>223</v>
      </c>
      <c r="Q23" s="46"/>
      <c r="R23" s="48"/>
      <c r="S23" s="46" t="s">
        <v>134</v>
      </c>
      <c r="T23" s="46"/>
      <c r="U23" s="48"/>
    </row>
    <row r="24" spans="1:21" ht="15.75" thickBot="1" x14ac:dyDescent="0.3">
      <c r="A24" s="12"/>
      <c r="B24" s="47"/>
      <c r="C24" s="48"/>
      <c r="D24" s="45"/>
      <c r="E24" s="45"/>
      <c r="F24" s="48"/>
      <c r="G24" s="45" t="s">
        <v>224</v>
      </c>
      <c r="H24" s="45"/>
      <c r="I24" s="48"/>
      <c r="J24" s="45"/>
      <c r="K24" s="45"/>
      <c r="L24" s="48"/>
      <c r="M24" s="45"/>
      <c r="N24" s="45"/>
      <c r="O24" s="48"/>
      <c r="P24" s="45" t="s">
        <v>224</v>
      </c>
      <c r="Q24" s="45"/>
      <c r="R24" s="48"/>
      <c r="S24" s="45"/>
      <c r="T24" s="45"/>
      <c r="U24" s="48"/>
    </row>
    <row r="25" spans="1:21" x14ac:dyDescent="0.25">
      <c r="A25" s="12"/>
      <c r="B25" s="14" t="s">
        <v>225</v>
      </c>
      <c r="C25" s="15"/>
      <c r="D25" s="16" t="s">
        <v>183</v>
      </c>
      <c r="E25" s="38">
        <v>182477</v>
      </c>
      <c r="F25" s="15"/>
      <c r="G25" s="16" t="s">
        <v>183</v>
      </c>
      <c r="H25" s="39" t="s">
        <v>226</v>
      </c>
      <c r="I25" s="15"/>
      <c r="J25" s="16" t="s">
        <v>183</v>
      </c>
      <c r="K25" s="38">
        <v>182477</v>
      </c>
      <c r="L25" s="15"/>
      <c r="M25" s="16" t="s">
        <v>183</v>
      </c>
      <c r="N25" s="38">
        <v>148000</v>
      </c>
      <c r="O25" s="15"/>
      <c r="P25" s="16" t="s">
        <v>183</v>
      </c>
      <c r="Q25" s="39" t="s">
        <v>226</v>
      </c>
      <c r="R25" s="15"/>
      <c r="S25" s="16" t="s">
        <v>183</v>
      </c>
      <c r="T25" s="38">
        <v>148000</v>
      </c>
      <c r="U25" s="15"/>
    </row>
    <row r="26" spans="1:21" ht="15.75" thickBot="1" x14ac:dyDescent="0.3">
      <c r="A26" s="12"/>
      <c r="B26" s="18" t="s">
        <v>227</v>
      </c>
      <c r="C26" s="19"/>
      <c r="D26" s="49">
        <v>200558</v>
      </c>
      <c r="E26" s="49"/>
      <c r="F26" s="19"/>
      <c r="G26" s="49">
        <v>5727</v>
      </c>
      <c r="H26" s="49"/>
      <c r="I26" s="19"/>
      <c r="J26" s="49">
        <v>194831</v>
      </c>
      <c r="K26" s="49"/>
      <c r="L26" s="19"/>
      <c r="M26" s="49">
        <v>198985</v>
      </c>
      <c r="N26" s="49"/>
      <c r="O26" s="19"/>
      <c r="P26" s="49">
        <v>6675</v>
      </c>
      <c r="Q26" s="49"/>
      <c r="R26" s="19"/>
      <c r="S26" s="49">
        <v>192310</v>
      </c>
      <c r="T26" s="49"/>
      <c r="U26" s="19"/>
    </row>
    <row r="27" spans="1:21" x14ac:dyDescent="0.25">
      <c r="A27" s="12"/>
      <c r="B27" s="40"/>
      <c r="C27" s="15"/>
      <c r="D27" s="51">
        <v>383035</v>
      </c>
      <c r="E27" s="51"/>
      <c r="F27" s="15"/>
      <c r="G27" s="51">
        <v>5727</v>
      </c>
      <c r="H27" s="51"/>
      <c r="I27" s="15"/>
      <c r="J27" s="51">
        <v>377308</v>
      </c>
      <c r="K27" s="51"/>
      <c r="L27" s="15"/>
      <c r="M27" s="51">
        <v>346985</v>
      </c>
      <c r="N27" s="51"/>
      <c r="O27" s="15"/>
      <c r="P27" s="51">
        <v>6675</v>
      </c>
      <c r="Q27" s="51"/>
      <c r="R27" s="15"/>
      <c r="S27" s="51">
        <v>340310</v>
      </c>
      <c r="T27" s="51"/>
      <c r="U27" s="15"/>
    </row>
    <row r="28" spans="1:21" x14ac:dyDescent="0.25">
      <c r="A28" s="12"/>
      <c r="B28" s="18" t="s">
        <v>228</v>
      </c>
      <c r="C28" s="19"/>
      <c r="D28" s="52" t="s">
        <v>229</v>
      </c>
      <c r="E28" s="52"/>
      <c r="F28" s="11" t="s">
        <v>230</v>
      </c>
      <c r="G28" s="52" t="s">
        <v>226</v>
      </c>
      <c r="H28" s="52"/>
      <c r="I28" s="19"/>
      <c r="J28" s="52" t="s">
        <v>229</v>
      </c>
      <c r="K28" s="52"/>
      <c r="L28" s="11" t="s">
        <v>230</v>
      </c>
      <c r="M28" s="52" t="s">
        <v>226</v>
      </c>
      <c r="N28" s="52"/>
      <c r="O28" s="19"/>
      <c r="P28" s="52" t="s">
        <v>226</v>
      </c>
      <c r="Q28" s="52"/>
      <c r="R28" s="19"/>
      <c r="S28" s="52" t="s">
        <v>226</v>
      </c>
      <c r="T28" s="52"/>
      <c r="U28" s="19"/>
    </row>
    <row r="29" spans="1:21" x14ac:dyDescent="0.25">
      <c r="A29" s="12"/>
      <c r="B29" s="40"/>
      <c r="C29" s="15"/>
      <c r="D29" s="53"/>
      <c r="E29" s="53"/>
      <c r="F29" s="15"/>
      <c r="G29" s="53"/>
      <c r="H29" s="53"/>
      <c r="I29" s="15"/>
      <c r="J29" s="53"/>
      <c r="K29" s="53"/>
      <c r="L29" s="15"/>
      <c r="M29" s="53"/>
      <c r="N29" s="53"/>
      <c r="O29" s="15"/>
      <c r="P29" s="53"/>
      <c r="Q29" s="53"/>
      <c r="R29" s="15"/>
      <c r="S29" s="53"/>
      <c r="T29" s="53"/>
      <c r="U29" s="15"/>
    </row>
    <row r="30" spans="1:21" ht="27" thickBot="1" x14ac:dyDescent="0.3">
      <c r="A30" s="12"/>
      <c r="B30" s="18" t="s">
        <v>231</v>
      </c>
      <c r="C30" s="19"/>
      <c r="D30" s="54" t="s">
        <v>232</v>
      </c>
      <c r="E30" s="54"/>
      <c r="F30" s="11" t="s">
        <v>230</v>
      </c>
      <c r="G30" s="54" t="s">
        <v>233</v>
      </c>
      <c r="H30" s="54"/>
      <c r="I30" s="11" t="s">
        <v>230</v>
      </c>
      <c r="J30" s="54" t="s">
        <v>234</v>
      </c>
      <c r="K30" s="54"/>
      <c r="L30" s="11" t="s">
        <v>230</v>
      </c>
      <c r="M30" s="54" t="s">
        <v>226</v>
      </c>
      <c r="N30" s="54"/>
      <c r="O30" s="19"/>
      <c r="P30" s="54" t="s">
        <v>226</v>
      </c>
      <c r="Q30" s="54"/>
      <c r="R30" s="19"/>
      <c r="S30" s="54" t="s">
        <v>226</v>
      </c>
      <c r="T30" s="54"/>
      <c r="U30" s="19"/>
    </row>
    <row r="31" spans="1:21" ht="15.75" thickBot="1" x14ac:dyDescent="0.3">
      <c r="A31" s="12"/>
      <c r="B31" s="14" t="s">
        <v>55</v>
      </c>
      <c r="C31" s="15"/>
      <c r="D31" s="23" t="s">
        <v>183</v>
      </c>
      <c r="E31" s="43" t="s">
        <v>226</v>
      </c>
      <c r="F31" s="15"/>
      <c r="G31" s="23" t="s">
        <v>183</v>
      </c>
      <c r="H31" s="43" t="s">
        <v>226</v>
      </c>
      <c r="I31" s="15"/>
      <c r="J31" s="23" t="s">
        <v>183</v>
      </c>
      <c r="K31" s="43" t="s">
        <v>226</v>
      </c>
      <c r="L31" s="15"/>
      <c r="M31" s="23" t="s">
        <v>183</v>
      </c>
      <c r="N31" s="44">
        <v>346985</v>
      </c>
      <c r="O31" s="15"/>
      <c r="P31" s="23" t="s">
        <v>183</v>
      </c>
      <c r="Q31" s="44">
        <v>6675</v>
      </c>
      <c r="R31" s="15"/>
      <c r="S31" s="23" t="s">
        <v>183</v>
      </c>
      <c r="T31" s="44">
        <v>340310</v>
      </c>
      <c r="U31" s="15"/>
    </row>
    <row r="32" spans="1:21" ht="15.75" thickTop="1" x14ac:dyDescent="0.25">
      <c r="A32" s="12"/>
      <c r="B32" s="55"/>
      <c r="C32" s="55"/>
      <c r="D32" s="55"/>
      <c r="E32" s="55"/>
      <c r="F32" s="55"/>
      <c r="G32" s="55"/>
      <c r="H32" s="55"/>
      <c r="I32" s="55"/>
      <c r="J32" s="55"/>
      <c r="K32" s="55"/>
      <c r="L32" s="55"/>
      <c r="M32" s="55"/>
      <c r="N32" s="55"/>
      <c r="O32" s="55"/>
      <c r="P32" s="55"/>
      <c r="Q32" s="55"/>
      <c r="R32" s="55"/>
      <c r="S32" s="55"/>
      <c r="T32" s="55"/>
      <c r="U32" s="55"/>
    </row>
    <row r="33" spans="1:21" x14ac:dyDescent="0.25">
      <c r="A33" s="12"/>
      <c r="B33" s="56" t="s">
        <v>235</v>
      </c>
      <c r="C33" s="56"/>
      <c r="D33" s="56"/>
      <c r="E33" s="56"/>
      <c r="F33" s="56"/>
      <c r="G33" s="56"/>
      <c r="H33" s="56"/>
      <c r="I33" s="56"/>
      <c r="J33" s="56"/>
      <c r="K33" s="56"/>
      <c r="L33" s="56"/>
      <c r="M33" s="56"/>
      <c r="N33" s="56"/>
      <c r="O33" s="56"/>
      <c r="P33" s="56"/>
      <c r="Q33" s="56"/>
      <c r="R33" s="56"/>
      <c r="S33" s="56"/>
      <c r="T33" s="56"/>
      <c r="U33" s="56"/>
    </row>
    <row r="34" spans="1:21" x14ac:dyDescent="0.25">
      <c r="A34" s="12"/>
      <c r="B34" s="33"/>
      <c r="C34" s="33"/>
      <c r="D34" s="33"/>
      <c r="E34" s="33"/>
      <c r="F34" s="33"/>
      <c r="G34" s="33"/>
      <c r="H34" s="33"/>
      <c r="I34" s="33"/>
      <c r="J34" s="33"/>
      <c r="K34" s="33"/>
      <c r="L34" s="33"/>
      <c r="M34" s="33"/>
      <c r="N34" s="33"/>
      <c r="O34" s="33"/>
      <c r="P34" s="33"/>
      <c r="Q34" s="33"/>
      <c r="R34" s="33"/>
      <c r="S34" s="33"/>
      <c r="T34" s="33"/>
      <c r="U34" s="33"/>
    </row>
    <row r="35" spans="1:21" ht="25.5" customHeight="1" x14ac:dyDescent="0.25">
      <c r="A35" s="12"/>
      <c r="B35" s="33" t="s">
        <v>236</v>
      </c>
      <c r="C35" s="33"/>
      <c r="D35" s="33"/>
      <c r="E35" s="33"/>
      <c r="F35" s="33"/>
      <c r="G35" s="33"/>
      <c r="H35" s="33"/>
      <c r="I35" s="33"/>
      <c r="J35" s="33"/>
      <c r="K35" s="33"/>
      <c r="L35" s="33"/>
      <c r="M35" s="33"/>
      <c r="N35" s="33"/>
      <c r="O35" s="33"/>
      <c r="P35" s="33"/>
      <c r="Q35" s="33"/>
      <c r="R35" s="33"/>
      <c r="S35" s="33"/>
      <c r="T35" s="33"/>
      <c r="U35" s="33"/>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3" t="s">
        <v>237</v>
      </c>
      <c r="C37" s="33"/>
      <c r="D37" s="33"/>
      <c r="E37" s="33"/>
      <c r="F37" s="33"/>
      <c r="G37" s="33"/>
      <c r="H37" s="33"/>
      <c r="I37" s="33"/>
      <c r="J37" s="33"/>
      <c r="K37" s="33"/>
      <c r="L37" s="33"/>
      <c r="M37" s="33"/>
      <c r="N37" s="33"/>
      <c r="O37" s="33"/>
      <c r="P37" s="33"/>
      <c r="Q37" s="33"/>
      <c r="R37" s="33"/>
      <c r="S37" s="33"/>
      <c r="T37" s="33"/>
      <c r="U37" s="33"/>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56" t="s">
        <v>238</v>
      </c>
      <c r="C39" s="56"/>
      <c r="D39" s="56"/>
      <c r="E39" s="56"/>
      <c r="F39" s="56"/>
      <c r="G39" s="56"/>
      <c r="H39" s="56"/>
      <c r="I39" s="56"/>
      <c r="J39" s="56"/>
      <c r="K39" s="56"/>
      <c r="L39" s="56"/>
      <c r="M39" s="56"/>
      <c r="N39" s="56"/>
      <c r="O39" s="56"/>
      <c r="P39" s="56"/>
      <c r="Q39" s="56"/>
      <c r="R39" s="56"/>
      <c r="S39" s="56"/>
      <c r="T39" s="56"/>
      <c r="U39" s="56"/>
    </row>
    <row r="40" spans="1:21" x14ac:dyDescent="0.25">
      <c r="A40" s="12"/>
      <c r="B40" s="33"/>
      <c r="C40" s="33"/>
      <c r="D40" s="33"/>
      <c r="E40" s="33"/>
      <c r="F40" s="33"/>
      <c r="G40" s="33"/>
      <c r="H40" s="33"/>
      <c r="I40" s="33"/>
      <c r="J40" s="33"/>
      <c r="K40" s="33"/>
      <c r="L40" s="33"/>
      <c r="M40" s="33"/>
      <c r="N40" s="33"/>
      <c r="O40" s="33"/>
      <c r="P40" s="33"/>
      <c r="Q40" s="33"/>
      <c r="R40" s="33"/>
      <c r="S40" s="33"/>
      <c r="T40" s="33"/>
      <c r="U40" s="33"/>
    </row>
    <row r="41" spans="1:21" x14ac:dyDescent="0.25">
      <c r="A41" s="12"/>
      <c r="B41" s="33" t="s">
        <v>239</v>
      </c>
      <c r="C41" s="33"/>
      <c r="D41" s="33"/>
      <c r="E41" s="33"/>
      <c r="F41" s="33"/>
      <c r="G41" s="33"/>
      <c r="H41" s="33"/>
      <c r="I41" s="33"/>
      <c r="J41" s="33"/>
      <c r="K41" s="33"/>
      <c r="L41" s="33"/>
      <c r="M41" s="33"/>
      <c r="N41" s="33"/>
      <c r="O41" s="33"/>
      <c r="P41" s="33"/>
      <c r="Q41" s="33"/>
      <c r="R41" s="33"/>
      <c r="S41" s="33"/>
      <c r="T41" s="33"/>
      <c r="U41" s="33"/>
    </row>
    <row r="42" spans="1:21" x14ac:dyDescent="0.25">
      <c r="A42" s="12"/>
      <c r="B42" s="33"/>
      <c r="C42" s="33"/>
      <c r="D42" s="33"/>
      <c r="E42" s="33"/>
      <c r="F42" s="33"/>
      <c r="G42" s="33"/>
      <c r="H42" s="33"/>
      <c r="I42" s="33"/>
      <c r="J42" s="33"/>
      <c r="K42" s="33"/>
      <c r="L42" s="33"/>
      <c r="M42" s="33"/>
      <c r="N42" s="33"/>
      <c r="O42" s="33"/>
      <c r="P42" s="33"/>
      <c r="Q42" s="33"/>
      <c r="R42" s="33"/>
      <c r="S42" s="33"/>
      <c r="T42" s="33"/>
      <c r="U42" s="33"/>
    </row>
    <row r="43" spans="1:21" x14ac:dyDescent="0.25">
      <c r="A43" s="12"/>
      <c r="B43" s="56" t="s">
        <v>240</v>
      </c>
      <c r="C43" s="56"/>
      <c r="D43" s="56"/>
      <c r="E43" s="56"/>
      <c r="F43" s="56"/>
      <c r="G43" s="56"/>
      <c r="H43" s="56"/>
      <c r="I43" s="56"/>
      <c r="J43" s="56"/>
      <c r="K43" s="56"/>
      <c r="L43" s="56"/>
      <c r="M43" s="56"/>
      <c r="N43" s="56"/>
      <c r="O43" s="56"/>
      <c r="P43" s="56"/>
      <c r="Q43" s="56"/>
      <c r="R43" s="56"/>
      <c r="S43" s="56"/>
      <c r="T43" s="56"/>
      <c r="U43" s="56"/>
    </row>
    <row r="44" spans="1:21" x14ac:dyDescent="0.25">
      <c r="A44" s="12"/>
      <c r="B44" s="33"/>
      <c r="C44" s="33"/>
      <c r="D44" s="33"/>
      <c r="E44" s="33"/>
      <c r="F44" s="33"/>
      <c r="G44" s="33"/>
      <c r="H44" s="33"/>
      <c r="I44" s="33"/>
      <c r="J44" s="33"/>
      <c r="K44" s="33"/>
      <c r="L44" s="33"/>
      <c r="M44" s="33"/>
      <c r="N44" s="33"/>
      <c r="O44" s="33"/>
      <c r="P44" s="33"/>
      <c r="Q44" s="33"/>
      <c r="R44" s="33"/>
      <c r="S44" s="33"/>
      <c r="T44" s="33"/>
      <c r="U44" s="33"/>
    </row>
    <row r="45" spans="1:21" ht="51" customHeight="1" x14ac:dyDescent="0.25">
      <c r="A45" s="12"/>
      <c r="B45" s="33" t="s">
        <v>241</v>
      </c>
      <c r="C45" s="33"/>
      <c r="D45" s="33"/>
      <c r="E45" s="33"/>
      <c r="F45" s="33"/>
      <c r="G45" s="33"/>
      <c r="H45" s="33"/>
      <c r="I45" s="33"/>
      <c r="J45" s="33"/>
      <c r="K45" s="33"/>
      <c r="L45" s="33"/>
      <c r="M45" s="33"/>
      <c r="N45" s="33"/>
      <c r="O45" s="33"/>
      <c r="P45" s="33"/>
      <c r="Q45" s="33"/>
      <c r="R45" s="33"/>
      <c r="S45" s="33"/>
      <c r="T45" s="33"/>
      <c r="U45" s="33"/>
    </row>
    <row r="46" spans="1:21" x14ac:dyDescent="0.25">
      <c r="A46" s="12"/>
      <c r="B46" s="33"/>
      <c r="C46" s="33"/>
      <c r="D46" s="33"/>
      <c r="E46" s="33"/>
      <c r="F46" s="33"/>
      <c r="G46" s="33"/>
      <c r="H46" s="33"/>
      <c r="I46" s="33"/>
      <c r="J46" s="33"/>
      <c r="K46" s="33"/>
      <c r="L46" s="33"/>
      <c r="M46" s="33"/>
      <c r="N46" s="33"/>
      <c r="O46" s="33"/>
      <c r="P46" s="33"/>
      <c r="Q46" s="33"/>
      <c r="R46" s="33"/>
      <c r="S46" s="33"/>
      <c r="T46" s="33"/>
      <c r="U46" s="33"/>
    </row>
    <row r="47" spans="1:21" ht="25.5" customHeight="1" x14ac:dyDescent="0.25">
      <c r="A47" s="12"/>
      <c r="B47" s="33" t="s">
        <v>242</v>
      </c>
      <c r="C47" s="33"/>
      <c r="D47" s="33"/>
      <c r="E47" s="33"/>
      <c r="F47" s="33"/>
      <c r="G47" s="33"/>
      <c r="H47" s="33"/>
      <c r="I47" s="33"/>
      <c r="J47" s="33"/>
      <c r="K47" s="33"/>
      <c r="L47" s="33"/>
      <c r="M47" s="33"/>
      <c r="N47" s="33"/>
      <c r="O47" s="33"/>
      <c r="P47" s="33"/>
      <c r="Q47" s="33"/>
      <c r="R47" s="33"/>
      <c r="S47" s="33"/>
      <c r="T47" s="33"/>
      <c r="U47" s="33"/>
    </row>
    <row r="48" spans="1:21" x14ac:dyDescent="0.25">
      <c r="A48" s="12"/>
      <c r="B48" s="33"/>
      <c r="C48" s="33"/>
      <c r="D48" s="33"/>
      <c r="E48" s="33"/>
      <c r="F48" s="33"/>
      <c r="G48" s="33"/>
      <c r="H48" s="33"/>
      <c r="I48" s="33"/>
      <c r="J48" s="33"/>
      <c r="K48" s="33"/>
      <c r="L48" s="33"/>
      <c r="M48" s="33"/>
      <c r="N48" s="33"/>
      <c r="O48" s="33"/>
      <c r="P48" s="33"/>
      <c r="Q48" s="33"/>
      <c r="R48" s="33"/>
      <c r="S48" s="33"/>
      <c r="T48" s="33"/>
      <c r="U48" s="33"/>
    </row>
    <row r="49" spans="1:21" ht="25.5" customHeight="1" x14ac:dyDescent="0.25">
      <c r="A49" s="12"/>
      <c r="B49" s="33" t="s">
        <v>243</v>
      </c>
      <c r="C49" s="33"/>
      <c r="D49" s="33"/>
      <c r="E49" s="33"/>
      <c r="F49" s="33"/>
      <c r="G49" s="33"/>
      <c r="H49" s="33"/>
      <c r="I49" s="33"/>
      <c r="J49" s="33"/>
      <c r="K49" s="33"/>
      <c r="L49" s="33"/>
      <c r="M49" s="33"/>
      <c r="N49" s="33"/>
      <c r="O49" s="33"/>
      <c r="P49" s="33"/>
      <c r="Q49" s="33"/>
      <c r="R49" s="33"/>
      <c r="S49" s="33"/>
      <c r="T49" s="33"/>
      <c r="U49" s="33"/>
    </row>
    <row r="50" spans="1:21" x14ac:dyDescent="0.25">
      <c r="A50" s="12"/>
      <c r="B50" s="33"/>
      <c r="C50" s="33"/>
      <c r="D50" s="33"/>
      <c r="E50" s="33"/>
      <c r="F50" s="33"/>
      <c r="G50" s="33"/>
      <c r="H50" s="33"/>
      <c r="I50" s="33"/>
      <c r="J50" s="33"/>
      <c r="K50" s="33"/>
      <c r="L50" s="33"/>
      <c r="M50" s="33"/>
      <c r="N50" s="33"/>
      <c r="O50" s="33"/>
      <c r="P50" s="33"/>
      <c r="Q50" s="33"/>
      <c r="R50" s="33"/>
      <c r="S50" s="33"/>
      <c r="T50" s="33"/>
      <c r="U50" s="33"/>
    </row>
    <row r="51" spans="1:21" ht="25.5" customHeight="1" x14ac:dyDescent="0.25">
      <c r="A51" s="12"/>
      <c r="B51" s="33" t="s">
        <v>244</v>
      </c>
      <c r="C51" s="33"/>
      <c r="D51" s="33"/>
      <c r="E51" s="33"/>
      <c r="F51" s="33"/>
      <c r="G51" s="33"/>
      <c r="H51" s="33"/>
      <c r="I51" s="33"/>
      <c r="J51" s="33"/>
      <c r="K51" s="33"/>
      <c r="L51" s="33"/>
      <c r="M51" s="33"/>
      <c r="N51" s="33"/>
      <c r="O51" s="33"/>
      <c r="P51" s="33"/>
      <c r="Q51" s="33"/>
      <c r="R51" s="33"/>
      <c r="S51" s="33"/>
      <c r="T51" s="33"/>
      <c r="U51" s="33"/>
    </row>
  </sheetData>
  <mergeCells count="91">
    <mergeCell ref="B50:U50"/>
    <mergeCell ref="B51:U51"/>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1"/>
    <mergeCell ref="B4:U4"/>
    <mergeCell ref="B5:U5"/>
    <mergeCell ref="B6:U6"/>
    <mergeCell ref="B7:U7"/>
    <mergeCell ref="B8:U8"/>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R23:R24"/>
    <mergeCell ref="S23:T24"/>
    <mergeCell ref="U23:U24"/>
    <mergeCell ref="D26:E26"/>
    <mergeCell ref="G26:H26"/>
    <mergeCell ref="J26:K26"/>
    <mergeCell ref="M26:N26"/>
    <mergeCell ref="P26:Q26"/>
    <mergeCell ref="S26:T26"/>
    <mergeCell ref="J23:K24"/>
    <mergeCell ref="L23:L24"/>
    <mergeCell ref="M23:N24"/>
    <mergeCell ref="O23:O24"/>
    <mergeCell ref="P23:Q23"/>
    <mergeCell ref="P24:Q24"/>
    <mergeCell ref="D21:K21"/>
    <mergeCell ref="M21:T21"/>
    <mergeCell ref="D22:T22"/>
    <mergeCell ref="B23:B24"/>
    <mergeCell ref="C23:C24"/>
    <mergeCell ref="D23:E24"/>
    <mergeCell ref="F23:F24"/>
    <mergeCell ref="G23:H23"/>
    <mergeCell ref="G24:H24"/>
    <mergeCell ref="I23: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8.85546875" customWidth="1"/>
    <col min="5" max="5" width="23.140625" customWidth="1"/>
    <col min="6" max="6" width="7.42578125" customWidth="1"/>
    <col min="7" max="7" width="8.85546875" customWidth="1"/>
    <col min="8" max="8" width="26" customWidth="1"/>
    <col min="9" max="9" width="7.42578125" customWidth="1"/>
    <col min="10" max="10" width="8.85546875" customWidth="1"/>
    <col min="11" max="11" width="23.140625" customWidth="1"/>
    <col min="12" max="12" width="36.5703125" customWidth="1"/>
    <col min="13" max="13" width="8.85546875" customWidth="1"/>
    <col min="14" max="14" width="30" customWidth="1"/>
    <col min="15" max="15" width="7.42578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29" t="s">
        <v>4</v>
      </c>
      <c r="C3" s="29"/>
      <c r="D3" s="29"/>
      <c r="E3" s="29"/>
      <c r="F3" s="29"/>
      <c r="G3" s="29"/>
      <c r="H3" s="29"/>
      <c r="I3" s="29"/>
      <c r="J3" s="29"/>
      <c r="K3" s="29"/>
      <c r="L3" s="29"/>
      <c r="M3" s="29"/>
      <c r="N3" s="29"/>
      <c r="O3" s="29"/>
    </row>
    <row r="4" spans="1:15" ht="15" customHeight="1" x14ac:dyDescent="0.25">
      <c r="A4" s="12" t="s">
        <v>245</v>
      </c>
      <c r="B4" s="29" t="s">
        <v>4</v>
      </c>
      <c r="C4" s="29"/>
      <c r="D4" s="29"/>
      <c r="E4" s="29"/>
      <c r="F4" s="29"/>
      <c r="G4" s="29"/>
      <c r="H4" s="29"/>
      <c r="I4" s="29"/>
      <c r="J4" s="29"/>
      <c r="K4" s="29"/>
      <c r="L4" s="29"/>
      <c r="M4" s="29"/>
      <c r="N4" s="29"/>
      <c r="O4" s="29"/>
    </row>
    <row r="5" spans="1:15" x14ac:dyDescent="0.25">
      <c r="A5" s="12"/>
      <c r="B5" s="30" t="s">
        <v>246</v>
      </c>
      <c r="C5" s="30"/>
      <c r="D5" s="30"/>
      <c r="E5" s="30"/>
      <c r="F5" s="30"/>
      <c r="G5" s="30"/>
      <c r="H5" s="30"/>
      <c r="I5" s="30"/>
      <c r="J5" s="30"/>
      <c r="K5" s="30"/>
      <c r="L5" s="30"/>
      <c r="M5" s="30"/>
      <c r="N5" s="30"/>
      <c r="O5" s="30"/>
    </row>
    <row r="6" spans="1:15" x14ac:dyDescent="0.25">
      <c r="A6" s="12"/>
      <c r="B6" s="31"/>
      <c r="C6" s="31"/>
      <c r="D6" s="31"/>
      <c r="E6" s="31"/>
      <c r="F6" s="31"/>
      <c r="G6" s="31"/>
      <c r="H6" s="31"/>
      <c r="I6" s="31"/>
      <c r="J6" s="31"/>
      <c r="K6" s="31"/>
      <c r="L6" s="31"/>
      <c r="M6" s="31"/>
      <c r="N6" s="31"/>
      <c r="O6" s="31"/>
    </row>
    <row r="7" spans="1:15" x14ac:dyDescent="0.25">
      <c r="A7" s="12"/>
      <c r="B7" s="56" t="s">
        <v>247</v>
      </c>
      <c r="C7" s="56"/>
      <c r="D7" s="56"/>
      <c r="E7" s="56"/>
      <c r="F7" s="56"/>
      <c r="G7" s="56"/>
      <c r="H7" s="56"/>
      <c r="I7" s="56"/>
      <c r="J7" s="56"/>
      <c r="K7" s="56"/>
      <c r="L7" s="56"/>
      <c r="M7" s="56"/>
      <c r="N7" s="56"/>
      <c r="O7" s="56"/>
    </row>
    <row r="8" spans="1:15" x14ac:dyDescent="0.25">
      <c r="A8" s="12"/>
      <c r="B8" s="33"/>
      <c r="C8" s="33"/>
      <c r="D8" s="33"/>
      <c r="E8" s="33"/>
      <c r="F8" s="33"/>
      <c r="G8" s="33"/>
      <c r="H8" s="33"/>
      <c r="I8" s="33"/>
      <c r="J8" s="33"/>
      <c r="K8" s="33"/>
      <c r="L8" s="33"/>
      <c r="M8" s="33"/>
      <c r="N8" s="33"/>
      <c r="O8" s="33"/>
    </row>
    <row r="9" spans="1:15" ht="25.5" customHeight="1" x14ac:dyDescent="0.25">
      <c r="A9" s="12"/>
      <c r="B9" s="33" t="s">
        <v>248</v>
      </c>
      <c r="C9" s="33"/>
      <c r="D9" s="33"/>
      <c r="E9" s="33"/>
      <c r="F9" s="33"/>
      <c r="G9" s="33"/>
      <c r="H9" s="33"/>
      <c r="I9" s="33"/>
      <c r="J9" s="33"/>
      <c r="K9" s="33"/>
      <c r="L9" s="33"/>
      <c r="M9" s="33"/>
      <c r="N9" s="33"/>
      <c r="O9" s="33"/>
    </row>
    <row r="10" spans="1:15" x14ac:dyDescent="0.25">
      <c r="A10" s="12"/>
      <c r="B10" s="33"/>
      <c r="C10" s="33"/>
      <c r="D10" s="33"/>
      <c r="E10" s="33"/>
      <c r="F10" s="33"/>
      <c r="G10" s="33"/>
      <c r="H10" s="33"/>
      <c r="I10" s="33"/>
      <c r="J10" s="33"/>
      <c r="K10" s="33"/>
      <c r="L10" s="33"/>
      <c r="M10" s="33"/>
      <c r="N10" s="33"/>
      <c r="O10" s="33"/>
    </row>
    <row r="11" spans="1:15" x14ac:dyDescent="0.25">
      <c r="A11" s="12"/>
      <c r="B11" s="33" t="s">
        <v>249</v>
      </c>
      <c r="C11" s="33"/>
      <c r="D11" s="33"/>
      <c r="E11" s="33"/>
      <c r="F11" s="33"/>
      <c r="G11" s="33"/>
      <c r="H11" s="33"/>
      <c r="I11" s="33"/>
      <c r="J11" s="33"/>
      <c r="K11" s="33"/>
      <c r="L11" s="33"/>
      <c r="M11" s="33"/>
      <c r="N11" s="33"/>
      <c r="O11" s="33"/>
    </row>
    <row r="12" spans="1:15" x14ac:dyDescent="0.25">
      <c r="A12" s="12"/>
      <c r="B12" s="33"/>
      <c r="C12" s="33"/>
      <c r="D12" s="33"/>
      <c r="E12" s="33"/>
      <c r="F12" s="33"/>
      <c r="G12" s="33"/>
      <c r="H12" s="33"/>
      <c r="I12" s="33"/>
      <c r="J12" s="33"/>
      <c r="K12" s="33"/>
      <c r="L12" s="33"/>
      <c r="M12" s="33"/>
      <c r="N12" s="33"/>
      <c r="O12" s="33"/>
    </row>
    <row r="13" spans="1:15" x14ac:dyDescent="0.25">
      <c r="A13" s="12"/>
      <c r="B13" s="33" t="s">
        <v>250</v>
      </c>
      <c r="C13" s="33"/>
      <c r="D13" s="33"/>
      <c r="E13" s="33"/>
      <c r="F13" s="33"/>
      <c r="G13" s="33"/>
      <c r="H13" s="33"/>
      <c r="I13" s="33"/>
      <c r="J13" s="33"/>
      <c r="K13" s="33"/>
      <c r="L13" s="33"/>
      <c r="M13" s="33"/>
      <c r="N13" s="33"/>
      <c r="O13" s="33"/>
    </row>
    <row r="14" spans="1:15" x14ac:dyDescent="0.25">
      <c r="A14" s="12"/>
      <c r="B14" s="33"/>
      <c r="C14" s="33"/>
      <c r="D14" s="33"/>
      <c r="E14" s="33"/>
      <c r="F14" s="33"/>
      <c r="G14" s="33"/>
      <c r="H14" s="33"/>
      <c r="I14" s="33"/>
      <c r="J14" s="33"/>
      <c r="K14" s="33"/>
      <c r="L14" s="33"/>
      <c r="M14" s="33"/>
      <c r="N14" s="33"/>
      <c r="O14" s="33"/>
    </row>
    <row r="15" spans="1:15" ht="15.75" thickBot="1" x14ac:dyDescent="0.3">
      <c r="A15" s="12"/>
      <c r="B15" s="19"/>
      <c r="C15" s="35"/>
      <c r="D15" s="45" t="s">
        <v>251</v>
      </c>
      <c r="E15" s="45"/>
      <c r="F15" s="45"/>
      <c r="G15" s="45"/>
      <c r="H15" s="45"/>
      <c r="I15" s="35"/>
      <c r="J15" s="45" t="s">
        <v>252</v>
      </c>
      <c r="K15" s="45"/>
      <c r="L15" s="45"/>
      <c r="M15" s="45"/>
      <c r="N15" s="45"/>
      <c r="O15" s="35"/>
    </row>
    <row r="16" spans="1:15" ht="15.75" thickBot="1" x14ac:dyDescent="0.3">
      <c r="A16" s="12"/>
      <c r="B16" s="19"/>
      <c r="C16" s="35"/>
      <c r="D16" s="59">
        <v>2013</v>
      </c>
      <c r="E16" s="59"/>
      <c r="F16" s="57"/>
      <c r="G16" s="59">
        <v>2012</v>
      </c>
      <c r="H16" s="59"/>
      <c r="I16" s="35"/>
      <c r="J16" s="59">
        <v>2013</v>
      </c>
      <c r="K16" s="59"/>
      <c r="L16" s="57"/>
      <c r="M16" s="59">
        <v>2012</v>
      </c>
      <c r="N16" s="59"/>
      <c r="O16" s="35"/>
    </row>
    <row r="17" spans="1:15" x14ac:dyDescent="0.25">
      <c r="A17" s="12"/>
      <c r="B17" s="19"/>
      <c r="C17" s="35"/>
      <c r="D17" s="46" t="s">
        <v>221</v>
      </c>
      <c r="E17" s="46"/>
      <c r="F17" s="46"/>
      <c r="G17" s="46"/>
      <c r="H17" s="46"/>
      <c r="I17" s="46"/>
      <c r="J17" s="46"/>
      <c r="K17" s="46"/>
      <c r="L17" s="46"/>
      <c r="M17" s="46"/>
      <c r="N17" s="46"/>
      <c r="O17" s="35"/>
    </row>
    <row r="18" spans="1:15" ht="26.25" x14ac:dyDescent="0.25">
      <c r="A18" s="12"/>
      <c r="B18" s="14" t="s">
        <v>253</v>
      </c>
      <c r="C18" s="15"/>
      <c r="D18" s="16" t="s">
        <v>183</v>
      </c>
      <c r="E18" s="17">
        <v>4487</v>
      </c>
      <c r="F18" s="15"/>
      <c r="G18" s="16" t="s">
        <v>183</v>
      </c>
      <c r="H18" s="58" t="s">
        <v>254</v>
      </c>
      <c r="I18" s="16" t="s">
        <v>230</v>
      </c>
      <c r="J18" s="16" t="s">
        <v>183</v>
      </c>
      <c r="K18" s="17">
        <v>3225</v>
      </c>
      <c r="L18" s="15"/>
      <c r="M18" s="16" t="s">
        <v>183</v>
      </c>
      <c r="N18" s="58" t="s">
        <v>255</v>
      </c>
      <c r="O18" s="16" t="s">
        <v>230</v>
      </c>
    </row>
    <row r="19" spans="1:15" ht="27" thickBot="1" x14ac:dyDescent="0.3">
      <c r="A19" s="12"/>
      <c r="B19" s="18" t="s">
        <v>256</v>
      </c>
      <c r="C19" s="19"/>
      <c r="D19" s="54" t="s">
        <v>257</v>
      </c>
      <c r="E19" s="54"/>
      <c r="F19" s="11" t="s">
        <v>230</v>
      </c>
      <c r="G19" s="49">
        <v>15412</v>
      </c>
      <c r="H19" s="49"/>
      <c r="I19" s="19"/>
      <c r="J19" s="49">
        <v>4409</v>
      </c>
      <c r="K19" s="49"/>
      <c r="L19" s="19"/>
      <c r="M19" s="49">
        <v>11041</v>
      </c>
      <c r="N19" s="49"/>
      <c r="O19" s="19"/>
    </row>
    <row r="20" spans="1:15" ht="15.75" thickBot="1" x14ac:dyDescent="0.3">
      <c r="A20" s="12"/>
      <c r="B20" s="14" t="s">
        <v>90</v>
      </c>
      <c r="C20" s="15"/>
      <c r="D20" s="23" t="s">
        <v>183</v>
      </c>
      <c r="E20" s="44">
        <v>4233</v>
      </c>
      <c r="F20" s="15"/>
      <c r="G20" s="23" t="s">
        <v>183</v>
      </c>
      <c r="H20" s="44">
        <v>7278</v>
      </c>
      <c r="I20" s="15"/>
      <c r="J20" s="23" t="s">
        <v>183</v>
      </c>
      <c r="K20" s="44">
        <v>7634</v>
      </c>
      <c r="L20" s="15"/>
      <c r="M20" s="23" t="s">
        <v>183</v>
      </c>
      <c r="N20" s="43" t="s">
        <v>258</v>
      </c>
      <c r="O20" s="16" t="s">
        <v>230</v>
      </c>
    </row>
    <row r="21" spans="1:15" ht="15.75" thickTop="1" x14ac:dyDescent="0.25">
      <c r="A21" s="12"/>
      <c r="B21" s="33"/>
      <c r="C21" s="33"/>
      <c r="D21" s="33"/>
      <c r="E21" s="33"/>
      <c r="F21" s="33"/>
      <c r="G21" s="33"/>
      <c r="H21" s="33"/>
      <c r="I21" s="33"/>
      <c r="J21" s="33"/>
      <c r="K21" s="33"/>
      <c r="L21" s="33"/>
      <c r="M21" s="33"/>
      <c r="N21" s="33"/>
      <c r="O21" s="33"/>
    </row>
  </sheetData>
  <mergeCells count="28">
    <mergeCell ref="B10:O10"/>
    <mergeCell ref="B11:O11"/>
    <mergeCell ref="B12:O12"/>
    <mergeCell ref="B13:O13"/>
    <mergeCell ref="B14:O14"/>
    <mergeCell ref="B21:O21"/>
    <mergeCell ref="B4:O4"/>
    <mergeCell ref="B5:O5"/>
    <mergeCell ref="B6:O6"/>
    <mergeCell ref="B7:O7"/>
    <mergeCell ref="B8:O8"/>
    <mergeCell ref="B9:O9"/>
    <mergeCell ref="D17:N17"/>
    <mergeCell ref="D19:E19"/>
    <mergeCell ref="G19:H19"/>
    <mergeCell ref="J19:K19"/>
    <mergeCell ref="M19:N19"/>
    <mergeCell ref="A1:A2"/>
    <mergeCell ref="B1:O1"/>
    <mergeCell ref="B2:O2"/>
    <mergeCell ref="B3:O3"/>
    <mergeCell ref="A4:A21"/>
    <mergeCell ref="D15:H15"/>
    <mergeCell ref="J15:N15"/>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7.28515625" bestFit="1" customWidth="1"/>
    <col min="2" max="2" width="36.5703125" bestFit="1" customWidth="1"/>
    <col min="3" max="3" width="34.28515625" customWidth="1"/>
    <col min="4" max="4" width="33.28515625" customWidth="1"/>
    <col min="5" max="5" width="34.28515625" customWidth="1"/>
    <col min="6" max="6" width="6.85546875" customWidth="1"/>
    <col min="7" max="7" width="18.140625" customWidth="1"/>
    <col min="8" max="8" width="34.28515625" customWidth="1"/>
    <col min="9" max="9" width="6.85546875" customWidth="1"/>
    <col min="10" max="10" width="18.140625" customWidth="1"/>
    <col min="11" max="11" width="34.28515625" customWidth="1"/>
    <col min="12" max="12" width="6.85546875" customWidth="1"/>
    <col min="13" max="13" width="10.140625" customWidth="1"/>
    <col min="14" max="14" width="34.28515625" customWidth="1"/>
    <col min="15" max="15" width="6.85546875" customWidth="1"/>
    <col min="16" max="16" width="10.140625" customWidth="1"/>
    <col min="17" max="17" width="34.28515625" customWidth="1"/>
  </cols>
  <sheetData>
    <row r="1" spans="1:17" ht="15" customHeight="1" x14ac:dyDescent="0.25">
      <c r="A1" s="7" t="s">
        <v>2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9</v>
      </c>
      <c r="B3" s="29" t="s">
        <v>4</v>
      </c>
      <c r="C3" s="29"/>
      <c r="D3" s="29"/>
      <c r="E3" s="29"/>
      <c r="F3" s="29"/>
      <c r="G3" s="29"/>
      <c r="H3" s="29"/>
      <c r="I3" s="29"/>
      <c r="J3" s="29"/>
      <c r="K3" s="29"/>
      <c r="L3" s="29"/>
      <c r="M3" s="29"/>
      <c r="N3" s="29"/>
      <c r="O3" s="29"/>
      <c r="P3" s="29"/>
      <c r="Q3" s="29"/>
    </row>
    <row r="4" spans="1:17" ht="15" customHeight="1" x14ac:dyDescent="0.25">
      <c r="A4" s="12" t="s">
        <v>259</v>
      </c>
      <c r="B4" s="29" t="s">
        <v>4</v>
      </c>
      <c r="C4" s="29"/>
      <c r="D4" s="29"/>
      <c r="E4" s="29"/>
      <c r="F4" s="29"/>
      <c r="G4" s="29"/>
      <c r="H4" s="29"/>
      <c r="I4" s="29"/>
      <c r="J4" s="29"/>
      <c r="K4" s="29"/>
      <c r="L4" s="29"/>
      <c r="M4" s="29"/>
      <c r="N4" s="29"/>
      <c r="O4" s="29"/>
      <c r="P4" s="29"/>
      <c r="Q4" s="29"/>
    </row>
    <row r="5" spans="1:17" x14ac:dyDescent="0.25">
      <c r="A5" s="12"/>
      <c r="B5" s="30" t="s">
        <v>260</v>
      </c>
      <c r="C5" s="30"/>
      <c r="D5" s="30"/>
      <c r="E5" s="30"/>
      <c r="F5" s="30"/>
      <c r="G5" s="30"/>
      <c r="H5" s="30"/>
      <c r="I5" s="30"/>
      <c r="J5" s="30"/>
      <c r="K5" s="30"/>
      <c r="L5" s="30"/>
      <c r="M5" s="30"/>
      <c r="N5" s="30"/>
      <c r="O5" s="30"/>
      <c r="P5" s="30"/>
      <c r="Q5" s="30"/>
    </row>
    <row r="6" spans="1:17" x14ac:dyDescent="0.25">
      <c r="A6" s="12"/>
      <c r="B6" s="31"/>
      <c r="C6" s="31"/>
      <c r="D6" s="31"/>
      <c r="E6" s="31"/>
      <c r="F6" s="31"/>
      <c r="G6" s="31"/>
      <c r="H6" s="31"/>
      <c r="I6" s="31"/>
      <c r="J6" s="31"/>
      <c r="K6" s="31"/>
      <c r="L6" s="31"/>
      <c r="M6" s="31"/>
      <c r="N6" s="31"/>
      <c r="O6" s="31"/>
      <c r="P6" s="31"/>
      <c r="Q6" s="31"/>
    </row>
    <row r="7" spans="1:17" ht="25.5" customHeight="1" x14ac:dyDescent="0.25">
      <c r="A7" s="12"/>
      <c r="B7" s="33" t="s">
        <v>261</v>
      </c>
      <c r="C7" s="33"/>
      <c r="D7" s="33"/>
      <c r="E7" s="33"/>
      <c r="F7" s="33"/>
      <c r="G7" s="33"/>
      <c r="H7" s="33"/>
      <c r="I7" s="33"/>
      <c r="J7" s="33"/>
      <c r="K7" s="33"/>
      <c r="L7" s="33"/>
      <c r="M7" s="33"/>
      <c r="N7" s="33"/>
      <c r="O7" s="33"/>
      <c r="P7" s="33"/>
      <c r="Q7" s="33"/>
    </row>
    <row r="8" spans="1:17" x14ac:dyDescent="0.25">
      <c r="A8" s="12"/>
      <c r="B8" s="72"/>
      <c r="C8" s="72"/>
      <c r="D8" s="72"/>
      <c r="E8" s="72"/>
      <c r="F8" s="72"/>
      <c r="G8" s="72"/>
      <c r="H8" s="72"/>
      <c r="I8" s="72"/>
      <c r="J8" s="72"/>
      <c r="K8" s="72"/>
      <c r="L8" s="72"/>
      <c r="M8" s="72"/>
      <c r="N8" s="72"/>
      <c r="O8" s="72"/>
      <c r="P8" s="72"/>
      <c r="Q8" s="72"/>
    </row>
    <row r="9" spans="1:17" ht="15.75" thickBot="1" x14ac:dyDescent="0.3">
      <c r="A9" s="12"/>
      <c r="B9" s="19"/>
      <c r="C9" s="35"/>
      <c r="D9" s="36" t="s">
        <v>262</v>
      </c>
      <c r="E9" s="35"/>
      <c r="F9" s="45" t="s">
        <v>219</v>
      </c>
      <c r="G9" s="45"/>
      <c r="H9" s="45"/>
      <c r="I9" s="45"/>
      <c r="J9" s="45"/>
      <c r="K9" s="35"/>
      <c r="L9" s="45" t="s">
        <v>220</v>
      </c>
      <c r="M9" s="45"/>
      <c r="N9" s="45"/>
      <c r="O9" s="45"/>
      <c r="P9" s="45"/>
      <c r="Q9" s="35"/>
    </row>
    <row r="10" spans="1:17" x14ac:dyDescent="0.25">
      <c r="A10" s="12"/>
      <c r="B10" s="47"/>
      <c r="C10" s="48"/>
      <c r="D10" s="36" t="s">
        <v>263</v>
      </c>
      <c r="E10" s="48"/>
      <c r="F10" s="64" t="s">
        <v>265</v>
      </c>
      <c r="G10" s="64"/>
      <c r="H10" s="65"/>
      <c r="I10" s="64" t="s">
        <v>267</v>
      </c>
      <c r="J10" s="64"/>
      <c r="K10" s="48"/>
      <c r="L10" s="64" t="s">
        <v>265</v>
      </c>
      <c r="M10" s="64"/>
      <c r="N10" s="65"/>
      <c r="O10" s="64" t="s">
        <v>262</v>
      </c>
      <c r="P10" s="64"/>
      <c r="Q10" s="48"/>
    </row>
    <row r="11" spans="1:17" ht="15.75" thickBot="1" x14ac:dyDescent="0.3">
      <c r="A11" s="12"/>
      <c r="B11" s="47"/>
      <c r="C11" s="48"/>
      <c r="D11" s="37" t="s">
        <v>264</v>
      </c>
      <c r="E11" s="48"/>
      <c r="F11" s="45" t="s">
        <v>266</v>
      </c>
      <c r="G11" s="45"/>
      <c r="H11" s="48"/>
      <c r="I11" s="45" t="s">
        <v>268</v>
      </c>
      <c r="J11" s="45"/>
      <c r="K11" s="48"/>
      <c r="L11" s="45" t="s">
        <v>266</v>
      </c>
      <c r="M11" s="45"/>
      <c r="N11" s="66"/>
      <c r="O11" s="45"/>
      <c r="P11" s="45"/>
      <c r="Q11" s="48"/>
    </row>
    <row r="12" spans="1:17" x14ac:dyDescent="0.25">
      <c r="A12" s="12"/>
      <c r="B12" s="19"/>
      <c r="C12" s="35"/>
      <c r="D12" s="46" t="s">
        <v>221</v>
      </c>
      <c r="E12" s="46"/>
      <c r="F12" s="46"/>
      <c r="G12" s="46"/>
      <c r="H12" s="46"/>
      <c r="I12" s="46"/>
      <c r="J12" s="46"/>
      <c r="K12" s="46"/>
      <c r="L12" s="46"/>
      <c r="M12" s="46"/>
      <c r="N12" s="46"/>
      <c r="O12" s="46"/>
      <c r="P12" s="46"/>
      <c r="Q12" s="35"/>
    </row>
    <row r="13" spans="1:17" x14ac:dyDescent="0.25">
      <c r="A13" s="12"/>
      <c r="B13" s="60" t="s">
        <v>269</v>
      </c>
      <c r="C13" s="15"/>
      <c r="D13" s="42"/>
      <c r="E13" s="15"/>
      <c r="F13" s="53"/>
      <c r="G13" s="53"/>
      <c r="H13" s="15"/>
      <c r="I13" s="53"/>
      <c r="J13" s="53"/>
      <c r="K13" s="15"/>
      <c r="L13" s="53"/>
      <c r="M13" s="53"/>
      <c r="N13" s="15"/>
      <c r="O13" s="53"/>
      <c r="P13" s="53"/>
      <c r="Q13" s="15"/>
    </row>
    <row r="14" spans="1:17" x14ac:dyDescent="0.25">
      <c r="A14" s="12"/>
      <c r="B14" s="18" t="s">
        <v>33</v>
      </c>
      <c r="C14" s="19"/>
      <c r="D14" s="41" t="s">
        <v>226</v>
      </c>
      <c r="E14" s="19"/>
      <c r="F14" s="11" t="s">
        <v>183</v>
      </c>
      <c r="G14" s="20">
        <v>8308</v>
      </c>
      <c r="H14" s="19"/>
      <c r="I14" s="11" t="s">
        <v>183</v>
      </c>
      <c r="J14" s="20">
        <v>8308</v>
      </c>
      <c r="K14" s="19"/>
      <c r="L14" s="11" t="s">
        <v>183</v>
      </c>
      <c r="M14" s="41">
        <v>28</v>
      </c>
      <c r="N14" s="19"/>
      <c r="O14" s="11" t="s">
        <v>183</v>
      </c>
      <c r="P14" s="41">
        <v>28</v>
      </c>
      <c r="Q14" s="19"/>
    </row>
    <row r="15" spans="1:17" x14ac:dyDescent="0.25">
      <c r="A15" s="12"/>
      <c r="B15" s="14" t="s">
        <v>34</v>
      </c>
      <c r="C15" s="15"/>
      <c r="D15" s="58" t="s">
        <v>226</v>
      </c>
      <c r="E15" s="15"/>
      <c r="F15" s="50">
        <v>11591</v>
      </c>
      <c r="G15" s="50"/>
      <c r="H15" s="15"/>
      <c r="I15" s="50">
        <v>11591</v>
      </c>
      <c r="J15" s="50"/>
      <c r="K15" s="15"/>
      <c r="L15" s="50">
        <v>16502</v>
      </c>
      <c r="M15" s="50"/>
      <c r="N15" s="15"/>
      <c r="O15" s="50">
        <v>16502</v>
      </c>
      <c r="P15" s="50"/>
      <c r="Q15" s="15"/>
    </row>
    <row r="16" spans="1:17" x14ac:dyDescent="0.25">
      <c r="A16" s="12"/>
      <c r="B16" s="18" t="s">
        <v>35</v>
      </c>
      <c r="C16" s="19"/>
      <c r="D16" s="41">
        <v>2</v>
      </c>
      <c r="E16" s="19"/>
      <c r="F16" s="52" t="s">
        <v>226</v>
      </c>
      <c r="G16" s="52"/>
      <c r="H16" s="19"/>
      <c r="I16" s="52" t="s">
        <v>226</v>
      </c>
      <c r="J16" s="52"/>
      <c r="K16" s="19"/>
      <c r="L16" s="25">
        <v>5703</v>
      </c>
      <c r="M16" s="25"/>
      <c r="N16" s="19"/>
      <c r="O16" s="25">
        <v>5703</v>
      </c>
      <c r="P16" s="25"/>
      <c r="Q16" s="19"/>
    </row>
    <row r="17" spans="1:17" x14ac:dyDescent="0.25">
      <c r="A17" s="12"/>
      <c r="B17" s="60" t="s">
        <v>270</v>
      </c>
      <c r="C17" s="15"/>
      <c r="D17" s="42"/>
      <c r="E17" s="15"/>
      <c r="F17" s="53"/>
      <c r="G17" s="53"/>
      <c r="H17" s="15"/>
      <c r="I17" s="53"/>
      <c r="J17" s="53"/>
      <c r="K17" s="15"/>
      <c r="L17" s="53"/>
      <c r="M17" s="53"/>
      <c r="N17" s="15"/>
      <c r="O17" s="53"/>
      <c r="P17" s="53"/>
      <c r="Q17" s="15"/>
    </row>
    <row r="18" spans="1:17" x14ac:dyDescent="0.25">
      <c r="A18" s="12"/>
      <c r="B18" s="18" t="s">
        <v>47</v>
      </c>
      <c r="C18" s="19"/>
      <c r="D18" s="41" t="s">
        <v>226</v>
      </c>
      <c r="E18" s="19"/>
      <c r="F18" s="52" t="s">
        <v>226</v>
      </c>
      <c r="G18" s="52"/>
      <c r="H18" s="19"/>
      <c r="I18" s="52" t="s">
        <v>226</v>
      </c>
      <c r="J18" s="52"/>
      <c r="K18" s="19"/>
      <c r="L18" s="25">
        <v>4872</v>
      </c>
      <c r="M18" s="25"/>
      <c r="N18" s="19"/>
      <c r="O18" s="25">
        <v>4872</v>
      </c>
      <c r="P18" s="25"/>
      <c r="Q18" s="19"/>
    </row>
    <row r="19" spans="1:17" x14ac:dyDescent="0.25">
      <c r="A19" s="12"/>
      <c r="B19" s="14" t="s">
        <v>48</v>
      </c>
      <c r="C19" s="15"/>
      <c r="D19" s="58" t="s">
        <v>226</v>
      </c>
      <c r="E19" s="15"/>
      <c r="F19" s="67" t="s">
        <v>226</v>
      </c>
      <c r="G19" s="67"/>
      <c r="H19" s="15"/>
      <c r="I19" s="67" t="s">
        <v>226</v>
      </c>
      <c r="J19" s="67"/>
      <c r="K19" s="15"/>
      <c r="L19" s="50">
        <v>32468</v>
      </c>
      <c r="M19" s="50"/>
      <c r="N19" s="15"/>
      <c r="O19" s="50">
        <v>32468</v>
      </c>
      <c r="P19" s="50"/>
      <c r="Q19" s="15"/>
    </row>
    <row r="20" spans="1:17" x14ac:dyDescent="0.25">
      <c r="A20" s="12"/>
      <c r="B20" s="18" t="s">
        <v>49</v>
      </c>
      <c r="C20" s="19"/>
      <c r="D20" s="41" t="s">
        <v>226</v>
      </c>
      <c r="E20" s="19"/>
      <c r="F20" s="52" t="s">
        <v>226</v>
      </c>
      <c r="G20" s="52"/>
      <c r="H20" s="19"/>
      <c r="I20" s="52" t="s">
        <v>226</v>
      </c>
      <c r="J20" s="52"/>
      <c r="K20" s="19"/>
      <c r="L20" s="25">
        <v>7742</v>
      </c>
      <c r="M20" s="25"/>
      <c r="N20" s="19"/>
      <c r="O20" s="25">
        <v>7742</v>
      </c>
      <c r="P20" s="25"/>
      <c r="Q20" s="19"/>
    </row>
    <row r="21" spans="1:17" x14ac:dyDescent="0.25">
      <c r="A21" s="12"/>
      <c r="B21" s="14" t="s">
        <v>35</v>
      </c>
      <c r="C21" s="15"/>
      <c r="D21" s="58">
        <v>2</v>
      </c>
      <c r="E21" s="15"/>
      <c r="F21" s="67" t="s">
        <v>226</v>
      </c>
      <c r="G21" s="67"/>
      <c r="H21" s="15"/>
      <c r="I21" s="67" t="s">
        <v>226</v>
      </c>
      <c r="J21" s="67"/>
      <c r="K21" s="15"/>
      <c r="L21" s="50">
        <v>1294</v>
      </c>
      <c r="M21" s="50"/>
      <c r="N21" s="15"/>
      <c r="O21" s="50">
        <v>1294</v>
      </c>
      <c r="P21" s="50"/>
      <c r="Q21" s="15"/>
    </row>
    <row r="22" spans="1:17" ht="26.25" x14ac:dyDescent="0.25">
      <c r="A22" s="12"/>
      <c r="B22" s="18" t="s">
        <v>271</v>
      </c>
      <c r="C22" s="19"/>
      <c r="D22" s="41">
        <v>2</v>
      </c>
      <c r="E22" s="19"/>
      <c r="F22" s="25">
        <v>182477</v>
      </c>
      <c r="G22" s="25"/>
      <c r="H22" s="19"/>
      <c r="I22" s="25">
        <v>182477</v>
      </c>
      <c r="J22" s="25"/>
      <c r="K22" s="19"/>
      <c r="L22" s="52" t="s">
        <v>226</v>
      </c>
      <c r="M22" s="52"/>
      <c r="N22" s="19"/>
      <c r="O22" s="52" t="s">
        <v>226</v>
      </c>
      <c r="P22" s="52"/>
      <c r="Q22" s="19"/>
    </row>
    <row r="23" spans="1:17" x14ac:dyDescent="0.25">
      <c r="A23" s="12"/>
      <c r="B23" s="40"/>
      <c r="C23" s="15"/>
      <c r="D23" s="42"/>
      <c r="E23" s="15"/>
      <c r="F23" s="53"/>
      <c r="G23" s="53"/>
      <c r="H23" s="15"/>
      <c r="I23" s="53"/>
      <c r="J23" s="53"/>
      <c r="K23" s="15"/>
      <c r="L23" s="53"/>
      <c r="M23" s="53"/>
      <c r="N23" s="15"/>
      <c r="O23" s="53"/>
      <c r="P23" s="53"/>
      <c r="Q23" s="15"/>
    </row>
    <row r="24" spans="1:17" x14ac:dyDescent="0.25">
      <c r="A24" s="12"/>
      <c r="B24" s="18" t="s">
        <v>272</v>
      </c>
      <c r="C24" s="19"/>
      <c r="D24" s="22"/>
      <c r="E24" s="19"/>
      <c r="F24" s="27"/>
      <c r="G24" s="27"/>
      <c r="H24" s="19"/>
      <c r="I24" s="27"/>
      <c r="J24" s="27"/>
      <c r="K24" s="19"/>
      <c r="L24" s="27"/>
      <c r="M24" s="27"/>
      <c r="N24" s="19"/>
      <c r="O24" s="27"/>
      <c r="P24" s="27"/>
      <c r="Q24" s="19"/>
    </row>
    <row r="25" spans="1:17" x14ac:dyDescent="0.25">
      <c r="A25" s="12"/>
      <c r="B25" s="61" t="s">
        <v>48</v>
      </c>
      <c r="C25" s="15"/>
      <c r="D25" s="58" t="s">
        <v>226</v>
      </c>
      <c r="E25" s="15"/>
      <c r="F25" s="50">
        <v>15101</v>
      </c>
      <c r="G25" s="50"/>
      <c r="H25" s="15"/>
      <c r="I25" s="50">
        <v>15101</v>
      </c>
      <c r="J25" s="50"/>
      <c r="K25" s="15"/>
      <c r="L25" s="67" t="s">
        <v>226</v>
      </c>
      <c r="M25" s="67"/>
      <c r="N25" s="15"/>
      <c r="O25" s="67" t="s">
        <v>226</v>
      </c>
      <c r="P25" s="67"/>
      <c r="Q25" s="15"/>
    </row>
    <row r="26" spans="1:17" x14ac:dyDescent="0.25">
      <c r="A26" s="12"/>
      <c r="B26" s="62" t="s">
        <v>49</v>
      </c>
      <c r="C26" s="19"/>
      <c r="D26" s="41" t="s">
        <v>226</v>
      </c>
      <c r="E26" s="19"/>
      <c r="F26" s="25">
        <v>12656</v>
      </c>
      <c r="G26" s="25"/>
      <c r="H26" s="19"/>
      <c r="I26" s="25">
        <v>12656</v>
      </c>
      <c r="J26" s="25"/>
      <c r="K26" s="19"/>
      <c r="L26" s="52" t="s">
        <v>226</v>
      </c>
      <c r="M26" s="52"/>
      <c r="N26" s="19"/>
      <c r="O26" s="52" t="s">
        <v>226</v>
      </c>
      <c r="P26" s="52"/>
      <c r="Q26" s="19"/>
    </row>
    <row r="27" spans="1:17" ht="27" thickBot="1" x14ac:dyDescent="0.3">
      <c r="A27" s="12"/>
      <c r="B27" s="61" t="s">
        <v>273</v>
      </c>
      <c r="C27" s="15"/>
      <c r="D27" s="58">
        <v>1</v>
      </c>
      <c r="E27" s="15"/>
      <c r="F27" s="26">
        <v>194831</v>
      </c>
      <c r="G27" s="26"/>
      <c r="H27" s="15"/>
      <c r="I27" s="26">
        <v>120903</v>
      </c>
      <c r="J27" s="26"/>
      <c r="K27" s="15"/>
      <c r="L27" s="68" t="s">
        <v>226</v>
      </c>
      <c r="M27" s="68"/>
      <c r="N27" s="15"/>
      <c r="O27" s="68" t="s">
        <v>226</v>
      </c>
      <c r="P27" s="68"/>
      <c r="Q27" s="15"/>
    </row>
    <row r="28" spans="1:17" ht="27" thickBot="1" x14ac:dyDescent="0.3">
      <c r="A28" s="12"/>
      <c r="B28" s="18" t="s">
        <v>186</v>
      </c>
      <c r="C28" s="19"/>
      <c r="D28" s="22"/>
      <c r="E28" s="19"/>
      <c r="F28" s="69">
        <v>222588</v>
      </c>
      <c r="G28" s="69"/>
      <c r="H28" s="19"/>
      <c r="I28" s="69">
        <v>148660</v>
      </c>
      <c r="J28" s="69"/>
      <c r="K28" s="19"/>
      <c r="L28" s="70" t="s">
        <v>226</v>
      </c>
      <c r="M28" s="70"/>
      <c r="N28" s="19"/>
      <c r="O28" s="70" t="s">
        <v>226</v>
      </c>
      <c r="P28" s="70"/>
      <c r="Q28" s="19"/>
    </row>
    <row r="29" spans="1:17" x14ac:dyDescent="0.25">
      <c r="A29" s="12"/>
      <c r="B29" s="40"/>
      <c r="C29" s="15"/>
      <c r="D29" s="42"/>
      <c r="E29" s="15"/>
      <c r="F29" s="71"/>
      <c r="G29" s="71"/>
      <c r="H29" s="15"/>
      <c r="I29" s="71"/>
      <c r="J29" s="71"/>
      <c r="K29" s="15"/>
      <c r="L29" s="71"/>
      <c r="M29" s="71"/>
      <c r="N29" s="15"/>
      <c r="O29" s="71"/>
      <c r="P29" s="71"/>
      <c r="Q29" s="15"/>
    </row>
    <row r="30" spans="1:17" x14ac:dyDescent="0.25">
      <c r="A30" s="12"/>
      <c r="B30" s="18" t="s">
        <v>274</v>
      </c>
      <c r="C30" s="19"/>
      <c r="D30" s="22"/>
      <c r="E30" s="19"/>
      <c r="F30" s="27"/>
      <c r="G30" s="27"/>
      <c r="H30" s="19"/>
      <c r="I30" s="27"/>
      <c r="J30" s="27"/>
      <c r="K30" s="19"/>
      <c r="L30" s="27"/>
      <c r="M30" s="27"/>
      <c r="N30" s="19"/>
      <c r="O30" s="27"/>
      <c r="P30" s="27"/>
      <c r="Q30" s="19"/>
    </row>
    <row r="31" spans="1:17" x14ac:dyDescent="0.25">
      <c r="A31" s="12"/>
      <c r="B31" s="61" t="s">
        <v>275</v>
      </c>
      <c r="C31" s="15"/>
      <c r="D31" s="58">
        <v>2</v>
      </c>
      <c r="E31" s="15"/>
      <c r="F31" s="67" t="s">
        <v>226</v>
      </c>
      <c r="G31" s="67"/>
      <c r="H31" s="15"/>
      <c r="I31" s="67" t="s">
        <v>226</v>
      </c>
      <c r="J31" s="67"/>
      <c r="K31" s="15"/>
      <c r="L31" s="50">
        <v>148000</v>
      </c>
      <c r="M31" s="50"/>
      <c r="N31" s="15"/>
      <c r="O31" s="50">
        <v>148000</v>
      </c>
      <c r="P31" s="50"/>
      <c r="Q31" s="15"/>
    </row>
    <row r="32" spans="1:17" x14ac:dyDescent="0.25">
      <c r="A32" s="12"/>
      <c r="B32" s="62" t="s">
        <v>184</v>
      </c>
      <c r="C32" s="19"/>
      <c r="D32" s="41">
        <v>1</v>
      </c>
      <c r="E32" s="19"/>
      <c r="F32" s="52" t="s">
        <v>226</v>
      </c>
      <c r="G32" s="52"/>
      <c r="H32" s="19"/>
      <c r="I32" s="52" t="s">
        <v>226</v>
      </c>
      <c r="J32" s="52"/>
      <c r="K32" s="19"/>
      <c r="L32" s="25">
        <v>192310</v>
      </c>
      <c r="M32" s="25"/>
      <c r="N32" s="19"/>
      <c r="O32" s="25">
        <v>186046</v>
      </c>
      <c r="P32" s="25"/>
      <c r="Q32" s="19"/>
    </row>
    <row r="33" spans="1:17" x14ac:dyDescent="0.25">
      <c r="A33" s="12"/>
      <c r="B33" s="14" t="s">
        <v>276</v>
      </c>
      <c r="C33" s="15"/>
      <c r="D33" s="42"/>
      <c r="E33" s="15"/>
      <c r="F33" s="67" t="s">
        <v>226</v>
      </c>
      <c r="G33" s="67"/>
      <c r="H33" s="15"/>
      <c r="I33" s="67" t="s">
        <v>226</v>
      </c>
      <c r="J33" s="67"/>
      <c r="K33" s="15"/>
      <c r="L33" s="50">
        <v>340310</v>
      </c>
      <c r="M33" s="50"/>
      <c r="N33" s="15"/>
      <c r="O33" s="50">
        <v>334046</v>
      </c>
      <c r="P33" s="50"/>
      <c r="Q33" s="15"/>
    </row>
    <row r="34" spans="1:17" x14ac:dyDescent="0.25">
      <c r="A34" s="12"/>
      <c r="B34" s="18" t="s">
        <v>277</v>
      </c>
      <c r="C34" s="19"/>
      <c r="D34" s="41">
        <v>2</v>
      </c>
      <c r="E34" s="19"/>
      <c r="F34" s="25">
        <v>3856</v>
      </c>
      <c r="G34" s="25"/>
      <c r="H34" s="19"/>
      <c r="I34" s="25">
        <v>3856</v>
      </c>
      <c r="J34" s="25"/>
      <c r="K34" s="19"/>
      <c r="L34" s="25">
        <v>5738</v>
      </c>
      <c r="M34" s="25"/>
      <c r="N34" s="19"/>
      <c r="O34" s="25">
        <v>5738</v>
      </c>
      <c r="P34" s="25"/>
      <c r="Q34" s="19"/>
    </row>
    <row r="35" spans="1:17" x14ac:dyDescent="0.25">
      <c r="A35" s="12"/>
      <c r="B35" s="19"/>
      <c r="C35" s="19"/>
      <c r="D35" s="19"/>
      <c r="E35" s="19"/>
      <c r="F35" s="19"/>
      <c r="G35" s="19"/>
      <c r="H35" s="19"/>
      <c r="I35" s="19"/>
      <c r="J35" s="19"/>
      <c r="K35" s="19"/>
      <c r="L35" s="19"/>
      <c r="M35" s="19"/>
      <c r="N35" s="19"/>
      <c r="O35" s="19"/>
      <c r="P35" s="19"/>
      <c r="Q35" s="19"/>
    </row>
    <row r="36" spans="1:17" x14ac:dyDescent="0.25">
      <c r="A36" s="12"/>
      <c r="B36" s="33"/>
      <c r="C36" s="33"/>
      <c r="D36" s="33"/>
      <c r="E36" s="33"/>
      <c r="F36" s="33"/>
      <c r="G36" s="33"/>
      <c r="H36" s="33"/>
      <c r="I36" s="33"/>
      <c r="J36" s="33"/>
      <c r="K36" s="33"/>
      <c r="L36" s="33"/>
      <c r="M36" s="33"/>
      <c r="N36" s="33"/>
      <c r="O36" s="33"/>
      <c r="P36" s="33"/>
      <c r="Q36" s="33"/>
    </row>
    <row r="37" spans="1:17" ht="38.25" customHeight="1" x14ac:dyDescent="0.25">
      <c r="A37" s="12"/>
      <c r="B37" s="33" t="s">
        <v>278</v>
      </c>
      <c r="C37" s="33"/>
      <c r="D37" s="33"/>
      <c r="E37" s="33"/>
      <c r="F37" s="33"/>
      <c r="G37" s="33"/>
      <c r="H37" s="33"/>
      <c r="I37" s="33"/>
      <c r="J37" s="33"/>
      <c r="K37" s="33"/>
      <c r="L37" s="33"/>
      <c r="M37" s="33"/>
      <c r="N37" s="33"/>
      <c r="O37" s="33"/>
      <c r="P37" s="33"/>
      <c r="Q37" s="33"/>
    </row>
    <row r="38" spans="1:17" x14ac:dyDescent="0.25">
      <c r="A38" s="12"/>
      <c r="B38" s="33"/>
      <c r="C38" s="33"/>
      <c r="D38" s="33"/>
      <c r="E38" s="33"/>
      <c r="F38" s="33"/>
      <c r="G38" s="33"/>
      <c r="H38" s="33"/>
      <c r="I38" s="33"/>
      <c r="J38" s="33"/>
      <c r="K38" s="33"/>
      <c r="L38" s="33"/>
      <c r="M38" s="33"/>
      <c r="N38" s="33"/>
      <c r="O38" s="33"/>
      <c r="P38" s="33"/>
      <c r="Q38" s="33"/>
    </row>
    <row r="39" spans="1:17" x14ac:dyDescent="0.25">
      <c r="A39" s="12"/>
      <c r="B39" s="33" t="s">
        <v>279</v>
      </c>
      <c r="C39" s="33"/>
      <c r="D39" s="33"/>
      <c r="E39" s="33"/>
      <c r="F39" s="33"/>
      <c r="G39" s="33"/>
      <c r="H39" s="33"/>
      <c r="I39" s="33"/>
      <c r="J39" s="33"/>
      <c r="K39" s="33"/>
      <c r="L39" s="33"/>
      <c r="M39" s="33"/>
      <c r="N39" s="33"/>
      <c r="O39" s="33"/>
      <c r="P39" s="33"/>
      <c r="Q39" s="33"/>
    </row>
    <row r="40" spans="1:17" x14ac:dyDescent="0.25">
      <c r="A40" s="12"/>
      <c r="B40" s="33"/>
      <c r="C40" s="33"/>
      <c r="D40" s="33"/>
      <c r="E40" s="33"/>
      <c r="F40" s="33"/>
      <c r="G40" s="33"/>
      <c r="H40" s="33"/>
      <c r="I40" s="33"/>
      <c r="J40" s="33"/>
      <c r="K40" s="33"/>
      <c r="L40" s="33"/>
      <c r="M40" s="33"/>
      <c r="N40" s="33"/>
      <c r="O40" s="33"/>
      <c r="P40" s="33"/>
      <c r="Q40" s="33"/>
    </row>
    <row r="41" spans="1:17" ht="25.5" customHeight="1" x14ac:dyDescent="0.25">
      <c r="A41" s="12"/>
      <c r="B41" s="33" t="s">
        <v>280</v>
      </c>
      <c r="C41" s="33"/>
      <c r="D41" s="33"/>
      <c r="E41" s="33"/>
      <c r="F41" s="33"/>
      <c r="G41" s="33"/>
      <c r="H41" s="33"/>
      <c r="I41" s="33"/>
      <c r="J41" s="33"/>
      <c r="K41" s="33"/>
      <c r="L41" s="33"/>
      <c r="M41" s="33"/>
      <c r="N41" s="33"/>
      <c r="O41" s="33"/>
      <c r="P41" s="33"/>
      <c r="Q41" s="33"/>
    </row>
    <row r="42" spans="1:17" x14ac:dyDescent="0.25">
      <c r="A42" s="12"/>
      <c r="B42" s="33"/>
      <c r="C42" s="33"/>
      <c r="D42" s="33"/>
      <c r="E42" s="33"/>
      <c r="F42" s="33"/>
      <c r="G42" s="33"/>
      <c r="H42" s="33"/>
      <c r="I42" s="33"/>
      <c r="J42" s="33"/>
      <c r="K42" s="33"/>
      <c r="L42" s="33"/>
      <c r="M42" s="33"/>
      <c r="N42" s="33"/>
      <c r="O42" s="33"/>
      <c r="P42" s="33"/>
      <c r="Q42" s="33"/>
    </row>
    <row r="43" spans="1:17" x14ac:dyDescent="0.25">
      <c r="A43" s="12"/>
      <c r="B43" s="33" t="s">
        <v>281</v>
      </c>
      <c r="C43" s="33"/>
      <c r="D43" s="33"/>
      <c r="E43" s="33"/>
      <c r="F43" s="33"/>
      <c r="G43" s="33"/>
      <c r="H43" s="33"/>
      <c r="I43" s="33"/>
      <c r="J43" s="33"/>
      <c r="K43" s="33"/>
      <c r="L43" s="33"/>
      <c r="M43" s="33"/>
      <c r="N43" s="33"/>
      <c r="O43" s="33"/>
      <c r="P43" s="33"/>
      <c r="Q43" s="33"/>
    </row>
  </sheetData>
  <mergeCells count="119">
    <mergeCell ref="B38:Q38"/>
    <mergeCell ref="B39:Q39"/>
    <mergeCell ref="B40:Q40"/>
    <mergeCell ref="B41:Q41"/>
    <mergeCell ref="B42:Q42"/>
    <mergeCell ref="B43:Q43"/>
    <mergeCell ref="B5:Q5"/>
    <mergeCell ref="B6:Q6"/>
    <mergeCell ref="B7:Q7"/>
    <mergeCell ref="B8:Q8"/>
    <mergeCell ref="B36:Q36"/>
    <mergeCell ref="B37:Q37"/>
    <mergeCell ref="F34:G34"/>
    <mergeCell ref="I34:J34"/>
    <mergeCell ref="L34:M34"/>
    <mergeCell ref="O34:P34"/>
    <mergeCell ref="A1:A2"/>
    <mergeCell ref="B1:Q1"/>
    <mergeCell ref="B2:Q2"/>
    <mergeCell ref="B3:Q3"/>
    <mergeCell ref="A4:A43"/>
    <mergeCell ref="B4:Q4"/>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D12:P12"/>
    <mergeCell ref="F13:G13"/>
    <mergeCell ref="I13:J13"/>
    <mergeCell ref="L13:M13"/>
    <mergeCell ref="O13:P13"/>
    <mergeCell ref="F15:G15"/>
    <mergeCell ref="I15:J15"/>
    <mergeCell ref="L15:M15"/>
    <mergeCell ref="O15:P15"/>
    <mergeCell ref="K10:K11"/>
    <mergeCell ref="L10:M10"/>
    <mergeCell ref="L11:M11"/>
    <mergeCell ref="N10:N11"/>
    <mergeCell ref="O10:P11"/>
    <mergeCell ref="Q10:Q11"/>
    <mergeCell ref="F9:J9"/>
    <mergeCell ref="L9:P9"/>
    <mergeCell ref="B10:B11"/>
    <mergeCell ref="C10:C11"/>
    <mergeCell ref="E10:E11"/>
    <mergeCell ref="F10:G10"/>
    <mergeCell ref="F11:G11"/>
    <mergeCell ref="H10:H11"/>
    <mergeCell ref="I10:J10"/>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5.28515625" bestFit="1" customWidth="1"/>
    <col min="2" max="2" width="36.5703125" bestFit="1" customWidth="1"/>
    <col min="3" max="3" width="18.42578125" customWidth="1"/>
    <col min="4" max="4" width="3.7109375" customWidth="1"/>
    <col min="5" max="5" width="12.7109375" customWidth="1"/>
    <col min="6" max="6" width="3.140625" customWidth="1"/>
    <col min="7" max="7" width="3.7109375" customWidth="1"/>
    <col min="8" max="8" width="14.42578125" customWidth="1"/>
    <col min="9" max="9" width="3.140625" customWidth="1"/>
    <col min="10" max="10" width="3.7109375" customWidth="1"/>
    <col min="11" max="11" width="12.7109375" customWidth="1"/>
    <col min="12" max="12" width="3.140625" customWidth="1"/>
    <col min="13" max="13" width="3.7109375" customWidth="1"/>
    <col min="14" max="14" width="14.42578125" customWidth="1"/>
    <col min="15" max="15" width="3.1406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29" t="s">
        <v>4</v>
      </c>
      <c r="C3" s="29"/>
      <c r="D3" s="29"/>
      <c r="E3" s="29"/>
      <c r="F3" s="29"/>
      <c r="G3" s="29"/>
      <c r="H3" s="29"/>
      <c r="I3" s="29"/>
      <c r="J3" s="29"/>
      <c r="K3" s="29"/>
      <c r="L3" s="29"/>
      <c r="M3" s="29"/>
      <c r="N3" s="29"/>
      <c r="O3" s="29"/>
    </row>
    <row r="4" spans="1:15" ht="15" customHeight="1" x14ac:dyDescent="0.25">
      <c r="A4" s="12" t="s">
        <v>282</v>
      </c>
      <c r="B4" s="29" t="s">
        <v>4</v>
      </c>
      <c r="C4" s="29"/>
      <c r="D4" s="29"/>
      <c r="E4" s="29"/>
      <c r="F4" s="29"/>
      <c r="G4" s="29"/>
      <c r="H4" s="29"/>
      <c r="I4" s="29"/>
      <c r="J4" s="29"/>
      <c r="K4" s="29"/>
      <c r="L4" s="29"/>
      <c r="M4" s="29"/>
      <c r="N4" s="29"/>
      <c r="O4" s="29"/>
    </row>
    <row r="5" spans="1:15" x14ac:dyDescent="0.25">
      <c r="A5" s="12"/>
      <c r="B5" s="30" t="s">
        <v>283</v>
      </c>
      <c r="C5" s="30"/>
      <c r="D5" s="30"/>
      <c r="E5" s="30"/>
      <c r="F5" s="30"/>
      <c r="G5" s="30"/>
      <c r="H5" s="30"/>
      <c r="I5" s="30"/>
      <c r="J5" s="30"/>
      <c r="K5" s="30"/>
      <c r="L5" s="30"/>
      <c r="M5" s="30"/>
      <c r="N5" s="30"/>
      <c r="O5" s="30"/>
    </row>
    <row r="6" spans="1:15" x14ac:dyDescent="0.25">
      <c r="A6" s="12"/>
      <c r="B6" s="31"/>
      <c r="C6" s="31"/>
      <c r="D6" s="31"/>
      <c r="E6" s="31"/>
      <c r="F6" s="31"/>
      <c r="G6" s="31"/>
      <c r="H6" s="31"/>
      <c r="I6" s="31"/>
      <c r="J6" s="31"/>
      <c r="K6" s="31"/>
      <c r="L6" s="31"/>
      <c r="M6" s="31"/>
      <c r="N6" s="31"/>
      <c r="O6" s="31"/>
    </row>
    <row r="7" spans="1:15" x14ac:dyDescent="0.25">
      <c r="A7" s="12"/>
      <c r="B7" s="33" t="s">
        <v>284</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ht="15.75" thickBot="1" x14ac:dyDescent="0.3">
      <c r="A9" s="12"/>
      <c r="B9" s="19"/>
      <c r="C9" s="35"/>
      <c r="D9" s="45" t="s">
        <v>251</v>
      </c>
      <c r="E9" s="45"/>
      <c r="F9" s="45"/>
      <c r="G9" s="45"/>
      <c r="H9" s="45"/>
      <c r="I9" s="35"/>
      <c r="J9" s="45" t="s">
        <v>252</v>
      </c>
      <c r="K9" s="45"/>
      <c r="L9" s="45"/>
      <c r="M9" s="45"/>
      <c r="N9" s="45"/>
      <c r="O9" s="35"/>
    </row>
    <row r="10" spans="1:15" ht="15.75" thickBot="1" x14ac:dyDescent="0.3">
      <c r="A10" s="12"/>
      <c r="B10" s="19"/>
      <c r="C10" s="35"/>
      <c r="D10" s="59">
        <v>2013</v>
      </c>
      <c r="E10" s="59"/>
      <c r="F10" s="57"/>
      <c r="G10" s="59">
        <v>2012</v>
      </c>
      <c r="H10" s="59"/>
      <c r="I10" s="35"/>
      <c r="J10" s="59">
        <v>2013</v>
      </c>
      <c r="K10" s="59"/>
      <c r="L10" s="57"/>
      <c r="M10" s="59">
        <v>2012</v>
      </c>
      <c r="N10" s="59"/>
      <c r="O10" s="35"/>
    </row>
    <row r="11" spans="1:15" x14ac:dyDescent="0.25">
      <c r="A11" s="12"/>
      <c r="B11" s="19"/>
      <c r="C11" s="35"/>
      <c r="D11" s="46" t="s">
        <v>221</v>
      </c>
      <c r="E11" s="46"/>
      <c r="F11" s="46"/>
      <c r="G11" s="46"/>
      <c r="H11" s="46"/>
      <c r="I11" s="46"/>
      <c r="J11" s="46"/>
      <c r="K11" s="46"/>
      <c r="L11" s="46"/>
      <c r="M11" s="46"/>
      <c r="N11" s="46"/>
      <c r="O11" s="35"/>
    </row>
    <row r="12" spans="1:15" x14ac:dyDescent="0.25">
      <c r="A12" s="12"/>
      <c r="B12" s="14" t="s">
        <v>96</v>
      </c>
      <c r="C12" s="15"/>
      <c r="D12" s="16" t="s">
        <v>183</v>
      </c>
      <c r="E12" s="58" t="s">
        <v>285</v>
      </c>
      <c r="F12" s="16" t="s">
        <v>230</v>
      </c>
      <c r="G12" s="16" t="s">
        <v>183</v>
      </c>
      <c r="H12" s="58" t="s">
        <v>286</v>
      </c>
      <c r="I12" s="16" t="s">
        <v>230</v>
      </c>
      <c r="J12" s="16" t="s">
        <v>183</v>
      </c>
      <c r="K12" s="58" t="s">
        <v>287</v>
      </c>
      <c r="L12" s="16" t="s">
        <v>230</v>
      </c>
      <c r="M12" s="16" t="s">
        <v>183</v>
      </c>
      <c r="N12" s="58" t="s">
        <v>288</v>
      </c>
      <c r="O12" s="16" t="s">
        <v>230</v>
      </c>
    </row>
    <row r="13" spans="1:15" ht="27" thickBot="1" x14ac:dyDescent="0.3">
      <c r="A13" s="12"/>
      <c r="B13" s="18" t="s">
        <v>289</v>
      </c>
      <c r="C13" s="19"/>
      <c r="D13" s="54" t="s">
        <v>226</v>
      </c>
      <c r="E13" s="54"/>
      <c r="F13" s="19"/>
      <c r="G13" s="54" t="s">
        <v>226</v>
      </c>
      <c r="H13" s="54"/>
      <c r="I13" s="19"/>
      <c r="J13" s="54" t="s">
        <v>226</v>
      </c>
      <c r="K13" s="54"/>
      <c r="L13" s="19"/>
      <c r="M13" s="54" t="s">
        <v>226</v>
      </c>
      <c r="N13" s="54"/>
      <c r="O13" s="19"/>
    </row>
    <row r="14" spans="1:15" ht="27" thickBot="1" x14ac:dyDescent="0.3">
      <c r="A14" s="12"/>
      <c r="B14" s="14" t="s">
        <v>290</v>
      </c>
      <c r="C14" s="15"/>
      <c r="D14" s="23" t="s">
        <v>183</v>
      </c>
      <c r="E14" s="43" t="s">
        <v>285</v>
      </c>
      <c r="F14" s="16" t="s">
        <v>230</v>
      </c>
      <c r="G14" s="23" t="s">
        <v>183</v>
      </c>
      <c r="H14" s="43" t="s">
        <v>286</v>
      </c>
      <c r="I14" s="16" t="s">
        <v>230</v>
      </c>
      <c r="J14" s="23" t="s">
        <v>183</v>
      </c>
      <c r="K14" s="43" t="s">
        <v>287</v>
      </c>
      <c r="L14" s="16" t="s">
        <v>230</v>
      </c>
      <c r="M14" s="23" t="s">
        <v>183</v>
      </c>
      <c r="N14" s="43" t="s">
        <v>288</v>
      </c>
      <c r="O14" s="16" t="s">
        <v>230</v>
      </c>
    </row>
    <row r="15" spans="1:15" ht="39.75" thickTop="1" x14ac:dyDescent="0.25">
      <c r="A15" s="12"/>
      <c r="B15" s="18" t="s">
        <v>291</v>
      </c>
      <c r="C15" s="19"/>
      <c r="D15" s="77">
        <v>86584</v>
      </c>
      <c r="E15" s="77"/>
      <c r="F15" s="19"/>
      <c r="G15" s="77">
        <v>85016</v>
      </c>
      <c r="H15" s="77"/>
      <c r="I15" s="19"/>
      <c r="J15" s="77">
        <v>86089</v>
      </c>
      <c r="K15" s="77"/>
      <c r="L15" s="19"/>
      <c r="M15" s="77">
        <v>85008</v>
      </c>
      <c r="N15" s="77"/>
      <c r="O15" s="19"/>
    </row>
    <row r="16" spans="1:15" ht="27" thickBot="1" x14ac:dyDescent="0.3">
      <c r="A16" s="12"/>
      <c r="B16" s="14" t="s">
        <v>292</v>
      </c>
      <c r="C16" s="15"/>
      <c r="D16" s="68" t="s">
        <v>226</v>
      </c>
      <c r="E16" s="68"/>
      <c r="F16" s="15"/>
      <c r="G16" s="68" t="s">
        <v>226</v>
      </c>
      <c r="H16" s="68"/>
      <c r="I16" s="15"/>
      <c r="J16" s="68" t="s">
        <v>226</v>
      </c>
      <c r="K16" s="68"/>
      <c r="L16" s="15"/>
      <c r="M16" s="68" t="s">
        <v>226</v>
      </c>
      <c r="N16" s="68"/>
      <c r="O16" s="15"/>
    </row>
    <row r="17" spans="1:15" ht="65.25" thickBot="1" x14ac:dyDescent="0.3">
      <c r="A17" s="12"/>
      <c r="B17" s="18" t="s">
        <v>293</v>
      </c>
      <c r="C17" s="19"/>
      <c r="D17" s="78">
        <v>86584</v>
      </c>
      <c r="E17" s="78"/>
      <c r="F17" s="19"/>
      <c r="G17" s="78">
        <v>85016</v>
      </c>
      <c r="H17" s="78"/>
      <c r="I17" s="19"/>
      <c r="J17" s="78">
        <v>86089</v>
      </c>
      <c r="K17" s="78"/>
      <c r="L17" s="19"/>
      <c r="M17" s="78">
        <v>85008</v>
      </c>
      <c r="N17" s="78"/>
      <c r="O17" s="19"/>
    </row>
    <row r="18" spans="1:15" ht="16.5" thickTop="1" thickBot="1" x14ac:dyDescent="0.3">
      <c r="A18" s="12"/>
      <c r="B18" s="14" t="s">
        <v>294</v>
      </c>
      <c r="C18" s="15"/>
      <c r="D18" s="23" t="s">
        <v>183</v>
      </c>
      <c r="E18" s="74" t="s">
        <v>295</v>
      </c>
      <c r="F18" s="16" t="s">
        <v>230</v>
      </c>
      <c r="G18" s="23" t="s">
        <v>183</v>
      </c>
      <c r="H18" s="74" t="s">
        <v>296</v>
      </c>
      <c r="I18" s="16" t="s">
        <v>230</v>
      </c>
      <c r="J18" s="23" t="s">
        <v>183</v>
      </c>
      <c r="K18" s="74" t="s">
        <v>297</v>
      </c>
      <c r="L18" s="16" t="s">
        <v>230</v>
      </c>
      <c r="M18" s="23" t="s">
        <v>183</v>
      </c>
      <c r="N18" s="74" t="s">
        <v>298</v>
      </c>
      <c r="O18" s="16" t="s">
        <v>230</v>
      </c>
    </row>
    <row r="19" spans="1:15" ht="16.5" thickTop="1" thickBot="1" x14ac:dyDescent="0.3">
      <c r="A19" s="12"/>
      <c r="B19" s="18" t="s">
        <v>299</v>
      </c>
      <c r="C19" s="19"/>
      <c r="D19" s="75" t="s">
        <v>183</v>
      </c>
      <c r="E19" s="76" t="s">
        <v>295</v>
      </c>
      <c r="F19" s="11" t="s">
        <v>230</v>
      </c>
      <c r="G19" s="75" t="s">
        <v>183</v>
      </c>
      <c r="H19" s="76" t="s">
        <v>296</v>
      </c>
      <c r="I19" s="11" t="s">
        <v>230</v>
      </c>
      <c r="J19" s="75" t="s">
        <v>183</v>
      </c>
      <c r="K19" s="76" t="s">
        <v>297</v>
      </c>
      <c r="L19" s="11" t="s">
        <v>230</v>
      </c>
      <c r="M19" s="75" t="s">
        <v>183</v>
      </c>
      <c r="N19" s="76" t="s">
        <v>298</v>
      </c>
      <c r="O19" s="11" t="s">
        <v>230</v>
      </c>
    </row>
    <row r="20" spans="1:15" ht="15.75" thickTop="1" x14ac:dyDescent="0.25">
      <c r="A20" s="12"/>
      <c r="B20" s="33"/>
      <c r="C20" s="33"/>
      <c r="D20" s="33"/>
      <c r="E20" s="33"/>
      <c r="F20" s="33"/>
      <c r="G20" s="33"/>
      <c r="H20" s="33"/>
      <c r="I20" s="33"/>
      <c r="J20" s="33"/>
      <c r="K20" s="33"/>
      <c r="L20" s="33"/>
      <c r="M20" s="33"/>
      <c r="N20" s="33"/>
      <c r="O20" s="33"/>
    </row>
    <row r="21" spans="1:15" ht="25.5" customHeight="1" x14ac:dyDescent="0.25">
      <c r="A21" s="12"/>
      <c r="B21" s="33" t="s">
        <v>300</v>
      </c>
      <c r="C21" s="33"/>
      <c r="D21" s="33"/>
      <c r="E21" s="33"/>
      <c r="F21" s="33"/>
      <c r="G21" s="33"/>
      <c r="H21" s="33"/>
      <c r="I21" s="33"/>
      <c r="J21" s="33"/>
      <c r="K21" s="33"/>
      <c r="L21" s="33"/>
      <c r="M21" s="33"/>
      <c r="N21" s="33"/>
      <c r="O21" s="33"/>
    </row>
    <row r="22" spans="1:15" x14ac:dyDescent="0.25">
      <c r="A22" s="12"/>
      <c r="B22" s="31"/>
      <c r="C22" s="31"/>
      <c r="D22" s="31"/>
      <c r="E22" s="31"/>
      <c r="F22" s="31"/>
      <c r="G22" s="31"/>
      <c r="H22" s="31"/>
      <c r="I22" s="31"/>
      <c r="J22" s="31"/>
      <c r="K22" s="31"/>
      <c r="L22" s="31"/>
      <c r="M22" s="31"/>
      <c r="N22" s="31"/>
      <c r="O22" s="31"/>
    </row>
  </sheetData>
  <mergeCells count="36">
    <mergeCell ref="B20:O20"/>
    <mergeCell ref="B21:O21"/>
    <mergeCell ref="B22:O22"/>
    <mergeCell ref="A1:A2"/>
    <mergeCell ref="B1:O1"/>
    <mergeCell ref="B2:O2"/>
    <mergeCell ref="B3:O3"/>
    <mergeCell ref="A4:A22"/>
    <mergeCell ref="B4:O4"/>
    <mergeCell ref="B5:O5"/>
    <mergeCell ref="B6:O6"/>
    <mergeCell ref="B7:O7"/>
    <mergeCell ref="B8:O8"/>
    <mergeCell ref="D16:E16"/>
    <mergeCell ref="G16:H16"/>
    <mergeCell ref="J16:K16"/>
    <mergeCell ref="M16:N16"/>
    <mergeCell ref="D17:E17"/>
    <mergeCell ref="G17:H17"/>
    <mergeCell ref="J17:K17"/>
    <mergeCell ref="M17:N17"/>
    <mergeCell ref="D11:N11"/>
    <mergeCell ref="D13:E13"/>
    <mergeCell ref="G13:H13"/>
    <mergeCell ref="J13:K13"/>
    <mergeCell ref="M13:N13"/>
    <mergeCell ref="D15:E15"/>
    <mergeCell ref="G15:H15"/>
    <mergeCell ref="J15:K15"/>
    <mergeCell ref="M15:N15"/>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85546875" bestFit="1" customWidth="1"/>
    <col min="2" max="2" width="36.5703125" customWidth="1"/>
    <col min="3" max="3" width="30.140625" customWidth="1"/>
    <col min="4" max="4" width="36.5703125" customWidth="1"/>
    <col min="5" max="5" width="4.5703125" customWidth="1"/>
    <col min="6" max="6" width="36.5703125" customWidth="1"/>
    <col min="7" max="7" width="4.5703125" customWidth="1"/>
    <col min="8" max="8" width="34.85546875" customWidth="1"/>
    <col min="9" max="9" width="4.5703125" customWidth="1"/>
    <col min="10" max="10" width="23.42578125" customWidth="1"/>
    <col min="11" max="11" width="4.5703125" customWidth="1"/>
    <col min="12" max="12" width="28.42578125" customWidth="1"/>
    <col min="13" max="13" width="4.5703125" customWidth="1"/>
    <col min="14" max="14" width="27.7109375" customWidth="1"/>
    <col min="15" max="15" width="4.57031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29" t="s">
        <v>4</v>
      </c>
      <c r="C3" s="29"/>
      <c r="D3" s="29"/>
      <c r="E3" s="29"/>
      <c r="F3" s="29"/>
      <c r="G3" s="29"/>
      <c r="H3" s="29"/>
      <c r="I3" s="29"/>
      <c r="J3" s="29"/>
      <c r="K3" s="29"/>
      <c r="L3" s="29"/>
      <c r="M3" s="29"/>
      <c r="N3" s="29"/>
      <c r="O3" s="29"/>
    </row>
    <row r="4" spans="1:15" ht="15" customHeight="1" x14ac:dyDescent="0.25">
      <c r="A4" s="12" t="s">
        <v>301</v>
      </c>
      <c r="B4" s="29" t="s">
        <v>4</v>
      </c>
      <c r="C4" s="29"/>
      <c r="D4" s="29"/>
      <c r="E4" s="29"/>
      <c r="F4" s="29"/>
      <c r="G4" s="29"/>
      <c r="H4" s="29"/>
      <c r="I4" s="29"/>
      <c r="J4" s="29"/>
      <c r="K4" s="29"/>
      <c r="L4" s="29"/>
      <c r="M4" s="29"/>
      <c r="N4" s="29"/>
      <c r="O4" s="29"/>
    </row>
    <row r="5" spans="1:15" x14ac:dyDescent="0.25">
      <c r="A5" s="12"/>
      <c r="B5" s="30" t="s">
        <v>302</v>
      </c>
      <c r="C5" s="30"/>
      <c r="D5" s="30"/>
      <c r="E5" s="30"/>
      <c r="F5" s="30"/>
      <c r="G5" s="30"/>
      <c r="H5" s="30"/>
      <c r="I5" s="30"/>
      <c r="J5" s="30"/>
      <c r="K5" s="30"/>
      <c r="L5" s="30"/>
      <c r="M5" s="30"/>
      <c r="N5" s="30"/>
      <c r="O5" s="30"/>
    </row>
    <row r="6" spans="1:15" x14ac:dyDescent="0.25">
      <c r="A6" s="12"/>
      <c r="B6" s="31"/>
      <c r="C6" s="31"/>
      <c r="D6" s="31"/>
      <c r="E6" s="31"/>
      <c r="F6" s="31"/>
      <c r="G6" s="31"/>
      <c r="H6" s="31"/>
      <c r="I6" s="31"/>
      <c r="J6" s="31"/>
      <c r="K6" s="31"/>
      <c r="L6" s="31"/>
      <c r="M6" s="31"/>
      <c r="N6" s="31"/>
      <c r="O6" s="31"/>
    </row>
    <row r="7" spans="1:15" x14ac:dyDescent="0.25">
      <c r="A7" s="12"/>
      <c r="B7" s="33" t="s">
        <v>303</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x14ac:dyDescent="0.25">
      <c r="A9" s="12"/>
      <c r="B9" s="47"/>
      <c r="C9" s="48"/>
      <c r="D9" s="36" t="s">
        <v>304</v>
      </c>
      <c r="E9" s="48"/>
      <c r="F9" s="36" t="s">
        <v>304</v>
      </c>
      <c r="G9" s="48"/>
      <c r="H9" s="36" t="s">
        <v>308</v>
      </c>
      <c r="I9" s="48"/>
      <c r="J9" s="36" t="s">
        <v>306</v>
      </c>
      <c r="K9" s="48"/>
      <c r="L9" s="36" t="s">
        <v>311</v>
      </c>
      <c r="M9" s="48"/>
      <c r="N9" s="46" t="s">
        <v>134</v>
      </c>
      <c r="O9" s="48"/>
    </row>
    <row r="10" spans="1:15" x14ac:dyDescent="0.25">
      <c r="A10" s="12"/>
      <c r="B10" s="47"/>
      <c r="C10" s="48"/>
      <c r="D10" s="36" t="s">
        <v>305</v>
      </c>
      <c r="E10" s="48"/>
      <c r="F10" s="36" t="s">
        <v>305</v>
      </c>
      <c r="G10" s="48"/>
      <c r="H10" s="36" t="s">
        <v>309</v>
      </c>
      <c r="I10" s="48"/>
      <c r="J10" s="36" t="s">
        <v>310</v>
      </c>
      <c r="K10" s="48"/>
      <c r="L10" s="36" t="s">
        <v>306</v>
      </c>
      <c r="M10" s="48"/>
      <c r="N10" s="46"/>
      <c r="O10" s="48"/>
    </row>
    <row r="11" spans="1:15" x14ac:dyDescent="0.25">
      <c r="A11" s="12"/>
      <c r="B11" s="47"/>
      <c r="C11" s="48"/>
      <c r="D11" s="36" t="s">
        <v>306</v>
      </c>
      <c r="E11" s="48"/>
      <c r="F11" s="36" t="s">
        <v>307</v>
      </c>
      <c r="G11" s="48"/>
      <c r="H11" s="4"/>
      <c r="I11" s="48"/>
      <c r="J11" s="4"/>
      <c r="K11" s="48"/>
      <c r="L11" s="4"/>
      <c r="M11" s="48"/>
      <c r="N11" s="46"/>
      <c r="O11" s="48"/>
    </row>
    <row r="12" spans="1:15" x14ac:dyDescent="0.25">
      <c r="A12" s="12"/>
      <c r="B12" s="47"/>
      <c r="C12" s="48"/>
      <c r="D12" s="4"/>
      <c r="E12" s="48"/>
      <c r="F12" s="36" t="s">
        <v>307</v>
      </c>
      <c r="G12" s="48"/>
      <c r="H12" s="4"/>
      <c r="I12" s="48"/>
      <c r="J12" s="4"/>
      <c r="K12" s="48"/>
      <c r="L12" s="4"/>
      <c r="M12" s="48"/>
      <c r="N12" s="46"/>
      <c r="O12" s="48"/>
    </row>
    <row r="13" spans="1:15" ht="15.75" thickBot="1" x14ac:dyDescent="0.3">
      <c r="A13" s="12"/>
      <c r="B13" s="47"/>
      <c r="C13" s="48"/>
      <c r="D13" s="79"/>
      <c r="E13" s="48"/>
      <c r="F13" s="37" t="s">
        <v>306</v>
      </c>
      <c r="G13" s="48"/>
      <c r="H13" s="79"/>
      <c r="I13" s="48"/>
      <c r="J13" s="79"/>
      <c r="K13" s="48"/>
      <c r="L13" s="79"/>
      <c r="M13" s="48"/>
      <c r="N13" s="45"/>
      <c r="O13" s="48"/>
    </row>
    <row r="14" spans="1:15" x14ac:dyDescent="0.25">
      <c r="A14" s="12"/>
      <c r="B14" s="14" t="s">
        <v>312</v>
      </c>
      <c r="C14" s="15"/>
      <c r="D14" s="17">
        <v>979530</v>
      </c>
      <c r="E14" s="15"/>
      <c r="F14" s="17">
        <v>400551</v>
      </c>
      <c r="G14" s="15"/>
      <c r="H14" s="58" t="s">
        <v>226</v>
      </c>
      <c r="I14" s="15"/>
      <c r="J14" s="17">
        <v>644706</v>
      </c>
      <c r="K14" s="15"/>
      <c r="L14" s="17">
        <v>67935</v>
      </c>
      <c r="M14" s="15"/>
      <c r="N14" s="17">
        <v>2092722</v>
      </c>
      <c r="O14" s="15"/>
    </row>
    <row r="15" spans="1:15" x14ac:dyDescent="0.25">
      <c r="A15" s="12"/>
      <c r="B15" s="18" t="s">
        <v>313</v>
      </c>
      <c r="C15" s="19"/>
      <c r="D15" s="20">
        <v>636166</v>
      </c>
      <c r="E15" s="19"/>
      <c r="F15" s="20">
        <v>4790081</v>
      </c>
      <c r="G15" s="19"/>
      <c r="H15" s="20">
        <v>2671171</v>
      </c>
      <c r="I15" s="19"/>
      <c r="J15" s="41" t="s">
        <v>226</v>
      </c>
      <c r="K15" s="19"/>
      <c r="L15" s="20">
        <v>271740</v>
      </c>
      <c r="M15" s="19"/>
      <c r="N15" s="20">
        <v>8369158</v>
      </c>
      <c r="O15" s="19"/>
    </row>
    <row r="16" spans="1:15" x14ac:dyDescent="0.25">
      <c r="A16" s="12"/>
      <c r="B16" s="80" t="s">
        <v>314</v>
      </c>
      <c r="C16" s="15"/>
      <c r="D16" s="58" t="s">
        <v>315</v>
      </c>
      <c r="E16" s="16" t="s">
        <v>230</v>
      </c>
      <c r="F16" s="58" t="s">
        <v>316</v>
      </c>
      <c r="G16" s="16" t="s">
        <v>230</v>
      </c>
      <c r="H16" s="58" t="s">
        <v>317</v>
      </c>
      <c r="I16" s="16" t="s">
        <v>230</v>
      </c>
      <c r="J16" s="58" t="s">
        <v>226</v>
      </c>
      <c r="K16" s="15"/>
      <c r="L16" s="58" t="s">
        <v>318</v>
      </c>
      <c r="M16" s="16" t="s">
        <v>230</v>
      </c>
      <c r="N16" s="58" t="s">
        <v>319</v>
      </c>
      <c r="O16" s="16" t="s">
        <v>230</v>
      </c>
    </row>
    <row r="17" spans="1:15" x14ac:dyDescent="0.25">
      <c r="A17" s="12"/>
      <c r="B17" s="18" t="s">
        <v>320</v>
      </c>
      <c r="C17" s="19"/>
      <c r="D17" s="41" t="s">
        <v>321</v>
      </c>
      <c r="E17" s="11" t="s">
        <v>230</v>
      </c>
      <c r="F17" s="41" t="s">
        <v>322</v>
      </c>
      <c r="G17" s="11" t="s">
        <v>230</v>
      </c>
      <c r="H17" s="41" t="s">
        <v>226</v>
      </c>
      <c r="I17" s="19"/>
      <c r="J17" s="41" t="s">
        <v>323</v>
      </c>
      <c r="K17" s="11" t="s">
        <v>230</v>
      </c>
      <c r="L17" s="41" t="s">
        <v>226</v>
      </c>
      <c r="M17" s="19"/>
      <c r="N17" s="41" t="s">
        <v>324</v>
      </c>
      <c r="O17" s="11" t="s">
        <v>230</v>
      </c>
    </row>
    <row r="18" spans="1:15" ht="15.75" thickBot="1" x14ac:dyDescent="0.3">
      <c r="A18" s="12"/>
      <c r="B18" s="14" t="s">
        <v>325</v>
      </c>
      <c r="C18" s="15"/>
      <c r="D18" s="63" t="s">
        <v>226</v>
      </c>
      <c r="E18" s="15"/>
      <c r="F18" s="63" t="s">
        <v>226</v>
      </c>
      <c r="G18" s="15"/>
      <c r="H18" s="63" t="s">
        <v>226</v>
      </c>
      <c r="I18" s="15"/>
      <c r="J18" s="63" t="s">
        <v>326</v>
      </c>
      <c r="K18" s="16" t="s">
        <v>230</v>
      </c>
      <c r="L18" s="63" t="s">
        <v>226</v>
      </c>
      <c r="M18" s="15"/>
      <c r="N18" s="63" t="s">
        <v>326</v>
      </c>
      <c r="O18" s="16" t="s">
        <v>230</v>
      </c>
    </row>
    <row r="19" spans="1:15" ht="15.75" thickBot="1" x14ac:dyDescent="0.3">
      <c r="A19" s="12"/>
      <c r="B19" s="81" t="s">
        <v>327</v>
      </c>
      <c r="C19" s="19"/>
      <c r="D19" s="73">
        <v>608647</v>
      </c>
      <c r="E19" s="19"/>
      <c r="F19" s="73">
        <v>3137869</v>
      </c>
      <c r="G19" s="19"/>
      <c r="H19" s="73">
        <v>1416841</v>
      </c>
      <c r="I19" s="19"/>
      <c r="J19" s="73">
        <v>322294</v>
      </c>
      <c r="K19" s="19"/>
      <c r="L19" s="73">
        <v>271740</v>
      </c>
      <c r="M19" s="19"/>
      <c r="N19" s="73">
        <v>5757391</v>
      </c>
      <c r="O19" s="19"/>
    </row>
    <row r="20" spans="1:15" ht="16.5" thickTop="1" thickBot="1" x14ac:dyDescent="0.3">
      <c r="A20" s="12"/>
      <c r="B20" s="80" t="s">
        <v>328</v>
      </c>
      <c r="C20" s="15"/>
      <c r="D20" s="24">
        <v>1014132</v>
      </c>
      <c r="E20" s="15"/>
      <c r="F20" s="24">
        <v>460208</v>
      </c>
      <c r="G20" s="15"/>
      <c r="H20" s="82" t="s">
        <v>226</v>
      </c>
      <c r="I20" s="15"/>
      <c r="J20" s="24">
        <v>646856</v>
      </c>
      <c r="K20" s="15"/>
      <c r="L20" s="24">
        <v>67935</v>
      </c>
      <c r="M20" s="15"/>
      <c r="N20" s="24">
        <v>2189131</v>
      </c>
      <c r="O20" s="15"/>
    </row>
    <row r="21" spans="1:15" ht="15.75" thickTop="1" x14ac:dyDescent="0.25">
      <c r="A21" s="12"/>
      <c r="B21" s="33"/>
      <c r="C21" s="33"/>
      <c r="D21" s="33"/>
      <c r="E21" s="33"/>
      <c r="F21" s="33"/>
      <c r="G21" s="33"/>
      <c r="H21" s="33"/>
      <c r="I21" s="33"/>
      <c r="J21" s="33"/>
      <c r="K21" s="33"/>
      <c r="L21" s="33"/>
      <c r="M21" s="33"/>
      <c r="N21" s="33"/>
      <c r="O21" s="33"/>
    </row>
    <row r="22" spans="1:15" x14ac:dyDescent="0.25">
      <c r="A22" s="12"/>
      <c r="B22" s="33" t="s">
        <v>329</v>
      </c>
      <c r="C22" s="33"/>
      <c r="D22" s="33"/>
      <c r="E22" s="33"/>
      <c r="F22" s="33"/>
      <c r="G22" s="33"/>
      <c r="H22" s="33"/>
      <c r="I22" s="33"/>
      <c r="J22" s="33"/>
      <c r="K22" s="33"/>
      <c r="L22" s="33"/>
      <c r="M22" s="33"/>
      <c r="N22" s="33"/>
      <c r="O22" s="33"/>
    </row>
    <row r="23" spans="1:15" x14ac:dyDescent="0.25">
      <c r="A23" s="12"/>
      <c r="B23" s="33"/>
      <c r="C23" s="33"/>
      <c r="D23" s="33"/>
      <c r="E23" s="33"/>
      <c r="F23" s="33"/>
      <c r="G23" s="33"/>
      <c r="H23" s="33"/>
      <c r="I23" s="33"/>
      <c r="J23" s="33"/>
      <c r="K23" s="33"/>
      <c r="L23" s="33"/>
      <c r="M23" s="33"/>
      <c r="N23" s="33"/>
      <c r="O23" s="33"/>
    </row>
    <row r="24" spans="1:15" ht="25.5" customHeight="1" x14ac:dyDescent="0.25">
      <c r="A24" s="12"/>
      <c r="B24" s="33" t="s">
        <v>330</v>
      </c>
      <c r="C24" s="33"/>
      <c r="D24" s="33"/>
      <c r="E24" s="33"/>
      <c r="F24" s="33"/>
      <c r="G24" s="33"/>
      <c r="H24" s="33"/>
      <c r="I24" s="33"/>
      <c r="J24" s="33"/>
      <c r="K24" s="33"/>
      <c r="L24" s="33"/>
      <c r="M24" s="33"/>
      <c r="N24" s="33"/>
      <c r="O24" s="33"/>
    </row>
  </sheetData>
  <mergeCells count="23">
    <mergeCell ref="B24:O24"/>
    <mergeCell ref="B6:O6"/>
    <mergeCell ref="B7:O7"/>
    <mergeCell ref="B8:O8"/>
    <mergeCell ref="B21:O21"/>
    <mergeCell ref="B22:O22"/>
    <mergeCell ref="B23:O23"/>
    <mergeCell ref="M9:M13"/>
    <mergeCell ref="N9:N13"/>
    <mergeCell ref="O9:O13"/>
    <mergeCell ref="A1:A2"/>
    <mergeCell ref="B1:O1"/>
    <mergeCell ref="B2:O2"/>
    <mergeCell ref="B3:O3"/>
    <mergeCell ref="A4:A24"/>
    <mergeCell ref="B4:O4"/>
    <mergeCell ref="B5:O5"/>
    <mergeCell ref="B9:B13"/>
    <mergeCell ref="C9:C13"/>
    <mergeCell ref="E9:E13"/>
    <mergeCell ref="G9:G13"/>
    <mergeCell ref="I9:I13"/>
    <mergeCell ref="K9: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4</v>
      </c>
    </row>
    <row r="4" spans="1:2" x14ac:dyDescent="0.25">
      <c r="A4" s="12" t="s">
        <v>331</v>
      </c>
      <c r="B4" s="4" t="s">
        <v>4</v>
      </c>
    </row>
    <row r="5" spans="1:2" ht="26.25" x14ac:dyDescent="0.25">
      <c r="A5" s="12"/>
      <c r="B5" s="8" t="s">
        <v>332</v>
      </c>
    </row>
    <row r="6" spans="1:2" x14ac:dyDescent="0.25">
      <c r="A6" s="12"/>
      <c r="B6" s="9"/>
    </row>
    <row r="7" spans="1:2" ht="141" x14ac:dyDescent="0.25">
      <c r="A7" s="12"/>
      <c r="B7" s="11" t="s">
        <v>333</v>
      </c>
    </row>
    <row r="8" spans="1:2" x14ac:dyDescent="0.25">
      <c r="A8" s="12"/>
      <c r="B8" s="9"/>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2" t="s">
        <v>334</v>
      </c>
      <c r="B4" s="4" t="s">
        <v>4</v>
      </c>
    </row>
    <row r="5" spans="1:2" x14ac:dyDescent="0.25">
      <c r="A5" s="12"/>
      <c r="B5" s="8" t="s">
        <v>335</v>
      </c>
    </row>
    <row r="6" spans="1:2" x14ac:dyDescent="0.25">
      <c r="A6" s="12"/>
      <c r="B6" s="9"/>
    </row>
    <row r="7" spans="1:2" ht="102.75" x14ac:dyDescent="0.25">
      <c r="A7" s="12"/>
      <c r="B7" s="11" t="s">
        <v>336</v>
      </c>
    </row>
    <row r="8" spans="1:2" x14ac:dyDescent="0.25">
      <c r="A8" s="12"/>
      <c r="B8" s="9"/>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25</v>
      </c>
      <c r="B1" s="7" t="s">
        <v>2</v>
      </c>
      <c r="C1" s="7" t="s">
        <v>27</v>
      </c>
      <c r="D1" s="7" t="s">
        <v>28</v>
      </c>
      <c r="E1" s="7" t="s">
        <v>29</v>
      </c>
      <c r="F1" s="7" t="s">
        <v>30</v>
      </c>
      <c r="G1" s="7" t="s">
        <v>31</v>
      </c>
    </row>
    <row r="2" spans="1:7" ht="30" x14ac:dyDescent="0.25">
      <c r="A2" s="1" t="s">
        <v>26</v>
      </c>
      <c r="B2" s="7"/>
      <c r="C2" s="7"/>
      <c r="D2" s="7"/>
      <c r="E2" s="7"/>
      <c r="F2" s="7"/>
      <c r="G2" s="7"/>
    </row>
    <row r="3" spans="1:7" x14ac:dyDescent="0.25">
      <c r="A3" s="3" t="s">
        <v>32</v>
      </c>
      <c r="B3" s="4" t="s">
        <v>4</v>
      </c>
      <c r="C3" s="4" t="s">
        <v>4</v>
      </c>
      <c r="D3" s="4" t="s">
        <v>4</v>
      </c>
      <c r="E3" s="4" t="s">
        <v>4</v>
      </c>
      <c r="F3" s="4" t="s">
        <v>4</v>
      </c>
      <c r="G3" s="4" t="s">
        <v>4</v>
      </c>
    </row>
    <row r="4" spans="1:7" x14ac:dyDescent="0.25">
      <c r="A4" s="2" t="s">
        <v>33</v>
      </c>
      <c r="B4" s="6">
        <v>8308</v>
      </c>
      <c r="C4" s="6">
        <v>5064</v>
      </c>
      <c r="D4" s="4">
        <v>28</v>
      </c>
      <c r="E4" s="4">
        <v>175</v>
      </c>
      <c r="F4" s="4">
        <v>880</v>
      </c>
      <c r="G4" s="4">
        <v>276</v>
      </c>
    </row>
    <row r="5" spans="1:7" x14ac:dyDescent="0.25">
      <c r="A5" s="2" t="s">
        <v>34</v>
      </c>
      <c r="B5" s="6">
        <v>11591</v>
      </c>
      <c r="C5" s="4" t="s">
        <v>4</v>
      </c>
      <c r="D5" s="6">
        <v>16502</v>
      </c>
      <c r="E5" s="4" t="s">
        <v>4</v>
      </c>
      <c r="F5" s="4" t="s">
        <v>4</v>
      </c>
      <c r="G5" s="4" t="s">
        <v>4</v>
      </c>
    </row>
    <row r="6" spans="1:7" x14ac:dyDescent="0.25">
      <c r="A6" s="2" t="s">
        <v>35</v>
      </c>
      <c r="B6" s="4" t="s">
        <v>4</v>
      </c>
      <c r="C6" s="4" t="s">
        <v>4</v>
      </c>
      <c r="D6" s="6">
        <v>4409</v>
      </c>
      <c r="E6" s="4" t="s">
        <v>4</v>
      </c>
      <c r="F6" s="4" t="s">
        <v>4</v>
      </c>
      <c r="G6" s="4" t="s">
        <v>4</v>
      </c>
    </row>
    <row r="7" spans="1:7" ht="30" x14ac:dyDescent="0.25">
      <c r="A7" s="2" t="s">
        <v>36</v>
      </c>
      <c r="B7" s="6">
        <v>6911</v>
      </c>
      <c r="C7" s="4" t="s">
        <v>4</v>
      </c>
      <c r="D7" s="6">
        <v>4947</v>
      </c>
      <c r="E7" s="4" t="s">
        <v>4</v>
      </c>
      <c r="F7" s="4" t="s">
        <v>4</v>
      </c>
      <c r="G7" s="4" t="s">
        <v>4</v>
      </c>
    </row>
    <row r="8" spans="1:7" x14ac:dyDescent="0.25">
      <c r="A8" s="2" t="s">
        <v>37</v>
      </c>
      <c r="B8" s="6">
        <v>26810</v>
      </c>
      <c r="C8" s="4" t="s">
        <v>4</v>
      </c>
      <c r="D8" s="6">
        <v>25886</v>
      </c>
      <c r="E8" s="4" t="s">
        <v>4</v>
      </c>
      <c r="F8" s="4" t="s">
        <v>4</v>
      </c>
      <c r="G8" s="4" t="s">
        <v>4</v>
      </c>
    </row>
    <row r="9" spans="1:7" ht="30" x14ac:dyDescent="0.25">
      <c r="A9" s="3" t="s">
        <v>38</v>
      </c>
      <c r="B9" s="4" t="s">
        <v>4</v>
      </c>
      <c r="C9" s="4" t="s">
        <v>4</v>
      </c>
      <c r="D9" s="4" t="s">
        <v>4</v>
      </c>
      <c r="E9" s="4" t="s">
        <v>4</v>
      </c>
      <c r="F9" s="4" t="s">
        <v>4</v>
      </c>
      <c r="G9" s="4" t="s">
        <v>4</v>
      </c>
    </row>
    <row r="10" spans="1:7" ht="30" x14ac:dyDescent="0.25">
      <c r="A10" s="2" t="s">
        <v>39</v>
      </c>
      <c r="B10" s="6">
        <v>344579</v>
      </c>
      <c r="C10" s="4" t="s">
        <v>4</v>
      </c>
      <c r="D10" s="6">
        <v>376203</v>
      </c>
      <c r="E10" s="4" t="s">
        <v>4</v>
      </c>
      <c r="F10" s="4" t="s">
        <v>4</v>
      </c>
      <c r="G10" s="4" t="s">
        <v>4</v>
      </c>
    </row>
    <row r="11" spans="1:7" x14ac:dyDescent="0.25">
      <c r="A11" s="2" t="s">
        <v>40</v>
      </c>
      <c r="B11" s="6">
        <v>146872</v>
      </c>
      <c r="C11" s="4" t="s">
        <v>4</v>
      </c>
      <c r="D11" s="6">
        <v>148956</v>
      </c>
      <c r="E11" s="4" t="s">
        <v>4</v>
      </c>
      <c r="F11" s="4" t="s">
        <v>4</v>
      </c>
      <c r="G11" s="4" t="s">
        <v>4</v>
      </c>
    </row>
    <row r="12" spans="1:7" x14ac:dyDescent="0.25">
      <c r="A12" s="2" t="s">
        <v>41</v>
      </c>
      <c r="B12" s="6">
        <v>491451</v>
      </c>
      <c r="C12" s="4" t="s">
        <v>4</v>
      </c>
      <c r="D12" s="6">
        <v>525159</v>
      </c>
      <c r="E12" s="4" t="s">
        <v>4</v>
      </c>
      <c r="F12" s="4" t="s">
        <v>4</v>
      </c>
      <c r="G12" s="4" t="s">
        <v>4</v>
      </c>
    </row>
    <row r="13" spans="1:7" ht="45" x14ac:dyDescent="0.25">
      <c r="A13" s="2" t="s">
        <v>42</v>
      </c>
      <c r="B13" s="6">
        <v>62523</v>
      </c>
      <c r="C13" s="4" t="s">
        <v>4</v>
      </c>
      <c r="D13" s="6">
        <v>65096</v>
      </c>
      <c r="E13" s="4" t="s">
        <v>4</v>
      </c>
      <c r="F13" s="4" t="s">
        <v>4</v>
      </c>
      <c r="G13" s="4" t="s">
        <v>4</v>
      </c>
    </row>
    <row r="14" spans="1:7" x14ac:dyDescent="0.25">
      <c r="A14" s="2" t="s">
        <v>43</v>
      </c>
      <c r="B14" s="6">
        <v>553974</v>
      </c>
      <c r="C14" s="4" t="s">
        <v>4</v>
      </c>
      <c r="D14" s="6">
        <v>590255</v>
      </c>
      <c r="E14" s="4" t="s">
        <v>4</v>
      </c>
      <c r="F14" s="4" t="s">
        <v>4</v>
      </c>
      <c r="G14" s="4" t="s">
        <v>4</v>
      </c>
    </row>
    <row r="15" spans="1:7" x14ac:dyDescent="0.25">
      <c r="A15" s="2" t="s">
        <v>44</v>
      </c>
      <c r="B15" s="6">
        <v>2223</v>
      </c>
      <c r="C15" s="4" t="s">
        <v>4</v>
      </c>
      <c r="D15" s="6">
        <v>6662</v>
      </c>
      <c r="E15" s="4" t="s">
        <v>4</v>
      </c>
      <c r="F15" s="4" t="s">
        <v>4</v>
      </c>
      <c r="G15" s="4" t="s">
        <v>4</v>
      </c>
    </row>
    <row r="16" spans="1:7" x14ac:dyDescent="0.25">
      <c r="A16" s="2" t="s">
        <v>45</v>
      </c>
      <c r="B16" s="6">
        <v>583007</v>
      </c>
      <c r="C16" s="4" t="s">
        <v>4</v>
      </c>
      <c r="D16" s="6">
        <v>622803</v>
      </c>
      <c r="E16" s="4" t="s">
        <v>4</v>
      </c>
      <c r="F16" s="4" t="s">
        <v>4</v>
      </c>
      <c r="G16" s="4" t="s">
        <v>4</v>
      </c>
    </row>
    <row r="17" spans="1:7" x14ac:dyDescent="0.25">
      <c r="A17" s="3" t="s">
        <v>46</v>
      </c>
      <c r="B17" s="4" t="s">
        <v>4</v>
      </c>
      <c r="C17" s="4" t="s">
        <v>4</v>
      </c>
      <c r="D17" s="4" t="s">
        <v>4</v>
      </c>
      <c r="E17" s="4" t="s">
        <v>4</v>
      </c>
      <c r="F17" s="4" t="s">
        <v>4</v>
      </c>
      <c r="G17" s="4" t="s">
        <v>4</v>
      </c>
    </row>
    <row r="18" spans="1:7" x14ac:dyDescent="0.25">
      <c r="A18" s="2" t="s">
        <v>47</v>
      </c>
      <c r="B18" s="4" t="s">
        <v>4</v>
      </c>
      <c r="C18" s="4" t="s">
        <v>4</v>
      </c>
      <c r="D18" s="6">
        <v>4872</v>
      </c>
      <c r="E18" s="4" t="s">
        <v>4</v>
      </c>
      <c r="F18" s="4" t="s">
        <v>4</v>
      </c>
      <c r="G18" s="4" t="s">
        <v>4</v>
      </c>
    </row>
    <row r="19" spans="1:7" ht="30" x14ac:dyDescent="0.25">
      <c r="A19" s="2" t="s">
        <v>48</v>
      </c>
      <c r="B19" s="4" t="s">
        <v>4</v>
      </c>
      <c r="C19" s="4" t="s">
        <v>4</v>
      </c>
      <c r="D19" s="6">
        <v>32468</v>
      </c>
      <c r="E19" s="4" t="s">
        <v>4</v>
      </c>
      <c r="F19" s="4" t="s">
        <v>4</v>
      </c>
      <c r="G19" s="4" t="s">
        <v>4</v>
      </c>
    </row>
    <row r="20" spans="1:7" x14ac:dyDescent="0.25">
      <c r="A20" s="2" t="s">
        <v>49</v>
      </c>
      <c r="B20" s="4" t="s">
        <v>4</v>
      </c>
      <c r="C20" s="4" t="s">
        <v>4</v>
      </c>
      <c r="D20" s="6">
        <v>7742</v>
      </c>
      <c r="E20" s="4" t="s">
        <v>4</v>
      </c>
      <c r="F20" s="4" t="s">
        <v>4</v>
      </c>
      <c r="G20" s="4" t="s">
        <v>4</v>
      </c>
    </row>
    <row r="21" spans="1:7" ht="30" x14ac:dyDescent="0.25">
      <c r="A21" s="2" t="s">
        <v>50</v>
      </c>
      <c r="B21" s="6">
        <v>182477</v>
      </c>
      <c r="C21" s="4" t="s">
        <v>4</v>
      </c>
      <c r="D21" s="4" t="s">
        <v>4</v>
      </c>
      <c r="E21" s="4" t="s">
        <v>4</v>
      </c>
      <c r="F21" s="4" t="s">
        <v>4</v>
      </c>
      <c r="G21" s="4" t="s">
        <v>4</v>
      </c>
    </row>
    <row r="22" spans="1:7" x14ac:dyDescent="0.25">
      <c r="A22" s="2" t="s">
        <v>51</v>
      </c>
      <c r="B22" s="6">
        <v>1309</v>
      </c>
      <c r="C22" s="4" t="s">
        <v>4</v>
      </c>
      <c r="D22" s="6">
        <v>1217</v>
      </c>
      <c r="E22" s="4" t="s">
        <v>4</v>
      </c>
      <c r="F22" s="4" t="s">
        <v>4</v>
      </c>
      <c r="G22" s="4" t="s">
        <v>4</v>
      </c>
    </row>
    <row r="23" spans="1:7" x14ac:dyDescent="0.25">
      <c r="A23" s="2" t="s">
        <v>52</v>
      </c>
      <c r="B23" s="4">
        <v>983</v>
      </c>
      <c r="C23" s="4" t="s">
        <v>4</v>
      </c>
      <c r="D23" s="6">
        <v>2564</v>
      </c>
      <c r="E23" s="4" t="s">
        <v>4</v>
      </c>
      <c r="F23" s="4" t="s">
        <v>4</v>
      </c>
      <c r="G23" s="4" t="s">
        <v>4</v>
      </c>
    </row>
    <row r="24" spans="1:7" ht="30" x14ac:dyDescent="0.25">
      <c r="A24" s="2" t="s">
        <v>53</v>
      </c>
      <c r="B24" s="6">
        <v>184769</v>
      </c>
      <c r="C24" s="4" t="s">
        <v>4</v>
      </c>
      <c r="D24" s="6">
        <v>48863</v>
      </c>
      <c r="E24" s="4" t="s">
        <v>4</v>
      </c>
      <c r="F24" s="4" t="s">
        <v>4</v>
      </c>
      <c r="G24" s="4" t="s">
        <v>4</v>
      </c>
    </row>
    <row r="25" spans="1:7" ht="30" x14ac:dyDescent="0.25">
      <c r="A25" s="2" t="s">
        <v>54</v>
      </c>
      <c r="B25" s="6">
        <v>222588</v>
      </c>
      <c r="C25" s="4" t="s">
        <v>4</v>
      </c>
      <c r="D25" s="4" t="s">
        <v>4</v>
      </c>
      <c r="E25" s="4" t="s">
        <v>4</v>
      </c>
      <c r="F25" s="4" t="s">
        <v>4</v>
      </c>
      <c r="G25" s="4" t="s">
        <v>4</v>
      </c>
    </row>
    <row r="26" spans="1:7" x14ac:dyDescent="0.25">
      <c r="A26" s="2" t="s">
        <v>55</v>
      </c>
      <c r="B26" s="4" t="s">
        <v>4</v>
      </c>
      <c r="C26" s="4" t="s">
        <v>4</v>
      </c>
      <c r="D26" s="6">
        <v>340310</v>
      </c>
      <c r="E26" s="4" t="s">
        <v>4</v>
      </c>
      <c r="F26" s="4" t="s">
        <v>4</v>
      </c>
      <c r="G26" s="4" t="s">
        <v>4</v>
      </c>
    </row>
    <row r="27" spans="1:7" x14ac:dyDescent="0.25">
      <c r="A27" s="2" t="s">
        <v>56</v>
      </c>
      <c r="B27" s="6">
        <v>13982</v>
      </c>
      <c r="C27" s="4" t="s">
        <v>4</v>
      </c>
      <c r="D27" s="6">
        <v>12839</v>
      </c>
      <c r="E27" s="4" t="s">
        <v>4</v>
      </c>
      <c r="F27" s="4" t="s">
        <v>4</v>
      </c>
      <c r="G27" s="4" t="s">
        <v>4</v>
      </c>
    </row>
    <row r="28" spans="1:7" x14ac:dyDescent="0.25">
      <c r="A28" s="2" t="s">
        <v>51</v>
      </c>
      <c r="B28" s="6">
        <v>2547</v>
      </c>
      <c r="C28" s="4" t="s">
        <v>4</v>
      </c>
      <c r="D28" s="6">
        <v>4521</v>
      </c>
      <c r="E28" s="4" t="s">
        <v>4</v>
      </c>
      <c r="F28" s="4" t="s">
        <v>4</v>
      </c>
      <c r="G28" s="4" t="s">
        <v>4</v>
      </c>
    </row>
    <row r="29" spans="1:7" x14ac:dyDescent="0.25">
      <c r="A29" s="2" t="s">
        <v>57</v>
      </c>
      <c r="B29" s="6">
        <v>1222</v>
      </c>
      <c r="C29" s="4" t="s">
        <v>4</v>
      </c>
      <c r="D29" s="6">
        <v>1308</v>
      </c>
      <c r="E29" s="4" t="s">
        <v>4</v>
      </c>
      <c r="F29" s="4" t="s">
        <v>4</v>
      </c>
      <c r="G29" s="4" t="s">
        <v>4</v>
      </c>
    </row>
    <row r="30" spans="1:7" ht="30" x14ac:dyDescent="0.25">
      <c r="A30" s="2" t="s">
        <v>58</v>
      </c>
      <c r="B30" s="6">
        <v>17751</v>
      </c>
      <c r="C30" s="4" t="s">
        <v>4</v>
      </c>
      <c r="D30" s="6">
        <v>358978</v>
      </c>
      <c r="E30" s="4" t="s">
        <v>4</v>
      </c>
      <c r="F30" s="4" t="s">
        <v>4</v>
      </c>
      <c r="G30" s="4" t="s">
        <v>4</v>
      </c>
    </row>
    <row r="31" spans="1:7" x14ac:dyDescent="0.25">
      <c r="A31" s="3" t="s">
        <v>59</v>
      </c>
      <c r="B31" s="4" t="s">
        <v>4</v>
      </c>
      <c r="C31" s="4" t="s">
        <v>4</v>
      </c>
      <c r="D31" s="4" t="s">
        <v>4</v>
      </c>
      <c r="E31" s="4" t="s">
        <v>4</v>
      </c>
      <c r="F31" s="4" t="s">
        <v>4</v>
      </c>
      <c r="G31" s="4" t="s">
        <v>4</v>
      </c>
    </row>
    <row r="32" spans="1:7" ht="45" x14ac:dyDescent="0.25">
      <c r="A32" s="2" t="s">
        <v>60</v>
      </c>
      <c r="B32" s="4">
        <v>852</v>
      </c>
      <c r="C32" s="4" t="s">
        <v>4</v>
      </c>
      <c r="D32" s="4">
        <v>835</v>
      </c>
      <c r="E32" s="4" t="s">
        <v>4</v>
      </c>
      <c r="F32" s="4" t="s">
        <v>4</v>
      </c>
      <c r="G32" s="4" t="s">
        <v>4</v>
      </c>
    </row>
    <row r="33" spans="1:7" x14ac:dyDescent="0.25">
      <c r="A33" s="2" t="s">
        <v>61</v>
      </c>
      <c r="B33" s="6">
        <v>986450</v>
      </c>
      <c r="C33" s="4" t="s">
        <v>4</v>
      </c>
      <c r="D33" s="6">
        <v>984438</v>
      </c>
      <c r="E33" s="4" t="s">
        <v>4</v>
      </c>
      <c r="F33" s="4" t="s">
        <v>4</v>
      </c>
      <c r="G33" s="4" t="s">
        <v>4</v>
      </c>
    </row>
    <row r="34" spans="1:7" x14ac:dyDescent="0.25">
      <c r="A34" s="2" t="s">
        <v>62</v>
      </c>
      <c r="B34" s="6">
        <v>-829527</v>
      </c>
      <c r="C34" s="4" t="s">
        <v>4</v>
      </c>
      <c r="D34" s="6">
        <v>-770494</v>
      </c>
      <c r="E34" s="4" t="s">
        <v>4</v>
      </c>
      <c r="F34" s="4" t="s">
        <v>4</v>
      </c>
      <c r="G34" s="4" t="s">
        <v>4</v>
      </c>
    </row>
    <row r="35" spans="1:7" ht="30" x14ac:dyDescent="0.25">
      <c r="A35" s="2" t="s">
        <v>63</v>
      </c>
      <c r="B35" s="4">
        <v>124</v>
      </c>
      <c r="C35" s="4" t="s">
        <v>4</v>
      </c>
      <c r="D35" s="4">
        <v>183</v>
      </c>
      <c r="E35" s="4" t="s">
        <v>4</v>
      </c>
      <c r="F35" s="4" t="s">
        <v>4</v>
      </c>
      <c r="G35" s="4" t="s">
        <v>4</v>
      </c>
    </row>
    <row r="36" spans="1:7" x14ac:dyDescent="0.25">
      <c r="A36" s="2" t="s">
        <v>64</v>
      </c>
      <c r="B36" s="6">
        <v>157899</v>
      </c>
      <c r="C36" s="4" t="s">
        <v>4</v>
      </c>
      <c r="D36" s="6">
        <v>214962</v>
      </c>
      <c r="E36" s="4" t="s">
        <v>4</v>
      </c>
      <c r="F36" s="4" t="s">
        <v>4</v>
      </c>
      <c r="G36" s="4" t="s">
        <v>4</v>
      </c>
    </row>
    <row r="37" spans="1:7" ht="30" x14ac:dyDescent="0.25">
      <c r="A37" s="2" t="s">
        <v>65</v>
      </c>
      <c r="B37" s="6">
        <v>583007</v>
      </c>
      <c r="C37" s="4" t="s">
        <v>4</v>
      </c>
      <c r="D37" s="6">
        <v>622803</v>
      </c>
      <c r="E37" s="4" t="s">
        <v>4</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2" t="s">
        <v>337</v>
      </c>
      <c r="B4" s="4" t="s">
        <v>4</v>
      </c>
    </row>
    <row r="5" spans="1:2" ht="26.25" x14ac:dyDescent="0.25">
      <c r="A5" s="12"/>
      <c r="B5" s="8" t="s">
        <v>338</v>
      </c>
    </row>
    <row r="6" spans="1:2" x14ac:dyDescent="0.25">
      <c r="A6" s="12"/>
      <c r="B6" s="9"/>
    </row>
    <row r="7" spans="1:2" ht="153.75" x14ac:dyDescent="0.25">
      <c r="A7" s="12"/>
      <c r="B7" s="11" t="s">
        <v>339</v>
      </c>
    </row>
    <row r="8" spans="1:2" x14ac:dyDescent="0.25">
      <c r="A8" s="12"/>
      <c r="B8" s="11"/>
    </row>
    <row r="9" spans="1:2" ht="319.5" x14ac:dyDescent="0.25">
      <c r="A9" s="12"/>
      <c r="B9" s="11" t="s">
        <v>340</v>
      </c>
    </row>
    <row r="10" spans="1:2" x14ac:dyDescent="0.25">
      <c r="A10" s="12"/>
      <c r="B10" s="9"/>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0"/>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8.28515625" customWidth="1"/>
    <col min="7" max="7" width="10" customWidth="1"/>
    <col min="8" max="8" width="30.85546875" customWidth="1"/>
    <col min="9" max="9" width="8.28515625" customWidth="1"/>
    <col min="10" max="10" width="10" customWidth="1"/>
    <col min="11" max="11" width="36.5703125" customWidth="1"/>
    <col min="12" max="12" width="8.28515625" customWidth="1"/>
    <col min="13" max="13" width="10" customWidth="1"/>
    <col min="14" max="14" width="36.5703125" customWidth="1"/>
    <col min="15" max="15" width="8.28515625" customWidth="1"/>
    <col min="16" max="16" width="10" customWidth="1"/>
    <col min="17" max="17" width="36.5703125" customWidth="1"/>
    <col min="18" max="18" width="8.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29" t="s">
        <v>4</v>
      </c>
      <c r="C3" s="29"/>
      <c r="D3" s="29"/>
      <c r="E3" s="29"/>
      <c r="F3" s="29"/>
      <c r="G3" s="29"/>
      <c r="H3" s="29"/>
      <c r="I3" s="29"/>
      <c r="J3" s="29"/>
      <c r="K3" s="29"/>
      <c r="L3" s="29"/>
      <c r="M3" s="29"/>
      <c r="N3" s="29"/>
      <c r="O3" s="29"/>
      <c r="P3" s="29"/>
      <c r="Q3" s="29"/>
      <c r="R3" s="29"/>
    </row>
    <row r="4" spans="1:18" ht="15" customHeight="1" x14ac:dyDescent="0.25">
      <c r="A4" s="12" t="s">
        <v>341</v>
      </c>
      <c r="B4" s="29" t="s">
        <v>4</v>
      </c>
      <c r="C4" s="29"/>
      <c r="D4" s="29"/>
      <c r="E4" s="29"/>
      <c r="F4" s="29"/>
      <c r="G4" s="29"/>
      <c r="H4" s="29"/>
      <c r="I4" s="29"/>
      <c r="J4" s="29"/>
      <c r="K4" s="29"/>
      <c r="L4" s="29"/>
      <c r="M4" s="29"/>
      <c r="N4" s="29"/>
      <c r="O4" s="29"/>
      <c r="P4" s="29"/>
      <c r="Q4" s="29"/>
      <c r="R4" s="29"/>
    </row>
    <row r="5" spans="1:18" x14ac:dyDescent="0.25">
      <c r="A5" s="12"/>
      <c r="B5" s="30" t="s">
        <v>342</v>
      </c>
      <c r="C5" s="30"/>
      <c r="D5" s="30"/>
      <c r="E5" s="30"/>
      <c r="F5" s="30"/>
      <c r="G5" s="30"/>
      <c r="H5" s="30"/>
      <c r="I5" s="30"/>
      <c r="J5" s="30"/>
      <c r="K5" s="30"/>
      <c r="L5" s="30"/>
      <c r="M5" s="30"/>
      <c r="N5" s="30"/>
      <c r="O5" s="30"/>
      <c r="P5" s="30"/>
      <c r="Q5" s="30"/>
      <c r="R5" s="30"/>
    </row>
    <row r="6" spans="1:18" x14ac:dyDescent="0.25">
      <c r="A6" s="12"/>
      <c r="B6" s="31"/>
      <c r="C6" s="31"/>
      <c r="D6" s="31"/>
      <c r="E6" s="31"/>
      <c r="F6" s="31"/>
      <c r="G6" s="31"/>
      <c r="H6" s="31"/>
      <c r="I6" s="31"/>
      <c r="J6" s="31"/>
      <c r="K6" s="31"/>
      <c r="L6" s="31"/>
      <c r="M6" s="31"/>
      <c r="N6" s="31"/>
      <c r="O6" s="31"/>
      <c r="P6" s="31"/>
      <c r="Q6" s="31"/>
      <c r="R6" s="31"/>
    </row>
    <row r="7" spans="1:18" x14ac:dyDescent="0.25">
      <c r="A7" s="12"/>
      <c r="B7" s="33" t="s">
        <v>343</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ht="51" customHeight="1" x14ac:dyDescent="0.25">
      <c r="A9" s="12"/>
      <c r="B9" s="33" t="s">
        <v>344</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38.25" customHeight="1" x14ac:dyDescent="0.25">
      <c r="A11" s="12"/>
      <c r="B11" s="33" t="s">
        <v>345</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103" t="s">
        <v>346</v>
      </c>
      <c r="C13" s="103"/>
      <c r="D13" s="103"/>
      <c r="E13" s="103"/>
      <c r="F13" s="103"/>
      <c r="G13" s="103"/>
      <c r="H13" s="103"/>
      <c r="I13" s="103"/>
      <c r="J13" s="103"/>
      <c r="K13" s="103"/>
      <c r="L13" s="103"/>
      <c r="M13" s="103"/>
      <c r="N13" s="103"/>
      <c r="O13" s="103"/>
      <c r="P13" s="103"/>
      <c r="Q13" s="103"/>
      <c r="R13" s="103"/>
    </row>
    <row r="14" spans="1:18" x14ac:dyDescent="0.25">
      <c r="A14" s="12"/>
      <c r="B14" s="55"/>
      <c r="C14" s="55"/>
      <c r="D14" s="55"/>
      <c r="E14" s="55"/>
      <c r="F14" s="55"/>
      <c r="G14" s="55"/>
      <c r="H14" s="55"/>
      <c r="I14" s="55"/>
      <c r="J14" s="55"/>
      <c r="K14" s="55"/>
      <c r="L14" s="55"/>
      <c r="M14" s="55"/>
      <c r="N14" s="55"/>
      <c r="O14" s="55"/>
      <c r="P14" s="55"/>
      <c r="Q14" s="55"/>
      <c r="R14" s="55"/>
    </row>
    <row r="15" spans="1:18" x14ac:dyDescent="0.25">
      <c r="A15" s="12"/>
      <c r="B15" s="103" t="s">
        <v>347</v>
      </c>
      <c r="C15" s="103"/>
      <c r="D15" s="103"/>
      <c r="E15" s="103"/>
      <c r="F15" s="103"/>
      <c r="G15" s="103"/>
      <c r="H15" s="103"/>
      <c r="I15" s="103"/>
      <c r="J15" s="103"/>
      <c r="K15" s="103"/>
      <c r="L15" s="103"/>
      <c r="M15" s="103"/>
      <c r="N15" s="103"/>
      <c r="O15" s="103"/>
      <c r="P15" s="103"/>
      <c r="Q15" s="103"/>
      <c r="R15" s="103"/>
    </row>
    <row r="16" spans="1:18" x14ac:dyDescent="0.25">
      <c r="A16" s="12"/>
      <c r="B16" s="55"/>
      <c r="C16" s="55"/>
      <c r="D16" s="55"/>
      <c r="E16" s="55"/>
      <c r="F16" s="55"/>
      <c r="G16" s="55"/>
      <c r="H16" s="55"/>
      <c r="I16" s="55"/>
      <c r="J16" s="55"/>
      <c r="K16" s="55"/>
      <c r="L16" s="55"/>
      <c r="M16" s="55"/>
      <c r="N16" s="55"/>
      <c r="O16" s="55"/>
      <c r="P16" s="55"/>
      <c r="Q16" s="55"/>
      <c r="R16" s="55"/>
    </row>
    <row r="17" spans="1:18" ht="15.75" thickBot="1" x14ac:dyDescent="0.3">
      <c r="A17" s="12"/>
      <c r="B17" s="19"/>
      <c r="C17" s="35"/>
      <c r="D17" s="45" t="s">
        <v>219</v>
      </c>
      <c r="E17" s="45"/>
      <c r="F17" s="45"/>
      <c r="G17" s="45"/>
      <c r="H17" s="45"/>
      <c r="I17" s="45"/>
      <c r="J17" s="45"/>
      <c r="K17" s="45"/>
      <c r="L17" s="45"/>
      <c r="M17" s="45"/>
      <c r="N17" s="45"/>
      <c r="O17" s="45"/>
      <c r="P17" s="45"/>
      <c r="Q17" s="45"/>
      <c r="R17" s="35"/>
    </row>
    <row r="18" spans="1:18" x14ac:dyDescent="0.25">
      <c r="A18" s="12"/>
      <c r="B18" s="47"/>
      <c r="C18" s="48"/>
      <c r="D18" s="64" t="s">
        <v>348</v>
      </c>
      <c r="E18" s="64"/>
      <c r="F18" s="65"/>
      <c r="G18" s="64" t="s">
        <v>350</v>
      </c>
      <c r="H18" s="64"/>
      <c r="I18" s="65"/>
      <c r="J18" s="64" t="s">
        <v>352</v>
      </c>
      <c r="K18" s="64"/>
      <c r="L18" s="65"/>
      <c r="M18" s="64" t="s">
        <v>354</v>
      </c>
      <c r="N18" s="64"/>
      <c r="O18" s="65"/>
      <c r="P18" s="64" t="s">
        <v>355</v>
      </c>
      <c r="Q18" s="64"/>
      <c r="R18" s="48"/>
    </row>
    <row r="19" spans="1:18" x14ac:dyDescent="0.25">
      <c r="A19" s="12"/>
      <c r="B19" s="47"/>
      <c r="C19" s="48"/>
      <c r="D19" s="46" t="s">
        <v>349</v>
      </c>
      <c r="E19" s="46"/>
      <c r="F19" s="48"/>
      <c r="G19" s="46" t="s">
        <v>349</v>
      </c>
      <c r="H19" s="46"/>
      <c r="I19" s="48"/>
      <c r="J19" s="46" t="s">
        <v>353</v>
      </c>
      <c r="K19" s="46"/>
      <c r="L19" s="48"/>
      <c r="M19" s="46"/>
      <c r="N19" s="46"/>
      <c r="O19" s="48"/>
      <c r="P19" s="46"/>
      <c r="Q19" s="46"/>
      <c r="R19" s="48"/>
    </row>
    <row r="20" spans="1:18" ht="15.75" thickBot="1" x14ac:dyDescent="0.3">
      <c r="A20" s="12"/>
      <c r="B20" s="47"/>
      <c r="C20" s="48"/>
      <c r="D20" s="87"/>
      <c r="E20" s="87"/>
      <c r="F20" s="48"/>
      <c r="G20" s="45" t="s">
        <v>351</v>
      </c>
      <c r="H20" s="45"/>
      <c r="I20" s="48"/>
      <c r="J20" s="87"/>
      <c r="K20" s="87"/>
      <c r="L20" s="48"/>
      <c r="M20" s="45"/>
      <c r="N20" s="45"/>
      <c r="O20" s="48"/>
      <c r="P20" s="45"/>
      <c r="Q20" s="45"/>
      <c r="R20" s="48"/>
    </row>
    <row r="21" spans="1:18" x14ac:dyDescent="0.25">
      <c r="A21" s="12"/>
      <c r="B21" s="21"/>
      <c r="C21" s="19"/>
      <c r="D21" s="28"/>
      <c r="E21" s="28"/>
      <c r="F21" s="19"/>
      <c r="G21" s="28"/>
      <c r="H21" s="28"/>
      <c r="I21" s="19"/>
      <c r="J21" s="28"/>
      <c r="K21" s="28"/>
      <c r="L21" s="19"/>
      <c r="M21" s="28"/>
      <c r="N21" s="28"/>
      <c r="O21" s="19"/>
      <c r="P21" s="28"/>
      <c r="Q21" s="28"/>
      <c r="R21" s="19"/>
    </row>
    <row r="22" spans="1:18" x14ac:dyDescent="0.25">
      <c r="A22" s="12"/>
      <c r="B22" s="60" t="s">
        <v>356</v>
      </c>
      <c r="C22" s="15"/>
      <c r="D22" s="53"/>
      <c r="E22" s="53"/>
      <c r="F22" s="15"/>
      <c r="G22" s="53"/>
      <c r="H22" s="53"/>
      <c r="I22" s="15"/>
      <c r="J22" s="53"/>
      <c r="K22" s="53"/>
      <c r="L22" s="15"/>
      <c r="M22" s="53"/>
      <c r="N22" s="53"/>
      <c r="O22" s="15"/>
      <c r="P22" s="53"/>
      <c r="Q22" s="53"/>
      <c r="R22" s="15"/>
    </row>
    <row r="23" spans="1:18" x14ac:dyDescent="0.25">
      <c r="A23" s="12"/>
      <c r="B23" s="18" t="s">
        <v>32</v>
      </c>
      <c r="C23" s="19"/>
      <c r="D23" s="27"/>
      <c r="E23" s="27"/>
      <c r="F23" s="19"/>
      <c r="G23" s="27"/>
      <c r="H23" s="27"/>
      <c r="I23" s="19"/>
      <c r="J23" s="27"/>
      <c r="K23" s="27"/>
      <c r="L23" s="19"/>
      <c r="M23" s="27"/>
      <c r="N23" s="27"/>
      <c r="O23" s="19"/>
      <c r="P23" s="27"/>
      <c r="Q23" s="27"/>
      <c r="R23" s="19"/>
    </row>
    <row r="24" spans="1:18" x14ac:dyDescent="0.25">
      <c r="A24" s="12"/>
      <c r="B24" s="61" t="s">
        <v>33</v>
      </c>
      <c r="C24" s="15"/>
      <c r="D24" s="16" t="s">
        <v>183</v>
      </c>
      <c r="E24" s="58">
        <v>30</v>
      </c>
      <c r="F24" s="15"/>
      <c r="G24" s="16" t="s">
        <v>183</v>
      </c>
      <c r="H24" s="58" t="s">
        <v>226</v>
      </c>
      <c r="I24" s="15"/>
      <c r="J24" s="16" t="s">
        <v>183</v>
      </c>
      <c r="K24" s="17">
        <v>8278</v>
      </c>
      <c r="L24" s="15"/>
      <c r="M24" s="16" t="s">
        <v>183</v>
      </c>
      <c r="N24" s="58" t="s">
        <v>226</v>
      </c>
      <c r="O24" s="15"/>
      <c r="P24" s="16" t="s">
        <v>183</v>
      </c>
      <c r="Q24" s="17">
        <v>8308</v>
      </c>
      <c r="R24" s="15"/>
    </row>
    <row r="25" spans="1:18" x14ac:dyDescent="0.25">
      <c r="A25" s="12"/>
      <c r="B25" s="62" t="s">
        <v>34</v>
      </c>
      <c r="C25" s="19"/>
      <c r="D25" s="25">
        <v>1099</v>
      </c>
      <c r="E25" s="25"/>
      <c r="F25" s="19"/>
      <c r="G25" s="52">
        <v>492</v>
      </c>
      <c r="H25" s="52"/>
      <c r="I25" s="19"/>
      <c r="J25" s="25">
        <v>11214</v>
      </c>
      <c r="K25" s="25"/>
      <c r="L25" s="19"/>
      <c r="M25" s="52" t="s">
        <v>357</v>
      </c>
      <c r="N25" s="52"/>
      <c r="O25" s="11" t="s">
        <v>230</v>
      </c>
      <c r="P25" s="25">
        <v>11591</v>
      </c>
      <c r="Q25" s="25"/>
      <c r="R25" s="19"/>
    </row>
    <row r="26" spans="1:18" ht="27" thickBot="1" x14ac:dyDescent="0.3">
      <c r="A26" s="12"/>
      <c r="B26" s="61" t="s">
        <v>36</v>
      </c>
      <c r="C26" s="15"/>
      <c r="D26" s="68">
        <v>423</v>
      </c>
      <c r="E26" s="68"/>
      <c r="F26" s="15"/>
      <c r="G26" s="68" t="s">
        <v>226</v>
      </c>
      <c r="H26" s="68"/>
      <c r="I26" s="15"/>
      <c r="J26" s="26">
        <v>6488</v>
      </c>
      <c r="K26" s="26"/>
      <c r="L26" s="15"/>
      <c r="M26" s="68" t="s">
        <v>226</v>
      </c>
      <c r="N26" s="68"/>
      <c r="O26" s="15"/>
      <c r="P26" s="26">
        <v>6911</v>
      </c>
      <c r="Q26" s="26"/>
      <c r="R26" s="15"/>
    </row>
    <row r="27" spans="1:18" x14ac:dyDescent="0.25">
      <c r="A27" s="12"/>
      <c r="B27" s="9" t="s">
        <v>37</v>
      </c>
      <c r="C27" s="19"/>
      <c r="D27" s="88">
        <v>1552</v>
      </c>
      <c r="E27" s="88"/>
      <c r="F27" s="19"/>
      <c r="G27" s="89">
        <v>492</v>
      </c>
      <c r="H27" s="89"/>
      <c r="I27" s="19"/>
      <c r="J27" s="88">
        <v>25980</v>
      </c>
      <c r="K27" s="88"/>
      <c r="L27" s="19"/>
      <c r="M27" s="89" t="s">
        <v>357</v>
      </c>
      <c r="N27" s="89"/>
      <c r="O27" s="11" t="s">
        <v>230</v>
      </c>
      <c r="P27" s="88">
        <v>26810</v>
      </c>
      <c r="Q27" s="88"/>
      <c r="R27" s="19"/>
    </row>
    <row r="28" spans="1:18" x14ac:dyDescent="0.25">
      <c r="A28" s="12"/>
      <c r="B28" s="14" t="s">
        <v>358</v>
      </c>
      <c r="C28" s="15"/>
      <c r="D28" s="53"/>
      <c r="E28" s="53"/>
      <c r="F28" s="15"/>
      <c r="G28" s="53"/>
      <c r="H28" s="53"/>
      <c r="I28" s="15"/>
      <c r="J28" s="53"/>
      <c r="K28" s="53"/>
      <c r="L28" s="15"/>
      <c r="M28" s="53"/>
      <c r="N28" s="53"/>
      <c r="O28" s="15"/>
      <c r="P28" s="53"/>
      <c r="Q28" s="53"/>
      <c r="R28" s="15"/>
    </row>
    <row r="29" spans="1:18" ht="26.25" x14ac:dyDescent="0.25">
      <c r="A29" s="12"/>
      <c r="B29" s="62" t="s">
        <v>38</v>
      </c>
      <c r="C29" s="19"/>
      <c r="D29" s="27"/>
      <c r="E29" s="27"/>
      <c r="F29" s="19"/>
      <c r="G29" s="27"/>
      <c r="H29" s="27"/>
      <c r="I29" s="19"/>
      <c r="J29" s="27"/>
      <c r="K29" s="27"/>
      <c r="L29" s="19"/>
      <c r="M29" s="27"/>
      <c r="N29" s="27"/>
      <c r="O29" s="19"/>
      <c r="P29" s="27"/>
      <c r="Q29" s="27"/>
      <c r="R29" s="19"/>
    </row>
    <row r="30" spans="1:18" x14ac:dyDescent="0.25">
      <c r="A30" s="12"/>
      <c r="B30" s="83" t="s">
        <v>359</v>
      </c>
      <c r="C30" s="15"/>
      <c r="D30" s="67" t="s">
        <v>226</v>
      </c>
      <c r="E30" s="67"/>
      <c r="F30" s="15"/>
      <c r="G30" s="67" t="s">
        <v>226</v>
      </c>
      <c r="H30" s="67"/>
      <c r="I30" s="15"/>
      <c r="J30" s="50">
        <v>344579</v>
      </c>
      <c r="K30" s="50"/>
      <c r="L30" s="15"/>
      <c r="M30" s="67" t="s">
        <v>226</v>
      </c>
      <c r="N30" s="67"/>
      <c r="O30" s="15"/>
      <c r="P30" s="50">
        <v>344579</v>
      </c>
      <c r="Q30" s="50"/>
      <c r="R30" s="15"/>
    </row>
    <row r="31" spans="1:18" ht="15.75" thickBot="1" x14ac:dyDescent="0.3">
      <c r="A31" s="12"/>
      <c r="B31" s="9" t="s">
        <v>40</v>
      </c>
      <c r="C31" s="19"/>
      <c r="D31" s="54" t="s">
        <v>226</v>
      </c>
      <c r="E31" s="54"/>
      <c r="F31" s="19"/>
      <c r="G31" s="54" t="s">
        <v>226</v>
      </c>
      <c r="H31" s="54"/>
      <c r="I31" s="19"/>
      <c r="J31" s="49">
        <v>146872</v>
      </c>
      <c r="K31" s="49"/>
      <c r="L31" s="19"/>
      <c r="M31" s="54" t="s">
        <v>226</v>
      </c>
      <c r="N31" s="54"/>
      <c r="O31" s="19"/>
      <c r="P31" s="49">
        <v>146872</v>
      </c>
      <c r="Q31" s="49"/>
      <c r="R31" s="19"/>
    </row>
    <row r="32" spans="1:18" x14ac:dyDescent="0.25">
      <c r="A32" s="12"/>
      <c r="B32" s="84" t="s">
        <v>41</v>
      </c>
      <c r="C32" s="15"/>
      <c r="D32" s="90" t="s">
        <v>226</v>
      </c>
      <c r="E32" s="90"/>
      <c r="F32" s="15"/>
      <c r="G32" s="90" t="s">
        <v>226</v>
      </c>
      <c r="H32" s="90"/>
      <c r="I32" s="15"/>
      <c r="J32" s="51">
        <v>491451</v>
      </c>
      <c r="K32" s="51"/>
      <c r="L32" s="15"/>
      <c r="M32" s="90" t="s">
        <v>226</v>
      </c>
      <c r="N32" s="90"/>
      <c r="O32" s="15"/>
      <c r="P32" s="51">
        <v>491451</v>
      </c>
      <c r="Q32" s="51"/>
      <c r="R32" s="15"/>
    </row>
    <row r="33" spans="1:18" ht="39.75" thickBot="1" x14ac:dyDescent="0.3">
      <c r="A33" s="12"/>
      <c r="B33" s="62" t="s">
        <v>360</v>
      </c>
      <c r="C33" s="19"/>
      <c r="D33" s="54" t="s">
        <v>226</v>
      </c>
      <c r="E33" s="54"/>
      <c r="F33" s="19"/>
      <c r="G33" s="54" t="s">
        <v>226</v>
      </c>
      <c r="H33" s="54"/>
      <c r="I33" s="19"/>
      <c r="J33" s="49">
        <v>62523</v>
      </c>
      <c r="K33" s="49"/>
      <c r="L33" s="19"/>
      <c r="M33" s="54" t="s">
        <v>226</v>
      </c>
      <c r="N33" s="54"/>
      <c r="O33" s="19"/>
      <c r="P33" s="49">
        <v>62523</v>
      </c>
      <c r="Q33" s="49"/>
      <c r="R33" s="19"/>
    </row>
    <row r="34" spans="1:18" x14ac:dyDescent="0.25">
      <c r="A34" s="12"/>
      <c r="B34" s="84" t="s">
        <v>43</v>
      </c>
      <c r="C34" s="15"/>
      <c r="D34" s="90" t="s">
        <v>226</v>
      </c>
      <c r="E34" s="90"/>
      <c r="F34" s="15"/>
      <c r="G34" s="90" t="s">
        <v>226</v>
      </c>
      <c r="H34" s="90"/>
      <c r="I34" s="15"/>
      <c r="J34" s="51">
        <v>553974</v>
      </c>
      <c r="K34" s="51"/>
      <c r="L34" s="15"/>
      <c r="M34" s="90" t="s">
        <v>226</v>
      </c>
      <c r="N34" s="90"/>
      <c r="O34" s="15"/>
      <c r="P34" s="51">
        <v>553974</v>
      </c>
      <c r="Q34" s="51"/>
      <c r="R34" s="15"/>
    </row>
    <row r="35" spans="1:18" x14ac:dyDescent="0.25">
      <c r="A35" s="12"/>
      <c r="B35" s="18" t="s">
        <v>361</v>
      </c>
      <c r="C35" s="19"/>
      <c r="D35" s="25">
        <v>55356</v>
      </c>
      <c r="E35" s="25"/>
      <c r="F35" s="19"/>
      <c r="G35" s="25">
        <v>58063</v>
      </c>
      <c r="H35" s="25"/>
      <c r="I35" s="19"/>
      <c r="J35" s="52" t="s">
        <v>226</v>
      </c>
      <c r="K35" s="52"/>
      <c r="L35" s="19"/>
      <c r="M35" s="52" t="s">
        <v>362</v>
      </c>
      <c r="N35" s="52"/>
      <c r="O35" s="11" t="s">
        <v>230</v>
      </c>
      <c r="P35" s="52" t="s">
        <v>226</v>
      </c>
      <c r="Q35" s="52"/>
      <c r="R35" s="19"/>
    </row>
    <row r="36" spans="1:18" ht="15.75" thickBot="1" x14ac:dyDescent="0.3">
      <c r="A36" s="12"/>
      <c r="B36" s="14" t="s">
        <v>44</v>
      </c>
      <c r="C36" s="15"/>
      <c r="D36" s="68" t="s">
        <v>226</v>
      </c>
      <c r="E36" s="68"/>
      <c r="F36" s="15"/>
      <c r="G36" s="91"/>
      <c r="H36" s="91"/>
      <c r="I36" s="15"/>
      <c r="J36" s="26">
        <v>2223</v>
      </c>
      <c r="K36" s="26"/>
      <c r="L36" s="15"/>
      <c r="M36" s="68" t="s">
        <v>226</v>
      </c>
      <c r="N36" s="68"/>
      <c r="O36" s="15"/>
      <c r="P36" s="26">
        <v>2223</v>
      </c>
      <c r="Q36" s="26"/>
      <c r="R36" s="15"/>
    </row>
    <row r="37" spans="1:18" ht="15.75" thickBot="1" x14ac:dyDescent="0.3">
      <c r="A37" s="12"/>
      <c r="B37" s="21"/>
      <c r="C37" s="19"/>
      <c r="D37" s="75" t="s">
        <v>183</v>
      </c>
      <c r="E37" s="85">
        <v>56908</v>
      </c>
      <c r="F37" s="19"/>
      <c r="G37" s="75" t="s">
        <v>183</v>
      </c>
      <c r="H37" s="85">
        <v>58555</v>
      </c>
      <c r="I37" s="19"/>
      <c r="J37" s="75" t="s">
        <v>183</v>
      </c>
      <c r="K37" s="85">
        <v>582177</v>
      </c>
      <c r="L37" s="19"/>
      <c r="M37" s="75" t="s">
        <v>183</v>
      </c>
      <c r="N37" s="86" t="s">
        <v>363</v>
      </c>
      <c r="O37" s="11" t="s">
        <v>230</v>
      </c>
      <c r="P37" s="75" t="s">
        <v>183</v>
      </c>
      <c r="Q37" s="85">
        <v>583007</v>
      </c>
      <c r="R37" s="19"/>
    </row>
    <row r="38" spans="1:18" ht="27" thickTop="1" x14ac:dyDescent="0.25">
      <c r="A38" s="12"/>
      <c r="B38" s="60" t="s">
        <v>364</v>
      </c>
      <c r="C38" s="15"/>
      <c r="D38" s="92"/>
      <c r="E38" s="92"/>
      <c r="F38" s="15"/>
      <c r="G38" s="92"/>
      <c r="H38" s="92"/>
      <c r="I38" s="15"/>
      <c r="J38" s="92"/>
      <c r="K38" s="92"/>
      <c r="L38" s="15"/>
      <c r="M38" s="92"/>
      <c r="N38" s="92"/>
      <c r="O38" s="15"/>
      <c r="P38" s="92"/>
      <c r="Q38" s="92"/>
      <c r="R38" s="15"/>
    </row>
    <row r="39" spans="1:18" x14ac:dyDescent="0.25">
      <c r="A39" s="12"/>
      <c r="B39" s="18" t="s">
        <v>46</v>
      </c>
      <c r="C39" s="19"/>
      <c r="D39" s="27"/>
      <c r="E39" s="27"/>
      <c r="F39" s="19"/>
      <c r="G39" s="27"/>
      <c r="H39" s="27"/>
      <c r="I39" s="19"/>
      <c r="J39" s="27"/>
      <c r="K39" s="27"/>
      <c r="L39" s="19"/>
      <c r="M39" s="27"/>
      <c r="N39" s="27"/>
      <c r="O39" s="19"/>
      <c r="P39" s="27"/>
      <c r="Q39" s="27"/>
      <c r="R39" s="19"/>
    </row>
    <row r="40" spans="1:18" x14ac:dyDescent="0.25">
      <c r="A40" s="12"/>
      <c r="B40" s="61" t="s">
        <v>48</v>
      </c>
      <c r="C40" s="15"/>
      <c r="D40" s="16" t="s">
        <v>183</v>
      </c>
      <c r="E40" s="58" t="s">
        <v>226</v>
      </c>
      <c r="F40" s="15"/>
      <c r="G40" s="16" t="s">
        <v>183</v>
      </c>
      <c r="H40" s="58" t="s">
        <v>226</v>
      </c>
      <c r="I40" s="15"/>
      <c r="J40" s="16" t="s">
        <v>183</v>
      </c>
      <c r="K40" s="58" t="s">
        <v>226</v>
      </c>
      <c r="L40" s="15"/>
      <c r="M40" s="16" t="s">
        <v>183</v>
      </c>
      <c r="N40" s="58" t="s">
        <v>226</v>
      </c>
      <c r="O40" s="15"/>
      <c r="P40" s="16" t="s">
        <v>183</v>
      </c>
      <c r="Q40" s="58" t="s">
        <v>226</v>
      </c>
      <c r="R40" s="15"/>
    </row>
    <row r="41" spans="1:18" ht="26.25" x14ac:dyDescent="0.25">
      <c r="A41" s="12"/>
      <c r="B41" s="62" t="s">
        <v>365</v>
      </c>
      <c r="C41" s="19"/>
      <c r="D41" s="52" t="s">
        <v>226</v>
      </c>
      <c r="E41" s="52"/>
      <c r="F41" s="19"/>
      <c r="G41" s="52" t="s">
        <v>226</v>
      </c>
      <c r="H41" s="52"/>
      <c r="I41" s="19"/>
      <c r="J41" s="25">
        <v>182477</v>
      </c>
      <c r="K41" s="25"/>
      <c r="L41" s="19"/>
      <c r="M41" s="52" t="s">
        <v>226</v>
      </c>
      <c r="N41" s="52"/>
      <c r="O41" s="19"/>
      <c r="P41" s="25">
        <v>182477</v>
      </c>
      <c r="Q41" s="25"/>
      <c r="R41" s="19"/>
    </row>
    <row r="42" spans="1:18" x14ac:dyDescent="0.25">
      <c r="A42" s="12"/>
      <c r="B42" s="61" t="s">
        <v>51</v>
      </c>
      <c r="C42" s="15"/>
      <c r="D42" s="67" t="s">
        <v>226</v>
      </c>
      <c r="E42" s="67"/>
      <c r="F42" s="15"/>
      <c r="G42" s="67" t="s">
        <v>226</v>
      </c>
      <c r="H42" s="67"/>
      <c r="I42" s="15"/>
      <c r="J42" s="50">
        <v>1309</v>
      </c>
      <c r="K42" s="50"/>
      <c r="L42" s="15"/>
      <c r="M42" s="67" t="s">
        <v>226</v>
      </c>
      <c r="N42" s="67"/>
      <c r="O42" s="15"/>
      <c r="P42" s="50">
        <v>1309</v>
      </c>
      <c r="Q42" s="50"/>
      <c r="R42" s="15"/>
    </row>
    <row r="43" spans="1:18" ht="15.75" thickBot="1" x14ac:dyDescent="0.3">
      <c r="A43" s="12"/>
      <c r="B43" s="62" t="s">
        <v>52</v>
      </c>
      <c r="C43" s="19"/>
      <c r="D43" s="54">
        <v>33</v>
      </c>
      <c r="E43" s="54"/>
      <c r="F43" s="19"/>
      <c r="G43" s="54" t="s">
        <v>226</v>
      </c>
      <c r="H43" s="54"/>
      <c r="I43" s="19"/>
      <c r="J43" s="54">
        <v>950</v>
      </c>
      <c r="K43" s="54"/>
      <c r="L43" s="19"/>
      <c r="M43" s="54" t="s">
        <v>226</v>
      </c>
      <c r="N43" s="54"/>
      <c r="O43" s="19"/>
      <c r="P43" s="54">
        <v>983</v>
      </c>
      <c r="Q43" s="54"/>
      <c r="R43" s="19"/>
    </row>
    <row r="44" spans="1:18" ht="26.25" x14ac:dyDescent="0.25">
      <c r="A44" s="12"/>
      <c r="B44" s="83" t="s">
        <v>53</v>
      </c>
      <c r="C44" s="15"/>
      <c r="D44" s="90">
        <v>33</v>
      </c>
      <c r="E44" s="90"/>
      <c r="F44" s="15"/>
      <c r="G44" s="90" t="s">
        <v>226</v>
      </c>
      <c r="H44" s="90"/>
      <c r="I44" s="15"/>
      <c r="J44" s="51">
        <v>184736</v>
      </c>
      <c r="K44" s="51"/>
      <c r="L44" s="15"/>
      <c r="M44" s="90" t="s">
        <v>226</v>
      </c>
      <c r="N44" s="90"/>
      <c r="O44" s="15"/>
      <c r="P44" s="51">
        <v>184769</v>
      </c>
      <c r="Q44" s="51"/>
      <c r="R44" s="15"/>
    </row>
    <row r="45" spans="1:18" ht="26.25" x14ac:dyDescent="0.25">
      <c r="A45" s="12"/>
      <c r="B45" s="18" t="s">
        <v>366</v>
      </c>
      <c r="C45" s="19"/>
      <c r="D45" s="52">
        <v>184</v>
      </c>
      <c r="E45" s="52"/>
      <c r="F45" s="19"/>
      <c r="G45" s="52" t="s">
        <v>226</v>
      </c>
      <c r="H45" s="52"/>
      <c r="I45" s="19"/>
      <c r="J45" s="25">
        <v>223618</v>
      </c>
      <c r="K45" s="25"/>
      <c r="L45" s="19"/>
      <c r="M45" s="52" t="s">
        <v>357</v>
      </c>
      <c r="N45" s="52"/>
      <c r="O45" s="11" t="s">
        <v>230</v>
      </c>
      <c r="P45" s="25">
        <v>222588</v>
      </c>
      <c r="Q45" s="25"/>
      <c r="R45" s="19"/>
    </row>
    <row r="46" spans="1:18" x14ac:dyDescent="0.25">
      <c r="A46" s="12"/>
      <c r="B46" s="14" t="s">
        <v>55</v>
      </c>
      <c r="C46" s="15"/>
      <c r="D46" s="67" t="s">
        <v>226</v>
      </c>
      <c r="E46" s="67"/>
      <c r="F46" s="15"/>
      <c r="G46" s="67" t="s">
        <v>226</v>
      </c>
      <c r="H46" s="67"/>
      <c r="I46" s="15"/>
      <c r="J46" s="67" t="s">
        <v>226</v>
      </c>
      <c r="K46" s="67"/>
      <c r="L46" s="15"/>
      <c r="M46" s="67" t="s">
        <v>226</v>
      </c>
      <c r="N46" s="67"/>
      <c r="O46" s="15"/>
      <c r="P46" s="67" t="s">
        <v>226</v>
      </c>
      <c r="Q46" s="67"/>
      <c r="R46" s="15"/>
    </row>
    <row r="47" spans="1:18" x14ac:dyDescent="0.25">
      <c r="A47" s="12"/>
      <c r="B47" s="18" t="s">
        <v>56</v>
      </c>
      <c r="C47" s="19"/>
      <c r="D47" s="52" t="s">
        <v>226</v>
      </c>
      <c r="E47" s="52"/>
      <c r="F47" s="19"/>
      <c r="G47" s="52" t="s">
        <v>226</v>
      </c>
      <c r="H47" s="52"/>
      <c r="I47" s="19"/>
      <c r="J47" s="25">
        <v>13982</v>
      </c>
      <c r="K47" s="25"/>
      <c r="L47" s="19"/>
      <c r="M47" s="52" t="s">
        <v>226</v>
      </c>
      <c r="N47" s="52"/>
      <c r="O47" s="19"/>
      <c r="P47" s="25">
        <v>13982</v>
      </c>
      <c r="Q47" s="25"/>
      <c r="R47" s="19"/>
    </row>
    <row r="48" spans="1:18" x14ac:dyDescent="0.25">
      <c r="A48" s="12"/>
      <c r="B48" s="14" t="s">
        <v>51</v>
      </c>
      <c r="C48" s="15"/>
      <c r="D48" s="67" t="s">
        <v>226</v>
      </c>
      <c r="E48" s="67"/>
      <c r="F48" s="15"/>
      <c r="G48" s="67" t="s">
        <v>226</v>
      </c>
      <c r="H48" s="67"/>
      <c r="I48" s="15"/>
      <c r="J48" s="50">
        <v>2547</v>
      </c>
      <c r="K48" s="50"/>
      <c r="L48" s="15"/>
      <c r="M48" s="67" t="s">
        <v>226</v>
      </c>
      <c r="N48" s="67"/>
      <c r="O48" s="15"/>
      <c r="P48" s="50">
        <v>2547</v>
      </c>
      <c r="Q48" s="50"/>
      <c r="R48" s="15"/>
    </row>
    <row r="49" spans="1:18" ht="15.75" thickBot="1" x14ac:dyDescent="0.3">
      <c r="A49" s="12"/>
      <c r="B49" s="18" t="s">
        <v>57</v>
      </c>
      <c r="C49" s="19"/>
      <c r="D49" s="54">
        <v>23</v>
      </c>
      <c r="E49" s="54"/>
      <c r="F49" s="19"/>
      <c r="G49" s="54" t="s">
        <v>226</v>
      </c>
      <c r="H49" s="54"/>
      <c r="I49" s="19"/>
      <c r="J49" s="49">
        <v>1199</v>
      </c>
      <c r="K49" s="49"/>
      <c r="L49" s="19"/>
      <c r="M49" s="54" t="s">
        <v>226</v>
      </c>
      <c r="N49" s="54"/>
      <c r="O49" s="19"/>
      <c r="P49" s="49">
        <v>1222</v>
      </c>
      <c r="Q49" s="49"/>
      <c r="R49" s="19"/>
    </row>
    <row r="50" spans="1:18" ht="27" thickBot="1" x14ac:dyDescent="0.3">
      <c r="A50" s="12"/>
      <c r="B50" s="83" t="s">
        <v>367</v>
      </c>
      <c r="C50" s="15"/>
      <c r="D50" s="93">
        <v>23</v>
      </c>
      <c r="E50" s="93"/>
      <c r="F50" s="15"/>
      <c r="G50" s="93" t="s">
        <v>226</v>
      </c>
      <c r="H50" s="93"/>
      <c r="I50" s="15"/>
      <c r="J50" s="94">
        <v>17728</v>
      </c>
      <c r="K50" s="94"/>
      <c r="L50" s="15"/>
      <c r="M50" s="93" t="s">
        <v>226</v>
      </c>
      <c r="N50" s="93"/>
      <c r="O50" s="15"/>
      <c r="P50" s="94">
        <v>17751</v>
      </c>
      <c r="Q50" s="94"/>
      <c r="R50" s="15"/>
    </row>
    <row r="51" spans="1:18" x14ac:dyDescent="0.25">
      <c r="A51" s="12"/>
      <c r="B51" s="18" t="s">
        <v>368</v>
      </c>
      <c r="C51" s="19"/>
      <c r="D51" s="28"/>
      <c r="E51" s="28"/>
      <c r="F51" s="19"/>
      <c r="G51" s="28"/>
      <c r="H51" s="28"/>
      <c r="I51" s="19"/>
      <c r="J51" s="28"/>
      <c r="K51" s="28"/>
      <c r="L51" s="19"/>
      <c r="M51" s="28"/>
      <c r="N51" s="28"/>
      <c r="O51" s="19"/>
      <c r="P51" s="28"/>
      <c r="Q51" s="28"/>
      <c r="R51" s="19"/>
    </row>
    <row r="52" spans="1:18" x14ac:dyDescent="0.25">
      <c r="A52" s="12"/>
      <c r="B52" s="83" t="s">
        <v>369</v>
      </c>
      <c r="C52" s="15"/>
      <c r="D52" s="67">
        <v>852</v>
      </c>
      <c r="E52" s="67"/>
      <c r="F52" s="15"/>
      <c r="G52" s="50">
        <v>39135</v>
      </c>
      <c r="H52" s="50"/>
      <c r="I52" s="15"/>
      <c r="J52" s="50">
        <v>832750</v>
      </c>
      <c r="K52" s="50"/>
      <c r="L52" s="15"/>
      <c r="M52" s="67" t="s">
        <v>370</v>
      </c>
      <c r="N52" s="67"/>
      <c r="O52" s="16" t="s">
        <v>230</v>
      </c>
      <c r="P52" s="67">
        <v>852</v>
      </c>
      <c r="Q52" s="67"/>
      <c r="R52" s="15"/>
    </row>
    <row r="53" spans="1:18" x14ac:dyDescent="0.25">
      <c r="A53" s="12"/>
      <c r="B53" s="9" t="s">
        <v>61</v>
      </c>
      <c r="C53" s="19"/>
      <c r="D53" s="25">
        <v>367003</v>
      </c>
      <c r="E53" s="25"/>
      <c r="F53" s="19"/>
      <c r="G53" s="25">
        <v>19027</v>
      </c>
      <c r="H53" s="25"/>
      <c r="I53" s="19"/>
      <c r="J53" s="25">
        <v>143138</v>
      </c>
      <c r="K53" s="25"/>
      <c r="L53" s="19"/>
      <c r="M53" s="25">
        <v>457282</v>
      </c>
      <c r="N53" s="25"/>
      <c r="O53" s="19"/>
      <c r="P53" s="25">
        <v>986450</v>
      </c>
      <c r="Q53" s="25"/>
      <c r="R53" s="19"/>
    </row>
    <row r="54" spans="1:18" ht="26.25" x14ac:dyDescent="0.25">
      <c r="A54" s="12"/>
      <c r="B54" s="83" t="s">
        <v>371</v>
      </c>
      <c r="C54" s="15"/>
      <c r="D54" s="67" t="s">
        <v>372</v>
      </c>
      <c r="E54" s="67"/>
      <c r="F54" s="16" t="s">
        <v>230</v>
      </c>
      <c r="G54" s="67">
        <v>393</v>
      </c>
      <c r="H54" s="67"/>
      <c r="I54" s="15"/>
      <c r="J54" s="67" t="s">
        <v>373</v>
      </c>
      <c r="K54" s="67"/>
      <c r="L54" s="16" t="s">
        <v>230</v>
      </c>
      <c r="M54" s="50">
        <v>301184</v>
      </c>
      <c r="N54" s="50"/>
      <c r="O54" s="15"/>
      <c r="P54" s="67" t="s">
        <v>374</v>
      </c>
      <c r="Q54" s="67"/>
      <c r="R54" s="16" t="s">
        <v>230</v>
      </c>
    </row>
    <row r="55" spans="1:18" ht="27" thickBot="1" x14ac:dyDescent="0.3">
      <c r="A55" s="12"/>
      <c r="B55" s="9" t="s">
        <v>375</v>
      </c>
      <c r="C55" s="19"/>
      <c r="D55" s="54">
        <v>405</v>
      </c>
      <c r="E55" s="54"/>
      <c r="F55" s="19"/>
      <c r="G55" s="54" t="s">
        <v>226</v>
      </c>
      <c r="H55" s="54"/>
      <c r="I55" s="19"/>
      <c r="J55" s="54" t="s">
        <v>376</v>
      </c>
      <c r="K55" s="54"/>
      <c r="L55" s="11" t="s">
        <v>230</v>
      </c>
      <c r="M55" s="54" t="s">
        <v>226</v>
      </c>
      <c r="N55" s="54"/>
      <c r="O55" s="19"/>
      <c r="P55" s="54">
        <v>124</v>
      </c>
      <c r="Q55" s="54"/>
      <c r="R55" s="19"/>
    </row>
    <row r="56" spans="1:18" ht="15.75" thickBot="1" x14ac:dyDescent="0.3">
      <c r="A56" s="12"/>
      <c r="B56" s="83" t="s">
        <v>377</v>
      </c>
      <c r="C56" s="15"/>
      <c r="D56" s="94">
        <v>56668</v>
      </c>
      <c r="E56" s="94"/>
      <c r="F56" s="15"/>
      <c r="G56" s="94">
        <v>58555</v>
      </c>
      <c r="H56" s="94"/>
      <c r="I56" s="15"/>
      <c r="J56" s="94">
        <v>156095</v>
      </c>
      <c r="K56" s="94"/>
      <c r="L56" s="15"/>
      <c r="M56" s="93" t="s">
        <v>362</v>
      </c>
      <c r="N56" s="93"/>
      <c r="O56" s="16" t="s">
        <v>230</v>
      </c>
      <c r="P56" s="94">
        <v>157899</v>
      </c>
      <c r="Q56" s="94"/>
      <c r="R56" s="15"/>
    </row>
    <row r="57" spans="1:18" ht="15.75" thickBot="1" x14ac:dyDescent="0.3">
      <c r="A57" s="12"/>
      <c r="B57" s="21"/>
      <c r="C57" s="19"/>
      <c r="D57" s="75" t="s">
        <v>183</v>
      </c>
      <c r="E57" s="85">
        <v>56908</v>
      </c>
      <c r="F57" s="19"/>
      <c r="G57" s="75" t="s">
        <v>183</v>
      </c>
      <c r="H57" s="85">
        <v>58555</v>
      </c>
      <c r="I57" s="19"/>
      <c r="J57" s="75" t="s">
        <v>183</v>
      </c>
      <c r="K57" s="85">
        <v>582177</v>
      </c>
      <c r="L57" s="19"/>
      <c r="M57" s="75" t="s">
        <v>183</v>
      </c>
      <c r="N57" s="86" t="s">
        <v>363</v>
      </c>
      <c r="O57" s="11" t="s">
        <v>230</v>
      </c>
      <c r="P57" s="75" t="s">
        <v>183</v>
      </c>
      <c r="Q57" s="85">
        <v>583007</v>
      </c>
      <c r="R57" s="19"/>
    </row>
    <row r="58" spans="1:18" ht="15.75" thickTop="1" x14ac:dyDescent="0.25">
      <c r="A58" s="12"/>
      <c r="B58" s="55"/>
      <c r="C58" s="55"/>
      <c r="D58" s="55"/>
      <c r="E58" s="55"/>
      <c r="F58" s="55"/>
      <c r="G58" s="55"/>
      <c r="H58" s="55"/>
      <c r="I58" s="55"/>
      <c r="J58" s="55"/>
      <c r="K58" s="55"/>
      <c r="L58" s="55"/>
      <c r="M58" s="55"/>
      <c r="N58" s="55"/>
      <c r="O58" s="55"/>
      <c r="P58" s="55"/>
      <c r="Q58" s="55"/>
      <c r="R58" s="55"/>
    </row>
    <row r="59" spans="1:18" x14ac:dyDescent="0.25">
      <c r="A59" s="12"/>
      <c r="B59" s="103" t="s">
        <v>346</v>
      </c>
      <c r="C59" s="103"/>
      <c r="D59" s="103"/>
      <c r="E59" s="103"/>
      <c r="F59" s="103"/>
      <c r="G59" s="103"/>
      <c r="H59" s="103"/>
      <c r="I59" s="103"/>
      <c r="J59" s="103"/>
      <c r="K59" s="103"/>
      <c r="L59" s="103"/>
      <c r="M59" s="103"/>
      <c r="N59" s="103"/>
      <c r="O59" s="103"/>
      <c r="P59" s="103"/>
      <c r="Q59" s="103"/>
      <c r="R59" s="103"/>
    </row>
    <row r="60" spans="1:18" x14ac:dyDescent="0.25">
      <c r="A60" s="12"/>
      <c r="B60" s="55"/>
      <c r="C60" s="55"/>
      <c r="D60" s="55"/>
      <c r="E60" s="55"/>
      <c r="F60" s="55"/>
      <c r="G60" s="55"/>
      <c r="H60" s="55"/>
      <c r="I60" s="55"/>
      <c r="J60" s="55"/>
      <c r="K60" s="55"/>
      <c r="L60" s="55"/>
      <c r="M60" s="55"/>
      <c r="N60" s="55"/>
      <c r="O60" s="55"/>
      <c r="P60" s="55"/>
      <c r="Q60" s="55"/>
      <c r="R60" s="55"/>
    </row>
    <row r="61" spans="1:18" x14ac:dyDescent="0.25">
      <c r="A61" s="12"/>
      <c r="B61" s="103" t="s">
        <v>347</v>
      </c>
      <c r="C61" s="103"/>
      <c r="D61" s="103"/>
      <c r="E61" s="103"/>
      <c r="F61" s="103"/>
      <c r="G61" s="103"/>
      <c r="H61" s="103"/>
      <c r="I61" s="103"/>
      <c r="J61" s="103"/>
      <c r="K61" s="103"/>
      <c r="L61" s="103"/>
      <c r="M61" s="103"/>
      <c r="N61" s="103"/>
      <c r="O61" s="103"/>
      <c r="P61" s="103"/>
      <c r="Q61" s="103"/>
      <c r="R61" s="103"/>
    </row>
    <row r="62" spans="1:18" x14ac:dyDescent="0.25">
      <c r="A62" s="12"/>
      <c r="B62" s="33"/>
      <c r="C62" s="33"/>
      <c r="D62" s="33"/>
      <c r="E62" s="33"/>
      <c r="F62" s="33"/>
      <c r="G62" s="33"/>
      <c r="H62" s="33"/>
      <c r="I62" s="33"/>
      <c r="J62" s="33"/>
      <c r="K62" s="33"/>
      <c r="L62" s="33"/>
      <c r="M62" s="33"/>
      <c r="N62" s="33"/>
      <c r="O62" s="33"/>
      <c r="P62" s="33"/>
      <c r="Q62" s="33"/>
      <c r="R62" s="33"/>
    </row>
    <row r="63" spans="1:18" ht="15.75" thickBot="1" x14ac:dyDescent="0.3">
      <c r="A63" s="12"/>
      <c r="B63" s="19"/>
      <c r="C63" s="35"/>
      <c r="D63" s="45" t="s">
        <v>220</v>
      </c>
      <c r="E63" s="45"/>
      <c r="F63" s="45"/>
      <c r="G63" s="45"/>
      <c r="H63" s="45"/>
      <c r="I63" s="45"/>
      <c r="J63" s="45"/>
      <c r="K63" s="45"/>
      <c r="L63" s="45"/>
      <c r="M63" s="45"/>
      <c r="N63" s="45"/>
      <c r="O63" s="45"/>
      <c r="P63" s="45"/>
      <c r="Q63" s="45"/>
      <c r="R63" s="35"/>
    </row>
    <row r="64" spans="1:18" x14ac:dyDescent="0.25">
      <c r="A64" s="12"/>
      <c r="B64" s="47"/>
      <c r="C64" s="48"/>
      <c r="D64" s="64" t="s">
        <v>348</v>
      </c>
      <c r="E64" s="64"/>
      <c r="F64" s="65"/>
      <c r="G64" s="64" t="s">
        <v>350</v>
      </c>
      <c r="H64" s="64"/>
      <c r="I64" s="65"/>
      <c r="J64" s="64" t="s">
        <v>352</v>
      </c>
      <c r="K64" s="64"/>
      <c r="L64" s="65"/>
      <c r="M64" s="64" t="s">
        <v>354</v>
      </c>
      <c r="N64" s="64"/>
      <c r="O64" s="65"/>
      <c r="P64" s="64" t="s">
        <v>355</v>
      </c>
      <c r="Q64" s="64"/>
      <c r="R64" s="48"/>
    </row>
    <row r="65" spans="1:18" x14ac:dyDescent="0.25">
      <c r="A65" s="12"/>
      <c r="B65" s="47"/>
      <c r="C65" s="48"/>
      <c r="D65" s="46" t="s">
        <v>349</v>
      </c>
      <c r="E65" s="46"/>
      <c r="F65" s="48"/>
      <c r="G65" s="46" t="s">
        <v>349</v>
      </c>
      <c r="H65" s="46"/>
      <c r="I65" s="48"/>
      <c r="J65" s="46"/>
      <c r="K65" s="46"/>
      <c r="L65" s="48"/>
      <c r="M65" s="46"/>
      <c r="N65" s="46"/>
      <c r="O65" s="48"/>
      <c r="P65" s="46"/>
      <c r="Q65" s="46"/>
      <c r="R65" s="48"/>
    </row>
    <row r="66" spans="1:18" ht="15.75" thickBot="1" x14ac:dyDescent="0.3">
      <c r="A66" s="12"/>
      <c r="B66" s="47"/>
      <c r="C66" s="48"/>
      <c r="D66" s="87"/>
      <c r="E66" s="87"/>
      <c r="F66" s="48"/>
      <c r="G66" s="45" t="s">
        <v>351</v>
      </c>
      <c r="H66" s="45"/>
      <c r="I66" s="48"/>
      <c r="J66" s="45"/>
      <c r="K66" s="45"/>
      <c r="L66" s="48"/>
      <c r="M66" s="45"/>
      <c r="N66" s="45"/>
      <c r="O66" s="48"/>
      <c r="P66" s="45"/>
      <c r="Q66" s="45"/>
      <c r="R66" s="48"/>
    </row>
    <row r="67" spans="1:18" x14ac:dyDescent="0.25">
      <c r="A67" s="12"/>
      <c r="B67" s="95" t="s">
        <v>356</v>
      </c>
      <c r="C67" s="15"/>
      <c r="D67" s="71"/>
      <c r="E67" s="71"/>
      <c r="F67" s="15"/>
      <c r="G67" s="71"/>
      <c r="H67" s="71"/>
      <c r="I67" s="15"/>
      <c r="J67" s="71"/>
      <c r="K67" s="71"/>
      <c r="L67" s="15"/>
      <c r="M67" s="71"/>
      <c r="N67" s="71"/>
      <c r="O67" s="15"/>
      <c r="P67" s="71"/>
      <c r="Q67" s="71"/>
      <c r="R67" s="15"/>
    </row>
    <row r="68" spans="1:18" x14ac:dyDescent="0.25">
      <c r="A68" s="12"/>
      <c r="B68" s="81" t="s">
        <v>32</v>
      </c>
      <c r="C68" s="19"/>
      <c r="D68" s="27"/>
      <c r="E68" s="27"/>
      <c r="F68" s="19"/>
      <c r="G68" s="27"/>
      <c r="H68" s="27"/>
      <c r="I68" s="19"/>
      <c r="J68" s="27"/>
      <c r="K68" s="27"/>
      <c r="L68" s="19"/>
      <c r="M68" s="27"/>
      <c r="N68" s="27"/>
      <c r="O68" s="19"/>
      <c r="P68" s="27"/>
      <c r="Q68" s="27"/>
      <c r="R68" s="19"/>
    </row>
    <row r="69" spans="1:18" x14ac:dyDescent="0.25">
      <c r="A69" s="12"/>
      <c r="B69" s="96" t="s">
        <v>33</v>
      </c>
      <c r="C69" s="15"/>
      <c r="D69" s="16" t="s">
        <v>183</v>
      </c>
      <c r="E69" s="58" t="s">
        <v>226</v>
      </c>
      <c r="F69" s="15"/>
      <c r="G69" s="16" t="s">
        <v>183</v>
      </c>
      <c r="H69" s="58" t="s">
        <v>226</v>
      </c>
      <c r="I69" s="15"/>
      <c r="J69" s="16" t="s">
        <v>183</v>
      </c>
      <c r="K69" s="58">
        <v>28</v>
      </c>
      <c r="L69" s="15"/>
      <c r="M69" s="16" t="s">
        <v>183</v>
      </c>
      <c r="N69" s="58" t="s">
        <v>226</v>
      </c>
      <c r="O69" s="15"/>
      <c r="P69" s="16" t="s">
        <v>183</v>
      </c>
      <c r="Q69" s="58">
        <v>28</v>
      </c>
      <c r="R69" s="15"/>
    </row>
    <row r="70" spans="1:18" x14ac:dyDescent="0.25">
      <c r="A70" s="12"/>
      <c r="B70" s="97" t="s">
        <v>34</v>
      </c>
      <c r="C70" s="19"/>
      <c r="D70" s="25">
        <v>3198</v>
      </c>
      <c r="E70" s="25"/>
      <c r="F70" s="19"/>
      <c r="G70" s="52">
        <v>486</v>
      </c>
      <c r="H70" s="52"/>
      <c r="I70" s="19"/>
      <c r="J70" s="25">
        <v>16129</v>
      </c>
      <c r="K70" s="25"/>
      <c r="L70" s="19"/>
      <c r="M70" s="52" t="s">
        <v>378</v>
      </c>
      <c r="N70" s="52"/>
      <c r="O70" s="11" t="s">
        <v>230</v>
      </c>
      <c r="P70" s="25">
        <v>16502</v>
      </c>
      <c r="Q70" s="25"/>
      <c r="R70" s="19"/>
    </row>
    <row r="71" spans="1:18" x14ac:dyDescent="0.25">
      <c r="A71" s="12"/>
      <c r="B71" s="96" t="s">
        <v>35</v>
      </c>
      <c r="C71" s="15"/>
      <c r="D71" s="67" t="s">
        <v>226</v>
      </c>
      <c r="E71" s="67"/>
      <c r="F71" s="15"/>
      <c r="G71" s="67" t="s">
        <v>226</v>
      </c>
      <c r="H71" s="67"/>
      <c r="I71" s="15"/>
      <c r="J71" s="50">
        <v>4409</v>
      </c>
      <c r="K71" s="50"/>
      <c r="L71" s="15"/>
      <c r="M71" s="67" t="s">
        <v>226</v>
      </c>
      <c r="N71" s="67"/>
      <c r="O71" s="15"/>
      <c r="P71" s="50">
        <v>4409</v>
      </c>
      <c r="Q71" s="50"/>
      <c r="R71" s="15"/>
    </row>
    <row r="72" spans="1:18" ht="26.25" thickBot="1" x14ac:dyDescent="0.3">
      <c r="A72" s="12"/>
      <c r="B72" s="97" t="s">
        <v>36</v>
      </c>
      <c r="C72" s="19"/>
      <c r="D72" s="54">
        <v>148</v>
      </c>
      <c r="E72" s="54"/>
      <c r="F72" s="19"/>
      <c r="G72" s="54" t="s">
        <v>226</v>
      </c>
      <c r="H72" s="54"/>
      <c r="I72" s="19"/>
      <c r="J72" s="49">
        <v>4799</v>
      </c>
      <c r="K72" s="49"/>
      <c r="L72" s="19"/>
      <c r="M72" s="54" t="s">
        <v>226</v>
      </c>
      <c r="N72" s="54"/>
      <c r="O72" s="19"/>
      <c r="P72" s="49">
        <v>4947</v>
      </c>
      <c r="Q72" s="49"/>
      <c r="R72" s="19"/>
    </row>
    <row r="73" spans="1:18" x14ac:dyDescent="0.25">
      <c r="A73" s="12"/>
      <c r="B73" s="98" t="s">
        <v>37</v>
      </c>
      <c r="C73" s="15"/>
      <c r="D73" s="51">
        <v>3346</v>
      </c>
      <c r="E73" s="51"/>
      <c r="F73" s="15"/>
      <c r="G73" s="90">
        <v>486</v>
      </c>
      <c r="H73" s="90"/>
      <c r="I73" s="15"/>
      <c r="J73" s="51">
        <v>25365</v>
      </c>
      <c r="K73" s="51"/>
      <c r="L73" s="15"/>
      <c r="M73" s="90" t="s">
        <v>378</v>
      </c>
      <c r="N73" s="90"/>
      <c r="O73" s="16" t="s">
        <v>230</v>
      </c>
      <c r="P73" s="51">
        <v>25886</v>
      </c>
      <c r="Q73" s="51"/>
      <c r="R73" s="15"/>
    </row>
    <row r="74" spans="1:18" x14ac:dyDescent="0.25">
      <c r="A74" s="12"/>
      <c r="B74" s="81" t="s">
        <v>358</v>
      </c>
      <c r="C74" s="19"/>
      <c r="D74" s="27"/>
      <c r="E74" s="27"/>
      <c r="F74" s="19"/>
      <c r="G74" s="27"/>
      <c r="H74" s="27"/>
      <c r="I74" s="19"/>
      <c r="J74" s="27"/>
      <c r="K74" s="27"/>
      <c r="L74" s="19"/>
      <c r="M74" s="27"/>
      <c r="N74" s="27"/>
      <c r="O74" s="19"/>
      <c r="P74" s="27"/>
      <c r="Q74" s="27"/>
      <c r="R74" s="19"/>
    </row>
    <row r="75" spans="1:18" ht="25.5" x14ac:dyDescent="0.25">
      <c r="A75" s="12"/>
      <c r="B75" s="96" t="s">
        <v>38</v>
      </c>
      <c r="C75" s="15"/>
      <c r="D75" s="53"/>
      <c r="E75" s="53"/>
      <c r="F75" s="15"/>
      <c r="G75" s="53"/>
      <c r="H75" s="53"/>
      <c r="I75" s="15"/>
      <c r="J75" s="53"/>
      <c r="K75" s="53"/>
      <c r="L75" s="15"/>
      <c r="M75" s="53"/>
      <c r="N75" s="53"/>
      <c r="O75" s="15"/>
      <c r="P75" s="53"/>
      <c r="Q75" s="53"/>
      <c r="R75" s="15"/>
    </row>
    <row r="76" spans="1:18" x14ac:dyDescent="0.25">
      <c r="A76" s="12"/>
      <c r="B76" s="99" t="s">
        <v>359</v>
      </c>
      <c r="C76" s="19"/>
      <c r="D76" s="52" t="s">
        <v>226</v>
      </c>
      <c r="E76" s="52"/>
      <c r="F76" s="19"/>
      <c r="G76" s="52" t="s">
        <v>226</v>
      </c>
      <c r="H76" s="52"/>
      <c r="I76" s="19"/>
      <c r="J76" s="25">
        <v>376203</v>
      </c>
      <c r="K76" s="25"/>
      <c r="L76" s="19"/>
      <c r="M76" s="52" t="s">
        <v>226</v>
      </c>
      <c r="N76" s="52"/>
      <c r="O76" s="19"/>
      <c r="P76" s="25">
        <v>376203</v>
      </c>
      <c r="Q76" s="25"/>
      <c r="R76" s="19"/>
    </row>
    <row r="77" spans="1:18" ht="15.75" thickBot="1" x14ac:dyDescent="0.3">
      <c r="A77" s="12"/>
      <c r="B77" s="98" t="s">
        <v>40</v>
      </c>
      <c r="C77" s="15"/>
      <c r="D77" s="68" t="s">
        <v>226</v>
      </c>
      <c r="E77" s="68"/>
      <c r="F77" s="15"/>
      <c r="G77" s="68" t="s">
        <v>226</v>
      </c>
      <c r="H77" s="68"/>
      <c r="I77" s="15"/>
      <c r="J77" s="26">
        <v>148956</v>
      </c>
      <c r="K77" s="26"/>
      <c r="L77" s="15"/>
      <c r="M77" s="68" t="s">
        <v>226</v>
      </c>
      <c r="N77" s="68"/>
      <c r="O77" s="15"/>
      <c r="P77" s="26">
        <v>148956</v>
      </c>
      <c r="Q77" s="26"/>
      <c r="R77" s="15"/>
    </row>
    <row r="78" spans="1:18" x14ac:dyDescent="0.25">
      <c r="A78" s="12"/>
      <c r="B78" s="100" t="s">
        <v>41</v>
      </c>
      <c r="C78" s="19"/>
      <c r="D78" s="89" t="s">
        <v>226</v>
      </c>
      <c r="E78" s="89"/>
      <c r="F78" s="19"/>
      <c r="G78" s="89" t="s">
        <v>226</v>
      </c>
      <c r="H78" s="89"/>
      <c r="I78" s="19"/>
      <c r="J78" s="88">
        <v>525159</v>
      </c>
      <c r="K78" s="88"/>
      <c r="L78" s="19"/>
      <c r="M78" s="89" t="s">
        <v>226</v>
      </c>
      <c r="N78" s="89"/>
      <c r="O78" s="19"/>
      <c r="P78" s="88">
        <v>525159</v>
      </c>
      <c r="Q78" s="88"/>
      <c r="R78" s="19"/>
    </row>
    <row r="79" spans="1:18" ht="39" thickBot="1" x14ac:dyDescent="0.3">
      <c r="A79" s="12"/>
      <c r="B79" s="96" t="s">
        <v>360</v>
      </c>
      <c r="C79" s="15"/>
      <c r="D79" s="68" t="s">
        <v>226</v>
      </c>
      <c r="E79" s="68"/>
      <c r="F79" s="15"/>
      <c r="G79" s="68" t="s">
        <v>226</v>
      </c>
      <c r="H79" s="68"/>
      <c r="I79" s="15"/>
      <c r="J79" s="26">
        <v>65096</v>
      </c>
      <c r="K79" s="26"/>
      <c r="L79" s="15"/>
      <c r="M79" s="68" t="s">
        <v>226</v>
      </c>
      <c r="N79" s="68"/>
      <c r="O79" s="15"/>
      <c r="P79" s="26">
        <v>65096</v>
      </c>
      <c r="Q79" s="26"/>
      <c r="R79" s="15"/>
    </row>
    <row r="80" spans="1:18" x14ac:dyDescent="0.25">
      <c r="A80" s="12"/>
      <c r="B80" s="100" t="s">
        <v>43</v>
      </c>
      <c r="C80" s="19"/>
      <c r="D80" s="89" t="s">
        <v>226</v>
      </c>
      <c r="E80" s="89"/>
      <c r="F80" s="19"/>
      <c r="G80" s="89" t="s">
        <v>226</v>
      </c>
      <c r="H80" s="89"/>
      <c r="I80" s="19"/>
      <c r="J80" s="88">
        <v>590255</v>
      </c>
      <c r="K80" s="88"/>
      <c r="L80" s="19"/>
      <c r="M80" s="89" t="s">
        <v>226</v>
      </c>
      <c r="N80" s="89"/>
      <c r="O80" s="19"/>
      <c r="P80" s="88">
        <v>590255</v>
      </c>
      <c r="Q80" s="88"/>
      <c r="R80" s="19"/>
    </row>
    <row r="81" spans="1:18" x14ac:dyDescent="0.25">
      <c r="A81" s="12"/>
      <c r="B81" s="80" t="s">
        <v>361</v>
      </c>
      <c r="C81" s="15"/>
      <c r="D81" s="50">
        <v>110882</v>
      </c>
      <c r="E81" s="50"/>
      <c r="F81" s="15"/>
      <c r="G81" s="50">
        <v>58063</v>
      </c>
      <c r="H81" s="50"/>
      <c r="I81" s="15"/>
      <c r="J81" s="67" t="s">
        <v>226</v>
      </c>
      <c r="K81" s="67"/>
      <c r="L81" s="15"/>
      <c r="M81" s="67" t="s">
        <v>379</v>
      </c>
      <c r="N81" s="67"/>
      <c r="O81" s="16" t="s">
        <v>230</v>
      </c>
      <c r="P81" s="67" t="s">
        <v>226</v>
      </c>
      <c r="Q81" s="67"/>
      <c r="R81" s="15"/>
    </row>
    <row r="82" spans="1:18" ht="15.75" thickBot="1" x14ac:dyDescent="0.3">
      <c r="A82" s="12"/>
      <c r="B82" s="81" t="s">
        <v>44</v>
      </c>
      <c r="C82" s="19"/>
      <c r="D82" s="54" t="s">
        <v>226</v>
      </c>
      <c r="E82" s="54"/>
      <c r="F82" s="19"/>
      <c r="G82" s="54" t="s">
        <v>226</v>
      </c>
      <c r="H82" s="54"/>
      <c r="I82" s="19"/>
      <c r="J82" s="49">
        <v>6662</v>
      </c>
      <c r="K82" s="49"/>
      <c r="L82" s="19"/>
      <c r="M82" s="54" t="s">
        <v>226</v>
      </c>
      <c r="N82" s="54"/>
      <c r="O82" s="19"/>
      <c r="P82" s="49">
        <v>6662</v>
      </c>
      <c r="Q82" s="49"/>
      <c r="R82" s="19"/>
    </row>
    <row r="83" spans="1:18" ht="15.75" thickBot="1" x14ac:dyDescent="0.3">
      <c r="A83" s="12"/>
      <c r="B83" s="40"/>
      <c r="C83" s="15"/>
      <c r="D83" s="23" t="s">
        <v>183</v>
      </c>
      <c r="E83" s="44">
        <v>114228</v>
      </c>
      <c r="F83" s="15"/>
      <c r="G83" s="23" t="s">
        <v>183</v>
      </c>
      <c r="H83" s="44">
        <v>58549</v>
      </c>
      <c r="I83" s="15"/>
      <c r="J83" s="23" t="s">
        <v>183</v>
      </c>
      <c r="K83" s="44">
        <v>622282</v>
      </c>
      <c r="L83" s="15"/>
      <c r="M83" s="23" t="s">
        <v>183</v>
      </c>
      <c r="N83" s="43" t="s">
        <v>380</v>
      </c>
      <c r="O83" s="16" t="s">
        <v>230</v>
      </c>
      <c r="P83" s="23" t="s">
        <v>183</v>
      </c>
      <c r="Q83" s="44">
        <v>622803</v>
      </c>
      <c r="R83" s="15"/>
    </row>
    <row r="84" spans="1:18" ht="26.25" thickTop="1" x14ac:dyDescent="0.25">
      <c r="A84" s="12"/>
      <c r="B84" s="101" t="s">
        <v>364</v>
      </c>
      <c r="C84" s="19"/>
      <c r="D84" s="102"/>
      <c r="E84" s="102"/>
      <c r="F84" s="19"/>
      <c r="G84" s="102"/>
      <c r="H84" s="102"/>
      <c r="I84" s="19"/>
      <c r="J84" s="102"/>
      <c r="K84" s="102"/>
      <c r="L84" s="19"/>
      <c r="M84" s="102"/>
      <c r="N84" s="102"/>
      <c r="O84" s="19"/>
      <c r="P84" s="102"/>
      <c r="Q84" s="102"/>
      <c r="R84" s="19"/>
    </row>
    <row r="85" spans="1:18" x14ac:dyDescent="0.25">
      <c r="A85" s="12"/>
      <c r="B85" s="80" t="s">
        <v>46</v>
      </c>
      <c r="C85" s="15"/>
      <c r="D85" s="53"/>
      <c r="E85" s="53"/>
      <c r="F85" s="15"/>
      <c r="G85" s="53"/>
      <c r="H85" s="53"/>
      <c r="I85" s="15"/>
      <c r="J85" s="53"/>
      <c r="K85" s="53"/>
      <c r="L85" s="15"/>
      <c r="M85" s="53"/>
      <c r="N85" s="53"/>
      <c r="O85" s="15"/>
      <c r="P85" s="53"/>
      <c r="Q85" s="53"/>
      <c r="R85" s="15"/>
    </row>
    <row r="86" spans="1:18" x14ac:dyDescent="0.25">
      <c r="A86" s="12"/>
      <c r="B86" s="97" t="s">
        <v>47</v>
      </c>
      <c r="C86" s="19"/>
      <c r="D86" s="11" t="s">
        <v>183</v>
      </c>
      <c r="E86" s="41">
        <v>44</v>
      </c>
      <c r="F86" s="19"/>
      <c r="G86" s="11" t="s">
        <v>183</v>
      </c>
      <c r="H86" s="41" t="s">
        <v>226</v>
      </c>
      <c r="I86" s="19"/>
      <c r="J86" s="11" t="s">
        <v>183</v>
      </c>
      <c r="K86" s="20">
        <v>4828</v>
      </c>
      <c r="L86" s="19"/>
      <c r="M86" s="11" t="s">
        <v>183</v>
      </c>
      <c r="N86" s="41" t="s">
        <v>226</v>
      </c>
      <c r="O86" s="19"/>
      <c r="P86" s="11" t="s">
        <v>183</v>
      </c>
      <c r="Q86" s="20">
        <v>4872</v>
      </c>
      <c r="R86" s="19"/>
    </row>
    <row r="87" spans="1:18" x14ac:dyDescent="0.25">
      <c r="A87" s="12"/>
      <c r="B87" s="96" t="s">
        <v>48</v>
      </c>
      <c r="C87" s="15"/>
      <c r="D87" s="67">
        <v>241</v>
      </c>
      <c r="E87" s="67"/>
      <c r="F87" s="15"/>
      <c r="G87" s="67" t="s">
        <v>226</v>
      </c>
      <c r="H87" s="67"/>
      <c r="I87" s="15"/>
      <c r="J87" s="50">
        <v>35538</v>
      </c>
      <c r="K87" s="50"/>
      <c r="L87" s="15"/>
      <c r="M87" s="67" t="s">
        <v>378</v>
      </c>
      <c r="N87" s="67"/>
      <c r="O87" s="16" t="s">
        <v>230</v>
      </c>
      <c r="P87" s="50">
        <v>32468</v>
      </c>
      <c r="Q87" s="50"/>
      <c r="R87" s="15"/>
    </row>
    <row r="88" spans="1:18" x14ac:dyDescent="0.25">
      <c r="A88" s="12"/>
      <c r="B88" s="97" t="s">
        <v>49</v>
      </c>
      <c r="C88" s="19"/>
      <c r="D88" s="52" t="s">
        <v>226</v>
      </c>
      <c r="E88" s="52"/>
      <c r="F88" s="19"/>
      <c r="G88" s="52" t="s">
        <v>226</v>
      </c>
      <c r="H88" s="52"/>
      <c r="I88" s="19"/>
      <c r="J88" s="25">
        <v>7742</v>
      </c>
      <c r="K88" s="25"/>
      <c r="L88" s="19"/>
      <c r="M88" s="52" t="s">
        <v>226</v>
      </c>
      <c r="N88" s="52"/>
      <c r="O88" s="19"/>
      <c r="P88" s="25">
        <v>7742</v>
      </c>
      <c r="Q88" s="25"/>
      <c r="R88" s="19"/>
    </row>
    <row r="89" spans="1:18" x14ac:dyDescent="0.25">
      <c r="A89" s="12"/>
      <c r="B89" s="96" t="s">
        <v>51</v>
      </c>
      <c r="C89" s="15"/>
      <c r="D89" s="67" t="s">
        <v>226</v>
      </c>
      <c r="E89" s="67"/>
      <c r="F89" s="15"/>
      <c r="G89" s="67" t="s">
        <v>226</v>
      </c>
      <c r="H89" s="67"/>
      <c r="I89" s="15"/>
      <c r="J89" s="50">
        <v>1217</v>
      </c>
      <c r="K89" s="50"/>
      <c r="L89" s="15"/>
      <c r="M89" s="67" t="s">
        <v>226</v>
      </c>
      <c r="N89" s="67"/>
      <c r="O89" s="15"/>
      <c r="P89" s="50">
        <v>1217</v>
      </c>
      <c r="Q89" s="50"/>
      <c r="R89" s="15"/>
    </row>
    <row r="90" spans="1:18" ht="15.75" thickBot="1" x14ac:dyDescent="0.3">
      <c r="A90" s="12"/>
      <c r="B90" s="97" t="s">
        <v>52</v>
      </c>
      <c r="C90" s="19"/>
      <c r="D90" s="54">
        <v>164</v>
      </c>
      <c r="E90" s="54"/>
      <c r="F90" s="19"/>
      <c r="G90" s="54" t="s">
        <v>226</v>
      </c>
      <c r="H90" s="54"/>
      <c r="I90" s="19"/>
      <c r="J90" s="49">
        <v>2400</v>
      </c>
      <c r="K90" s="49"/>
      <c r="L90" s="19"/>
      <c r="M90" s="54" t="s">
        <v>226</v>
      </c>
      <c r="N90" s="54"/>
      <c r="O90" s="19"/>
      <c r="P90" s="49">
        <v>2564</v>
      </c>
      <c r="Q90" s="49"/>
      <c r="R90" s="19"/>
    </row>
    <row r="91" spans="1:18" ht="25.5" x14ac:dyDescent="0.25">
      <c r="A91" s="12"/>
      <c r="B91" s="98" t="s">
        <v>53</v>
      </c>
      <c r="C91" s="15"/>
      <c r="D91" s="90">
        <v>449</v>
      </c>
      <c r="E91" s="90"/>
      <c r="F91" s="15"/>
      <c r="G91" s="90" t="s">
        <v>226</v>
      </c>
      <c r="H91" s="90"/>
      <c r="I91" s="15"/>
      <c r="J91" s="51">
        <v>51725</v>
      </c>
      <c r="K91" s="51"/>
      <c r="L91" s="15"/>
      <c r="M91" s="90" t="s">
        <v>378</v>
      </c>
      <c r="N91" s="90"/>
      <c r="O91" s="16" t="s">
        <v>230</v>
      </c>
      <c r="P91" s="51">
        <v>48863</v>
      </c>
      <c r="Q91" s="51"/>
      <c r="R91" s="15"/>
    </row>
    <row r="92" spans="1:18" x14ac:dyDescent="0.25">
      <c r="A92" s="12"/>
      <c r="B92" s="81" t="s">
        <v>381</v>
      </c>
      <c r="C92" s="19"/>
      <c r="D92" s="52" t="s">
        <v>226</v>
      </c>
      <c r="E92" s="52"/>
      <c r="F92" s="19"/>
      <c r="G92" s="52" t="s">
        <v>226</v>
      </c>
      <c r="H92" s="52"/>
      <c r="I92" s="19"/>
      <c r="J92" s="52" t="s">
        <v>226</v>
      </c>
      <c r="K92" s="52"/>
      <c r="L92" s="19"/>
      <c r="M92" s="52" t="s">
        <v>226</v>
      </c>
      <c r="N92" s="52"/>
      <c r="O92" s="19"/>
      <c r="P92" s="52" t="s">
        <v>226</v>
      </c>
      <c r="Q92" s="52"/>
      <c r="R92" s="19"/>
    </row>
    <row r="93" spans="1:18" x14ac:dyDescent="0.25">
      <c r="A93" s="12"/>
      <c r="B93" s="40"/>
      <c r="C93" s="15"/>
      <c r="D93" s="53"/>
      <c r="E93" s="53"/>
      <c r="F93" s="15"/>
      <c r="G93" s="53"/>
      <c r="H93" s="53"/>
      <c r="I93" s="15"/>
      <c r="J93" s="53"/>
      <c r="K93" s="53"/>
      <c r="L93" s="15"/>
      <c r="M93" s="53"/>
      <c r="N93" s="53"/>
      <c r="O93" s="15"/>
      <c r="P93" s="53"/>
      <c r="Q93" s="53"/>
      <c r="R93" s="15"/>
    </row>
    <row r="94" spans="1:18" x14ac:dyDescent="0.25">
      <c r="A94" s="12"/>
      <c r="B94" s="81" t="s">
        <v>55</v>
      </c>
      <c r="C94" s="19"/>
      <c r="D94" s="52" t="s">
        <v>226</v>
      </c>
      <c r="E94" s="52"/>
      <c r="F94" s="19"/>
      <c r="G94" s="52" t="s">
        <v>226</v>
      </c>
      <c r="H94" s="52"/>
      <c r="I94" s="19"/>
      <c r="J94" s="25">
        <v>340310</v>
      </c>
      <c r="K94" s="25"/>
      <c r="L94" s="19"/>
      <c r="M94" s="52" t="s">
        <v>226</v>
      </c>
      <c r="N94" s="52"/>
      <c r="O94" s="19"/>
      <c r="P94" s="25">
        <v>340310</v>
      </c>
      <c r="Q94" s="25"/>
      <c r="R94" s="19"/>
    </row>
    <row r="95" spans="1:18" x14ac:dyDescent="0.25">
      <c r="A95" s="12"/>
      <c r="B95" s="80" t="s">
        <v>56</v>
      </c>
      <c r="C95" s="15"/>
      <c r="D95" s="67" t="s">
        <v>226</v>
      </c>
      <c r="E95" s="67"/>
      <c r="F95" s="15"/>
      <c r="G95" s="67" t="s">
        <v>226</v>
      </c>
      <c r="H95" s="67"/>
      <c r="I95" s="15"/>
      <c r="J95" s="50">
        <v>12839</v>
      </c>
      <c r="K95" s="50"/>
      <c r="L95" s="15"/>
      <c r="M95" s="67" t="s">
        <v>226</v>
      </c>
      <c r="N95" s="67"/>
      <c r="O95" s="15"/>
      <c r="P95" s="50">
        <v>12839</v>
      </c>
      <c r="Q95" s="50"/>
      <c r="R95" s="15"/>
    </row>
    <row r="96" spans="1:18" x14ac:dyDescent="0.25">
      <c r="A96" s="12"/>
      <c r="B96" s="81" t="s">
        <v>51</v>
      </c>
      <c r="C96" s="19"/>
      <c r="D96" s="52" t="s">
        <v>226</v>
      </c>
      <c r="E96" s="52"/>
      <c r="F96" s="19"/>
      <c r="G96" s="52" t="s">
        <v>226</v>
      </c>
      <c r="H96" s="52"/>
      <c r="I96" s="19"/>
      <c r="J96" s="25">
        <v>4521</v>
      </c>
      <c r="K96" s="25"/>
      <c r="L96" s="19"/>
      <c r="M96" s="52" t="s">
        <v>226</v>
      </c>
      <c r="N96" s="52"/>
      <c r="O96" s="19"/>
      <c r="P96" s="25">
        <v>4521</v>
      </c>
      <c r="Q96" s="25"/>
      <c r="R96" s="19"/>
    </row>
    <row r="97" spans="1:18" ht="15.75" thickBot="1" x14ac:dyDescent="0.3">
      <c r="A97" s="12"/>
      <c r="B97" s="80" t="s">
        <v>57</v>
      </c>
      <c r="C97" s="15"/>
      <c r="D97" s="68">
        <v>107</v>
      </c>
      <c r="E97" s="68"/>
      <c r="F97" s="15"/>
      <c r="G97" s="68" t="s">
        <v>226</v>
      </c>
      <c r="H97" s="68"/>
      <c r="I97" s="15"/>
      <c r="J97" s="26">
        <v>1201</v>
      </c>
      <c r="K97" s="26"/>
      <c r="L97" s="15"/>
      <c r="M97" s="68" t="s">
        <v>226</v>
      </c>
      <c r="N97" s="68"/>
      <c r="O97" s="15"/>
      <c r="P97" s="26">
        <v>1308</v>
      </c>
      <c r="Q97" s="26"/>
      <c r="R97" s="15"/>
    </row>
    <row r="98" spans="1:18" ht="26.25" thickBot="1" x14ac:dyDescent="0.3">
      <c r="A98" s="12"/>
      <c r="B98" s="99" t="s">
        <v>367</v>
      </c>
      <c r="C98" s="19"/>
      <c r="D98" s="70">
        <v>107</v>
      </c>
      <c r="E98" s="70"/>
      <c r="F98" s="19"/>
      <c r="G98" s="70" t="s">
        <v>226</v>
      </c>
      <c r="H98" s="70"/>
      <c r="I98" s="19"/>
      <c r="J98" s="69">
        <v>358871</v>
      </c>
      <c r="K98" s="69"/>
      <c r="L98" s="19"/>
      <c r="M98" s="70" t="s">
        <v>226</v>
      </c>
      <c r="N98" s="70"/>
      <c r="O98" s="19"/>
      <c r="P98" s="69">
        <v>358978</v>
      </c>
      <c r="Q98" s="69"/>
      <c r="R98" s="19"/>
    </row>
    <row r="99" spans="1:18" x14ac:dyDescent="0.25">
      <c r="A99" s="12"/>
      <c r="B99" s="80" t="s">
        <v>368</v>
      </c>
      <c r="C99" s="15"/>
      <c r="D99" s="71"/>
      <c r="E99" s="71"/>
      <c r="F99" s="15"/>
      <c r="G99" s="71"/>
      <c r="H99" s="71"/>
      <c r="I99" s="15"/>
      <c r="J99" s="71"/>
      <c r="K99" s="71"/>
      <c r="L99" s="15"/>
      <c r="M99" s="71"/>
      <c r="N99" s="71"/>
      <c r="O99" s="15"/>
      <c r="P99" s="71"/>
      <c r="Q99" s="71"/>
      <c r="R99" s="15"/>
    </row>
    <row r="100" spans="1:18" x14ac:dyDescent="0.25">
      <c r="A100" s="12"/>
      <c r="B100" s="99" t="s">
        <v>369</v>
      </c>
      <c r="C100" s="19"/>
      <c r="D100" s="52">
        <v>835</v>
      </c>
      <c r="E100" s="52"/>
      <c r="F100" s="19"/>
      <c r="G100" s="25">
        <v>39135</v>
      </c>
      <c r="H100" s="25"/>
      <c r="I100" s="19"/>
      <c r="J100" s="25">
        <v>832750</v>
      </c>
      <c r="K100" s="25"/>
      <c r="L100" s="19"/>
      <c r="M100" s="52" t="s">
        <v>370</v>
      </c>
      <c r="N100" s="52"/>
      <c r="O100" s="11" t="s">
        <v>230</v>
      </c>
      <c r="P100" s="52">
        <v>835</v>
      </c>
      <c r="Q100" s="52"/>
      <c r="R100" s="19"/>
    </row>
    <row r="101" spans="1:18" x14ac:dyDescent="0.25">
      <c r="A101" s="12"/>
      <c r="B101" s="98" t="s">
        <v>61</v>
      </c>
      <c r="C101" s="15"/>
      <c r="D101" s="50">
        <v>364991</v>
      </c>
      <c r="E101" s="50"/>
      <c r="F101" s="15"/>
      <c r="G101" s="50">
        <v>19027</v>
      </c>
      <c r="H101" s="50"/>
      <c r="I101" s="15"/>
      <c r="J101" s="50">
        <v>143138</v>
      </c>
      <c r="K101" s="50"/>
      <c r="L101" s="15"/>
      <c r="M101" s="50">
        <v>457282</v>
      </c>
      <c r="N101" s="50"/>
      <c r="O101" s="15"/>
      <c r="P101" s="50">
        <v>984438</v>
      </c>
      <c r="Q101" s="50"/>
      <c r="R101" s="15"/>
    </row>
    <row r="102" spans="1:18" ht="25.5" x14ac:dyDescent="0.25">
      <c r="A102" s="12"/>
      <c r="B102" s="99" t="s">
        <v>371</v>
      </c>
      <c r="C102" s="19"/>
      <c r="D102" s="52" t="s">
        <v>382</v>
      </c>
      <c r="E102" s="52"/>
      <c r="F102" s="11" t="s">
        <v>230</v>
      </c>
      <c r="G102" s="52">
        <v>387</v>
      </c>
      <c r="H102" s="52"/>
      <c r="I102" s="19"/>
      <c r="J102" s="52" t="s">
        <v>383</v>
      </c>
      <c r="K102" s="52"/>
      <c r="L102" s="11" t="s">
        <v>230</v>
      </c>
      <c r="M102" s="25">
        <v>245658</v>
      </c>
      <c r="N102" s="25"/>
      <c r="O102" s="19"/>
      <c r="P102" s="52" t="s">
        <v>384</v>
      </c>
      <c r="Q102" s="52"/>
      <c r="R102" s="11" t="s">
        <v>230</v>
      </c>
    </row>
    <row r="103" spans="1:18" ht="26.25" thickBot="1" x14ac:dyDescent="0.3">
      <c r="A103" s="12"/>
      <c r="B103" s="98" t="s">
        <v>375</v>
      </c>
      <c r="C103" s="15"/>
      <c r="D103" s="68">
        <v>405</v>
      </c>
      <c r="E103" s="68"/>
      <c r="F103" s="15"/>
      <c r="G103" s="68" t="s">
        <v>226</v>
      </c>
      <c r="H103" s="68"/>
      <c r="I103" s="15"/>
      <c r="J103" s="68" t="s">
        <v>385</v>
      </c>
      <c r="K103" s="68"/>
      <c r="L103" s="16" t="s">
        <v>230</v>
      </c>
      <c r="M103" s="68" t="s">
        <v>226</v>
      </c>
      <c r="N103" s="68"/>
      <c r="O103" s="15"/>
      <c r="P103" s="68">
        <v>183</v>
      </c>
      <c r="Q103" s="68"/>
      <c r="R103" s="15"/>
    </row>
    <row r="104" spans="1:18" ht="15.75" thickBot="1" x14ac:dyDescent="0.3">
      <c r="A104" s="12"/>
      <c r="B104" s="99" t="s">
        <v>377</v>
      </c>
      <c r="C104" s="19"/>
      <c r="D104" s="69">
        <v>113672</v>
      </c>
      <c r="E104" s="69"/>
      <c r="F104" s="19"/>
      <c r="G104" s="69">
        <v>58549</v>
      </c>
      <c r="H104" s="69"/>
      <c r="I104" s="19"/>
      <c r="J104" s="69">
        <v>211686</v>
      </c>
      <c r="K104" s="69"/>
      <c r="L104" s="19"/>
      <c r="M104" s="70" t="s">
        <v>379</v>
      </c>
      <c r="N104" s="70"/>
      <c r="O104" s="11" t="s">
        <v>230</v>
      </c>
      <c r="P104" s="69">
        <v>214962</v>
      </c>
      <c r="Q104" s="69"/>
      <c r="R104" s="19"/>
    </row>
    <row r="105" spans="1:18" ht="15.75" thickBot="1" x14ac:dyDescent="0.3">
      <c r="A105" s="12"/>
      <c r="B105" s="40"/>
      <c r="C105" s="15"/>
      <c r="D105" s="23" t="s">
        <v>183</v>
      </c>
      <c r="E105" s="44">
        <v>114228</v>
      </c>
      <c r="F105" s="15"/>
      <c r="G105" s="23" t="s">
        <v>183</v>
      </c>
      <c r="H105" s="44">
        <v>58549</v>
      </c>
      <c r="I105" s="15"/>
      <c r="J105" s="23" t="s">
        <v>183</v>
      </c>
      <c r="K105" s="44">
        <v>622282</v>
      </c>
      <c r="L105" s="15"/>
      <c r="M105" s="23" t="s">
        <v>183</v>
      </c>
      <c r="N105" s="43" t="s">
        <v>380</v>
      </c>
      <c r="O105" s="16" t="s">
        <v>230</v>
      </c>
      <c r="P105" s="23" t="s">
        <v>183</v>
      </c>
      <c r="Q105" s="44">
        <v>622803</v>
      </c>
      <c r="R105" s="15"/>
    </row>
    <row r="106" spans="1:18" ht="15.75" thickTop="1" x14ac:dyDescent="0.25">
      <c r="A106" s="12"/>
      <c r="B106" s="55"/>
      <c r="C106" s="55"/>
      <c r="D106" s="55"/>
      <c r="E106" s="55"/>
      <c r="F106" s="55"/>
      <c r="G106" s="55"/>
      <c r="H106" s="55"/>
      <c r="I106" s="55"/>
      <c r="J106" s="55"/>
      <c r="K106" s="55"/>
      <c r="L106" s="55"/>
      <c r="M106" s="55"/>
      <c r="N106" s="55"/>
      <c r="O106" s="55"/>
      <c r="P106" s="55"/>
      <c r="Q106" s="55"/>
      <c r="R106" s="55"/>
    </row>
    <row r="107" spans="1:18" x14ac:dyDescent="0.25">
      <c r="A107" s="12"/>
      <c r="B107" s="103" t="s">
        <v>386</v>
      </c>
      <c r="C107" s="103"/>
      <c r="D107" s="103"/>
      <c r="E107" s="103"/>
      <c r="F107" s="103"/>
      <c r="G107" s="103"/>
      <c r="H107" s="103"/>
      <c r="I107" s="103"/>
      <c r="J107" s="103"/>
      <c r="K107" s="103"/>
      <c r="L107" s="103"/>
      <c r="M107" s="103"/>
      <c r="N107" s="103"/>
      <c r="O107" s="103"/>
      <c r="P107" s="103"/>
      <c r="Q107" s="103"/>
      <c r="R107" s="103"/>
    </row>
    <row r="108" spans="1:18" x14ac:dyDescent="0.25">
      <c r="A108" s="12"/>
      <c r="B108" s="55"/>
      <c r="C108" s="55"/>
      <c r="D108" s="55"/>
      <c r="E108" s="55"/>
      <c r="F108" s="55"/>
      <c r="G108" s="55"/>
      <c r="H108" s="55"/>
      <c r="I108" s="55"/>
      <c r="J108" s="55"/>
      <c r="K108" s="55"/>
      <c r="L108" s="55"/>
      <c r="M108" s="55"/>
      <c r="N108" s="55"/>
      <c r="O108" s="55"/>
      <c r="P108" s="55"/>
      <c r="Q108" s="55"/>
      <c r="R108" s="55"/>
    </row>
    <row r="109" spans="1:18" x14ac:dyDescent="0.25">
      <c r="A109" s="12"/>
      <c r="B109" s="103" t="s">
        <v>347</v>
      </c>
      <c r="C109" s="103"/>
      <c r="D109" s="103"/>
      <c r="E109" s="103"/>
      <c r="F109" s="103"/>
      <c r="G109" s="103"/>
      <c r="H109" s="103"/>
      <c r="I109" s="103"/>
      <c r="J109" s="103"/>
      <c r="K109" s="103"/>
      <c r="L109" s="103"/>
      <c r="M109" s="103"/>
      <c r="N109" s="103"/>
      <c r="O109" s="103"/>
      <c r="P109" s="103"/>
      <c r="Q109" s="103"/>
      <c r="R109" s="103"/>
    </row>
    <row r="110" spans="1:18" x14ac:dyDescent="0.25">
      <c r="A110" s="12"/>
      <c r="B110" s="55"/>
      <c r="C110" s="55"/>
      <c r="D110" s="55"/>
      <c r="E110" s="55"/>
      <c r="F110" s="55"/>
      <c r="G110" s="55"/>
      <c r="H110" s="55"/>
      <c r="I110" s="55"/>
      <c r="J110" s="55"/>
      <c r="K110" s="55"/>
      <c r="L110" s="55"/>
      <c r="M110" s="55"/>
      <c r="N110" s="55"/>
      <c r="O110" s="55"/>
      <c r="P110" s="55"/>
      <c r="Q110" s="55"/>
      <c r="R110" s="55"/>
    </row>
    <row r="111" spans="1:18" ht="15.75" thickBot="1" x14ac:dyDescent="0.3">
      <c r="A111" s="12"/>
      <c r="B111" s="19"/>
      <c r="C111" s="35"/>
      <c r="D111" s="45" t="s">
        <v>387</v>
      </c>
      <c r="E111" s="45"/>
      <c r="F111" s="45"/>
      <c r="G111" s="45"/>
      <c r="H111" s="45"/>
      <c r="I111" s="45"/>
      <c r="J111" s="45"/>
      <c r="K111" s="45"/>
      <c r="L111" s="45"/>
      <c r="M111" s="45"/>
      <c r="N111" s="45"/>
      <c r="O111" s="45"/>
      <c r="P111" s="45"/>
      <c r="Q111" s="45"/>
      <c r="R111" s="35"/>
    </row>
    <row r="112" spans="1:18" x14ac:dyDescent="0.25">
      <c r="A112" s="12"/>
      <c r="B112" s="47"/>
      <c r="C112" s="48"/>
      <c r="D112" s="64" t="s">
        <v>348</v>
      </c>
      <c r="E112" s="64"/>
      <c r="F112" s="65"/>
      <c r="G112" s="64" t="s">
        <v>350</v>
      </c>
      <c r="H112" s="64"/>
      <c r="I112" s="65"/>
      <c r="J112" s="64" t="s">
        <v>352</v>
      </c>
      <c r="K112" s="64"/>
      <c r="L112" s="65"/>
      <c r="M112" s="64" t="s">
        <v>354</v>
      </c>
      <c r="N112" s="64"/>
      <c r="O112" s="65"/>
      <c r="P112" s="64" t="s">
        <v>355</v>
      </c>
      <c r="Q112" s="64"/>
      <c r="R112" s="48"/>
    </row>
    <row r="113" spans="1:18" x14ac:dyDescent="0.25">
      <c r="A113" s="12"/>
      <c r="B113" s="47"/>
      <c r="C113" s="48"/>
      <c r="D113" s="46" t="s">
        <v>349</v>
      </c>
      <c r="E113" s="46"/>
      <c r="F113" s="48"/>
      <c r="G113" s="46" t="s">
        <v>349</v>
      </c>
      <c r="H113" s="46"/>
      <c r="I113" s="48"/>
      <c r="J113" s="46" t="s">
        <v>353</v>
      </c>
      <c r="K113" s="46"/>
      <c r="L113" s="48"/>
      <c r="M113" s="46"/>
      <c r="N113" s="46"/>
      <c r="O113" s="48"/>
      <c r="P113" s="46"/>
      <c r="Q113" s="46"/>
      <c r="R113" s="48"/>
    </row>
    <row r="114" spans="1:18" ht="15.75" thickBot="1" x14ac:dyDescent="0.3">
      <c r="A114" s="12"/>
      <c r="B114" s="47"/>
      <c r="C114" s="48"/>
      <c r="D114" s="87"/>
      <c r="E114" s="87"/>
      <c r="F114" s="48"/>
      <c r="G114" s="45" t="s">
        <v>351</v>
      </c>
      <c r="H114" s="45"/>
      <c r="I114" s="48"/>
      <c r="J114" s="87"/>
      <c r="K114" s="87"/>
      <c r="L114" s="48"/>
      <c r="M114" s="45"/>
      <c r="N114" s="45"/>
      <c r="O114" s="48"/>
      <c r="P114" s="45"/>
      <c r="Q114" s="45"/>
      <c r="R114" s="48"/>
    </row>
    <row r="115" spans="1:18" x14ac:dyDescent="0.25">
      <c r="A115" s="12"/>
      <c r="B115" s="21"/>
      <c r="C115" s="19"/>
      <c r="D115" s="28"/>
      <c r="E115" s="28"/>
      <c r="F115" s="19"/>
      <c r="G115" s="28"/>
      <c r="H115" s="28"/>
      <c r="I115" s="19"/>
      <c r="J115" s="28"/>
      <c r="K115" s="28"/>
      <c r="L115" s="19"/>
      <c r="M115" s="28"/>
      <c r="N115" s="28"/>
      <c r="O115" s="19"/>
      <c r="P115" s="28"/>
      <c r="Q115" s="28"/>
      <c r="R115" s="19"/>
    </row>
    <row r="116" spans="1:18" x14ac:dyDescent="0.25">
      <c r="A116" s="12"/>
      <c r="B116" s="14" t="s">
        <v>76</v>
      </c>
      <c r="C116" s="15"/>
      <c r="D116" s="53"/>
      <c r="E116" s="53"/>
      <c r="F116" s="15"/>
      <c r="G116" s="53"/>
      <c r="H116" s="53"/>
      <c r="I116" s="15"/>
      <c r="J116" s="53"/>
      <c r="K116" s="53"/>
      <c r="L116" s="15"/>
      <c r="M116" s="53"/>
      <c r="N116" s="53"/>
      <c r="O116" s="15"/>
      <c r="P116" s="53"/>
      <c r="Q116" s="53"/>
      <c r="R116" s="15"/>
    </row>
    <row r="117" spans="1:18" x14ac:dyDescent="0.25">
      <c r="A117" s="12"/>
      <c r="B117" s="62" t="s">
        <v>77</v>
      </c>
      <c r="C117" s="19"/>
      <c r="D117" s="11" t="s">
        <v>183</v>
      </c>
      <c r="E117" s="41" t="s">
        <v>226</v>
      </c>
      <c r="F117" s="19"/>
      <c r="G117" s="11" t="s">
        <v>183</v>
      </c>
      <c r="H117" s="41" t="s">
        <v>226</v>
      </c>
      <c r="I117" s="19"/>
      <c r="J117" s="11" t="s">
        <v>183</v>
      </c>
      <c r="K117" s="20">
        <v>26366</v>
      </c>
      <c r="L117" s="19"/>
      <c r="M117" s="11" t="s">
        <v>183</v>
      </c>
      <c r="N117" s="41" t="s">
        <v>226</v>
      </c>
      <c r="O117" s="19"/>
      <c r="P117" s="11" t="s">
        <v>183</v>
      </c>
      <c r="Q117" s="20">
        <v>26366</v>
      </c>
      <c r="R117" s="19"/>
    </row>
    <row r="118" spans="1:18" ht="15.75" thickBot="1" x14ac:dyDescent="0.3">
      <c r="A118" s="12"/>
      <c r="B118" s="61" t="s">
        <v>78</v>
      </c>
      <c r="C118" s="15"/>
      <c r="D118" s="68" t="s">
        <v>226</v>
      </c>
      <c r="E118" s="68"/>
      <c r="F118" s="15"/>
      <c r="G118" s="68" t="s">
        <v>226</v>
      </c>
      <c r="H118" s="68"/>
      <c r="I118" s="15"/>
      <c r="J118" s="68">
        <v>6</v>
      </c>
      <c r="K118" s="68"/>
      <c r="L118" s="15"/>
      <c r="M118" s="68" t="s">
        <v>226</v>
      </c>
      <c r="N118" s="68"/>
      <c r="O118" s="15"/>
      <c r="P118" s="68">
        <v>6</v>
      </c>
      <c r="Q118" s="68"/>
      <c r="R118" s="15"/>
    </row>
    <row r="119" spans="1:18" ht="15.75" thickBot="1" x14ac:dyDescent="0.3">
      <c r="A119" s="12"/>
      <c r="B119" s="18" t="s">
        <v>79</v>
      </c>
      <c r="C119" s="19"/>
      <c r="D119" s="70" t="s">
        <v>226</v>
      </c>
      <c r="E119" s="70"/>
      <c r="F119" s="19"/>
      <c r="G119" s="70" t="s">
        <v>226</v>
      </c>
      <c r="H119" s="70"/>
      <c r="I119" s="19"/>
      <c r="J119" s="69">
        <v>26372</v>
      </c>
      <c r="K119" s="69"/>
      <c r="L119" s="19"/>
      <c r="M119" s="70" t="s">
        <v>226</v>
      </c>
      <c r="N119" s="70"/>
      <c r="O119" s="19"/>
      <c r="P119" s="69">
        <v>26372</v>
      </c>
      <c r="Q119" s="69"/>
      <c r="R119" s="19"/>
    </row>
    <row r="120" spans="1:18" x14ac:dyDescent="0.25">
      <c r="A120" s="12"/>
      <c r="B120" s="14" t="s">
        <v>80</v>
      </c>
      <c r="C120" s="15"/>
      <c r="D120" s="71"/>
      <c r="E120" s="71"/>
      <c r="F120" s="15"/>
      <c r="G120" s="71"/>
      <c r="H120" s="71"/>
      <c r="I120" s="15"/>
      <c r="J120" s="71"/>
      <c r="K120" s="71"/>
      <c r="L120" s="15"/>
      <c r="M120" s="71"/>
      <c r="N120" s="71"/>
      <c r="O120" s="15"/>
      <c r="P120" s="71"/>
      <c r="Q120" s="71"/>
      <c r="R120" s="15"/>
    </row>
    <row r="121" spans="1:18" x14ac:dyDescent="0.25">
      <c r="A121" s="12"/>
      <c r="B121" s="62" t="s">
        <v>81</v>
      </c>
      <c r="C121" s="19"/>
      <c r="D121" s="52" t="s">
        <v>226</v>
      </c>
      <c r="E121" s="52"/>
      <c r="F121" s="19"/>
      <c r="G121" s="52" t="s">
        <v>226</v>
      </c>
      <c r="H121" s="52"/>
      <c r="I121" s="19"/>
      <c r="J121" s="25">
        <v>7732</v>
      </c>
      <c r="K121" s="25"/>
      <c r="L121" s="19"/>
      <c r="M121" s="52" t="s">
        <v>226</v>
      </c>
      <c r="N121" s="52"/>
      <c r="O121" s="19"/>
      <c r="P121" s="25">
        <v>7732</v>
      </c>
      <c r="Q121" s="25"/>
      <c r="R121" s="19"/>
    </row>
    <row r="122" spans="1:18" x14ac:dyDescent="0.25">
      <c r="A122" s="12"/>
      <c r="B122" s="61" t="s">
        <v>82</v>
      </c>
      <c r="C122" s="15"/>
      <c r="D122" s="67" t="s">
        <v>226</v>
      </c>
      <c r="E122" s="67"/>
      <c r="F122" s="15"/>
      <c r="G122" s="67" t="s">
        <v>226</v>
      </c>
      <c r="H122" s="67"/>
      <c r="I122" s="15"/>
      <c r="J122" s="67">
        <v>703</v>
      </c>
      <c r="K122" s="67"/>
      <c r="L122" s="15"/>
      <c r="M122" s="67" t="s">
        <v>226</v>
      </c>
      <c r="N122" s="67"/>
      <c r="O122" s="15"/>
      <c r="P122" s="67">
        <v>703</v>
      </c>
      <c r="Q122" s="67"/>
      <c r="R122" s="15"/>
    </row>
    <row r="123" spans="1:18" x14ac:dyDescent="0.25">
      <c r="A123" s="12"/>
      <c r="B123" s="62" t="s">
        <v>83</v>
      </c>
      <c r="C123" s="19"/>
      <c r="D123" s="52" t="s">
        <v>226</v>
      </c>
      <c r="E123" s="52"/>
      <c r="F123" s="19"/>
      <c r="G123" s="52" t="s">
        <v>226</v>
      </c>
      <c r="H123" s="52"/>
      <c r="I123" s="19"/>
      <c r="J123" s="25">
        <v>3035</v>
      </c>
      <c r="K123" s="25"/>
      <c r="L123" s="19"/>
      <c r="M123" s="52" t="s">
        <v>226</v>
      </c>
      <c r="N123" s="52"/>
      <c r="O123" s="19"/>
      <c r="P123" s="25">
        <v>3035</v>
      </c>
      <c r="Q123" s="25"/>
      <c r="R123" s="19"/>
    </row>
    <row r="124" spans="1:18" x14ac:dyDescent="0.25">
      <c r="A124" s="12"/>
      <c r="B124" s="61" t="s">
        <v>84</v>
      </c>
      <c r="C124" s="15"/>
      <c r="D124" s="67">
        <v>839</v>
      </c>
      <c r="E124" s="67"/>
      <c r="F124" s="15"/>
      <c r="G124" s="67">
        <v>5</v>
      </c>
      <c r="H124" s="67"/>
      <c r="I124" s="15"/>
      <c r="J124" s="50">
        <v>1642</v>
      </c>
      <c r="K124" s="50"/>
      <c r="L124" s="15"/>
      <c r="M124" s="67" t="s">
        <v>226</v>
      </c>
      <c r="N124" s="67"/>
      <c r="O124" s="15"/>
      <c r="P124" s="50">
        <v>2486</v>
      </c>
      <c r="Q124" s="50"/>
      <c r="R124" s="15"/>
    </row>
    <row r="125" spans="1:18" x14ac:dyDescent="0.25">
      <c r="A125" s="12"/>
      <c r="B125" s="62" t="s">
        <v>85</v>
      </c>
      <c r="C125" s="19"/>
      <c r="D125" s="52" t="s">
        <v>226</v>
      </c>
      <c r="E125" s="52"/>
      <c r="F125" s="19"/>
      <c r="G125" s="52" t="s">
        <v>226</v>
      </c>
      <c r="H125" s="52"/>
      <c r="I125" s="19"/>
      <c r="J125" s="25">
        <v>17228</v>
      </c>
      <c r="K125" s="25"/>
      <c r="L125" s="19"/>
      <c r="M125" s="52" t="s">
        <v>226</v>
      </c>
      <c r="N125" s="52"/>
      <c r="O125" s="19"/>
      <c r="P125" s="25">
        <v>17228</v>
      </c>
      <c r="Q125" s="25"/>
      <c r="R125" s="19"/>
    </row>
    <row r="126" spans="1:18" x14ac:dyDescent="0.25">
      <c r="A126" s="12"/>
      <c r="B126" s="61" t="s">
        <v>87</v>
      </c>
      <c r="C126" s="15"/>
      <c r="D126" s="67" t="s">
        <v>226</v>
      </c>
      <c r="E126" s="67"/>
      <c r="F126" s="15"/>
      <c r="G126" s="67" t="s">
        <v>226</v>
      </c>
      <c r="H126" s="67"/>
      <c r="I126" s="15"/>
      <c r="J126" s="50">
        <v>7674</v>
      </c>
      <c r="K126" s="50"/>
      <c r="L126" s="15"/>
      <c r="M126" s="67" t="s">
        <v>226</v>
      </c>
      <c r="N126" s="67"/>
      <c r="O126" s="15"/>
      <c r="P126" s="50">
        <v>7674</v>
      </c>
      <c r="Q126" s="50"/>
      <c r="R126" s="15"/>
    </row>
    <row r="127" spans="1:18" x14ac:dyDescent="0.25">
      <c r="A127" s="12"/>
      <c r="B127" s="62" t="s">
        <v>88</v>
      </c>
      <c r="C127" s="19"/>
      <c r="D127" s="52" t="s">
        <v>226</v>
      </c>
      <c r="E127" s="52"/>
      <c r="F127" s="19"/>
      <c r="G127" s="52" t="s">
        <v>226</v>
      </c>
      <c r="H127" s="52"/>
      <c r="I127" s="19"/>
      <c r="J127" s="52">
        <v>337</v>
      </c>
      <c r="K127" s="52"/>
      <c r="L127" s="19"/>
      <c r="M127" s="52" t="s">
        <v>226</v>
      </c>
      <c r="N127" s="52"/>
      <c r="O127" s="19"/>
      <c r="P127" s="52">
        <v>337</v>
      </c>
      <c r="Q127" s="52"/>
      <c r="R127" s="19"/>
    </row>
    <row r="128" spans="1:18" ht="26.25" x14ac:dyDescent="0.25">
      <c r="A128" s="12"/>
      <c r="B128" s="61" t="s">
        <v>388</v>
      </c>
      <c r="C128" s="15"/>
      <c r="D128" s="67">
        <v>20</v>
      </c>
      <c r="E128" s="67"/>
      <c r="F128" s="15"/>
      <c r="G128" s="67">
        <v>10</v>
      </c>
      <c r="H128" s="67"/>
      <c r="I128" s="15"/>
      <c r="J128" s="67" t="s">
        <v>389</v>
      </c>
      <c r="K128" s="67"/>
      <c r="L128" s="16" t="s">
        <v>230</v>
      </c>
      <c r="M128" s="67" t="s">
        <v>226</v>
      </c>
      <c r="N128" s="67"/>
      <c r="O128" s="15"/>
      <c r="P128" s="67" t="s">
        <v>390</v>
      </c>
      <c r="Q128" s="67"/>
      <c r="R128" s="16" t="s">
        <v>230</v>
      </c>
    </row>
    <row r="129" spans="1:18" x14ac:dyDescent="0.25">
      <c r="A129" s="12"/>
      <c r="B129" s="62" t="s">
        <v>391</v>
      </c>
      <c r="C129" s="19"/>
      <c r="D129" s="52" t="s">
        <v>226</v>
      </c>
      <c r="E129" s="52"/>
      <c r="F129" s="19"/>
      <c r="G129" s="52" t="s">
        <v>226</v>
      </c>
      <c r="H129" s="52"/>
      <c r="I129" s="19"/>
      <c r="J129" s="25">
        <v>4233</v>
      </c>
      <c r="K129" s="25"/>
      <c r="L129" s="19"/>
      <c r="M129" s="52" t="s">
        <v>226</v>
      </c>
      <c r="N129" s="52"/>
      <c r="O129" s="19"/>
      <c r="P129" s="25">
        <v>4233</v>
      </c>
      <c r="Q129" s="25"/>
      <c r="R129" s="19"/>
    </row>
    <row r="130" spans="1:18" x14ac:dyDescent="0.25">
      <c r="A130" s="12"/>
      <c r="B130" s="61" t="s">
        <v>392</v>
      </c>
      <c r="C130" s="15"/>
      <c r="D130" s="50">
        <v>14128</v>
      </c>
      <c r="E130" s="50"/>
      <c r="F130" s="15"/>
      <c r="G130" s="67" t="s">
        <v>226</v>
      </c>
      <c r="H130" s="67"/>
      <c r="I130" s="15"/>
      <c r="J130" s="67" t="s">
        <v>226</v>
      </c>
      <c r="K130" s="67"/>
      <c r="L130" s="15"/>
      <c r="M130" s="67" t="s">
        <v>393</v>
      </c>
      <c r="N130" s="67"/>
      <c r="O130" s="16" t="s">
        <v>230</v>
      </c>
      <c r="P130" s="67" t="s">
        <v>226</v>
      </c>
      <c r="Q130" s="67"/>
      <c r="R130" s="15"/>
    </row>
    <row r="131" spans="1:18" x14ac:dyDescent="0.25">
      <c r="A131" s="12"/>
      <c r="B131" s="62" t="s">
        <v>92</v>
      </c>
      <c r="C131" s="19"/>
      <c r="D131" s="52" t="s">
        <v>226</v>
      </c>
      <c r="E131" s="52"/>
      <c r="F131" s="19"/>
      <c r="G131" s="52" t="s">
        <v>226</v>
      </c>
      <c r="H131" s="52"/>
      <c r="I131" s="19"/>
      <c r="J131" s="25">
        <v>2082</v>
      </c>
      <c r="K131" s="25"/>
      <c r="L131" s="19"/>
      <c r="M131" s="27"/>
      <c r="N131" s="27"/>
      <c r="O131" s="19"/>
      <c r="P131" s="25">
        <v>2082</v>
      </c>
      <c r="Q131" s="25"/>
      <c r="R131" s="19"/>
    </row>
    <row r="132" spans="1:18" ht="15.75" thickBot="1" x14ac:dyDescent="0.3">
      <c r="A132" s="12"/>
      <c r="B132" s="61" t="s">
        <v>91</v>
      </c>
      <c r="C132" s="15"/>
      <c r="D132" s="68" t="s">
        <v>226</v>
      </c>
      <c r="E132" s="68"/>
      <c r="F132" s="15"/>
      <c r="G132" s="68" t="s">
        <v>226</v>
      </c>
      <c r="H132" s="68"/>
      <c r="I132" s="15"/>
      <c r="J132" s="68">
        <v>232</v>
      </c>
      <c r="K132" s="68"/>
      <c r="L132" s="15"/>
      <c r="M132" s="68" t="s">
        <v>226</v>
      </c>
      <c r="N132" s="68"/>
      <c r="O132" s="15"/>
      <c r="P132" s="68">
        <v>232</v>
      </c>
      <c r="Q132" s="68"/>
      <c r="R132" s="15"/>
    </row>
    <row r="133" spans="1:18" ht="15.75" thickBot="1" x14ac:dyDescent="0.3">
      <c r="A133" s="12"/>
      <c r="B133" s="9" t="s">
        <v>93</v>
      </c>
      <c r="C133" s="19"/>
      <c r="D133" s="69">
        <v>14987</v>
      </c>
      <c r="E133" s="69"/>
      <c r="F133" s="19"/>
      <c r="G133" s="70">
        <v>15</v>
      </c>
      <c r="H133" s="70"/>
      <c r="I133" s="19"/>
      <c r="J133" s="69">
        <v>40485</v>
      </c>
      <c r="K133" s="69"/>
      <c r="L133" s="19"/>
      <c r="M133" s="70" t="s">
        <v>393</v>
      </c>
      <c r="N133" s="70"/>
      <c r="O133" s="11" t="s">
        <v>230</v>
      </c>
      <c r="P133" s="69">
        <v>41359</v>
      </c>
      <c r="Q133" s="69"/>
      <c r="R133" s="19"/>
    </row>
    <row r="134" spans="1:18" x14ac:dyDescent="0.25">
      <c r="A134" s="12"/>
      <c r="B134" s="14" t="s">
        <v>394</v>
      </c>
      <c r="C134" s="15"/>
      <c r="D134" s="90" t="s">
        <v>285</v>
      </c>
      <c r="E134" s="90"/>
      <c r="F134" s="16" t="s">
        <v>230</v>
      </c>
      <c r="G134" s="90" t="s">
        <v>395</v>
      </c>
      <c r="H134" s="90"/>
      <c r="I134" s="16" t="s">
        <v>230</v>
      </c>
      <c r="J134" s="90" t="s">
        <v>396</v>
      </c>
      <c r="K134" s="90"/>
      <c r="L134" s="16" t="s">
        <v>230</v>
      </c>
      <c r="M134" s="51">
        <v>14128</v>
      </c>
      <c r="N134" s="51"/>
      <c r="O134" s="15"/>
      <c r="P134" s="90" t="s">
        <v>285</v>
      </c>
      <c r="Q134" s="90"/>
      <c r="R134" s="16" t="s">
        <v>230</v>
      </c>
    </row>
    <row r="135" spans="1:18" ht="15.75" thickBot="1" x14ac:dyDescent="0.3">
      <c r="A135" s="12"/>
      <c r="B135" s="18" t="s">
        <v>397</v>
      </c>
      <c r="C135" s="19"/>
      <c r="D135" s="54" t="s">
        <v>226</v>
      </c>
      <c r="E135" s="54"/>
      <c r="F135" s="19"/>
      <c r="G135" s="54" t="s">
        <v>226</v>
      </c>
      <c r="H135" s="54"/>
      <c r="I135" s="19"/>
      <c r="J135" s="54" t="s">
        <v>226</v>
      </c>
      <c r="K135" s="54"/>
      <c r="L135" s="19"/>
      <c r="M135" s="54" t="s">
        <v>226</v>
      </c>
      <c r="N135" s="54"/>
      <c r="O135" s="19"/>
      <c r="P135" s="54" t="s">
        <v>226</v>
      </c>
      <c r="Q135" s="54"/>
      <c r="R135" s="19"/>
    </row>
    <row r="136" spans="1:18" ht="15.75" thickBot="1" x14ac:dyDescent="0.3">
      <c r="A136" s="12"/>
      <c r="B136" s="14" t="s">
        <v>398</v>
      </c>
      <c r="C136" s="15"/>
      <c r="D136" s="23" t="s">
        <v>183</v>
      </c>
      <c r="E136" s="43" t="s">
        <v>285</v>
      </c>
      <c r="F136" s="16" t="s">
        <v>230</v>
      </c>
      <c r="G136" s="23" t="s">
        <v>183</v>
      </c>
      <c r="H136" s="43" t="s">
        <v>395</v>
      </c>
      <c r="I136" s="16" t="s">
        <v>230</v>
      </c>
      <c r="J136" s="23" t="s">
        <v>183</v>
      </c>
      <c r="K136" s="43" t="s">
        <v>396</v>
      </c>
      <c r="L136" s="16" t="s">
        <v>230</v>
      </c>
      <c r="M136" s="23" t="s">
        <v>183</v>
      </c>
      <c r="N136" s="44">
        <v>14128</v>
      </c>
      <c r="O136" s="15"/>
      <c r="P136" s="23" t="s">
        <v>183</v>
      </c>
      <c r="Q136" s="43" t="s">
        <v>285</v>
      </c>
      <c r="R136" s="16" t="s">
        <v>230</v>
      </c>
    </row>
    <row r="137" spans="1:18" ht="15.75" thickTop="1" x14ac:dyDescent="0.25">
      <c r="A137" s="12"/>
      <c r="B137" s="55"/>
      <c r="C137" s="55"/>
      <c r="D137" s="55"/>
      <c r="E137" s="55"/>
      <c r="F137" s="55"/>
      <c r="G137" s="55"/>
      <c r="H137" s="55"/>
      <c r="I137" s="55"/>
      <c r="J137" s="55"/>
      <c r="K137" s="55"/>
      <c r="L137" s="55"/>
      <c r="M137" s="55"/>
      <c r="N137" s="55"/>
      <c r="O137" s="55"/>
      <c r="P137" s="55"/>
      <c r="Q137" s="55"/>
      <c r="R137" s="55"/>
    </row>
    <row r="138" spans="1:18" x14ac:dyDescent="0.25">
      <c r="A138" s="12"/>
      <c r="B138" s="103" t="s">
        <v>399</v>
      </c>
      <c r="C138" s="103"/>
      <c r="D138" s="103"/>
      <c r="E138" s="103"/>
      <c r="F138" s="103"/>
      <c r="G138" s="103"/>
      <c r="H138" s="103"/>
      <c r="I138" s="103"/>
      <c r="J138" s="103"/>
      <c r="K138" s="103"/>
      <c r="L138" s="103"/>
      <c r="M138" s="103"/>
      <c r="N138" s="103"/>
      <c r="O138" s="103"/>
      <c r="P138" s="103"/>
      <c r="Q138" s="103"/>
      <c r="R138" s="103"/>
    </row>
    <row r="139" spans="1:18" x14ac:dyDescent="0.25">
      <c r="A139" s="12"/>
      <c r="B139" s="55"/>
      <c r="C139" s="55"/>
      <c r="D139" s="55"/>
      <c r="E139" s="55"/>
      <c r="F139" s="55"/>
      <c r="G139" s="55"/>
      <c r="H139" s="55"/>
      <c r="I139" s="55"/>
      <c r="J139" s="55"/>
      <c r="K139" s="55"/>
      <c r="L139" s="55"/>
      <c r="M139" s="55"/>
      <c r="N139" s="55"/>
      <c r="O139" s="55"/>
      <c r="P139" s="55"/>
      <c r="Q139" s="55"/>
      <c r="R139" s="55"/>
    </row>
    <row r="140" spans="1:18" x14ac:dyDescent="0.25">
      <c r="A140" s="12"/>
      <c r="B140" s="103" t="s">
        <v>347</v>
      </c>
      <c r="C140" s="103"/>
      <c r="D140" s="103"/>
      <c r="E140" s="103"/>
      <c r="F140" s="103"/>
      <c r="G140" s="103"/>
      <c r="H140" s="103"/>
      <c r="I140" s="103"/>
      <c r="J140" s="103"/>
      <c r="K140" s="103"/>
      <c r="L140" s="103"/>
      <c r="M140" s="103"/>
      <c r="N140" s="103"/>
      <c r="O140" s="103"/>
      <c r="P140" s="103"/>
      <c r="Q140" s="103"/>
      <c r="R140" s="103"/>
    </row>
    <row r="141" spans="1:18" x14ac:dyDescent="0.25">
      <c r="A141" s="12"/>
      <c r="B141" s="55"/>
      <c r="C141" s="55"/>
      <c r="D141" s="55"/>
      <c r="E141" s="55"/>
      <c r="F141" s="55"/>
      <c r="G141" s="55"/>
      <c r="H141" s="55"/>
      <c r="I141" s="55"/>
      <c r="J141" s="55"/>
      <c r="K141" s="55"/>
      <c r="L141" s="55"/>
      <c r="M141" s="55"/>
      <c r="N141" s="55"/>
      <c r="O141" s="55"/>
      <c r="P141" s="55"/>
      <c r="Q141" s="55"/>
      <c r="R141" s="55"/>
    </row>
    <row r="142" spans="1:18" ht="15.75" thickBot="1" x14ac:dyDescent="0.3">
      <c r="A142" s="12"/>
      <c r="B142" s="19"/>
      <c r="C142" s="35"/>
      <c r="D142" s="45" t="s">
        <v>387</v>
      </c>
      <c r="E142" s="45"/>
      <c r="F142" s="45"/>
      <c r="G142" s="45"/>
      <c r="H142" s="45"/>
      <c r="I142" s="45"/>
      <c r="J142" s="45"/>
      <c r="K142" s="45"/>
      <c r="L142" s="45"/>
      <c r="M142" s="45"/>
      <c r="N142" s="45"/>
      <c r="O142" s="45"/>
      <c r="P142" s="45"/>
      <c r="Q142" s="45"/>
      <c r="R142" s="35"/>
    </row>
    <row r="143" spans="1:18" x14ac:dyDescent="0.25">
      <c r="A143" s="12"/>
      <c r="B143" s="47"/>
      <c r="C143" s="48"/>
      <c r="D143" s="64" t="s">
        <v>348</v>
      </c>
      <c r="E143" s="64"/>
      <c r="F143" s="65"/>
      <c r="G143" s="64" t="s">
        <v>350</v>
      </c>
      <c r="H143" s="64"/>
      <c r="I143" s="65"/>
      <c r="J143" s="64" t="s">
        <v>352</v>
      </c>
      <c r="K143" s="64"/>
      <c r="L143" s="65"/>
      <c r="M143" s="64" t="s">
        <v>354</v>
      </c>
      <c r="N143" s="64"/>
      <c r="O143" s="65"/>
      <c r="P143" s="64" t="s">
        <v>355</v>
      </c>
      <c r="Q143" s="64"/>
      <c r="R143" s="48"/>
    </row>
    <row r="144" spans="1:18" x14ac:dyDescent="0.25">
      <c r="A144" s="12"/>
      <c r="B144" s="47"/>
      <c r="C144" s="48"/>
      <c r="D144" s="46" t="s">
        <v>349</v>
      </c>
      <c r="E144" s="46"/>
      <c r="F144" s="48"/>
      <c r="G144" s="46" t="s">
        <v>349</v>
      </c>
      <c r="H144" s="46"/>
      <c r="I144" s="48"/>
      <c r="J144" s="46" t="s">
        <v>353</v>
      </c>
      <c r="K144" s="46"/>
      <c r="L144" s="48"/>
      <c r="M144" s="46"/>
      <c r="N144" s="46"/>
      <c r="O144" s="48"/>
      <c r="P144" s="46"/>
      <c r="Q144" s="46"/>
      <c r="R144" s="48"/>
    </row>
    <row r="145" spans="1:18" ht="15.75" thickBot="1" x14ac:dyDescent="0.3">
      <c r="A145" s="12"/>
      <c r="B145" s="47"/>
      <c r="C145" s="48"/>
      <c r="D145" s="87"/>
      <c r="E145" s="87"/>
      <c r="F145" s="48"/>
      <c r="G145" s="45" t="s">
        <v>351</v>
      </c>
      <c r="H145" s="45"/>
      <c r="I145" s="48"/>
      <c r="J145" s="87"/>
      <c r="K145" s="87"/>
      <c r="L145" s="48"/>
      <c r="M145" s="45"/>
      <c r="N145" s="45"/>
      <c r="O145" s="48"/>
      <c r="P145" s="45"/>
      <c r="Q145" s="45"/>
      <c r="R145" s="48"/>
    </row>
    <row r="146" spans="1:18" x14ac:dyDescent="0.25">
      <c r="A146" s="12"/>
      <c r="B146" s="21"/>
      <c r="C146" s="19"/>
      <c r="D146" s="28"/>
      <c r="E146" s="28"/>
      <c r="F146" s="19"/>
      <c r="G146" s="28"/>
      <c r="H146" s="28"/>
      <c r="I146" s="19"/>
      <c r="J146" s="28"/>
      <c r="K146" s="28"/>
      <c r="L146" s="19"/>
      <c r="M146" s="28"/>
      <c r="N146" s="28"/>
      <c r="O146" s="19"/>
      <c r="P146" s="28"/>
      <c r="Q146" s="28"/>
      <c r="R146" s="19"/>
    </row>
    <row r="147" spans="1:18" x14ac:dyDescent="0.25">
      <c r="A147" s="12"/>
      <c r="B147" s="14" t="s">
        <v>398</v>
      </c>
      <c r="C147" s="15"/>
      <c r="D147" s="16" t="s">
        <v>183</v>
      </c>
      <c r="E147" s="58" t="s">
        <v>285</v>
      </c>
      <c r="F147" s="16" t="s">
        <v>230</v>
      </c>
      <c r="G147" s="16" t="s">
        <v>183</v>
      </c>
      <c r="H147" s="58" t="s">
        <v>395</v>
      </c>
      <c r="I147" s="16" t="s">
        <v>230</v>
      </c>
      <c r="J147" s="16" t="s">
        <v>183</v>
      </c>
      <c r="K147" s="58" t="s">
        <v>396</v>
      </c>
      <c r="L147" s="16" t="s">
        <v>230</v>
      </c>
      <c r="M147" s="16" t="s">
        <v>183</v>
      </c>
      <c r="N147" s="17">
        <v>14128</v>
      </c>
      <c r="O147" s="15"/>
      <c r="P147" s="16" t="s">
        <v>183</v>
      </c>
      <c r="Q147" s="58" t="s">
        <v>285</v>
      </c>
      <c r="R147" s="16" t="s">
        <v>230</v>
      </c>
    </row>
    <row r="148" spans="1:18" x14ac:dyDescent="0.25">
      <c r="A148" s="12"/>
      <c r="B148" s="18" t="s">
        <v>400</v>
      </c>
      <c r="C148" s="19"/>
      <c r="D148" s="27"/>
      <c r="E148" s="27"/>
      <c r="F148" s="19"/>
      <c r="G148" s="27"/>
      <c r="H148" s="27"/>
      <c r="I148" s="19"/>
      <c r="J148" s="27"/>
      <c r="K148" s="27"/>
      <c r="L148" s="19"/>
      <c r="M148" s="27"/>
      <c r="N148" s="27"/>
      <c r="O148" s="19"/>
      <c r="P148" s="27"/>
      <c r="Q148" s="27"/>
      <c r="R148" s="19"/>
    </row>
    <row r="149" spans="1:18" ht="27" thickBot="1" x14ac:dyDescent="0.3">
      <c r="A149" s="12"/>
      <c r="B149" s="61" t="s">
        <v>101</v>
      </c>
      <c r="C149" s="15"/>
      <c r="D149" s="68" t="s">
        <v>226</v>
      </c>
      <c r="E149" s="68"/>
      <c r="F149" s="15"/>
      <c r="G149" s="68" t="s">
        <v>226</v>
      </c>
      <c r="H149" s="68"/>
      <c r="I149" s="15"/>
      <c r="J149" s="68">
        <v>5</v>
      </c>
      <c r="K149" s="68"/>
      <c r="L149" s="15"/>
      <c r="M149" s="68" t="s">
        <v>226</v>
      </c>
      <c r="N149" s="68"/>
      <c r="O149" s="15"/>
      <c r="P149" s="68">
        <v>5</v>
      </c>
      <c r="Q149" s="68"/>
      <c r="R149" s="15"/>
    </row>
    <row r="150" spans="1:18" ht="15.75" thickBot="1" x14ac:dyDescent="0.3">
      <c r="A150" s="12"/>
      <c r="B150" s="62" t="s">
        <v>401</v>
      </c>
      <c r="C150" s="19"/>
      <c r="D150" s="70" t="s">
        <v>226</v>
      </c>
      <c r="E150" s="70"/>
      <c r="F150" s="19"/>
      <c r="G150" s="70" t="s">
        <v>226</v>
      </c>
      <c r="H150" s="70"/>
      <c r="I150" s="19"/>
      <c r="J150" s="70">
        <v>5</v>
      </c>
      <c r="K150" s="70"/>
      <c r="L150" s="19"/>
      <c r="M150" s="70" t="s">
        <v>226</v>
      </c>
      <c r="N150" s="70"/>
      <c r="O150" s="19"/>
      <c r="P150" s="70">
        <v>5</v>
      </c>
      <c r="Q150" s="70"/>
      <c r="R150" s="19"/>
    </row>
    <row r="151" spans="1:18" ht="15.75" thickBot="1" x14ac:dyDescent="0.3">
      <c r="A151" s="12"/>
      <c r="B151" s="14" t="s">
        <v>402</v>
      </c>
      <c r="C151" s="15"/>
      <c r="D151" s="23" t="s">
        <v>183</v>
      </c>
      <c r="E151" s="43" t="s">
        <v>285</v>
      </c>
      <c r="F151" s="16" t="s">
        <v>230</v>
      </c>
      <c r="G151" s="23" t="s">
        <v>183</v>
      </c>
      <c r="H151" s="43" t="s">
        <v>395</v>
      </c>
      <c r="I151" s="16" t="s">
        <v>230</v>
      </c>
      <c r="J151" s="23" t="s">
        <v>183</v>
      </c>
      <c r="K151" s="43" t="s">
        <v>403</v>
      </c>
      <c r="L151" s="16" t="s">
        <v>230</v>
      </c>
      <c r="M151" s="23" t="s">
        <v>183</v>
      </c>
      <c r="N151" s="44">
        <v>14128</v>
      </c>
      <c r="O151" s="15"/>
      <c r="P151" s="23" t="s">
        <v>183</v>
      </c>
      <c r="Q151" s="43" t="s">
        <v>404</v>
      </c>
      <c r="R151" s="16" t="s">
        <v>230</v>
      </c>
    </row>
    <row r="152" spans="1:18" ht="15.75" thickTop="1" x14ac:dyDescent="0.25">
      <c r="A152" s="12"/>
      <c r="B152" s="55"/>
      <c r="C152" s="55"/>
      <c r="D152" s="55"/>
      <c r="E152" s="55"/>
      <c r="F152" s="55"/>
      <c r="G152" s="55"/>
      <c r="H152" s="55"/>
      <c r="I152" s="55"/>
      <c r="J152" s="55"/>
      <c r="K152" s="55"/>
      <c r="L152" s="55"/>
      <c r="M152" s="55"/>
      <c r="N152" s="55"/>
      <c r="O152" s="55"/>
      <c r="P152" s="55"/>
      <c r="Q152" s="55"/>
      <c r="R152" s="55"/>
    </row>
    <row r="153" spans="1:18" x14ac:dyDescent="0.25">
      <c r="A153" s="12"/>
      <c r="B153" s="103" t="s">
        <v>386</v>
      </c>
      <c r="C153" s="103"/>
      <c r="D153" s="103"/>
      <c r="E153" s="103"/>
      <c r="F153" s="103"/>
      <c r="G153" s="103"/>
      <c r="H153" s="103"/>
      <c r="I153" s="103"/>
      <c r="J153" s="103"/>
      <c r="K153" s="103"/>
      <c r="L153" s="103"/>
      <c r="M153" s="103"/>
      <c r="N153" s="103"/>
      <c r="O153" s="103"/>
      <c r="P153" s="103"/>
      <c r="Q153" s="103"/>
      <c r="R153" s="103"/>
    </row>
    <row r="154" spans="1:18" x14ac:dyDescent="0.25">
      <c r="A154" s="12"/>
      <c r="B154" s="55"/>
      <c r="C154" s="55"/>
      <c r="D154" s="55"/>
      <c r="E154" s="55"/>
      <c r="F154" s="55"/>
      <c r="G154" s="55"/>
      <c r="H154" s="55"/>
      <c r="I154" s="55"/>
      <c r="J154" s="55"/>
      <c r="K154" s="55"/>
      <c r="L154" s="55"/>
      <c r="M154" s="55"/>
      <c r="N154" s="55"/>
      <c r="O154" s="55"/>
      <c r="P154" s="55"/>
      <c r="Q154" s="55"/>
      <c r="R154" s="55"/>
    </row>
    <row r="155" spans="1:18" x14ac:dyDescent="0.25">
      <c r="A155" s="12"/>
      <c r="B155" s="103" t="s">
        <v>347</v>
      </c>
      <c r="C155" s="103"/>
      <c r="D155" s="103"/>
      <c r="E155" s="103"/>
      <c r="F155" s="103"/>
      <c r="G155" s="103"/>
      <c r="H155" s="103"/>
      <c r="I155" s="103"/>
      <c r="J155" s="103"/>
      <c r="K155" s="103"/>
      <c r="L155" s="103"/>
      <c r="M155" s="103"/>
      <c r="N155" s="103"/>
      <c r="O155" s="103"/>
      <c r="P155" s="103"/>
      <c r="Q155" s="103"/>
      <c r="R155" s="103"/>
    </row>
    <row r="156" spans="1:18" x14ac:dyDescent="0.25">
      <c r="A156" s="12"/>
      <c r="B156" s="55"/>
      <c r="C156" s="55"/>
      <c r="D156" s="55"/>
      <c r="E156" s="55"/>
      <c r="F156" s="55"/>
      <c r="G156" s="55"/>
      <c r="H156" s="55"/>
      <c r="I156" s="55"/>
      <c r="J156" s="55"/>
      <c r="K156" s="55"/>
      <c r="L156" s="55"/>
      <c r="M156" s="55"/>
      <c r="N156" s="55"/>
      <c r="O156" s="55"/>
      <c r="P156" s="55"/>
      <c r="Q156" s="55"/>
      <c r="R156" s="55"/>
    </row>
    <row r="157" spans="1:18" ht="15.75" thickBot="1" x14ac:dyDescent="0.3">
      <c r="A157" s="12"/>
      <c r="B157" s="19"/>
      <c r="C157" s="35"/>
      <c r="D157" s="45" t="s">
        <v>405</v>
      </c>
      <c r="E157" s="45"/>
      <c r="F157" s="45"/>
      <c r="G157" s="45"/>
      <c r="H157" s="45"/>
      <c r="I157" s="45"/>
      <c r="J157" s="45"/>
      <c r="K157" s="45"/>
      <c r="L157" s="45"/>
      <c r="M157" s="45"/>
      <c r="N157" s="45"/>
      <c r="O157" s="45"/>
      <c r="P157" s="45"/>
      <c r="Q157" s="45"/>
      <c r="R157" s="35"/>
    </row>
    <row r="158" spans="1:18" x14ac:dyDescent="0.25">
      <c r="A158" s="12"/>
      <c r="B158" s="47"/>
      <c r="C158" s="48"/>
      <c r="D158" s="64" t="s">
        <v>348</v>
      </c>
      <c r="E158" s="64"/>
      <c r="F158" s="65"/>
      <c r="G158" s="64" t="s">
        <v>350</v>
      </c>
      <c r="H158" s="64"/>
      <c r="I158" s="65"/>
      <c r="J158" s="64" t="s">
        <v>352</v>
      </c>
      <c r="K158" s="64"/>
      <c r="L158" s="65"/>
      <c r="M158" s="64" t="s">
        <v>354</v>
      </c>
      <c r="N158" s="64"/>
      <c r="O158" s="65"/>
      <c r="P158" s="64" t="s">
        <v>355</v>
      </c>
      <c r="Q158" s="64"/>
      <c r="R158" s="48"/>
    </row>
    <row r="159" spans="1:18" x14ac:dyDescent="0.25">
      <c r="A159" s="12"/>
      <c r="B159" s="47"/>
      <c r="C159" s="48"/>
      <c r="D159" s="46" t="s">
        <v>349</v>
      </c>
      <c r="E159" s="46"/>
      <c r="F159" s="48"/>
      <c r="G159" s="46" t="s">
        <v>349</v>
      </c>
      <c r="H159" s="46"/>
      <c r="I159" s="48"/>
      <c r="J159" s="46" t="s">
        <v>353</v>
      </c>
      <c r="K159" s="46"/>
      <c r="L159" s="48"/>
      <c r="M159" s="46"/>
      <c r="N159" s="46"/>
      <c r="O159" s="48"/>
      <c r="P159" s="46"/>
      <c r="Q159" s="46"/>
      <c r="R159" s="48"/>
    </row>
    <row r="160" spans="1:18" ht="15.75" thickBot="1" x14ac:dyDescent="0.3">
      <c r="A160" s="12"/>
      <c r="B160" s="47"/>
      <c r="C160" s="48"/>
      <c r="D160" s="87"/>
      <c r="E160" s="87"/>
      <c r="F160" s="48"/>
      <c r="G160" s="45" t="s">
        <v>351</v>
      </c>
      <c r="H160" s="45"/>
      <c r="I160" s="48"/>
      <c r="J160" s="87"/>
      <c r="K160" s="87"/>
      <c r="L160" s="48"/>
      <c r="M160" s="45"/>
      <c r="N160" s="45"/>
      <c r="O160" s="48"/>
      <c r="P160" s="45"/>
      <c r="Q160" s="45"/>
      <c r="R160" s="48"/>
    </row>
    <row r="161" spans="1:18" x14ac:dyDescent="0.25">
      <c r="A161" s="12"/>
      <c r="B161" s="21"/>
      <c r="C161" s="19"/>
      <c r="D161" s="28"/>
      <c r="E161" s="28"/>
      <c r="F161" s="19"/>
      <c r="G161" s="28"/>
      <c r="H161" s="28"/>
      <c r="I161" s="19"/>
      <c r="J161" s="28"/>
      <c r="K161" s="28"/>
      <c r="L161" s="19"/>
      <c r="M161" s="28"/>
      <c r="N161" s="28"/>
      <c r="O161" s="19"/>
      <c r="P161" s="28"/>
      <c r="Q161" s="28"/>
      <c r="R161" s="19"/>
    </row>
    <row r="162" spans="1:18" x14ac:dyDescent="0.25">
      <c r="A162" s="12"/>
      <c r="B162" s="14" t="s">
        <v>76</v>
      </c>
      <c r="C162" s="15"/>
      <c r="D162" s="53"/>
      <c r="E162" s="53"/>
      <c r="F162" s="15"/>
      <c r="G162" s="53"/>
      <c r="H162" s="53"/>
      <c r="I162" s="15"/>
      <c r="J162" s="53"/>
      <c r="K162" s="53"/>
      <c r="L162" s="15"/>
      <c r="M162" s="53"/>
      <c r="N162" s="53"/>
      <c r="O162" s="15"/>
      <c r="P162" s="53"/>
      <c r="Q162" s="53"/>
      <c r="R162" s="15"/>
    </row>
    <row r="163" spans="1:18" x14ac:dyDescent="0.25">
      <c r="A163" s="12"/>
      <c r="B163" s="62" t="s">
        <v>77</v>
      </c>
      <c r="C163" s="19"/>
      <c r="D163" s="11" t="s">
        <v>183</v>
      </c>
      <c r="E163" s="41" t="s">
        <v>226</v>
      </c>
      <c r="F163" s="19"/>
      <c r="G163" s="11" t="s">
        <v>183</v>
      </c>
      <c r="H163" s="41" t="s">
        <v>226</v>
      </c>
      <c r="I163" s="19"/>
      <c r="J163" s="11" t="s">
        <v>183</v>
      </c>
      <c r="K163" s="20">
        <v>38188</v>
      </c>
      <c r="L163" s="19"/>
      <c r="M163" s="11" t="s">
        <v>183</v>
      </c>
      <c r="N163" s="41" t="s">
        <v>226</v>
      </c>
      <c r="O163" s="19"/>
      <c r="P163" s="11" t="s">
        <v>183</v>
      </c>
      <c r="Q163" s="20">
        <v>38188</v>
      </c>
      <c r="R163" s="19"/>
    </row>
    <row r="164" spans="1:18" ht="15.75" thickBot="1" x14ac:dyDescent="0.3">
      <c r="A164" s="12"/>
      <c r="B164" s="61" t="s">
        <v>78</v>
      </c>
      <c r="C164" s="15"/>
      <c r="D164" s="68" t="s">
        <v>226</v>
      </c>
      <c r="E164" s="68"/>
      <c r="F164" s="15"/>
      <c r="G164" s="68" t="s">
        <v>226</v>
      </c>
      <c r="H164" s="68"/>
      <c r="I164" s="15"/>
      <c r="J164" s="68">
        <v>8</v>
      </c>
      <c r="K164" s="68"/>
      <c r="L164" s="15"/>
      <c r="M164" s="68" t="s">
        <v>226</v>
      </c>
      <c r="N164" s="68"/>
      <c r="O164" s="15"/>
      <c r="P164" s="68">
        <v>8</v>
      </c>
      <c r="Q164" s="68"/>
      <c r="R164" s="15"/>
    </row>
    <row r="165" spans="1:18" ht="15.75" thickBot="1" x14ac:dyDescent="0.3">
      <c r="A165" s="12"/>
      <c r="B165" s="18" t="s">
        <v>79</v>
      </c>
      <c r="C165" s="19"/>
      <c r="D165" s="70" t="s">
        <v>226</v>
      </c>
      <c r="E165" s="70"/>
      <c r="F165" s="19"/>
      <c r="G165" s="70" t="s">
        <v>226</v>
      </c>
      <c r="H165" s="70"/>
      <c r="I165" s="19"/>
      <c r="J165" s="69">
        <v>38196</v>
      </c>
      <c r="K165" s="69"/>
      <c r="L165" s="19"/>
      <c r="M165" s="70" t="s">
        <v>226</v>
      </c>
      <c r="N165" s="70"/>
      <c r="O165" s="19"/>
      <c r="P165" s="69">
        <v>38196</v>
      </c>
      <c r="Q165" s="69"/>
      <c r="R165" s="19"/>
    </row>
    <row r="166" spans="1:18" x14ac:dyDescent="0.25">
      <c r="A166" s="12"/>
      <c r="B166" s="14" t="s">
        <v>80</v>
      </c>
      <c r="C166" s="15"/>
      <c r="D166" s="71"/>
      <c r="E166" s="71"/>
      <c r="F166" s="15"/>
      <c r="G166" s="71"/>
      <c r="H166" s="71"/>
      <c r="I166" s="15"/>
      <c r="J166" s="71"/>
      <c r="K166" s="71"/>
      <c r="L166" s="15"/>
      <c r="M166" s="71"/>
      <c r="N166" s="71"/>
      <c r="O166" s="15"/>
      <c r="P166" s="71"/>
      <c r="Q166" s="71"/>
      <c r="R166" s="15"/>
    </row>
    <row r="167" spans="1:18" x14ac:dyDescent="0.25">
      <c r="A167" s="12"/>
      <c r="B167" s="62" t="s">
        <v>81</v>
      </c>
      <c r="C167" s="19"/>
      <c r="D167" s="52" t="s">
        <v>226</v>
      </c>
      <c r="E167" s="52"/>
      <c r="F167" s="19"/>
      <c r="G167" s="52" t="s">
        <v>226</v>
      </c>
      <c r="H167" s="52"/>
      <c r="I167" s="19"/>
      <c r="J167" s="25">
        <v>11961</v>
      </c>
      <c r="K167" s="25"/>
      <c r="L167" s="19"/>
      <c r="M167" s="52" t="s">
        <v>226</v>
      </c>
      <c r="N167" s="52"/>
      <c r="O167" s="19"/>
      <c r="P167" s="25">
        <v>11961</v>
      </c>
      <c r="Q167" s="25"/>
      <c r="R167" s="19"/>
    </row>
    <row r="168" spans="1:18" x14ac:dyDescent="0.25">
      <c r="A168" s="12"/>
      <c r="B168" s="61" t="s">
        <v>82</v>
      </c>
      <c r="C168" s="15"/>
      <c r="D168" s="67" t="s">
        <v>226</v>
      </c>
      <c r="E168" s="67"/>
      <c r="F168" s="15"/>
      <c r="G168" s="67" t="s">
        <v>226</v>
      </c>
      <c r="H168" s="67"/>
      <c r="I168" s="15"/>
      <c r="J168" s="67">
        <v>831</v>
      </c>
      <c r="K168" s="67"/>
      <c r="L168" s="15"/>
      <c r="M168" s="67" t="s">
        <v>226</v>
      </c>
      <c r="N168" s="67"/>
      <c r="O168" s="15"/>
      <c r="P168" s="67">
        <v>831</v>
      </c>
      <c r="Q168" s="67"/>
      <c r="R168" s="15"/>
    </row>
    <row r="169" spans="1:18" x14ac:dyDescent="0.25">
      <c r="A169" s="12"/>
      <c r="B169" s="62" t="s">
        <v>83</v>
      </c>
      <c r="C169" s="19"/>
      <c r="D169" s="52" t="s">
        <v>226</v>
      </c>
      <c r="E169" s="52"/>
      <c r="F169" s="19"/>
      <c r="G169" s="52" t="s">
        <v>226</v>
      </c>
      <c r="H169" s="52"/>
      <c r="I169" s="19"/>
      <c r="J169" s="25">
        <v>3510</v>
      </c>
      <c r="K169" s="25"/>
      <c r="L169" s="19"/>
      <c r="M169" s="52" t="s">
        <v>226</v>
      </c>
      <c r="N169" s="52"/>
      <c r="O169" s="19"/>
      <c r="P169" s="25">
        <v>3510</v>
      </c>
      <c r="Q169" s="25"/>
      <c r="R169" s="19"/>
    </row>
    <row r="170" spans="1:18" x14ac:dyDescent="0.25">
      <c r="A170" s="12"/>
      <c r="B170" s="61" t="s">
        <v>84</v>
      </c>
      <c r="C170" s="15"/>
      <c r="D170" s="50">
        <v>1089</v>
      </c>
      <c r="E170" s="50"/>
      <c r="F170" s="15"/>
      <c r="G170" s="67">
        <v>2</v>
      </c>
      <c r="H170" s="67"/>
      <c r="I170" s="15"/>
      <c r="J170" s="50">
        <v>2959</v>
      </c>
      <c r="K170" s="50"/>
      <c r="L170" s="15"/>
      <c r="M170" s="67" t="s">
        <v>226</v>
      </c>
      <c r="N170" s="67"/>
      <c r="O170" s="15"/>
      <c r="P170" s="50">
        <v>4050</v>
      </c>
      <c r="Q170" s="50"/>
      <c r="R170" s="15"/>
    </row>
    <row r="171" spans="1:18" x14ac:dyDescent="0.25">
      <c r="A171" s="12"/>
      <c r="B171" s="62" t="s">
        <v>85</v>
      </c>
      <c r="C171" s="19"/>
      <c r="D171" s="52" t="s">
        <v>226</v>
      </c>
      <c r="E171" s="52"/>
      <c r="F171" s="19"/>
      <c r="G171" s="52" t="s">
        <v>226</v>
      </c>
      <c r="H171" s="52"/>
      <c r="I171" s="19"/>
      <c r="J171" s="25">
        <v>30236</v>
      </c>
      <c r="K171" s="25"/>
      <c r="L171" s="19"/>
      <c r="M171" s="52" t="s">
        <v>226</v>
      </c>
      <c r="N171" s="52"/>
      <c r="O171" s="19"/>
      <c r="P171" s="25">
        <v>30236</v>
      </c>
      <c r="Q171" s="25"/>
      <c r="R171" s="19"/>
    </row>
    <row r="172" spans="1:18" ht="26.25" x14ac:dyDescent="0.25">
      <c r="A172" s="12"/>
      <c r="B172" s="61" t="s">
        <v>406</v>
      </c>
      <c r="C172" s="15"/>
      <c r="D172" s="67" t="s">
        <v>226</v>
      </c>
      <c r="E172" s="67"/>
      <c r="F172" s="15"/>
      <c r="G172" s="67" t="s">
        <v>226</v>
      </c>
      <c r="H172" s="67"/>
      <c r="I172" s="15"/>
      <c r="J172" s="50">
        <v>142879</v>
      </c>
      <c r="K172" s="50"/>
      <c r="L172" s="15"/>
      <c r="M172" s="67" t="s">
        <v>226</v>
      </c>
      <c r="N172" s="67"/>
      <c r="O172" s="15"/>
      <c r="P172" s="50">
        <v>142879</v>
      </c>
      <c r="Q172" s="50"/>
      <c r="R172" s="15"/>
    </row>
    <row r="173" spans="1:18" x14ac:dyDescent="0.25">
      <c r="A173" s="12"/>
      <c r="B173" s="62" t="s">
        <v>87</v>
      </c>
      <c r="C173" s="19"/>
      <c r="D173" s="52" t="s">
        <v>226</v>
      </c>
      <c r="E173" s="52"/>
      <c r="F173" s="19"/>
      <c r="G173" s="52" t="s">
        <v>226</v>
      </c>
      <c r="H173" s="52"/>
      <c r="I173" s="19"/>
      <c r="J173" s="25">
        <v>8181</v>
      </c>
      <c r="K173" s="25"/>
      <c r="L173" s="19"/>
      <c r="M173" s="52" t="s">
        <v>226</v>
      </c>
      <c r="N173" s="52"/>
      <c r="O173" s="19"/>
      <c r="P173" s="25">
        <v>8181</v>
      </c>
      <c r="Q173" s="25"/>
      <c r="R173" s="19"/>
    </row>
    <row r="174" spans="1:18" x14ac:dyDescent="0.25">
      <c r="A174" s="12"/>
      <c r="B174" s="61" t="s">
        <v>88</v>
      </c>
      <c r="C174" s="15"/>
      <c r="D174" s="67" t="s">
        <v>226</v>
      </c>
      <c r="E174" s="67"/>
      <c r="F174" s="15"/>
      <c r="G174" s="67" t="s">
        <v>226</v>
      </c>
      <c r="H174" s="67"/>
      <c r="I174" s="15"/>
      <c r="J174" s="67">
        <v>350</v>
      </c>
      <c r="K174" s="67"/>
      <c r="L174" s="15"/>
      <c r="M174" s="67" t="s">
        <v>226</v>
      </c>
      <c r="N174" s="67"/>
      <c r="O174" s="15"/>
      <c r="P174" s="67">
        <v>350</v>
      </c>
      <c r="Q174" s="67"/>
      <c r="R174" s="15"/>
    </row>
    <row r="175" spans="1:18" ht="26.25" x14ac:dyDescent="0.25">
      <c r="A175" s="12"/>
      <c r="B175" s="62" t="s">
        <v>388</v>
      </c>
      <c r="C175" s="19"/>
      <c r="D175" s="52">
        <v>29</v>
      </c>
      <c r="E175" s="52"/>
      <c r="F175" s="19"/>
      <c r="G175" s="52">
        <v>17</v>
      </c>
      <c r="H175" s="52"/>
      <c r="I175" s="19"/>
      <c r="J175" s="52" t="s">
        <v>407</v>
      </c>
      <c r="K175" s="52"/>
      <c r="L175" s="11" t="s">
        <v>230</v>
      </c>
      <c r="M175" s="52" t="s">
        <v>226</v>
      </c>
      <c r="N175" s="52"/>
      <c r="O175" s="19"/>
      <c r="P175" s="52" t="s">
        <v>408</v>
      </c>
      <c r="Q175" s="52"/>
      <c r="R175" s="11" t="s">
        <v>230</v>
      </c>
    </row>
    <row r="176" spans="1:18" x14ac:dyDescent="0.25">
      <c r="A176" s="12"/>
      <c r="B176" s="61" t="s">
        <v>409</v>
      </c>
      <c r="C176" s="15"/>
      <c r="D176" s="67" t="s">
        <v>226</v>
      </c>
      <c r="E176" s="67"/>
      <c r="F176" s="15"/>
      <c r="G176" s="67" t="s">
        <v>226</v>
      </c>
      <c r="H176" s="67"/>
      <c r="I176" s="15"/>
      <c r="J176" s="50">
        <v>7278</v>
      </c>
      <c r="K176" s="50"/>
      <c r="L176" s="15"/>
      <c r="M176" s="67" t="s">
        <v>226</v>
      </c>
      <c r="N176" s="67"/>
      <c r="O176" s="15"/>
      <c r="P176" s="50">
        <v>7278</v>
      </c>
      <c r="Q176" s="50"/>
      <c r="R176" s="15"/>
    </row>
    <row r="177" spans="1:18" x14ac:dyDescent="0.25">
      <c r="A177" s="12"/>
      <c r="B177" s="62" t="s">
        <v>392</v>
      </c>
      <c r="C177" s="19"/>
      <c r="D177" s="25">
        <v>123180</v>
      </c>
      <c r="E177" s="25"/>
      <c r="F177" s="19"/>
      <c r="G177" s="52" t="s">
        <v>226</v>
      </c>
      <c r="H177" s="52"/>
      <c r="I177" s="19"/>
      <c r="J177" s="52" t="s">
        <v>226</v>
      </c>
      <c r="K177" s="52"/>
      <c r="L177" s="19"/>
      <c r="M177" s="52" t="s">
        <v>410</v>
      </c>
      <c r="N177" s="52"/>
      <c r="O177" s="11" t="s">
        <v>230</v>
      </c>
      <c r="P177" s="52" t="s">
        <v>226</v>
      </c>
      <c r="Q177" s="52"/>
      <c r="R177" s="19"/>
    </row>
    <row r="178" spans="1:18" ht="15.75" thickBot="1" x14ac:dyDescent="0.3">
      <c r="A178" s="12"/>
      <c r="B178" s="61" t="s">
        <v>91</v>
      </c>
      <c r="C178" s="15"/>
      <c r="D178" s="68">
        <v>3</v>
      </c>
      <c r="E178" s="68"/>
      <c r="F178" s="15"/>
      <c r="G178" s="68" t="s">
        <v>226</v>
      </c>
      <c r="H178" s="68"/>
      <c r="I178" s="15"/>
      <c r="J178" s="68">
        <v>135</v>
      </c>
      <c r="K178" s="68"/>
      <c r="L178" s="15"/>
      <c r="M178" s="68" t="s">
        <v>226</v>
      </c>
      <c r="N178" s="68"/>
      <c r="O178" s="15"/>
      <c r="P178" s="68">
        <v>138</v>
      </c>
      <c r="Q178" s="68"/>
      <c r="R178" s="15"/>
    </row>
    <row r="179" spans="1:18" ht="15.75" thickBot="1" x14ac:dyDescent="0.3">
      <c r="A179" s="12"/>
      <c r="B179" s="9" t="s">
        <v>93</v>
      </c>
      <c r="C179" s="19"/>
      <c r="D179" s="69">
        <v>124301</v>
      </c>
      <c r="E179" s="69"/>
      <c r="F179" s="19"/>
      <c r="G179" s="70">
        <v>19</v>
      </c>
      <c r="H179" s="70"/>
      <c r="I179" s="19"/>
      <c r="J179" s="69">
        <v>201278</v>
      </c>
      <c r="K179" s="69"/>
      <c r="L179" s="19"/>
      <c r="M179" s="70" t="s">
        <v>410</v>
      </c>
      <c r="N179" s="70"/>
      <c r="O179" s="11" t="s">
        <v>230</v>
      </c>
      <c r="P179" s="69">
        <v>202418</v>
      </c>
      <c r="Q179" s="69"/>
      <c r="R179" s="19"/>
    </row>
    <row r="180" spans="1:18" x14ac:dyDescent="0.25">
      <c r="A180" s="12"/>
      <c r="B180" s="14" t="s">
        <v>394</v>
      </c>
      <c r="C180" s="15"/>
      <c r="D180" s="90" t="s">
        <v>286</v>
      </c>
      <c r="E180" s="90"/>
      <c r="F180" s="16" t="s">
        <v>230</v>
      </c>
      <c r="G180" s="90" t="s">
        <v>411</v>
      </c>
      <c r="H180" s="90"/>
      <c r="I180" s="16" t="s">
        <v>230</v>
      </c>
      <c r="J180" s="90" t="s">
        <v>412</v>
      </c>
      <c r="K180" s="90"/>
      <c r="L180" s="16" t="s">
        <v>230</v>
      </c>
      <c r="M180" s="51">
        <v>123180</v>
      </c>
      <c r="N180" s="51"/>
      <c r="O180" s="15"/>
      <c r="P180" s="90" t="s">
        <v>413</v>
      </c>
      <c r="Q180" s="90"/>
      <c r="R180" s="16" t="s">
        <v>230</v>
      </c>
    </row>
    <row r="181" spans="1:18" ht="15.75" thickBot="1" x14ac:dyDescent="0.3">
      <c r="A181" s="12"/>
      <c r="B181" s="18" t="s">
        <v>95</v>
      </c>
      <c r="C181" s="19"/>
      <c r="D181" s="54" t="s">
        <v>226</v>
      </c>
      <c r="E181" s="54"/>
      <c r="F181" s="19"/>
      <c r="G181" s="54" t="s">
        <v>226</v>
      </c>
      <c r="H181" s="54"/>
      <c r="I181" s="19"/>
      <c r="J181" s="54" t="s">
        <v>414</v>
      </c>
      <c r="K181" s="54"/>
      <c r="L181" s="11" t="s">
        <v>230</v>
      </c>
      <c r="M181" s="54" t="s">
        <v>226</v>
      </c>
      <c r="N181" s="54"/>
      <c r="O181" s="19"/>
      <c r="P181" s="54" t="s">
        <v>414</v>
      </c>
      <c r="Q181" s="54"/>
      <c r="R181" s="11" t="s">
        <v>230</v>
      </c>
    </row>
    <row r="182" spans="1:18" ht="15.75" thickBot="1" x14ac:dyDescent="0.3">
      <c r="A182" s="12"/>
      <c r="B182" s="14" t="s">
        <v>398</v>
      </c>
      <c r="C182" s="15"/>
      <c r="D182" s="23" t="s">
        <v>183</v>
      </c>
      <c r="E182" s="43" t="s">
        <v>286</v>
      </c>
      <c r="F182" s="16" t="s">
        <v>230</v>
      </c>
      <c r="G182" s="23" t="s">
        <v>183</v>
      </c>
      <c r="H182" s="43" t="s">
        <v>411</v>
      </c>
      <c r="I182" s="16" t="s">
        <v>230</v>
      </c>
      <c r="J182" s="23" t="s">
        <v>183</v>
      </c>
      <c r="K182" s="43" t="s">
        <v>415</v>
      </c>
      <c r="L182" s="16" t="s">
        <v>230</v>
      </c>
      <c r="M182" s="23" t="s">
        <v>183</v>
      </c>
      <c r="N182" s="44">
        <v>123180</v>
      </c>
      <c r="O182" s="15"/>
      <c r="P182" s="23" t="s">
        <v>183</v>
      </c>
      <c r="Q182" s="43" t="s">
        <v>286</v>
      </c>
      <c r="R182" s="16" t="s">
        <v>230</v>
      </c>
    </row>
    <row r="183" spans="1:18" ht="15.75" thickTop="1" x14ac:dyDescent="0.25">
      <c r="A183" s="12"/>
      <c r="B183" s="55"/>
      <c r="C183" s="55"/>
      <c r="D183" s="55"/>
      <c r="E183" s="55"/>
      <c r="F183" s="55"/>
      <c r="G183" s="55"/>
      <c r="H183" s="55"/>
      <c r="I183" s="55"/>
      <c r="J183" s="55"/>
      <c r="K183" s="55"/>
      <c r="L183" s="55"/>
      <c r="M183" s="55"/>
      <c r="N183" s="55"/>
      <c r="O183" s="55"/>
      <c r="P183" s="55"/>
      <c r="Q183" s="55"/>
      <c r="R183" s="55"/>
    </row>
    <row r="184" spans="1:18" x14ac:dyDescent="0.25">
      <c r="A184" s="12"/>
      <c r="B184" s="103" t="s">
        <v>399</v>
      </c>
      <c r="C184" s="103"/>
      <c r="D184" s="103"/>
      <c r="E184" s="103"/>
      <c r="F184" s="103"/>
      <c r="G184" s="103"/>
      <c r="H184" s="103"/>
      <c r="I184" s="103"/>
      <c r="J184" s="103"/>
      <c r="K184" s="103"/>
      <c r="L184" s="103"/>
      <c r="M184" s="103"/>
      <c r="N184" s="103"/>
      <c r="O184" s="103"/>
      <c r="P184" s="103"/>
      <c r="Q184" s="103"/>
      <c r="R184" s="103"/>
    </row>
    <row r="185" spans="1:18" x14ac:dyDescent="0.25">
      <c r="A185" s="12"/>
      <c r="B185" s="55"/>
      <c r="C185" s="55"/>
      <c r="D185" s="55"/>
      <c r="E185" s="55"/>
      <c r="F185" s="55"/>
      <c r="G185" s="55"/>
      <c r="H185" s="55"/>
      <c r="I185" s="55"/>
      <c r="J185" s="55"/>
      <c r="K185" s="55"/>
      <c r="L185" s="55"/>
      <c r="M185" s="55"/>
      <c r="N185" s="55"/>
      <c r="O185" s="55"/>
      <c r="P185" s="55"/>
      <c r="Q185" s="55"/>
      <c r="R185" s="55"/>
    </row>
    <row r="186" spans="1:18" x14ac:dyDescent="0.25">
      <c r="A186" s="12"/>
      <c r="B186" s="103" t="s">
        <v>347</v>
      </c>
      <c r="C186" s="103"/>
      <c r="D186" s="103"/>
      <c r="E186" s="103"/>
      <c r="F186" s="103"/>
      <c r="G186" s="103"/>
      <c r="H186" s="103"/>
      <c r="I186" s="103"/>
      <c r="J186" s="103"/>
      <c r="K186" s="103"/>
      <c r="L186" s="103"/>
      <c r="M186" s="103"/>
      <c r="N186" s="103"/>
      <c r="O186" s="103"/>
      <c r="P186" s="103"/>
      <c r="Q186" s="103"/>
      <c r="R186" s="103"/>
    </row>
    <row r="187" spans="1:18" x14ac:dyDescent="0.25">
      <c r="A187" s="12"/>
      <c r="B187" s="104"/>
      <c r="C187" s="104"/>
      <c r="D187" s="104"/>
      <c r="E187" s="104"/>
      <c r="F187" s="104"/>
      <c r="G187" s="104"/>
      <c r="H187" s="104"/>
      <c r="I187" s="104"/>
      <c r="J187" s="104"/>
      <c r="K187" s="104"/>
      <c r="L187" s="104"/>
      <c r="M187" s="104"/>
      <c r="N187" s="104"/>
      <c r="O187" s="104"/>
      <c r="P187" s="104"/>
      <c r="Q187" s="104"/>
      <c r="R187" s="104"/>
    </row>
    <row r="188" spans="1:18" ht="15.75" thickBot="1" x14ac:dyDescent="0.3">
      <c r="A188" s="12"/>
      <c r="B188" s="19"/>
      <c r="C188" s="35"/>
      <c r="D188" s="45" t="s">
        <v>405</v>
      </c>
      <c r="E188" s="45"/>
      <c r="F188" s="45"/>
      <c r="G188" s="45"/>
      <c r="H188" s="45"/>
      <c r="I188" s="45"/>
      <c r="J188" s="45"/>
      <c r="K188" s="45"/>
      <c r="L188" s="45"/>
      <c r="M188" s="45"/>
      <c r="N188" s="45"/>
      <c r="O188" s="45"/>
      <c r="P188" s="45"/>
      <c r="Q188" s="45"/>
      <c r="R188" s="35"/>
    </row>
    <row r="189" spans="1:18" x14ac:dyDescent="0.25">
      <c r="A189" s="12"/>
      <c r="B189" s="47"/>
      <c r="C189" s="48"/>
      <c r="D189" s="64" t="s">
        <v>348</v>
      </c>
      <c r="E189" s="64"/>
      <c r="F189" s="65"/>
      <c r="G189" s="64" t="s">
        <v>350</v>
      </c>
      <c r="H189" s="64"/>
      <c r="I189" s="65"/>
      <c r="J189" s="64" t="s">
        <v>352</v>
      </c>
      <c r="K189" s="64"/>
      <c r="L189" s="65"/>
      <c r="M189" s="64" t="s">
        <v>354</v>
      </c>
      <c r="N189" s="64"/>
      <c r="O189" s="65"/>
      <c r="P189" s="64" t="s">
        <v>355</v>
      </c>
      <c r="Q189" s="64"/>
      <c r="R189" s="48"/>
    </row>
    <row r="190" spans="1:18" x14ac:dyDescent="0.25">
      <c r="A190" s="12"/>
      <c r="B190" s="47"/>
      <c r="C190" s="48"/>
      <c r="D190" s="46" t="s">
        <v>349</v>
      </c>
      <c r="E190" s="46"/>
      <c r="F190" s="48"/>
      <c r="G190" s="46" t="s">
        <v>349</v>
      </c>
      <c r="H190" s="46"/>
      <c r="I190" s="48"/>
      <c r="J190" s="46" t="s">
        <v>353</v>
      </c>
      <c r="K190" s="46"/>
      <c r="L190" s="48"/>
      <c r="M190" s="46"/>
      <c r="N190" s="46"/>
      <c r="O190" s="48"/>
      <c r="P190" s="46"/>
      <c r="Q190" s="46"/>
      <c r="R190" s="48"/>
    </row>
    <row r="191" spans="1:18" ht="15.75" thickBot="1" x14ac:dyDescent="0.3">
      <c r="A191" s="12"/>
      <c r="B191" s="47"/>
      <c r="C191" s="48"/>
      <c r="D191" s="87"/>
      <c r="E191" s="87"/>
      <c r="F191" s="48"/>
      <c r="G191" s="45" t="s">
        <v>351</v>
      </c>
      <c r="H191" s="45"/>
      <c r="I191" s="48"/>
      <c r="J191" s="87"/>
      <c r="K191" s="87"/>
      <c r="L191" s="48"/>
      <c r="M191" s="45"/>
      <c r="N191" s="45"/>
      <c r="O191" s="48"/>
      <c r="P191" s="45"/>
      <c r="Q191" s="45"/>
      <c r="R191" s="48"/>
    </row>
    <row r="192" spans="1:18" x14ac:dyDescent="0.25">
      <c r="A192" s="12"/>
      <c r="B192" s="21"/>
      <c r="C192" s="19"/>
      <c r="D192" s="28"/>
      <c r="E192" s="28"/>
      <c r="F192" s="19"/>
      <c r="G192" s="28"/>
      <c r="H192" s="28"/>
      <c r="I192" s="19"/>
      <c r="J192" s="28"/>
      <c r="K192" s="28"/>
      <c r="L192" s="19"/>
      <c r="M192" s="28"/>
      <c r="N192" s="28"/>
      <c r="O192" s="19"/>
      <c r="P192" s="28"/>
      <c r="Q192" s="28"/>
      <c r="R192" s="19"/>
    </row>
    <row r="193" spans="1:18" x14ac:dyDescent="0.25">
      <c r="A193" s="12"/>
      <c r="B193" s="14" t="s">
        <v>398</v>
      </c>
      <c r="C193" s="15"/>
      <c r="D193" s="16" t="s">
        <v>183</v>
      </c>
      <c r="E193" s="58" t="s">
        <v>286</v>
      </c>
      <c r="F193" s="16" t="s">
        <v>230</v>
      </c>
      <c r="G193" s="16" t="s">
        <v>183</v>
      </c>
      <c r="H193" s="58" t="s">
        <v>411</v>
      </c>
      <c r="I193" s="16" t="s">
        <v>230</v>
      </c>
      <c r="J193" s="16" t="s">
        <v>183</v>
      </c>
      <c r="K193" s="58" t="s">
        <v>415</v>
      </c>
      <c r="L193" s="16" t="s">
        <v>230</v>
      </c>
      <c r="M193" s="16" t="s">
        <v>183</v>
      </c>
      <c r="N193" s="17">
        <v>123180</v>
      </c>
      <c r="O193" s="15"/>
      <c r="P193" s="16" t="s">
        <v>183</v>
      </c>
      <c r="Q193" s="58" t="s">
        <v>286</v>
      </c>
      <c r="R193" s="16" t="s">
        <v>230</v>
      </c>
    </row>
    <row r="194" spans="1:18" x14ac:dyDescent="0.25">
      <c r="A194" s="12"/>
      <c r="B194" s="18" t="s">
        <v>400</v>
      </c>
      <c r="C194" s="19"/>
      <c r="D194" s="27"/>
      <c r="E194" s="27"/>
      <c r="F194" s="19"/>
      <c r="G194" s="27"/>
      <c r="H194" s="27"/>
      <c r="I194" s="19"/>
      <c r="J194" s="27"/>
      <c r="K194" s="27"/>
      <c r="L194" s="19"/>
      <c r="M194" s="27"/>
      <c r="N194" s="27"/>
      <c r="O194" s="19"/>
      <c r="P194" s="27"/>
      <c r="Q194" s="27"/>
      <c r="R194" s="19"/>
    </row>
    <row r="195" spans="1:18" ht="27" thickBot="1" x14ac:dyDescent="0.3">
      <c r="A195" s="12"/>
      <c r="B195" s="61" t="s">
        <v>416</v>
      </c>
      <c r="C195" s="15"/>
      <c r="D195" s="68" t="s">
        <v>226</v>
      </c>
      <c r="E195" s="68"/>
      <c r="F195" s="15"/>
      <c r="G195" s="68" t="s">
        <v>226</v>
      </c>
      <c r="H195" s="68"/>
      <c r="I195" s="15"/>
      <c r="J195" s="68">
        <v>4</v>
      </c>
      <c r="K195" s="68"/>
      <c r="L195" s="15"/>
      <c r="M195" s="68" t="s">
        <v>226</v>
      </c>
      <c r="N195" s="68"/>
      <c r="O195" s="15"/>
      <c r="P195" s="68">
        <v>4</v>
      </c>
      <c r="Q195" s="68"/>
      <c r="R195" s="15"/>
    </row>
    <row r="196" spans="1:18" ht="15.75" thickBot="1" x14ac:dyDescent="0.3">
      <c r="A196" s="12"/>
      <c r="B196" s="62" t="s">
        <v>401</v>
      </c>
      <c r="C196" s="19"/>
      <c r="D196" s="70" t="s">
        <v>226</v>
      </c>
      <c r="E196" s="70"/>
      <c r="F196" s="19"/>
      <c r="G196" s="70" t="s">
        <v>226</v>
      </c>
      <c r="H196" s="70"/>
      <c r="I196" s="19"/>
      <c r="J196" s="70">
        <v>4</v>
      </c>
      <c r="K196" s="70"/>
      <c r="L196" s="19"/>
      <c r="M196" s="70" t="s">
        <v>226</v>
      </c>
      <c r="N196" s="70"/>
      <c r="O196" s="19"/>
      <c r="P196" s="70">
        <v>4</v>
      </c>
      <c r="Q196" s="70"/>
      <c r="R196" s="19"/>
    </row>
    <row r="197" spans="1:18" ht="15.75" thickBot="1" x14ac:dyDescent="0.3">
      <c r="A197" s="12"/>
      <c r="B197" s="14" t="s">
        <v>402</v>
      </c>
      <c r="C197" s="15"/>
      <c r="D197" s="23" t="s">
        <v>183</v>
      </c>
      <c r="E197" s="43" t="s">
        <v>286</v>
      </c>
      <c r="F197" s="16" t="s">
        <v>230</v>
      </c>
      <c r="G197" s="23" t="s">
        <v>183</v>
      </c>
      <c r="H197" s="43" t="s">
        <v>411</v>
      </c>
      <c r="I197" s="16" t="s">
        <v>230</v>
      </c>
      <c r="J197" s="23" t="s">
        <v>183</v>
      </c>
      <c r="K197" s="43" t="s">
        <v>417</v>
      </c>
      <c r="L197" s="16" t="s">
        <v>230</v>
      </c>
      <c r="M197" s="23" t="s">
        <v>183</v>
      </c>
      <c r="N197" s="44">
        <v>123180</v>
      </c>
      <c r="O197" s="15"/>
      <c r="P197" s="23" t="s">
        <v>183</v>
      </c>
      <c r="Q197" s="43" t="s">
        <v>418</v>
      </c>
      <c r="R197" s="16" t="s">
        <v>230</v>
      </c>
    </row>
    <row r="198" spans="1:18" ht="15.75" thickTop="1" x14ac:dyDescent="0.25">
      <c r="A198" s="12"/>
      <c r="B198" s="55"/>
      <c r="C198" s="55"/>
      <c r="D198" s="55"/>
      <c r="E198" s="55"/>
      <c r="F198" s="55"/>
      <c r="G198" s="55"/>
      <c r="H198" s="55"/>
      <c r="I198" s="55"/>
      <c r="J198" s="55"/>
      <c r="K198" s="55"/>
      <c r="L198" s="55"/>
      <c r="M198" s="55"/>
      <c r="N198" s="55"/>
      <c r="O198" s="55"/>
      <c r="P198" s="55"/>
      <c r="Q198" s="55"/>
      <c r="R198" s="55"/>
    </row>
    <row r="199" spans="1:18" x14ac:dyDescent="0.25">
      <c r="A199" s="12"/>
      <c r="B199" s="55"/>
      <c r="C199" s="55"/>
      <c r="D199" s="55"/>
      <c r="E199" s="55"/>
      <c r="F199" s="55"/>
      <c r="G199" s="55"/>
      <c r="H199" s="55"/>
      <c r="I199" s="55"/>
      <c r="J199" s="55"/>
      <c r="K199" s="55"/>
      <c r="L199" s="55"/>
      <c r="M199" s="55"/>
      <c r="N199" s="55"/>
      <c r="O199" s="55"/>
      <c r="P199" s="55"/>
      <c r="Q199" s="55"/>
      <c r="R199" s="55"/>
    </row>
    <row r="200" spans="1:18" x14ac:dyDescent="0.25">
      <c r="A200" s="12"/>
      <c r="B200" s="103" t="s">
        <v>419</v>
      </c>
      <c r="C200" s="103"/>
      <c r="D200" s="103"/>
      <c r="E200" s="103"/>
      <c r="F200" s="103"/>
      <c r="G200" s="103"/>
      <c r="H200" s="103"/>
      <c r="I200" s="103"/>
      <c r="J200" s="103"/>
      <c r="K200" s="103"/>
      <c r="L200" s="103"/>
      <c r="M200" s="103"/>
      <c r="N200" s="103"/>
      <c r="O200" s="103"/>
      <c r="P200" s="103"/>
      <c r="Q200" s="103"/>
      <c r="R200" s="103"/>
    </row>
    <row r="201" spans="1:18" x14ac:dyDescent="0.25">
      <c r="A201" s="12"/>
      <c r="B201" s="55"/>
      <c r="C201" s="55"/>
      <c r="D201" s="55"/>
      <c r="E201" s="55"/>
      <c r="F201" s="55"/>
      <c r="G201" s="55"/>
      <c r="H201" s="55"/>
      <c r="I201" s="55"/>
      <c r="J201" s="55"/>
      <c r="K201" s="55"/>
      <c r="L201" s="55"/>
      <c r="M201" s="55"/>
      <c r="N201" s="55"/>
      <c r="O201" s="55"/>
      <c r="P201" s="55"/>
      <c r="Q201" s="55"/>
      <c r="R201" s="55"/>
    </row>
    <row r="202" spans="1:18" x14ac:dyDescent="0.25">
      <c r="A202" s="12"/>
      <c r="B202" s="103" t="s">
        <v>347</v>
      </c>
      <c r="C202" s="103"/>
      <c r="D202" s="103"/>
      <c r="E202" s="103"/>
      <c r="F202" s="103"/>
      <c r="G202" s="103"/>
      <c r="H202" s="103"/>
      <c r="I202" s="103"/>
      <c r="J202" s="103"/>
      <c r="K202" s="103"/>
      <c r="L202" s="103"/>
      <c r="M202" s="103"/>
      <c r="N202" s="103"/>
      <c r="O202" s="103"/>
      <c r="P202" s="103"/>
      <c r="Q202" s="103"/>
      <c r="R202" s="103"/>
    </row>
    <row r="203" spans="1:18" x14ac:dyDescent="0.25">
      <c r="A203" s="12"/>
      <c r="B203" s="33"/>
      <c r="C203" s="33"/>
      <c r="D203" s="33"/>
      <c r="E203" s="33"/>
      <c r="F203" s="33"/>
      <c r="G203" s="33"/>
      <c r="H203" s="33"/>
      <c r="I203" s="33"/>
      <c r="J203" s="33"/>
      <c r="K203" s="33"/>
      <c r="L203" s="33"/>
      <c r="M203" s="33"/>
      <c r="N203" s="33"/>
      <c r="O203" s="33"/>
      <c r="P203" s="33"/>
      <c r="Q203" s="33"/>
      <c r="R203" s="33"/>
    </row>
    <row r="204" spans="1:18" ht="15.75" thickBot="1" x14ac:dyDescent="0.3">
      <c r="A204" s="12"/>
      <c r="B204" s="19"/>
      <c r="C204" s="35"/>
      <c r="D204" s="45" t="s">
        <v>420</v>
      </c>
      <c r="E204" s="45"/>
      <c r="F204" s="45"/>
      <c r="G204" s="45"/>
      <c r="H204" s="45"/>
      <c r="I204" s="45"/>
      <c r="J204" s="45"/>
      <c r="K204" s="45"/>
      <c r="L204" s="45"/>
      <c r="M204" s="45"/>
      <c r="N204" s="45"/>
      <c r="O204" s="45"/>
      <c r="P204" s="45"/>
      <c r="Q204" s="45"/>
      <c r="R204" s="35"/>
    </row>
    <row r="205" spans="1:18" x14ac:dyDescent="0.25">
      <c r="A205" s="12"/>
      <c r="B205" s="47"/>
      <c r="C205" s="48"/>
      <c r="D205" s="64" t="s">
        <v>348</v>
      </c>
      <c r="E205" s="64"/>
      <c r="F205" s="65"/>
      <c r="G205" s="64" t="s">
        <v>350</v>
      </c>
      <c r="H205" s="64"/>
      <c r="I205" s="65"/>
      <c r="J205" s="64" t="s">
        <v>352</v>
      </c>
      <c r="K205" s="64"/>
      <c r="L205" s="65"/>
      <c r="M205" s="64" t="s">
        <v>354</v>
      </c>
      <c r="N205" s="64"/>
      <c r="O205" s="65"/>
      <c r="P205" s="64" t="s">
        <v>355</v>
      </c>
      <c r="Q205" s="64"/>
      <c r="R205" s="48"/>
    </row>
    <row r="206" spans="1:18" x14ac:dyDescent="0.25">
      <c r="A206" s="12"/>
      <c r="B206" s="47"/>
      <c r="C206" s="48"/>
      <c r="D206" s="46" t="s">
        <v>349</v>
      </c>
      <c r="E206" s="46"/>
      <c r="F206" s="48"/>
      <c r="G206" s="46" t="s">
        <v>349</v>
      </c>
      <c r="H206" s="46"/>
      <c r="I206" s="48"/>
      <c r="J206" s="46" t="s">
        <v>353</v>
      </c>
      <c r="K206" s="46"/>
      <c r="L206" s="48"/>
      <c r="M206" s="46"/>
      <c r="N206" s="46"/>
      <c r="O206" s="48"/>
      <c r="P206" s="46"/>
      <c r="Q206" s="46"/>
      <c r="R206" s="48"/>
    </row>
    <row r="207" spans="1:18" ht="15.75" thickBot="1" x14ac:dyDescent="0.3">
      <c r="A207" s="12"/>
      <c r="B207" s="47"/>
      <c r="C207" s="48"/>
      <c r="D207" s="87"/>
      <c r="E207" s="87"/>
      <c r="F207" s="48"/>
      <c r="G207" s="45" t="s">
        <v>351</v>
      </c>
      <c r="H207" s="45"/>
      <c r="I207" s="48"/>
      <c r="J207" s="87"/>
      <c r="K207" s="87"/>
      <c r="L207" s="48"/>
      <c r="M207" s="45"/>
      <c r="N207" s="45"/>
      <c r="O207" s="48"/>
      <c r="P207" s="45"/>
      <c r="Q207" s="45"/>
      <c r="R207" s="48"/>
    </row>
    <row r="208" spans="1:18" x14ac:dyDescent="0.25">
      <c r="A208" s="12"/>
      <c r="B208" s="21"/>
      <c r="C208" s="19"/>
      <c r="D208" s="28"/>
      <c r="E208" s="28"/>
      <c r="F208" s="19"/>
      <c r="G208" s="28"/>
      <c r="H208" s="28"/>
      <c r="I208" s="19"/>
      <c r="J208" s="28"/>
      <c r="K208" s="28"/>
      <c r="L208" s="19"/>
      <c r="M208" s="28"/>
      <c r="N208" s="28"/>
      <c r="O208" s="19"/>
      <c r="P208" s="28"/>
      <c r="Q208" s="28"/>
      <c r="R208" s="19"/>
    </row>
    <row r="209" spans="1:18" x14ac:dyDescent="0.25">
      <c r="A209" s="12"/>
      <c r="B209" s="14" t="s">
        <v>76</v>
      </c>
      <c r="C209" s="15"/>
      <c r="D209" s="53"/>
      <c r="E209" s="53"/>
      <c r="F209" s="15"/>
      <c r="G209" s="53"/>
      <c r="H209" s="53"/>
      <c r="I209" s="15"/>
      <c r="J209" s="53"/>
      <c r="K209" s="53"/>
      <c r="L209" s="15"/>
      <c r="M209" s="53"/>
      <c r="N209" s="53"/>
      <c r="O209" s="15"/>
      <c r="P209" s="53"/>
      <c r="Q209" s="53"/>
      <c r="R209" s="15"/>
    </row>
    <row r="210" spans="1:18" x14ac:dyDescent="0.25">
      <c r="A210" s="12"/>
      <c r="B210" s="62" t="s">
        <v>77</v>
      </c>
      <c r="C210" s="19"/>
      <c r="D210" s="11" t="s">
        <v>183</v>
      </c>
      <c r="E210" s="41" t="s">
        <v>226</v>
      </c>
      <c r="F210" s="19"/>
      <c r="G210" s="11" t="s">
        <v>183</v>
      </c>
      <c r="H210" s="41" t="s">
        <v>226</v>
      </c>
      <c r="I210" s="19"/>
      <c r="J210" s="11" t="s">
        <v>183</v>
      </c>
      <c r="K210" s="20">
        <v>86254</v>
      </c>
      <c r="L210" s="19"/>
      <c r="M210" s="11" t="s">
        <v>183</v>
      </c>
      <c r="N210" s="41" t="s">
        <v>226</v>
      </c>
      <c r="O210" s="19"/>
      <c r="P210" s="11" t="s">
        <v>183</v>
      </c>
      <c r="Q210" s="20">
        <v>86254</v>
      </c>
      <c r="R210" s="19"/>
    </row>
    <row r="211" spans="1:18" ht="15.75" thickBot="1" x14ac:dyDescent="0.3">
      <c r="A211" s="12"/>
      <c r="B211" s="61" t="s">
        <v>78</v>
      </c>
      <c r="C211" s="15"/>
      <c r="D211" s="68" t="s">
        <v>226</v>
      </c>
      <c r="E211" s="68"/>
      <c r="F211" s="15"/>
      <c r="G211" s="68" t="s">
        <v>226</v>
      </c>
      <c r="H211" s="68"/>
      <c r="I211" s="15"/>
      <c r="J211" s="68">
        <v>11</v>
      </c>
      <c r="K211" s="68"/>
      <c r="L211" s="15"/>
      <c r="M211" s="68" t="s">
        <v>226</v>
      </c>
      <c r="N211" s="68"/>
      <c r="O211" s="15"/>
      <c r="P211" s="68">
        <v>11</v>
      </c>
      <c r="Q211" s="68"/>
      <c r="R211" s="15"/>
    </row>
    <row r="212" spans="1:18" ht="15.75" thickBot="1" x14ac:dyDescent="0.3">
      <c r="A212" s="12"/>
      <c r="B212" s="18" t="s">
        <v>79</v>
      </c>
      <c r="C212" s="19"/>
      <c r="D212" s="70" t="s">
        <v>226</v>
      </c>
      <c r="E212" s="70"/>
      <c r="F212" s="19"/>
      <c r="G212" s="70" t="s">
        <v>226</v>
      </c>
      <c r="H212" s="70"/>
      <c r="I212" s="19"/>
      <c r="J212" s="69">
        <v>86265</v>
      </c>
      <c r="K212" s="69"/>
      <c r="L212" s="19"/>
      <c r="M212" s="70" t="s">
        <v>226</v>
      </c>
      <c r="N212" s="70"/>
      <c r="O212" s="19"/>
      <c r="P212" s="69">
        <v>86265</v>
      </c>
      <c r="Q212" s="69"/>
      <c r="R212" s="19"/>
    </row>
    <row r="213" spans="1:18" x14ac:dyDescent="0.25">
      <c r="A213" s="12"/>
      <c r="B213" s="14" t="s">
        <v>80</v>
      </c>
      <c r="C213" s="15"/>
      <c r="D213" s="71"/>
      <c r="E213" s="71"/>
      <c r="F213" s="15"/>
      <c r="G213" s="71"/>
      <c r="H213" s="71"/>
      <c r="I213" s="15"/>
      <c r="J213" s="71"/>
      <c r="K213" s="71"/>
      <c r="L213" s="15"/>
      <c r="M213" s="71"/>
      <c r="N213" s="71"/>
      <c r="O213" s="15"/>
      <c r="P213" s="71"/>
      <c r="Q213" s="71"/>
      <c r="R213" s="15"/>
    </row>
    <row r="214" spans="1:18" x14ac:dyDescent="0.25">
      <c r="A214" s="12"/>
      <c r="B214" s="62" t="s">
        <v>81</v>
      </c>
      <c r="C214" s="19"/>
      <c r="D214" s="52" t="s">
        <v>226</v>
      </c>
      <c r="E214" s="52"/>
      <c r="F214" s="19"/>
      <c r="G214" s="52" t="s">
        <v>226</v>
      </c>
      <c r="H214" s="52"/>
      <c r="I214" s="19"/>
      <c r="J214" s="25">
        <v>24651</v>
      </c>
      <c r="K214" s="25"/>
      <c r="L214" s="19"/>
      <c r="M214" s="52" t="s">
        <v>226</v>
      </c>
      <c r="N214" s="52"/>
      <c r="O214" s="19"/>
      <c r="P214" s="25">
        <v>24651</v>
      </c>
      <c r="Q214" s="25"/>
      <c r="R214" s="19"/>
    </row>
    <row r="215" spans="1:18" x14ac:dyDescent="0.25">
      <c r="A215" s="12"/>
      <c r="B215" s="61" t="s">
        <v>82</v>
      </c>
      <c r="C215" s="15"/>
      <c r="D215" s="67" t="s">
        <v>226</v>
      </c>
      <c r="E215" s="67"/>
      <c r="F215" s="15"/>
      <c r="G215" s="67" t="s">
        <v>226</v>
      </c>
      <c r="H215" s="67"/>
      <c r="I215" s="15"/>
      <c r="J215" s="50">
        <v>1842</v>
      </c>
      <c r="K215" s="50"/>
      <c r="L215" s="15"/>
      <c r="M215" s="67" t="s">
        <v>226</v>
      </c>
      <c r="N215" s="67"/>
      <c r="O215" s="15"/>
      <c r="P215" s="50">
        <v>1842</v>
      </c>
      <c r="Q215" s="50"/>
      <c r="R215" s="15"/>
    </row>
    <row r="216" spans="1:18" x14ac:dyDescent="0.25">
      <c r="A216" s="12"/>
      <c r="B216" s="62" t="s">
        <v>83</v>
      </c>
      <c r="C216" s="19"/>
      <c r="D216" s="52" t="s">
        <v>226</v>
      </c>
      <c r="E216" s="52"/>
      <c r="F216" s="19"/>
      <c r="G216" s="52" t="s">
        <v>226</v>
      </c>
      <c r="H216" s="52"/>
      <c r="I216" s="19"/>
      <c r="J216" s="25">
        <v>9716</v>
      </c>
      <c r="K216" s="25"/>
      <c r="L216" s="19"/>
      <c r="M216" s="52" t="s">
        <v>226</v>
      </c>
      <c r="N216" s="52"/>
      <c r="O216" s="19"/>
      <c r="P216" s="25">
        <v>9716</v>
      </c>
      <c r="Q216" s="25"/>
      <c r="R216" s="19"/>
    </row>
    <row r="217" spans="1:18" x14ac:dyDescent="0.25">
      <c r="A217" s="12"/>
      <c r="B217" s="61" t="s">
        <v>84</v>
      </c>
      <c r="C217" s="15"/>
      <c r="D217" s="50">
        <v>3595</v>
      </c>
      <c r="E217" s="50"/>
      <c r="F217" s="15"/>
      <c r="G217" s="67">
        <v>10</v>
      </c>
      <c r="H217" s="67"/>
      <c r="I217" s="15"/>
      <c r="J217" s="50">
        <v>11101</v>
      </c>
      <c r="K217" s="50"/>
      <c r="L217" s="15"/>
      <c r="M217" s="67" t="s">
        <v>226</v>
      </c>
      <c r="N217" s="67"/>
      <c r="O217" s="15"/>
      <c r="P217" s="50">
        <v>14706</v>
      </c>
      <c r="Q217" s="50"/>
      <c r="R217" s="15"/>
    </row>
    <row r="218" spans="1:18" x14ac:dyDescent="0.25">
      <c r="A218" s="12"/>
      <c r="B218" s="62" t="s">
        <v>85</v>
      </c>
      <c r="C218" s="19"/>
      <c r="D218" s="52" t="s">
        <v>226</v>
      </c>
      <c r="E218" s="52"/>
      <c r="F218" s="19"/>
      <c r="G218" s="52" t="s">
        <v>226</v>
      </c>
      <c r="H218" s="52"/>
      <c r="I218" s="19"/>
      <c r="J218" s="25">
        <v>54473</v>
      </c>
      <c r="K218" s="25"/>
      <c r="L218" s="19"/>
      <c r="M218" s="52" t="s">
        <v>226</v>
      </c>
      <c r="N218" s="52"/>
      <c r="O218" s="19"/>
      <c r="P218" s="25">
        <v>54473</v>
      </c>
      <c r="Q218" s="25"/>
      <c r="R218" s="19"/>
    </row>
    <row r="219" spans="1:18" x14ac:dyDescent="0.25">
      <c r="A219" s="12"/>
      <c r="B219" s="61" t="s">
        <v>87</v>
      </c>
      <c r="C219" s="15"/>
      <c r="D219" s="67" t="s">
        <v>226</v>
      </c>
      <c r="E219" s="67"/>
      <c r="F219" s="15"/>
      <c r="G219" s="67" t="s">
        <v>226</v>
      </c>
      <c r="H219" s="67"/>
      <c r="I219" s="15"/>
      <c r="J219" s="50">
        <v>22716</v>
      </c>
      <c r="K219" s="50"/>
      <c r="L219" s="15"/>
      <c r="M219" s="67" t="s">
        <v>226</v>
      </c>
      <c r="N219" s="67"/>
      <c r="O219" s="15"/>
      <c r="P219" s="50">
        <v>22716</v>
      </c>
      <c r="Q219" s="50"/>
      <c r="R219" s="15"/>
    </row>
    <row r="220" spans="1:18" x14ac:dyDescent="0.25">
      <c r="A220" s="12"/>
      <c r="B220" s="62" t="s">
        <v>88</v>
      </c>
      <c r="C220" s="19"/>
      <c r="D220" s="52" t="s">
        <v>226</v>
      </c>
      <c r="E220" s="52"/>
      <c r="F220" s="19"/>
      <c r="G220" s="52" t="s">
        <v>226</v>
      </c>
      <c r="H220" s="52"/>
      <c r="I220" s="19"/>
      <c r="J220" s="52">
        <v>861</v>
      </c>
      <c r="K220" s="52"/>
      <c r="L220" s="19"/>
      <c r="M220" s="52" t="s">
        <v>226</v>
      </c>
      <c r="N220" s="52"/>
      <c r="O220" s="19"/>
      <c r="P220" s="52">
        <v>861</v>
      </c>
      <c r="Q220" s="52"/>
      <c r="R220" s="19"/>
    </row>
    <row r="221" spans="1:18" ht="26.25" x14ac:dyDescent="0.25">
      <c r="A221" s="12"/>
      <c r="B221" s="61" t="s">
        <v>388</v>
      </c>
      <c r="C221" s="15"/>
      <c r="D221" s="67" t="s">
        <v>421</v>
      </c>
      <c r="E221" s="67"/>
      <c r="F221" s="16" t="s">
        <v>230</v>
      </c>
      <c r="G221" s="67" t="s">
        <v>422</v>
      </c>
      <c r="H221" s="67"/>
      <c r="I221" s="16" t="s">
        <v>230</v>
      </c>
      <c r="J221" s="50">
        <v>6717</v>
      </c>
      <c r="K221" s="50"/>
      <c r="L221" s="15"/>
      <c r="M221" s="67" t="s">
        <v>226</v>
      </c>
      <c r="N221" s="67"/>
      <c r="O221" s="15"/>
      <c r="P221" s="50">
        <v>6613</v>
      </c>
      <c r="Q221" s="50"/>
      <c r="R221" s="15"/>
    </row>
    <row r="222" spans="1:18" x14ac:dyDescent="0.25">
      <c r="A222" s="12"/>
      <c r="B222" s="62" t="s">
        <v>423</v>
      </c>
      <c r="C222" s="19"/>
      <c r="D222" s="52" t="s">
        <v>226</v>
      </c>
      <c r="E222" s="52"/>
      <c r="F222" s="19"/>
      <c r="G222" s="52" t="s">
        <v>226</v>
      </c>
      <c r="H222" s="52"/>
      <c r="I222" s="19"/>
      <c r="J222" s="25">
        <v>7634</v>
      </c>
      <c r="K222" s="25"/>
      <c r="L222" s="19"/>
      <c r="M222" s="52" t="s">
        <v>226</v>
      </c>
      <c r="N222" s="52"/>
      <c r="O222" s="19"/>
      <c r="P222" s="25">
        <v>7634</v>
      </c>
      <c r="Q222" s="25"/>
      <c r="R222" s="19"/>
    </row>
    <row r="223" spans="1:18" x14ac:dyDescent="0.25">
      <c r="A223" s="12"/>
      <c r="B223" s="61" t="s">
        <v>392</v>
      </c>
      <c r="C223" s="15"/>
      <c r="D223" s="50">
        <v>55526</v>
      </c>
      <c r="E223" s="50"/>
      <c r="F223" s="15"/>
      <c r="G223" s="67" t="s">
        <v>226</v>
      </c>
      <c r="H223" s="67"/>
      <c r="I223" s="15"/>
      <c r="J223" s="67" t="s">
        <v>226</v>
      </c>
      <c r="K223" s="67"/>
      <c r="L223" s="15"/>
      <c r="M223" s="67" t="s">
        <v>424</v>
      </c>
      <c r="N223" s="67"/>
      <c r="O223" s="16" t="s">
        <v>230</v>
      </c>
      <c r="P223" s="67" t="s">
        <v>226</v>
      </c>
      <c r="Q223" s="67"/>
      <c r="R223" s="15"/>
    </row>
    <row r="224" spans="1:18" x14ac:dyDescent="0.25">
      <c r="A224" s="12"/>
      <c r="B224" s="62" t="s">
        <v>92</v>
      </c>
      <c r="C224" s="19"/>
      <c r="D224" s="52" t="s">
        <v>226</v>
      </c>
      <c r="E224" s="52"/>
      <c r="F224" s="19"/>
      <c r="G224" s="52" t="s">
        <v>226</v>
      </c>
      <c r="H224" s="52"/>
      <c r="I224" s="19"/>
      <c r="J224" s="25">
        <v>2082</v>
      </c>
      <c r="K224" s="25"/>
      <c r="L224" s="19"/>
      <c r="M224" s="52" t="s">
        <v>226</v>
      </c>
      <c r="N224" s="52"/>
      <c r="O224" s="19"/>
      <c r="P224" s="25">
        <v>2082</v>
      </c>
      <c r="Q224" s="25"/>
      <c r="R224" s="19"/>
    </row>
    <row r="225" spans="1:18" ht="15.75" thickBot="1" x14ac:dyDescent="0.3">
      <c r="A225" s="12"/>
      <c r="B225" s="61" t="s">
        <v>91</v>
      </c>
      <c r="C225" s="15"/>
      <c r="D225" s="68" t="s">
        <v>226</v>
      </c>
      <c r="E225" s="68"/>
      <c r="F225" s="15"/>
      <c r="G225" s="68" t="s">
        <v>226</v>
      </c>
      <c r="H225" s="68"/>
      <c r="I225" s="15"/>
      <c r="J225" s="68">
        <v>78</v>
      </c>
      <c r="K225" s="68"/>
      <c r="L225" s="15"/>
      <c r="M225" s="68" t="s">
        <v>226</v>
      </c>
      <c r="N225" s="68"/>
      <c r="O225" s="15"/>
      <c r="P225" s="68">
        <v>78</v>
      </c>
      <c r="Q225" s="68"/>
      <c r="R225" s="15"/>
    </row>
    <row r="226" spans="1:18" ht="15.75" thickBot="1" x14ac:dyDescent="0.3">
      <c r="A226" s="12"/>
      <c r="B226" s="9" t="s">
        <v>93</v>
      </c>
      <c r="C226" s="19"/>
      <c r="D226" s="69">
        <v>59033</v>
      </c>
      <c r="E226" s="69"/>
      <c r="F226" s="19"/>
      <c r="G226" s="70" t="s">
        <v>425</v>
      </c>
      <c r="H226" s="70"/>
      <c r="I226" s="11" t="s">
        <v>230</v>
      </c>
      <c r="J226" s="69">
        <v>141871</v>
      </c>
      <c r="K226" s="69"/>
      <c r="L226" s="19"/>
      <c r="M226" s="70" t="s">
        <v>424</v>
      </c>
      <c r="N226" s="70"/>
      <c r="O226" s="11" t="s">
        <v>230</v>
      </c>
      <c r="P226" s="69">
        <v>145372</v>
      </c>
      <c r="Q226" s="69"/>
      <c r="R226" s="19"/>
    </row>
    <row r="227" spans="1:18" x14ac:dyDescent="0.25">
      <c r="A227" s="12"/>
      <c r="B227" s="14" t="s">
        <v>394</v>
      </c>
      <c r="C227" s="15"/>
      <c r="D227" s="90" t="s">
        <v>287</v>
      </c>
      <c r="E227" s="90"/>
      <c r="F227" s="16" t="s">
        <v>230</v>
      </c>
      <c r="G227" s="90">
        <v>6</v>
      </c>
      <c r="H227" s="90"/>
      <c r="I227" s="15"/>
      <c r="J227" s="90" t="s">
        <v>426</v>
      </c>
      <c r="K227" s="90"/>
      <c r="L227" s="16" t="s">
        <v>230</v>
      </c>
      <c r="M227" s="51">
        <v>55526</v>
      </c>
      <c r="N227" s="51"/>
      <c r="O227" s="15"/>
      <c r="P227" s="90" t="s">
        <v>427</v>
      </c>
      <c r="Q227" s="90"/>
      <c r="R227" s="16" t="s">
        <v>230</v>
      </c>
    </row>
    <row r="228" spans="1:18" ht="15.75" thickBot="1" x14ac:dyDescent="0.3">
      <c r="A228" s="12"/>
      <c r="B228" s="18" t="s">
        <v>95</v>
      </c>
      <c r="C228" s="19"/>
      <c r="D228" s="54" t="s">
        <v>226</v>
      </c>
      <c r="E228" s="54"/>
      <c r="F228" s="19"/>
      <c r="G228" s="54" t="s">
        <v>226</v>
      </c>
      <c r="H228" s="54"/>
      <c r="I228" s="19"/>
      <c r="J228" s="54" t="s">
        <v>428</v>
      </c>
      <c r="K228" s="54"/>
      <c r="L228" s="11" t="s">
        <v>230</v>
      </c>
      <c r="M228" s="54" t="s">
        <v>226</v>
      </c>
      <c r="N228" s="54"/>
      <c r="O228" s="19"/>
      <c r="P228" s="54" t="s">
        <v>428</v>
      </c>
      <c r="Q228" s="54"/>
      <c r="R228" s="11" t="s">
        <v>230</v>
      </c>
    </row>
    <row r="229" spans="1:18" ht="15.75" thickBot="1" x14ac:dyDescent="0.3">
      <c r="A229" s="12"/>
      <c r="B229" s="14" t="s">
        <v>398</v>
      </c>
      <c r="C229" s="15"/>
      <c r="D229" s="23" t="s">
        <v>183</v>
      </c>
      <c r="E229" s="43" t="s">
        <v>287</v>
      </c>
      <c r="F229" s="16" t="s">
        <v>230</v>
      </c>
      <c r="G229" s="23" t="s">
        <v>183</v>
      </c>
      <c r="H229" s="43">
        <v>6</v>
      </c>
      <c r="I229" s="15"/>
      <c r="J229" s="23" t="s">
        <v>183</v>
      </c>
      <c r="K229" s="43" t="s">
        <v>429</v>
      </c>
      <c r="L229" s="16" t="s">
        <v>230</v>
      </c>
      <c r="M229" s="23" t="s">
        <v>183</v>
      </c>
      <c r="N229" s="44">
        <v>55526</v>
      </c>
      <c r="O229" s="15"/>
      <c r="P229" s="23" t="s">
        <v>183</v>
      </c>
      <c r="Q229" s="43" t="s">
        <v>287</v>
      </c>
      <c r="R229" s="16" t="s">
        <v>230</v>
      </c>
    </row>
    <row r="230" spans="1:18" ht="15.75" thickTop="1" x14ac:dyDescent="0.25">
      <c r="A230" s="12"/>
      <c r="B230" s="55"/>
      <c r="C230" s="55"/>
      <c r="D230" s="55"/>
      <c r="E230" s="55"/>
      <c r="F230" s="55"/>
      <c r="G230" s="55"/>
      <c r="H230" s="55"/>
      <c r="I230" s="55"/>
      <c r="J230" s="55"/>
      <c r="K230" s="55"/>
      <c r="L230" s="55"/>
      <c r="M230" s="55"/>
      <c r="N230" s="55"/>
      <c r="O230" s="55"/>
      <c r="P230" s="55"/>
      <c r="Q230" s="55"/>
      <c r="R230" s="55"/>
    </row>
    <row r="231" spans="1:18" x14ac:dyDescent="0.25">
      <c r="A231" s="12"/>
      <c r="B231" s="103" t="s">
        <v>399</v>
      </c>
      <c r="C231" s="103"/>
      <c r="D231" s="103"/>
      <c r="E231" s="103"/>
      <c r="F231" s="103"/>
      <c r="G231" s="103"/>
      <c r="H231" s="103"/>
      <c r="I231" s="103"/>
      <c r="J231" s="103"/>
      <c r="K231" s="103"/>
      <c r="L231" s="103"/>
      <c r="M231" s="103"/>
      <c r="N231" s="103"/>
      <c r="O231" s="103"/>
      <c r="P231" s="103"/>
      <c r="Q231" s="103"/>
      <c r="R231" s="103"/>
    </row>
    <row r="232" spans="1:18" x14ac:dyDescent="0.25">
      <c r="A232" s="12"/>
      <c r="B232" s="55"/>
      <c r="C232" s="55"/>
      <c r="D232" s="55"/>
      <c r="E232" s="55"/>
      <c r="F232" s="55"/>
      <c r="G232" s="55"/>
      <c r="H232" s="55"/>
      <c r="I232" s="55"/>
      <c r="J232" s="55"/>
      <c r="K232" s="55"/>
      <c r="L232" s="55"/>
      <c r="M232" s="55"/>
      <c r="N232" s="55"/>
      <c r="O232" s="55"/>
      <c r="P232" s="55"/>
      <c r="Q232" s="55"/>
      <c r="R232" s="55"/>
    </row>
    <row r="233" spans="1:18" x14ac:dyDescent="0.25">
      <c r="A233" s="12"/>
      <c r="B233" s="103" t="s">
        <v>347</v>
      </c>
      <c r="C233" s="103"/>
      <c r="D233" s="103"/>
      <c r="E233" s="103"/>
      <c r="F233" s="103"/>
      <c r="G233" s="103"/>
      <c r="H233" s="103"/>
      <c r="I233" s="103"/>
      <c r="J233" s="103"/>
      <c r="K233" s="103"/>
      <c r="L233" s="103"/>
      <c r="M233" s="103"/>
      <c r="N233" s="103"/>
      <c r="O233" s="103"/>
      <c r="P233" s="103"/>
      <c r="Q233" s="103"/>
      <c r="R233" s="103"/>
    </row>
    <row r="234" spans="1:18" x14ac:dyDescent="0.25">
      <c r="A234" s="12"/>
      <c r="B234" s="55"/>
      <c r="C234" s="55"/>
      <c r="D234" s="55"/>
      <c r="E234" s="55"/>
      <c r="F234" s="55"/>
      <c r="G234" s="55"/>
      <c r="H234" s="55"/>
      <c r="I234" s="55"/>
      <c r="J234" s="55"/>
      <c r="K234" s="55"/>
      <c r="L234" s="55"/>
      <c r="M234" s="55"/>
      <c r="N234" s="55"/>
      <c r="O234" s="55"/>
      <c r="P234" s="55"/>
      <c r="Q234" s="55"/>
      <c r="R234" s="55"/>
    </row>
    <row r="235" spans="1:18" ht="15.75" thickBot="1" x14ac:dyDescent="0.3">
      <c r="A235" s="12"/>
      <c r="B235" s="19"/>
      <c r="C235" s="35"/>
      <c r="D235" s="45" t="s">
        <v>420</v>
      </c>
      <c r="E235" s="45"/>
      <c r="F235" s="45"/>
      <c r="G235" s="45"/>
      <c r="H235" s="45"/>
      <c r="I235" s="45"/>
      <c r="J235" s="45"/>
      <c r="K235" s="45"/>
      <c r="L235" s="45"/>
      <c r="M235" s="45"/>
      <c r="N235" s="45"/>
      <c r="O235" s="45"/>
      <c r="P235" s="45"/>
      <c r="Q235" s="45"/>
      <c r="R235" s="35"/>
    </row>
    <row r="236" spans="1:18" x14ac:dyDescent="0.25">
      <c r="A236" s="12"/>
      <c r="B236" s="47"/>
      <c r="C236" s="48"/>
      <c r="D236" s="64" t="s">
        <v>348</v>
      </c>
      <c r="E236" s="64"/>
      <c r="F236" s="65"/>
      <c r="G236" s="64" t="s">
        <v>350</v>
      </c>
      <c r="H236" s="64"/>
      <c r="I236" s="65"/>
      <c r="J236" s="64" t="s">
        <v>352</v>
      </c>
      <c r="K236" s="64"/>
      <c r="L236" s="65"/>
      <c r="M236" s="64" t="s">
        <v>354</v>
      </c>
      <c r="N236" s="64"/>
      <c r="O236" s="65"/>
      <c r="P236" s="64" t="s">
        <v>355</v>
      </c>
      <c r="Q236" s="64"/>
      <c r="R236" s="48"/>
    </row>
    <row r="237" spans="1:18" x14ac:dyDescent="0.25">
      <c r="A237" s="12"/>
      <c r="B237" s="47"/>
      <c r="C237" s="48"/>
      <c r="D237" s="46" t="s">
        <v>349</v>
      </c>
      <c r="E237" s="46"/>
      <c r="F237" s="48"/>
      <c r="G237" s="46" t="s">
        <v>349</v>
      </c>
      <c r="H237" s="46"/>
      <c r="I237" s="48"/>
      <c r="J237" s="46" t="s">
        <v>353</v>
      </c>
      <c r="K237" s="46"/>
      <c r="L237" s="48"/>
      <c r="M237" s="46"/>
      <c r="N237" s="46"/>
      <c r="O237" s="48"/>
      <c r="P237" s="46"/>
      <c r="Q237" s="46"/>
      <c r="R237" s="48"/>
    </row>
    <row r="238" spans="1:18" ht="15.75" thickBot="1" x14ac:dyDescent="0.3">
      <c r="A238" s="12"/>
      <c r="B238" s="47"/>
      <c r="C238" s="48"/>
      <c r="D238" s="87"/>
      <c r="E238" s="87"/>
      <c r="F238" s="48"/>
      <c r="G238" s="45" t="s">
        <v>351</v>
      </c>
      <c r="H238" s="45"/>
      <c r="I238" s="48"/>
      <c r="J238" s="87"/>
      <c r="K238" s="87"/>
      <c r="L238" s="48"/>
      <c r="M238" s="45"/>
      <c r="N238" s="45"/>
      <c r="O238" s="48"/>
      <c r="P238" s="45"/>
      <c r="Q238" s="45"/>
      <c r="R238" s="48"/>
    </row>
    <row r="239" spans="1:18" x14ac:dyDescent="0.25">
      <c r="A239" s="12"/>
      <c r="B239" s="21"/>
      <c r="C239" s="19"/>
      <c r="D239" s="28"/>
      <c r="E239" s="28"/>
      <c r="F239" s="19"/>
      <c r="G239" s="28"/>
      <c r="H239" s="28"/>
      <c r="I239" s="19"/>
      <c r="J239" s="28"/>
      <c r="K239" s="28"/>
      <c r="L239" s="19"/>
      <c r="M239" s="28"/>
      <c r="N239" s="28"/>
      <c r="O239" s="19"/>
      <c r="P239" s="28"/>
      <c r="Q239" s="28"/>
      <c r="R239" s="19"/>
    </row>
    <row r="240" spans="1:18" x14ac:dyDescent="0.25">
      <c r="A240" s="12"/>
      <c r="B240" s="14" t="s">
        <v>398</v>
      </c>
      <c r="C240" s="15"/>
      <c r="D240" s="16" t="s">
        <v>183</v>
      </c>
      <c r="E240" s="58" t="s">
        <v>287</v>
      </c>
      <c r="F240" s="16" t="s">
        <v>230</v>
      </c>
      <c r="G240" s="16" t="s">
        <v>183</v>
      </c>
      <c r="H240" s="58">
        <v>6</v>
      </c>
      <c r="I240" s="15"/>
      <c r="J240" s="16" t="s">
        <v>183</v>
      </c>
      <c r="K240" s="58" t="s">
        <v>429</v>
      </c>
      <c r="L240" s="16" t="s">
        <v>230</v>
      </c>
      <c r="M240" s="16" t="s">
        <v>183</v>
      </c>
      <c r="N240" s="17">
        <v>55526</v>
      </c>
      <c r="O240" s="15"/>
      <c r="P240" s="16" t="s">
        <v>183</v>
      </c>
      <c r="Q240" s="58" t="s">
        <v>287</v>
      </c>
      <c r="R240" s="16" t="s">
        <v>230</v>
      </c>
    </row>
    <row r="241" spans="1:18" x14ac:dyDescent="0.25">
      <c r="A241" s="12"/>
      <c r="B241" s="18" t="s">
        <v>100</v>
      </c>
      <c r="C241" s="19"/>
      <c r="D241" s="27"/>
      <c r="E241" s="27"/>
      <c r="F241" s="19"/>
      <c r="G241" s="27"/>
      <c r="H241" s="27"/>
      <c r="I241" s="19"/>
      <c r="J241" s="27"/>
      <c r="K241" s="27"/>
      <c r="L241" s="19"/>
      <c r="M241" s="27"/>
      <c r="N241" s="27"/>
      <c r="O241" s="19"/>
      <c r="P241" s="27"/>
      <c r="Q241" s="27"/>
      <c r="R241" s="19"/>
    </row>
    <row r="242" spans="1:18" ht="27" thickBot="1" x14ac:dyDescent="0.3">
      <c r="A242" s="12"/>
      <c r="B242" s="61" t="s">
        <v>416</v>
      </c>
      <c r="C242" s="15"/>
      <c r="D242" s="68" t="s">
        <v>226</v>
      </c>
      <c r="E242" s="68"/>
      <c r="F242" s="15"/>
      <c r="G242" s="68" t="s">
        <v>226</v>
      </c>
      <c r="H242" s="68"/>
      <c r="I242" s="15"/>
      <c r="J242" s="68" t="s">
        <v>430</v>
      </c>
      <c r="K242" s="68"/>
      <c r="L242" s="16" t="s">
        <v>230</v>
      </c>
      <c r="M242" s="68" t="s">
        <v>226</v>
      </c>
      <c r="N242" s="68"/>
      <c r="O242" s="15"/>
      <c r="P242" s="68" t="s">
        <v>430</v>
      </c>
      <c r="Q242" s="68"/>
      <c r="R242" s="16" t="s">
        <v>230</v>
      </c>
    </row>
    <row r="243" spans="1:18" ht="15.75" thickBot="1" x14ac:dyDescent="0.3">
      <c r="A243" s="12"/>
      <c r="B243" s="62" t="s">
        <v>401</v>
      </c>
      <c r="C243" s="19"/>
      <c r="D243" s="70" t="s">
        <v>226</v>
      </c>
      <c r="E243" s="70"/>
      <c r="F243" s="19"/>
      <c r="G243" s="70" t="s">
        <v>226</v>
      </c>
      <c r="H243" s="70"/>
      <c r="I243" s="19"/>
      <c r="J243" s="70" t="s">
        <v>430</v>
      </c>
      <c r="K243" s="70"/>
      <c r="L243" s="11" t="s">
        <v>230</v>
      </c>
      <c r="M243" s="70" t="s">
        <v>226</v>
      </c>
      <c r="N243" s="70"/>
      <c r="O243" s="19"/>
      <c r="P243" s="70" t="s">
        <v>430</v>
      </c>
      <c r="Q243" s="70"/>
      <c r="R243" s="11" t="s">
        <v>230</v>
      </c>
    </row>
    <row r="244" spans="1:18" ht="15.75" thickBot="1" x14ac:dyDescent="0.3">
      <c r="A244" s="12"/>
      <c r="B244" s="14" t="s">
        <v>402</v>
      </c>
      <c r="C244" s="15"/>
      <c r="D244" s="23" t="s">
        <v>183</v>
      </c>
      <c r="E244" s="43" t="s">
        <v>287</v>
      </c>
      <c r="F244" s="16" t="s">
        <v>230</v>
      </c>
      <c r="G244" s="23" t="s">
        <v>183</v>
      </c>
      <c r="H244" s="43">
        <v>6</v>
      </c>
      <c r="I244" s="15"/>
      <c r="J244" s="23" t="s">
        <v>183</v>
      </c>
      <c r="K244" s="43" t="s">
        <v>431</v>
      </c>
      <c r="L244" s="16" t="s">
        <v>230</v>
      </c>
      <c r="M244" s="23" t="s">
        <v>183</v>
      </c>
      <c r="N244" s="44">
        <v>55526</v>
      </c>
      <c r="O244" s="15"/>
      <c r="P244" s="23" t="s">
        <v>183</v>
      </c>
      <c r="Q244" s="43" t="s">
        <v>432</v>
      </c>
      <c r="R244" s="16" t="s">
        <v>230</v>
      </c>
    </row>
    <row r="245" spans="1:18" ht="15.75" thickTop="1" x14ac:dyDescent="0.25">
      <c r="A245" s="12"/>
      <c r="B245" s="55"/>
      <c r="C245" s="55"/>
      <c r="D245" s="55"/>
      <c r="E245" s="55"/>
      <c r="F245" s="55"/>
      <c r="G245" s="55"/>
      <c r="H245" s="55"/>
      <c r="I245" s="55"/>
      <c r="J245" s="55"/>
      <c r="K245" s="55"/>
      <c r="L245" s="55"/>
      <c r="M245" s="55"/>
      <c r="N245" s="55"/>
      <c r="O245" s="55"/>
      <c r="P245" s="55"/>
      <c r="Q245" s="55"/>
      <c r="R245" s="55"/>
    </row>
    <row r="246" spans="1:18" x14ac:dyDescent="0.25">
      <c r="A246" s="12"/>
      <c r="B246" s="103" t="s">
        <v>386</v>
      </c>
      <c r="C246" s="103"/>
      <c r="D246" s="103"/>
      <c r="E246" s="103"/>
      <c r="F246" s="103"/>
      <c r="G246" s="103"/>
      <c r="H246" s="103"/>
      <c r="I246" s="103"/>
      <c r="J246" s="103"/>
      <c r="K246" s="103"/>
      <c r="L246" s="103"/>
      <c r="M246" s="103"/>
      <c r="N246" s="103"/>
      <c r="O246" s="103"/>
      <c r="P246" s="103"/>
      <c r="Q246" s="103"/>
      <c r="R246" s="103"/>
    </row>
    <row r="247" spans="1:18" x14ac:dyDescent="0.25">
      <c r="A247" s="12"/>
      <c r="B247" s="55"/>
      <c r="C247" s="55"/>
      <c r="D247" s="55"/>
      <c r="E247" s="55"/>
      <c r="F247" s="55"/>
      <c r="G247" s="55"/>
      <c r="H247" s="55"/>
      <c r="I247" s="55"/>
      <c r="J247" s="55"/>
      <c r="K247" s="55"/>
      <c r="L247" s="55"/>
      <c r="M247" s="55"/>
      <c r="N247" s="55"/>
      <c r="O247" s="55"/>
      <c r="P247" s="55"/>
      <c r="Q247" s="55"/>
      <c r="R247" s="55"/>
    </row>
    <row r="248" spans="1:18" x14ac:dyDescent="0.25">
      <c r="A248" s="12"/>
      <c r="B248" s="103" t="s">
        <v>347</v>
      </c>
      <c r="C248" s="103"/>
      <c r="D248" s="103"/>
      <c r="E248" s="103"/>
      <c r="F248" s="103"/>
      <c r="G248" s="103"/>
      <c r="H248" s="103"/>
      <c r="I248" s="103"/>
      <c r="J248" s="103"/>
      <c r="K248" s="103"/>
      <c r="L248" s="103"/>
      <c r="M248" s="103"/>
      <c r="N248" s="103"/>
      <c r="O248" s="103"/>
      <c r="P248" s="103"/>
      <c r="Q248" s="103"/>
      <c r="R248" s="103"/>
    </row>
    <row r="249" spans="1:18" x14ac:dyDescent="0.25">
      <c r="A249" s="12"/>
      <c r="B249" s="33"/>
      <c r="C249" s="33"/>
      <c r="D249" s="33"/>
      <c r="E249" s="33"/>
      <c r="F249" s="33"/>
      <c r="G249" s="33"/>
      <c r="H249" s="33"/>
      <c r="I249" s="33"/>
      <c r="J249" s="33"/>
      <c r="K249" s="33"/>
      <c r="L249" s="33"/>
      <c r="M249" s="33"/>
      <c r="N249" s="33"/>
      <c r="O249" s="33"/>
      <c r="P249" s="33"/>
      <c r="Q249" s="33"/>
      <c r="R249" s="33"/>
    </row>
    <row r="250" spans="1:18" ht="15.75" thickBot="1" x14ac:dyDescent="0.3">
      <c r="A250" s="12"/>
      <c r="B250" s="19"/>
      <c r="C250" s="35"/>
      <c r="D250" s="45" t="s">
        <v>433</v>
      </c>
      <c r="E250" s="45"/>
      <c r="F250" s="45"/>
      <c r="G250" s="45"/>
      <c r="H250" s="45"/>
      <c r="I250" s="45"/>
      <c r="J250" s="45"/>
      <c r="K250" s="45"/>
      <c r="L250" s="45"/>
      <c r="M250" s="45"/>
      <c r="N250" s="45"/>
      <c r="O250" s="45"/>
      <c r="P250" s="45"/>
      <c r="Q250" s="45"/>
      <c r="R250" s="35"/>
    </row>
    <row r="251" spans="1:18" x14ac:dyDescent="0.25">
      <c r="A251" s="12"/>
      <c r="B251" s="47"/>
      <c r="C251" s="48"/>
      <c r="D251" s="64" t="s">
        <v>348</v>
      </c>
      <c r="E251" s="64"/>
      <c r="F251" s="65"/>
      <c r="G251" s="64" t="s">
        <v>350</v>
      </c>
      <c r="H251" s="64"/>
      <c r="I251" s="65"/>
      <c r="J251" s="64" t="s">
        <v>352</v>
      </c>
      <c r="K251" s="64"/>
      <c r="L251" s="65"/>
      <c r="M251" s="64" t="s">
        <v>354</v>
      </c>
      <c r="N251" s="64"/>
      <c r="O251" s="65"/>
      <c r="P251" s="64" t="s">
        <v>355</v>
      </c>
      <c r="Q251" s="64"/>
      <c r="R251" s="48"/>
    </row>
    <row r="252" spans="1:18" x14ac:dyDescent="0.25">
      <c r="A252" s="12"/>
      <c r="B252" s="47"/>
      <c r="C252" s="48"/>
      <c r="D252" s="46" t="s">
        <v>349</v>
      </c>
      <c r="E252" s="46"/>
      <c r="F252" s="48"/>
      <c r="G252" s="46" t="s">
        <v>349</v>
      </c>
      <c r="H252" s="46"/>
      <c r="I252" s="48"/>
      <c r="J252" s="46" t="s">
        <v>353</v>
      </c>
      <c r="K252" s="46"/>
      <c r="L252" s="48"/>
      <c r="M252" s="46"/>
      <c r="N252" s="46"/>
      <c r="O252" s="48"/>
      <c r="P252" s="46"/>
      <c r="Q252" s="46"/>
      <c r="R252" s="48"/>
    </row>
    <row r="253" spans="1:18" ht="15.75" thickBot="1" x14ac:dyDescent="0.3">
      <c r="A253" s="12"/>
      <c r="B253" s="47"/>
      <c r="C253" s="48"/>
      <c r="D253" s="87"/>
      <c r="E253" s="87"/>
      <c r="F253" s="48"/>
      <c r="G253" s="45" t="s">
        <v>351</v>
      </c>
      <c r="H253" s="45"/>
      <c r="I253" s="48"/>
      <c r="J253" s="87"/>
      <c r="K253" s="87"/>
      <c r="L253" s="48"/>
      <c r="M253" s="45"/>
      <c r="N253" s="45"/>
      <c r="O253" s="48"/>
      <c r="P253" s="45"/>
      <c r="Q253" s="45"/>
      <c r="R253" s="48"/>
    </row>
    <row r="254" spans="1:18" x14ac:dyDescent="0.25">
      <c r="A254" s="12"/>
      <c r="B254" s="21"/>
      <c r="C254" s="19"/>
      <c r="D254" s="28"/>
      <c r="E254" s="28"/>
      <c r="F254" s="19"/>
      <c r="G254" s="28"/>
      <c r="H254" s="28"/>
      <c r="I254" s="19"/>
      <c r="J254" s="28"/>
      <c r="K254" s="28"/>
      <c r="L254" s="19"/>
      <c r="M254" s="28"/>
      <c r="N254" s="28"/>
      <c r="O254" s="19"/>
      <c r="P254" s="28"/>
      <c r="Q254" s="28"/>
      <c r="R254" s="19"/>
    </row>
    <row r="255" spans="1:18" x14ac:dyDescent="0.25">
      <c r="A255" s="12"/>
      <c r="B255" s="14" t="s">
        <v>76</v>
      </c>
      <c r="C255" s="15"/>
      <c r="D255" s="53"/>
      <c r="E255" s="53"/>
      <c r="F255" s="15"/>
      <c r="G255" s="53"/>
      <c r="H255" s="53"/>
      <c r="I255" s="15"/>
      <c r="J255" s="53"/>
      <c r="K255" s="53"/>
      <c r="L255" s="15"/>
      <c r="M255" s="53"/>
      <c r="N255" s="53"/>
      <c r="O255" s="15"/>
      <c r="P255" s="53"/>
      <c r="Q255" s="53"/>
      <c r="R255" s="15"/>
    </row>
    <row r="256" spans="1:18" x14ac:dyDescent="0.25">
      <c r="A256" s="12"/>
      <c r="B256" s="62" t="s">
        <v>77</v>
      </c>
      <c r="C256" s="19"/>
      <c r="D256" s="11" t="s">
        <v>183</v>
      </c>
      <c r="E256" s="41" t="s">
        <v>226</v>
      </c>
      <c r="F256" s="19"/>
      <c r="G256" s="11" t="s">
        <v>183</v>
      </c>
      <c r="H256" s="41" t="s">
        <v>226</v>
      </c>
      <c r="I256" s="19"/>
      <c r="J256" s="11" t="s">
        <v>183</v>
      </c>
      <c r="K256" s="20">
        <v>124937</v>
      </c>
      <c r="L256" s="19"/>
      <c r="M256" s="11" t="s">
        <v>183</v>
      </c>
      <c r="N256" s="41" t="s">
        <v>226</v>
      </c>
      <c r="O256" s="19"/>
      <c r="P256" s="11" t="s">
        <v>183</v>
      </c>
      <c r="Q256" s="20">
        <v>124937</v>
      </c>
      <c r="R256" s="19"/>
    </row>
    <row r="257" spans="1:18" ht="15.75" thickBot="1" x14ac:dyDescent="0.3">
      <c r="A257" s="12"/>
      <c r="B257" s="61" t="s">
        <v>78</v>
      </c>
      <c r="C257" s="15"/>
      <c r="D257" s="68" t="s">
        <v>226</v>
      </c>
      <c r="E257" s="68"/>
      <c r="F257" s="15"/>
      <c r="G257" s="68" t="s">
        <v>226</v>
      </c>
      <c r="H257" s="68"/>
      <c r="I257" s="15"/>
      <c r="J257" s="68">
        <v>18</v>
      </c>
      <c r="K257" s="68"/>
      <c r="L257" s="15"/>
      <c r="M257" s="68" t="s">
        <v>226</v>
      </c>
      <c r="N257" s="68"/>
      <c r="O257" s="15"/>
      <c r="P257" s="68">
        <v>18</v>
      </c>
      <c r="Q257" s="68"/>
      <c r="R257" s="15"/>
    </row>
    <row r="258" spans="1:18" ht="15.75" thickBot="1" x14ac:dyDescent="0.3">
      <c r="A258" s="12"/>
      <c r="B258" s="18" t="s">
        <v>79</v>
      </c>
      <c r="C258" s="19"/>
      <c r="D258" s="70" t="s">
        <v>226</v>
      </c>
      <c r="E258" s="70"/>
      <c r="F258" s="19"/>
      <c r="G258" s="70" t="s">
        <v>226</v>
      </c>
      <c r="H258" s="70"/>
      <c r="I258" s="19"/>
      <c r="J258" s="69">
        <v>124955</v>
      </c>
      <c r="K258" s="69"/>
      <c r="L258" s="19"/>
      <c r="M258" s="70" t="s">
        <v>226</v>
      </c>
      <c r="N258" s="70"/>
      <c r="O258" s="19"/>
      <c r="P258" s="69">
        <v>124955</v>
      </c>
      <c r="Q258" s="69"/>
      <c r="R258" s="19"/>
    </row>
    <row r="259" spans="1:18" x14ac:dyDescent="0.25">
      <c r="A259" s="12"/>
      <c r="B259" s="14" t="s">
        <v>80</v>
      </c>
      <c r="C259" s="15"/>
      <c r="D259" s="71"/>
      <c r="E259" s="71"/>
      <c r="F259" s="15"/>
      <c r="G259" s="71"/>
      <c r="H259" s="71"/>
      <c r="I259" s="15"/>
      <c r="J259" s="71"/>
      <c r="K259" s="71"/>
      <c r="L259" s="15"/>
      <c r="M259" s="71"/>
      <c r="N259" s="71"/>
      <c r="O259" s="15"/>
      <c r="P259" s="71"/>
      <c r="Q259" s="71"/>
      <c r="R259" s="15"/>
    </row>
    <row r="260" spans="1:18" x14ac:dyDescent="0.25">
      <c r="A260" s="12"/>
      <c r="B260" s="62" t="s">
        <v>81</v>
      </c>
      <c r="C260" s="19"/>
      <c r="D260" s="52" t="s">
        <v>226</v>
      </c>
      <c r="E260" s="52"/>
      <c r="F260" s="19"/>
      <c r="G260" s="52" t="s">
        <v>226</v>
      </c>
      <c r="H260" s="52"/>
      <c r="I260" s="19"/>
      <c r="J260" s="25">
        <v>40570</v>
      </c>
      <c r="K260" s="25"/>
      <c r="L260" s="19"/>
      <c r="M260" s="52" t="s">
        <v>226</v>
      </c>
      <c r="N260" s="52"/>
      <c r="O260" s="19"/>
      <c r="P260" s="25">
        <v>40570</v>
      </c>
      <c r="Q260" s="25"/>
      <c r="R260" s="19"/>
    </row>
    <row r="261" spans="1:18" x14ac:dyDescent="0.25">
      <c r="A261" s="12"/>
      <c r="B261" s="61" t="s">
        <v>82</v>
      </c>
      <c r="C261" s="15"/>
      <c r="D261" s="67" t="s">
        <v>226</v>
      </c>
      <c r="E261" s="67"/>
      <c r="F261" s="15"/>
      <c r="G261" s="67" t="s">
        <v>226</v>
      </c>
      <c r="H261" s="67"/>
      <c r="I261" s="15"/>
      <c r="J261" s="50">
        <v>2516</v>
      </c>
      <c r="K261" s="50"/>
      <c r="L261" s="15"/>
      <c r="M261" s="67" t="s">
        <v>226</v>
      </c>
      <c r="N261" s="67"/>
      <c r="O261" s="15"/>
      <c r="P261" s="50">
        <v>2516</v>
      </c>
      <c r="Q261" s="50"/>
      <c r="R261" s="15"/>
    </row>
    <row r="262" spans="1:18" x14ac:dyDescent="0.25">
      <c r="A262" s="12"/>
      <c r="B262" s="62" t="s">
        <v>83</v>
      </c>
      <c r="C262" s="19"/>
      <c r="D262" s="52" t="s">
        <v>226</v>
      </c>
      <c r="E262" s="52"/>
      <c r="F262" s="19"/>
      <c r="G262" s="52" t="s">
        <v>226</v>
      </c>
      <c r="H262" s="52"/>
      <c r="I262" s="19"/>
      <c r="J262" s="25">
        <v>11974</v>
      </c>
      <c r="K262" s="25"/>
      <c r="L262" s="19"/>
      <c r="M262" s="52" t="s">
        <v>226</v>
      </c>
      <c r="N262" s="52"/>
      <c r="O262" s="19"/>
      <c r="P262" s="25">
        <v>11974</v>
      </c>
      <c r="Q262" s="25"/>
      <c r="R262" s="19"/>
    </row>
    <row r="263" spans="1:18" x14ac:dyDescent="0.25">
      <c r="A263" s="12"/>
      <c r="B263" s="61" t="s">
        <v>84</v>
      </c>
      <c r="C263" s="15"/>
      <c r="D263" s="50">
        <v>2854</v>
      </c>
      <c r="E263" s="50"/>
      <c r="F263" s="15"/>
      <c r="G263" s="67">
        <v>5</v>
      </c>
      <c r="H263" s="67"/>
      <c r="I263" s="15"/>
      <c r="J263" s="50">
        <v>11137</v>
      </c>
      <c r="K263" s="50"/>
      <c r="L263" s="15"/>
      <c r="M263" s="67" t="s">
        <v>226</v>
      </c>
      <c r="N263" s="67"/>
      <c r="O263" s="15"/>
      <c r="P263" s="50">
        <v>13996</v>
      </c>
      <c r="Q263" s="50"/>
      <c r="R263" s="15"/>
    </row>
    <row r="264" spans="1:18" x14ac:dyDescent="0.25">
      <c r="A264" s="12"/>
      <c r="B264" s="62" t="s">
        <v>85</v>
      </c>
      <c r="C264" s="19"/>
      <c r="D264" s="52" t="s">
        <v>226</v>
      </c>
      <c r="E264" s="52"/>
      <c r="F264" s="19"/>
      <c r="G264" s="52" t="s">
        <v>226</v>
      </c>
      <c r="H264" s="52"/>
      <c r="I264" s="19"/>
      <c r="J264" s="25">
        <v>88548</v>
      </c>
      <c r="K264" s="25"/>
      <c r="L264" s="19"/>
      <c r="M264" s="52" t="s">
        <v>226</v>
      </c>
      <c r="N264" s="52"/>
      <c r="O264" s="19"/>
      <c r="P264" s="25">
        <v>88548</v>
      </c>
      <c r="Q264" s="25"/>
      <c r="R264" s="19"/>
    </row>
    <row r="265" spans="1:18" ht="26.25" x14ac:dyDescent="0.25">
      <c r="A265" s="12"/>
      <c r="B265" s="61" t="s">
        <v>406</v>
      </c>
      <c r="C265" s="15"/>
      <c r="D265" s="67" t="s">
        <v>226</v>
      </c>
      <c r="E265" s="67"/>
      <c r="F265" s="15"/>
      <c r="G265" s="67" t="s">
        <v>226</v>
      </c>
      <c r="H265" s="67"/>
      <c r="I265" s="15"/>
      <c r="J265" s="50">
        <v>271749</v>
      </c>
      <c r="K265" s="50"/>
      <c r="L265" s="15"/>
      <c r="M265" s="67" t="s">
        <v>226</v>
      </c>
      <c r="N265" s="67"/>
      <c r="O265" s="15"/>
      <c r="P265" s="50">
        <v>271749</v>
      </c>
      <c r="Q265" s="50"/>
      <c r="R265" s="15"/>
    </row>
    <row r="266" spans="1:18" x14ac:dyDescent="0.25">
      <c r="A266" s="12"/>
      <c r="B266" s="62" t="s">
        <v>87</v>
      </c>
      <c r="C266" s="19"/>
      <c r="D266" s="52" t="s">
        <v>226</v>
      </c>
      <c r="E266" s="52"/>
      <c r="F266" s="19"/>
      <c r="G266" s="52" t="s">
        <v>226</v>
      </c>
      <c r="H266" s="52"/>
      <c r="I266" s="19"/>
      <c r="J266" s="25">
        <v>22174</v>
      </c>
      <c r="K266" s="25"/>
      <c r="L266" s="19"/>
      <c r="M266" s="52" t="s">
        <v>226</v>
      </c>
      <c r="N266" s="52"/>
      <c r="O266" s="19"/>
      <c r="P266" s="25">
        <v>22174</v>
      </c>
      <c r="Q266" s="25"/>
      <c r="R266" s="19"/>
    </row>
    <row r="267" spans="1:18" x14ac:dyDescent="0.25">
      <c r="A267" s="12"/>
      <c r="B267" s="61" t="s">
        <v>88</v>
      </c>
      <c r="C267" s="15"/>
      <c r="D267" s="67" t="s">
        <v>226</v>
      </c>
      <c r="E267" s="67"/>
      <c r="F267" s="15"/>
      <c r="G267" s="67" t="s">
        <v>226</v>
      </c>
      <c r="H267" s="67"/>
      <c r="I267" s="15"/>
      <c r="J267" s="50">
        <v>1027</v>
      </c>
      <c r="K267" s="50"/>
      <c r="L267" s="15"/>
      <c r="M267" s="67" t="s">
        <v>226</v>
      </c>
      <c r="N267" s="67"/>
      <c r="O267" s="15"/>
      <c r="P267" s="50">
        <v>1027</v>
      </c>
      <c r="Q267" s="50"/>
      <c r="R267" s="15"/>
    </row>
    <row r="268" spans="1:18" ht="26.25" x14ac:dyDescent="0.25">
      <c r="A268" s="12"/>
      <c r="B268" s="62" t="s">
        <v>388</v>
      </c>
      <c r="C268" s="19"/>
      <c r="D268" s="52">
        <v>66</v>
      </c>
      <c r="E268" s="52"/>
      <c r="F268" s="19"/>
      <c r="G268" s="52">
        <v>16</v>
      </c>
      <c r="H268" s="52"/>
      <c r="I268" s="19"/>
      <c r="J268" s="52" t="s">
        <v>434</v>
      </c>
      <c r="K268" s="52"/>
      <c r="L268" s="11" t="s">
        <v>230</v>
      </c>
      <c r="M268" s="52" t="s">
        <v>226</v>
      </c>
      <c r="N268" s="52"/>
      <c r="O268" s="19"/>
      <c r="P268" s="52" t="s">
        <v>435</v>
      </c>
      <c r="Q268" s="52"/>
      <c r="R268" s="11" t="s">
        <v>230</v>
      </c>
    </row>
    <row r="269" spans="1:18" x14ac:dyDescent="0.25">
      <c r="A269" s="12"/>
      <c r="B269" s="61" t="s">
        <v>409</v>
      </c>
      <c r="C269" s="15"/>
      <c r="D269" s="67" t="s">
        <v>226</v>
      </c>
      <c r="E269" s="67"/>
      <c r="F269" s="15"/>
      <c r="G269" s="67" t="s">
        <v>226</v>
      </c>
      <c r="H269" s="67"/>
      <c r="I269" s="15"/>
      <c r="J269" s="67" t="s">
        <v>258</v>
      </c>
      <c r="K269" s="67"/>
      <c r="L269" s="16" t="s">
        <v>230</v>
      </c>
      <c r="M269" s="67" t="s">
        <v>226</v>
      </c>
      <c r="N269" s="67"/>
      <c r="O269" s="15"/>
      <c r="P269" s="67" t="s">
        <v>258</v>
      </c>
      <c r="Q269" s="67"/>
      <c r="R269" s="16" t="s">
        <v>230</v>
      </c>
    </row>
    <row r="270" spans="1:18" x14ac:dyDescent="0.25">
      <c r="A270" s="12"/>
      <c r="B270" s="62" t="s">
        <v>392</v>
      </c>
      <c r="C270" s="19"/>
      <c r="D270" s="25">
        <v>235871</v>
      </c>
      <c r="E270" s="25"/>
      <c r="F270" s="19"/>
      <c r="G270" s="52" t="s">
        <v>226</v>
      </c>
      <c r="H270" s="52"/>
      <c r="I270" s="19"/>
      <c r="J270" s="52" t="s">
        <v>226</v>
      </c>
      <c r="K270" s="52"/>
      <c r="L270" s="19"/>
      <c r="M270" s="52" t="s">
        <v>436</v>
      </c>
      <c r="N270" s="52"/>
      <c r="O270" s="11" t="s">
        <v>230</v>
      </c>
      <c r="P270" s="52" t="s">
        <v>226</v>
      </c>
      <c r="Q270" s="52"/>
      <c r="R270" s="19"/>
    </row>
    <row r="271" spans="1:18" ht="15.75" thickBot="1" x14ac:dyDescent="0.3">
      <c r="A271" s="12"/>
      <c r="B271" s="61" t="s">
        <v>91</v>
      </c>
      <c r="C271" s="15"/>
      <c r="D271" s="68">
        <v>53</v>
      </c>
      <c r="E271" s="68"/>
      <c r="F271" s="15"/>
      <c r="G271" s="68" t="s">
        <v>226</v>
      </c>
      <c r="H271" s="68"/>
      <c r="I271" s="15"/>
      <c r="J271" s="68">
        <v>137</v>
      </c>
      <c r="K271" s="68"/>
      <c r="L271" s="15"/>
      <c r="M271" s="68" t="s">
        <v>226</v>
      </c>
      <c r="N271" s="68"/>
      <c r="O271" s="15"/>
      <c r="P271" s="68">
        <v>190</v>
      </c>
      <c r="Q271" s="68"/>
      <c r="R271" s="15"/>
    </row>
    <row r="272" spans="1:18" ht="15.75" thickBot="1" x14ac:dyDescent="0.3">
      <c r="A272" s="12"/>
      <c r="B272" s="9" t="s">
        <v>93</v>
      </c>
      <c r="C272" s="19"/>
      <c r="D272" s="69">
        <v>238844</v>
      </c>
      <c r="E272" s="69"/>
      <c r="F272" s="19"/>
      <c r="G272" s="70">
        <v>21</v>
      </c>
      <c r="H272" s="70"/>
      <c r="I272" s="19"/>
      <c r="J272" s="69">
        <v>435737</v>
      </c>
      <c r="K272" s="69"/>
      <c r="L272" s="19"/>
      <c r="M272" s="70" t="s">
        <v>436</v>
      </c>
      <c r="N272" s="70"/>
      <c r="O272" s="11" t="s">
        <v>230</v>
      </c>
      <c r="P272" s="69">
        <v>438731</v>
      </c>
      <c r="Q272" s="69"/>
      <c r="R272" s="19"/>
    </row>
    <row r="273" spans="1:18" x14ac:dyDescent="0.25">
      <c r="A273" s="12"/>
      <c r="B273" s="14" t="s">
        <v>394</v>
      </c>
      <c r="C273" s="15"/>
      <c r="D273" s="90" t="s">
        <v>288</v>
      </c>
      <c r="E273" s="90"/>
      <c r="F273" s="16" t="s">
        <v>230</v>
      </c>
      <c r="G273" s="90" t="s">
        <v>437</v>
      </c>
      <c r="H273" s="90"/>
      <c r="I273" s="16" t="s">
        <v>230</v>
      </c>
      <c r="J273" s="90" t="s">
        <v>438</v>
      </c>
      <c r="K273" s="90"/>
      <c r="L273" s="16" t="s">
        <v>230</v>
      </c>
      <c r="M273" s="51">
        <v>235871</v>
      </c>
      <c r="N273" s="51"/>
      <c r="O273" s="15"/>
      <c r="P273" s="90" t="s">
        <v>439</v>
      </c>
      <c r="Q273" s="90"/>
      <c r="R273" s="16" t="s">
        <v>230</v>
      </c>
    </row>
    <row r="274" spans="1:18" ht="15.75" thickBot="1" x14ac:dyDescent="0.3">
      <c r="A274" s="12"/>
      <c r="B274" s="18" t="s">
        <v>95</v>
      </c>
      <c r="C274" s="19"/>
      <c r="D274" s="54" t="s">
        <v>226</v>
      </c>
      <c r="E274" s="54"/>
      <c r="F274" s="19"/>
      <c r="G274" s="54" t="s">
        <v>226</v>
      </c>
      <c r="H274" s="54"/>
      <c r="I274" s="19"/>
      <c r="J274" s="54" t="s">
        <v>440</v>
      </c>
      <c r="K274" s="54"/>
      <c r="L274" s="11" t="s">
        <v>230</v>
      </c>
      <c r="M274" s="54" t="s">
        <v>226</v>
      </c>
      <c r="N274" s="54"/>
      <c r="O274" s="19"/>
      <c r="P274" s="54" t="s">
        <v>440</v>
      </c>
      <c r="Q274" s="54"/>
      <c r="R274" s="11" t="s">
        <v>230</v>
      </c>
    </row>
    <row r="275" spans="1:18" ht="15.75" thickBot="1" x14ac:dyDescent="0.3">
      <c r="A275" s="12"/>
      <c r="B275" s="14" t="s">
        <v>398</v>
      </c>
      <c r="C275" s="15"/>
      <c r="D275" s="23" t="s">
        <v>183</v>
      </c>
      <c r="E275" s="43" t="s">
        <v>288</v>
      </c>
      <c r="F275" s="16" t="s">
        <v>230</v>
      </c>
      <c r="G275" s="23" t="s">
        <v>183</v>
      </c>
      <c r="H275" s="43" t="s">
        <v>437</v>
      </c>
      <c r="I275" s="16" t="s">
        <v>230</v>
      </c>
      <c r="J275" s="23" t="s">
        <v>183</v>
      </c>
      <c r="K275" s="43" t="s">
        <v>441</v>
      </c>
      <c r="L275" s="16" t="s">
        <v>230</v>
      </c>
      <c r="M275" s="23" t="s">
        <v>183</v>
      </c>
      <c r="N275" s="44">
        <v>235871</v>
      </c>
      <c r="O275" s="15"/>
      <c r="P275" s="23" t="s">
        <v>183</v>
      </c>
      <c r="Q275" s="43" t="s">
        <v>288</v>
      </c>
      <c r="R275" s="16" t="s">
        <v>230</v>
      </c>
    </row>
    <row r="276" spans="1:18" ht="15.75" thickTop="1" x14ac:dyDescent="0.25">
      <c r="A276" s="12"/>
      <c r="B276" s="55"/>
      <c r="C276" s="55"/>
      <c r="D276" s="55"/>
      <c r="E276" s="55"/>
      <c r="F276" s="55"/>
      <c r="G276" s="55"/>
      <c r="H276" s="55"/>
      <c r="I276" s="55"/>
      <c r="J276" s="55"/>
      <c r="K276" s="55"/>
      <c r="L276" s="55"/>
      <c r="M276" s="55"/>
      <c r="N276" s="55"/>
      <c r="O276" s="55"/>
      <c r="P276" s="55"/>
      <c r="Q276" s="55"/>
      <c r="R276" s="55"/>
    </row>
    <row r="277" spans="1:18" x14ac:dyDescent="0.25">
      <c r="A277" s="12"/>
      <c r="B277" s="103" t="s">
        <v>399</v>
      </c>
      <c r="C277" s="103"/>
      <c r="D277" s="103"/>
      <c r="E277" s="103"/>
      <c r="F277" s="103"/>
      <c r="G277" s="103"/>
      <c r="H277" s="103"/>
      <c r="I277" s="103"/>
      <c r="J277" s="103"/>
      <c r="K277" s="103"/>
      <c r="L277" s="103"/>
      <c r="M277" s="103"/>
      <c r="N277" s="103"/>
      <c r="O277" s="103"/>
      <c r="P277" s="103"/>
      <c r="Q277" s="103"/>
      <c r="R277" s="103"/>
    </row>
    <row r="278" spans="1:18" x14ac:dyDescent="0.25">
      <c r="A278" s="12"/>
      <c r="B278" s="55"/>
      <c r="C278" s="55"/>
      <c r="D278" s="55"/>
      <c r="E278" s="55"/>
      <c r="F278" s="55"/>
      <c r="G278" s="55"/>
      <c r="H278" s="55"/>
      <c r="I278" s="55"/>
      <c r="J278" s="55"/>
      <c r="K278" s="55"/>
      <c r="L278" s="55"/>
      <c r="M278" s="55"/>
      <c r="N278" s="55"/>
      <c r="O278" s="55"/>
      <c r="P278" s="55"/>
      <c r="Q278" s="55"/>
      <c r="R278" s="55"/>
    </row>
    <row r="279" spans="1:18" x14ac:dyDescent="0.25">
      <c r="A279" s="12"/>
      <c r="B279" s="103" t="s">
        <v>347</v>
      </c>
      <c r="C279" s="103"/>
      <c r="D279" s="103"/>
      <c r="E279" s="103"/>
      <c r="F279" s="103"/>
      <c r="G279" s="103"/>
      <c r="H279" s="103"/>
      <c r="I279" s="103"/>
      <c r="J279" s="103"/>
      <c r="K279" s="103"/>
      <c r="L279" s="103"/>
      <c r="M279" s="103"/>
      <c r="N279" s="103"/>
      <c r="O279" s="103"/>
      <c r="P279" s="103"/>
      <c r="Q279" s="103"/>
      <c r="R279" s="103"/>
    </row>
    <row r="280" spans="1:18" x14ac:dyDescent="0.25">
      <c r="A280" s="12"/>
      <c r="B280" s="55"/>
      <c r="C280" s="55"/>
      <c r="D280" s="55"/>
      <c r="E280" s="55"/>
      <c r="F280" s="55"/>
      <c r="G280" s="55"/>
      <c r="H280" s="55"/>
      <c r="I280" s="55"/>
      <c r="J280" s="55"/>
      <c r="K280" s="55"/>
      <c r="L280" s="55"/>
      <c r="M280" s="55"/>
      <c r="N280" s="55"/>
      <c r="O280" s="55"/>
      <c r="P280" s="55"/>
      <c r="Q280" s="55"/>
      <c r="R280" s="55"/>
    </row>
    <row r="281" spans="1:18" ht="15.75" thickBot="1" x14ac:dyDescent="0.3">
      <c r="A281" s="12"/>
      <c r="B281" s="19"/>
      <c r="C281" s="35"/>
      <c r="D281" s="45" t="s">
        <v>433</v>
      </c>
      <c r="E281" s="45"/>
      <c r="F281" s="45"/>
      <c r="G281" s="45"/>
      <c r="H281" s="45"/>
      <c r="I281" s="45"/>
      <c r="J281" s="45"/>
      <c r="K281" s="45"/>
      <c r="L281" s="45"/>
      <c r="M281" s="45"/>
      <c r="N281" s="45"/>
      <c r="O281" s="45"/>
      <c r="P281" s="45"/>
      <c r="Q281" s="45"/>
      <c r="R281" s="35"/>
    </row>
    <row r="282" spans="1:18" x14ac:dyDescent="0.25">
      <c r="A282" s="12"/>
      <c r="B282" s="47"/>
      <c r="C282" s="48"/>
      <c r="D282" s="64" t="s">
        <v>348</v>
      </c>
      <c r="E282" s="64"/>
      <c r="F282" s="65"/>
      <c r="G282" s="64" t="s">
        <v>350</v>
      </c>
      <c r="H282" s="64"/>
      <c r="I282" s="65"/>
      <c r="J282" s="64" t="s">
        <v>352</v>
      </c>
      <c r="K282" s="64"/>
      <c r="L282" s="65"/>
      <c r="M282" s="64" t="s">
        <v>354</v>
      </c>
      <c r="N282" s="64"/>
      <c r="O282" s="65"/>
      <c r="P282" s="64" t="s">
        <v>355</v>
      </c>
      <c r="Q282" s="64"/>
      <c r="R282" s="48"/>
    </row>
    <row r="283" spans="1:18" x14ac:dyDescent="0.25">
      <c r="A283" s="12"/>
      <c r="B283" s="47"/>
      <c r="C283" s="48"/>
      <c r="D283" s="46" t="s">
        <v>349</v>
      </c>
      <c r="E283" s="46"/>
      <c r="F283" s="48"/>
      <c r="G283" s="46" t="s">
        <v>349</v>
      </c>
      <c r="H283" s="46"/>
      <c r="I283" s="48"/>
      <c r="J283" s="46" t="s">
        <v>353</v>
      </c>
      <c r="K283" s="46"/>
      <c r="L283" s="48"/>
      <c r="M283" s="46"/>
      <c r="N283" s="46"/>
      <c r="O283" s="48"/>
      <c r="P283" s="46"/>
      <c r="Q283" s="46"/>
      <c r="R283" s="48"/>
    </row>
    <row r="284" spans="1:18" ht="15.75" thickBot="1" x14ac:dyDescent="0.3">
      <c r="A284" s="12"/>
      <c r="B284" s="47"/>
      <c r="C284" s="48"/>
      <c r="D284" s="87"/>
      <c r="E284" s="87"/>
      <c r="F284" s="48"/>
      <c r="G284" s="45" t="s">
        <v>351</v>
      </c>
      <c r="H284" s="45"/>
      <c r="I284" s="48"/>
      <c r="J284" s="87"/>
      <c r="K284" s="87"/>
      <c r="L284" s="48"/>
      <c r="M284" s="45"/>
      <c r="N284" s="45"/>
      <c r="O284" s="48"/>
      <c r="P284" s="45"/>
      <c r="Q284" s="45"/>
      <c r="R284" s="48"/>
    </row>
    <row r="285" spans="1:18" x14ac:dyDescent="0.25">
      <c r="A285" s="12"/>
      <c r="B285" s="21"/>
      <c r="C285" s="19"/>
      <c r="D285" s="28"/>
      <c r="E285" s="28"/>
      <c r="F285" s="19"/>
      <c r="G285" s="28"/>
      <c r="H285" s="28"/>
      <c r="I285" s="19"/>
      <c r="J285" s="28"/>
      <c r="K285" s="28"/>
      <c r="L285" s="19"/>
      <c r="M285" s="28"/>
      <c r="N285" s="28"/>
      <c r="O285" s="19"/>
      <c r="P285" s="28"/>
      <c r="Q285" s="28"/>
      <c r="R285" s="19"/>
    </row>
    <row r="286" spans="1:18" x14ac:dyDescent="0.25">
      <c r="A286" s="12"/>
      <c r="B286" s="14" t="s">
        <v>398</v>
      </c>
      <c r="C286" s="15"/>
      <c r="D286" s="16" t="s">
        <v>183</v>
      </c>
      <c r="E286" s="58" t="s">
        <v>288</v>
      </c>
      <c r="F286" s="16" t="s">
        <v>230</v>
      </c>
      <c r="G286" s="16" t="s">
        <v>183</v>
      </c>
      <c r="H286" s="58" t="s">
        <v>437</v>
      </c>
      <c r="I286" s="16" t="s">
        <v>230</v>
      </c>
      <c r="J286" s="16" t="s">
        <v>183</v>
      </c>
      <c r="K286" s="58" t="s">
        <v>441</v>
      </c>
      <c r="L286" s="16" t="s">
        <v>230</v>
      </c>
      <c r="M286" s="16" t="s">
        <v>183</v>
      </c>
      <c r="N286" s="17">
        <v>235871</v>
      </c>
      <c r="O286" s="15"/>
      <c r="P286" s="16" t="s">
        <v>183</v>
      </c>
      <c r="Q286" s="58" t="s">
        <v>288</v>
      </c>
      <c r="R286" s="16" t="s">
        <v>230</v>
      </c>
    </row>
    <row r="287" spans="1:18" x14ac:dyDescent="0.25">
      <c r="A287" s="12"/>
      <c r="B287" s="18" t="s">
        <v>400</v>
      </c>
      <c r="C287" s="19"/>
      <c r="D287" s="27"/>
      <c r="E287" s="27"/>
      <c r="F287" s="19"/>
      <c r="G287" s="27"/>
      <c r="H287" s="27"/>
      <c r="I287" s="19"/>
      <c r="J287" s="27"/>
      <c r="K287" s="27"/>
      <c r="L287" s="19"/>
      <c r="M287" s="27"/>
      <c r="N287" s="27"/>
      <c r="O287" s="19"/>
      <c r="P287" s="27"/>
      <c r="Q287" s="27"/>
      <c r="R287" s="19"/>
    </row>
    <row r="288" spans="1:18" ht="27" thickBot="1" x14ac:dyDescent="0.3">
      <c r="A288" s="12"/>
      <c r="B288" s="61" t="s">
        <v>416</v>
      </c>
      <c r="C288" s="15"/>
      <c r="D288" s="68" t="s">
        <v>226</v>
      </c>
      <c r="E288" s="68"/>
      <c r="F288" s="15"/>
      <c r="G288" s="68" t="s">
        <v>226</v>
      </c>
      <c r="H288" s="68"/>
      <c r="I288" s="15"/>
      <c r="J288" s="68">
        <v>14</v>
      </c>
      <c r="K288" s="68"/>
      <c r="L288" s="15"/>
      <c r="M288" s="68" t="s">
        <v>226</v>
      </c>
      <c r="N288" s="68"/>
      <c r="O288" s="15"/>
      <c r="P288" s="68">
        <v>14</v>
      </c>
      <c r="Q288" s="68"/>
      <c r="R288" s="15"/>
    </row>
    <row r="289" spans="1:18" ht="15.75" thickBot="1" x14ac:dyDescent="0.3">
      <c r="A289" s="12"/>
      <c r="B289" s="62" t="s">
        <v>401</v>
      </c>
      <c r="C289" s="19"/>
      <c r="D289" s="70" t="s">
        <v>226</v>
      </c>
      <c r="E289" s="70"/>
      <c r="F289" s="19"/>
      <c r="G289" s="70" t="s">
        <v>226</v>
      </c>
      <c r="H289" s="70"/>
      <c r="I289" s="19"/>
      <c r="J289" s="70">
        <v>14</v>
      </c>
      <c r="K289" s="70"/>
      <c r="L289" s="19"/>
      <c r="M289" s="70" t="s">
        <v>226</v>
      </c>
      <c r="N289" s="70"/>
      <c r="O289" s="19"/>
      <c r="P289" s="70">
        <v>14</v>
      </c>
      <c r="Q289" s="70"/>
      <c r="R289" s="19"/>
    </row>
    <row r="290" spans="1:18" ht="15.75" thickBot="1" x14ac:dyDescent="0.3">
      <c r="A290" s="12"/>
      <c r="B290" s="14" t="s">
        <v>402</v>
      </c>
      <c r="C290" s="15"/>
      <c r="D290" s="23" t="s">
        <v>183</v>
      </c>
      <c r="E290" s="43" t="s">
        <v>288</v>
      </c>
      <c r="F290" s="16" t="s">
        <v>230</v>
      </c>
      <c r="G290" s="23" t="s">
        <v>183</v>
      </c>
      <c r="H290" s="43" t="s">
        <v>437</v>
      </c>
      <c r="I290" s="16" t="s">
        <v>230</v>
      </c>
      <c r="J290" s="23" t="s">
        <v>183</v>
      </c>
      <c r="K290" s="43" t="s">
        <v>442</v>
      </c>
      <c r="L290" s="16" t="s">
        <v>230</v>
      </c>
      <c r="M290" s="23" t="s">
        <v>183</v>
      </c>
      <c r="N290" s="44">
        <v>235871</v>
      </c>
      <c r="O290" s="15"/>
      <c r="P290" s="23" t="s">
        <v>183</v>
      </c>
      <c r="Q290" s="43" t="s">
        <v>443</v>
      </c>
      <c r="R290" s="16" t="s">
        <v>230</v>
      </c>
    </row>
    <row r="291" spans="1:18" ht="15.75" thickTop="1" x14ac:dyDescent="0.25">
      <c r="A291" s="12"/>
      <c r="B291" s="55"/>
      <c r="C291" s="55"/>
      <c r="D291" s="55"/>
      <c r="E291" s="55"/>
      <c r="F291" s="55"/>
      <c r="G291" s="55"/>
      <c r="H291" s="55"/>
      <c r="I291" s="55"/>
      <c r="J291" s="55"/>
      <c r="K291" s="55"/>
      <c r="L291" s="55"/>
      <c r="M291" s="55"/>
      <c r="N291" s="55"/>
      <c r="O291" s="55"/>
      <c r="P291" s="55"/>
      <c r="Q291" s="55"/>
      <c r="R291" s="55"/>
    </row>
    <row r="292" spans="1:18" x14ac:dyDescent="0.25">
      <c r="A292" s="12"/>
      <c r="B292" s="103" t="s">
        <v>444</v>
      </c>
      <c r="C292" s="103"/>
      <c r="D292" s="103"/>
      <c r="E292" s="103"/>
      <c r="F292" s="103"/>
      <c r="G292" s="103"/>
      <c r="H292" s="103"/>
      <c r="I292" s="103"/>
      <c r="J292" s="103"/>
      <c r="K292" s="103"/>
      <c r="L292" s="103"/>
      <c r="M292" s="103"/>
      <c r="N292" s="103"/>
      <c r="O292" s="103"/>
      <c r="P292" s="103"/>
      <c r="Q292" s="103"/>
      <c r="R292" s="103"/>
    </row>
    <row r="293" spans="1:18" x14ac:dyDescent="0.25">
      <c r="A293" s="12"/>
      <c r="B293" s="55"/>
      <c r="C293" s="55"/>
      <c r="D293" s="55"/>
      <c r="E293" s="55"/>
      <c r="F293" s="55"/>
      <c r="G293" s="55"/>
      <c r="H293" s="55"/>
      <c r="I293" s="55"/>
      <c r="J293" s="55"/>
      <c r="K293" s="55"/>
      <c r="L293" s="55"/>
      <c r="M293" s="55"/>
      <c r="N293" s="55"/>
      <c r="O293" s="55"/>
      <c r="P293" s="55"/>
      <c r="Q293" s="55"/>
      <c r="R293" s="55"/>
    </row>
    <row r="294" spans="1:18" x14ac:dyDescent="0.25">
      <c r="A294" s="12"/>
      <c r="B294" s="103" t="s">
        <v>347</v>
      </c>
      <c r="C294" s="103"/>
      <c r="D294" s="103"/>
      <c r="E294" s="103"/>
      <c r="F294" s="103"/>
      <c r="G294" s="103"/>
      <c r="H294" s="103"/>
      <c r="I294" s="103"/>
      <c r="J294" s="103"/>
      <c r="K294" s="103"/>
      <c r="L294" s="103"/>
      <c r="M294" s="103"/>
      <c r="N294" s="103"/>
      <c r="O294" s="103"/>
      <c r="P294" s="103"/>
      <c r="Q294" s="103"/>
      <c r="R294" s="103"/>
    </row>
    <row r="295" spans="1:18" x14ac:dyDescent="0.25">
      <c r="A295" s="12"/>
      <c r="B295" s="55"/>
      <c r="C295" s="55"/>
      <c r="D295" s="55"/>
      <c r="E295" s="55"/>
      <c r="F295" s="55"/>
      <c r="G295" s="55"/>
      <c r="H295" s="55"/>
      <c r="I295" s="55"/>
      <c r="J295" s="55"/>
      <c r="K295" s="55"/>
      <c r="L295" s="55"/>
      <c r="M295" s="55"/>
      <c r="N295" s="55"/>
      <c r="O295" s="55"/>
      <c r="P295" s="55"/>
      <c r="Q295" s="55"/>
      <c r="R295" s="55"/>
    </row>
    <row r="296" spans="1:18" ht="15.75" thickBot="1" x14ac:dyDescent="0.3">
      <c r="A296" s="12"/>
      <c r="B296" s="19"/>
      <c r="C296" s="35"/>
      <c r="D296" s="45" t="s">
        <v>387</v>
      </c>
      <c r="E296" s="45"/>
      <c r="F296" s="45"/>
      <c r="G296" s="45"/>
      <c r="H296" s="45"/>
      <c r="I296" s="45"/>
      <c r="J296" s="45"/>
      <c r="K296" s="45"/>
      <c r="L296" s="45"/>
      <c r="M296" s="45"/>
      <c r="N296" s="45"/>
      <c r="O296" s="45"/>
      <c r="P296" s="45"/>
      <c r="Q296" s="45"/>
      <c r="R296" s="35"/>
    </row>
    <row r="297" spans="1:18" x14ac:dyDescent="0.25">
      <c r="A297" s="12"/>
      <c r="B297" s="47"/>
      <c r="C297" s="48"/>
      <c r="D297" s="64" t="s">
        <v>348</v>
      </c>
      <c r="E297" s="64"/>
      <c r="F297" s="65"/>
      <c r="G297" s="64" t="s">
        <v>350</v>
      </c>
      <c r="H297" s="64"/>
      <c r="I297" s="65"/>
      <c r="J297" s="64" t="s">
        <v>352</v>
      </c>
      <c r="K297" s="64"/>
      <c r="L297" s="65"/>
      <c r="M297" s="64" t="s">
        <v>354</v>
      </c>
      <c r="N297" s="64"/>
      <c r="O297" s="65"/>
      <c r="P297" s="64" t="s">
        <v>355</v>
      </c>
      <c r="Q297" s="64"/>
      <c r="R297" s="48"/>
    </row>
    <row r="298" spans="1:18" x14ac:dyDescent="0.25">
      <c r="A298" s="12"/>
      <c r="B298" s="47"/>
      <c r="C298" s="48"/>
      <c r="D298" s="46" t="s">
        <v>349</v>
      </c>
      <c r="E298" s="46"/>
      <c r="F298" s="48"/>
      <c r="G298" s="46" t="s">
        <v>349</v>
      </c>
      <c r="H298" s="46"/>
      <c r="I298" s="48"/>
      <c r="J298" s="46" t="s">
        <v>353</v>
      </c>
      <c r="K298" s="46"/>
      <c r="L298" s="48"/>
      <c r="M298" s="46"/>
      <c r="N298" s="46"/>
      <c r="O298" s="48"/>
      <c r="P298" s="46"/>
      <c r="Q298" s="46"/>
      <c r="R298" s="48"/>
    </row>
    <row r="299" spans="1:18" ht="15.75" thickBot="1" x14ac:dyDescent="0.3">
      <c r="A299" s="12"/>
      <c r="B299" s="47"/>
      <c r="C299" s="48"/>
      <c r="D299" s="87"/>
      <c r="E299" s="87"/>
      <c r="F299" s="48"/>
      <c r="G299" s="45" t="s">
        <v>351</v>
      </c>
      <c r="H299" s="45"/>
      <c r="I299" s="48"/>
      <c r="J299" s="87"/>
      <c r="K299" s="87"/>
      <c r="L299" s="48"/>
      <c r="M299" s="45"/>
      <c r="N299" s="45"/>
      <c r="O299" s="48"/>
      <c r="P299" s="45"/>
      <c r="Q299" s="45"/>
      <c r="R299" s="48"/>
    </row>
    <row r="300" spans="1:18" x14ac:dyDescent="0.25">
      <c r="A300" s="12"/>
      <c r="B300" s="21"/>
      <c r="C300" s="19"/>
      <c r="D300" s="28"/>
      <c r="E300" s="28"/>
      <c r="F300" s="19"/>
      <c r="G300" s="28"/>
      <c r="H300" s="28"/>
      <c r="I300" s="19"/>
      <c r="J300" s="28"/>
      <c r="K300" s="28"/>
      <c r="L300" s="19"/>
      <c r="M300" s="28"/>
      <c r="N300" s="28"/>
      <c r="O300" s="19"/>
      <c r="P300" s="28"/>
      <c r="Q300" s="28"/>
      <c r="R300" s="19"/>
    </row>
    <row r="301" spans="1:18" x14ac:dyDescent="0.25">
      <c r="A301" s="12"/>
      <c r="B301" s="80" t="s">
        <v>105</v>
      </c>
      <c r="C301" s="15"/>
      <c r="D301" s="53"/>
      <c r="E301" s="53"/>
      <c r="F301" s="15"/>
      <c r="G301" s="53"/>
      <c r="H301" s="53"/>
      <c r="I301" s="15"/>
      <c r="J301" s="53"/>
      <c r="K301" s="53"/>
      <c r="L301" s="15"/>
      <c r="M301" s="53"/>
      <c r="N301" s="53"/>
      <c r="O301" s="15"/>
      <c r="P301" s="53"/>
      <c r="Q301" s="53"/>
      <c r="R301" s="15"/>
    </row>
    <row r="302" spans="1:18" x14ac:dyDescent="0.25">
      <c r="A302" s="12"/>
      <c r="B302" s="97" t="s">
        <v>398</v>
      </c>
      <c r="C302" s="19"/>
      <c r="D302" s="11" t="s">
        <v>183</v>
      </c>
      <c r="E302" s="41" t="s">
        <v>285</v>
      </c>
      <c r="F302" s="11" t="s">
        <v>230</v>
      </c>
      <c r="G302" s="11" t="s">
        <v>183</v>
      </c>
      <c r="H302" s="41" t="s">
        <v>395</v>
      </c>
      <c r="I302" s="11" t="s">
        <v>230</v>
      </c>
      <c r="J302" s="11" t="s">
        <v>183</v>
      </c>
      <c r="K302" s="41" t="s">
        <v>396</v>
      </c>
      <c r="L302" s="11" t="s">
        <v>230</v>
      </c>
      <c r="M302" s="11" t="s">
        <v>183</v>
      </c>
      <c r="N302" s="20">
        <v>14128</v>
      </c>
      <c r="O302" s="19"/>
      <c r="P302" s="11" t="s">
        <v>183</v>
      </c>
      <c r="Q302" s="41" t="s">
        <v>285</v>
      </c>
      <c r="R302" s="11" t="s">
        <v>230</v>
      </c>
    </row>
    <row r="303" spans="1:18" ht="38.25" x14ac:dyDescent="0.25">
      <c r="A303" s="12"/>
      <c r="B303" s="96" t="s">
        <v>445</v>
      </c>
      <c r="C303" s="15"/>
      <c r="D303" s="53"/>
      <c r="E303" s="53"/>
      <c r="F303" s="15"/>
      <c r="G303" s="53"/>
      <c r="H303" s="53"/>
      <c r="I303" s="15"/>
      <c r="J303" s="53"/>
      <c r="K303" s="53"/>
      <c r="L303" s="15"/>
      <c r="M303" s="53"/>
      <c r="N303" s="53"/>
      <c r="O303" s="15"/>
      <c r="P303" s="53"/>
      <c r="Q303" s="53"/>
      <c r="R303" s="15"/>
    </row>
    <row r="304" spans="1:18" ht="25.5" x14ac:dyDescent="0.25">
      <c r="A304" s="12"/>
      <c r="B304" s="99" t="s">
        <v>85</v>
      </c>
      <c r="C304" s="19"/>
      <c r="D304" s="52" t="s">
        <v>226</v>
      </c>
      <c r="E304" s="52"/>
      <c r="F304" s="19"/>
      <c r="G304" s="52" t="s">
        <v>226</v>
      </c>
      <c r="H304" s="52"/>
      <c r="I304" s="19"/>
      <c r="J304" s="25">
        <v>17228</v>
      </c>
      <c r="K304" s="25"/>
      <c r="L304" s="19"/>
      <c r="M304" s="52" t="s">
        <v>226</v>
      </c>
      <c r="N304" s="52"/>
      <c r="O304" s="19"/>
      <c r="P304" s="25">
        <v>17228</v>
      </c>
      <c r="Q304" s="25"/>
      <c r="R304" s="19"/>
    </row>
    <row r="305" spans="1:18" x14ac:dyDescent="0.25">
      <c r="A305" s="12"/>
      <c r="B305" s="98" t="s">
        <v>107</v>
      </c>
      <c r="C305" s="15"/>
      <c r="D305" s="67" t="s">
        <v>226</v>
      </c>
      <c r="E305" s="67"/>
      <c r="F305" s="15"/>
      <c r="G305" s="67" t="s">
        <v>226</v>
      </c>
      <c r="H305" s="67"/>
      <c r="I305" s="15"/>
      <c r="J305" s="67">
        <v>660</v>
      </c>
      <c r="K305" s="67"/>
      <c r="L305" s="15"/>
      <c r="M305" s="67" t="s">
        <v>226</v>
      </c>
      <c r="N305" s="67"/>
      <c r="O305" s="15"/>
      <c r="P305" s="67">
        <v>660</v>
      </c>
      <c r="Q305" s="67"/>
      <c r="R305" s="15"/>
    </row>
    <row r="306" spans="1:18" ht="25.5" x14ac:dyDescent="0.25">
      <c r="A306" s="12"/>
      <c r="B306" s="99" t="s">
        <v>88</v>
      </c>
      <c r="C306" s="19"/>
      <c r="D306" s="52" t="s">
        <v>226</v>
      </c>
      <c r="E306" s="52"/>
      <c r="F306" s="19"/>
      <c r="G306" s="52" t="s">
        <v>226</v>
      </c>
      <c r="H306" s="52"/>
      <c r="I306" s="19"/>
      <c r="J306" s="52">
        <v>337</v>
      </c>
      <c r="K306" s="52"/>
      <c r="L306" s="19"/>
      <c r="M306" s="52" t="s">
        <v>226</v>
      </c>
      <c r="N306" s="52"/>
      <c r="O306" s="19"/>
      <c r="P306" s="52">
        <v>337</v>
      </c>
      <c r="Q306" s="52"/>
      <c r="R306" s="19"/>
    </row>
    <row r="307" spans="1:18" ht="25.5" x14ac:dyDescent="0.25">
      <c r="A307" s="12"/>
      <c r="B307" s="98" t="s">
        <v>446</v>
      </c>
      <c r="C307" s="15"/>
      <c r="D307" s="67" t="s">
        <v>226</v>
      </c>
      <c r="E307" s="67"/>
      <c r="F307" s="15"/>
      <c r="G307" s="67" t="s">
        <v>226</v>
      </c>
      <c r="H307" s="67"/>
      <c r="I307" s="15"/>
      <c r="J307" s="67" t="s">
        <v>447</v>
      </c>
      <c r="K307" s="67"/>
      <c r="L307" s="16" t="s">
        <v>230</v>
      </c>
      <c r="M307" s="67" t="s">
        <v>226</v>
      </c>
      <c r="N307" s="67"/>
      <c r="O307" s="15"/>
      <c r="P307" s="67" t="s">
        <v>447</v>
      </c>
      <c r="Q307" s="67"/>
      <c r="R307" s="16" t="s">
        <v>230</v>
      </c>
    </row>
    <row r="308" spans="1:18" ht="26.25" x14ac:dyDescent="0.25">
      <c r="A308" s="12"/>
      <c r="B308" s="9" t="s">
        <v>448</v>
      </c>
      <c r="C308" s="19"/>
      <c r="D308" s="52" t="s">
        <v>226</v>
      </c>
      <c r="E308" s="52"/>
      <c r="F308" s="19"/>
      <c r="G308" s="52" t="s">
        <v>226</v>
      </c>
      <c r="H308" s="52"/>
      <c r="I308" s="19"/>
      <c r="J308" s="52" t="s">
        <v>257</v>
      </c>
      <c r="K308" s="52"/>
      <c r="L308" s="11" t="s">
        <v>230</v>
      </c>
      <c r="M308" s="52" t="s">
        <v>226</v>
      </c>
      <c r="N308" s="52"/>
      <c r="O308" s="19"/>
      <c r="P308" s="52" t="s">
        <v>257</v>
      </c>
      <c r="Q308" s="52"/>
      <c r="R308" s="11" t="s">
        <v>230</v>
      </c>
    </row>
    <row r="309" spans="1:18" x14ac:dyDescent="0.25">
      <c r="A309" s="12"/>
      <c r="B309" s="98" t="s">
        <v>111</v>
      </c>
      <c r="C309" s="15"/>
      <c r="D309" s="67">
        <v>141</v>
      </c>
      <c r="E309" s="67"/>
      <c r="F309" s="15"/>
      <c r="G309" s="67" t="s">
        <v>226</v>
      </c>
      <c r="H309" s="67"/>
      <c r="I309" s="15"/>
      <c r="J309" s="67">
        <v>90</v>
      </c>
      <c r="K309" s="67"/>
      <c r="L309" s="15"/>
      <c r="M309" s="67" t="s">
        <v>226</v>
      </c>
      <c r="N309" s="67"/>
      <c r="O309" s="15"/>
      <c r="P309" s="67">
        <v>231</v>
      </c>
      <c r="Q309" s="67"/>
      <c r="R309" s="15"/>
    </row>
    <row r="310" spans="1:18" x14ac:dyDescent="0.25">
      <c r="A310" s="12"/>
      <c r="B310" s="99" t="s">
        <v>392</v>
      </c>
      <c r="C310" s="19"/>
      <c r="D310" s="25">
        <v>14128</v>
      </c>
      <c r="E310" s="25"/>
      <c r="F310" s="19"/>
      <c r="G310" s="52" t="s">
        <v>226</v>
      </c>
      <c r="H310" s="52"/>
      <c r="I310" s="19"/>
      <c r="J310" s="52" t="s">
        <v>226</v>
      </c>
      <c r="K310" s="52"/>
      <c r="L310" s="19"/>
      <c r="M310" s="52" t="s">
        <v>393</v>
      </c>
      <c r="N310" s="52"/>
      <c r="O310" s="11" t="s">
        <v>230</v>
      </c>
      <c r="P310" s="52" t="s">
        <v>226</v>
      </c>
      <c r="Q310" s="52"/>
      <c r="R310" s="19"/>
    </row>
    <row r="311" spans="1:18" x14ac:dyDescent="0.25">
      <c r="A311" s="12"/>
      <c r="B311" s="98" t="s">
        <v>91</v>
      </c>
      <c r="C311" s="15"/>
      <c r="D311" s="67" t="s">
        <v>226</v>
      </c>
      <c r="E311" s="67"/>
      <c r="F311" s="15"/>
      <c r="G311" s="67" t="s">
        <v>226</v>
      </c>
      <c r="H311" s="67"/>
      <c r="I311" s="15"/>
      <c r="J311" s="67">
        <v>864</v>
      </c>
      <c r="K311" s="67"/>
      <c r="L311" s="15"/>
      <c r="M311" s="67" t="s">
        <v>226</v>
      </c>
      <c r="N311" s="67"/>
      <c r="O311" s="15"/>
      <c r="P311" s="67">
        <v>864</v>
      </c>
      <c r="Q311" s="67"/>
      <c r="R311" s="15"/>
    </row>
    <row r="312" spans="1:18" ht="25.5" x14ac:dyDescent="0.25">
      <c r="A312" s="12"/>
      <c r="B312" s="97" t="s">
        <v>112</v>
      </c>
      <c r="C312" s="19"/>
      <c r="D312" s="27"/>
      <c r="E312" s="27"/>
      <c r="F312" s="19"/>
      <c r="G312" s="27"/>
      <c r="H312" s="27"/>
      <c r="I312" s="19"/>
      <c r="J312" s="27"/>
      <c r="K312" s="27"/>
      <c r="L312" s="19"/>
      <c r="M312" s="27"/>
      <c r="N312" s="27"/>
      <c r="O312" s="19"/>
      <c r="P312" s="27"/>
      <c r="Q312" s="27"/>
      <c r="R312" s="19"/>
    </row>
    <row r="313" spans="1:18" x14ac:dyDescent="0.25">
      <c r="A313" s="12"/>
      <c r="B313" s="98" t="s">
        <v>34</v>
      </c>
      <c r="C313" s="15"/>
      <c r="D313" s="67">
        <v>13</v>
      </c>
      <c r="E313" s="67"/>
      <c r="F313" s="15"/>
      <c r="G313" s="67" t="s">
        <v>226</v>
      </c>
      <c r="H313" s="67"/>
      <c r="I313" s="15"/>
      <c r="J313" s="67">
        <v>119</v>
      </c>
      <c r="K313" s="67"/>
      <c r="L313" s="15"/>
      <c r="M313" s="67" t="s">
        <v>226</v>
      </c>
      <c r="N313" s="67"/>
      <c r="O313" s="15"/>
      <c r="P313" s="67">
        <v>132</v>
      </c>
      <c r="Q313" s="67"/>
      <c r="R313" s="15"/>
    </row>
    <row r="314" spans="1:18" ht="25.5" x14ac:dyDescent="0.25">
      <c r="A314" s="12"/>
      <c r="B314" s="99" t="s">
        <v>36</v>
      </c>
      <c r="C314" s="19"/>
      <c r="D314" s="52">
        <v>200</v>
      </c>
      <c r="E314" s="52"/>
      <c r="F314" s="19"/>
      <c r="G314" s="52" t="s">
        <v>226</v>
      </c>
      <c r="H314" s="52"/>
      <c r="I314" s="19"/>
      <c r="J314" s="52" t="s">
        <v>449</v>
      </c>
      <c r="K314" s="52"/>
      <c r="L314" s="11" t="s">
        <v>230</v>
      </c>
      <c r="M314" s="52" t="s">
        <v>226</v>
      </c>
      <c r="N314" s="52"/>
      <c r="O314" s="19"/>
      <c r="P314" s="52">
        <v>187</v>
      </c>
      <c r="Q314" s="52"/>
      <c r="R314" s="19"/>
    </row>
    <row r="315" spans="1:18" ht="25.5" x14ac:dyDescent="0.25">
      <c r="A315" s="12"/>
      <c r="B315" s="98" t="s">
        <v>48</v>
      </c>
      <c r="C315" s="15"/>
      <c r="D315" s="67" t="s">
        <v>450</v>
      </c>
      <c r="E315" s="67"/>
      <c r="F315" s="16" t="s">
        <v>230</v>
      </c>
      <c r="G315" s="67" t="s">
        <v>226</v>
      </c>
      <c r="H315" s="67"/>
      <c r="I315" s="15"/>
      <c r="J315" s="67" t="s">
        <v>451</v>
      </c>
      <c r="K315" s="67"/>
      <c r="L315" s="16" t="s">
        <v>230</v>
      </c>
      <c r="M315" s="67" t="s">
        <v>226</v>
      </c>
      <c r="N315" s="67"/>
      <c r="O315" s="15"/>
      <c r="P315" s="67" t="s">
        <v>452</v>
      </c>
      <c r="Q315" s="67"/>
      <c r="R315" s="16" t="s">
        <v>230</v>
      </c>
    </row>
    <row r="316" spans="1:18" ht="26.25" thickBot="1" x14ac:dyDescent="0.3">
      <c r="A316" s="12"/>
      <c r="B316" s="99" t="s">
        <v>453</v>
      </c>
      <c r="C316" s="19"/>
      <c r="D316" s="54" t="s">
        <v>226</v>
      </c>
      <c r="E316" s="54"/>
      <c r="F316" s="19"/>
      <c r="G316" s="54" t="s">
        <v>226</v>
      </c>
      <c r="H316" s="54"/>
      <c r="I316" s="19"/>
      <c r="J316" s="49">
        <v>4813</v>
      </c>
      <c r="K316" s="49"/>
      <c r="L316" s="19"/>
      <c r="M316" s="54" t="s">
        <v>226</v>
      </c>
      <c r="N316" s="54"/>
      <c r="O316" s="19"/>
      <c r="P316" s="49">
        <v>4813</v>
      </c>
      <c r="Q316" s="49"/>
      <c r="R316" s="19"/>
    </row>
    <row r="317" spans="1:18" ht="25.5" x14ac:dyDescent="0.25">
      <c r="A317" s="12"/>
      <c r="B317" s="80" t="s">
        <v>454</v>
      </c>
      <c r="C317" s="15"/>
      <c r="D317" s="90" t="s">
        <v>455</v>
      </c>
      <c r="E317" s="90"/>
      <c r="F317" s="16" t="s">
        <v>230</v>
      </c>
      <c r="G317" s="90" t="s">
        <v>395</v>
      </c>
      <c r="H317" s="90"/>
      <c r="I317" s="16" t="s">
        <v>230</v>
      </c>
      <c r="J317" s="51">
        <v>3924</v>
      </c>
      <c r="K317" s="51"/>
      <c r="L317" s="15"/>
      <c r="M317" s="90" t="s">
        <v>226</v>
      </c>
      <c r="N317" s="90"/>
      <c r="O317" s="15"/>
      <c r="P317" s="51">
        <v>3122</v>
      </c>
      <c r="Q317" s="51"/>
      <c r="R317" s="15"/>
    </row>
    <row r="318" spans="1:18" x14ac:dyDescent="0.25">
      <c r="A318" s="12"/>
      <c r="B318" s="81" t="s">
        <v>456</v>
      </c>
      <c r="C318" s="19"/>
      <c r="D318" s="27"/>
      <c r="E318" s="27"/>
      <c r="F318" s="19"/>
      <c r="G318" s="27"/>
      <c r="H318" s="27"/>
      <c r="I318" s="19"/>
      <c r="J318" s="27"/>
      <c r="K318" s="27"/>
      <c r="L318" s="19"/>
      <c r="M318" s="27"/>
      <c r="N318" s="27"/>
      <c r="O318" s="19"/>
      <c r="P318" s="27"/>
      <c r="Q318" s="27"/>
      <c r="R318" s="19"/>
    </row>
    <row r="319" spans="1:18" ht="25.5" x14ac:dyDescent="0.25">
      <c r="A319" s="12"/>
      <c r="B319" s="96" t="s">
        <v>115</v>
      </c>
      <c r="C319" s="15"/>
      <c r="D319" s="53"/>
      <c r="E319" s="53"/>
      <c r="F319" s="15"/>
      <c r="G319" s="53"/>
      <c r="H319" s="53"/>
      <c r="I319" s="15"/>
      <c r="J319" s="53"/>
      <c r="K319" s="53"/>
      <c r="L319" s="15"/>
      <c r="M319" s="53"/>
      <c r="N319" s="53"/>
      <c r="O319" s="15"/>
      <c r="P319" s="53"/>
      <c r="Q319" s="53"/>
      <c r="R319" s="15"/>
    </row>
    <row r="320" spans="1:18" ht="25.5" x14ac:dyDescent="0.25">
      <c r="A320" s="12"/>
      <c r="B320" s="99" t="s">
        <v>116</v>
      </c>
      <c r="C320" s="19"/>
      <c r="D320" s="52" t="s">
        <v>226</v>
      </c>
      <c r="E320" s="52"/>
      <c r="F320" s="19"/>
      <c r="G320" s="52" t="s">
        <v>226</v>
      </c>
      <c r="H320" s="52"/>
      <c r="I320" s="19"/>
      <c r="J320" s="52" t="s">
        <v>457</v>
      </c>
      <c r="K320" s="52"/>
      <c r="L320" s="11" t="s">
        <v>230</v>
      </c>
      <c r="M320" s="52" t="s">
        <v>226</v>
      </c>
      <c r="N320" s="52"/>
      <c r="O320" s="19"/>
      <c r="P320" s="52" t="s">
        <v>457</v>
      </c>
      <c r="Q320" s="52"/>
      <c r="R320" s="11" t="s">
        <v>230</v>
      </c>
    </row>
    <row r="321" spans="1:18" x14ac:dyDescent="0.25">
      <c r="A321" s="12"/>
      <c r="B321" s="98" t="s">
        <v>117</v>
      </c>
      <c r="C321" s="15"/>
      <c r="D321" s="67" t="s">
        <v>226</v>
      </c>
      <c r="E321" s="67"/>
      <c r="F321" s="15"/>
      <c r="G321" s="67" t="s">
        <v>226</v>
      </c>
      <c r="H321" s="67"/>
      <c r="I321" s="15"/>
      <c r="J321" s="67" t="s">
        <v>458</v>
      </c>
      <c r="K321" s="67"/>
      <c r="L321" s="16" t="s">
        <v>230</v>
      </c>
      <c r="M321" s="67" t="s">
        <v>226</v>
      </c>
      <c r="N321" s="67"/>
      <c r="O321" s="15"/>
      <c r="P321" s="67" t="s">
        <v>458</v>
      </c>
      <c r="Q321" s="67"/>
      <c r="R321" s="16" t="s">
        <v>230</v>
      </c>
    </row>
    <row r="322" spans="1:18" ht="15.75" thickBot="1" x14ac:dyDescent="0.3">
      <c r="A322" s="12"/>
      <c r="B322" s="97" t="s">
        <v>118</v>
      </c>
      <c r="C322" s="19"/>
      <c r="D322" s="54" t="s">
        <v>226</v>
      </c>
      <c r="E322" s="54"/>
      <c r="F322" s="19"/>
      <c r="G322" s="54" t="s">
        <v>226</v>
      </c>
      <c r="H322" s="54"/>
      <c r="I322" s="19"/>
      <c r="J322" s="54">
        <v>28</v>
      </c>
      <c r="K322" s="54"/>
      <c r="L322" s="19"/>
      <c r="M322" s="54" t="s">
        <v>226</v>
      </c>
      <c r="N322" s="54"/>
      <c r="O322" s="19"/>
      <c r="P322" s="54">
        <v>28</v>
      </c>
      <c r="Q322" s="54"/>
      <c r="R322" s="19"/>
    </row>
    <row r="323" spans="1:18" x14ac:dyDescent="0.25">
      <c r="A323" s="12"/>
      <c r="B323" s="80" t="s">
        <v>119</v>
      </c>
      <c r="C323" s="15"/>
      <c r="D323" s="90" t="s">
        <v>226</v>
      </c>
      <c r="E323" s="90"/>
      <c r="F323" s="15"/>
      <c r="G323" s="90" t="s">
        <v>226</v>
      </c>
      <c r="H323" s="90"/>
      <c r="I323" s="15"/>
      <c r="J323" s="90" t="s">
        <v>459</v>
      </c>
      <c r="K323" s="90"/>
      <c r="L323" s="16" t="s">
        <v>230</v>
      </c>
      <c r="M323" s="90" t="s">
        <v>226</v>
      </c>
      <c r="N323" s="90"/>
      <c r="O323" s="15"/>
      <c r="P323" s="90" t="s">
        <v>459</v>
      </c>
      <c r="Q323" s="90"/>
      <c r="R323" s="16" t="s">
        <v>230</v>
      </c>
    </row>
    <row r="324" spans="1:18" x14ac:dyDescent="0.25">
      <c r="A324" s="12"/>
      <c r="B324" s="81" t="s">
        <v>120</v>
      </c>
      <c r="C324" s="19"/>
      <c r="D324" s="27"/>
      <c r="E324" s="27"/>
      <c r="F324" s="19"/>
      <c r="G324" s="27"/>
      <c r="H324" s="27"/>
      <c r="I324" s="19"/>
      <c r="J324" s="27"/>
      <c r="K324" s="27"/>
      <c r="L324" s="19"/>
      <c r="M324" s="27"/>
      <c r="N324" s="27"/>
      <c r="O324" s="19"/>
      <c r="P324" s="27"/>
      <c r="Q324" s="27"/>
      <c r="R324" s="19"/>
    </row>
    <row r="325" spans="1:18" x14ac:dyDescent="0.25">
      <c r="A325" s="12"/>
      <c r="B325" s="96" t="s">
        <v>121</v>
      </c>
      <c r="C325" s="15"/>
      <c r="D325" s="67" t="s">
        <v>226</v>
      </c>
      <c r="E325" s="67"/>
      <c r="F325" s="15"/>
      <c r="G325" s="67" t="s">
        <v>226</v>
      </c>
      <c r="H325" s="67"/>
      <c r="I325" s="15"/>
      <c r="J325" s="67" t="s">
        <v>226</v>
      </c>
      <c r="K325" s="67"/>
      <c r="L325" s="15"/>
      <c r="M325" s="67" t="s">
        <v>226</v>
      </c>
      <c r="N325" s="67"/>
      <c r="O325" s="15"/>
      <c r="P325" s="67" t="s">
        <v>226</v>
      </c>
      <c r="Q325" s="67"/>
      <c r="R325" s="15"/>
    </row>
    <row r="326" spans="1:18" x14ac:dyDescent="0.25">
      <c r="A326" s="12"/>
      <c r="B326" s="97" t="s">
        <v>123</v>
      </c>
      <c r="C326" s="19"/>
      <c r="D326" s="52" t="s">
        <v>226</v>
      </c>
      <c r="E326" s="52"/>
      <c r="F326" s="19"/>
      <c r="G326" s="52" t="s">
        <v>226</v>
      </c>
      <c r="H326" s="52"/>
      <c r="I326" s="19"/>
      <c r="J326" s="52" t="s">
        <v>460</v>
      </c>
      <c r="K326" s="52"/>
      <c r="L326" s="11" t="s">
        <v>230</v>
      </c>
      <c r="M326" s="52" t="s">
        <v>226</v>
      </c>
      <c r="N326" s="52"/>
      <c r="O326" s="19"/>
      <c r="P326" s="52" t="s">
        <v>460</v>
      </c>
      <c r="Q326" s="52"/>
      <c r="R326" s="11" t="s">
        <v>230</v>
      </c>
    </row>
    <row r="327" spans="1:18" x14ac:dyDescent="0.25">
      <c r="A327" s="12"/>
      <c r="B327" s="96" t="s">
        <v>124</v>
      </c>
      <c r="C327" s="15"/>
      <c r="D327" s="67" t="s">
        <v>226</v>
      </c>
      <c r="E327" s="67"/>
      <c r="F327" s="15"/>
      <c r="G327" s="67" t="s">
        <v>226</v>
      </c>
      <c r="H327" s="67"/>
      <c r="I327" s="15"/>
      <c r="J327" s="50">
        <v>208477</v>
      </c>
      <c r="K327" s="50"/>
      <c r="L327" s="15"/>
      <c r="M327" s="67" t="s">
        <v>226</v>
      </c>
      <c r="N327" s="67"/>
      <c r="O327" s="15"/>
      <c r="P327" s="50">
        <v>208477</v>
      </c>
      <c r="Q327" s="50"/>
      <c r="R327" s="15"/>
    </row>
    <row r="328" spans="1:18" x14ac:dyDescent="0.25">
      <c r="A328" s="12"/>
      <c r="B328" s="97" t="s">
        <v>125</v>
      </c>
      <c r="C328" s="19"/>
      <c r="D328" s="52" t="s">
        <v>226</v>
      </c>
      <c r="E328" s="52"/>
      <c r="F328" s="19"/>
      <c r="G328" s="52" t="s">
        <v>226</v>
      </c>
      <c r="H328" s="52"/>
      <c r="I328" s="19"/>
      <c r="J328" s="52" t="s">
        <v>461</v>
      </c>
      <c r="K328" s="52"/>
      <c r="L328" s="11" t="s">
        <v>230</v>
      </c>
      <c r="M328" s="52" t="s">
        <v>226</v>
      </c>
      <c r="N328" s="52"/>
      <c r="O328" s="19"/>
      <c r="P328" s="52" t="s">
        <v>461</v>
      </c>
      <c r="Q328" s="52"/>
      <c r="R328" s="11" t="s">
        <v>230</v>
      </c>
    </row>
    <row r="329" spans="1:18" x14ac:dyDescent="0.25">
      <c r="A329" s="12"/>
      <c r="B329" s="96" t="s">
        <v>462</v>
      </c>
      <c r="C329" s="15"/>
      <c r="D329" s="67">
        <v>803</v>
      </c>
      <c r="E329" s="67"/>
      <c r="F329" s="15"/>
      <c r="G329" s="67">
        <v>15</v>
      </c>
      <c r="H329" s="67"/>
      <c r="I329" s="15"/>
      <c r="J329" s="67" t="s">
        <v>463</v>
      </c>
      <c r="K329" s="67"/>
      <c r="L329" s="16" t="s">
        <v>230</v>
      </c>
      <c r="M329" s="67" t="s">
        <v>226</v>
      </c>
      <c r="N329" s="67"/>
      <c r="O329" s="15"/>
      <c r="P329" s="67" t="s">
        <v>226</v>
      </c>
      <c r="Q329" s="67"/>
      <c r="R329" s="15"/>
    </row>
    <row r="330" spans="1:18" x14ac:dyDescent="0.25">
      <c r="A330" s="12"/>
      <c r="B330" s="97" t="s">
        <v>126</v>
      </c>
      <c r="C330" s="19"/>
      <c r="D330" s="52" t="s">
        <v>226</v>
      </c>
      <c r="E330" s="52"/>
      <c r="F330" s="19"/>
      <c r="G330" s="52" t="s">
        <v>226</v>
      </c>
      <c r="H330" s="52"/>
      <c r="I330" s="19"/>
      <c r="J330" s="52" t="s">
        <v>226</v>
      </c>
      <c r="K330" s="52"/>
      <c r="L330" s="19"/>
      <c r="M330" s="52" t="s">
        <v>226</v>
      </c>
      <c r="N330" s="52"/>
      <c r="O330" s="19"/>
      <c r="P330" s="52" t="s">
        <v>226</v>
      </c>
      <c r="Q330" s="52"/>
      <c r="R330" s="19"/>
    </row>
    <row r="331" spans="1:18" x14ac:dyDescent="0.25">
      <c r="A331" s="12"/>
      <c r="B331" s="96" t="s">
        <v>127</v>
      </c>
      <c r="C331" s="15"/>
      <c r="D331" s="67">
        <v>2</v>
      </c>
      <c r="E331" s="67"/>
      <c r="F331" s="15"/>
      <c r="G331" s="67" t="s">
        <v>226</v>
      </c>
      <c r="H331" s="67"/>
      <c r="I331" s="15"/>
      <c r="J331" s="67" t="s">
        <v>226</v>
      </c>
      <c r="K331" s="67"/>
      <c r="L331" s="15"/>
      <c r="M331" s="67" t="s">
        <v>226</v>
      </c>
      <c r="N331" s="67"/>
      <c r="O331" s="15"/>
      <c r="P331" s="67">
        <v>2</v>
      </c>
      <c r="Q331" s="67"/>
      <c r="R331" s="15"/>
    </row>
    <row r="332" spans="1:18" x14ac:dyDescent="0.25">
      <c r="A332" s="12"/>
      <c r="B332" s="97" t="s">
        <v>128</v>
      </c>
      <c r="C332" s="19"/>
      <c r="D332" s="52" t="s">
        <v>226</v>
      </c>
      <c r="E332" s="52"/>
      <c r="F332" s="19"/>
      <c r="G332" s="52" t="s">
        <v>226</v>
      </c>
      <c r="H332" s="52"/>
      <c r="I332" s="19"/>
      <c r="J332" s="52" t="s">
        <v>464</v>
      </c>
      <c r="K332" s="52"/>
      <c r="L332" s="11" t="s">
        <v>230</v>
      </c>
      <c r="M332" s="52" t="s">
        <v>226</v>
      </c>
      <c r="N332" s="52"/>
      <c r="O332" s="19"/>
      <c r="P332" s="52" t="s">
        <v>464</v>
      </c>
      <c r="Q332" s="52"/>
      <c r="R332" s="11" t="s">
        <v>230</v>
      </c>
    </row>
    <row r="333" spans="1:18" ht="15.75" thickBot="1" x14ac:dyDescent="0.3">
      <c r="A333" s="12"/>
      <c r="B333" s="96" t="s">
        <v>91</v>
      </c>
      <c r="C333" s="15"/>
      <c r="D333" s="68" t="s">
        <v>226</v>
      </c>
      <c r="E333" s="68"/>
      <c r="F333" s="15"/>
      <c r="G333" s="68" t="s">
        <v>226</v>
      </c>
      <c r="H333" s="68"/>
      <c r="I333" s="15"/>
      <c r="J333" s="68">
        <v>27</v>
      </c>
      <c r="K333" s="68"/>
      <c r="L333" s="15"/>
      <c r="M333" s="68" t="s">
        <v>226</v>
      </c>
      <c r="N333" s="68"/>
      <c r="O333" s="15"/>
      <c r="P333" s="68">
        <v>27</v>
      </c>
      <c r="Q333" s="68"/>
      <c r="R333" s="15"/>
    </row>
    <row r="334" spans="1:18" ht="26.25" thickBot="1" x14ac:dyDescent="0.3">
      <c r="A334" s="12"/>
      <c r="B334" s="81" t="s">
        <v>465</v>
      </c>
      <c r="C334" s="19"/>
      <c r="D334" s="70">
        <v>805</v>
      </c>
      <c r="E334" s="70"/>
      <c r="F334" s="19"/>
      <c r="G334" s="70">
        <v>15</v>
      </c>
      <c r="H334" s="70"/>
      <c r="I334" s="19"/>
      <c r="J334" s="69">
        <v>2216</v>
      </c>
      <c r="K334" s="69"/>
      <c r="L334" s="19"/>
      <c r="M334" s="70" t="s">
        <v>226</v>
      </c>
      <c r="N334" s="70"/>
      <c r="O334" s="19"/>
      <c r="P334" s="69">
        <v>3036</v>
      </c>
      <c r="Q334" s="69"/>
      <c r="R334" s="19"/>
    </row>
    <row r="335" spans="1:18" x14ac:dyDescent="0.25">
      <c r="A335" s="12"/>
      <c r="B335" s="80" t="s">
        <v>466</v>
      </c>
      <c r="C335" s="15"/>
      <c r="D335" s="90">
        <v>18</v>
      </c>
      <c r="E335" s="90"/>
      <c r="F335" s="15"/>
      <c r="G335" s="90" t="s">
        <v>226</v>
      </c>
      <c r="H335" s="90"/>
      <c r="I335" s="15"/>
      <c r="J335" s="51">
        <v>3226</v>
      </c>
      <c r="K335" s="51"/>
      <c r="L335" s="15"/>
      <c r="M335" s="90" t="s">
        <v>226</v>
      </c>
      <c r="N335" s="90"/>
      <c r="O335" s="15"/>
      <c r="P335" s="51">
        <v>3244</v>
      </c>
      <c r="Q335" s="51"/>
      <c r="R335" s="15"/>
    </row>
    <row r="336" spans="1:18" ht="15.75" thickBot="1" x14ac:dyDescent="0.3">
      <c r="A336" s="12"/>
      <c r="B336" s="81" t="s">
        <v>131</v>
      </c>
      <c r="C336" s="19"/>
      <c r="D336" s="54">
        <v>12</v>
      </c>
      <c r="E336" s="54"/>
      <c r="F336" s="19"/>
      <c r="G336" s="54" t="s">
        <v>226</v>
      </c>
      <c r="H336" s="54"/>
      <c r="I336" s="19"/>
      <c r="J336" s="49">
        <v>5052</v>
      </c>
      <c r="K336" s="49"/>
      <c r="L336" s="19"/>
      <c r="M336" s="54" t="s">
        <v>226</v>
      </c>
      <c r="N336" s="54"/>
      <c r="O336" s="19"/>
      <c r="P336" s="49">
        <v>5064</v>
      </c>
      <c r="Q336" s="49"/>
      <c r="R336" s="19"/>
    </row>
    <row r="337" spans="1:18" ht="15.75" thickBot="1" x14ac:dyDescent="0.3">
      <c r="A337" s="12"/>
      <c r="B337" s="80" t="s">
        <v>132</v>
      </c>
      <c r="C337" s="15"/>
      <c r="D337" s="23" t="s">
        <v>183</v>
      </c>
      <c r="E337" s="43">
        <v>30</v>
      </c>
      <c r="F337" s="15"/>
      <c r="G337" s="23" t="s">
        <v>183</v>
      </c>
      <c r="H337" s="43" t="s">
        <v>226</v>
      </c>
      <c r="I337" s="15"/>
      <c r="J337" s="23" t="s">
        <v>183</v>
      </c>
      <c r="K337" s="44">
        <v>8278</v>
      </c>
      <c r="L337" s="15"/>
      <c r="M337" s="23" t="s">
        <v>183</v>
      </c>
      <c r="N337" s="43" t="s">
        <v>226</v>
      </c>
      <c r="O337" s="15"/>
      <c r="P337" s="23" t="s">
        <v>183</v>
      </c>
      <c r="Q337" s="44">
        <v>8308</v>
      </c>
      <c r="R337" s="15"/>
    </row>
    <row r="338" spans="1:18" ht="15.75" thickTop="1" x14ac:dyDescent="0.25">
      <c r="A338" s="12"/>
      <c r="B338" s="55"/>
      <c r="C338" s="55"/>
      <c r="D338" s="55"/>
      <c r="E338" s="55"/>
      <c r="F338" s="55"/>
      <c r="G338" s="55"/>
      <c r="H338" s="55"/>
      <c r="I338" s="55"/>
      <c r="J338" s="55"/>
      <c r="K338" s="55"/>
      <c r="L338" s="55"/>
      <c r="M338" s="55"/>
      <c r="N338" s="55"/>
      <c r="O338" s="55"/>
      <c r="P338" s="55"/>
      <c r="Q338" s="55"/>
      <c r="R338" s="55"/>
    </row>
    <row r="339" spans="1:18" x14ac:dyDescent="0.25">
      <c r="A339" s="12"/>
      <c r="B339" s="103" t="s">
        <v>444</v>
      </c>
      <c r="C339" s="103"/>
      <c r="D339" s="103"/>
      <c r="E339" s="103"/>
      <c r="F339" s="103"/>
      <c r="G339" s="103"/>
      <c r="H339" s="103"/>
      <c r="I339" s="103"/>
      <c r="J339" s="103"/>
      <c r="K339" s="103"/>
      <c r="L339" s="103"/>
      <c r="M339" s="103"/>
      <c r="N339" s="103"/>
      <c r="O339" s="103"/>
      <c r="P339" s="103"/>
      <c r="Q339" s="103"/>
      <c r="R339" s="103"/>
    </row>
    <row r="340" spans="1:18" x14ac:dyDescent="0.25">
      <c r="A340" s="12"/>
      <c r="B340" s="55"/>
      <c r="C340" s="55"/>
      <c r="D340" s="55"/>
      <c r="E340" s="55"/>
      <c r="F340" s="55"/>
      <c r="G340" s="55"/>
      <c r="H340" s="55"/>
      <c r="I340" s="55"/>
      <c r="J340" s="55"/>
      <c r="K340" s="55"/>
      <c r="L340" s="55"/>
      <c r="M340" s="55"/>
      <c r="N340" s="55"/>
      <c r="O340" s="55"/>
      <c r="P340" s="55"/>
      <c r="Q340" s="55"/>
      <c r="R340" s="55"/>
    </row>
    <row r="341" spans="1:18" x14ac:dyDescent="0.25">
      <c r="A341" s="12"/>
      <c r="B341" s="103" t="s">
        <v>347</v>
      </c>
      <c r="C341" s="103"/>
      <c r="D341" s="103"/>
      <c r="E341" s="103"/>
      <c r="F341" s="103"/>
      <c r="G341" s="103"/>
      <c r="H341" s="103"/>
      <c r="I341" s="103"/>
      <c r="J341" s="103"/>
      <c r="K341" s="103"/>
      <c r="L341" s="103"/>
      <c r="M341" s="103"/>
      <c r="N341" s="103"/>
      <c r="O341" s="103"/>
      <c r="P341" s="103"/>
      <c r="Q341" s="103"/>
      <c r="R341" s="103"/>
    </row>
    <row r="342" spans="1:18" x14ac:dyDescent="0.25">
      <c r="A342" s="12"/>
      <c r="B342" s="55"/>
      <c r="C342" s="55"/>
      <c r="D342" s="55"/>
      <c r="E342" s="55"/>
      <c r="F342" s="55"/>
      <c r="G342" s="55"/>
      <c r="H342" s="55"/>
      <c r="I342" s="55"/>
      <c r="J342" s="55"/>
      <c r="K342" s="55"/>
      <c r="L342" s="55"/>
      <c r="M342" s="55"/>
      <c r="N342" s="55"/>
      <c r="O342" s="55"/>
      <c r="P342" s="55"/>
      <c r="Q342" s="55"/>
      <c r="R342" s="55"/>
    </row>
    <row r="343" spans="1:18" ht="15.75" thickBot="1" x14ac:dyDescent="0.3">
      <c r="A343" s="12"/>
      <c r="B343" s="19"/>
      <c r="C343" s="35"/>
      <c r="D343" s="45" t="s">
        <v>405</v>
      </c>
      <c r="E343" s="45"/>
      <c r="F343" s="45"/>
      <c r="G343" s="45"/>
      <c r="H343" s="45"/>
      <c r="I343" s="45"/>
      <c r="J343" s="45"/>
      <c r="K343" s="45"/>
      <c r="L343" s="45"/>
      <c r="M343" s="45"/>
      <c r="N343" s="45"/>
      <c r="O343" s="45"/>
      <c r="P343" s="45"/>
      <c r="Q343" s="45"/>
      <c r="R343" s="35"/>
    </row>
    <row r="344" spans="1:18" x14ac:dyDescent="0.25">
      <c r="A344" s="12"/>
      <c r="B344" s="47"/>
      <c r="C344" s="48"/>
      <c r="D344" s="64" t="s">
        <v>348</v>
      </c>
      <c r="E344" s="64"/>
      <c r="F344" s="65"/>
      <c r="G344" s="64" t="s">
        <v>350</v>
      </c>
      <c r="H344" s="64"/>
      <c r="I344" s="65"/>
      <c r="J344" s="64" t="s">
        <v>352</v>
      </c>
      <c r="K344" s="64"/>
      <c r="L344" s="65"/>
      <c r="M344" s="64" t="s">
        <v>354</v>
      </c>
      <c r="N344" s="64"/>
      <c r="O344" s="65"/>
      <c r="P344" s="64" t="s">
        <v>355</v>
      </c>
      <c r="Q344" s="64"/>
      <c r="R344" s="48"/>
    </row>
    <row r="345" spans="1:18" x14ac:dyDescent="0.25">
      <c r="A345" s="12"/>
      <c r="B345" s="47"/>
      <c r="C345" s="48"/>
      <c r="D345" s="46" t="s">
        <v>349</v>
      </c>
      <c r="E345" s="46"/>
      <c r="F345" s="48"/>
      <c r="G345" s="46" t="s">
        <v>349</v>
      </c>
      <c r="H345" s="46"/>
      <c r="I345" s="48"/>
      <c r="J345" s="46" t="s">
        <v>353</v>
      </c>
      <c r="K345" s="46"/>
      <c r="L345" s="48"/>
      <c r="M345" s="46"/>
      <c r="N345" s="46"/>
      <c r="O345" s="48"/>
      <c r="P345" s="46"/>
      <c r="Q345" s="46"/>
      <c r="R345" s="48"/>
    </row>
    <row r="346" spans="1:18" ht="15.75" thickBot="1" x14ac:dyDescent="0.3">
      <c r="A346" s="12"/>
      <c r="B346" s="47"/>
      <c r="C346" s="48"/>
      <c r="D346" s="87"/>
      <c r="E346" s="87"/>
      <c r="F346" s="48"/>
      <c r="G346" s="45" t="s">
        <v>351</v>
      </c>
      <c r="H346" s="45"/>
      <c r="I346" s="48"/>
      <c r="J346" s="87"/>
      <c r="K346" s="87"/>
      <c r="L346" s="48"/>
      <c r="M346" s="45"/>
      <c r="N346" s="45"/>
      <c r="O346" s="48"/>
      <c r="P346" s="45"/>
      <c r="Q346" s="45"/>
      <c r="R346" s="48"/>
    </row>
    <row r="347" spans="1:18" x14ac:dyDescent="0.25">
      <c r="A347" s="12"/>
      <c r="B347" s="21"/>
      <c r="C347" s="19"/>
      <c r="D347" s="28"/>
      <c r="E347" s="28"/>
      <c r="F347" s="19"/>
      <c r="G347" s="28"/>
      <c r="H347" s="28"/>
      <c r="I347" s="19"/>
      <c r="J347" s="28"/>
      <c r="K347" s="28"/>
      <c r="L347" s="19"/>
      <c r="M347" s="28"/>
      <c r="N347" s="28"/>
      <c r="O347" s="19"/>
      <c r="P347" s="28"/>
      <c r="Q347" s="28"/>
      <c r="R347" s="19"/>
    </row>
    <row r="348" spans="1:18" x14ac:dyDescent="0.25">
      <c r="A348" s="12"/>
      <c r="B348" s="80" t="s">
        <v>105</v>
      </c>
      <c r="C348" s="15"/>
      <c r="D348" s="53"/>
      <c r="E348" s="53"/>
      <c r="F348" s="15"/>
      <c r="G348" s="53"/>
      <c r="H348" s="53"/>
      <c r="I348" s="15"/>
      <c r="J348" s="53"/>
      <c r="K348" s="53"/>
      <c r="L348" s="15"/>
      <c r="M348" s="53"/>
      <c r="N348" s="53"/>
      <c r="O348" s="15"/>
      <c r="P348" s="53"/>
      <c r="Q348" s="53"/>
      <c r="R348" s="15"/>
    </row>
    <row r="349" spans="1:18" x14ac:dyDescent="0.25">
      <c r="A349" s="12"/>
      <c r="B349" s="97" t="s">
        <v>398</v>
      </c>
      <c r="C349" s="19"/>
      <c r="D349" s="11" t="s">
        <v>183</v>
      </c>
      <c r="E349" s="41" t="s">
        <v>286</v>
      </c>
      <c r="F349" s="11" t="s">
        <v>230</v>
      </c>
      <c r="G349" s="11" t="s">
        <v>183</v>
      </c>
      <c r="H349" s="41" t="s">
        <v>411</v>
      </c>
      <c r="I349" s="11" t="s">
        <v>230</v>
      </c>
      <c r="J349" s="11" t="s">
        <v>183</v>
      </c>
      <c r="K349" s="41" t="s">
        <v>415</v>
      </c>
      <c r="L349" s="11" t="s">
        <v>230</v>
      </c>
      <c r="M349" s="11" t="s">
        <v>183</v>
      </c>
      <c r="N349" s="20">
        <v>123180</v>
      </c>
      <c r="O349" s="19"/>
      <c r="P349" s="11" t="s">
        <v>183</v>
      </c>
      <c r="Q349" s="41" t="s">
        <v>286</v>
      </c>
      <c r="R349" s="11" t="s">
        <v>230</v>
      </c>
    </row>
    <row r="350" spans="1:18" ht="38.25" x14ac:dyDescent="0.25">
      <c r="A350" s="12"/>
      <c r="B350" s="96" t="s">
        <v>445</v>
      </c>
      <c r="C350" s="15"/>
      <c r="D350" s="53"/>
      <c r="E350" s="53"/>
      <c r="F350" s="15"/>
      <c r="G350" s="53"/>
      <c r="H350" s="53"/>
      <c r="I350" s="15"/>
      <c r="J350" s="53"/>
      <c r="K350" s="53"/>
      <c r="L350" s="15"/>
      <c r="M350" s="53"/>
      <c r="N350" s="53"/>
      <c r="O350" s="15"/>
      <c r="P350" s="53"/>
      <c r="Q350" s="53"/>
      <c r="R350" s="15"/>
    </row>
    <row r="351" spans="1:18" ht="25.5" x14ac:dyDescent="0.25">
      <c r="A351" s="12"/>
      <c r="B351" s="99" t="s">
        <v>85</v>
      </c>
      <c r="C351" s="19"/>
      <c r="D351" s="52" t="s">
        <v>226</v>
      </c>
      <c r="E351" s="52"/>
      <c r="F351" s="19"/>
      <c r="G351" s="52" t="s">
        <v>226</v>
      </c>
      <c r="H351" s="52"/>
      <c r="I351" s="19"/>
      <c r="J351" s="25">
        <v>30236</v>
      </c>
      <c r="K351" s="25"/>
      <c r="L351" s="19"/>
      <c r="M351" s="52" t="s">
        <v>226</v>
      </c>
      <c r="N351" s="52"/>
      <c r="O351" s="19"/>
      <c r="P351" s="25">
        <v>30236</v>
      </c>
      <c r="Q351" s="25"/>
      <c r="R351" s="19"/>
    </row>
    <row r="352" spans="1:18" ht="25.5" x14ac:dyDescent="0.25">
      <c r="A352" s="12"/>
      <c r="B352" s="98" t="s">
        <v>86</v>
      </c>
      <c r="C352" s="15"/>
      <c r="D352" s="67" t="s">
        <v>226</v>
      </c>
      <c r="E352" s="67"/>
      <c r="F352" s="15"/>
      <c r="G352" s="67" t="s">
        <v>226</v>
      </c>
      <c r="H352" s="67"/>
      <c r="I352" s="15"/>
      <c r="J352" s="50">
        <v>142879</v>
      </c>
      <c r="K352" s="50"/>
      <c r="L352" s="15"/>
      <c r="M352" s="67" t="s">
        <v>226</v>
      </c>
      <c r="N352" s="67"/>
      <c r="O352" s="15"/>
      <c r="P352" s="50">
        <v>142879</v>
      </c>
      <c r="Q352" s="50"/>
      <c r="R352" s="15"/>
    </row>
    <row r="353" spans="1:18" x14ac:dyDescent="0.25">
      <c r="A353" s="12"/>
      <c r="B353" s="99" t="s">
        <v>107</v>
      </c>
      <c r="C353" s="19"/>
      <c r="D353" s="52" t="s">
        <v>226</v>
      </c>
      <c r="E353" s="52"/>
      <c r="F353" s="19"/>
      <c r="G353" s="52" t="s">
        <v>226</v>
      </c>
      <c r="H353" s="52"/>
      <c r="I353" s="19"/>
      <c r="J353" s="52">
        <v>648</v>
      </c>
      <c r="K353" s="52"/>
      <c r="L353" s="19"/>
      <c r="M353" s="52" t="s">
        <v>226</v>
      </c>
      <c r="N353" s="52"/>
      <c r="O353" s="19"/>
      <c r="P353" s="52">
        <v>648</v>
      </c>
      <c r="Q353" s="52"/>
      <c r="R353" s="19"/>
    </row>
    <row r="354" spans="1:18" ht="25.5" x14ac:dyDescent="0.25">
      <c r="A354" s="12"/>
      <c r="B354" s="98" t="s">
        <v>88</v>
      </c>
      <c r="C354" s="15"/>
      <c r="D354" s="67" t="s">
        <v>226</v>
      </c>
      <c r="E354" s="67"/>
      <c r="F354" s="15"/>
      <c r="G354" s="67" t="s">
        <v>226</v>
      </c>
      <c r="H354" s="67"/>
      <c r="I354" s="15"/>
      <c r="J354" s="67">
        <v>350</v>
      </c>
      <c r="K354" s="67"/>
      <c r="L354" s="15"/>
      <c r="M354" s="67" t="s">
        <v>226</v>
      </c>
      <c r="N354" s="67"/>
      <c r="O354" s="15"/>
      <c r="P354" s="67">
        <v>350</v>
      </c>
      <c r="Q354" s="67"/>
      <c r="R354" s="15"/>
    </row>
    <row r="355" spans="1:18" x14ac:dyDescent="0.25">
      <c r="A355" s="12"/>
      <c r="B355" s="99" t="s">
        <v>108</v>
      </c>
      <c r="C355" s="19"/>
      <c r="D355" s="52" t="s">
        <v>226</v>
      </c>
      <c r="E355" s="52"/>
      <c r="F355" s="19"/>
      <c r="G355" s="52" t="s">
        <v>226</v>
      </c>
      <c r="H355" s="52"/>
      <c r="I355" s="19"/>
      <c r="J355" s="52" t="s">
        <v>414</v>
      </c>
      <c r="K355" s="52"/>
      <c r="L355" s="11" t="s">
        <v>230</v>
      </c>
      <c r="M355" s="52" t="s">
        <v>226</v>
      </c>
      <c r="N355" s="52"/>
      <c r="O355" s="19"/>
      <c r="P355" s="52" t="s">
        <v>414</v>
      </c>
      <c r="Q355" s="52"/>
      <c r="R355" s="11" t="s">
        <v>230</v>
      </c>
    </row>
    <row r="356" spans="1:18" ht="25.5" x14ac:dyDescent="0.25">
      <c r="A356" s="12"/>
      <c r="B356" s="98" t="s">
        <v>467</v>
      </c>
      <c r="C356" s="15"/>
      <c r="D356" s="67" t="s">
        <v>226</v>
      </c>
      <c r="E356" s="67"/>
      <c r="F356" s="15"/>
      <c r="G356" s="67" t="s">
        <v>226</v>
      </c>
      <c r="H356" s="67"/>
      <c r="I356" s="15"/>
      <c r="J356" s="67" t="s">
        <v>468</v>
      </c>
      <c r="K356" s="67"/>
      <c r="L356" s="16" t="s">
        <v>230</v>
      </c>
      <c r="M356" s="67" t="s">
        <v>226</v>
      </c>
      <c r="N356" s="67"/>
      <c r="O356" s="15"/>
      <c r="P356" s="67" t="s">
        <v>468</v>
      </c>
      <c r="Q356" s="67"/>
      <c r="R356" s="16" t="s">
        <v>230</v>
      </c>
    </row>
    <row r="357" spans="1:18" ht="26.25" x14ac:dyDescent="0.25">
      <c r="A357" s="12"/>
      <c r="B357" s="9" t="s">
        <v>448</v>
      </c>
      <c r="C357" s="19"/>
      <c r="D357" s="52" t="s">
        <v>226</v>
      </c>
      <c r="E357" s="52"/>
      <c r="F357" s="19"/>
      <c r="G357" s="52" t="s">
        <v>226</v>
      </c>
      <c r="H357" s="52"/>
      <c r="I357" s="19"/>
      <c r="J357" s="25">
        <v>15412</v>
      </c>
      <c r="K357" s="25"/>
      <c r="L357" s="19"/>
      <c r="M357" s="52" t="s">
        <v>226</v>
      </c>
      <c r="N357" s="52"/>
      <c r="O357" s="19"/>
      <c r="P357" s="25">
        <v>15412</v>
      </c>
      <c r="Q357" s="25"/>
      <c r="R357" s="19"/>
    </row>
    <row r="358" spans="1:18" x14ac:dyDescent="0.25">
      <c r="A358" s="12"/>
      <c r="B358" s="98" t="s">
        <v>111</v>
      </c>
      <c r="C358" s="15"/>
      <c r="D358" s="67">
        <v>238</v>
      </c>
      <c r="E358" s="67"/>
      <c r="F358" s="15"/>
      <c r="G358" s="67" t="s">
        <v>226</v>
      </c>
      <c r="H358" s="67"/>
      <c r="I358" s="15"/>
      <c r="J358" s="67">
        <v>903</v>
      </c>
      <c r="K358" s="67"/>
      <c r="L358" s="15"/>
      <c r="M358" s="67" t="s">
        <v>226</v>
      </c>
      <c r="N358" s="67"/>
      <c r="O358" s="15"/>
      <c r="P358" s="50">
        <v>1141</v>
      </c>
      <c r="Q358" s="50"/>
      <c r="R358" s="15"/>
    </row>
    <row r="359" spans="1:18" x14ac:dyDescent="0.25">
      <c r="A359" s="12"/>
      <c r="B359" s="99" t="s">
        <v>392</v>
      </c>
      <c r="C359" s="19"/>
      <c r="D359" s="25">
        <v>123180</v>
      </c>
      <c r="E359" s="25"/>
      <c r="F359" s="19"/>
      <c r="G359" s="52" t="s">
        <v>226</v>
      </c>
      <c r="H359" s="52"/>
      <c r="I359" s="19"/>
      <c r="J359" s="52" t="s">
        <v>226</v>
      </c>
      <c r="K359" s="52"/>
      <c r="L359" s="19"/>
      <c r="M359" s="52" t="s">
        <v>410</v>
      </c>
      <c r="N359" s="52"/>
      <c r="O359" s="11" t="s">
        <v>230</v>
      </c>
      <c r="P359" s="52" t="s">
        <v>226</v>
      </c>
      <c r="Q359" s="52"/>
      <c r="R359" s="19"/>
    </row>
    <row r="360" spans="1:18" x14ac:dyDescent="0.25">
      <c r="A360" s="12"/>
      <c r="B360" s="98" t="s">
        <v>91</v>
      </c>
      <c r="C360" s="15"/>
      <c r="D360" s="67" t="s">
        <v>469</v>
      </c>
      <c r="E360" s="67"/>
      <c r="F360" s="16" t="s">
        <v>230</v>
      </c>
      <c r="G360" s="67" t="s">
        <v>226</v>
      </c>
      <c r="H360" s="67"/>
      <c r="I360" s="15"/>
      <c r="J360" s="67">
        <v>328</v>
      </c>
      <c r="K360" s="67"/>
      <c r="L360" s="15"/>
      <c r="M360" s="67" t="s">
        <v>226</v>
      </c>
      <c r="N360" s="67"/>
      <c r="O360" s="15"/>
      <c r="P360" s="67">
        <v>327</v>
      </c>
      <c r="Q360" s="67"/>
      <c r="R360" s="15"/>
    </row>
    <row r="361" spans="1:18" ht="25.5" x14ac:dyDescent="0.25">
      <c r="A361" s="12"/>
      <c r="B361" s="97" t="s">
        <v>112</v>
      </c>
      <c r="C361" s="19"/>
      <c r="D361" s="27"/>
      <c r="E361" s="27"/>
      <c r="F361" s="19"/>
      <c r="G361" s="27"/>
      <c r="H361" s="27"/>
      <c r="I361" s="19"/>
      <c r="J361" s="27"/>
      <c r="K361" s="27"/>
      <c r="L361" s="19"/>
      <c r="M361" s="27"/>
      <c r="N361" s="27"/>
      <c r="O361" s="19"/>
      <c r="P361" s="27"/>
      <c r="Q361" s="27"/>
      <c r="R361" s="19"/>
    </row>
    <row r="362" spans="1:18" x14ac:dyDescent="0.25">
      <c r="A362" s="12"/>
      <c r="B362" s="98" t="s">
        <v>34</v>
      </c>
      <c r="C362" s="15"/>
      <c r="D362" s="67" t="s">
        <v>470</v>
      </c>
      <c r="E362" s="67"/>
      <c r="F362" s="16" t="s">
        <v>230</v>
      </c>
      <c r="G362" s="67" t="s">
        <v>226</v>
      </c>
      <c r="H362" s="67"/>
      <c r="I362" s="15"/>
      <c r="J362" s="50">
        <v>1597</v>
      </c>
      <c r="K362" s="50"/>
      <c r="L362" s="15"/>
      <c r="M362" s="67" t="s">
        <v>226</v>
      </c>
      <c r="N362" s="67"/>
      <c r="O362" s="15"/>
      <c r="P362" s="50">
        <v>1587</v>
      </c>
      <c r="Q362" s="50"/>
      <c r="R362" s="15"/>
    </row>
    <row r="363" spans="1:18" ht="25.5" x14ac:dyDescent="0.25">
      <c r="A363" s="12"/>
      <c r="B363" s="99" t="s">
        <v>36</v>
      </c>
      <c r="C363" s="19"/>
      <c r="D363" s="52">
        <v>211</v>
      </c>
      <c r="E363" s="52"/>
      <c r="F363" s="19"/>
      <c r="G363" s="52" t="s">
        <v>226</v>
      </c>
      <c r="H363" s="52"/>
      <c r="I363" s="19"/>
      <c r="J363" s="52" t="s">
        <v>471</v>
      </c>
      <c r="K363" s="52"/>
      <c r="L363" s="11" t="s">
        <v>230</v>
      </c>
      <c r="M363" s="52" t="s">
        <v>226</v>
      </c>
      <c r="N363" s="52"/>
      <c r="O363" s="19"/>
      <c r="P363" s="52" t="s">
        <v>472</v>
      </c>
      <c r="Q363" s="52"/>
      <c r="R363" s="11" t="s">
        <v>230</v>
      </c>
    </row>
    <row r="364" spans="1:18" ht="25.5" x14ac:dyDescent="0.25">
      <c r="A364" s="12"/>
      <c r="B364" s="98" t="s">
        <v>48</v>
      </c>
      <c r="C364" s="15"/>
      <c r="D364" s="67" t="s">
        <v>473</v>
      </c>
      <c r="E364" s="67"/>
      <c r="F364" s="16" t="s">
        <v>230</v>
      </c>
      <c r="G364" s="67" t="s">
        <v>226</v>
      </c>
      <c r="H364" s="67"/>
      <c r="I364" s="15"/>
      <c r="J364" s="50">
        <v>4245</v>
      </c>
      <c r="K364" s="50"/>
      <c r="L364" s="15"/>
      <c r="M364" s="67" t="s">
        <v>226</v>
      </c>
      <c r="N364" s="67"/>
      <c r="O364" s="15"/>
      <c r="P364" s="50">
        <v>4228</v>
      </c>
      <c r="Q364" s="50"/>
      <c r="R364" s="15"/>
    </row>
    <row r="365" spans="1:18" ht="26.25" thickBot="1" x14ac:dyDescent="0.3">
      <c r="A365" s="12"/>
      <c r="B365" s="99" t="s">
        <v>453</v>
      </c>
      <c r="C365" s="19"/>
      <c r="D365" s="54">
        <v>218</v>
      </c>
      <c r="E365" s="54"/>
      <c r="F365" s="19"/>
      <c r="G365" s="54" t="s">
        <v>226</v>
      </c>
      <c r="H365" s="54"/>
      <c r="I365" s="19"/>
      <c r="J365" s="54" t="s">
        <v>474</v>
      </c>
      <c r="K365" s="54"/>
      <c r="L365" s="11" t="s">
        <v>230</v>
      </c>
      <c r="M365" s="54" t="s">
        <v>226</v>
      </c>
      <c r="N365" s="54"/>
      <c r="O365" s="19"/>
      <c r="P365" s="54" t="s">
        <v>475</v>
      </c>
      <c r="Q365" s="54"/>
      <c r="R365" s="11" t="s">
        <v>230</v>
      </c>
    </row>
    <row r="366" spans="1:18" ht="25.5" x14ac:dyDescent="0.25">
      <c r="A366" s="12"/>
      <c r="B366" s="80" t="s">
        <v>454</v>
      </c>
      <c r="C366" s="15"/>
      <c r="D366" s="90" t="s">
        <v>476</v>
      </c>
      <c r="E366" s="90"/>
      <c r="F366" s="16" t="s">
        <v>230</v>
      </c>
      <c r="G366" s="90" t="s">
        <v>411</v>
      </c>
      <c r="H366" s="90"/>
      <c r="I366" s="16" t="s">
        <v>230</v>
      </c>
      <c r="J366" s="51">
        <v>20394</v>
      </c>
      <c r="K366" s="51"/>
      <c r="L366" s="15"/>
      <c r="M366" s="90" t="s">
        <v>226</v>
      </c>
      <c r="N366" s="90"/>
      <c r="O366" s="15"/>
      <c r="P366" s="51">
        <v>19893</v>
      </c>
      <c r="Q366" s="51"/>
      <c r="R366" s="15"/>
    </row>
    <row r="367" spans="1:18" x14ac:dyDescent="0.25">
      <c r="A367" s="12"/>
      <c r="B367" s="81" t="s">
        <v>456</v>
      </c>
      <c r="C367" s="19"/>
      <c r="D367" s="27"/>
      <c r="E367" s="27"/>
      <c r="F367" s="19"/>
      <c r="G367" s="27"/>
      <c r="H367" s="27"/>
      <c r="I367" s="19"/>
      <c r="J367" s="27"/>
      <c r="K367" s="27"/>
      <c r="L367" s="19"/>
      <c r="M367" s="27"/>
      <c r="N367" s="27"/>
      <c r="O367" s="19"/>
      <c r="P367" s="27"/>
      <c r="Q367" s="27"/>
      <c r="R367" s="19"/>
    </row>
    <row r="368" spans="1:18" ht="25.5" x14ac:dyDescent="0.25">
      <c r="A368" s="12"/>
      <c r="B368" s="96" t="s">
        <v>115</v>
      </c>
      <c r="C368" s="15"/>
      <c r="D368" s="53"/>
      <c r="E368" s="53"/>
      <c r="F368" s="15"/>
      <c r="G368" s="53"/>
      <c r="H368" s="53"/>
      <c r="I368" s="15"/>
      <c r="J368" s="53"/>
      <c r="K368" s="53"/>
      <c r="L368" s="15"/>
      <c r="M368" s="53"/>
      <c r="N368" s="53"/>
      <c r="O368" s="15"/>
      <c r="P368" s="53"/>
      <c r="Q368" s="53"/>
      <c r="R368" s="15"/>
    </row>
    <row r="369" spans="1:18" ht="25.5" x14ac:dyDescent="0.25">
      <c r="A369" s="12"/>
      <c r="B369" s="99" t="s">
        <v>116</v>
      </c>
      <c r="C369" s="19"/>
      <c r="D369" s="52" t="s">
        <v>226</v>
      </c>
      <c r="E369" s="52"/>
      <c r="F369" s="19"/>
      <c r="G369" s="52" t="s">
        <v>226</v>
      </c>
      <c r="H369" s="52"/>
      <c r="I369" s="19"/>
      <c r="J369" s="52" t="s">
        <v>477</v>
      </c>
      <c r="K369" s="52"/>
      <c r="L369" s="11" t="s">
        <v>230</v>
      </c>
      <c r="M369" s="52" t="s">
        <v>226</v>
      </c>
      <c r="N369" s="52"/>
      <c r="O369" s="19"/>
      <c r="P369" s="52" t="s">
        <v>477</v>
      </c>
      <c r="Q369" s="52"/>
      <c r="R369" s="11" t="s">
        <v>230</v>
      </c>
    </row>
    <row r="370" spans="1:18" x14ac:dyDescent="0.25">
      <c r="A370" s="12"/>
      <c r="B370" s="98" t="s">
        <v>117</v>
      </c>
      <c r="C370" s="15"/>
      <c r="D370" s="67" t="s">
        <v>226</v>
      </c>
      <c r="E370" s="67"/>
      <c r="F370" s="15"/>
      <c r="G370" s="67" t="s">
        <v>226</v>
      </c>
      <c r="H370" s="67"/>
      <c r="I370" s="15"/>
      <c r="J370" s="67" t="s">
        <v>478</v>
      </c>
      <c r="K370" s="67"/>
      <c r="L370" s="16" t="s">
        <v>230</v>
      </c>
      <c r="M370" s="67" t="s">
        <v>226</v>
      </c>
      <c r="N370" s="67"/>
      <c r="O370" s="15"/>
      <c r="P370" s="67" t="s">
        <v>478</v>
      </c>
      <c r="Q370" s="67"/>
      <c r="R370" s="16" t="s">
        <v>230</v>
      </c>
    </row>
    <row r="371" spans="1:18" ht="15.75" thickBot="1" x14ac:dyDescent="0.3">
      <c r="A371" s="12"/>
      <c r="B371" s="97" t="s">
        <v>118</v>
      </c>
      <c r="C371" s="19"/>
      <c r="D371" s="54" t="s">
        <v>226</v>
      </c>
      <c r="E371" s="54"/>
      <c r="F371" s="19"/>
      <c r="G371" s="54" t="s">
        <v>226</v>
      </c>
      <c r="H371" s="54"/>
      <c r="I371" s="19"/>
      <c r="J371" s="49">
        <v>8238</v>
      </c>
      <c r="K371" s="49"/>
      <c r="L371" s="19"/>
      <c r="M371" s="54" t="s">
        <v>226</v>
      </c>
      <c r="N371" s="54"/>
      <c r="O371" s="19"/>
      <c r="P371" s="49">
        <v>8238</v>
      </c>
      <c r="Q371" s="49"/>
      <c r="R371" s="19"/>
    </row>
    <row r="372" spans="1:18" x14ac:dyDescent="0.25">
      <c r="A372" s="12"/>
      <c r="B372" s="80" t="s">
        <v>119</v>
      </c>
      <c r="C372" s="15"/>
      <c r="D372" s="90" t="s">
        <v>226</v>
      </c>
      <c r="E372" s="90"/>
      <c r="F372" s="15"/>
      <c r="G372" s="90" t="s">
        <v>226</v>
      </c>
      <c r="H372" s="90"/>
      <c r="I372" s="15"/>
      <c r="J372" s="90" t="s">
        <v>479</v>
      </c>
      <c r="K372" s="90"/>
      <c r="L372" s="16" t="s">
        <v>230</v>
      </c>
      <c r="M372" s="90" t="s">
        <v>226</v>
      </c>
      <c r="N372" s="90"/>
      <c r="O372" s="15"/>
      <c r="P372" s="90" t="s">
        <v>479</v>
      </c>
      <c r="Q372" s="90"/>
      <c r="R372" s="16" t="s">
        <v>230</v>
      </c>
    </row>
    <row r="373" spans="1:18" x14ac:dyDescent="0.25">
      <c r="A373" s="12"/>
      <c r="B373" s="81" t="s">
        <v>120</v>
      </c>
      <c r="C373" s="19"/>
      <c r="D373" s="27"/>
      <c r="E373" s="27"/>
      <c r="F373" s="19"/>
      <c r="G373" s="27"/>
      <c r="H373" s="27"/>
      <c r="I373" s="19"/>
      <c r="J373" s="27"/>
      <c r="K373" s="27"/>
      <c r="L373" s="19"/>
      <c r="M373" s="27"/>
      <c r="N373" s="27"/>
      <c r="O373" s="19"/>
      <c r="P373" s="27"/>
      <c r="Q373" s="27"/>
      <c r="R373" s="19"/>
    </row>
    <row r="374" spans="1:18" x14ac:dyDescent="0.25">
      <c r="A374" s="12"/>
      <c r="B374" s="96" t="s">
        <v>124</v>
      </c>
      <c r="C374" s="15"/>
      <c r="D374" s="67" t="s">
        <v>226</v>
      </c>
      <c r="E374" s="67"/>
      <c r="F374" s="15"/>
      <c r="G374" s="67" t="s">
        <v>226</v>
      </c>
      <c r="H374" s="67"/>
      <c r="I374" s="15"/>
      <c r="J374" s="50">
        <v>924000</v>
      </c>
      <c r="K374" s="50"/>
      <c r="L374" s="15"/>
      <c r="M374" s="67" t="s">
        <v>226</v>
      </c>
      <c r="N374" s="67"/>
      <c r="O374" s="15"/>
      <c r="P374" s="50">
        <v>924000</v>
      </c>
      <c r="Q374" s="50"/>
      <c r="R374" s="15"/>
    </row>
    <row r="375" spans="1:18" x14ac:dyDescent="0.25">
      <c r="A375" s="12"/>
      <c r="B375" s="97" t="s">
        <v>125</v>
      </c>
      <c r="C375" s="19"/>
      <c r="D375" s="52" t="s">
        <v>226</v>
      </c>
      <c r="E375" s="52"/>
      <c r="F375" s="19"/>
      <c r="G375" s="52" t="s">
        <v>226</v>
      </c>
      <c r="H375" s="52"/>
      <c r="I375" s="19"/>
      <c r="J375" s="52" t="s">
        <v>480</v>
      </c>
      <c r="K375" s="52"/>
      <c r="L375" s="11" t="s">
        <v>230</v>
      </c>
      <c r="M375" s="52" t="s">
        <v>226</v>
      </c>
      <c r="N375" s="52"/>
      <c r="O375" s="19"/>
      <c r="P375" s="52" t="s">
        <v>480</v>
      </c>
      <c r="Q375" s="52"/>
      <c r="R375" s="11" t="s">
        <v>230</v>
      </c>
    </row>
    <row r="376" spans="1:18" x14ac:dyDescent="0.25">
      <c r="A376" s="12"/>
      <c r="B376" s="96" t="s">
        <v>462</v>
      </c>
      <c r="C376" s="15"/>
      <c r="D376" s="67">
        <v>560</v>
      </c>
      <c r="E376" s="67"/>
      <c r="F376" s="15"/>
      <c r="G376" s="67">
        <v>19</v>
      </c>
      <c r="H376" s="67"/>
      <c r="I376" s="15"/>
      <c r="J376" s="67" t="s">
        <v>481</v>
      </c>
      <c r="K376" s="67"/>
      <c r="L376" s="16" t="s">
        <v>230</v>
      </c>
      <c r="M376" s="67" t="s">
        <v>226</v>
      </c>
      <c r="N376" s="67"/>
      <c r="O376" s="15"/>
      <c r="P376" s="67" t="s">
        <v>226</v>
      </c>
      <c r="Q376" s="67"/>
      <c r="R376" s="15"/>
    </row>
    <row r="377" spans="1:18" x14ac:dyDescent="0.25">
      <c r="A377" s="12"/>
      <c r="B377" s="97" t="s">
        <v>126</v>
      </c>
      <c r="C377" s="19"/>
      <c r="D377" s="52" t="s">
        <v>482</v>
      </c>
      <c r="E377" s="52"/>
      <c r="F377" s="11" t="s">
        <v>230</v>
      </c>
      <c r="G377" s="52" t="s">
        <v>226</v>
      </c>
      <c r="H377" s="52"/>
      <c r="I377" s="19"/>
      <c r="J377" s="52" t="s">
        <v>483</v>
      </c>
      <c r="K377" s="52"/>
      <c r="L377" s="11" t="s">
        <v>230</v>
      </c>
      <c r="M377" s="52" t="s">
        <v>226</v>
      </c>
      <c r="N377" s="52"/>
      <c r="O377" s="19"/>
      <c r="P377" s="52" t="s">
        <v>484</v>
      </c>
      <c r="Q377" s="52"/>
      <c r="R377" s="11" t="s">
        <v>230</v>
      </c>
    </row>
    <row r="378" spans="1:18" x14ac:dyDescent="0.25">
      <c r="A378" s="12"/>
      <c r="B378" s="96" t="s">
        <v>128</v>
      </c>
      <c r="C378" s="15"/>
      <c r="D378" s="67" t="s">
        <v>226</v>
      </c>
      <c r="E378" s="67"/>
      <c r="F378" s="15"/>
      <c r="G378" s="67" t="s">
        <v>226</v>
      </c>
      <c r="H378" s="67"/>
      <c r="I378" s="15"/>
      <c r="J378" s="67" t="s">
        <v>485</v>
      </c>
      <c r="K378" s="67"/>
      <c r="L378" s="16" t="s">
        <v>230</v>
      </c>
      <c r="M378" s="67" t="s">
        <v>226</v>
      </c>
      <c r="N378" s="67"/>
      <c r="O378" s="15"/>
      <c r="P378" s="67" t="s">
        <v>485</v>
      </c>
      <c r="Q378" s="67"/>
      <c r="R378" s="16" t="s">
        <v>230</v>
      </c>
    </row>
    <row r="379" spans="1:18" ht="15.75" thickBot="1" x14ac:dyDescent="0.3">
      <c r="A379" s="12"/>
      <c r="B379" s="97" t="s">
        <v>91</v>
      </c>
      <c r="C379" s="19"/>
      <c r="D379" s="54" t="s">
        <v>226</v>
      </c>
      <c r="E379" s="54"/>
      <c r="F379" s="19"/>
      <c r="G379" s="54" t="s">
        <v>226</v>
      </c>
      <c r="H379" s="54"/>
      <c r="I379" s="19"/>
      <c r="J379" s="54">
        <v>1</v>
      </c>
      <c r="K379" s="54"/>
      <c r="L379" s="19"/>
      <c r="M379" s="54" t="s">
        <v>226</v>
      </c>
      <c r="N379" s="54"/>
      <c r="O379" s="19"/>
      <c r="P379" s="54">
        <v>1</v>
      </c>
      <c r="Q379" s="54"/>
      <c r="R379" s="19"/>
    </row>
    <row r="380" spans="1:18" ht="26.25" thickBot="1" x14ac:dyDescent="0.3">
      <c r="A380" s="12"/>
      <c r="B380" s="80" t="s">
        <v>465</v>
      </c>
      <c r="C380" s="15"/>
      <c r="D380" s="93">
        <v>479</v>
      </c>
      <c r="E380" s="93"/>
      <c r="F380" s="15"/>
      <c r="G380" s="93">
        <v>19</v>
      </c>
      <c r="H380" s="93"/>
      <c r="I380" s="15"/>
      <c r="J380" s="94">
        <v>1287</v>
      </c>
      <c r="K380" s="94"/>
      <c r="L380" s="15"/>
      <c r="M380" s="93" t="s">
        <v>226</v>
      </c>
      <c r="N380" s="93"/>
      <c r="O380" s="15"/>
      <c r="P380" s="94">
        <v>1785</v>
      </c>
      <c r="Q380" s="94"/>
      <c r="R380" s="15"/>
    </row>
    <row r="381" spans="1:18" x14ac:dyDescent="0.25">
      <c r="A381" s="12"/>
      <c r="B381" s="81" t="s">
        <v>486</v>
      </c>
      <c r="C381" s="19"/>
      <c r="D381" s="89" t="s">
        <v>487</v>
      </c>
      <c r="E381" s="89"/>
      <c r="F381" s="11" t="s">
        <v>230</v>
      </c>
      <c r="G381" s="89" t="s">
        <v>226</v>
      </c>
      <c r="H381" s="89"/>
      <c r="I381" s="19"/>
      <c r="J381" s="89" t="s">
        <v>488</v>
      </c>
      <c r="K381" s="89"/>
      <c r="L381" s="11" t="s">
        <v>230</v>
      </c>
      <c r="M381" s="89" t="s">
        <v>226</v>
      </c>
      <c r="N381" s="89"/>
      <c r="O381" s="19"/>
      <c r="P381" s="89" t="s">
        <v>489</v>
      </c>
      <c r="Q381" s="89"/>
      <c r="R381" s="11" t="s">
        <v>230</v>
      </c>
    </row>
    <row r="382" spans="1:18" ht="15.75" thickBot="1" x14ac:dyDescent="0.3">
      <c r="A382" s="12"/>
      <c r="B382" s="80" t="s">
        <v>131</v>
      </c>
      <c r="C382" s="15"/>
      <c r="D382" s="68">
        <v>35</v>
      </c>
      <c r="E382" s="68"/>
      <c r="F382" s="15"/>
      <c r="G382" s="68" t="s">
        <v>226</v>
      </c>
      <c r="H382" s="68"/>
      <c r="I382" s="15"/>
      <c r="J382" s="68">
        <v>845</v>
      </c>
      <c r="K382" s="68"/>
      <c r="L382" s="15"/>
      <c r="M382" s="68" t="s">
        <v>226</v>
      </c>
      <c r="N382" s="68"/>
      <c r="O382" s="15"/>
      <c r="P382" s="68">
        <v>880</v>
      </c>
      <c r="Q382" s="68"/>
      <c r="R382" s="15"/>
    </row>
    <row r="383" spans="1:18" ht="15.75" thickBot="1" x14ac:dyDescent="0.3">
      <c r="A383" s="12"/>
      <c r="B383" s="81" t="s">
        <v>132</v>
      </c>
      <c r="C383" s="19"/>
      <c r="D383" s="75" t="s">
        <v>183</v>
      </c>
      <c r="E383" s="86">
        <v>32</v>
      </c>
      <c r="F383" s="19"/>
      <c r="G383" s="75" t="s">
        <v>183</v>
      </c>
      <c r="H383" s="86" t="s">
        <v>226</v>
      </c>
      <c r="I383" s="19"/>
      <c r="J383" s="75" t="s">
        <v>183</v>
      </c>
      <c r="K383" s="86">
        <v>143</v>
      </c>
      <c r="L383" s="19"/>
      <c r="M383" s="75" t="s">
        <v>183</v>
      </c>
      <c r="N383" s="86" t="s">
        <v>226</v>
      </c>
      <c r="O383" s="19"/>
      <c r="P383" s="75" t="s">
        <v>183</v>
      </c>
      <c r="Q383" s="86">
        <v>175</v>
      </c>
      <c r="R383" s="19"/>
    </row>
    <row r="384" spans="1:18" ht="15.75" thickTop="1" x14ac:dyDescent="0.25">
      <c r="A384" s="12"/>
      <c r="B384" s="55"/>
      <c r="C384" s="55"/>
      <c r="D384" s="55"/>
      <c r="E384" s="55"/>
      <c r="F384" s="55"/>
      <c r="G384" s="55"/>
      <c r="H384" s="55"/>
      <c r="I384" s="55"/>
      <c r="J384" s="55"/>
      <c r="K384" s="55"/>
      <c r="L384" s="55"/>
      <c r="M384" s="55"/>
      <c r="N384" s="55"/>
      <c r="O384" s="55"/>
      <c r="P384" s="55"/>
      <c r="Q384" s="55"/>
      <c r="R384" s="55"/>
    </row>
    <row r="385" spans="1:18" x14ac:dyDescent="0.25">
      <c r="A385" s="12"/>
      <c r="B385" s="103" t="s">
        <v>444</v>
      </c>
      <c r="C385" s="103"/>
      <c r="D385" s="103"/>
      <c r="E385" s="103"/>
      <c r="F385" s="103"/>
      <c r="G385" s="103"/>
      <c r="H385" s="103"/>
      <c r="I385" s="103"/>
      <c r="J385" s="103"/>
      <c r="K385" s="103"/>
      <c r="L385" s="103"/>
      <c r="M385" s="103"/>
      <c r="N385" s="103"/>
      <c r="O385" s="103"/>
      <c r="P385" s="103"/>
      <c r="Q385" s="103"/>
      <c r="R385" s="103"/>
    </row>
    <row r="386" spans="1:18" x14ac:dyDescent="0.25">
      <c r="A386" s="12"/>
      <c r="B386" s="55"/>
      <c r="C386" s="55"/>
      <c r="D386" s="55"/>
      <c r="E386" s="55"/>
      <c r="F386" s="55"/>
      <c r="G386" s="55"/>
      <c r="H386" s="55"/>
      <c r="I386" s="55"/>
      <c r="J386" s="55"/>
      <c r="K386" s="55"/>
      <c r="L386" s="55"/>
      <c r="M386" s="55"/>
      <c r="N386" s="55"/>
      <c r="O386" s="55"/>
      <c r="P386" s="55"/>
      <c r="Q386" s="55"/>
      <c r="R386" s="55"/>
    </row>
    <row r="387" spans="1:18" x14ac:dyDescent="0.25">
      <c r="A387" s="12"/>
      <c r="B387" s="103" t="s">
        <v>347</v>
      </c>
      <c r="C387" s="103"/>
      <c r="D387" s="103"/>
      <c r="E387" s="103"/>
      <c r="F387" s="103"/>
      <c r="G387" s="103"/>
      <c r="H387" s="103"/>
      <c r="I387" s="103"/>
      <c r="J387" s="103"/>
      <c r="K387" s="103"/>
      <c r="L387" s="103"/>
      <c r="M387" s="103"/>
      <c r="N387" s="103"/>
      <c r="O387" s="103"/>
      <c r="P387" s="103"/>
      <c r="Q387" s="103"/>
      <c r="R387" s="103"/>
    </row>
    <row r="388" spans="1:18" x14ac:dyDescent="0.25">
      <c r="A388" s="12"/>
      <c r="B388" s="55"/>
      <c r="C388" s="55"/>
      <c r="D388" s="55"/>
      <c r="E388" s="55"/>
      <c r="F388" s="55"/>
      <c r="G388" s="55"/>
      <c r="H388" s="55"/>
      <c r="I388" s="55"/>
      <c r="J388" s="55"/>
      <c r="K388" s="55"/>
      <c r="L388" s="55"/>
      <c r="M388" s="55"/>
      <c r="N388" s="55"/>
      <c r="O388" s="55"/>
      <c r="P388" s="55"/>
      <c r="Q388" s="55"/>
      <c r="R388" s="55"/>
    </row>
    <row r="389" spans="1:18" ht="15.75" thickBot="1" x14ac:dyDescent="0.3">
      <c r="A389" s="12"/>
      <c r="B389" s="19"/>
      <c r="C389" s="35"/>
      <c r="D389" s="45" t="s">
        <v>420</v>
      </c>
      <c r="E389" s="45"/>
      <c r="F389" s="45"/>
      <c r="G389" s="45"/>
      <c r="H389" s="45"/>
      <c r="I389" s="45"/>
      <c r="J389" s="45"/>
      <c r="K389" s="45"/>
      <c r="L389" s="45"/>
      <c r="M389" s="45"/>
      <c r="N389" s="45"/>
      <c r="O389" s="45"/>
      <c r="P389" s="45"/>
      <c r="Q389" s="45"/>
      <c r="R389" s="35"/>
    </row>
    <row r="390" spans="1:18" x14ac:dyDescent="0.25">
      <c r="A390" s="12"/>
      <c r="B390" s="47"/>
      <c r="C390" s="48"/>
      <c r="D390" s="64" t="s">
        <v>348</v>
      </c>
      <c r="E390" s="64"/>
      <c r="F390" s="65"/>
      <c r="G390" s="64" t="s">
        <v>350</v>
      </c>
      <c r="H390" s="64"/>
      <c r="I390" s="65"/>
      <c r="J390" s="64" t="s">
        <v>352</v>
      </c>
      <c r="K390" s="64"/>
      <c r="L390" s="65"/>
      <c r="M390" s="64" t="s">
        <v>354</v>
      </c>
      <c r="N390" s="64"/>
      <c r="O390" s="65"/>
      <c r="P390" s="64" t="s">
        <v>355</v>
      </c>
      <c r="Q390" s="64"/>
      <c r="R390" s="48"/>
    </row>
    <row r="391" spans="1:18" x14ac:dyDescent="0.25">
      <c r="A391" s="12"/>
      <c r="B391" s="47"/>
      <c r="C391" s="48"/>
      <c r="D391" s="46" t="s">
        <v>349</v>
      </c>
      <c r="E391" s="46"/>
      <c r="F391" s="48"/>
      <c r="G391" s="46" t="s">
        <v>349</v>
      </c>
      <c r="H391" s="46"/>
      <c r="I391" s="48"/>
      <c r="J391" s="46" t="s">
        <v>353</v>
      </c>
      <c r="K391" s="46"/>
      <c r="L391" s="48"/>
      <c r="M391" s="46"/>
      <c r="N391" s="46"/>
      <c r="O391" s="48"/>
      <c r="P391" s="46"/>
      <c r="Q391" s="46"/>
      <c r="R391" s="48"/>
    </row>
    <row r="392" spans="1:18" ht="15.75" thickBot="1" x14ac:dyDescent="0.3">
      <c r="A392" s="12"/>
      <c r="B392" s="47"/>
      <c r="C392" s="48"/>
      <c r="D392" s="87"/>
      <c r="E392" s="87"/>
      <c r="F392" s="48"/>
      <c r="G392" s="45" t="s">
        <v>351</v>
      </c>
      <c r="H392" s="45"/>
      <c r="I392" s="48"/>
      <c r="J392" s="87"/>
      <c r="K392" s="87"/>
      <c r="L392" s="48"/>
      <c r="M392" s="45"/>
      <c r="N392" s="45"/>
      <c r="O392" s="48"/>
      <c r="P392" s="45"/>
      <c r="Q392" s="45"/>
      <c r="R392" s="48"/>
    </row>
    <row r="393" spans="1:18" x14ac:dyDescent="0.25">
      <c r="A393" s="12"/>
      <c r="B393" s="21"/>
      <c r="C393" s="19"/>
      <c r="D393" s="28"/>
      <c r="E393" s="28"/>
      <c r="F393" s="19"/>
      <c r="G393" s="28"/>
      <c r="H393" s="28"/>
      <c r="I393" s="19"/>
      <c r="J393" s="28"/>
      <c r="K393" s="28"/>
      <c r="L393" s="19"/>
      <c r="M393" s="28"/>
      <c r="N393" s="28"/>
      <c r="O393" s="19"/>
      <c r="P393" s="28"/>
      <c r="Q393" s="28"/>
      <c r="R393" s="19"/>
    </row>
    <row r="394" spans="1:18" x14ac:dyDescent="0.25">
      <c r="A394" s="12"/>
      <c r="B394" s="80" t="s">
        <v>105</v>
      </c>
      <c r="C394" s="15"/>
      <c r="D394" s="53"/>
      <c r="E394" s="53"/>
      <c r="F394" s="15"/>
      <c r="G394" s="53"/>
      <c r="H394" s="53"/>
      <c r="I394" s="15"/>
      <c r="J394" s="53"/>
      <c r="K394" s="53"/>
      <c r="L394" s="15"/>
      <c r="M394" s="53"/>
      <c r="N394" s="53"/>
      <c r="O394" s="15"/>
      <c r="P394" s="53"/>
      <c r="Q394" s="53"/>
      <c r="R394" s="15"/>
    </row>
    <row r="395" spans="1:18" x14ac:dyDescent="0.25">
      <c r="A395" s="12"/>
      <c r="B395" s="97" t="s">
        <v>398</v>
      </c>
      <c r="C395" s="19"/>
      <c r="D395" s="11" t="s">
        <v>183</v>
      </c>
      <c r="E395" s="41" t="s">
        <v>287</v>
      </c>
      <c r="F395" s="11" t="s">
        <v>230</v>
      </c>
      <c r="G395" s="11" t="s">
        <v>183</v>
      </c>
      <c r="H395" s="41">
        <v>6</v>
      </c>
      <c r="I395" s="19"/>
      <c r="J395" s="11" t="s">
        <v>183</v>
      </c>
      <c r="K395" s="41" t="s">
        <v>429</v>
      </c>
      <c r="L395" s="11" t="s">
        <v>230</v>
      </c>
      <c r="M395" s="11" t="s">
        <v>183</v>
      </c>
      <c r="N395" s="20">
        <v>55526</v>
      </c>
      <c r="O395" s="19"/>
      <c r="P395" s="11" t="s">
        <v>183</v>
      </c>
      <c r="Q395" s="41" t="s">
        <v>287</v>
      </c>
      <c r="R395" s="11" t="s">
        <v>230</v>
      </c>
    </row>
    <row r="396" spans="1:18" ht="38.25" x14ac:dyDescent="0.25">
      <c r="A396" s="12"/>
      <c r="B396" s="96" t="s">
        <v>445</v>
      </c>
      <c r="C396" s="15"/>
      <c r="D396" s="53"/>
      <c r="E396" s="53"/>
      <c r="F396" s="15"/>
      <c r="G396" s="53"/>
      <c r="H396" s="53"/>
      <c r="I396" s="15"/>
      <c r="J396" s="53"/>
      <c r="K396" s="53"/>
      <c r="L396" s="15"/>
      <c r="M396" s="53"/>
      <c r="N396" s="53"/>
      <c r="O396" s="15"/>
      <c r="P396" s="53"/>
      <c r="Q396" s="53"/>
      <c r="R396" s="15"/>
    </row>
    <row r="397" spans="1:18" ht="25.5" x14ac:dyDescent="0.25">
      <c r="A397" s="12"/>
      <c r="B397" s="99" t="s">
        <v>85</v>
      </c>
      <c r="C397" s="19"/>
      <c r="D397" s="52" t="s">
        <v>226</v>
      </c>
      <c r="E397" s="52"/>
      <c r="F397" s="19"/>
      <c r="G397" s="52" t="s">
        <v>226</v>
      </c>
      <c r="H397" s="52"/>
      <c r="I397" s="19"/>
      <c r="J397" s="25">
        <v>54473</v>
      </c>
      <c r="K397" s="25"/>
      <c r="L397" s="19"/>
      <c r="M397" s="52" t="s">
        <v>226</v>
      </c>
      <c r="N397" s="52"/>
      <c r="O397" s="19"/>
      <c r="P397" s="25">
        <v>54473</v>
      </c>
      <c r="Q397" s="25"/>
      <c r="R397" s="19"/>
    </row>
    <row r="398" spans="1:18" x14ac:dyDescent="0.25">
      <c r="A398" s="12"/>
      <c r="B398" s="98" t="s">
        <v>107</v>
      </c>
      <c r="C398" s="15"/>
      <c r="D398" s="67" t="s">
        <v>226</v>
      </c>
      <c r="E398" s="67"/>
      <c r="F398" s="15"/>
      <c r="G398" s="67" t="s">
        <v>226</v>
      </c>
      <c r="H398" s="67"/>
      <c r="I398" s="15"/>
      <c r="J398" s="50">
        <v>1921</v>
      </c>
      <c r="K398" s="50"/>
      <c r="L398" s="15"/>
      <c r="M398" s="67" t="s">
        <v>226</v>
      </c>
      <c r="N398" s="67"/>
      <c r="O398" s="15"/>
      <c r="P398" s="50">
        <v>1921</v>
      </c>
      <c r="Q398" s="50"/>
      <c r="R398" s="15"/>
    </row>
    <row r="399" spans="1:18" ht="25.5" x14ac:dyDescent="0.25">
      <c r="A399" s="12"/>
      <c r="B399" s="99" t="s">
        <v>88</v>
      </c>
      <c r="C399" s="19"/>
      <c r="D399" s="52" t="s">
        <v>226</v>
      </c>
      <c r="E399" s="52"/>
      <c r="F399" s="19"/>
      <c r="G399" s="52" t="s">
        <v>226</v>
      </c>
      <c r="H399" s="52"/>
      <c r="I399" s="19"/>
      <c r="J399" s="52">
        <v>861</v>
      </c>
      <c r="K399" s="52"/>
      <c r="L399" s="19"/>
      <c r="M399" s="52" t="s">
        <v>226</v>
      </c>
      <c r="N399" s="52"/>
      <c r="O399" s="19"/>
      <c r="P399" s="52">
        <v>861</v>
      </c>
      <c r="Q399" s="52"/>
      <c r="R399" s="19"/>
    </row>
    <row r="400" spans="1:18" x14ac:dyDescent="0.25">
      <c r="A400" s="12"/>
      <c r="B400" s="98" t="s">
        <v>108</v>
      </c>
      <c r="C400" s="15"/>
      <c r="D400" s="67" t="s">
        <v>226</v>
      </c>
      <c r="E400" s="67"/>
      <c r="F400" s="15"/>
      <c r="G400" s="67" t="s">
        <v>226</v>
      </c>
      <c r="H400" s="67"/>
      <c r="I400" s="15"/>
      <c r="J400" s="67" t="s">
        <v>428</v>
      </c>
      <c r="K400" s="67"/>
      <c r="L400" s="16" t="s">
        <v>230</v>
      </c>
      <c r="M400" s="67" t="s">
        <v>226</v>
      </c>
      <c r="N400" s="67"/>
      <c r="O400" s="15"/>
      <c r="P400" s="67" t="s">
        <v>428</v>
      </c>
      <c r="Q400" s="67"/>
      <c r="R400" s="16" t="s">
        <v>230</v>
      </c>
    </row>
    <row r="401" spans="1:18" ht="25.5" x14ac:dyDescent="0.25">
      <c r="A401" s="12"/>
      <c r="B401" s="99" t="s">
        <v>467</v>
      </c>
      <c r="C401" s="19"/>
      <c r="D401" s="52" t="s">
        <v>226</v>
      </c>
      <c r="E401" s="52"/>
      <c r="F401" s="19"/>
      <c r="G401" s="52" t="s">
        <v>226</v>
      </c>
      <c r="H401" s="52"/>
      <c r="I401" s="19"/>
      <c r="J401" s="25">
        <v>6515</v>
      </c>
      <c r="K401" s="25"/>
      <c r="L401" s="19"/>
      <c r="M401" s="52" t="s">
        <v>226</v>
      </c>
      <c r="N401" s="52"/>
      <c r="O401" s="19"/>
      <c r="P401" s="25">
        <v>6515</v>
      </c>
      <c r="Q401" s="25"/>
      <c r="R401" s="19"/>
    </row>
    <row r="402" spans="1:18" ht="26.25" x14ac:dyDescent="0.25">
      <c r="A402" s="12"/>
      <c r="B402" s="83" t="s">
        <v>490</v>
      </c>
      <c r="C402" s="15"/>
      <c r="D402" s="67" t="s">
        <v>226</v>
      </c>
      <c r="E402" s="67"/>
      <c r="F402" s="15"/>
      <c r="G402" s="67" t="s">
        <v>226</v>
      </c>
      <c r="H402" s="67"/>
      <c r="I402" s="15"/>
      <c r="J402" s="50">
        <v>4409</v>
      </c>
      <c r="K402" s="50"/>
      <c r="L402" s="15"/>
      <c r="M402" s="67" t="s">
        <v>226</v>
      </c>
      <c r="N402" s="67"/>
      <c r="O402" s="15"/>
      <c r="P402" s="50">
        <v>4409</v>
      </c>
      <c r="Q402" s="50"/>
      <c r="R402" s="15"/>
    </row>
    <row r="403" spans="1:18" x14ac:dyDescent="0.25">
      <c r="A403" s="12"/>
      <c r="B403" s="99" t="s">
        <v>111</v>
      </c>
      <c r="C403" s="19"/>
      <c r="D403" s="52">
        <v>456</v>
      </c>
      <c r="E403" s="52"/>
      <c r="F403" s="19"/>
      <c r="G403" s="52" t="s">
        <v>226</v>
      </c>
      <c r="H403" s="52"/>
      <c r="I403" s="19"/>
      <c r="J403" s="25">
        <v>2553</v>
      </c>
      <c r="K403" s="25"/>
      <c r="L403" s="19"/>
      <c r="M403" s="52" t="s">
        <v>226</v>
      </c>
      <c r="N403" s="52"/>
      <c r="O403" s="19"/>
      <c r="P403" s="25">
        <v>3009</v>
      </c>
      <c r="Q403" s="25"/>
      <c r="R403" s="19"/>
    </row>
    <row r="404" spans="1:18" x14ac:dyDescent="0.25">
      <c r="A404" s="12"/>
      <c r="B404" s="98" t="s">
        <v>392</v>
      </c>
      <c r="C404" s="15"/>
      <c r="D404" s="50">
        <v>55526</v>
      </c>
      <c r="E404" s="50"/>
      <c r="F404" s="15"/>
      <c r="G404" s="67" t="s">
        <v>226</v>
      </c>
      <c r="H404" s="67"/>
      <c r="I404" s="15"/>
      <c r="J404" s="67" t="s">
        <v>226</v>
      </c>
      <c r="K404" s="67"/>
      <c r="L404" s="15"/>
      <c r="M404" s="67" t="s">
        <v>424</v>
      </c>
      <c r="N404" s="67"/>
      <c r="O404" s="16" t="s">
        <v>230</v>
      </c>
      <c r="P404" s="67" t="s">
        <v>226</v>
      </c>
      <c r="Q404" s="67"/>
      <c r="R404" s="15"/>
    </row>
    <row r="405" spans="1:18" x14ac:dyDescent="0.25">
      <c r="A405" s="12"/>
      <c r="B405" s="99" t="s">
        <v>91</v>
      </c>
      <c r="C405" s="19"/>
      <c r="D405" s="52" t="s">
        <v>226</v>
      </c>
      <c r="E405" s="52"/>
      <c r="F405" s="19"/>
      <c r="G405" s="52" t="s">
        <v>226</v>
      </c>
      <c r="H405" s="52"/>
      <c r="I405" s="19"/>
      <c r="J405" s="52" t="s">
        <v>491</v>
      </c>
      <c r="K405" s="52"/>
      <c r="L405" s="11" t="s">
        <v>230</v>
      </c>
      <c r="M405" s="52" t="s">
        <v>226</v>
      </c>
      <c r="N405" s="52"/>
      <c r="O405" s="19"/>
      <c r="P405" s="52" t="s">
        <v>491</v>
      </c>
      <c r="Q405" s="52"/>
      <c r="R405" s="11" t="s">
        <v>230</v>
      </c>
    </row>
    <row r="406" spans="1:18" ht="25.5" x14ac:dyDescent="0.25">
      <c r="A406" s="12"/>
      <c r="B406" s="96" t="s">
        <v>112</v>
      </c>
      <c r="C406" s="15"/>
      <c r="D406" s="53"/>
      <c r="E406" s="53"/>
      <c r="F406" s="15"/>
      <c r="G406" s="53"/>
      <c r="H406" s="53"/>
      <c r="I406" s="15"/>
      <c r="J406" s="53"/>
      <c r="K406" s="53"/>
      <c r="L406" s="15"/>
      <c r="M406" s="53"/>
      <c r="N406" s="53"/>
      <c r="O406" s="15"/>
      <c r="P406" s="53"/>
      <c r="Q406" s="53"/>
      <c r="R406" s="15"/>
    </row>
    <row r="407" spans="1:18" x14ac:dyDescent="0.25">
      <c r="A407" s="12"/>
      <c r="B407" s="99" t="s">
        <v>34</v>
      </c>
      <c r="C407" s="19"/>
      <c r="D407" s="52" t="s">
        <v>492</v>
      </c>
      <c r="E407" s="52"/>
      <c r="F407" s="11" t="s">
        <v>230</v>
      </c>
      <c r="G407" s="52" t="s">
        <v>226</v>
      </c>
      <c r="H407" s="52"/>
      <c r="I407" s="19"/>
      <c r="J407" s="25">
        <v>4915</v>
      </c>
      <c r="K407" s="25"/>
      <c r="L407" s="19"/>
      <c r="M407" s="52" t="s">
        <v>226</v>
      </c>
      <c r="N407" s="52"/>
      <c r="O407" s="19"/>
      <c r="P407" s="25">
        <v>4913</v>
      </c>
      <c r="Q407" s="25"/>
      <c r="R407" s="19"/>
    </row>
    <row r="408" spans="1:18" ht="25.5" x14ac:dyDescent="0.25">
      <c r="A408" s="12"/>
      <c r="B408" s="98" t="s">
        <v>36</v>
      </c>
      <c r="C408" s="15"/>
      <c r="D408" s="67" t="s">
        <v>493</v>
      </c>
      <c r="E408" s="67"/>
      <c r="F408" s="16" t="s">
        <v>230</v>
      </c>
      <c r="G408" s="67" t="s">
        <v>226</v>
      </c>
      <c r="H408" s="67"/>
      <c r="I408" s="15"/>
      <c r="J408" s="67">
        <v>431</v>
      </c>
      <c r="K408" s="67"/>
      <c r="L408" s="15"/>
      <c r="M408" s="67" t="s">
        <v>226</v>
      </c>
      <c r="N408" s="67"/>
      <c r="O408" s="15"/>
      <c r="P408" s="67">
        <v>156</v>
      </c>
      <c r="Q408" s="67"/>
      <c r="R408" s="15"/>
    </row>
    <row r="409" spans="1:18" ht="25.5" x14ac:dyDescent="0.25">
      <c r="A409" s="12"/>
      <c r="B409" s="99" t="s">
        <v>48</v>
      </c>
      <c r="C409" s="19"/>
      <c r="D409" s="52" t="s">
        <v>494</v>
      </c>
      <c r="E409" s="52"/>
      <c r="F409" s="11" t="s">
        <v>230</v>
      </c>
      <c r="G409" s="52" t="s">
        <v>226</v>
      </c>
      <c r="H409" s="52"/>
      <c r="I409" s="19"/>
      <c r="J409" s="52" t="s">
        <v>495</v>
      </c>
      <c r="K409" s="52"/>
      <c r="L409" s="11" t="s">
        <v>230</v>
      </c>
      <c r="M409" s="52" t="s">
        <v>226</v>
      </c>
      <c r="N409" s="52"/>
      <c r="O409" s="19"/>
      <c r="P409" s="52" t="s">
        <v>496</v>
      </c>
      <c r="Q409" s="52"/>
      <c r="R409" s="11" t="s">
        <v>230</v>
      </c>
    </row>
    <row r="410" spans="1:18" ht="26.25" thickBot="1" x14ac:dyDescent="0.3">
      <c r="A410" s="12"/>
      <c r="B410" s="98" t="s">
        <v>453</v>
      </c>
      <c r="C410" s="15"/>
      <c r="D410" s="68" t="s">
        <v>226</v>
      </c>
      <c r="E410" s="68"/>
      <c r="F410" s="15"/>
      <c r="G410" s="68" t="s">
        <v>226</v>
      </c>
      <c r="H410" s="68"/>
      <c r="I410" s="15"/>
      <c r="J410" s="26">
        <v>5046</v>
      </c>
      <c r="K410" s="26"/>
      <c r="L410" s="15"/>
      <c r="M410" s="68" t="s">
        <v>226</v>
      </c>
      <c r="N410" s="68"/>
      <c r="O410" s="15"/>
      <c r="P410" s="26">
        <v>5046</v>
      </c>
      <c r="Q410" s="26"/>
      <c r="R410" s="15"/>
    </row>
    <row r="411" spans="1:18" ht="25.5" x14ac:dyDescent="0.25">
      <c r="A411" s="12"/>
      <c r="B411" s="81" t="s">
        <v>454</v>
      </c>
      <c r="C411" s="19"/>
      <c r="D411" s="89" t="s">
        <v>497</v>
      </c>
      <c r="E411" s="89"/>
      <c r="F411" s="11" t="s">
        <v>230</v>
      </c>
      <c r="G411" s="89">
        <v>6</v>
      </c>
      <c r="H411" s="89"/>
      <c r="I411" s="19"/>
      <c r="J411" s="88">
        <v>12809</v>
      </c>
      <c r="K411" s="88"/>
      <c r="L411" s="19"/>
      <c r="M411" s="89" t="s">
        <v>226</v>
      </c>
      <c r="N411" s="89"/>
      <c r="O411" s="19"/>
      <c r="P411" s="88">
        <v>9430</v>
      </c>
      <c r="Q411" s="88"/>
      <c r="R411" s="19"/>
    </row>
    <row r="412" spans="1:18" x14ac:dyDescent="0.25">
      <c r="A412" s="12"/>
      <c r="B412" s="80" t="s">
        <v>456</v>
      </c>
      <c r="C412" s="15"/>
      <c r="D412" s="53"/>
      <c r="E412" s="53"/>
      <c r="F412" s="15"/>
      <c r="G412" s="53"/>
      <c r="H412" s="53"/>
      <c r="I412" s="15"/>
      <c r="J412" s="53"/>
      <c r="K412" s="53"/>
      <c r="L412" s="15"/>
      <c r="M412" s="53"/>
      <c r="N412" s="53"/>
      <c r="O412" s="15"/>
      <c r="P412" s="53"/>
      <c r="Q412" s="53"/>
      <c r="R412" s="15"/>
    </row>
    <row r="413" spans="1:18" ht="25.5" x14ac:dyDescent="0.25">
      <c r="A413" s="12"/>
      <c r="B413" s="97" t="s">
        <v>115</v>
      </c>
      <c r="C413" s="19"/>
      <c r="D413" s="27"/>
      <c r="E413" s="27"/>
      <c r="F413" s="19"/>
      <c r="G413" s="27"/>
      <c r="H413" s="27"/>
      <c r="I413" s="19"/>
      <c r="J413" s="27"/>
      <c r="K413" s="27"/>
      <c r="L413" s="19"/>
      <c r="M413" s="27"/>
      <c r="N413" s="27"/>
      <c r="O413" s="19"/>
      <c r="P413" s="27"/>
      <c r="Q413" s="27"/>
      <c r="R413" s="19"/>
    </row>
    <row r="414" spans="1:18" ht="25.5" x14ac:dyDescent="0.25">
      <c r="A414" s="12"/>
      <c r="B414" s="98" t="s">
        <v>116</v>
      </c>
      <c r="C414" s="15"/>
      <c r="D414" s="67" t="s">
        <v>226</v>
      </c>
      <c r="E414" s="67"/>
      <c r="F414" s="15"/>
      <c r="G414" s="67" t="s">
        <v>226</v>
      </c>
      <c r="H414" s="67"/>
      <c r="I414" s="15"/>
      <c r="J414" s="67" t="s">
        <v>498</v>
      </c>
      <c r="K414" s="67"/>
      <c r="L414" s="16" t="s">
        <v>230</v>
      </c>
      <c r="M414" s="67" t="s">
        <v>226</v>
      </c>
      <c r="N414" s="67"/>
      <c r="O414" s="15"/>
      <c r="P414" s="67" t="s">
        <v>498</v>
      </c>
      <c r="Q414" s="67"/>
      <c r="R414" s="16" t="s">
        <v>230</v>
      </c>
    </row>
    <row r="415" spans="1:18" x14ac:dyDescent="0.25">
      <c r="A415" s="12"/>
      <c r="B415" s="99" t="s">
        <v>117</v>
      </c>
      <c r="C415" s="19"/>
      <c r="D415" s="52" t="s">
        <v>226</v>
      </c>
      <c r="E415" s="52"/>
      <c r="F415" s="19"/>
      <c r="G415" s="52" t="s">
        <v>226</v>
      </c>
      <c r="H415" s="52"/>
      <c r="I415" s="19"/>
      <c r="J415" s="52" t="s">
        <v>499</v>
      </c>
      <c r="K415" s="52"/>
      <c r="L415" s="11" t="s">
        <v>230</v>
      </c>
      <c r="M415" s="52" t="s">
        <v>226</v>
      </c>
      <c r="N415" s="52"/>
      <c r="O415" s="19"/>
      <c r="P415" s="52" t="s">
        <v>499</v>
      </c>
      <c r="Q415" s="52"/>
      <c r="R415" s="11" t="s">
        <v>230</v>
      </c>
    </row>
    <row r="416" spans="1:18" ht="15.75" thickBot="1" x14ac:dyDescent="0.3">
      <c r="A416" s="12"/>
      <c r="B416" s="96" t="s">
        <v>118</v>
      </c>
      <c r="C416" s="15"/>
      <c r="D416" s="68" t="s">
        <v>226</v>
      </c>
      <c r="E416" s="68"/>
      <c r="F416" s="15"/>
      <c r="G416" s="68" t="s">
        <v>226</v>
      </c>
      <c r="H416" s="68"/>
      <c r="I416" s="15"/>
      <c r="J416" s="26">
        <v>16208</v>
      </c>
      <c r="K416" s="26"/>
      <c r="L416" s="15"/>
      <c r="M416" s="68" t="s">
        <v>226</v>
      </c>
      <c r="N416" s="68"/>
      <c r="O416" s="15"/>
      <c r="P416" s="26">
        <v>16208</v>
      </c>
      <c r="Q416" s="26"/>
      <c r="R416" s="15"/>
    </row>
    <row r="417" spans="1:18" x14ac:dyDescent="0.25">
      <c r="A417" s="12"/>
      <c r="B417" s="81" t="s">
        <v>119</v>
      </c>
      <c r="C417" s="19"/>
      <c r="D417" s="89" t="s">
        <v>226</v>
      </c>
      <c r="E417" s="89"/>
      <c r="F417" s="19"/>
      <c r="G417" s="89" t="s">
        <v>226</v>
      </c>
      <c r="H417" s="89"/>
      <c r="I417" s="19"/>
      <c r="J417" s="89" t="s">
        <v>500</v>
      </c>
      <c r="K417" s="89"/>
      <c r="L417" s="11" t="s">
        <v>230</v>
      </c>
      <c r="M417" s="89" t="s">
        <v>226</v>
      </c>
      <c r="N417" s="89"/>
      <c r="O417" s="19"/>
      <c r="P417" s="89" t="s">
        <v>500</v>
      </c>
      <c r="Q417" s="89"/>
      <c r="R417" s="11" t="s">
        <v>230</v>
      </c>
    </row>
    <row r="418" spans="1:18" x14ac:dyDescent="0.25">
      <c r="A418" s="12"/>
      <c r="B418" s="80" t="s">
        <v>120</v>
      </c>
      <c r="C418" s="15"/>
      <c r="D418" s="53"/>
      <c r="E418" s="53"/>
      <c r="F418" s="15"/>
      <c r="G418" s="53"/>
      <c r="H418" s="53"/>
      <c r="I418" s="15"/>
      <c r="J418" s="53"/>
      <c r="K418" s="53"/>
      <c r="L418" s="15"/>
      <c r="M418" s="53"/>
      <c r="N418" s="53"/>
      <c r="O418" s="15"/>
      <c r="P418" s="53"/>
      <c r="Q418" s="53"/>
      <c r="R418" s="15"/>
    </row>
    <row r="419" spans="1:18" x14ac:dyDescent="0.25">
      <c r="A419" s="12"/>
      <c r="B419" s="97" t="s">
        <v>121</v>
      </c>
      <c r="C419" s="19"/>
      <c r="D419" s="52" t="s">
        <v>226</v>
      </c>
      <c r="E419" s="52"/>
      <c r="F419" s="19"/>
      <c r="G419" s="52" t="s">
        <v>226</v>
      </c>
      <c r="H419" s="52"/>
      <c r="I419" s="19"/>
      <c r="J419" s="52" t="s">
        <v>501</v>
      </c>
      <c r="K419" s="52"/>
      <c r="L419" s="11" t="s">
        <v>230</v>
      </c>
      <c r="M419" s="52" t="s">
        <v>226</v>
      </c>
      <c r="N419" s="52"/>
      <c r="O419" s="19"/>
      <c r="P419" s="52" t="s">
        <v>501</v>
      </c>
      <c r="Q419" s="52"/>
      <c r="R419" s="11" t="s">
        <v>230</v>
      </c>
    </row>
    <row r="420" spans="1:18" x14ac:dyDescent="0.25">
      <c r="A420" s="12"/>
      <c r="B420" s="96" t="s">
        <v>123</v>
      </c>
      <c r="C420" s="15"/>
      <c r="D420" s="67" t="s">
        <v>226</v>
      </c>
      <c r="E420" s="67"/>
      <c r="F420" s="15"/>
      <c r="G420" s="67" t="s">
        <v>226</v>
      </c>
      <c r="H420" s="67"/>
      <c r="I420" s="15"/>
      <c r="J420" s="67" t="s">
        <v>493</v>
      </c>
      <c r="K420" s="67"/>
      <c r="L420" s="16" t="s">
        <v>230</v>
      </c>
      <c r="M420" s="67" t="s">
        <v>226</v>
      </c>
      <c r="N420" s="67"/>
      <c r="O420" s="15"/>
      <c r="P420" s="67" t="s">
        <v>493</v>
      </c>
      <c r="Q420" s="67"/>
      <c r="R420" s="16" t="s">
        <v>230</v>
      </c>
    </row>
    <row r="421" spans="1:18" x14ac:dyDescent="0.25">
      <c r="A421" s="12"/>
      <c r="B421" s="97" t="s">
        <v>124</v>
      </c>
      <c r="C421" s="19"/>
      <c r="D421" s="52" t="s">
        <v>226</v>
      </c>
      <c r="E421" s="52"/>
      <c r="F421" s="19"/>
      <c r="G421" s="52" t="s">
        <v>226</v>
      </c>
      <c r="H421" s="52"/>
      <c r="I421" s="19"/>
      <c r="J421" s="25">
        <v>1228477</v>
      </c>
      <c r="K421" s="25"/>
      <c r="L421" s="19"/>
      <c r="M421" s="52" t="s">
        <v>226</v>
      </c>
      <c r="N421" s="52"/>
      <c r="O421" s="19"/>
      <c r="P421" s="25">
        <v>1228477</v>
      </c>
      <c r="Q421" s="25"/>
      <c r="R421" s="19"/>
    </row>
    <row r="422" spans="1:18" x14ac:dyDescent="0.25">
      <c r="A422" s="12"/>
      <c r="B422" s="96" t="s">
        <v>125</v>
      </c>
      <c r="C422" s="15"/>
      <c r="D422" s="67" t="s">
        <v>226</v>
      </c>
      <c r="E422" s="67"/>
      <c r="F422" s="15"/>
      <c r="G422" s="67" t="s">
        <v>226</v>
      </c>
      <c r="H422" s="67"/>
      <c r="I422" s="15"/>
      <c r="J422" s="67" t="s">
        <v>502</v>
      </c>
      <c r="K422" s="67"/>
      <c r="L422" s="16" t="s">
        <v>230</v>
      </c>
      <c r="M422" s="67" t="s">
        <v>226</v>
      </c>
      <c r="N422" s="67"/>
      <c r="O422" s="15"/>
      <c r="P422" s="67" t="s">
        <v>502</v>
      </c>
      <c r="Q422" s="67"/>
      <c r="R422" s="16" t="s">
        <v>230</v>
      </c>
    </row>
    <row r="423" spans="1:18" x14ac:dyDescent="0.25">
      <c r="A423" s="12"/>
      <c r="B423" s="97" t="s">
        <v>462</v>
      </c>
      <c r="C423" s="19"/>
      <c r="D423" s="25">
        <v>3442</v>
      </c>
      <c r="E423" s="25"/>
      <c r="F423" s="19"/>
      <c r="G423" s="52" t="s">
        <v>425</v>
      </c>
      <c r="H423" s="52"/>
      <c r="I423" s="11" t="s">
        <v>230</v>
      </c>
      <c r="J423" s="52" t="s">
        <v>503</v>
      </c>
      <c r="K423" s="52"/>
      <c r="L423" s="11" t="s">
        <v>230</v>
      </c>
      <c r="M423" s="52" t="s">
        <v>226</v>
      </c>
      <c r="N423" s="52"/>
      <c r="O423" s="19"/>
      <c r="P423" s="52" t="s">
        <v>226</v>
      </c>
      <c r="Q423" s="52"/>
      <c r="R423" s="19"/>
    </row>
    <row r="424" spans="1:18" x14ac:dyDescent="0.25">
      <c r="A424" s="12"/>
      <c r="B424" s="96" t="s">
        <v>126</v>
      </c>
      <c r="C424" s="15"/>
      <c r="D424" s="67" t="s">
        <v>504</v>
      </c>
      <c r="E424" s="67"/>
      <c r="F424" s="16" t="s">
        <v>230</v>
      </c>
      <c r="G424" s="67" t="s">
        <v>226</v>
      </c>
      <c r="H424" s="67"/>
      <c r="I424" s="15"/>
      <c r="J424" s="67" t="s">
        <v>505</v>
      </c>
      <c r="K424" s="67"/>
      <c r="L424" s="16" t="s">
        <v>230</v>
      </c>
      <c r="M424" s="67" t="s">
        <v>226</v>
      </c>
      <c r="N424" s="67"/>
      <c r="O424" s="15"/>
      <c r="P424" s="67" t="s">
        <v>506</v>
      </c>
      <c r="Q424" s="67"/>
      <c r="R424" s="16" t="s">
        <v>230</v>
      </c>
    </row>
    <row r="425" spans="1:18" x14ac:dyDescent="0.25">
      <c r="A425" s="12"/>
      <c r="B425" s="97" t="s">
        <v>127</v>
      </c>
      <c r="C425" s="19"/>
      <c r="D425" s="52">
        <v>17</v>
      </c>
      <c r="E425" s="52"/>
      <c r="F425" s="19"/>
      <c r="G425" s="52" t="s">
        <v>226</v>
      </c>
      <c r="H425" s="52"/>
      <c r="I425" s="19"/>
      <c r="J425" s="52" t="s">
        <v>226</v>
      </c>
      <c r="K425" s="52"/>
      <c r="L425" s="19"/>
      <c r="M425" s="52" t="s">
        <v>226</v>
      </c>
      <c r="N425" s="52"/>
      <c r="O425" s="19"/>
      <c r="P425" s="52">
        <v>17</v>
      </c>
      <c r="Q425" s="52"/>
      <c r="R425" s="19"/>
    </row>
    <row r="426" spans="1:18" x14ac:dyDescent="0.25">
      <c r="A426" s="12"/>
      <c r="B426" s="96" t="s">
        <v>128</v>
      </c>
      <c r="C426" s="15"/>
      <c r="D426" s="67" t="s">
        <v>226</v>
      </c>
      <c r="E426" s="67"/>
      <c r="F426" s="15"/>
      <c r="G426" s="67" t="s">
        <v>226</v>
      </c>
      <c r="H426" s="67"/>
      <c r="I426" s="15"/>
      <c r="J426" s="67" t="s">
        <v>507</v>
      </c>
      <c r="K426" s="67"/>
      <c r="L426" s="16" t="s">
        <v>230</v>
      </c>
      <c r="M426" s="67" t="s">
        <v>226</v>
      </c>
      <c r="N426" s="67"/>
      <c r="O426" s="15"/>
      <c r="P426" s="67" t="s">
        <v>507</v>
      </c>
      <c r="Q426" s="67"/>
      <c r="R426" s="16" t="s">
        <v>230</v>
      </c>
    </row>
    <row r="427" spans="1:18" ht="15.75" thickBot="1" x14ac:dyDescent="0.3">
      <c r="A427" s="12"/>
      <c r="B427" s="97" t="s">
        <v>91</v>
      </c>
      <c r="C427" s="19"/>
      <c r="D427" s="54" t="s">
        <v>226</v>
      </c>
      <c r="E427" s="54"/>
      <c r="F427" s="19"/>
      <c r="G427" s="54" t="s">
        <v>226</v>
      </c>
      <c r="H427" s="54"/>
      <c r="I427" s="19"/>
      <c r="J427" s="54" t="s">
        <v>508</v>
      </c>
      <c r="K427" s="54"/>
      <c r="L427" s="11" t="s">
        <v>230</v>
      </c>
      <c r="M427" s="54" t="s">
        <v>226</v>
      </c>
      <c r="N427" s="54"/>
      <c r="O427" s="19"/>
      <c r="P427" s="54" t="s">
        <v>508</v>
      </c>
      <c r="Q427" s="54"/>
      <c r="R427" s="11" t="s">
        <v>230</v>
      </c>
    </row>
    <row r="428" spans="1:18" ht="26.25" thickBot="1" x14ac:dyDescent="0.3">
      <c r="A428" s="12"/>
      <c r="B428" s="80" t="s">
        <v>465</v>
      </c>
      <c r="C428" s="15"/>
      <c r="D428" s="94">
        <v>3415</v>
      </c>
      <c r="E428" s="94"/>
      <c r="F428" s="15"/>
      <c r="G428" s="93" t="s">
        <v>425</v>
      </c>
      <c r="H428" s="93"/>
      <c r="I428" s="16" t="s">
        <v>230</v>
      </c>
      <c r="J428" s="94">
        <v>19346</v>
      </c>
      <c r="K428" s="94"/>
      <c r="L428" s="15"/>
      <c r="M428" s="93" t="s">
        <v>226</v>
      </c>
      <c r="N428" s="93"/>
      <c r="O428" s="15"/>
      <c r="P428" s="94">
        <v>22755</v>
      </c>
      <c r="Q428" s="94"/>
      <c r="R428" s="15"/>
    </row>
    <row r="429" spans="1:18" x14ac:dyDescent="0.25">
      <c r="A429" s="12"/>
      <c r="B429" s="81" t="s">
        <v>466</v>
      </c>
      <c r="C429" s="19"/>
      <c r="D429" s="89">
        <v>30</v>
      </c>
      <c r="E429" s="89"/>
      <c r="F429" s="19"/>
      <c r="G429" s="89" t="s">
        <v>226</v>
      </c>
      <c r="H429" s="89"/>
      <c r="I429" s="19"/>
      <c r="J429" s="88">
        <v>8250</v>
      </c>
      <c r="K429" s="88"/>
      <c r="L429" s="19"/>
      <c r="M429" s="89" t="s">
        <v>226</v>
      </c>
      <c r="N429" s="89"/>
      <c r="O429" s="19"/>
      <c r="P429" s="88">
        <v>8280</v>
      </c>
      <c r="Q429" s="88"/>
      <c r="R429" s="19"/>
    </row>
    <row r="430" spans="1:18" ht="15.75" thickBot="1" x14ac:dyDescent="0.3">
      <c r="A430" s="12"/>
      <c r="B430" s="80" t="s">
        <v>131</v>
      </c>
      <c r="C430" s="15"/>
      <c r="D430" s="68" t="s">
        <v>226</v>
      </c>
      <c r="E430" s="68"/>
      <c r="F430" s="15"/>
      <c r="G430" s="68" t="s">
        <v>226</v>
      </c>
      <c r="H430" s="68"/>
      <c r="I430" s="15"/>
      <c r="J430" s="68">
        <v>28</v>
      </c>
      <c r="K430" s="68"/>
      <c r="L430" s="15"/>
      <c r="M430" s="68" t="s">
        <v>226</v>
      </c>
      <c r="N430" s="68"/>
      <c r="O430" s="15"/>
      <c r="P430" s="68">
        <v>28</v>
      </c>
      <c r="Q430" s="68"/>
      <c r="R430" s="15"/>
    </row>
    <row r="431" spans="1:18" ht="15.75" thickBot="1" x14ac:dyDescent="0.3">
      <c r="A431" s="12"/>
      <c r="B431" s="81" t="s">
        <v>132</v>
      </c>
      <c r="C431" s="19"/>
      <c r="D431" s="75" t="s">
        <v>183</v>
      </c>
      <c r="E431" s="86">
        <v>30</v>
      </c>
      <c r="F431" s="19"/>
      <c r="G431" s="75" t="s">
        <v>183</v>
      </c>
      <c r="H431" s="86" t="s">
        <v>226</v>
      </c>
      <c r="I431" s="19"/>
      <c r="J431" s="75" t="s">
        <v>183</v>
      </c>
      <c r="K431" s="85">
        <v>8278</v>
      </c>
      <c r="L431" s="19"/>
      <c r="M431" s="75" t="s">
        <v>183</v>
      </c>
      <c r="N431" s="86" t="s">
        <v>226</v>
      </c>
      <c r="O431" s="19"/>
      <c r="P431" s="75" t="s">
        <v>183</v>
      </c>
      <c r="Q431" s="85">
        <v>8308</v>
      </c>
      <c r="R431" s="19"/>
    </row>
    <row r="432" spans="1:18" ht="15.75" thickTop="1" x14ac:dyDescent="0.25">
      <c r="A432" s="12"/>
      <c r="B432" s="55"/>
      <c r="C432" s="55"/>
      <c r="D432" s="55"/>
      <c r="E432" s="55"/>
      <c r="F432" s="55"/>
      <c r="G432" s="55"/>
      <c r="H432" s="55"/>
      <c r="I432" s="55"/>
      <c r="J432" s="55"/>
      <c r="K432" s="55"/>
      <c r="L432" s="55"/>
      <c r="M432" s="55"/>
      <c r="N432" s="55"/>
      <c r="O432" s="55"/>
      <c r="P432" s="55"/>
      <c r="Q432" s="55"/>
      <c r="R432" s="55"/>
    </row>
    <row r="433" spans="1:18" x14ac:dyDescent="0.25">
      <c r="A433" s="12"/>
      <c r="B433" s="103" t="s">
        <v>444</v>
      </c>
      <c r="C433" s="103"/>
      <c r="D433" s="103"/>
      <c r="E433" s="103"/>
      <c r="F433" s="103"/>
      <c r="G433" s="103"/>
      <c r="H433" s="103"/>
      <c r="I433" s="103"/>
      <c r="J433" s="103"/>
      <c r="K433" s="103"/>
      <c r="L433" s="103"/>
      <c r="M433" s="103"/>
      <c r="N433" s="103"/>
      <c r="O433" s="103"/>
      <c r="P433" s="103"/>
      <c r="Q433" s="103"/>
      <c r="R433" s="103"/>
    </row>
    <row r="434" spans="1:18" x14ac:dyDescent="0.25">
      <c r="A434" s="12"/>
      <c r="B434" s="55"/>
      <c r="C434" s="55"/>
      <c r="D434" s="55"/>
      <c r="E434" s="55"/>
      <c r="F434" s="55"/>
      <c r="G434" s="55"/>
      <c r="H434" s="55"/>
      <c r="I434" s="55"/>
      <c r="J434" s="55"/>
      <c r="K434" s="55"/>
      <c r="L434" s="55"/>
      <c r="M434" s="55"/>
      <c r="N434" s="55"/>
      <c r="O434" s="55"/>
      <c r="P434" s="55"/>
      <c r="Q434" s="55"/>
      <c r="R434" s="55"/>
    </row>
    <row r="435" spans="1:18" x14ac:dyDescent="0.25">
      <c r="A435" s="12"/>
      <c r="B435" s="103" t="s">
        <v>347</v>
      </c>
      <c r="C435" s="103"/>
      <c r="D435" s="103"/>
      <c r="E435" s="103"/>
      <c r="F435" s="103"/>
      <c r="G435" s="103"/>
      <c r="H435" s="103"/>
      <c r="I435" s="103"/>
      <c r="J435" s="103"/>
      <c r="K435" s="103"/>
      <c r="L435" s="103"/>
      <c r="M435" s="103"/>
      <c r="N435" s="103"/>
      <c r="O435" s="103"/>
      <c r="P435" s="103"/>
      <c r="Q435" s="103"/>
      <c r="R435" s="103"/>
    </row>
    <row r="436" spans="1:18" x14ac:dyDescent="0.25">
      <c r="A436" s="12"/>
      <c r="B436" s="33"/>
      <c r="C436" s="33"/>
      <c r="D436" s="33"/>
      <c r="E436" s="33"/>
      <c r="F436" s="33"/>
      <c r="G436" s="33"/>
      <c r="H436" s="33"/>
      <c r="I436" s="33"/>
      <c r="J436" s="33"/>
      <c r="K436" s="33"/>
      <c r="L436" s="33"/>
      <c r="M436" s="33"/>
      <c r="N436" s="33"/>
      <c r="O436" s="33"/>
      <c r="P436" s="33"/>
      <c r="Q436" s="33"/>
      <c r="R436" s="33"/>
    </row>
    <row r="437" spans="1:18" ht="15.75" thickBot="1" x14ac:dyDescent="0.3">
      <c r="A437" s="12"/>
      <c r="B437" s="19"/>
      <c r="C437" s="35"/>
      <c r="D437" s="45" t="s">
        <v>433</v>
      </c>
      <c r="E437" s="45"/>
      <c r="F437" s="45"/>
      <c r="G437" s="45"/>
      <c r="H437" s="45"/>
      <c r="I437" s="45"/>
      <c r="J437" s="45"/>
      <c r="K437" s="45"/>
      <c r="L437" s="45"/>
      <c r="M437" s="45"/>
      <c r="N437" s="45"/>
      <c r="O437" s="45"/>
      <c r="P437" s="45"/>
      <c r="Q437" s="45"/>
      <c r="R437" s="35"/>
    </row>
    <row r="438" spans="1:18" x14ac:dyDescent="0.25">
      <c r="A438" s="12"/>
      <c r="B438" s="47"/>
      <c r="C438" s="48"/>
      <c r="D438" s="64" t="s">
        <v>348</v>
      </c>
      <c r="E438" s="64"/>
      <c r="F438" s="65"/>
      <c r="G438" s="64" t="s">
        <v>350</v>
      </c>
      <c r="H438" s="64"/>
      <c r="I438" s="65"/>
      <c r="J438" s="64" t="s">
        <v>352</v>
      </c>
      <c r="K438" s="64"/>
      <c r="L438" s="65"/>
      <c r="M438" s="64" t="s">
        <v>354</v>
      </c>
      <c r="N438" s="64"/>
      <c r="O438" s="65"/>
      <c r="P438" s="64" t="s">
        <v>355</v>
      </c>
      <c r="Q438" s="64"/>
      <c r="R438" s="48"/>
    </row>
    <row r="439" spans="1:18" x14ac:dyDescent="0.25">
      <c r="A439" s="12"/>
      <c r="B439" s="47"/>
      <c r="C439" s="48"/>
      <c r="D439" s="46" t="s">
        <v>349</v>
      </c>
      <c r="E439" s="46"/>
      <c r="F439" s="48"/>
      <c r="G439" s="46" t="s">
        <v>349</v>
      </c>
      <c r="H439" s="46"/>
      <c r="I439" s="48"/>
      <c r="J439" s="46" t="s">
        <v>353</v>
      </c>
      <c r="K439" s="46"/>
      <c r="L439" s="48"/>
      <c r="M439" s="46"/>
      <c r="N439" s="46"/>
      <c r="O439" s="48"/>
      <c r="P439" s="46"/>
      <c r="Q439" s="46"/>
      <c r="R439" s="48"/>
    </row>
    <row r="440" spans="1:18" ht="15.75" thickBot="1" x14ac:dyDescent="0.3">
      <c r="A440" s="12"/>
      <c r="B440" s="47"/>
      <c r="C440" s="48"/>
      <c r="D440" s="87"/>
      <c r="E440" s="87"/>
      <c r="F440" s="48"/>
      <c r="G440" s="45" t="s">
        <v>351</v>
      </c>
      <c r="H440" s="45"/>
      <c r="I440" s="48"/>
      <c r="J440" s="87"/>
      <c r="K440" s="87"/>
      <c r="L440" s="48"/>
      <c r="M440" s="45"/>
      <c r="N440" s="45"/>
      <c r="O440" s="48"/>
      <c r="P440" s="45"/>
      <c r="Q440" s="45"/>
      <c r="R440" s="48"/>
    </row>
    <row r="441" spans="1:18" x14ac:dyDescent="0.25">
      <c r="A441" s="12"/>
      <c r="B441" s="21"/>
      <c r="C441" s="19"/>
      <c r="D441" s="28"/>
      <c r="E441" s="28"/>
      <c r="F441" s="19"/>
      <c r="G441" s="28"/>
      <c r="H441" s="28"/>
      <c r="I441" s="19"/>
      <c r="J441" s="28"/>
      <c r="K441" s="28"/>
      <c r="L441" s="19"/>
      <c r="M441" s="28"/>
      <c r="N441" s="28"/>
      <c r="O441" s="19"/>
      <c r="P441" s="28"/>
      <c r="Q441" s="28"/>
      <c r="R441" s="19"/>
    </row>
    <row r="442" spans="1:18" x14ac:dyDescent="0.25">
      <c r="A442" s="12"/>
      <c r="B442" s="80" t="s">
        <v>105</v>
      </c>
      <c r="C442" s="15"/>
      <c r="D442" s="53"/>
      <c r="E442" s="53"/>
      <c r="F442" s="15"/>
      <c r="G442" s="53"/>
      <c r="H442" s="53"/>
      <c r="I442" s="15"/>
      <c r="J442" s="53"/>
      <c r="K442" s="53"/>
      <c r="L442" s="15"/>
      <c r="M442" s="53"/>
      <c r="N442" s="53"/>
      <c r="O442" s="15"/>
      <c r="P442" s="53"/>
      <c r="Q442" s="53"/>
      <c r="R442" s="15"/>
    </row>
    <row r="443" spans="1:18" x14ac:dyDescent="0.25">
      <c r="A443" s="12"/>
      <c r="B443" s="97" t="s">
        <v>398</v>
      </c>
      <c r="C443" s="19"/>
      <c r="D443" s="11" t="s">
        <v>183</v>
      </c>
      <c r="E443" s="41" t="s">
        <v>288</v>
      </c>
      <c r="F443" s="11" t="s">
        <v>230</v>
      </c>
      <c r="G443" s="11" t="s">
        <v>183</v>
      </c>
      <c r="H443" s="41" t="s">
        <v>437</v>
      </c>
      <c r="I443" s="11" t="s">
        <v>230</v>
      </c>
      <c r="J443" s="11" t="s">
        <v>183</v>
      </c>
      <c r="K443" s="41" t="s">
        <v>441</v>
      </c>
      <c r="L443" s="11" t="s">
        <v>230</v>
      </c>
      <c r="M443" s="11" t="s">
        <v>183</v>
      </c>
      <c r="N443" s="20">
        <v>235871</v>
      </c>
      <c r="O443" s="19"/>
      <c r="P443" s="11" t="s">
        <v>183</v>
      </c>
      <c r="Q443" s="41" t="s">
        <v>288</v>
      </c>
      <c r="R443" s="11" t="s">
        <v>230</v>
      </c>
    </row>
    <row r="444" spans="1:18" ht="38.25" x14ac:dyDescent="0.25">
      <c r="A444" s="12"/>
      <c r="B444" s="96" t="s">
        <v>445</v>
      </c>
      <c r="C444" s="15"/>
      <c r="D444" s="53"/>
      <c r="E444" s="53"/>
      <c r="F444" s="15"/>
      <c r="G444" s="53"/>
      <c r="H444" s="53"/>
      <c r="I444" s="15"/>
      <c r="J444" s="53"/>
      <c r="K444" s="53"/>
      <c r="L444" s="15"/>
      <c r="M444" s="53"/>
      <c r="N444" s="53"/>
      <c r="O444" s="15"/>
      <c r="P444" s="53"/>
      <c r="Q444" s="53"/>
      <c r="R444" s="15"/>
    </row>
    <row r="445" spans="1:18" ht="25.5" x14ac:dyDescent="0.25">
      <c r="A445" s="12"/>
      <c r="B445" s="99" t="s">
        <v>85</v>
      </c>
      <c r="C445" s="19"/>
      <c r="D445" s="52" t="s">
        <v>226</v>
      </c>
      <c r="E445" s="52"/>
      <c r="F445" s="19"/>
      <c r="G445" s="52" t="s">
        <v>226</v>
      </c>
      <c r="H445" s="52"/>
      <c r="I445" s="19"/>
      <c r="J445" s="25">
        <v>88548</v>
      </c>
      <c r="K445" s="25"/>
      <c r="L445" s="19"/>
      <c r="M445" s="52" t="s">
        <v>226</v>
      </c>
      <c r="N445" s="52"/>
      <c r="O445" s="19"/>
      <c r="P445" s="25">
        <v>88548</v>
      </c>
      <c r="Q445" s="25"/>
      <c r="R445" s="19"/>
    </row>
    <row r="446" spans="1:18" ht="25.5" x14ac:dyDescent="0.25">
      <c r="A446" s="12"/>
      <c r="B446" s="98" t="s">
        <v>86</v>
      </c>
      <c r="C446" s="15"/>
      <c r="D446" s="67" t="s">
        <v>226</v>
      </c>
      <c r="E446" s="67"/>
      <c r="F446" s="15"/>
      <c r="G446" s="67" t="s">
        <v>226</v>
      </c>
      <c r="H446" s="67"/>
      <c r="I446" s="15"/>
      <c r="J446" s="50">
        <v>271749</v>
      </c>
      <c r="K446" s="50"/>
      <c r="L446" s="15"/>
      <c r="M446" s="67" t="s">
        <v>226</v>
      </c>
      <c r="N446" s="67"/>
      <c r="O446" s="15"/>
      <c r="P446" s="50">
        <v>271749</v>
      </c>
      <c r="Q446" s="50"/>
      <c r="R446" s="15"/>
    </row>
    <row r="447" spans="1:18" x14ac:dyDescent="0.25">
      <c r="A447" s="12"/>
      <c r="B447" s="99" t="s">
        <v>107</v>
      </c>
      <c r="C447" s="19"/>
      <c r="D447" s="52" t="s">
        <v>226</v>
      </c>
      <c r="E447" s="52"/>
      <c r="F447" s="19"/>
      <c r="G447" s="52" t="s">
        <v>226</v>
      </c>
      <c r="H447" s="52"/>
      <c r="I447" s="19"/>
      <c r="J447" s="25">
        <v>1750</v>
      </c>
      <c r="K447" s="25"/>
      <c r="L447" s="19"/>
      <c r="M447" s="52" t="s">
        <v>226</v>
      </c>
      <c r="N447" s="52"/>
      <c r="O447" s="19"/>
      <c r="P447" s="25">
        <v>1750</v>
      </c>
      <c r="Q447" s="25"/>
      <c r="R447" s="19"/>
    </row>
    <row r="448" spans="1:18" ht="25.5" x14ac:dyDescent="0.25">
      <c r="A448" s="12"/>
      <c r="B448" s="98" t="s">
        <v>88</v>
      </c>
      <c r="C448" s="15"/>
      <c r="D448" s="67" t="s">
        <v>226</v>
      </c>
      <c r="E448" s="67"/>
      <c r="F448" s="15"/>
      <c r="G448" s="67" t="s">
        <v>226</v>
      </c>
      <c r="H448" s="67"/>
      <c r="I448" s="15"/>
      <c r="J448" s="50">
        <v>1027</v>
      </c>
      <c r="K448" s="50"/>
      <c r="L448" s="15"/>
      <c r="M448" s="53"/>
      <c r="N448" s="53"/>
      <c r="O448" s="15"/>
      <c r="P448" s="50">
        <v>1027</v>
      </c>
      <c r="Q448" s="50"/>
      <c r="R448" s="15"/>
    </row>
    <row r="449" spans="1:18" x14ac:dyDescent="0.25">
      <c r="A449" s="12"/>
      <c r="B449" s="99" t="s">
        <v>108</v>
      </c>
      <c r="C449" s="19"/>
      <c r="D449" s="52" t="s">
        <v>226</v>
      </c>
      <c r="E449" s="52"/>
      <c r="F449" s="19"/>
      <c r="G449" s="52" t="s">
        <v>226</v>
      </c>
      <c r="H449" s="52"/>
      <c r="I449" s="19"/>
      <c r="J449" s="52" t="s">
        <v>440</v>
      </c>
      <c r="K449" s="52"/>
      <c r="L449" s="11" t="s">
        <v>230</v>
      </c>
      <c r="M449" s="52" t="s">
        <v>226</v>
      </c>
      <c r="N449" s="52"/>
      <c r="O449" s="19"/>
      <c r="P449" s="52" t="s">
        <v>440</v>
      </c>
      <c r="Q449" s="52"/>
      <c r="R449" s="11" t="s">
        <v>230</v>
      </c>
    </row>
    <row r="450" spans="1:18" ht="25.5" x14ac:dyDescent="0.25">
      <c r="A450" s="12"/>
      <c r="B450" s="98" t="s">
        <v>467</v>
      </c>
      <c r="C450" s="15"/>
      <c r="D450" s="67" t="s">
        <v>226</v>
      </c>
      <c r="E450" s="67"/>
      <c r="F450" s="15"/>
      <c r="G450" s="67" t="s">
        <v>226</v>
      </c>
      <c r="H450" s="67"/>
      <c r="I450" s="15"/>
      <c r="J450" s="67" t="s">
        <v>509</v>
      </c>
      <c r="K450" s="67"/>
      <c r="L450" s="16" t="s">
        <v>230</v>
      </c>
      <c r="M450" s="67" t="s">
        <v>226</v>
      </c>
      <c r="N450" s="67"/>
      <c r="O450" s="15"/>
      <c r="P450" s="67" t="s">
        <v>509</v>
      </c>
      <c r="Q450" s="67"/>
      <c r="R450" s="16" t="s">
        <v>230</v>
      </c>
    </row>
    <row r="451" spans="1:18" ht="25.5" x14ac:dyDescent="0.25">
      <c r="A451" s="12"/>
      <c r="B451" s="99" t="s">
        <v>448</v>
      </c>
      <c r="C451" s="19"/>
      <c r="D451" s="52" t="s">
        <v>226</v>
      </c>
      <c r="E451" s="52"/>
      <c r="F451" s="19"/>
      <c r="G451" s="52" t="s">
        <v>226</v>
      </c>
      <c r="H451" s="52"/>
      <c r="I451" s="19"/>
      <c r="J451" s="25">
        <v>11041</v>
      </c>
      <c r="K451" s="25"/>
      <c r="L451" s="19"/>
      <c r="M451" s="52" t="s">
        <v>226</v>
      </c>
      <c r="N451" s="52"/>
      <c r="O451" s="19"/>
      <c r="P451" s="25">
        <v>11041</v>
      </c>
      <c r="Q451" s="25"/>
      <c r="R451" s="19"/>
    </row>
    <row r="452" spans="1:18" x14ac:dyDescent="0.25">
      <c r="A452" s="12"/>
      <c r="B452" s="98" t="s">
        <v>111</v>
      </c>
      <c r="C452" s="15"/>
      <c r="D452" s="67">
        <v>618</v>
      </c>
      <c r="E452" s="67"/>
      <c r="F452" s="15"/>
      <c r="G452" s="67" t="s">
        <v>226</v>
      </c>
      <c r="H452" s="67"/>
      <c r="I452" s="15"/>
      <c r="J452" s="50">
        <v>2243</v>
      </c>
      <c r="K452" s="50"/>
      <c r="L452" s="15"/>
      <c r="M452" s="67" t="s">
        <v>226</v>
      </c>
      <c r="N452" s="67"/>
      <c r="O452" s="15"/>
      <c r="P452" s="50">
        <v>2861</v>
      </c>
      <c r="Q452" s="50"/>
      <c r="R452" s="15"/>
    </row>
    <row r="453" spans="1:18" x14ac:dyDescent="0.25">
      <c r="A453" s="12"/>
      <c r="B453" s="99" t="s">
        <v>392</v>
      </c>
      <c r="C453" s="19"/>
      <c r="D453" s="25">
        <v>235871</v>
      </c>
      <c r="E453" s="25"/>
      <c r="F453" s="19"/>
      <c r="G453" s="52" t="s">
        <v>226</v>
      </c>
      <c r="H453" s="52"/>
      <c r="I453" s="19"/>
      <c r="J453" s="52" t="s">
        <v>226</v>
      </c>
      <c r="K453" s="52"/>
      <c r="L453" s="19"/>
      <c r="M453" s="52" t="s">
        <v>436</v>
      </c>
      <c r="N453" s="52"/>
      <c r="O453" s="11" t="s">
        <v>230</v>
      </c>
      <c r="P453" s="52" t="s">
        <v>226</v>
      </c>
      <c r="Q453" s="52"/>
      <c r="R453" s="19"/>
    </row>
    <row r="454" spans="1:18" x14ac:dyDescent="0.25">
      <c r="A454" s="12"/>
      <c r="B454" s="98" t="s">
        <v>91</v>
      </c>
      <c r="C454" s="15"/>
      <c r="D454" s="67" t="s">
        <v>226</v>
      </c>
      <c r="E454" s="67"/>
      <c r="F454" s="15"/>
      <c r="G454" s="67" t="s">
        <v>226</v>
      </c>
      <c r="H454" s="67"/>
      <c r="I454" s="15"/>
      <c r="J454" s="67" t="s">
        <v>510</v>
      </c>
      <c r="K454" s="67"/>
      <c r="L454" s="16" t="s">
        <v>230</v>
      </c>
      <c r="M454" s="67" t="s">
        <v>226</v>
      </c>
      <c r="N454" s="67"/>
      <c r="O454" s="15"/>
      <c r="P454" s="67" t="s">
        <v>510</v>
      </c>
      <c r="Q454" s="67"/>
      <c r="R454" s="16" t="s">
        <v>230</v>
      </c>
    </row>
    <row r="455" spans="1:18" ht="25.5" x14ac:dyDescent="0.25">
      <c r="A455" s="12"/>
      <c r="B455" s="97" t="s">
        <v>112</v>
      </c>
      <c r="C455" s="19"/>
      <c r="D455" s="27"/>
      <c r="E455" s="27"/>
      <c r="F455" s="19"/>
      <c r="G455" s="27"/>
      <c r="H455" s="27"/>
      <c r="I455" s="19"/>
      <c r="J455" s="27"/>
      <c r="K455" s="27"/>
      <c r="L455" s="19"/>
      <c r="M455" s="27"/>
      <c r="N455" s="27"/>
      <c r="O455" s="19"/>
      <c r="P455" s="27"/>
      <c r="Q455" s="27"/>
      <c r="R455" s="19"/>
    </row>
    <row r="456" spans="1:18" x14ac:dyDescent="0.25">
      <c r="A456" s="12"/>
      <c r="B456" s="98" t="s">
        <v>34</v>
      </c>
      <c r="C456" s="15"/>
      <c r="D456" s="67" t="s">
        <v>511</v>
      </c>
      <c r="E456" s="67"/>
      <c r="F456" s="16" t="s">
        <v>230</v>
      </c>
      <c r="G456" s="67" t="s">
        <v>226</v>
      </c>
      <c r="H456" s="67"/>
      <c r="I456" s="15"/>
      <c r="J456" s="50">
        <v>11978</v>
      </c>
      <c r="K456" s="50"/>
      <c r="L456" s="15"/>
      <c r="M456" s="67" t="s">
        <v>226</v>
      </c>
      <c r="N456" s="67"/>
      <c r="O456" s="15"/>
      <c r="P456" s="50">
        <v>11938</v>
      </c>
      <c r="Q456" s="50"/>
      <c r="R456" s="15"/>
    </row>
    <row r="457" spans="1:18" ht="25.5" x14ac:dyDescent="0.25">
      <c r="A457" s="12"/>
      <c r="B457" s="99" t="s">
        <v>36</v>
      </c>
      <c r="C457" s="19"/>
      <c r="D457" s="52" t="s">
        <v>512</v>
      </c>
      <c r="E457" s="52"/>
      <c r="F457" s="11" t="s">
        <v>230</v>
      </c>
      <c r="G457" s="52" t="s">
        <v>226</v>
      </c>
      <c r="H457" s="52"/>
      <c r="I457" s="19"/>
      <c r="J457" s="52">
        <v>874</v>
      </c>
      <c r="K457" s="52"/>
      <c r="L457" s="19"/>
      <c r="M457" s="52" t="s">
        <v>226</v>
      </c>
      <c r="N457" s="52"/>
      <c r="O457" s="19"/>
      <c r="P457" s="52">
        <v>765</v>
      </c>
      <c r="Q457" s="52"/>
      <c r="R457" s="19"/>
    </row>
    <row r="458" spans="1:18" ht="25.5" x14ac:dyDescent="0.25">
      <c r="A458" s="12"/>
      <c r="B458" s="98" t="s">
        <v>48</v>
      </c>
      <c r="C458" s="15"/>
      <c r="D458" s="67" t="s">
        <v>513</v>
      </c>
      <c r="E458" s="67"/>
      <c r="F458" s="16" t="s">
        <v>230</v>
      </c>
      <c r="G458" s="67" t="s">
        <v>226</v>
      </c>
      <c r="H458" s="67"/>
      <c r="I458" s="15"/>
      <c r="J458" s="67" t="s">
        <v>514</v>
      </c>
      <c r="K458" s="67"/>
      <c r="L458" s="16" t="s">
        <v>230</v>
      </c>
      <c r="M458" s="67" t="s">
        <v>226</v>
      </c>
      <c r="N458" s="67"/>
      <c r="O458" s="15"/>
      <c r="P458" s="67" t="s">
        <v>515</v>
      </c>
      <c r="Q458" s="67"/>
      <c r="R458" s="16" t="s">
        <v>230</v>
      </c>
    </row>
    <row r="459" spans="1:18" ht="26.25" thickBot="1" x14ac:dyDescent="0.3">
      <c r="A459" s="12"/>
      <c r="B459" s="99" t="s">
        <v>453</v>
      </c>
      <c r="C459" s="19"/>
      <c r="D459" s="54">
        <v>218</v>
      </c>
      <c r="E459" s="54"/>
      <c r="F459" s="19"/>
      <c r="G459" s="54" t="s">
        <v>226</v>
      </c>
      <c r="H459" s="54"/>
      <c r="I459" s="19"/>
      <c r="J459" s="49">
        <v>2625</v>
      </c>
      <c r="K459" s="49"/>
      <c r="L459" s="19"/>
      <c r="M459" s="54" t="s">
        <v>226</v>
      </c>
      <c r="N459" s="54"/>
      <c r="O459" s="19"/>
      <c r="P459" s="49">
        <v>2843</v>
      </c>
      <c r="Q459" s="49"/>
      <c r="R459" s="19"/>
    </row>
    <row r="460" spans="1:18" ht="25.5" x14ac:dyDescent="0.25">
      <c r="A460" s="12"/>
      <c r="B460" s="80" t="s">
        <v>454</v>
      </c>
      <c r="C460" s="15"/>
      <c r="D460" s="90" t="s">
        <v>516</v>
      </c>
      <c r="E460" s="90"/>
      <c r="F460" s="16" t="s">
        <v>230</v>
      </c>
      <c r="G460" s="90" t="s">
        <v>437</v>
      </c>
      <c r="H460" s="90"/>
      <c r="I460" s="16" t="s">
        <v>230</v>
      </c>
      <c r="J460" s="51">
        <v>60512</v>
      </c>
      <c r="K460" s="51"/>
      <c r="L460" s="15"/>
      <c r="M460" s="90" t="s">
        <v>226</v>
      </c>
      <c r="N460" s="90"/>
      <c r="O460" s="15"/>
      <c r="P460" s="51">
        <v>57801</v>
      </c>
      <c r="Q460" s="51"/>
      <c r="R460" s="15"/>
    </row>
    <row r="461" spans="1:18" x14ac:dyDescent="0.25">
      <c r="A461" s="12"/>
      <c r="B461" s="81" t="s">
        <v>456</v>
      </c>
      <c r="C461" s="19"/>
      <c r="D461" s="27"/>
      <c r="E461" s="27"/>
      <c r="F461" s="19"/>
      <c r="G461" s="27"/>
      <c r="H461" s="27"/>
      <c r="I461" s="19"/>
      <c r="J461" s="27"/>
      <c r="K461" s="27"/>
      <c r="L461" s="19"/>
      <c r="M461" s="27"/>
      <c r="N461" s="27"/>
      <c r="O461" s="19"/>
      <c r="P461" s="27"/>
      <c r="Q461" s="27"/>
      <c r="R461" s="19"/>
    </row>
    <row r="462" spans="1:18" ht="25.5" x14ac:dyDescent="0.25">
      <c r="A462" s="12"/>
      <c r="B462" s="96" t="s">
        <v>115</v>
      </c>
      <c r="C462" s="15"/>
      <c r="D462" s="53"/>
      <c r="E462" s="53"/>
      <c r="F462" s="15"/>
      <c r="G462" s="53"/>
      <c r="H462" s="53"/>
      <c r="I462" s="15"/>
      <c r="J462" s="53"/>
      <c r="K462" s="53"/>
      <c r="L462" s="15"/>
      <c r="M462" s="53"/>
      <c r="N462" s="53"/>
      <c r="O462" s="15"/>
      <c r="P462" s="53"/>
      <c r="Q462" s="53"/>
      <c r="R462" s="15"/>
    </row>
    <row r="463" spans="1:18" ht="25.5" x14ac:dyDescent="0.25">
      <c r="A463" s="12"/>
      <c r="B463" s="99" t="s">
        <v>116</v>
      </c>
      <c r="C463" s="19"/>
      <c r="D463" s="52" t="s">
        <v>226</v>
      </c>
      <c r="E463" s="52"/>
      <c r="F463" s="19"/>
      <c r="G463" s="52" t="s">
        <v>226</v>
      </c>
      <c r="H463" s="52"/>
      <c r="I463" s="19"/>
      <c r="J463" s="52" t="s">
        <v>517</v>
      </c>
      <c r="K463" s="52"/>
      <c r="L463" s="11" t="s">
        <v>230</v>
      </c>
      <c r="M463" s="52" t="s">
        <v>226</v>
      </c>
      <c r="N463" s="52"/>
      <c r="O463" s="19"/>
      <c r="P463" s="52" t="s">
        <v>517</v>
      </c>
      <c r="Q463" s="52"/>
      <c r="R463" s="11" t="s">
        <v>230</v>
      </c>
    </row>
    <row r="464" spans="1:18" x14ac:dyDescent="0.25">
      <c r="A464" s="12"/>
      <c r="B464" s="98" t="s">
        <v>117</v>
      </c>
      <c r="C464" s="15"/>
      <c r="D464" s="67" t="s">
        <v>226</v>
      </c>
      <c r="E464" s="67"/>
      <c r="F464" s="15"/>
      <c r="G464" s="67" t="s">
        <v>226</v>
      </c>
      <c r="H464" s="67"/>
      <c r="I464" s="15"/>
      <c r="J464" s="67" t="s">
        <v>518</v>
      </c>
      <c r="K464" s="67"/>
      <c r="L464" s="16" t="s">
        <v>230</v>
      </c>
      <c r="M464" s="67" t="s">
        <v>226</v>
      </c>
      <c r="N464" s="67"/>
      <c r="O464" s="15"/>
      <c r="P464" s="67" t="s">
        <v>518</v>
      </c>
      <c r="Q464" s="67"/>
      <c r="R464" s="16" t="s">
        <v>230</v>
      </c>
    </row>
    <row r="465" spans="1:18" ht="26.25" thickBot="1" x14ac:dyDescent="0.3">
      <c r="A465" s="12"/>
      <c r="B465" s="99" t="s">
        <v>118</v>
      </c>
      <c r="C465" s="19"/>
      <c r="D465" s="54" t="s">
        <v>226</v>
      </c>
      <c r="E465" s="54"/>
      <c r="F465" s="19"/>
      <c r="G465" s="54" t="s">
        <v>226</v>
      </c>
      <c r="H465" s="54"/>
      <c r="I465" s="19"/>
      <c r="J465" s="49">
        <v>8518</v>
      </c>
      <c r="K465" s="49"/>
      <c r="L465" s="19"/>
      <c r="M465" s="54" t="s">
        <v>226</v>
      </c>
      <c r="N465" s="54"/>
      <c r="O465" s="19"/>
      <c r="P465" s="49">
        <v>8518</v>
      </c>
      <c r="Q465" s="49"/>
      <c r="R465" s="19"/>
    </row>
    <row r="466" spans="1:18" x14ac:dyDescent="0.25">
      <c r="A466" s="12"/>
      <c r="B466" s="80" t="s">
        <v>119</v>
      </c>
      <c r="C466" s="15"/>
      <c r="D466" s="90" t="s">
        <v>226</v>
      </c>
      <c r="E466" s="90"/>
      <c r="F466" s="15"/>
      <c r="G466" s="90" t="s">
        <v>226</v>
      </c>
      <c r="H466" s="90"/>
      <c r="I466" s="15"/>
      <c r="J466" s="90" t="s">
        <v>519</v>
      </c>
      <c r="K466" s="90"/>
      <c r="L466" s="16" t="s">
        <v>230</v>
      </c>
      <c r="M466" s="90" t="s">
        <v>226</v>
      </c>
      <c r="N466" s="90"/>
      <c r="O466" s="15"/>
      <c r="P466" s="90" t="s">
        <v>519</v>
      </c>
      <c r="Q466" s="90"/>
      <c r="R466" s="16" t="s">
        <v>230</v>
      </c>
    </row>
    <row r="467" spans="1:18" x14ac:dyDescent="0.25">
      <c r="A467" s="12"/>
      <c r="B467" s="81" t="s">
        <v>120</v>
      </c>
      <c r="C467" s="19"/>
      <c r="D467" s="27"/>
      <c r="E467" s="27"/>
      <c r="F467" s="19"/>
      <c r="G467" s="27"/>
      <c r="H467" s="27"/>
      <c r="I467" s="19"/>
      <c r="J467" s="27"/>
      <c r="K467" s="27"/>
      <c r="L467" s="19"/>
      <c r="M467" s="27"/>
      <c r="N467" s="27"/>
      <c r="O467" s="19"/>
      <c r="P467" s="27"/>
      <c r="Q467" s="27"/>
      <c r="R467" s="19"/>
    </row>
    <row r="468" spans="1:18" ht="25.5" x14ac:dyDescent="0.25">
      <c r="A468" s="12"/>
      <c r="B468" s="96" t="s">
        <v>122</v>
      </c>
      <c r="C468" s="15"/>
      <c r="D468" s="67" t="s">
        <v>226</v>
      </c>
      <c r="E468" s="67"/>
      <c r="F468" s="15"/>
      <c r="G468" s="67" t="s">
        <v>226</v>
      </c>
      <c r="H468" s="67"/>
      <c r="I468" s="15"/>
      <c r="J468" s="50">
        <v>192052</v>
      </c>
      <c r="K468" s="50"/>
      <c r="L468" s="15"/>
      <c r="M468" s="67" t="s">
        <v>226</v>
      </c>
      <c r="N468" s="67"/>
      <c r="O468" s="15"/>
      <c r="P468" s="50">
        <v>192052</v>
      </c>
      <c r="Q468" s="50"/>
      <c r="R468" s="15"/>
    </row>
    <row r="469" spans="1:18" x14ac:dyDescent="0.25">
      <c r="A469" s="12"/>
      <c r="B469" s="97" t="s">
        <v>123</v>
      </c>
      <c r="C469" s="19"/>
      <c r="D469" s="52" t="s">
        <v>226</v>
      </c>
      <c r="E469" s="52"/>
      <c r="F469" s="19"/>
      <c r="G469" s="52" t="s">
        <v>226</v>
      </c>
      <c r="H469" s="52"/>
      <c r="I469" s="19"/>
      <c r="J469" s="52" t="s">
        <v>520</v>
      </c>
      <c r="K469" s="52"/>
      <c r="L469" s="11" t="s">
        <v>230</v>
      </c>
      <c r="M469" s="52" t="s">
        <v>226</v>
      </c>
      <c r="N469" s="52"/>
      <c r="O469" s="19"/>
      <c r="P469" s="52" t="s">
        <v>520</v>
      </c>
      <c r="Q469" s="52"/>
      <c r="R469" s="11" t="s">
        <v>230</v>
      </c>
    </row>
    <row r="470" spans="1:18" x14ac:dyDescent="0.25">
      <c r="A470" s="12"/>
      <c r="B470" s="96" t="s">
        <v>124</v>
      </c>
      <c r="C470" s="15"/>
      <c r="D470" s="67" t="s">
        <v>226</v>
      </c>
      <c r="E470" s="67"/>
      <c r="F470" s="15"/>
      <c r="G470" s="67" t="s">
        <v>226</v>
      </c>
      <c r="H470" s="67"/>
      <c r="I470" s="15"/>
      <c r="J470" s="50">
        <v>2390000</v>
      </c>
      <c r="K470" s="50"/>
      <c r="L470" s="15"/>
      <c r="M470" s="67" t="s">
        <v>226</v>
      </c>
      <c r="N470" s="67"/>
      <c r="O470" s="15"/>
      <c r="P470" s="50">
        <v>2390000</v>
      </c>
      <c r="Q470" s="50"/>
      <c r="R470" s="15"/>
    </row>
    <row r="471" spans="1:18" x14ac:dyDescent="0.25">
      <c r="A471" s="12"/>
      <c r="B471" s="97" t="s">
        <v>125</v>
      </c>
      <c r="C471" s="19"/>
      <c r="D471" s="52" t="s">
        <v>226</v>
      </c>
      <c r="E471" s="52"/>
      <c r="F471" s="19"/>
      <c r="G471" s="52" t="s">
        <v>226</v>
      </c>
      <c r="H471" s="52"/>
      <c r="I471" s="19"/>
      <c r="J471" s="52" t="s">
        <v>521</v>
      </c>
      <c r="K471" s="52"/>
      <c r="L471" s="11" t="s">
        <v>230</v>
      </c>
      <c r="M471" s="52" t="s">
        <v>226</v>
      </c>
      <c r="N471" s="52"/>
      <c r="O471" s="19"/>
      <c r="P471" s="52" t="s">
        <v>521</v>
      </c>
      <c r="Q471" s="52"/>
      <c r="R471" s="11" t="s">
        <v>230</v>
      </c>
    </row>
    <row r="472" spans="1:18" x14ac:dyDescent="0.25">
      <c r="A472" s="12"/>
      <c r="B472" s="96" t="s">
        <v>462</v>
      </c>
      <c r="C472" s="15"/>
      <c r="D472" s="50">
        <v>2449</v>
      </c>
      <c r="E472" s="50"/>
      <c r="F472" s="15"/>
      <c r="G472" s="67">
        <v>21</v>
      </c>
      <c r="H472" s="67"/>
      <c r="I472" s="15"/>
      <c r="J472" s="67" t="s">
        <v>522</v>
      </c>
      <c r="K472" s="67"/>
      <c r="L472" s="16" t="s">
        <v>230</v>
      </c>
      <c r="M472" s="67" t="s">
        <v>226</v>
      </c>
      <c r="N472" s="67"/>
      <c r="O472" s="15"/>
      <c r="P472" s="67" t="s">
        <v>226</v>
      </c>
      <c r="Q472" s="67"/>
      <c r="R472" s="15"/>
    </row>
    <row r="473" spans="1:18" x14ac:dyDescent="0.25">
      <c r="A473" s="12"/>
      <c r="B473" s="97" t="s">
        <v>126</v>
      </c>
      <c r="C473" s="19"/>
      <c r="D473" s="52" t="s">
        <v>226</v>
      </c>
      <c r="E473" s="52"/>
      <c r="F473" s="19"/>
      <c r="G473" s="52" t="s">
        <v>226</v>
      </c>
      <c r="H473" s="52"/>
      <c r="I473" s="19"/>
      <c r="J473" s="52">
        <v>454</v>
      </c>
      <c r="K473" s="52"/>
      <c r="L473" s="19"/>
      <c r="M473" s="52" t="s">
        <v>226</v>
      </c>
      <c r="N473" s="52"/>
      <c r="O473" s="19"/>
      <c r="P473" s="52">
        <v>454</v>
      </c>
      <c r="Q473" s="52"/>
      <c r="R473" s="19"/>
    </row>
    <row r="474" spans="1:18" x14ac:dyDescent="0.25">
      <c r="A474" s="12"/>
      <c r="B474" s="96" t="s">
        <v>128</v>
      </c>
      <c r="C474" s="15"/>
      <c r="D474" s="67" t="s">
        <v>226</v>
      </c>
      <c r="E474" s="67"/>
      <c r="F474" s="15"/>
      <c r="G474" s="67" t="s">
        <v>226</v>
      </c>
      <c r="H474" s="67"/>
      <c r="I474" s="15"/>
      <c r="J474" s="67" t="s">
        <v>523</v>
      </c>
      <c r="K474" s="67"/>
      <c r="L474" s="16" t="s">
        <v>230</v>
      </c>
      <c r="M474" s="67" t="s">
        <v>226</v>
      </c>
      <c r="N474" s="67"/>
      <c r="O474" s="15"/>
      <c r="P474" s="67" t="s">
        <v>523</v>
      </c>
      <c r="Q474" s="67"/>
      <c r="R474" s="16" t="s">
        <v>230</v>
      </c>
    </row>
    <row r="475" spans="1:18" ht="15.75" thickBot="1" x14ac:dyDescent="0.3">
      <c r="A475" s="12"/>
      <c r="B475" s="97" t="s">
        <v>91</v>
      </c>
      <c r="C475" s="19"/>
      <c r="D475" s="54" t="s">
        <v>226</v>
      </c>
      <c r="E475" s="54"/>
      <c r="F475" s="19"/>
      <c r="G475" s="54" t="s">
        <v>226</v>
      </c>
      <c r="H475" s="54"/>
      <c r="I475" s="19"/>
      <c r="J475" s="54">
        <v>1</v>
      </c>
      <c r="K475" s="54"/>
      <c r="L475" s="19"/>
      <c r="M475" s="54" t="s">
        <v>226</v>
      </c>
      <c r="N475" s="54"/>
      <c r="O475" s="19"/>
      <c r="P475" s="54">
        <v>1</v>
      </c>
      <c r="Q475" s="54"/>
      <c r="R475" s="19"/>
    </row>
    <row r="476" spans="1:18" ht="15.75" thickBot="1" x14ac:dyDescent="0.3">
      <c r="A476" s="12"/>
      <c r="B476" s="80" t="s">
        <v>129</v>
      </c>
      <c r="C476" s="15"/>
      <c r="D476" s="94">
        <v>2449</v>
      </c>
      <c r="E476" s="94"/>
      <c r="F476" s="15"/>
      <c r="G476" s="93">
        <v>21</v>
      </c>
      <c r="H476" s="93"/>
      <c r="I476" s="15"/>
      <c r="J476" s="94">
        <v>93635</v>
      </c>
      <c r="K476" s="94"/>
      <c r="L476" s="15"/>
      <c r="M476" s="93" t="s">
        <v>226</v>
      </c>
      <c r="N476" s="93"/>
      <c r="O476" s="15"/>
      <c r="P476" s="94">
        <v>96105</v>
      </c>
      <c r="Q476" s="94"/>
      <c r="R476" s="15"/>
    </row>
    <row r="477" spans="1:18" x14ac:dyDescent="0.25">
      <c r="A477" s="12"/>
      <c r="B477" s="81" t="s">
        <v>486</v>
      </c>
      <c r="C477" s="19"/>
      <c r="D477" s="89" t="s">
        <v>524</v>
      </c>
      <c r="E477" s="89"/>
      <c r="F477" s="11" t="s">
        <v>230</v>
      </c>
      <c r="G477" s="89" t="s">
        <v>226</v>
      </c>
      <c r="H477" s="89"/>
      <c r="I477" s="19"/>
      <c r="J477" s="89">
        <v>140</v>
      </c>
      <c r="K477" s="89"/>
      <c r="L477" s="19"/>
      <c r="M477" s="89" t="s">
        <v>226</v>
      </c>
      <c r="N477" s="89"/>
      <c r="O477" s="19"/>
      <c r="P477" s="89" t="s">
        <v>525</v>
      </c>
      <c r="Q477" s="89"/>
      <c r="R477" s="11" t="s">
        <v>230</v>
      </c>
    </row>
    <row r="478" spans="1:18" ht="15.75" thickBot="1" x14ac:dyDescent="0.3">
      <c r="A478" s="12"/>
      <c r="B478" s="80" t="s">
        <v>131</v>
      </c>
      <c r="C478" s="15"/>
      <c r="D478" s="68">
        <v>273</v>
      </c>
      <c r="E478" s="68"/>
      <c r="F478" s="15"/>
      <c r="G478" s="68" t="s">
        <v>226</v>
      </c>
      <c r="H478" s="68"/>
      <c r="I478" s="15"/>
      <c r="J478" s="68">
        <v>3</v>
      </c>
      <c r="K478" s="68"/>
      <c r="L478" s="15"/>
      <c r="M478" s="68" t="s">
        <v>226</v>
      </c>
      <c r="N478" s="68"/>
      <c r="O478" s="15"/>
      <c r="P478" s="68">
        <v>276</v>
      </c>
      <c r="Q478" s="68"/>
      <c r="R478" s="15"/>
    </row>
    <row r="479" spans="1:18" ht="15.75" thickBot="1" x14ac:dyDescent="0.3">
      <c r="A479" s="12"/>
      <c r="B479" s="81" t="s">
        <v>132</v>
      </c>
      <c r="C479" s="19"/>
      <c r="D479" s="75" t="s">
        <v>183</v>
      </c>
      <c r="E479" s="86">
        <v>32</v>
      </c>
      <c r="F479" s="19"/>
      <c r="G479" s="75" t="s">
        <v>183</v>
      </c>
      <c r="H479" s="86" t="s">
        <v>226</v>
      </c>
      <c r="I479" s="19"/>
      <c r="J479" s="75" t="s">
        <v>183</v>
      </c>
      <c r="K479" s="86">
        <v>143</v>
      </c>
      <c r="L479" s="19"/>
      <c r="M479" s="75" t="s">
        <v>183</v>
      </c>
      <c r="N479" s="86" t="s">
        <v>226</v>
      </c>
      <c r="O479" s="19"/>
      <c r="P479" s="75" t="s">
        <v>183</v>
      </c>
      <c r="Q479" s="86">
        <v>175</v>
      </c>
      <c r="R479" s="19"/>
    </row>
    <row r="480" spans="1:18" ht="15.75" thickTop="1" x14ac:dyDescent="0.25">
      <c r="A480" s="12"/>
      <c r="B480" s="55"/>
      <c r="C480" s="55"/>
      <c r="D480" s="55"/>
      <c r="E480" s="55"/>
      <c r="F480" s="55"/>
      <c r="G480" s="55"/>
      <c r="H480" s="55"/>
      <c r="I480" s="55"/>
      <c r="J480" s="55"/>
      <c r="K480" s="55"/>
      <c r="L480" s="55"/>
      <c r="M480" s="55"/>
      <c r="N480" s="55"/>
      <c r="O480" s="55"/>
      <c r="P480" s="55"/>
      <c r="Q480" s="55"/>
      <c r="R480" s="55"/>
    </row>
  </sheetData>
  <mergeCells count="1894">
    <mergeCell ref="B432:R432"/>
    <mergeCell ref="B433:R433"/>
    <mergeCell ref="B434:R434"/>
    <mergeCell ref="B435:R435"/>
    <mergeCell ref="B436:R436"/>
    <mergeCell ref="B480:R480"/>
    <mergeCell ref="B342:R342"/>
    <mergeCell ref="B384:R384"/>
    <mergeCell ref="B385:R385"/>
    <mergeCell ref="B386:R386"/>
    <mergeCell ref="B387:R387"/>
    <mergeCell ref="B388:R388"/>
    <mergeCell ref="B280:R280"/>
    <mergeCell ref="B291:R291"/>
    <mergeCell ref="B292:R292"/>
    <mergeCell ref="B293:R293"/>
    <mergeCell ref="B294:R294"/>
    <mergeCell ref="B295:R295"/>
    <mergeCell ref="B234:R234"/>
    <mergeCell ref="B245:R245"/>
    <mergeCell ref="B246:R246"/>
    <mergeCell ref="B247:R247"/>
    <mergeCell ref="B248:R248"/>
    <mergeCell ref="B249:R249"/>
    <mergeCell ref="B187:R187"/>
    <mergeCell ref="B198:R198"/>
    <mergeCell ref="B199:R199"/>
    <mergeCell ref="B200:R200"/>
    <mergeCell ref="B201:R201"/>
    <mergeCell ref="B202:R202"/>
    <mergeCell ref="B141:R141"/>
    <mergeCell ref="B152:R152"/>
    <mergeCell ref="B153:R153"/>
    <mergeCell ref="B154:R154"/>
    <mergeCell ref="B155:R155"/>
    <mergeCell ref="B156:R156"/>
    <mergeCell ref="B62:R62"/>
    <mergeCell ref="B106:R106"/>
    <mergeCell ref="B107:R107"/>
    <mergeCell ref="B108:R108"/>
    <mergeCell ref="B109:R109"/>
    <mergeCell ref="B110:R110"/>
    <mergeCell ref="B15:R15"/>
    <mergeCell ref="B16:R16"/>
    <mergeCell ref="B58:R58"/>
    <mergeCell ref="B59:R59"/>
    <mergeCell ref="B60:R60"/>
    <mergeCell ref="B61:R61"/>
    <mergeCell ref="B9:R9"/>
    <mergeCell ref="B10:R10"/>
    <mergeCell ref="B11:R11"/>
    <mergeCell ref="B12:R12"/>
    <mergeCell ref="B13:R13"/>
    <mergeCell ref="B14:R14"/>
    <mergeCell ref="A1:A2"/>
    <mergeCell ref="B1:R1"/>
    <mergeCell ref="B2:R2"/>
    <mergeCell ref="B3:R3"/>
    <mergeCell ref="A4:A480"/>
    <mergeCell ref="B4:R4"/>
    <mergeCell ref="B5:R5"/>
    <mergeCell ref="B6:R6"/>
    <mergeCell ref="B7:R7"/>
    <mergeCell ref="B8:R8"/>
    <mergeCell ref="D477:E477"/>
    <mergeCell ref="G477:H477"/>
    <mergeCell ref="J477:K477"/>
    <mergeCell ref="M477:N477"/>
    <mergeCell ref="P477:Q477"/>
    <mergeCell ref="D478:E478"/>
    <mergeCell ref="G478:H478"/>
    <mergeCell ref="J478:K478"/>
    <mergeCell ref="M478:N478"/>
    <mergeCell ref="P478:Q478"/>
    <mergeCell ref="D475:E475"/>
    <mergeCell ref="G475:H475"/>
    <mergeCell ref="J475:K475"/>
    <mergeCell ref="M475:N475"/>
    <mergeCell ref="P475:Q475"/>
    <mergeCell ref="D476:E476"/>
    <mergeCell ref="G476:H476"/>
    <mergeCell ref="J476:K476"/>
    <mergeCell ref="M476:N476"/>
    <mergeCell ref="P476:Q476"/>
    <mergeCell ref="D473:E473"/>
    <mergeCell ref="G473:H473"/>
    <mergeCell ref="J473:K473"/>
    <mergeCell ref="M473:N473"/>
    <mergeCell ref="P473:Q473"/>
    <mergeCell ref="D474:E474"/>
    <mergeCell ref="G474:H474"/>
    <mergeCell ref="J474:K474"/>
    <mergeCell ref="M474:N474"/>
    <mergeCell ref="P474:Q474"/>
    <mergeCell ref="D471:E471"/>
    <mergeCell ref="G471:H471"/>
    <mergeCell ref="J471:K471"/>
    <mergeCell ref="M471:N471"/>
    <mergeCell ref="P471:Q471"/>
    <mergeCell ref="D472:E472"/>
    <mergeCell ref="G472:H472"/>
    <mergeCell ref="J472:K472"/>
    <mergeCell ref="M472:N472"/>
    <mergeCell ref="P472:Q472"/>
    <mergeCell ref="D469:E469"/>
    <mergeCell ref="G469:H469"/>
    <mergeCell ref="J469:K469"/>
    <mergeCell ref="M469:N469"/>
    <mergeCell ref="P469:Q469"/>
    <mergeCell ref="D470:E470"/>
    <mergeCell ref="G470:H470"/>
    <mergeCell ref="J470:K470"/>
    <mergeCell ref="M470:N470"/>
    <mergeCell ref="P470:Q470"/>
    <mergeCell ref="D467:E467"/>
    <mergeCell ref="G467:H467"/>
    <mergeCell ref="J467:K467"/>
    <mergeCell ref="M467:N467"/>
    <mergeCell ref="P467:Q467"/>
    <mergeCell ref="D468:E468"/>
    <mergeCell ref="G468:H468"/>
    <mergeCell ref="J468:K468"/>
    <mergeCell ref="M468:N468"/>
    <mergeCell ref="P468:Q468"/>
    <mergeCell ref="D465:E465"/>
    <mergeCell ref="G465:H465"/>
    <mergeCell ref="J465:K465"/>
    <mergeCell ref="M465:N465"/>
    <mergeCell ref="P465:Q465"/>
    <mergeCell ref="D466:E466"/>
    <mergeCell ref="G466:H466"/>
    <mergeCell ref="J466:K466"/>
    <mergeCell ref="M466:N466"/>
    <mergeCell ref="P466:Q466"/>
    <mergeCell ref="D463:E463"/>
    <mergeCell ref="G463:H463"/>
    <mergeCell ref="J463:K463"/>
    <mergeCell ref="M463:N463"/>
    <mergeCell ref="P463:Q463"/>
    <mergeCell ref="D464:E464"/>
    <mergeCell ref="G464:H464"/>
    <mergeCell ref="J464:K464"/>
    <mergeCell ref="M464:N464"/>
    <mergeCell ref="P464:Q464"/>
    <mergeCell ref="D461:E461"/>
    <mergeCell ref="G461:H461"/>
    <mergeCell ref="J461:K461"/>
    <mergeCell ref="M461:N461"/>
    <mergeCell ref="P461:Q461"/>
    <mergeCell ref="D462:E462"/>
    <mergeCell ref="G462:H462"/>
    <mergeCell ref="J462:K462"/>
    <mergeCell ref="M462:N462"/>
    <mergeCell ref="P462:Q462"/>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D455:E455"/>
    <mergeCell ref="G455:H455"/>
    <mergeCell ref="J455:K455"/>
    <mergeCell ref="M455:N455"/>
    <mergeCell ref="P455:Q455"/>
    <mergeCell ref="D456:E456"/>
    <mergeCell ref="G456:H456"/>
    <mergeCell ref="J456:K456"/>
    <mergeCell ref="M456:N456"/>
    <mergeCell ref="P456:Q456"/>
    <mergeCell ref="D453:E453"/>
    <mergeCell ref="G453:H453"/>
    <mergeCell ref="J453:K453"/>
    <mergeCell ref="M453:N453"/>
    <mergeCell ref="P453:Q453"/>
    <mergeCell ref="D454:E454"/>
    <mergeCell ref="G454:H454"/>
    <mergeCell ref="J454:K454"/>
    <mergeCell ref="M454:N454"/>
    <mergeCell ref="P454:Q454"/>
    <mergeCell ref="D451:E451"/>
    <mergeCell ref="G451:H451"/>
    <mergeCell ref="J451:K451"/>
    <mergeCell ref="M451:N451"/>
    <mergeCell ref="P451:Q451"/>
    <mergeCell ref="D452:E452"/>
    <mergeCell ref="G452:H452"/>
    <mergeCell ref="J452:K452"/>
    <mergeCell ref="M452:N452"/>
    <mergeCell ref="P452:Q452"/>
    <mergeCell ref="D449:E449"/>
    <mergeCell ref="G449:H449"/>
    <mergeCell ref="J449:K449"/>
    <mergeCell ref="M449:N449"/>
    <mergeCell ref="P449:Q449"/>
    <mergeCell ref="D450:E450"/>
    <mergeCell ref="G450:H450"/>
    <mergeCell ref="J450:K450"/>
    <mergeCell ref="M450:N450"/>
    <mergeCell ref="P450:Q450"/>
    <mergeCell ref="D447:E447"/>
    <mergeCell ref="G447:H447"/>
    <mergeCell ref="J447:K447"/>
    <mergeCell ref="M447:N447"/>
    <mergeCell ref="P447:Q447"/>
    <mergeCell ref="D448:E448"/>
    <mergeCell ref="G448:H448"/>
    <mergeCell ref="J448:K448"/>
    <mergeCell ref="M448:N448"/>
    <mergeCell ref="P448:Q448"/>
    <mergeCell ref="D445:E445"/>
    <mergeCell ref="G445:H445"/>
    <mergeCell ref="J445:K445"/>
    <mergeCell ref="M445:N445"/>
    <mergeCell ref="P445:Q445"/>
    <mergeCell ref="D446:E446"/>
    <mergeCell ref="G446:H446"/>
    <mergeCell ref="J446:K446"/>
    <mergeCell ref="M446:N446"/>
    <mergeCell ref="P446:Q446"/>
    <mergeCell ref="D442:E442"/>
    <mergeCell ref="G442:H442"/>
    <mergeCell ref="J442:K442"/>
    <mergeCell ref="M442:N442"/>
    <mergeCell ref="P442:Q442"/>
    <mergeCell ref="D444:E444"/>
    <mergeCell ref="G444:H444"/>
    <mergeCell ref="J444:K444"/>
    <mergeCell ref="M444:N444"/>
    <mergeCell ref="P444:Q444"/>
    <mergeCell ref="O438:O440"/>
    <mergeCell ref="P438:Q440"/>
    <mergeCell ref="R438:R440"/>
    <mergeCell ref="D441:E441"/>
    <mergeCell ref="G441:H441"/>
    <mergeCell ref="J441:K441"/>
    <mergeCell ref="M441:N441"/>
    <mergeCell ref="P441:Q441"/>
    <mergeCell ref="I438:I440"/>
    <mergeCell ref="J438:K438"/>
    <mergeCell ref="J439:K439"/>
    <mergeCell ref="J440:K440"/>
    <mergeCell ref="L438:L440"/>
    <mergeCell ref="M438:N440"/>
    <mergeCell ref="D437:Q437"/>
    <mergeCell ref="B438:B440"/>
    <mergeCell ref="C438:C440"/>
    <mergeCell ref="D438:E438"/>
    <mergeCell ref="D439:E439"/>
    <mergeCell ref="D440:E440"/>
    <mergeCell ref="F438:F440"/>
    <mergeCell ref="G438:H438"/>
    <mergeCell ref="G439:H439"/>
    <mergeCell ref="G440:H440"/>
    <mergeCell ref="D429:E429"/>
    <mergeCell ref="G429:H429"/>
    <mergeCell ref="J429:K429"/>
    <mergeCell ref="M429:N429"/>
    <mergeCell ref="P429:Q429"/>
    <mergeCell ref="D430:E430"/>
    <mergeCell ref="G430:H430"/>
    <mergeCell ref="J430:K430"/>
    <mergeCell ref="M430:N430"/>
    <mergeCell ref="P430:Q430"/>
    <mergeCell ref="D427:E427"/>
    <mergeCell ref="G427:H427"/>
    <mergeCell ref="J427:K427"/>
    <mergeCell ref="M427:N427"/>
    <mergeCell ref="P427:Q427"/>
    <mergeCell ref="D428:E428"/>
    <mergeCell ref="G428:H428"/>
    <mergeCell ref="J428:K428"/>
    <mergeCell ref="M428:N428"/>
    <mergeCell ref="P428:Q428"/>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4:E394"/>
    <mergeCell ref="G394:H394"/>
    <mergeCell ref="J394:K394"/>
    <mergeCell ref="M394:N394"/>
    <mergeCell ref="P394:Q394"/>
    <mergeCell ref="D396:E396"/>
    <mergeCell ref="G396:H396"/>
    <mergeCell ref="J396:K396"/>
    <mergeCell ref="M396:N396"/>
    <mergeCell ref="P396:Q396"/>
    <mergeCell ref="O390:O392"/>
    <mergeCell ref="P390:Q392"/>
    <mergeCell ref="R390:R392"/>
    <mergeCell ref="D393:E393"/>
    <mergeCell ref="G393:H393"/>
    <mergeCell ref="J393:K393"/>
    <mergeCell ref="M393:N393"/>
    <mergeCell ref="P393:Q393"/>
    <mergeCell ref="I390:I392"/>
    <mergeCell ref="J390:K390"/>
    <mergeCell ref="J391:K391"/>
    <mergeCell ref="J392:K392"/>
    <mergeCell ref="L390:L392"/>
    <mergeCell ref="M390:N392"/>
    <mergeCell ref="D389:Q389"/>
    <mergeCell ref="B390:B392"/>
    <mergeCell ref="C390:C392"/>
    <mergeCell ref="D390:E390"/>
    <mergeCell ref="D391:E391"/>
    <mergeCell ref="D392:E392"/>
    <mergeCell ref="F390:F392"/>
    <mergeCell ref="G390:H390"/>
    <mergeCell ref="G391:H391"/>
    <mergeCell ref="G392:H392"/>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8:E348"/>
    <mergeCell ref="G348:H348"/>
    <mergeCell ref="J348:K348"/>
    <mergeCell ref="M348:N348"/>
    <mergeCell ref="P348:Q348"/>
    <mergeCell ref="D350:E350"/>
    <mergeCell ref="G350:H350"/>
    <mergeCell ref="J350:K350"/>
    <mergeCell ref="M350:N350"/>
    <mergeCell ref="P350:Q350"/>
    <mergeCell ref="L344:L346"/>
    <mergeCell ref="M344:N346"/>
    <mergeCell ref="O344:O346"/>
    <mergeCell ref="P344:Q346"/>
    <mergeCell ref="R344:R346"/>
    <mergeCell ref="D347:E347"/>
    <mergeCell ref="G347:H347"/>
    <mergeCell ref="J347:K347"/>
    <mergeCell ref="M347:N347"/>
    <mergeCell ref="P347:Q347"/>
    <mergeCell ref="G344:H344"/>
    <mergeCell ref="G345:H345"/>
    <mergeCell ref="G346:H346"/>
    <mergeCell ref="I344:I346"/>
    <mergeCell ref="J344:K344"/>
    <mergeCell ref="J345:K345"/>
    <mergeCell ref="J346:K346"/>
    <mergeCell ref="B344:B346"/>
    <mergeCell ref="C344:C346"/>
    <mergeCell ref="D344:E344"/>
    <mergeCell ref="D345:E345"/>
    <mergeCell ref="D346:E346"/>
    <mergeCell ref="F344:F346"/>
    <mergeCell ref="D336:E336"/>
    <mergeCell ref="G336:H336"/>
    <mergeCell ref="J336:K336"/>
    <mergeCell ref="M336:N336"/>
    <mergeCell ref="P336:Q336"/>
    <mergeCell ref="D343:Q343"/>
    <mergeCell ref="B338:R338"/>
    <mergeCell ref="B339:R339"/>
    <mergeCell ref="B340:R340"/>
    <mergeCell ref="B341:R341"/>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1:E301"/>
    <mergeCell ref="G301:H301"/>
    <mergeCell ref="J301:K301"/>
    <mergeCell ref="M301:N301"/>
    <mergeCell ref="P301:Q301"/>
    <mergeCell ref="D303:E303"/>
    <mergeCell ref="G303:H303"/>
    <mergeCell ref="J303:K303"/>
    <mergeCell ref="M303:N303"/>
    <mergeCell ref="P303:Q303"/>
    <mergeCell ref="L297:L299"/>
    <mergeCell ref="M297:N299"/>
    <mergeCell ref="O297:O299"/>
    <mergeCell ref="P297:Q299"/>
    <mergeCell ref="R297:R299"/>
    <mergeCell ref="D300:E300"/>
    <mergeCell ref="G300:H300"/>
    <mergeCell ref="J300:K300"/>
    <mergeCell ref="M300:N300"/>
    <mergeCell ref="P300:Q300"/>
    <mergeCell ref="G297:H297"/>
    <mergeCell ref="G298:H298"/>
    <mergeCell ref="G299:H299"/>
    <mergeCell ref="I297:I299"/>
    <mergeCell ref="J297:K297"/>
    <mergeCell ref="J298:K298"/>
    <mergeCell ref="J299:K299"/>
    <mergeCell ref="B297:B299"/>
    <mergeCell ref="C297:C299"/>
    <mergeCell ref="D297:E297"/>
    <mergeCell ref="D298:E298"/>
    <mergeCell ref="D299:E299"/>
    <mergeCell ref="F297:F299"/>
    <mergeCell ref="D289:E289"/>
    <mergeCell ref="G289:H289"/>
    <mergeCell ref="J289:K289"/>
    <mergeCell ref="M289:N289"/>
    <mergeCell ref="P289:Q289"/>
    <mergeCell ref="D296:Q296"/>
    <mergeCell ref="D287:E287"/>
    <mergeCell ref="G287:H287"/>
    <mergeCell ref="J287:K287"/>
    <mergeCell ref="M287:N287"/>
    <mergeCell ref="P287:Q287"/>
    <mergeCell ref="D288:E288"/>
    <mergeCell ref="G288:H288"/>
    <mergeCell ref="J288:K288"/>
    <mergeCell ref="M288:N288"/>
    <mergeCell ref="P288:Q288"/>
    <mergeCell ref="L282:L284"/>
    <mergeCell ref="M282:N284"/>
    <mergeCell ref="O282:O284"/>
    <mergeCell ref="P282:Q284"/>
    <mergeCell ref="R282:R284"/>
    <mergeCell ref="D285:E285"/>
    <mergeCell ref="G285:H285"/>
    <mergeCell ref="J285:K285"/>
    <mergeCell ref="M285:N285"/>
    <mergeCell ref="P285:Q285"/>
    <mergeCell ref="G282:H282"/>
    <mergeCell ref="G283:H283"/>
    <mergeCell ref="G284:H284"/>
    <mergeCell ref="I282:I284"/>
    <mergeCell ref="J282:K282"/>
    <mergeCell ref="J283:K283"/>
    <mergeCell ref="J284:K284"/>
    <mergeCell ref="B282:B284"/>
    <mergeCell ref="C282:C284"/>
    <mergeCell ref="D282:E282"/>
    <mergeCell ref="D283:E283"/>
    <mergeCell ref="D284:E284"/>
    <mergeCell ref="F282:F284"/>
    <mergeCell ref="D274:E274"/>
    <mergeCell ref="G274:H274"/>
    <mergeCell ref="J274:K274"/>
    <mergeCell ref="M274:N274"/>
    <mergeCell ref="P274:Q274"/>
    <mergeCell ref="D281:Q281"/>
    <mergeCell ref="B276:R276"/>
    <mergeCell ref="B277:R277"/>
    <mergeCell ref="B278:R278"/>
    <mergeCell ref="B279:R279"/>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5:E255"/>
    <mergeCell ref="G255:H255"/>
    <mergeCell ref="J255:K255"/>
    <mergeCell ref="M255:N255"/>
    <mergeCell ref="P255:Q255"/>
    <mergeCell ref="D257:E257"/>
    <mergeCell ref="G257:H257"/>
    <mergeCell ref="J257:K257"/>
    <mergeCell ref="M257:N257"/>
    <mergeCell ref="P257:Q257"/>
    <mergeCell ref="L251:L253"/>
    <mergeCell ref="M251:N253"/>
    <mergeCell ref="O251:O253"/>
    <mergeCell ref="P251:Q253"/>
    <mergeCell ref="R251:R253"/>
    <mergeCell ref="D254:E254"/>
    <mergeCell ref="G254:H254"/>
    <mergeCell ref="J254:K254"/>
    <mergeCell ref="M254:N254"/>
    <mergeCell ref="P254:Q254"/>
    <mergeCell ref="G251:H251"/>
    <mergeCell ref="G252:H252"/>
    <mergeCell ref="G253:H253"/>
    <mergeCell ref="I251:I253"/>
    <mergeCell ref="J251:K251"/>
    <mergeCell ref="J252:K252"/>
    <mergeCell ref="J253:K253"/>
    <mergeCell ref="B251:B253"/>
    <mergeCell ref="C251:C253"/>
    <mergeCell ref="D251:E251"/>
    <mergeCell ref="D252:E252"/>
    <mergeCell ref="D253:E253"/>
    <mergeCell ref="F251:F253"/>
    <mergeCell ref="D243:E243"/>
    <mergeCell ref="G243:H243"/>
    <mergeCell ref="J243:K243"/>
    <mergeCell ref="M243:N243"/>
    <mergeCell ref="P243:Q243"/>
    <mergeCell ref="D250:Q250"/>
    <mergeCell ref="D241:E241"/>
    <mergeCell ref="G241:H241"/>
    <mergeCell ref="J241:K241"/>
    <mergeCell ref="M241:N241"/>
    <mergeCell ref="P241:Q241"/>
    <mergeCell ref="D242:E242"/>
    <mergeCell ref="G242:H242"/>
    <mergeCell ref="J242:K242"/>
    <mergeCell ref="M242:N242"/>
    <mergeCell ref="P242:Q242"/>
    <mergeCell ref="L236:L238"/>
    <mergeCell ref="M236:N238"/>
    <mergeCell ref="O236:O238"/>
    <mergeCell ref="P236:Q238"/>
    <mergeCell ref="R236:R238"/>
    <mergeCell ref="D239:E239"/>
    <mergeCell ref="G239:H239"/>
    <mergeCell ref="J239:K239"/>
    <mergeCell ref="M239:N239"/>
    <mergeCell ref="P239:Q239"/>
    <mergeCell ref="G236:H236"/>
    <mergeCell ref="G237:H237"/>
    <mergeCell ref="G238:H238"/>
    <mergeCell ref="I236:I238"/>
    <mergeCell ref="J236:K236"/>
    <mergeCell ref="J237:K237"/>
    <mergeCell ref="J238:K238"/>
    <mergeCell ref="B236:B238"/>
    <mergeCell ref="C236:C238"/>
    <mergeCell ref="D236:E236"/>
    <mergeCell ref="D237:E237"/>
    <mergeCell ref="D238:E238"/>
    <mergeCell ref="F236:F238"/>
    <mergeCell ref="D228:E228"/>
    <mergeCell ref="G228:H228"/>
    <mergeCell ref="J228:K228"/>
    <mergeCell ref="M228:N228"/>
    <mergeCell ref="P228:Q228"/>
    <mergeCell ref="D235:Q235"/>
    <mergeCell ref="B230:R230"/>
    <mergeCell ref="B231:R231"/>
    <mergeCell ref="B232:R232"/>
    <mergeCell ref="B233:R233"/>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L205:L207"/>
    <mergeCell ref="M205:N207"/>
    <mergeCell ref="O205:O207"/>
    <mergeCell ref="P205:Q207"/>
    <mergeCell ref="R205:R207"/>
    <mergeCell ref="D208:E208"/>
    <mergeCell ref="G208:H208"/>
    <mergeCell ref="J208:K208"/>
    <mergeCell ref="M208:N208"/>
    <mergeCell ref="P208:Q208"/>
    <mergeCell ref="G205:H205"/>
    <mergeCell ref="G206:H206"/>
    <mergeCell ref="G207:H207"/>
    <mergeCell ref="I205:I207"/>
    <mergeCell ref="J205:K205"/>
    <mergeCell ref="J206:K206"/>
    <mergeCell ref="J207:K207"/>
    <mergeCell ref="B205:B207"/>
    <mergeCell ref="C205:C207"/>
    <mergeCell ref="D205:E205"/>
    <mergeCell ref="D206:E206"/>
    <mergeCell ref="D207:E207"/>
    <mergeCell ref="F205:F207"/>
    <mergeCell ref="D196:E196"/>
    <mergeCell ref="G196:H196"/>
    <mergeCell ref="J196:K196"/>
    <mergeCell ref="M196:N196"/>
    <mergeCell ref="P196:Q196"/>
    <mergeCell ref="D204:Q204"/>
    <mergeCell ref="B203:R203"/>
    <mergeCell ref="D194:E194"/>
    <mergeCell ref="G194:H194"/>
    <mergeCell ref="J194:K194"/>
    <mergeCell ref="M194:N194"/>
    <mergeCell ref="P194:Q194"/>
    <mergeCell ref="D195:E195"/>
    <mergeCell ref="G195:H195"/>
    <mergeCell ref="J195:K195"/>
    <mergeCell ref="M195:N195"/>
    <mergeCell ref="P195:Q195"/>
    <mergeCell ref="L189:L191"/>
    <mergeCell ref="M189:N191"/>
    <mergeCell ref="O189:O191"/>
    <mergeCell ref="P189:Q191"/>
    <mergeCell ref="R189:R191"/>
    <mergeCell ref="D192:E192"/>
    <mergeCell ref="G192:H192"/>
    <mergeCell ref="J192:K192"/>
    <mergeCell ref="M192:N192"/>
    <mergeCell ref="P192:Q192"/>
    <mergeCell ref="G189:H189"/>
    <mergeCell ref="G190:H190"/>
    <mergeCell ref="G191:H191"/>
    <mergeCell ref="I189:I191"/>
    <mergeCell ref="J189:K189"/>
    <mergeCell ref="J190:K190"/>
    <mergeCell ref="J191:K191"/>
    <mergeCell ref="B189:B191"/>
    <mergeCell ref="C189:C191"/>
    <mergeCell ref="D189:E189"/>
    <mergeCell ref="D190:E190"/>
    <mergeCell ref="D191:E191"/>
    <mergeCell ref="F189:F191"/>
    <mergeCell ref="D181:E181"/>
    <mergeCell ref="G181:H181"/>
    <mergeCell ref="J181:K181"/>
    <mergeCell ref="M181:N181"/>
    <mergeCell ref="P181:Q181"/>
    <mergeCell ref="D188:Q188"/>
    <mergeCell ref="B183:R183"/>
    <mergeCell ref="B184:R184"/>
    <mergeCell ref="B185:R185"/>
    <mergeCell ref="B186:R186"/>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L158:L160"/>
    <mergeCell ref="M158:N160"/>
    <mergeCell ref="O158:O160"/>
    <mergeCell ref="P158:Q160"/>
    <mergeCell ref="R158:R160"/>
    <mergeCell ref="D161:E161"/>
    <mergeCell ref="G161:H161"/>
    <mergeCell ref="J161:K161"/>
    <mergeCell ref="M161:N161"/>
    <mergeCell ref="P161:Q161"/>
    <mergeCell ref="G158:H158"/>
    <mergeCell ref="G159:H159"/>
    <mergeCell ref="G160:H160"/>
    <mergeCell ref="I158:I160"/>
    <mergeCell ref="J158:K158"/>
    <mergeCell ref="J159:K159"/>
    <mergeCell ref="J160:K160"/>
    <mergeCell ref="B158:B160"/>
    <mergeCell ref="C158:C160"/>
    <mergeCell ref="D158:E158"/>
    <mergeCell ref="D159:E159"/>
    <mergeCell ref="D160:E160"/>
    <mergeCell ref="F158:F160"/>
    <mergeCell ref="D150:E150"/>
    <mergeCell ref="G150:H150"/>
    <mergeCell ref="J150:K150"/>
    <mergeCell ref="M150:N150"/>
    <mergeCell ref="P150:Q150"/>
    <mergeCell ref="D157:Q157"/>
    <mergeCell ref="D148:E148"/>
    <mergeCell ref="G148:H148"/>
    <mergeCell ref="J148:K148"/>
    <mergeCell ref="M148:N148"/>
    <mergeCell ref="P148:Q148"/>
    <mergeCell ref="D149:E149"/>
    <mergeCell ref="G149:H149"/>
    <mergeCell ref="J149:K149"/>
    <mergeCell ref="M149:N149"/>
    <mergeCell ref="P149:Q149"/>
    <mergeCell ref="L143:L145"/>
    <mergeCell ref="M143:N145"/>
    <mergeCell ref="O143:O145"/>
    <mergeCell ref="P143:Q145"/>
    <mergeCell ref="R143:R145"/>
    <mergeCell ref="D146:E146"/>
    <mergeCell ref="G146:H146"/>
    <mergeCell ref="J146:K146"/>
    <mergeCell ref="M146:N146"/>
    <mergeCell ref="P146:Q146"/>
    <mergeCell ref="G143:H143"/>
    <mergeCell ref="G144:H144"/>
    <mergeCell ref="G145:H145"/>
    <mergeCell ref="I143:I145"/>
    <mergeCell ref="J143:K143"/>
    <mergeCell ref="J144:K144"/>
    <mergeCell ref="J145:K145"/>
    <mergeCell ref="B143:B145"/>
    <mergeCell ref="C143:C145"/>
    <mergeCell ref="D143:E143"/>
    <mergeCell ref="D144:E144"/>
    <mergeCell ref="D145:E145"/>
    <mergeCell ref="F143:F145"/>
    <mergeCell ref="D135:E135"/>
    <mergeCell ref="G135:H135"/>
    <mergeCell ref="J135:K135"/>
    <mergeCell ref="M135:N135"/>
    <mergeCell ref="P135:Q135"/>
    <mergeCell ref="D142:Q142"/>
    <mergeCell ref="B137:R137"/>
    <mergeCell ref="B138:R138"/>
    <mergeCell ref="B139:R139"/>
    <mergeCell ref="B140:R140"/>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O112:O114"/>
    <mergeCell ref="P112:Q114"/>
    <mergeCell ref="R112:R114"/>
    <mergeCell ref="D115:E115"/>
    <mergeCell ref="G115:H115"/>
    <mergeCell ref="J115:K115"/>
    <mergeCell ref="M115:N115"/>
    <mergeCell ref="P115:Q115"/>
    <mergeCell ref="I112:I114"/>
    <mergeCell ref="J112:K112"/>
    <mergeCell ref="J113:K113"/>
    <mergeCell ref="J114:K114"/>
    <mergeCell ref="L112:L114"/>
    <mergeCell ref="M112:N114"/>
    <mergeCell ref="D111:Q111"/>
    <mergeCell ref="B112:B114"/>
    <mergeCell ref="C112:C114"/>
    <mergeCell ref="D112:E112"/>
    <mergeCell ref="D113:E113"/>
    <mergeCell ref="D114:E114"/>
    <mergeCell ref="F112:F114"/>
    <mergeCell ref="G112:H112"/>
    <mergeCell ref="G113:H113"/>
    <mergeCell ref="G114:H114"/>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R64:R66"/>
    <mergeCell ref="D67:E67"/>
    <mergeCell ref="G67:H67"/>
    <mergeCell ref="J67:K67"/>
    <mergeCell ref="M67:N67"/>
    <mergeCell ref="P67:Q67"/>
    <mergeCell ref="I64:I66"/>
    <mergeCell ref="J64:K66"/>
    <mergeCell ref="L64:L66"/>
    <mergeCell ref="M64:N66"/>
    <mergeCell ref="O64:O66"/>
    <mergeCell ref="P64:Q66"/>
    <mergeCell ref="D63:Q63"/>
    <mergeCell ref="B64:B66"/>
    <mergeCell ref="C64:C66"/>
    <mergeCell ref="D64:E64"/>
    <mergeCell ref="D65:E65"/>
    <mergeCell ref="D66:E66"/>
    <mergeCell ref="F64:F66"/>
    <mergeCell ref="G64:H64"/>
    <mergeCell ref="G65:H65"/>
    <mergeCell ref="G66:H66"/>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O18:O20"/>
    <mergeCell ref="P18:Q20"/>
    <mergeCell ref="R18:R20"/>
    <mergeCell ref="D21:E21"/>
    <mergeCell ref="G21:H21"/>
    <mergeCell ref="J21:K21"/>
    <mergeCell ref="M21:N21"/>
    <mergeCell ref="P21:Q21"/>
    <mergeCell ref="I18:I20"/>
    <mergeCell ref="J18:K18"/>
    <mergeCell ref="J19:K19"/>
    <mergeCell ref="J20:K20"/>
    <mergeCell ref="L18:L20"/>
    <mergeCell ref="M18:N20"/>
    <mergeCell ref="D17:Q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x14ac:dyDescent="0.25">
      <c r="A3" s="3" t="s">
        <v>192</v>
      </c>
      <c r="B3" s="4" t="s">
        <v>4</v>
      </c>
    </row>
    <row r="4" spans="1:2" x14ac:dyDescent="0.25">
      <c r="A4" s="12" t="s">
        <v>195</v>
      </c>
      <c r="B4" s="4" t="s">
        <v>4</v>
      </c>
    </row>
    <row r="5" spans="1:2" x14ac:dyDescent="0.25">
      <c r="A5" s="12"/>
      <c r="B5" s="10" t="s">
        <v>195</v>
      </c>
    </row>
    <row r="6" spans="1:2" x14ac:dyDescent="0.25">
      <c r="A6" s="12"/>
      <c r="B6" s="11"/>
    </row>
    <row r="7" spans="1:2" x14ac:dyDescent="0.25">
      <c r="A7" s="12"/>
      <c r="B7" s="13" t="s">
        <v>196</v>
      </c>
    </row>
    <row r="8" spans="1:2" x14ac:dyDescent="0.25">
      <c r="A8" s="12"/>
      <c r="B8" s="11"/>
    </row>
    <row r="9" spans="1:2" ht="192" x14ac:dyDescent="0.25">
      <c r="A9" s="12"/>
      <c r="B9" s="11" t="s">
        <v>197</v>
      </c>
    </row>
    <row r="10" spans="1:2" x14ac:dyDescent="0.25">
      <c r="A10" s="12"/>
      <c r="B10" s="11"/>
    </row>
    <row r="11" spans="1:2" ht="153.75" x14ac:dyDescent="0.25">
      <c r="A11" s="12"/>
      <c r="B11" s="11" t="s">
        <v>198</v>
      </c>
    </row>
    <row r="12" spans="1:2" x14ac:dyDescent="0.25">
      <c r="A12" s="12"/>
      <c r="B12" s="11"/>
    </row>
    <row r="13" spans="1:2" x14ac:dyDescent="0.25">
      <c r="A13" s="12"/>
      <c r="B13" s="13" t="s">
        <v>199</v>
      </c>
    </row>
    <row r="14" spans="1:2" x14ac:dyDescent="0.25">
      <c r="A14" s="12"/>
      <c r="B14" s="11"/>
    </row>
    <row r="15" spans="1:2" ht="281.25" x14ac:dyDescent="0.25">
      <c r="A15" s="12"/>
      <c r="B15" s="11" t="s">
        <v>200</v>
      </c>
    </row>
    <row r="16" spans="1:2" x14ac:dyDescent="0.25">
      <c r="A16" s="12"/>
      <c r="B16" s="11"/>
    </row>
    <row r="17" spans="1:2" ht="217.5" x14ac:dyDescent="0.25">
      <c r="A17" s="12"/>
      <c r="B17" s="11" t="s">
        <v>201</v>
      </c>
    </row>
    <row r="18" spans="1:2" x14ac:dyDescent="0.25">
      <c r="A18" s="12"/>
      <c r="B18" s="11"/>
    </row>
    <row r="19" spans="1:2" ht="217.5" x14ac:dyDescent="0.25">
      <c r="A19" s="12"/>
      <c r="B19" s="11" t="s">
        <v>20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10.5703125" customWidth="1"/>
  </cols>
  <sheetData>
    <row r="1" spans="1:6" ht="30" customHeight="1" x14ac:dyDescent="0.25">
      <c r="A1" s="7" t="s">
        <v>527</v>
      </c>
      <c r="B1" s="7" t="s">
        <v>1</v>
      </c>
      <c r="C1" s="7"/>
      <c r="D1" s="7"/>
      <c r="E1" s="7"/>
      <c r="F1" s="7"/>
    </row>
    <row r="2" spans="1:6" ht="15" customHeight="1" x14ac:dyDescent="0.25">
      <c r="A2" s="7"/>
      <c r="B2" s="7" t="s">
        <v>2</v>
      </c>
      <c r="C2" s="7"/>
      <c r="D2" s="7"/>
      <c r="E2" s="7"/>
      <c r="F2" s="7"/>
    </row>
    <row r="3" spans="1:6" ht="30" x14ac:dyDescent="0.25">
      <c r="A3" s="3" t="s">
        <v>158</v>
      </c>
      <c r="B3" s="29" t="s">
        <v>4</v>
      </c>
      <c r="C3" s="29"/>
      <c r="D3" s="29"/>
      <c r="E3" s="29"/>
      <c r="F3" s="29"/>
    </row>
    <row r="4" spans="1:6" ht="15" customHeight="1" x14ac:dyDescent="0.25">
      <c r="A4" s="12" t="s">
        <v>528</v>
      </c>
      <c r="B4" s="29" t="s">
        <v>4</v>
      </c>
      <c r="C4" s="29"/>
      <c r="D4" s="29"/>
      <c r="E4" s="29"/>
      <c r="F4" s="29"/>
    </row>
    <row r="5" spans="1:6" ht="25.5" customHeight="1" x14ac:dyDescent="0.25">
      <c r="A5" s="12"/>
      <c r="B5" s="33" t="s">
        <v>182</v>
      </c>
      <c r="C5" s="33"/>
      <c r="D5" s="33"/>
      <c r="E5" s="33"/>
      <c r="F5" s="33"/>
    </row>
    <row r="6" spans="1:6" x14ac:dyDescent="0.25">
      <c r="A6" s="12"/>
      <c r="B6" s="33"/>
      <c r="C6" s="33"/>
      <c r="D6" s="33"/>
      <c r="E6" s="33"/>
      <c r="F6" s="33"/>
    </row>
    <row r="7" spans="1:6" x14ac:dyDescent="0.25">
      <c r="A7" s="12"/>
      <c r="B7" s="14" t="s">
        <v>48</v>
      </c>
      <c r="C7" s="15"/>
      <c r="D7" s="16" t="s">
        <v>183</v>
      </c>
      <c r="E7" s="17">
        <v>15101</v>
      </c>
      <c r="F7" s="15"/>
    </row>
    <row r="8" spans="1:6" x14ac:dyDescent="0.25">
      <c r="A8" s="12"/>
      <c r="B8" s="18" t="s">
        <v>184</v>
      </c>
      <c r="C8" s="19"/>
      <c r="D8" s="25">
        <v>194831</v>
      </c>
      <c r="E8" s="25"/>
      <c r="F8" s="19"/>
    </row>
    <row r="9" spans="1:6" ht="15.75" thickBot="1" x14ac:dyDescent="0.3">
      <c r="A9" s="12"/>
      <c r="B9" s="14" t="s">
        <v>185</v>
      </c>
      <c r="C9" s="15"/>
      <c r="D9" s="26">
        <v>12656</v>
      </c>
      <c r="E9" s="26"/>
      <c r="F9" s="15"/>
    </row>
    <row r="10" spans="1:6" x14ac:dyDescent="0.25">
      <c r="A10" s="12"/>
      <c r="B10" s="21"/>
      <c r="C10" s="19"/>
      <c r="D10" s="28"/>
      <c r="E10" s="28"/>
      <c r="F10" s="19"/>
    </row>
    <row r="11" spans="1:6" ht="27" thickBot="1" x14ac:dyDescent="0.3">
      <c r="A11" s="12"/>
      <c r="B11" s="14" t="s">
        <v>186</v>
      </c>
      <c r="C11" s="15"/>
      <c r="D11" s="23" t="s">
        <v>183</v>
      </c>
      <c r="E11" s="24">
        <v>222588</v>
      </c>
      <c r="F11" s="15"/>
    </row>
    <row r="12" spans="1:6" ht="15.75" thickTop="1" x14ac:dyDescent="0.25">
      <c r="A12" s="12"/>
      <c r="B12" s="33"/>
      <c r="C12" s="33"/>
      <c r="D12" s="33"/>
      <c r="E12" s="33"/>
      <c r="F12" s="33"/>
    </row>
  </sheetData>
  <mergeCells count="12">
    <mergeCell ref="B6:F6"/>
    <mergeCell ref="B12:F12"/>
    <mergeCell ref="D8:E8"/>
    <mergeCell ref="D9:E9"/>
    <mergeCell ref="D10:E10"/>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6.5703125" bestFit="1" customWidth="1"/>
    <col min="6" max="6" width="1.5703125" bestFit="1" customWidth="1"/>
    <col min="7" max="7" width="4.140625" customWidth="1"/>
    <col min="8" max="8" width="6.285156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6" max="16" width="2.85546875" customWidth="1"/>
    <col min="17" max="17" width="7.5703125" customWidth="1"/>
    <col min="19" max="19" width="1.85546875" bestFit="1" customWidth="1"/>
    <col min="20" max="20" width="6.5703125" bestFit="1" customWidth="1"/>
  </cols>
  <sheetData>
    <row r="1" spans="1:21" ht="15" customHeight="1" x14ac:dyDescent="0.25">
      <c r="A1" s="7" t="s">
        <v>5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2</v>
      </c>
      <c r="B3" s="29" t="s">
        <v>4</v>
      </c>
      <c r="C3" s="29"/>
      <c r="D3" s="29"/>
      <c r="E3" s="29"/>
      <c r="F3" s="29"/>
      <c r="G3" s="29"/>
      <c r="H3" s="29"/>
      <c r="I3" s="29"/>
      <c r="J3" s="29"/>
      <c r="K3" s="29"/>
      <c r="L3" s="29"/>
      <c r="M3" s="29"/>
      <c r="N3" s="29"/>
      <c r="O3" s="29"/>
      <c r="P3" s="29"/>
      <c r="Q3" s="29"/>
      <c r="R3" s="29"/>
      <c r="S3" s="29"/>
      <c r="T3" s="29"/>
      <c r="U3" s="29"/>
    </row>
    <row r="4" spans="1:21" ht="15" customHeight="1" x14ac:dyDescent="0.25">
      <c r="A4" s="12" t="s">
        <v>530</v>
      </c>
      <c r="B4" s="29" t="s">
        <v>4</v>
      </c>
      <c r="C4" s="29"/>
      <c r="D4" s="29"/>
      <c r="E4" s="29"/>
      <c r="F4" s="29"/>
      <c r="G4" s="29"/>
      <c r="H4" s="29"/>
      <c r="I4" s="29"/>
      <c r="J4" s="29"/>
      <c r="K4" s="29"/>
      <c r="L4" s="29"/>
      <c r="M4" s="29"/>
      <c r="N4" s="29"/>
      <c r="O4" s="29"/>
      <c r="P4" s="29"/>
      <c r="Q4" s="29"/>
      <c r="R4" s="29"/>
      <c r="S4" s="29"/>
      <c r="T4" s="29"/>
      <c r="U4" s="29"/>
    </row>
    <row r="5" spans="1:21" x14ac:dyDescent="0.25">
      <c r="A5" s="12"/>
      <c r="B5" s="33"/>
      <c r="C5" s="33"/>
      <c r="D5" s="33"/>
      <c r="E5" s="33"/>
      <c r="F5" s="33"/>
      <c r="G5" s="33"/>
      <c r="H5" s="33"/>
      <c r="I5" s="33"/>
      <c r="J5" s="33"/>
      <c r="K5" s="33"/>
      <c r="L5" s="33"/>
      <c r="M5" s="33"/>
      <c r="N5" s="33"/>
      <c r="O5" s="33"/>
      <c r="P5" s="33"/>
      <c r="Q5" s="33"/>
      <c r="R5" s="33"/>
      <c r="S5" s="33"/>
      <c r="T5" s="33"/>
      <c r="U5" s="33"/>
    </row>
    <row r="6" spans="1:21" ht="15.75" thickBot="1" x14ac:dyDescent="0.3">
      <c r="A6" s="12"/>
      <c r="B6" s="19"/>
      <c r="C6" s="35"/>
      <c r="D6" s="45" t="s">
        <v>219</v>
      </c>
      <c r="E6" s="45"/>
      <c r="F6" s="45"/>
      <c r="G6" s="45"/>
      <c r="H6" s="45"/>
      <c r="I6" s="45"/>
      <c r="J6" s="45"/>
      <c r="K6" s="45"/>
      <c r="L6" s="35"/>
      <c r="M6" s="45" t="s">
        <v>220</v>
      </c>
      <c r="N6" s="45"/>
      <c r="O6" s="45"/>
      <c r="P6" s="45"/>
      <c r="Q6" s="45"/>
      <c r="R6" s="45"/>
      <c r="S6" s="45"/>
      <c r="T6" s="45"/>
      <c r="U6" s="35"/>
    </row>
    <row r="7" spans="1:21" x14ac:dyDescent="0.25">
      <c r="A7" s="12"/>
      <c r="B7" s="19"/>
      <c r="C7" s="35"/>
      <c r="D7" s="46" t="s">
        <v>221</v>
      </c>
      <c r="E7" s="46"/>
      <c r="F7" s="46"/>
      <c r="G7" s="46"/>
      <c r="H7" s="46"/>
      <c r="I7" s="46"/>
      <c r="J7" s="46"/>
      <c r="K7" s="46"/>
      <c r="L7" s="46"/>
      <c r="M7" s="46"/>
      <c r="N7" s="46"/>
      <c r="O7" s="46"/>
      <c r="P7" s="46"/>
      <c r="Q7" s="46"/>
      <c r="R7" s="46"/>
      <c r="S7" s="46"/>
      <c r="T7" s="46"/>
      <c r="U7" s="35"/>
    </row>
    <row r="8" spans="1:21" x14ac:dyDescent="0.25">
      <c r="A8" s="12"/>
      <c r="B8" s="47"/>
      <c r="C8" s="48"/>
      <c r="D8" s="46" t="s">
        <v>222</v>
      </c>
      <c r="E8" s="46"/>
      <c r="F8" s="48"/>
      <c r="G8" s="46" t="s">
        <v>223</v>
      </c>
      <c r="H8" s="46"/>
      <c r="I8" s="48"/>
      <c r="J8" s="46" t="s">
        <v>134</v>
      </c>
      <c r="K8" s="46"/>
      <c r="L8" s="48"/>
      <c r="M8" s="46" t="s">
        <v>222</v>
      </c>
      <c r="N8" s="46"/>
      <c r="O8" s="48"/>
      <c r="P8" s="46" t="s">
        <v>223</v>
      </c>
      <c r="Q8" s="46"/>
      <c r="R8" s="48"/>
      <c r="S8" s="46" t="s">
        <v>134</v>
      </c>
      <c r="T8" s="46"/>
      <c r="U8" s="48"/>
    </row>
    <row r="9" spans="1:21" ht="15.75" thickBot="1" x14ac:dyDescent="0.3">
      <c r="A9" s="12"/>
      <c r="B9" s="47"/>
      <c r="C9" s="48"/>
      <c r="D9" s="45"/>
      <c r="E9" s="45"/>
      <c r="F9" s="48"/>
      <c r="G9" s="45" t="s">
        <v>224</v>
      </c>
      <c r="H9" s="45"/>
      <c r="I9" s="48"/>
      <c r="J9" s="45"/>
      <c r="K9" s="45"/>
      <c r="L9" s="48"/>
      <c r="M9" s="45"/>
      <c r="N9" s="45"/>
      <c r="O9" s="48"/>
      <c r="P9" s="45" t="s">
        <v>224</v>
      </c>
      <c r="Q9" s="45"/>
      <c r="R9" s="48"/>
      <c r="S9" s="45"/>
      <c r="T9" s="45"/>
      <c r="U9" s="48"/>
    </row>
    <row r="10" spans="1:21" x14ac:dyDescent="0.25">
      <c r="A10" s="12"/>
      <c r="B10" s="14" t="s">
        <v>225</v>
      </c>
      <c r="C10" s="15"/>
      <c r="D10" s="16" t="s">
        <v>183</v>
      </c>
      <c r="E10" s="38">
        <v>182477</v>
      </c>
      <c r="F10" s="15"/>
      <c r="G10" s="16" t="s">
        <v>183</v>
      </c>
      <c r="H10" s="39" t="s">
        <v>226</v>
      </c>
      <c r="I10" s="15"/>
      <c r="J10" s="16" t="s">
        <v>183</v>
      </c>
      <c r="K10" s="38">
        <v>182477</v>
      </c>
      <c r="L10" s="15"/>
      <c r="M10" s="16" t="s">
        <v>183</v>
      </c>
      <c r="N10" s="38">
        <v>148000</v>
      </c>
      <c r="O10" s="15"/>
      <c r="P10" s="16" t="s">
        <v>183</v>
      </c>
      <c r="Q10" s="39" t="s">
        <v>226</v>
      </c>
      <c r="R10" s="15"/>
      <c r="S10" s="16" t="s">
        <v>183</v>
      </c>
      <c r="T10" s="38">
        <v>148000</v>
      </c>
      <c r="U10" s="15"/>
    </row>
    <row r="11" spans="1:21" ht="15.75" thickBot="1" x14ac:dyDescent="0.3">
      <c r="A11" s="12"/>
      <c r="B11" s="18" t="s">
        <v>227</v>
      </c>
      <c r="C11" s="19"/>
      <c r="D11" s="49">
        <v>200558</v>
      </c>
      <c r="E11" s="49"/>
      <c r="F11" s="19"/>
      <c r="G11" s="49">
        <v>5727</v>
      </c>
      <c r="H11" s="49"/>
      <c r="I11" s="19"/>
      <c r="J11" s="49">
        <v>194831</v>
      </c>
      <c r="K11" s="49"/>
      <c r="L11" s="19"/>
      <c r="M11" s="49">
        <v>198985</v>
      </c>
      <c r="N11" s="49"/>
      <c r="O11" s="19"/>
      <c r="P11" s="49">
        <v>6675</v>
      </c>
      <c r="Q11" s="49"/>
      <c r="R11" s="19"/>
      <c r="S11" s="49">
        <v>192310</v>
      </c>
      <c r="T11" s="49"/>
      <c r="U11" s="19"/>
    </row>
    <row r="12" spans="1:21" x14ac:dyDescent="0.25">
      <c r="A12" s="12"/>
      <c r="B12" s="40"/>
      <c r="C12" s="15"/>
      <c r="D12" s="51">
        <v>383035</v>
      </c>
      <c r="E12" s="51"/>
      <c r="F12" s="15"/>
      <c r="G12" s="51">
        <v>5727</v>
      </c>
      <c r="H12" s="51"/>
      <c r="I12" s="15"/>
      <c r="J12" s="51">
        <v>377308</v>
      </c>
      <c r="K12" s="51"/>
      <c r="L12" s="15"/>
      <c r="M12" s="51">
        <v>346985</v>
      </c>
      <c r="N12" s="51"/>
      <c r="O12" s="15"/>
      <c r="P12" s="51">
        <v>6675</v>
      </c>
      <c r="Q12" s="51"/>
      <c r="R12" s="15"/>
      <c r="S12" s="51">
        <v>340310</v>
      </c>
      <c r="T12" s="51"/>
      <c r="U12" s="15"/>
    </row>
    <row r="13" spans="1:21" x14ac:dyDescent="0.25">
      <c r="A13" s="12"/>
      <c r="B13" s="18" t="s">
        <v>228</v>
      </c>
      <c r="C13" s="19"/>
      <c r="D13" s="52" t="s">
        <v>229</v>
      </c>
      <c r="E13" s="52"/>
      <c r="F13" s="11" t="s">
        <v>230</v>
      </c>
      <c r="G13" s="52" t="s">
        <v>226</v>
      </c>
      <c r="H13" s="52"/>
      <c r="I13" s="19"/>
      <c r="J13" s="52" t="s">
        <v>229</v>
      </c>
      <c r="K13" s="52"/>
      <c r="L13" s="11" t="s">
        <v>230</v>
      </c>
      <c r="M13" s="52" t="s">
        <v>226</v>
      </c>
      <c r="N13" s="52"/>
      <c r="O13" s="19"/>
      <c r="P13" s="52" t="s">
        <v>226</v>
      </c>
      <c r="Q13" s="52"/>
      <c r="R13" s="19"/>
      <c r="S13" s="52" t="s">
        <v>226</v>
      </c>
      <c r="T13" s="52"/>
      <c r="U13" s="19"/>
    </row>
    <row r="14" spans="1:21" x14ac:dyDescent="0.25">
      <c r="A14" s="12"/>
      <c r="B14" s="40"/>
      <c r="C14" s="15"/>
      <c r="D14" s="53"/>
      <c r="E14" s="53"/>
      <c r="F14" s="15"/>
      <c r="G14" s="53"/>
      <c r="H14" s="53"/>
      <c r="I14" s="15"/>
      <c r="J14" s="53"/>
      <c r="K14" s="53"/>
      <c r="L14" s="15"/>
      <c r="M14" s="53"/>
      <c r="N14" s="53"/>
      <c r="O14" s="15"/>
      <c r="P14" s="53"/>
      <c r="Q14" s="53"/>
      <c r="R14" s="15"/>
      <c r="S14" s="53"/>
      <c r="T14" s="53"/>
      <c r="U14" s="15"/>
    </row>
    <row r="15" spans="1:21" ht="27" thickBot="1" x14ac:dyDescent="0.3">
      <c r="A15" s="12"/>
      <c r="B15" s="18" t="s">
        <v>231</v>
      </c>
      <c r="C15" s="19"/>
      <c r="D15" s="54" t="s">
        <v>232</v>
      </c>
      <c r="E15" s="54"/>
      <c r="F15" s="11" t="s">
        <v>230</v>
      </c>
      <c r="G15" s="54" t="s">
        <v>233</v>
      </c>
      <c r="H15" s="54"/>
      <c r="I15" s="11" t="s">
        <v>230</v>
      </c>
      <c r="J15" s="54" t="s">
        <v>234</v>
      </c>
      <c r="K15" s="54"/>
      <c r="L15" s="11" t="s">
        <v>230</v>
      </c>
      <c r="M15" s="54" t="s">
        <v>226</v>
      </c>
      <c r="N15" s="54"/>
      <c r="O15" s="19"/>
      <c r="P15" s="54" t="s">
        <v>226</v>
      </c>
      <c r="Q15" s="54"/>
      <c r="R15" s="19"/>
      <c r="S15" s="54" t="s">
        <v>226</v>
      </c>
      <c r="T15" s="54"/>
      <c r="U15" s="19"/>
    </row>
    <row r="16" spans="1:21" ht="15.75" thickBot="1" x14ac:dyDescent="0.3">
      <c r="A16" s="12"/>
      <c r="B16" s="14" t="s">
        <v>55</v>
      </c>
      <c r="C16" s="15"/>
      <c r="D16" s="23" t="s">
        <v>183</v>
      </c>
      <c r="E16" s="43" t="s">
        <v>226</v>
      </c>
      <c r="F16" s="15"/>
      <c r="G16" s="23" t="s">
        <v>183</v>
      </c>
      <c r="H16" s="43" t="s">
        <v>226</v>
      </c>
      <c r="I16" s="15"/>
      <c r="J16" s="23" t="s">
        <v>183</v>
      </c>
      <c r="K16" s="43" t="s">
        <v>226</v>
      </c>
      <c r="L16" s="15"/>
      <c r="M16" s="23" t="s">
        <v>183</v>
      </c>
      <c r="N16" s="44">
        <v>346985</v>
      </c>
      <c r="O16" s="15"/>
      <c r="P16" s="23" t="s">
        <v>183</v>
      </c>
      <c r="Q16" s="44">
        <v>6675</v>
      </c>
      <c r="R16" s="15"/>
      <c r="S16" s="23" t="s">
        <v>183</v>
      </c>
      <c r="T16" s="44">
        <v>340310</v>
      </c>
      <c r="U16" s="15"/>
    </row>
  </sheetData>
  <mergeCells count="56">
    <mergeCell ref="A1:A2"/>
    <mergeCell ref="B1:U1"/>
    <mergeCell ref="B2:U2"/>
    <mergeCell ref="B3:U3"/>
    <mergeCell ref="A4:A16"/>
    <mergeCell ref="B4:U4"/>
    <mergeCell ref="B5:U5"/>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9"/>
    <mergeCell ref="O8:O9"/>
    <mergeCell ref="P8:Q8"/>
    <mergeCell ref="P9:Q9"/>
    <mergeCell ref="D6:K6"/>
    <mergeCell ref="M6:T6"/>
    <mergeCell ref="D7:T7"/>
    <mergeCell ref="B8:B9"/>
    <mergeCell ref="C8:C9"/>
    <mergeCell ref="D8: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3.28515625" customWidth="1"/>
    <col min="5" max="5" width="8.5703125" customWidth="1"/>
    <col min="6" max="6" width="2.7109375" customWidth="1"/>
    <col min="7" max="7" width="3.28515625" customWidth="1"/>
    <col min="8" max="8" width="9.5703125" customWidth="1"/>
    <col min="9" max="9" width="1.5703125" bestFit="1" customWidth="1"/>
    <col min="10" max="10" width="2" customWidth="1"/>
    <col min="11" max="11" width="5.42578125" customWidth="1"/>
    <col min="12" max="12" width="10.140625" customWidth="1"/>
    <col min="13" max="13" width="2" customWidth="1"/>
    <col min="14" max="14" width="7" customWidth="1"/>
    <col min="15" max="15" width="1.5703125" bestFit="1"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29" t="s">
        <v>4</v>
      </c>
      <c r="C3" s="29"/>
      <c r="D3" s="29"/>
      <c r="E3" s="29"/>
      <c r="F3" s="29"/>
      <c r="G3" s="29"/>
      <c r="H3" s="29"/>
      <c r="I3" s="29"/>
      <c r="J3" s="29"/>
      <c r="K3" s="29"/>
      <c r="L3" s="29"/>
      <c r="M3" s="29"/>
      <c r="N3" s="29"/>
      <c r="O3" s="29"/>
    </row>
    <row r="4" spans="1:15" ht="15" customHeight="1" x14ac:dyDescent="0.25">
      <c r="A4" s="12" t="s">
        <v>532</v>
      </c>
      <c r="B4" s="29" t="s">
        <v>4</v>
      </c>
      <c r="C4" s="29"/>
      <c r="D4" s="29"/>
      <c r="E4" s="29"/>
      <c r="F4" s="29"/>
      <c r="G4" s="29"/>
      <c r="H4" s="29"/>
      <c r="I4" s="29"/>
      <c r="J4" s="29"/>
      <c r="K4" s="29"/>
      <c r="L4" s="29"/>
      <c r="M4" s="29"/>
      <c r="N4" s="29"/>
      <c r="O4" s="29"/>
    </row>
    <row r="5" spans="1:15" x14ac:dyDescent="0.25">
      <c r="A5" s="12"/>
      <c r="B5" s="33"/>
      <c r="C5" s="33"/>
      <c r="D5" s="33"/>
      <c r="E5" s="33"/>
      <c r="F5" s="33"/>
      <c r="G5" s="33"/>
      <c r="H5" s="33"/>
      <c r="I5" s="33"/>
      <c r="J5" s="33"/>
      <c r="K5" s="33"/>
      <c r="L5" s="33"/>
      <c r="M5" s="33"/>
      <c r="N5" s="33"/>
      <c r="O5" s="33"/>
    </row>
    <row r="6" spans="1:15" ht="15.75" thickBot="1" x14ac:dyDescent="0.3">
      <c r="A6" s="12"/>
      <c r="B6" s="19"/>
      <c r="C6" s="35"/>
      <c r="D6" s="45" t="s">
        <v>251</v>
      </c>
      <c r="E6" s="45"/>
      <c r="F6" s="45"/>
      <c r="G6" s="45"/>
      <c r="H6" s="45"/>
      <c r="I6" s="35"/>
      <c r="J6" s="45" t="s">
        <v>252</v>
      </c>
      <c r="K6" s="45"/>
      <c r="L6" s="45"/>
      <c r="M6" s="45"/>
      <c r="N6" s="45"/>
      <c r="O6" s="35"/>
    </row>
    <row r="7" spans="1:15" ht="15.75" thickBot="1" x14ac:dyDescent="0.3">
      <c r="A7" s="12"/>
      <c r="B7" s="19"/>
      <c r="C7" s="35"/>
      <c r="D7" s="59">
        <v>2013</v>
      </c>
      <c r="E7" s="59"/>
      <c r="F7" s="57"/>
      <c r="G7" s="59">
        <v>2012</v>
      </c>
      <c r="H7" s="59"/>
      <c r="I7" s="35"/>
      <c r="J7" s="59">
        <v>2013</v>
      </c>
      <c r="K7" s="59"/>
      <c r="L7" s="57"/>
      <c r="M7" s="59">
        <v>2012</v>
      </c>
      <c r="N7" s="59"/>
      <c r="O7" s="35"/>
    </row>
    <row r="8" spans="1:15" x14ac:dyDescent="0.25">
      <c r="A8" s="12"/>
      <c r="B8" s="19"/>
      <c r="C8" s="35"/>
      <c r="D8" s="46" t="s">
        <v>221</v>
      </c>
      <c r="E8" s="46"/>
      <c r="F8" s="46"/>
      <c r="G8" s="46"/>
      <c r="H8" s="46"/>
      <c r="I8" s="46"/>
      <c r="J8" s="46"/>
      <c r="K8" s="46"/>
      <c r="L8" s="46"/>
      <c r="M8" s="46"/>
      <c r="N8" s="46"/>
      <c r="O8" s="35"/>
    </row>
    <row r="9" spans="1:15" ht="26.25" x14ac:dyDescent="0.25">
      <c r="A9" s="12"/>
      <c r="B9" s="14" t="s">
        <v>253</v>
      </c>
      <c r="C9" s="15"/>
      <c r="D9" s="16" t="s">
        <v>183</v>
      </c>
      <c r="E9" s="17">
        <v>4487</v>
      </c>
      <c r="F9" s="15"/>
      <c r="G9" s="16" t="s">
        <v>183</v>
      </c>
      <c r="H9" s="58" t="s">
        <v>254</v>
      </c>
      <c r="I9" s="16" t="s">
        <v>230</v>
      </c>
      <c r="J9" s="16" t="s">
        <v>183</v>
      </c>
      <c r="K9" s="17">
        <v>3225</v>
      </c>
      <c r="L9" s="15"/>
      <c r="M9" s="16" t="s">
        <v>183</v>
      </c>
      <c r="N9" s="58" t="s">
        <v>255</v>
      </c>
      <c r="O9" s="16" t="s">
        <v>230</v>
      </c>
    </row>
    <row r="10" spans="1:15" ht="27" thickBot="1" x14ac:dyDescent="0.3">
      <c r="A10" s="12"/>
      <c r="B10" s="18" t="s">
        <v>256</v>
      </c>
      <c r="C10" s="19"/>
      <c r="D10" s="54" t="s">
        <v>257</v>
      </c>
      <c r="E10" s="54"/>
      <c r="F10" s="11" t="s">
        <v>230</v>
      </c>
      <c r="G10" s="49">
        <v>15412</v>
      </c>
      <c r="H10" s="49"/>
      <c r="I10" s="19"/>
      <c r="J10" s="49">
        <v>4409</v>
      </c>
      <c r="K10" s="49"/>
      <c r="L10" s="19"/>
      <c r="M10" s="49">
        <v>11041</v>
      </c>
      <c r="N10" s="49"/>
      <c r="O10" s="19"/>
    </row>
    <row r="11" spans="1:15" ht="15.75" thickBot="1" x14ac:dyDescent="0.3">
      <c r="A11" s="12"/>
      <c r="B11" s="14" t="s">
        <v>90</v>
      </c>
      <c r="C11" s="15"/>
      <c r="D11" s="23" t="s">
        <v>183</v>
      </c>
      <c r="E11" s="44">
        <v>4233</v>
      </c>
      <c r="F11" s="15"/>
      <c r="G11" s="23" t="s">
        <v>183</v>
      </c>
      <c r="H11" s="44">
        <v>7278</v>
      </c>
      <c r="I11" s="15"/>
      <c r="J11" s="23" t="s">
        <v>183</v>
      </c>
      <c r="K11" s="44">
        <v>7634</v>
      </c>
      <c r="L11" s="15"/>
      <c r="M11" s="23" t="s">
        <v>183</v>
      </c>
      <c r="N11" s="43" t="s">
        <v>258</v>
      </c>
      <c r="O11" s="16" t="s">
        <v>230</v>
      </c>
    </row>
  </sheetData>
  <mergeCells count="18">
    <mergeCell ref="B4:O4"/>
    <mergeCell ref="B5:O5"/>
    <mergeCell ref="D8:N8"/>
    <mergeCell ref="D10:E10"/>
    <mergeCell ref="G10:H10"/>
    <mergeCell ref="J10:K10"/>
    <mergeCell ref="M10:N10"/>
    <mergeCell ref="A1:A2"/>
    <mergeCell ref="B1:O1"/>
    <mergeCell ref="B2:O2"/>
    <mergeCell ref="B3:O3"/>
    <mergeCell ref="A4:A11"/>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4" max="4" width="8.85546875" bestFit="1" customWidth="1"/>
    <col min="6" max="6" width="2" customWidth="1"/>
    <col min="7" max="7" width="5.5703125" customWidth="1"/>
    <col min="9" max="9" width="1.85546875" bestFit="1" customWidth="1"/>
    <col min="10" max="10" width="4.85546875" bestFit="1" customWidth="1"/>
    <col min="12" max="12" width="3" customWidth="1"/>
    <col min="13" max="13" width="4.5703125" customWidth="1"/>
    <col min="15" max="15" width="3.42578125" customWidth="1"/>
    <col min="16" max="16" width="5.140625" customWidth="1"/>
  </cols>
  <sheetData>
    <row r="1" spans="1:17" ht="15" customHeight="1" x14ac:dyDescent="0.25">
      <c r="A1" s="7" t="s">
        <v>5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9</v>
      </c>
      <c r="B3" s="29" t="s">
        <v>4</v>
      </c>
      <c r="C3" s="29"/>
      <c r="D3" s="29"/>
      <c r="E3" s="29"/>
      <c r="F3" s="29"/>
      <c r="G3" s="29"/>
      <c r="H3" s="29"/>
      <c r="I3" s="29"/>
      <c r="J3" s="29"/>
      <c r="K3" s="29"/>
      <c r="L3" s="29"/>
      <c r="M3" s="29"/>
      <c r="N3" s="29"/>
      <c r="O3" s="29"/>
      <c r="P3" s="29"/>
      <c r="Q3" s="29"/>
    </row>
    <row r="4" spans="1:17" ht="15" customHeight="1" x14ac:dyDescent="0.25">
      <c r="A4" s="12" t="s">
        <v>534</v>
      </c>
      <c r="B4" s="29" t="s">
        <v>4</v>
      </c>
      <c r="C4" s="29"/>
      <c r="D4" s="29"/>
      <c r="E4" s="29"/>
      <c r="F4" s="29"/>
      <c r="G4" s="29"/>
      <c r="H4" s="29"/>
      <c r="I4" s="29"/>
      <c r="J4" s="29"/>
      <c r="K4" s="29"/>
      <c r="L4" s="29"/>
      <c r="M4" s="29"/>
      <c r="N4" s="29"/>
      <c r="O4" s="29"/>
      <c r="P4" s="29"/>
      <c r="Q4" s="29"/>
    </row>
    <row r="5" spans="1:17" x14ac:dyDescent="0.25">
      <c r="A5" s="12"/>
      <c r="B5" s="72"/>
      <c r="C5" s="72"/>
      <c r="D5" s="72"/>
      <c r="E5" s="72"/>
      <c r="F5" s="72"/>
      <c r="G5" s="72"/>
      <c r="H5" s="72"/>
      <c r="I5" s="72"/>
      <c r="J5" s="72"/>
      <c r="K5" s="72"/>
      <c r="L5" s="72"/>
      <c r="M5" s="72"/>
      <c r="N5" s="72"/>
      <c r="O5" s="72"/>
      <c r="P5" s="72"/>
      <c r="Q5" s="72"/>
    </row>
    <row r="6" spans="1:17" ht="15.75" thickBot="1" x14ac:dyDescent="0.3">
      <c r="A6" s="12"/>
      <c r="B6" s="19"/>
      <c r="C6" s="35"/>
      <c r="D6" s="36" t="s">
        <v>262</v>
      </c>
      <c r="E6" s="35"/>
      <c r="F6" s="45" t="s">
        <v>219</v>
      </c>
      <c r="G6" s="45"/>
      <c r="H6" s="45"/>
      <c r="I6" s="45"/>
      <c r="J6" s="45"/>
      <c r="K6" s="35"/>
      <c r="L6" s="45" t="s">
        <v>220</v>
      </c>
      <c r="M6" s="45"/>
      <c r="N6" s="45"/>
      <c r="O6" s="45"/>
      <c r="P6" s="45"/>
      <c r="Q6" s="35"/>
    </row>
    <row r="7" spans="1:17" x14ac:dyDescent="0.25">
      <c r="A7" s="12"/>
      <c r="B7" s="47"/>
      <c r="C7" s="48"/>
      <c r="D7" s="36" t="s">
        <v>263</v>
      </c>
      <c r="E7" s="48"/>
      <c r="F7" s="64" t="s">
        <v>265</v>
      </c>
      <c r="G7" s="64"/>
      <c r="H7" s="65"/>
      <c r="I7" s="64" t="s">
        <v>267</v>
      </c>
      <c r="J7" s="64"/>
      <c r="K7" s="48"/>
      <c r="L7" s="64" t="s">
        <v>265</v>
      </c>
      <c r="M7" s="64"/>
      <c r="N7" s="65"/>
      <c r="O7" s="64" t="s">
        <v>262</v>
      </c>
      <c r="P7" s="64"/>
      <c r="Q7" s="48"/>
    </row>
    <row r="8" spans="1:17" ht="15.75" thickBot="1" x14ac:dyDescent="0.3">
      <c r="A8" s="12"/>
      <c r="B8" s="47"/>
      <c r="C8" s="48"/>
      <c r="D8" s="37" t="s">
        <v>264</v>
      </c>
      <c r="E8" s="48"/>
      <c r="F8" s="45" t="s">
        <v>266</v>
      </c>
      <c r="G8" s="45"/>
      <c r="H8" s="48"/>
      <c r="I8" s="45" t="s">
        <v>268</v>
      </c>
      <c r="J8" s="45"/>
      <c r="K8" s="48"/>
      <c r="L8" s="45" t="s">
        <v>266</v>
      </c>
      <c r="M8" s="45"/>
      <c r="N8" s="66"/>
      <c r="O8" s="45"/>
      <c r="P8" s="45"/>
      <c r="Q8" s="48"/>
    </row>
    <row r="9" spans="1:17" x14ac:dyDescent="0.25">
      <c r="A9" s="12"/>
      <c r="B9" s="19"/>
      <c r="C9" s="35"/>
      <c r="D9" s="46" t="s">
        <v>221</v>
      </c>
      <c r="E9" s="46"/>
      <c r="F9" s="46"/>
      <c r="G9" s="46"/>
      <c r="H9" s="46"/>
      <c r="I9" s="46"/>
      <c r="J9" s="46"/>
      <c r="K9" s="46"/>
      <c r="L9" s="46"/>
      <c r="M9" s="46"/>
      <c r="N9" s="46"/>
      <c r="O9" s="46"/>
      <c r="P9" s="46"/>
      <c r="Q9" s="35"/>
    </row>
    <row r="10" spans="1:17" x14ac:dyDescent="0.25">
      <c r="A10" s="12"/>
      <c r="B10" s="60" t="s">
        <v>269</v>
      </c>
      <c r="C10" s="15"/>
      <c r="D10" s="42"/>
      <c r="E10" s="15"/>
      <c r="F10" s="53"/>
      <c r="G10" s="53"/>
      <c r="H10" s="15"/>
      <c r="I10" s="53"/>
      <c r="J10" s="53"/>
      <c r="K10" s="15"/>
      <c r="L10" s="53"/>
      <c r="M10" s="53"/>
      <c r="N10" s="15"/>
      <c r="O10" s="53"/>
      <c r="P10" s="53"/>
      <c r="Q10" s="15"/>
    </row>
    <row r="11" spans="1:17" x14ac:dyDescent="0.25">
      <c r="A11" s="12"/>
      <c r="B11" s="18" t="s">
        <v>33</v>
      </c>
      <c r="C11" s="19"/>
      <c r="D11" s="41" t="s">
        <v>226</v>
      </c>
      <c r="E11" s="19"/>
      <c r="F11" s="11" t="s">
        <v>183</v>
      </c>
      <c r="G11" s="20">
        <v>8308</v>
      </c>
      <c r="H11" s="19"/>
      <c r="I11" s="11" t="s">
        <v>183</v>
      </c>
      <c r="J11" s="20">
        <v>8308</v>
      </c>
      <c r="K11" s="19"/>
      <c r="L11" s="11" t="s">
        <v>183</v>
      </c>
      <c r="M11" s="41">
        <v>28</v>
      </c>
      <c r="N11" s="19"/>
      <c r="O11" s="11" t="s">
        <v>183</v>
      </c>
      <c r="P11" s="41">
        <v>28</v>
      </c>
      <c r="Q11" s="19"/>
    </row>
    <row r="12" spans="1:17" x14ac:dyDescent="0.25">
      <c r="A12" s="12"/>
      <c r="B12" s="14" t="s">
        <v>34</v>
      </c>
      <c r="C12" s="15"/>
      <c r="D12" s="58" t="s">
        <v>226</v>
      </c>
      <c r="E12" s="15"/>
      <c r="F12" s="50">
        <v>11591</v>
      </c>
      <c r="G12" s="50"/>
      <c r="H12" s="15"/>
      <c r="I12" s="50">
        <v>11591</v>
      </c>
      <c r="J12" s="50"/>
      <c r="K12" s="15"/>
      <c r="L12" s="50">
        <v>16502</v>
      </c>
      <c r="M12" s="50"/>
      <c r="N12" s="15"/>
      <c r="O12" s="50">
        <v>16502</v>
      </c>
      <c r="P12" s="50"/>
      <c r="Q12" s="15"/>
    </row>
    <row r="13" spans="1:17" x14ac:dyDescent="0.25">
      <c r="A13" s="12"/>
      <c r="B13" s="18" t="s">
        <v>35</v>
      </c>
      <c r="C13" s="19"/>
      <c r="D13" s="41">
        <v>2</v>
      </c>
      <c r="E13" s="19"/>
      <c r="F13" s="52" t="s">
        <v>226</v>
      </c>
      <c r="G13" s="52"/>
      <c r="H13" s="19"/>
      <c r="I13" s="52" t="s">
        <v>226</v>
      </c>
      <c r="J13" s="52"/>
      <c r="K13" s="19"/>
      <c r="L13" s="25">
        <v>5703</v>
      </c>
      <c r="M13" s="25"/>
      <c r="N13" s="19"/>
      <c r="O13" s="25">
        <v>5703</v>
      </c>
      <c r="P13" s="25"/>
      <c r="Q13" s="19"/>
    </row>
    <row r="14" spans="1:17" x14ac:dyDescent="0.25">
      <c r="A14" s="12"/>
      <c r="B14" s="60" t="s">
        <v>270</v>
      </c>
      <c r="C14" s="15"/>
      <c r="D14" s="42"/>
      <c r="E14" s="15"/>
      <c r="F14" s="53"/>
      <c r="G14" s="53"/>
      <c r="H14" s="15"/>
      <c r="I14" s="53"/>
      <c r="J14" s="53"/>
      <c r="K14" s="15"/>
      <c r="L14" s="53"/>
      <c r="M14" s="53"/>
      <c r="N14" s="15"/>
      <c r="O14" s="53"/>
      <c r="P14" s="53"/>
      <c r="Q14" s="15"/>
    </row>
    <row r="15" spans="1:17" x14ac:dyDescent="0.25">
      <c r="A15" s="12"/>
      <c r="B15" s="18" t="s">
        <v>47</v>
      </c>
      <c r="C15" s="19"/>
      <c r="D15" s="41" t="s">
        <v>226</v>
      </c>
      <c r="E15" s="19"/>
      <c r="F15" s="52" t="s">
        <v>226</v>
      </c>
      <c r="G15" s="52"/>
      <c r="H15" s="19"/>
      <c r="I15" s="52" t="s">
        <v>226</v>
      </c>
      <c r="J15" s="52"/>
      <c r="K15" s="19"/>
      <c r="L15" s="25">
        <v>4872</v>
      </c>
      <c r="M15" s="25"/>
      <c r="N15" s="19"/>
      <c r="O15" s="25">
        <v>4872</v>
      </c>
      <c r="P15" s="25"/>
      <c r="Q15" s="19"/>
    </row>
    <row r="16" spans="1:17" x14ac:dyDescent="0.25">
      <c r="A16" s="12"/>
      <c r="B16" s="14" t="s">
        <v>48</v>
      </c>
      <c r="C16" s="15"/>
      <c r="D16" s="58" t="s">
        <v>226</v>
      </c>
      <c r="E16" s="15"/>
      <c r="F16" s="67" t="s">
        <v>226</v>
      </c>
      <c r="G16" s="67"/>
      <c r="H16" s="15"/>
      <c r="I16" s="67" t="s">
        <v>226</v>
      </c>
      <c r="J16" s="67"/>
      <c r="K16" s="15"/>
      <c r="L16" s="50">
        <v>32468</v>
      </c>
      <c r="M16" s="50"/>
      <c r="N16" s="15"/>
      <c r="O16" s="50">
        <v>32468</v>
      </c>
      <c r="P16" s="50"/>
      <c r="Q16" s="15"/>
    </row>
    <row r="17" spans="1:17" x14ac:dyDescent="0.25">
      <c r="A17" s="12"/>
      <c r="B17" s="18" t="s">
        <v>49</v>
      </c>
      <c r="C17" s="19"/>
      <c r="D17" s="41" t="s">
        <v>226</v>
      </c>
      <c r="E17" s="19"/>
      <c r="F17" s="52" t="s">
        <v>226</v>
      </c>
      <c r="G17" s="52"/>
      <c r="H17" s="19"/>
      <c r="I17" s="52" t="s">
        <v>226</v>
      </c>
      <c r="J17" s="52"/>
      <c r="K17" s="19"/>
      <c r="L17" s="25">
        <v>7742</v>
      </c>
      <c r="M17" s="25"/>
      <c r="N17" s="19"/>
      <c r="O17" s="25">
        <v>7742</v>
      </c>
      <c r="P17" s="25"/>
      <c r="Q17" s="19"/>
    </row>
    <row r="18" spans="1:17" x14ac:dyDescent="0.25">
      <c r="A18" s="12"/>
      <c r="B18" s="14" t="s">
        <v>35</v>
      </c>
      <c r="C18" s="15"/>
      <c r="D18" s="58">
        <v>2</v>
      </c>
      <c r="E18" s="15"/>
      <c r="F18" s="67" t="s">
        <v>226</v>
      </c>
      <c r="G18" s="67"/>
      <c r="H18" s="15"/>
      <c r="I18" s="67" t="s">
        <v>226</v>
      </c>
      <c r="J18" s="67"/>
      <c r="K18" s="15"/>
      <c r="L18" s="50">
        <v>1294</v>
      </c>
      <c r="M18" s="50"/>
      <c r="N18" s="15"/>
      <c r="O18" s="50">
        <v>1294</v>
      </c>
      <c r="P18" s="50"/>
      <c r="Q18" s="15"/>
    </row>
    <row r="19" spans="1:17" ht="26.25" x14ac:dyDescent="0.25">
      <c r="A19" s="12"/>
      <c r="B19" s="18" t="s">
        <v>271</v>
      </c>
      <c r="C19" s="19"/>
      <c r="D19" s="41">
        <v>2</v>
      </c>
      <c r="E19" s="19"/>
      <c r="F19" s="25">
        <v>182477</v>
      </c>
      <c r="G19" s="25"/>
      <c r="H19" s="19"/>
      <c r="I19" s="25">
        <v>182477</v>
      </c>
      <c r="J19" s="25"/>
      <c r="K19" s="19"/>
      <c r="L19" s="52" t="s">
        <v>226</v>
      </c>
      <c r="M19" s="52"/>
      <c r="N19" s="19"/>
      <c r="O19" s="52" t="s">
        <v>226</v>
      </c>
      <c r="P19" s="52"/>
      <c r="Q19" s="19"/>
    </row>
    <row r="20" spans="1:17" x14ac:dyDescent="0.25">
      <c r="A20" s="12"/>
      <c r="B20" s="40"/>
      <c r="C20" s="15"/>
      <c r="D20" s="42"/>
      <c r="E20" s="15"/>
      <c r="F20" s="53"/>
      <c r="G20" s="53"/>
      <c r="H20" s="15"/>
      <c r="I20" s="53"/>
      <c r="J20" s="53"/>
      <c r="K20" s="15"/>
      <c r="L20" s="53"/>
      <c r="M20" s="53"/>
      <c r="N20" s="15"/>
      <c r="O20" s="53"/>
      <c r="P20" s="53"/>
      <c r="Q20" s="15"/>
    </row>
    <row r="21" spans="1:17" x14ac:dyDescent="0.25">
      <c r="A21" s="12"/>
      <c r="B21" s="18" t="s">
        <v>272</v>
      </c>
      <c r="C21" s="19"/>
      <c r="D21" s="22"/>
      <c r="E21" s="19"/>
      <c r="F21" s="27"/>
      <c r="G21" s="27"/>
      <c r="H21" s="19"/>
      <c r="I21" s="27"/>
      <c r="J21" s="27"/>
      <c r="K21" s="19"/>
      <c r="L21" s="27"/>
      <c r="M21" s="27"/>
      <c r="N21" s="19"/>
      <c r="O21" s="27"/>
      <c r="P21" s="27"/>
      <c r="Q21" s="19"/>
    </row>
    <row r="22" spans="1:17" x14ac:dyDescent="0.25">
      <c r="A22" s="12"/>
      <c r="B22" s="61" t="s">
        <v>48</v>
      </c>
      <c r="C22" s="15"/>
      <c r="D22" s="58" t="s">
        <v>226</v>
      </c>
      <c r="E22" s="15"/>
      <c r="F22" s="50">
        <v>15101</v>
      </c>
      <c r="G22" s="50"/>
      <c r="H22" s="15"/>
      <c r="I22" s="50">
        <v>15101</v>
      </c>
      <c r="J22" s="50"/>
      <c r="K22" s="15"/>
      <c r="L22" s="67" t="s">
        <v>226</v>
      </c>
      <c r="M22" s="67"/>
      <c r="N22" s="15"/>
      <c r="O22" s="67" t="s">
        <v>226</v>
      </c>
      <c r="P22" s="67"/>
      <c r="Q22" s="15"/>
    </row>
    <row r="23" spans="1:17" x14ac:dyDescent="0.25">
      <c r="A23" s="12"/>
      <c r="B23" s="62" t="s">
        <v>49</v>
      </c>
      <c r="C23" s="19"/>
      <c r="D23" s="41" t="s">
        <v>226</v>
      </c>
      <c r="E23" s="19"/>
      <c r="F23" s="25">
        <v>12656</v>
      </c>
      <c r="G23" s="25"/>
      <c r="H23" s="19"/>
      <c r="I23" s="25">
        <v>12656</v>
      </c>
      <c r="J23" s="25"/>
      <c r="K23" s="19"/>
      <c r="L23" s="52" t="s">
        <v>226</v>
      </c>
      <c r="M23" s="52"/>
      <c r="N23" s="19"/>
      <c r="O23" s="52" t="s">
        <v>226</v>
      </c>
      <c r="P23" s="52"/>
      <c r="Q23" s="19"/>
    </row>
    <row r="24" spans="1:17" ht="27" thickBot="1" x14ac:dyDescent="0.3">
      <c r="A24" s="12"/>
      <c r="B24" s="61" t="s">
        <v>273</v>
      </c>
      <c r="C24" s="15"/>
      <c r="D24" s="58">
        <v>1</v>
      </c>
      <c r="E24" s="15"/>
      <c r="F24" s="26">
        <v>194831</v>
      </c>
      <c r="G24" s="26"/>
      <c r="H24" s="15"/>
      <c r="I24" s="26">
        <v>120903</v>
      </c>
      <c r="J24" s="26"/>
      <c r="K24" s="15"/>
      <c r="L24" s="68" t="s">
        <v>226</v>
      </c>
      <c r="M24" s="68"/>
      <c r="N24" s="15"/>
      <c r="O24" s="68" t="s">
        <v>226</v>
      </c>
      <c r="P24" s="68"/>
      <c r="Q24" s="15"/>
    </row>
    <row r="25" spans="1:17" ht="27" thickBot="1" x14ac:dyDescent="0.3">
      <c r="A25" s="12"/>
      <c r="B25" s="18" t="s">
        <v>186</v>
      </c>
      <c r="C25" s="19"/>
      <c r="D25" s="22"/>
      <c r="E25" s="19"/>
      <c r="F25" s="69">
        <v>222588</v>
      </c>
      <c r="G25" s="69"/>
      <c r="H25" s="19"/>
      <c r="I25" s="69">
        <v>148660</v>
      </c>
      <c r="J25" s="69"/>
      <c r="K25" s="19"/>
      <c r="L25" s="70" t="s">
        <v>226</v>
      </c>
      <c r="M25" s="70"/>
      <c r="N25" s="19"/>
      <c r="O25" s="70" t="s">
        <v>226</v>
      </c>
      <c r="P25" s="70"/>
      <c r="Q25" s="19"/>
    </row>
    <row r="26" spans="1:17" x14ac:dyDescent="0.25">
      <c r="A26" s="12"/>
      <c r="B26" s="40"/>
      <c r="C26" s="15"/>
      <c r="D26" s="42"/>
      <c r="E26" s="15"/>
      <c r="F26" s="71"/>
      <c r="G26" s="71"/>
      <c r="H26" s="15"/>
      <c r="I26" s="71"/>
      <c r="J26" s="71"/>
      <c r="K26" s="15"/>
      <c r="L26" s="71"/>
      <c r="M26" s="71"/>
      <c r="N26" s="15"/>
      <c r="O26" s="71"/>
      <c r="P26" s="71"/>
      <c r="Q26" s="15"/>
    </row>
    <row r="27" spans="1:17" x14ac:dyDescent="0.25">
      <c r="A27" s="12"/>
      <c r="B27" s="18" t="s">
        <v>274</v>
      </c>
      <c r="C27" s="19"/>
      <c r="D27" s="22"/>
      <c r="E27" s="19"/>
      <c r="F27" s="27"/>
      <c r="G27" s="27"/>
      <c r="H27" s="19"/>
      <c r="I27" s="27"/>
      <c r="J27" s="27"/>
      <c r="K27" s="19"/>
      <c r="L27" s="27"/>
      <c r="M27" s="27"/>
      <c r="N27" s="19"/>
      <c r="O27" s="27"/>
      <c r="P27" s="27"/>
      <c r="Q27" s="19"/>
    </row>
    <row r="28" spans="1:17" x14ac:dyDescent="0.25">
      <c r="A28" s="12"/>
      <c r="B28" s="61" t="s">
        <v>275</v>
      </c>
      <c r="C28" s="15"/>
      <c r="D28" s="58">
        <v>2</v>
      </c>
      <c r="E28" s="15"/>
      <c r="F28" s="67" t="s">
        <v>226</v>
      </c>
      <c r="G28" s="67"/>
      <c r="H28" s="15"/>
      <c r="I28" s="67" t="s">
        <v>226</v>
      </c>
      <c r="J28" s="67"/>
      <c r="K28" s="15"/>
      <c r="L28" s="50">
        <v>148000</v>
      </c>
      <c r="M28" s="50"/>
      <c r="N28" s="15"/>
      <c r="O28" s="50">
        <v>148000</v>
      </c>
      <c r="P28" s="50"/>
      <c r="Q28" s="15"/>
    </row>
    <row r="29" spans="1:17" x14ac:dyDescent="0.25">
      <c r="A29" s="12"/>
      <c r="B29" s="62" t="s">
        <v>184</v>
      </c>
      <c r="C29" s="19"/>
      <c r="D29" s="41">
        <v>1</v>
      </c>
      <c r="E29" s="19"/>
      <c r="F29" s="52" t="s">
        <v>226</v>
      </c>
      <c r="G29" s="52"/>
      <c r="H29" s="19"/>
      <c r="I29" s="52" t="s">
        <v>226</v>
      </c>
      <c r="J29" s="52"/>
      <c r="K29" s="19"/>
      <c r="L29" s="25">
        <v>192310</v>
      </c>
      <c r="M29" s="25"/>
      <c r="N29" s="19"/>
      <c r="O29" s="25">
        <v>186046</v>
      </c>
      <c r="P29" s="25"/>
      <c r="Q29" s="19"/>
    </row>
    <row r="30" spans="1:17" x14ac:dyDescent="0.25">
      <c r="A30" s="12"/>
      <c r="B30" s="14" t="s">
        <v>276</v>
      </c>
      <c r="C30" s="15"/>
      <c r="D30" s="42"/>
      <c r="E30" s="15"/>
      <c r="F30" s="67" t="s">
        <v>226</v>
      </c>
      <c r="G30" s="67"/>
      <c r="H30" s="15"/>
      <c r="I30" s="67" t="s">
        <v>226</v>
      </c>
      <c r="J30" s="67"/>
      <c r="K30" s="15"/>
      <c r="L30" s="50">
        <v>340310</v>
      </c>
      <c r="M30" s="50"/>
      <c r="N30" s="15"/>
      <c r="O30" s="50">
        <v>334046</v>
      </c>
      <c r="P30" s="50"/>
      <c r="Q30" s="15"/>
    </row>
    <row r="31" spans="1:17" x14ac:dyDescent="0.25">
      <c r="A31" s="12"/>
      <c r="B31" s="18" t="s">
        <v>277</v>
      </c>
      <c r="C31" s="19"/>
      <c r="D31" s="41">
        <v>2</v>
      </c>
      <c r="E31" s="19"/>
      <c r="F31" s="25">
        <v>3856</v>
      </c>
      <c r="G31" s="25"/>
      <c r="H31" s="19"/>
      <c r="I31" s="25">
        <v>3856</v>
      </c>
      <c r="J31" s="25"/>
      <c r="K31" s="19"/>
      <c r="L31" s="25">
        <v>5738</v>
      </c>
      <c r="M31" s="25"/>
      <c r="N31" s="19"/>
      <c r="O31" s="25">
        <v>5738</v>
      </c>
      <c r="P31" s="25"/>
      <c r="Q31" s="19"/>
    </row>
    <row r="32" spans="1:17" x14ac:dyDescent="0.25">
      <c r="A32" s="12"/>
      <c r="B32" s="19"/>
      <c r="C32" s="19"/>
      <c r="D32" s="19"/>
      <c r="E32" s="19"/>
      <c r="F32" s="19"/>
      <c r="G32" s="19"/>
      <c r="H32" s="19"/>
      <c r="I32" s="19"/>
      <c r="J32" s="19"/>
      <c r="K32" s="19"/>
      <c r="L32" s="19"/>
      <c r="M32" s="19"/>
      <c r="N32" s="19"/>
      <c r="O32" s="19"/>
      <c r="P32" s="19"/>
      <c r="Q32" s="19"/>
    </row>
    <row r="33" spans="1:17" x14ac:dyDescent="0.25">
      <c r="A33" s="12"/>
      <c r="B33" s="33"/>
      <c r="C33" s="33"/>
      <c r="D33" s="33"/>
      <c r="E33" s="33"/>
      <c r="F33" s="33"/>
      <c r="G33" s="33"/>
      <c r="H33" s="33"/>
      <c r="I33" s="33"/>
      <c r="J33" s="33"/>
      <c r="K33" s="33"/>
      <c r="L33" s="33"/>
      <c r="M33" s="33"/>
      <c r="N33" s="33"/>
      <c r="O33" s="33"/>
      <c r="P33" s="33"/>
      <c r="Q33" s="33"/>
    </row>
  </sheetData>
  <mergeCells count="109">
    <mergeCell ref="B5:Q5"/>
    <mergeCell ref="B33:Q33"/>
    <mergeCell ref="F31:G31"/>
    <mergeCell ref="I31:J31"/>
    <mergeCell ref="L31:M31"/>
    <mergeCell ref="O31:P31"/>
    <mergeCell ref="A1:A2"/>
    <mergeCell ref="B1:Q1"/>
    <mergeCell ref="B2:Q2"/>
    <mergeCell ref="B3:Q3"/>
    <mergeCell ref="A4:A33"/>
    <mergeCell ref="B4:Q4"/>
    <mergeCell ref="F29:G29"/>
    <mergeCell ref="I29:J29"/>
    <mergeCell ref="L29:M29"/>
    <mergeCell ref="O29:P29"/>
    <mergeCell ref="F30:G30"/>
    <mergeCell ref="I30:J30"/>
    <mergeCell ref="L30:M30"/>
    <mergeCell ref="O30:P30"/>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21:G21"/>
    <mergeCell ref="I21:J21"/>
    <mergeCell ref="L21:M21"/>
    <mergeCell ref="O21:P21"/>
    <mergeCell ref="F22:G22"/>
    <mergeCell ref="I22:J22"/>
    <mergeCell ref="L22:M22"/>
    <mergeCell ref="O22:P22"/>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D9:P9"/>
    <mergeCell ref="F10:G10"/>
    <mergeCell ref="I10:J10"/>
    <mergeCell ref="L10:M10"/>
    <mergeCell ref="O10:P10"/>
    <mergeCell ref="F12:G12"/>
    <mergeCell ref="I12:J12"/>
    <mergeCell ref="L12:M12"/>
    <mergeCell ref="O12:P12"/>
    <mergeCell ref="K7:K8"/>
    <mergeCell ref="L7:M7"/>
    <mergeCell ref="L8:M8"/>
    <mergeCell ref="N7:N8"/>
    <mergeCell ref="O7:P8"/>
    <mergeCell ref="Q7:Q8"/>
    <mergeCell ref="F6:J6"/>
    <mergeCell ref="L6:P6"/>
    <mergeCell ref="B7:B8"/>
    <mergeCell ref="C7:C8"/>
    <mergeCell ref="E7:E8"/>
    <mergeCell ref="F7:G7"/>
    <mergeCell ref="F8:G8"/>
    <mergeCell ref="H7:H8"/>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7109375" customWidth="1"/>
    <col min="5" max="5" width="9.140625" customWidth="1"/>
    <col min="6" max="6" width="2.28515625" customWidth="1"/>
    <col min="7" max="7" width="2.7109375" customWidth="1"/>
    <col min="8" max="8" width="10.42578125" customWidth="1"/>
    <col min="9" max="9" width="1.5703125" bestFit="1" customWidth="1"/>
    <col min="10" max="10" width="2.5703125" customWidth="1"/>
    <col min="11" max="11" width="9" customWidth="1"/>
    <col min="12" max="12" width="2.140625" customWidth="1"/>
    <col min="13" max="13" width="2.5703125" customWidth="1"/>
    <col min="14" max="14" width="10.140625" customWidth="1"/>
    <col min="15" max="15" width="1.5703125" bestFit="1"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29" t="s">
        <v>4</v>
      </c>
      <c r="C3" s="29"/>
      <c r="D3" s="29"/>
      <c r="E3" s="29"/>
      <c r="F3" s="29"/>
      <c r="G3" s="29"/>
      <c r="H3" s="29"/>
      <c r="I3" s="29"/>
      <c r="J3" s="29"/>
      <c r="K3" s="29"/>
      <c r="L3" s="29"/>
      <c r="M3" s="29"/>
      <c r="N3" s="29"/>
      <c r="O3" s="29"/>
    </row>
    <row r="4" spans="1:15" ht="15" customHeight="1" x14ac:dyDescent="0.25">
      <c r="A4" s="12" t="s">
        <v>536</v>
      </c>
      <c r="B4" s="29" t="s">
        <v>4</v>
      </c>
      <c r="C4" s="29"/>
      <c r="D4" s="29"/>
      <c r="E4" s="29"/>
      <c r="F4" s="29"/>
      <c r="G4" s="29"/>
      <c r="H4" s="29"/>
      <c r="I4" s="29"/>
      <c r="J4" s="29"/>
      <c r="K4" s="29"/>
      <c r="L4" s="29"/>
      <c r="M4" s="29"/>
      <c r="N4" s="29"/>
      <c r="O4" s="29"/>
    </row>
    <row r="5" spans="1:15" x14ac:dyDescent="0.25">
      <c r="A5" s="12"/>
      <c r="B5" s="33"/>
      <c r="C5" s="33"/>
      <c r="D5" s="33"/>
      <c r="E5" s="33"/>
      <c r="F5" s="33"/>
      <c r="G5" s="33"/>
      <c r="H5" s="33"/>
      <c r="I5" s="33"/>
      <c r="J5" s="33"/>
      <c r="K5" s="33"/>
      <c r="L5" s="33"/>
      <c r="M5" s="33"/>
      <c r="N5" s="33"/>
      <c r="O5" s="33"/>
    </row>
    <row r="6" spans="1:15" ht="15.75" thickBot="1" x14ac:dyDescent="0.3">
      <c r="A6" s="12"/>
      <c r="B6" s="19"/>
      <c r="C6" s="35"/>
      <c r="D6" s="45" t="s">
        <v>251</v>
      </c>
      <c r="E6" s="45"/>
      <c r="F6" s="45"/>
      <c r="G6" s="45"/>
      <c r="H6" s="45"/>
      <c r="I6" s="35"/>
      <c r="J6" s="45" t="s">
        <v>252</v>
      </c>
      <c r="K6" s="45"/>
      <c r="L6" s="45"/>
      <c r="M6" s="45"/>
      <c r="N6" s="45"/>
      <c r="O6" s="35"/>
    </row>
    <row r="7" spans="1:15" ht="15.75" thickBot="1" x14ac:dyDescent="0.3">
      <c r="A7" s="12"/>
      <c r="B7" s="19"/>
      <c r="C7" s="35"/>
      <c r="D7" s="59">
        <v>2013</v>
      </c>
      <c r="E7" s="59"/>
      <c r="F7" s="57"/>
      <c r="G7" s="59">
        <v>2012</v>
      </c>
      <c r="H7" s="59"/>
      <c r="I7" s="35"/>
      <c r="J7" s="59">
        <v>2013</v>
      </c>
      <c r="K7" s="59"/>
      <c r="L7" s="57"/>
      <c r="M7" s="59">
        <v>2012</v>
      </c>
      <c r="N7" s="59"/>
      <c r="O7" s="35"/>
    </row>
    <row r="8" spans="1:15" x14ac:dyDescent="0.25">
      <c r="A8" s="12"/>
      <c r="B8" s="19"/>
      <c r="C8" s="35"/>
      <c r="D8" s="46" t="s">
        <v>221</v>
      </c>
      <c r="E8" s="46"/>
      <c r="F8" s="46"/>
      <c r="G8" s="46"/>
      <c r="H8" s="46"/>
      <c r="I8" s="46"/>
      <c r="J8" s="46"/>
      <c r="K8" s="46"/>
      <c r="L8" s="46"/>
      <c r="M8" s="46"/>
      <c r="N8" s="46"/>
      <c r="O8" s="35"/>
    </row>
    <row r="9" spans="1:15" x14ac:dyDescent="0.25">
      <c r="A9" s="12"/>
      <c r="B9" s="14" t="s">
        <v>96</v>
      </c>
      <c r="C9" s="15"/>
      <c r="D9" s="16" t="s">
        <v>183</v>
      </c>
      <c r="E9" s="58" t="s">
        <v>285</v>
      </c>
      <c r="F9" s="16" t="s">
        <v>230</v>
      </c>
      <c r="G9" s="16" t="s">
        <v>183</v>
      </c>
      <c r="H9" s="58" t="s">
        <v>286</v>
      </c>
      <c r="I9" s="16" t="s">
        <v>230</v>
      </c>
      <c r="J9" s="16" t="s">
        <v>183</v>
      </c>
      <c r="K9" s="58" t="s">
        <v>287</v>
      </c>
      <c r="L9" s="16" t="s">
        <v>230</v>
      </c>
      <c r="M9" s="16" t="s">
        <v>183</v>
      </c>
      <c r="N9" s="58" t="s">
        <v>288</v>
      </c>
      <c r="O9" s="16" t="s">
        <v>230</v>
      </c>
    </row>
    <row r="10" spans="1:15" ht="27" thickBot="1" x14ac:dyDescent="0.3">
      <c r="A10" s="12"/>
      <c r="B10" s="18" t="s">
        <v>289</v>
      </c>
      <c r="C10" s="19"/>
      <c r="D10" s="54" t="s">
        <v>226</v>
      </c>
      <c r="E10" s="54"/>
      <c r="F10" s="19"/>
      <c r="G10" s="54" t="s">
        <v>226</v>
      </c>
      <c r="H10" s="54"/>
      <c r="I10" s="19"/>
      <c r="J10" s="54" t="s">
        <v>226</v>
      </c>
      <c r="K10" s="54"/>
      <c r="L10" s="19"/>
      <c r="M10" s="54" t="s">
        <v>226</v>
      </c>
      <c r="N10" s="54"/>
      <c r="O10" s="19"/>
    </row>
    <row r="11" spans="1:15" ht="27" thickBot="1" x14ac:dyDescent="0.3">
      <c r="A11" s="12"/>
      <c r="B11" s="14" t="s">
        <v>290</v>
      </c>
      <c r="C11" s="15"/>
      <c r="D11" s="23" t="s">
        <v>183</v>
      </c>
      <c r="E11" s="43" t="s">
        <v>285</v>
      </c>
      <c r="F11" s="16" t="s">
        <v>230</v>
      </c>
      <c r="G11" s="23" t="s">
        <v>183</v>
      </c>
      <c r="H11" s="43" t="s">
        <v>286</v>
      </c>
      <c r="I11" s="16" t="s">
        <v>230</v>
      </c>
      <c r="J11" s="23" t="s">
        <v>183</v>
      </c>
      <c r="K11" s="43" t="s">
        <v>287</v>
      </c>
      <c r="L11" s="16" t="s">
        <v>230</v>
      </c>
      <c r="M11" s="23" t="s">
        <v>183</v>
      </c>
      <c r="N11" s="43" t="s">
        <v>288</v>
      </c>
      <c r="O11" s="16" t="s">
        <v>230</v>
      </c>
    </row>
    <row r="12" spans="1:15" ht="39.75" thickTop="1" x14ac:dyDescent="0.25">
      <c r="A12" s="12"/>
      <c r="B12" s="18" t="s">
        <v>291</v>
      </c>
      <c r="C12" s="19"/>
      <c r="D12" s="77">
        <v>86584</v>
      </c>
      <c r="E12" s="77"/>
      <c r="F12" s="19"/>
      <c r="G12" s="77">
        <v>85016</v>
      </c>
      <c r="H12" s="77"/>
      <c r="I12" s="19"/>
      <c r="J12" s="77">
        <v>86089</v>
      </c>
      <c r="K12" s="77"/>
      <c r="L12" s="19"/>
      <c r="M12" s="77">
        <v>85008</v>
      </c>
      <c r="N12" s="77"/>
      <c r="O12" s="19"/>
    </row>
    <row r="13" spans="1:15" ht="27" thickBot="1" x14ac:dyDescent="0.3">
      <c r="A13" s="12"/>
      <c r="B13" s="14" t="s">
        <v>292</v>
      </c>
      <c r="C13" s="15"/>
      <c r="D13" s="68" t="s">
        <v>226</v>
      </c>
      <c r="E13" s="68"/>
      <c r="F13" s="15"/>
      <c r="G13" s="68" t="s">
        <v>226</v>
      </c>
      <c r="H13" s="68"/>
      <c r="I13" s="15"/>
      <c r="J13" s="68" t="s">
        <v>226</v>
      </c>
      <c r="K13" s="68"/>
      <c r="L13" s="15"/>
      <c r="M13" s="68" t="s">
        <v>226</v>
      </c>
      <c r="N13" s="68"/>
      <c r="O13" s="15"/>
    </row>
    <row r="14" spans="1:15" ht="65.25" thickBot="1" x14ac:dyDescent="0.3">
      <c r="A14" s="12"/>
      <c r="B14" s="18" t="s">
        <v>293</v>
      </c>
      <c r="C14" s="19"/>
      <c r="D14" s="78">
        <v>86584</v>
      </c>
      <c r="E14" s="78"/>
      <c r="F14" s="19"/>
      <c r="G14" s="78">
        <v>85016</v>
      </c>
      <c r="H14" s="78"/>
      <c r="I14" s="19"/>
      <c r="J14" s="78">
        <v>86089</v>
      </c>
      <c r="K14" s="78"/>
      <c r="L14" s="19"/>
      <c r="M14" s="78">
        <v>85008</v>
      </c>
      <c r="N14" s="78"/>
      <c r="O14" s="19"/>
    </row>
    <row r="15" spans="1:15" ht="16.5" thickTop="1" thickBot="1" x14ac:dyDescent="0.3">
      <c r="A15" s="12"/>
      <c r="B15" s="14" t="s">
        <v>294</v>
      </c>
      <c r="C15" s="15"/>
      <c r="D15" s="23" t="s">
        <v>183</v>
      </c>
      <c r="E15" s="74" t="s">
        <v>295</v>
      </c>
      <c r="F15" s="16" t="s">
        <v>230</v>
      </c>
      <c r="G15" s="23" t="s">
        <v>183</v>
      </c>
      <c r="H15" s="74" t="s">
        <v>296</v>
      </c>
      <c r="I15" s="16" t="s">
        <v>230</v>
      </c>
      <c r="J15" s="23" t="s">
        <v>183</v>
      </c>
      <c r="K15" s="74" t="s">
        <v>297</v>
      </c>
      <c r="L15" s="16" t="s">
        <v>230</v>
      </c>
      <c r="M15" s="23" t="s">
        <v>183</v>
      </c>
      <c r="N15" s="74" t="s">
        <v>298</v>
      </c>
      <c r="O15" s="16" t="s">
        <v>230</v>
      </c>
    </row>
    <row r="16" spans="1:15" ht="16.5" thickTop="1" thickBot="1" x14ac:dyDescent="0.3">
      <c r="A16" s="12"/>
      <c r="B16" s="18" t="s">
        <v>299</v>
      </c>
      <c r="C16" s="19"/>
      <c r="D16" s="75" t="s">
        <v>183</v>
      </c>
      <c r="E16" s="76" t="s">
        <v>295</v>
      </c>
      <c r="F16" s="11" t="s">
        <v>230</v>
      </c>
      <c r="G16" s="75" t="s">
        <v>183</v>
      </c>
      <c r="H16" s="76" t="s">
        <v>296</v>
      </c>
      <c r="I16" s="11" t="s">
        <v>230</v>
      </c>
      <c r="J16" s="75" t="s">
        <v>183</v>
      </c>
      <c r="K16" s="76" t="s">
        <v>297</v>
      </c>
      <c r="L16" s="11" t="s">
        <v>230</v>
      </c>
      <c r="M16" s="75" t="s">
        <v>183</v>
      </c>
      <c r="N16" s="76" t="s">
        <v>298</v>
      </c>
      <c r="O16" s="11" t="s">
        <v>230</v>
      </c>
    </row>
  </sheetData>
  <mergeCells count="30">
    <mergeCell ref="A1:A2"/>
    <mergeCell ref="B1:O1"/>
    <mergeCell ref="B2:O2"/>
    <mergeCell ref="B3:O3"/>
    <mergeCell ref="A4:A16"/>
    <mergeCell ref="B4:O4"/>
    <mergeCell ref="B5:O5"/>
    <mergeCell ref="D13:E13"/>
    <mergeCell ref="G13:H13"/>
    <mergeCell ref="J13:K13"/>
    <mergeCell ref="M13:N13"/>
    <mergeCell ref="D14:E14"/>
    <mergeCell ref="G14:H14"/>
    <mergeCell ref="J14:K14"/>
    <mergeCell ref="M14:N14"/>
    <mergeCell ref="D8:N8"/>
    <mergeCell ref="D10:E10"/>
    <mergeCell ref="G10:H10"/>
    <mergeCell ref="J10:K10"/>
    <mergeCell ref="M10:N10"/>
    <mergeCell ref="D12:E12"/>
    <mergeCell ref="G12:H12"/>
    <mergeCell ref="J12:K12"/>
    <mergeCell ref="M12:N12"/>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5703125" bestFit="1" customWidth="1"/>
    <col min="4" max="4" width="11.5703125" bestFit="1" customWidth="1"/>
    <col min="5" max="5" width="1.5703125" bestFit="1" customWidth="1"/>
    <col min="6" max="6" width="11.5703125" bestFit="1" customWidth="1"/>
    <col min="7" max="7" width="1.5703125" bestFit="1" customWidth="1"/>
    <col min="8" max="8" width="10.5703125" bestFit="1" customWidth="1"/>
    <col min="9" max="9" width="1.5703125" bestFit="1" customWidth="1"/>
    <col min="10" max="10" width="7.140625" bestFit="1" customWidth="1"/>
    <col min="11" max="11" width="1.5703125" bestFit="1" customWidth="1"/>
    <col min="12" max="12" width="8.5703125" bestFit="1" customWidth="1"/>
    <col min="13" max="13" width="1.5703125" bestFit="1" customWidth="1"/>
    <col min="14" max="14" width="8.42578125" bestFit="1" customWidth="1"/>
    <col min="15" max="15" width="1.5703125" bestFit="1"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29" t="s">
        <v>4</v>
      </c>
      <c r="C3" s="29"/>
      <c r="D3" s="29"/>
      <c r="E3" s="29"/>
      <c r="F3" s="29"/>
      <c r="G3" s="29"/>
      <c r="H3" s="29"/>
      <c r="I3" s="29"/>
      <c r="J3" s="29"/>
      <c r="K3" s="29"/>
      <c r="L3" s="29"/>
      <c r="M3" s="29"/>
      <c r="N3" s="29"/>
      <c r="O3" s="29"/>
    </row>
    <row r="4" spans="1:15" ht="15" customHeight="1" x14ac:dyDescent="0.25">
      <c r="A4" s="12" t="s">
        <v>538</v>
      </c>
      <c r="B4" s="29" t="s">
        <v>4</v>
      </c>
      <c r="C4" s="29"/>
      <c r="D4" s="29"/>
      <c r="E4" s="29"/>
      <c r="F4" s="29"/>
      <c r="G4" s="29"/>
      <c r="H4" s="29"/>
      <c r="I4" s="29"/>
      <c r="J4" s="29"/>
      <c r="K4" s="29"/>
      <c r="L4" s="29"/>
      <c r="M4" s="29"/>
      <c r="N4" s="29"/>
      <c r="O4" s="29"/>
    </row>
    <row r="5" spans="1:15" x14ac:dyDescent="0.25">
      <c r="A5" s="12"/>
      <c r="B5" s="33"/>
      <c r="C5" s="33"/>
      <c r="D5" s="33"/>
      <c r="E5" s="33"/>
      <c r="F5" s="33"/>
      <c r="G5" s="33"/>
      <c r="H5" s="33"/>
      <c r="I5" s="33"/>
      <c r="J5" s="33"/>
      <c r="K5" s="33"/>
      <c r="L5" s="33"/>
      <c r="M5" s="33"/>
      <c r="N5" s="33"/>
      <c r="O5" s="33"/>
    </row>
    <row r="6" spans="1:15" x14ac:dyDescent="0.25">
      <c r="A6" s="12"/>
      <c r="B6" s="47"/>
      <c r="C6" s="48"/>
      <c r="D6" s="36" t="s">
        <v>304</v>
      </c>
      <c r="E6" s="48"/>
      <c r="F6" s="36" t="s">
        <v>304</v>
      </c>
      <c r="G6" s="48"/>
      <c r="H6" s="36" t="s">
        <v>308</v>
      </c>
      <c r="I6" s="48"/>
      <c r="J6" s="36" t="s">
        <v>306</v>
      </c>
      <c r="K6" s="48"/>
      <c r="L6" s="36" t="s">
        <v>311</v>
      </c>
      <c r="M6" s="48"/>
      <c r="N6" s="46" t="s">
        <v>134</v>
      </c>
      <c r="O6" s="48"/>
    </row>
    <row r="7" spans="1:15" x14ac:dyDescent="0.25">
      <c r="A7" s="12"/>
      <c r="B7" s="47"/>
      <c r="C7" s="48"/>
      <c r="D7" s="36" t="s">
        <v>305</v>
      </c>
      <c r="E7" s="48"/>
      <c r="F7" s="36" t="s">
        <v>305</v>
      </c>
      <c r="G7" s="48"/>
      <c r="H7" s="36" t="s">
        <v>309</v>
      </c>
      <c r="I7" s="48"/>
      <c r="J7" s="36" t="s">
        <v>310</v>
      </c>
      <c r="K7" s="48"/>
      <c r="L7" s="36" t="s">
        <v>306</v>
      </c>
      <c r="M7" s="48"/>
      <c r="N7" s="46"/>
      <c r="O7" s="48"/>
    </row>
    <row r="8" spans="1:15" x14ac:dyDescent="0.25">
      <c r="A8" s="12"/>
      <c r="B8" s="47"/>
      <c r="C8" s="48"/>
      <c r="D8" s="36" t="s">
        <v>306</v>
      </c>
      <c r="E8" s="48"/>
      <c r="F8" s="36" t="s">
        <v>307</v>
      </c>
      <c r="G8" s="48"/>
      <c r="H8" s="4"/>
      <c r="I8" s="48"/>
      <c r="J8" s="4"/>
      <c r="K8" s="48"/>
      <c r="L8" s="4"/>
      <c r="M8" s="48"/>
      <c r="N8" s="46"/>
      <c r="O8" s="48"/>
    </row>
    <row r="9" spans="1:15" x14ac:dyDescent="0.25">
      <c r="A9" s="12"/>
      <c r="B9" s="47"/>
      <c r="C9" s="48"/>
      <c r="D9" s="4"/>
      <c r="E9" s="48"/>
      <c r="F9" s="36" t="s">
        <v>307</v>
      </c>
      <c r="G9" s="48"/>
      <c r="H9" s="4"/>
      <c r="I9" s="48"/>
      <c r="J9" s="4"/>
      <c r="K9" s="48"/>
      <c r="L9" s="4"/>
      <c r="M9" s="48"/>
      <c r="N9" s="46"/>
      <c r="O9" s="48"/>
    </row>
    <row r="10" spans="1:15" ht="15.75" thickBot="1" x14ac:dyDescent="0.3">
      <c r="A10" s="12"/>
      <c r="B10" s="47"/>
      <c r="C10" s="48"/>
      <c r="D10" s="79"/>
      <c r="E10" s="48"/>
      <c r="F10" s="37" t="s">
        <v>306</v>
      </c>
      <c r="G10" s="48"/>
      <c r="H10" s="79"/>
      <c r="I10" s="48"/>
      <c r="J10" s="79"/>
      <c r="K10" s="48"/>
      <c r="L10" s="79"/>
      <c r="M10" s="48"/>
      <c r="N10" s="45"/>
      <c r="O10" s="48"/>
    </row>
    <row r="11" spans="1:15" x14ac:dyDescent="0.25">
      <c r="A11" s="12"/>
      <c r="B11" s="14" t="s">
        <v>312</v>
      </c>
      <c r="C11" s="15"/>
      <c r="D11" s="17">
        <v>979530</v>
      </c>
      <c r="E11" s="15"/>
      <c r="F11" s="17">
        <v>400551</v>
      </c>
      <c r="G11" s="15"/>
      <c r="H11" s="58" t="s">
        <v>226</v>
      </c>
      <c r="I11" s="15"/>
      <c r="J11" s="17">
        <v>644706</v>
      </c>
      <c r="K11" s="15"/>
      <c r="L11" s="17">
        <v>67935</v>
      </c>
      <c r="M11" s="15"/>
      <c r="N11" s="17">
        <v>2092722</v>
      </c>
      <c r="O11" s="15"/>
    </row>
    <row r="12" spans="1:15" x14ac:dyDescent="0.25">
      <c r="A12" s="12"/>
      <c r="B12" s="18" t="s">
        <v>313</v>
      </c>
      <c r="C12" s="19"/>
      <c r="D12" s="20">
        <v>636166</v>
      </c>
      <c r="E12" s="19"/>
      <c r="F12" s="20">
        <v>4790081</v>
      </c>
      <c r="G12" s="19"/>
      <c r="H12" s="20">
        <v>2671171</v>
      </c>
      <c r="I12" s="19"/>
      <c r="J12" s="41" t="s">
        <v>226</v>
      </c>
      <c r="K12" s="19"/>
      <c r="L12" s="20">
        <v>271740</v>
      </c>
      <c r="M12" s="19"/>
      <c r="N12" s="20">
        <v>8369158</v>
      </c>
      <c r="O12" s="19"/>
    </row>
    <row r="13" spans="1:15" x14ac:dyDescent="0.25">
      <c r="A13" s="12"/>
      <c r="B13" s="80" t="s">
        <v>314</v>
      </c>
      <c r="C13" s="15"/>
      <c r="D13" s="58" t="s">
        <v>315</v>
      </c>
      <c r="E13" s="16" t="s">
        <v>230</v>
      </c>
      <c r="F13" s="58" t="s">
        <v>316</v>
      </c>
      <c r="G13" s="16" t="s">
        <v>230</v>
      </c>
      <c r="H13" s="58" t="s">
        <v>317</v>
      </c>
      <c r="I13" s="16" t="s">
        <v>230</v>
      </c>
      <c r="J13" s="58" t="s">
        <v>226</v>
      </c>
      <c r="K13" s="15"/>
      <c r="L13" s="58" t="s">
        <v>318</v>
      </c>
      <c r="M13" s="16" t="s">
        <v>230</v>
      </c>
      <c r="N13" s="58" t="s">
        <v>319</v>
      </c>
      <c r="O13" s="16" t="s">
        <v>230</v>
      </c>
    </row>
    <row r="14" spans="1:15" x14ac:dyDescent="0.25">
      <c r="A14" s="12"/>
      <c r="B14" s="18" t="s">
        <v>320</v>
      </c>
      <c r="C14" s="19"/>
      <c r="D14" s="41" t="s">
        <v>321</v>
      </c>
      <c r="E14" s="11" t="s">
        <v>230</v>
      </c>
      <c r="F14" s="41" t="s">
        <v>322</v>
      </c>
      <c r="G14" s="11" t="s">
        <v>230</v>
      </c>
      <c r="H14" s="41" t="s">
        <v>226</v>
      </c>
      <c r="I14" s="19"/>
      <c r="J14" s="41" t="s">
        <v>323</v>
      </c>
      <c r="K14" s="11" t="s">
        <v>230</v>
      </c>
      <c r="L14" s="41" t="s">
        <v>226</v>
      </c>
      <c r="M14" s="19"/>
      <c r="N14" s="41" t="s">
        <v>324</v>
      </c>
      <c r="O14" s="11" t="s">
        <v>230</v>
      </c>
    </row>
    <row r="15" spans="1:15" ht="15.75" thickBot="1" x14ac:dyDescent="0.3">
      <c r="A15" s="12"/>
      <c r="B15" s="14" t="s">
        <v>325</v>
      </c>
      <c r="C15" s="15"/>
      <c r="D15" s="63" t="s">
        <v>226</v>
      </c>
      <c r="E15" s="15"/>
      <c r="F15" s="63" t="s">
        <v>226</v>
      </c>
      <c r="G15" s="15"/>
      <c r="H15" s="63" t="s">
        <v>226</v>
      </c>
      <c r="I15" s="15"/>
      <c r="J15" s="63" t="s">
        <v>326</v>
      </c>
      <c r="K15" s="16" t="s">
        <v>230</v>
      </c>
      <c r="L15" s="63" t="s">
        <v>226</v>
      </c>
      <c r="M15" s="15"/>
      <c r="N15" s="63" t="s">
        <v>326</v>
      </c>
      <c r="O15" s="16" t="s">
        <v>230</v>
      </c>
    </row>
    <row r="16" spans="1:15" ht="15.75" thickBot="1" x14ac:dyDescent="0.3">
      <c r="A16" s="12"/>
      <c r="B16" s="81" t="s">
        <v>327</v>
      </c>
      <c r="C16" s="19"/>
      <c r="D16" s="73">
        <v>608647</v>
      </c>
      <c r="E16" s="19"/>
      <c r="F16" s="73">
        <v>3137869</v>
      </c>
      <c r="G16" s="19"/>
      <c r="H16" s="73">
        <v>1416841</v>
      </c>
      <c r="I16" s="19"/>
      <c r="J16" s="73">
        <v>322294</v>
      </c>
      <c r="K16" s="19"/>
      <c r="L16" s="73">
        <v>271740</v>
      </c>
      <c r="M16" s="19"/>
      <c r="N16" s="73">
        <v>5757391</v>
      </c>
      <c r="O16" s="19"/>
    </row>
    <row r="17" spans="1:15" ht="16.5" thickTop="1" thickBot="1" x14ac:dyDescent="0.3">
      <c r="A17" s="12"/>
      <c r="B17" s="80" t="s">
        <v>328</v>
      </c>
      <c r="C17" s="15"/>
      <c r="D17" s="24">
        <v>1014132</v>
      </c>
      <c r="E17" s="15"/>
      <c r="F17" s="24">
        <v>460208</v>
      </c>
      <c r="G17" s="15"/>
      <c r="H17" s="82" t="s">
        <v>226</v>
      </c>
      <c r="I17" s="15"/>
      <c r="J17" s="24">
        <v>646856</v>
      </c>
      <c r="K17" s="15"/>
      <c r="L17" s="24">
        <v>67935</v>
      </c>
      <c r="M17" s="15"/>
      <c r="N17" s="24">
        <v>2189131</v>
      </c>
      <c r="O17" s="15"/>
    </row>
  </sheetData>
  <mergeCells count="16">
    <mergeCell ref="M6:M10"/>
    <mergeCell ref="N6:N10"/>
    <mergeCell ref="O6:O10"/>
    <mergeCell ref="A1:A2"/>
    <mergeCell ref="B1:O1"/>
    <mergeCell ref="B2:O2"/>
    <mergeCell ref="B3:O3"/>
    <mergeCell ref="A4:A17"/>
    <mergeCell ref="B4:O4"/>
    <mergeCell ref="B5:O5"/>
    <mergeCell ref="B6:B10"/>
    <mergeCell ref="C6:C10"/>
    <mergeCell ref="E6:E10"/>
    <mergeCell ref="G6:G10"/>
    <mergeCell ref="I6:I10"/>
    <mergeCell ref="K6: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2.28515625" customWidth="1"/>
    <col min="8" max="8" width="7.7109375" customWidth="1"/>
    <col min="9" max="9" width="1.5703125" bestFit="1" customWidth="1"/>
    <col min="10" max="10" width="1.85546875" bestFit="1" customWidth="1"/>
    <col min="11" max="11" width="7.140625" bestFit="1" customWidth="1"/>
    <col min="12" max="12" width="1.5703125" bestFit="1" customWidth="1"/>
    <col min="13" max="13" width="2.140625" customWidth="1"/>
    <col min="14" max="14" width="8.14062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29" t="s">
        <v>4</v>
      </c>
      <c r="C3" s="29"/>
      <c r="D3" s="29"/>
      <c r="E3" s="29"/>
      <c r="F3" s="29"/>
      <c r="G3" s="29"/>
      <c r="H3" s="29"/>
      <c r="I3" s="29"/>
      <c r="J3" s="29"/>
      <c r="K3" s="29"/>
      <c r="L3" s="29"/>
      <c r="M3" s="29"/>
      <c r="N3" s="29"/>
      <c r="O3" s="29"/>
      <c r="P3" s="29"/>
      <c r="Q3" s="29"/>
      <c r="R3" s="29"/>
    </row>
    <row r="4" spans="1:18" ht="15" customHeight="1" x14ac:dyDescent="0.25">
      <c r="A4" s="12" t="s">
        <v>540</v>
      </c>
      <c r="B4" s="29" t="s">
        <v>4</v>
      </c>
      <c r="C4" s="29"/>
      <c r="D4" s="29"/>
      <c r="E4" s="29"/>
      <c r="F4" s="29"/>
      <c r="G4" s="29"/>
      <c r="H4" s="29"/>
      <c r="I4" s="29"/>
      <c r="J4" s="29"/>
      <c r="K4" s="29"/>
      <c r="L4" s="29"/>
      <c r="M4" s="29"/>
      <c r="N4" s="29"/>
      <c r="O4" s="29"/>
      <c r="P4" s="29"/>
      <c r="Q4" s="29"/>
      <c r="R4" s="29"/>
    </row>
    <row r="5" spans="1:18" x14ac:dyDescent="0.25">
      <c r="A5" s="12"/>
      <c r="B5" s="55"/>
      <c r="C5" s="55"/>
      <c r="D5" s="55"/>
      <c r="E5" s="55"/>
      <c r="F5" s="55"/>
      <c r="G5" s="55"/>
      <c r="H5" s="55"/>
      <c r="I5" s="55"/>
      <c r="J5" s="55"/>
      <c r="K5" s="55"/>
      <c r="L5" s="55"/>
      <c r="M5" s="55"/>
      <c r="N5" s="55"/>
      <c r="O5" s="55"/>
      <c r="P5" s="55"/>
      <c r="Q5" s="55"/>
      <c r="R5" s="55"/>
    </row>
    <row r="6" spans="1:18" x14ac:dyDescent="0.25">
      <c r="A6" s="12"/>
      <c r="B6" s="103" t="s">
        <v>347</v>
      </c>
      <c r="C6" s="103"/>
      <c r="D6" s="103"/>
      <c r="E6" s="103"/>
      <c r="F6" s="103"/>
      <c r="G6" s="103"/>
      <c r="H6" s="103"/>
      <c r="I6" s="103"/>
      <c r="J6" s="103"/>
      <c r="K6" s="103"/>
      <c r="L6" s="103"/>
      <c r="M6" s="103"/>
      <c r="N6" s="103"/>
      <c r="O6" s="103"/>
      <c r="P6" s="103"/>
      <c r="Q6" s="103"/>
      <c r="R6" s="103"/>
    </row>
    <row r="7" spans="1:18" x14ac:dyDescent="0.25">
      <c r="A7" s="12"/>
      <c r="B7" s="55"/>
      <c r="C7" s="55"/>
      <c r="D7" s="55"/>
      <c r="E7" s="55"/>
      <c r="F7" s="55"/>
      <c r="G7" s="55"/>
      <c r="H7" s="55"/>
      <c r="I7" s="55"/>
      <c r="J7" s="55"/>
      <c r="K7" s="55"/>
      <c r="L7" s="55"/>
      <c r="M7" s="55"/>
      <c r="N7" s="55"/>
      <c r="O7" s="55"/>
      <c r="P7" s="55"/>
      <c r="Q7" s="55"/>
      <c r="R7" s="55"/>
    </row>
    <row r="8" spans="1:18" ht="15.75" thickBot="1" x14ac:dyDescent="0.3">
      <c r="A8" s="12"/>
      <c r="B8" s="19"/>
      <c r="C8" s="35"/>
      <c r="D8" s="45" t="s">
        <v>219</v>
      </c>
      <c r="E8" s="45"/>
      <c r="F8" s="45"/>
      <c r="G8" s="45"/>
      <c r="H8" s="45"/>
      <c r="I8" s="45"/>
      <c r="J8" s="45"/>
      <c r="K8" s="45"/>
      <c r="L8" s="45"/>
      <c r="M8" s="45"/>
      <c r="N8" s="45"/>
      <c r="O8" s="45"/>
      <c r="P8" s="45"/>
      <c r="Q8" s="45"/>
      <c r="R8" s="35"/>
    </row>
    <row r="9" spans="1:18" x14ac:dyDescent="0.25">
      <c r="A9" s="12"/>
      <c r="B9" s="47"/>
      <c r="C9" s="48"/>
      <c r="D9" s="64" t="s">
        <v>348</v>
      </c>
      <c r="E9" s="64"/>
      <c r="F9" s="65"/>
      <c r="G9" s="64" t="s">
        <v>350</v>
      </c>
      <c r="H9" s="64"/>
      <c r="I9" s="65"/>
      <c r="J9" s="64" t="s">
        <v>352</v>
      </c>
      <c r="K9" s="64"/>
      <c r="L9" s="65"/>
      <c r="M9" s="64" t="s">
        <v>354</v>
      </c>
      <c r="N9" s="64"/>
      <c r="O9" s="65"/>
      <c r="P9" s="64" t="s">
        <v>355</v>
      </c>
      <c r="Q9" s="64"/>
      <c r="R9" s="48"/>
    </row>
    <row r="10" spans="1:18" x14ac:dyDescent="0.25">
      <c r="A10" s="12"/>
      <c r="B10" s="47"/>
      <c r="C10" s="48"/>
      <c r="D10" s="46" t="s">
        <v>349</v>
      </c>
      <c r="E10" s="46"/>
      <c r="F10" s="48"/>
      <c r="G10" s="46" t="s">
        <v>349</v>
      </c>
      <c r="H10" s="46"/>
      <c r="I10" s="48"/>
      <c r="J10" s="46" t="s">
        <v>353</v>
      </c>
      <c r="K10" s="46"/>
      <c r="L10" s="48"/>
      <c r="M10" s="46"/>
      <c r="N10" s="46"/>
      <c r="O10" s="48"/>
      <c r="P10" s="46"/>
      <c r="Q10" s="46"/>
      <c r="R10" s="48"/>
    </row>
    <row r="11" spans="1:18" ht="15.75" thickBot="1" x14ac:dyDescent="0.3">
      <c r="A11" s="12"/>
      <c r="B11" s="47"/>
      <c r="C11" s="48"/>
      <c r="D11" s="87"/>
      <c r="E11" s="87"/>
      <c r="F11" s="48"/>
      <c r="G11" s="45" t="s">
        <v>351</v>
      </c>
      <c r="H11" s="45"/>
      <c r="I11" s="48"/>
      <c r="J11" s="87"/>
      <c r="K11" s="87"/>
      <c r="L11" s="48"/>
      <c r="M11" s="45"/>
      <c r="N11" s="45"/>
      <c r="O11" s="48"/>
      <c r="P11" s="45"/>
      <c r="Q11" s="45"/>
      <c r="R11" s="48"/>
    </row>
    <row r="12" spans="1:18" x14ac:dyDescent="0.25">
      <c r="A12" s="12"/>
      <c r="B12" s="21"/>
      <c r="C12" s="19"/>
      <c r="D12" s="28"/>
      <c r="E12" s="28"/>
      <c r="F12" s="19"/>
      <c r="G12" s="28"/>
      <c r="H12" s="28"/>
      <c r="I12" s="19"/>
      <c r="J12" s="28"/>
      <c r="K12" s="28"/>
      <c r="L12" s="19"/>
      <c r="M12" s="28"/>
      <c r="N12" s="28"/>
      <c r="O12" s="19"/>
      <c r="P12" s="28"/>
      <c r="Q12" s="28"/>
      <c r="R12" s="19"/>
    </row>
    <row r="13" spans="1:18" x14ac:dyDescent="0.25">
      <c r="A13" s="12"/>
      <c r="B13" s="60" t="s">
        <v>356</v>
      </c>
      <c r="C13" s="15"/>
      <c r="D13" s="53"/>
      <c r="E13" s="53"/>
      <c r="F13" s="15"/>
      <c r="G13" s="53"/>
      <c r="H13" s="53"/>
      <c r="I13" s="15"/>
      <c r="J13" s="53"/>
      <c r="K13" s="53"/>
      <c r="L13" s="15"/>
      <c r="M13" s="53"/>
      <c r="N13" s="53"/>
      <c r="O13" s="15"/>
      <c r="P13" s="53"/>
      <c r="Q13" s="53"/>
      <c r="R13" s="15"/>
    </row>
    <row r="14" spans="1:18" x14ac:dyDescent="0.25">
      <c r="A14" s="12"/>
      <c r="B14" s="18" t="s">
        <v>32</v>
      </c>
      <c r="C14" s="19"/>
      <c r="D14" s="27"/>
      <c r="E14" s="27"/>
      <c r="F14" s="19"/>
      <c r="G14" s="27"/>
      <c r="H14" s="27"/>
      <c r="I14" s="19"/>
      <c r="J14" s="27"/>
      <c r="K14" s="27"/>
      <c r="L14" s="19"/>
      <c r="M14" s="27"/>
      <c r="N14" s="27"/>
      <c r="O14" s="19"/>
      <c r="P14" s="27"/>
      <c r="Q14" s="27"/>
      <c r="R14" s="19"/>
    </row>
    <row r="15" spans="1:18" x14ac:dyDescent="0.25">
      <c r="A15" s="12"/>
      <c r="B15" s="61" t="s">
        <v>33</v>
      </c>
      <c r="C15" s="15"/>
      <c r="D15" s="16" t="s">
        <v>183</v>
      </c>
      <c r="E15" s="58">
        <v>30</v>
      </c>
      <c r="F15" s="15"/>
      <c r="G15" s="16" t="s">
        <v>183</v>
      </c>
      <c r="H15" s="58" t="s">
        <v>226</v>
      </c>
      <c r="I15" s="15"/>
      <c r="J15" s="16" t="s">
        <v>183</v>
      </c>
      <c r="K15" s="17">
        <v>8278</v>
      </c>
      <c r="L15" s="15"/>
      <c r="M15" s="16" t="s">
        <v>183</v>
      </c>
      <c r="N15" s="58" t="s">
        <v>226</v>
      </c>
      <c r="O15" s="15"/>
      <c r="P15" s="16" t="s">
        <v>183</v>
      </c>
      <c r="Q15" s="17">
        <v>8308</v>
      </c>
      <c r="R15" s="15"/>
    </row>
    <row r="16" spans="1:18" x14ac:dyDescent="0.25">
      <c r="A16" s="12"/>
      <c r="B16" s="62" t="s">
        <v>34</v>
      </c>
      <c r="C16" s="19"/>
      <c r="D16" s="25">
        <v>1099</v>
      </c>
      <c r="E16" s="25"/>
      <c r="F16" s="19"/>
      <c r="G16" s="52">
        <v>492</v>
      </c>
      <c r="H16" s="52"/>
      <c r="I16" s="19"/>
      <c r="J16" s="25">
        <v>11214</v>
      </c>
      <c r="K16" s="25"/>
      <c r="L16" s="19"/>
      <c r="M16" s="52" t="s">
        <v>357</v>
      </c>
      <c r="N16" s="52"/>
      <c r="O16" s="11" t="s">
        <v>230</v>
      </c>
      <c r="P16" s="25">
        <v>11591</v>
      </c>
      <c r="Q16" s="25"/>
      <c r="R16" s="19"/>
    </row>
    <row r="17" spans="1:18" ht="27" thickBot="1" x14ac:dyDescent="0.3">
      <c r="A17" s="12"/>
      <c r="B17" s="61" t="s">
        <v>36</v>
      </c>
      <c r="C17" s="15"/>
      <c r="D17" s="68">
        <v>423</v>
      </c>
      <c r="E17" s="68"/>
      <c r="F17" s="15"/>
      <c r="G17" s="68" t="s">
        <v>226</v>
      </c>
      <c r="H17" s="68"/>
      <c r="I17" s="15"/>
      <c r="J17" s="26">
        <v>6488</v>
      </c>
      <c r="K17" s="26"/>
      <c r="L17" s="15"/>
      <c r="M17" s="68" t="s">
        <v>226</v>
      </c>
      <c r="N17" s="68"/>
      <c r="O17" s="15"/>
      <c r="P17" s="26">
        <v>6911</v>
      </c>
      <c r="Q17" s="26"/>
      <c r="R17" s="15"/>
    </row>
    <row r="18" spans="1:18" x14ac:dyDescent="0.25">
      <c r="A18" s="12"/>
      <c r="B18" s="9" t="s">
        <v>37</v>
      </c>
      <c r="C18" s="19"/>
      <c r="D18" s="88">
        <v>1552</v>
      </c>
      <c r="E18" s="88"/>
      <c r="F18" s="19"/>
      <c r="G18" s="89">
        <v>492</v>
      </c>
      <c r="H18" s="89"/>
      <c r="I18" s="19"/>
      <c r="J18" s="88">
        <v>25980</v>
      </c>
      <c r="K18" s="88"/>
      <c r="L18" s="19"/>
      <c r="M18" s="89" t="s">
        <v>357</v>
      </c>
      <c r="N18" s="89"/>
      <c r="O18" s="11" t="s">
        <v>230</v>
      </c>
      <c r="P18" s="88">
        <v>26810</v>
      </c>
      <c r="Q18" s="88"/>
      <c r="R18" s="19"/>
    </row>
    <row r="19" spans="1:18" x14ac:dyDescent="0.25">
      <c r="A19" s="12"/>
      <c r="B19" s="14" t="s">
        <v>358</v>
      </c>
      <c r="C19" s="15"/>
      <c r="D19" s="53"/>
      <c r="E19" s="53"/>
      <c r="F19" s="15"/>
      <c r="G19" s="53"/>
      <c r="H19" s="53"/>
      <c r="I19" s="15"/>
      <c r="J19" s="53"/>
      <c r="K19" s="53"/>
      <c r="L19" s="15"/>
      <c r="M19" s="53"/>
      <c r="N19" s="53"/>
      <c r="O19" s="15"/>
      <c r="P19" s="53"/>
      <c r="Q19" s="53"/>
      <c r="R19" s="15"/>
    </row>
    <row r="20" spans="1:18" ht="26.25" x14ac:dyDescent="0.25">
      <c r="A20" s="12"/>
      <c r="B20" s="62" t="s">
        <v>38</v>
      </c>
      <c r="C20" s="19"/>
      <c r="D20" s="27"/>
      <c r="E20" s="27"/>
      <c r="F20" s="19"/>
      <c r="G20" s="27"/>
      <c r="H20" s="27"/>
      <c r="I20" s="19"/>
      <c r="J20" s="27"/>
      <c r="K20" s="27"/>
      <c r="L20" s="19"/>
      <c r="M20" s="27"/>
      <c r="N20" s="27"/>
      <c r="O20" s="19"/>
      <c r="P20" s="27"/>
      <c r="Q20" s="27"/>
      <c r="R20" s="19"/>
    </row>
    <row r="21" spans="1:18" x14ac:dyDescent="0.25">
      <c r="A21" s="12"/>
      <c r="B21" s="83" t="s">
        <v>359</v>
      </c>
      <c r="C21" s="15"/>
      <c r="D21" s="67" t="s">
        <v>226</v>
      </c>
      <c r="E21" s="67"/>
      <c r="F21" s="15"/>
      <c r="G21" s="67" t="s">
        <v>226</v>
      </c>
      <c r="H21" s="67"/>
      <c r="I21" s="15"/>
      <c r="J21" s="50">
        <v>344579</v>
      </c>
      <c r="K21" s="50"/>
      <c r="L21" s="15"/>
      <c r="M21" s="67" t="s">
        <v>226</v>
      </c>
      <c r="N21" s="67"/>
      <c r="O21" s="15"/>
      <c r="P21" s="50">
        <v>344579</v>
      </c>
      <c r="Q21" s="50"/>
      <c r="R21" s="15"/>
    </row>
    <row r="22" spans="1:18" ht="15.75" thickBot="1" x14ac:dyDescent="0.3">
      <c r="A22" s="12"/>
      <c r="B22" s="9" t="s">
        <v>40</v>
      </c>
      <c r="C22" s="19"/>
      <c r="D22" s="54" t="s">
        <v>226</v>
      </c>
      <c r="E22" s="54"/>
      <c r="F22" s="19"/>
      <c r="G22" s="54" t="s">
        <v>226</v>
      </c>
      <c r="H22" s="54"/>
      <c r="I22" s="19"/>
      <c r="J22" s="49">
        <v>146872</v>
      </c>
      <c r="K22" s="49"/>
      <c r="L22" s="19"/>
      <c r="M22" s="54" t="s">
        <v>226</v>
      </c>
      <c r="N22" s="54"/>
      <c r="O22" s="19"/>
      <c r="P22" s="49">
        <v>146872</v>
      </c>
      <c r="Q22" s="49"/>
      <c r="R22" s="19"/>
    </row>
    <row r="23" spans="1:18" x14ac:dyDescent="0.25">
      <c r="A23" s="12"/>
      <c r="B23" s="84" t="s">
        <v>41</v>
      </c>
      <c r="C23" s="15"/>
      <c r="D23" s="90" t="s">
        <v>226</v>
      </c>
      <c r="E23" s="90"/>
      <c r="F23" s="15"/>
      <c r="G23" s="90" t="s">
        <v>226</v>
      </c>
      <c r="H23" s="90"/>
      <c r="I23" s="15"/>
      <c r="J23" s="51">
        <v>491451</v>
      </c>
      <c r="K23" s="51"/>
      <c r="L23" s="15"/>
      <c r="M23" s="90" t="s">
        <v>226</v>
      </c>
      <c r="N23" s="90"/>
      <c r="O23" s="15"/>
      <c r="P23" s="51">
        <v>491451</v>
      </c>
      <c r="Q23" s="51"/>
      <c r="R23" s="15"/>
    </row>
    <row r="24" spans="1:18" ht="39.75" thickBot="1" x14ac:dyDescent="0.3">
      <c r="A24" s="12"/>
      <c r="B24" s="62" t="s">
        <v>360</v>
      </c>
      <c r="C24" s="19"/>
      <c r="D24" s="54" t="s">
        <v>226</v>
      </c>
      <c r="E24" s="54"/>
      <c r="F24" s="19"/>
      <c r="G24" s="54" t="s">
        <v>226</v>
      </c>
      <c r="H24" s="54"/>
      <c r="I24" s="19"/>
      <c r="J24" s="49">
        <v>62523</v>
      </c>
      <c r="K24" s="49"/>
      <c r="L24" s="19"/>
      <c r="M24" s="54" t="s">
        <v>226</v>
      </c>
      <c r="N24" s="54"/>
      <c r="O24" s="19"/>
      <c r="P24" s="49">
        <v>62523</v>
      </c>
      <c r="Q24" s="49"/>
      <c r="R24" s="19"/>
    </row>
    <row r="25" spans="1:18" x14ac:dyDescent="0.25">
      <c r="A25" s="12"/>
      <c r="B25" s="84" t="s">
        <v>43</v>
      </c>
      <c r="C25" s="15"/>
      <c r="D25" s="90" t="s">
        <v>226</v>
      </c>
      <c r="E25" s="90"/>
      <c r="F25" s="15"/>
      <c r="G25" s="90" t="s">
        <v>226</v>
      </c>
      <c r="H25" s="90"/>
      <c r="I25" s="15"/>
      <c r="J25" s="51">
        <v>553974</v>
      </c>
      <c r="K25" s="51"/>
      <c r="L25" s="15"/>
      <c r="M25" s="90" t="s">
        <v>226</v>
      </c>
      <c r="N25" s="90"/>
      <c r="O25" s="15"/>
      <c r="P25" s="51">
        <v>553974</v>
      </c>
      <c r="Q25" s="51"/>
      <c r="R25" s="15"/>
    </row>
    <row r="26" spans="1:18" x14ac:dyDescent="0.25">
      <c r="A26" s="12"/>
      <c r="B26" s="18" t="s">
        <v>361</v>
      </c>
      <c r="C26" s="19"/>
      <c r="D26" s="25">
        <v>55356</v>
      </c>
      <c r="E26" s="25"/>
      <c r="F26" s="19"/>
      <c r="G26" s="25">
        <v>58063</v>
      </c>
      <c r="H26" s="25"/>
      <c r="I26" s="19"/>
      <c r="J26" s="52" t="s">
        <v>226</v>
      </c>
      <c r="K26" s="52"/>
      <c r="L26" s="19"/>
      <c r="M26" s="52" t="s">
        <v>362</v>
      </c>
      <c r="N26" s="52"/>
      <c r="O26" s="11" t="s">
        <v>230</v>
      </c>
      <c r="P26" s="52" t="s">
        <v>226</v>
      </c>
      <c r="Q26" s="52"/>
      <c r="R26" s="19"/>
    </row>
    <row r="27" spans="1:18" ht="15.75" thickBot="1" x14ac:dyDescent="0.3">
      <c r="A27" s="12"/>
      <c r="B27" s="14" t="s">
        <v>44</v>
      </c>
      <c r="C27" s="15"/>
      <c r="D27" s="68" t="s">
        <v>226</v>
      </c>
      <c r="E27" s="68"/>
      <c r="F27" s="15"/>
      <c r="G27" s="91"/>
      <c r="H27" s="91"/>
      <c r="I27" s="15"/>
      <c r="J27" s="26">
        <v>2223</v>
      </c>
      <c r="K27" s="26"/>
      <c r="L27" s="15"/>
      <c r="M27" s="68" t="s">
        <v>226</v>
      </c>
      <c r="N27" s="68"/>
      <c r="O27" s="15"/>
      <c r="P27" s="26">
        <v>2223</v>
      </c>
      <c r="Q27" s="26"/>
      <c r="R27" s="15"/>
    </row>
    <row r="28" spans="1:18" ht="15.75" thickBot="1" x14ac:dyDescent="0.3">
      <c r="A28" s="12"/>
      <c r="B28" s="21"/>
      <c r="C28" s="19"/>
      <c r="D28" s="75" t="s">
        <v>183</v>
      </c>
      <c r="E28" s="85">
        <v>56908</v>
      </c>
      <c r="F28" s="19"/>
      <c r="G28" s="75" t="s">
        <v>183</v>
      </c>
      <c r="H28" s="85">
        <v>58555</v>
      </c>
      <c r="I28" s="19"/>
      <c r="J28" s="75" t="s">
        <v>183</v>
      </c>
      <c r="K28" s="85">
        <v>582177</v>
      </c>
      <c r="L28" s="19"/>
      <c r="M28" s="75" t="s">
        <v>183</v>
      </c>
      <c r="N28" s="86" t="s">
        <v>363</v>
      </c>
      <c r="O28" s="11" t="s">
        <v>230</v>
      </c>
      <c r="P28" s="75" t="s">
        <v>183</v>
      </c>
      <c r="Q28" s="85">
        <v>583007</v>
      </c>
      <c r="R28" s="19"/>
    </row>
    <row r="29" spans="1:18" ht="27" thickTop="1" x14ac:dyDescent="0.25">
      <c r="A29" s="12"/>
      <c r="B29" s="60" t="s">
        <v>364</v>
      </c>
      <c r="C29" s="15"/>
      <c r="D29" s="92"/>
      <c r="E29" s="92"/>
      <c r="F29" s="15"/>
      <c r="G29" s="92"/>
      <c r="H29" s="92"/>
      <c r="I29" s="15"/>
      <c r="J29" s="92"/>
      <c r="K29" s="92"/>
      <c r="L29" s="15"/>
      <c r="M29" s="92"/>
      <c r="N29" s="92"/>
      <c r="O29" s="15"/>
      <c r="P29" s="92"/>
      <c r="Q29" s="92"/>
      <c r="R29" s="15"/>
    </row>
    <row r="30" spans="1:18" x14ac:dyDescent="0.25">
      <c r="A30" s="12"/>
      <c r="B30" s="18" t="s">
        <v>46</v>
      </c>
      <c r="C30" s="19"/>
      <c r="D30" s="27"/>
      <c r="E30" s="27"/>
      <c r="F30" s="19"/>
      <c r="G30" s="27"/>
      <c r="H30" s="27"/>
      <c r="I30" s="19"/>
      <c r="J30" s="27"/>
      <c r="K30" s="27"/>
      <c r="L30" s="19"/>
      <c r="M30" s="27"/>
      <c r="N30" s="27"/>
      <c r="O30" s="19"/>
      <c r="P30" s="27"/>
      <c r="Q30" s="27"/>
      <c r="R30" s="19"/>
    </row>
    <row r="31" spans="1:18" x14ac:dyDescent="0.25">
      <c r="A31" s="12"/>
      <c r="B31" s="61" t="s">
        <v>48</v>
      </c>
      <c r="C31" s="15"/>
      <c r="D31" s="16" t="s">
        <v>183</v>
      </c>
      <c r="E31" s="58" t="s">
        <v>226</v>
      </c>
      <c r="F31" s="15"/>
      <c r="G31" s="16" t="s">
        <v>183</v>
      </c>
      <c r="H31" s="58" t="s">
        <v>226</v>
      </c>
      <c r="I31" s="15"/>
      <c r="J31" s="16" t="s">
        <v>183</v>
      </c>
      <c r="K31" s="58" t="s">
        <v>226</v>
      </c>
      <c r="L31" s="15"/>
      <c r="M31" s="16" t="s">
        <v>183</v>
      </c>
      <c r="N31" s="58" t="s">
        <v>226</v>
      </c>
      <c r="O31" s="15"/>
      <c r="P31" s="16" t="s">
        <v>183</v>
      </c>
      <c r="Q31" s="58" t="s">
        <v>226</v>
      </c>
      <c r="R31" s="15"/>
    </row>
    <row r="32" spans="1:18" ht="26.25" x14ac:dyDescent="0.25">
      <c r="A32" s="12"/>
      <c r="B32" s="62" t="s">
        <v>365</v>
      </c>
      <c r="C32" s="19"/>
      <c r="D32" s="52" t="s">
        <v>226</v>
      </c>
      <c r="E32" s="52"/>
      <c r="F32" s="19"/>
      <c r="G32" s="52" t="s">
        <v>226</v>
      </c>
      <c r="H32" s="52"/>
      <c r="I32" s="19"/>
      <c r="J32" s="25">
        <v>182477</v>
      </c>
      <c r="K32" s="25"/>
      <c r="L32" s="19"/>
      <c r="M32" s="52" t="s">
        <v>226</v>
      </c>
      <c r="N32" s="52"/>
      <c r="O32" s="19"/>
      <c r="P32" s="25">
        <v>182477</v>
      </c>
      <c r="Q32" s="25"/>
      <c r="R32" s="19"/>
    </row>
    <row r="33" spans="1:18" x14ac:dyDescent="0.25">
      <c r="A33" s="12"/>
      <c r="B33" s="61" t="s">
        <v>51</v>
      </c>
      <c r="C33" s="15"/>
      <c r="D33" s="67" t="s">
        <v>226</v>
      </c>
      <c r="E33" s="67"/>
      <c r="F33" s="15"/>
      <c r="G33" s="67" t="s">
        <v>226</v>
      </c>
      <c r="H33" s="67"/>
      <c r="I33" s="15"/>
      <c r="J33" s="50">
        <v>1309</v>
      </c>
      <c r="K33" s="50"/>
      <c r="L33" s="15"/>
      <c r="M33" s="67" t="s">
        <v>226</v>
      </c>
      <c r="N33" s="67"/>
      <c r="O33" s="15"/>
      <c r="P33" s="50">
        <v>1309</v>
      </c>
      <c r="Q33" s="50"/>
      <c r="R33" s="15"/>
    </row>
    <row r="34" spans="1:18" ht="15.75" thickBot="1" x14ac:dyDescent="0.3">
      <c r="A34" s="12"/>
      <c r="B34" s="62" t="s">
        <v>52</v>
      </c>
      <c r="C34" s="19"/>
      <c r="D34" s="54">
        <v>33</v>
      </c>
      <c r="E34" s="54"/>
      <c r="F34" s="19"/>
      <c r="G34" s="54" t="s">
        <v>226</v>
      </c>
      <c r="H34" s="54"/>
      <c r="I34" s="19"/>
      <c r="J34" s="54">
        <v>950</v>
      </c>
      <c r="K34" s="54"/>
      <c r="L34" s="19"/>
      <c r="M34" s="54" t="s">
        <v>226</v>
      </c>
      <c r="N34" s="54"/>
      <c r="O34" s="19"/>
      <c r="P34" s="54">
        <v>983</v>
      </c>
      <c r="Q34" s="54"/>
      <c r="R34" s="19"/>
    </row>
    <row r="35" spans="1:18" ht="26.25" x14ac:dyDescent="0.25">
      <c r="A35" s="12"/>
      <c r="B35" s="83" t="s">
        <v>53</v>
      </c>
      <c r="C35" s="15"/>
      <c r="D35" s="90">
        <v>33</v>
      </c>
      <c r="E35" s="90"/>
      <c r="F35" s="15"/>
      <c r="G35" s="90" t="s">
        <v>226</v>
      </c>
      <c r="H35" s="90"/>
      <c r="I35" s="15"/>
      <c r="J35" s="51">
        <v>184736</v>
      </c>
      <c r="K35" s="51"/>
      <c r="L35" s="15"/>
      <c r="M35" s="90" t="s">
        <v>226</v>
      </c>
      <c r="N35" s="90"/>
      <c r="O35" s="15"/>
      <c r="P35" s="51">
        <v>184769</v>
      </c>
      <c r="Q35" s="51"/>
      <c r="R35" s="15"/>
    </row>
    <row r="36" spans="1:18" ht="26.25" x14ac:dyDescent="0.25">
      <c r="A36" s="12"/>
      <c r="B36" s="18" t="s">
        <v>366</v>
      </c>
      <c r="C36" s="19"/>
      <c r="D36" s="52">
        <v>184</v>
      </c>
      <c r="E36" s="52"/>
      <c r="F36" s="19"/>
      <c r="G36" s="52" t="s">
        <v>226</v>
      </c>
      <c r="H36" s="52"/>
      <c r="I36" s="19"/>
      <c r="J36" s="25">
        <v>223618</v>
      </c>
      <c r="K36" s="25"/>
      <c r="L36" s="19"/>
      <c r="M36" s="52" t="s">
        <v>357</v>
      </c>
      <c r="N36" s="52"/>
      <c r="O36" s="11" t="s">
        <v>230</v>
      </c>
      <c r="P36" s="25">
        <v>222588</v>
      </c>
      <c r="Q36" s="25"/>
      <c r="R36" s="19"/>
    </row>
    <row r="37" spans="1:18" x14ac:dyDescent="0.25">
      <c r="A37" s="12"/>
      <c r="B37" s="14" t="s">
        <v>55</v>
      </c>
      <c r="C37" s="15"/>
      <c r="D37" s="67" t="s">
        <v>226</v>
      </c>
      <c r="E37" s="67"/>
      <c r="F37" s="15"/>
      <c r="G37" s="67" t="s">
        <v>226</v>
      </c>
      <c r="H37" s="67"/>
      <c r="I37" s="15"/>
      <c r="J37" s="67" t="s">
        <v>226</v>
      </c>
      <c r="K37" s="67"/>
      <c r="L37" s="15"/>
      <c r="M37" s="67" t="s">
        <v>226</v>
      </c>
      <c r="N37" s="67"/>
      <c r="O37" s="15"/>
      <c r="P37" s="67" t="s">
        <v>226</v>
      </c>
      <c r="Q37" s="67"/>
      <c r="R37" s="15"/>
    </row>
    <row r="38" spans="1:18" x14ac:dyDescent="0.25">
      <c r="A38" s="12"/>
      <c r="B38" s="18" t="s">
        <v>56</v>
      </c>
      <c r="C38" s="19"/>
      <c r="D38" s="52" t="s">
        <v>226</v>
      </c>
      <c r="E38" s="52"/>
      <c r="F38" s="19"/>
      <c r="G38" s="52" t="s">
        <v>226</v>
      </c>
      <c r="H38" s="52"/>
      <c r="I38" s="19"/>
      <c r="J38" s="25">
        <v>13982</v>
      </c>
      <c r="K38" s="25"/>
      <c r="L38" s="19"/>
      <c r="M38" s="52" t="s">
        <v>226</v>
      </c>
      <c r="N38" s="52"/>
      <c r="O38" s="19"/>
      <c r="P38" s="25">
        <v>13982</v>
      </c>
      <c r="Q38" s="25"/>
      <c r="R38" s="19"/>
    </row>
    <row r="39" spans="1:18" x14ac:dyDescent="0.25">
      <c r="A39" s="12"/>
      <c r="B39" s="14" t="s">
        <v>51</v>
      </c>
      <c r="C39" s="15"/>
      <c r="D39" s="67" t="s">
        <v>226</v>
      </c>
      <c r="E39" s="67"/>
      <c r="F39" s="15"/>
      <c r="G39" s="67" t="s">
        <v>226</v>
      </c>
      <c r="H39" s="67"/>
      <c r="I39" s="15"/>
      <c r="J39" s="50">
        <v>2547</v>
      </c>
      <c r="K39" s="50"/>
      <c r="L39" s="15"/>
      <c r="M39" s="67" t="s">
        <v>226</v>
      </c>
      <c r="N39" s="67"/>
      <c r="O39" s="15"/>
      <c r="P39" s="50">
        <v>2547</v>
      </c>
      <c r="Q39" s="50"/>
      <c r="R39" s="15"/>
    </row>
    <row r="40" spans="1:18" ht="15.75" thickBot="1" x14ac:dyDescent="0.3">
      <c r="A40" s="12"/>
      <c r="B40" s="18" t="s">
        <v>57</v>
      </c>
      <c r="C40" s="19"/>
      <c r="D40" s="54">
        <v>23</v>
      </c>
      <c r="E40" s="54"/>
      <c r="F40" s="19"/>
      <c r="G40" s="54" t="s">
        <v>226</v>
      </c>
      <c r="H40" s="54"/>
      <c r="I40" s="19"/>
      <c r="J40" s="49">
        <v>1199</v>
      </c>
      <c r="K40" s="49"/>
      <c r="L40" s="19"/>
      <c r="M40" s="54" t="s">
        <v>226</v>
      </c>
      <c r="N40" s="54"/>
      <c r="O40" s="19"/>
      <c r="P40" s="49">
        <v>1222</v>
      </c>
      <c r="Q40" s="49"/>
      <c r="R40" s="19"/>
    </row>
    <row r="41" spans="1:18" ht="27" thickBot="1" x14ac:dyDescent="0.3">
      <c r="A41" s="12"/>
      <c r="B41" s="83" t="s">
        <v>367</v>
      </c>
      <c r="C41" s="15"/>
      <c r="D41" s="93">
        <v>23</v>
      </c>
      <c r="E41" s="93"/>
      <c r="F41" s="15"/>
      <c r="G41" s="93" t="s">
        <v>226</v>
      </c>
      <c r="H41" s="93"/>
      <c r="I41" s="15"/>
      <c r="J41" s="94">
        <v>17728</v>
      </c>
      <c r="K41" s="94"/>
      <c r="L41" s="15"/>
      <c r="M41" s="93" t="s">
        <v>226</v>
      </c>
      <c r="N41" s="93"/>
      <c r="O41" s="15"/>
      <c r="P41" s="94">
        <v>17751</v>
      </c>
      <c r="Q41" s="94"/>
      <c r="R41" s="15"/>
    </row>
    <row r="42" spans="1:18" x14ac:dyDescent="0.25">
      <c r="A42" s="12"/>
      <c r="B42" s="18" t="s">
        <v>368</v>
      </c>
      <c r="C42" s="19"/>
      <c r="D42" s="28"/>
      <c r="E42" s="28"/>
      <c r="F42" s="19"/>
      <c r="G42" s="28"/>
      <c r="H42" s="28"/>
      <c r="I42" s="19"/>
      <c r="J42" s="28"/>
      <c r="K42" s="28"/>
      <c r="L42" s="19"/>
      <c r="M42" s="28"/>
      <c r="N42" s="28"/>
      <c r="O42" s="19"/>
      <c r="P42" s="28"/>
      <c r="Q42" s="28"/>
      <c r="R42" s="19"/>
    </row>
    <row r="43" spans="1:18" x14ac:dyDescent="0.25">
      <c r="A43" s="12"/>
      <c r="B43" s="83" t="s">
        <v>369</v>
      </c>
      <c r="C43" s="15"/>
      <c r="D43" s="67">
        <v>852</v>
      </c>
      <c r="E43" s="67"/>
      <c r="F43" s="15"/>
      <c r="G43" s="50">
        <v>39135</v>
      </c>
      <c r="H43" s="50"/>
      <c r="I43" s="15"/>
      <c r="J43" s="50">
        <v>832750</v>
      </c>
      <c r="K43" s="50"/>
      <c r="L43" s="15"/>
      <c r="M43" s="67" t="s">
        <v>370</v>
      </c>
      <c r="N43" s="67"/>
      <c r="O43" s="16" t="s">
        <v>230</v>
      </c>
      <c r="P43" s="67">
        <v>852</v>
      </c>
      <c r="Q43" s="67"/>
      <c r="R43" s="15"/>
    </row>
    <row r="44" spans="1:18" x14ac:dyDescent="0.25">
      <c r="A44" s="12"/>
      <c r="B44" s="9" t="s">
        <v>61</v>
      </c>
      <c r="C44" s="19"/>
      <c r="D44" s="25">
        <v>367003</v>
      </c>
      <c r="E44" s="25"/>
      <c r="F44" s="19"/>
      <c r="G44" s="25">
        <v>19027</v>
      </c>
      <c r="H44" s="25"/>
      <c r="I44" s="19"/>
      <c r="J44" s="25">
        <v>143138</v>
      </c>
      <c r="K44" s="25"/>
      <c r="L44" s="19"/>
      <c r="M44" s="25">
        <v>457282</v>
      </c>
      <c r="N44" s="25"/>
      <c r="O44" s="19"/>
      <c r="P44" s="25">
        <v>986450</v>
      </c>
      <c r="Q44" s="25"/>
      <c r="R44" s="19"/>
    </row>
    <row r="45" spans="1:18" ht="26.25" x14ac:dyDescent="0.25">
      <c r="A45" s="12"/>
      <c r="B45" s="83" t="s">
        <v>371</v>
      </c>
      <c r="C45" s="15"/>
      <c r="D45" s="67" t="s">
        <v>372</v>
      </c>
      <c r="E45" s="67"/>
      <c r="F45" s="16" t="s">
        <v>230</v>
      </c>
      <c r="G45" s="67">
        <v>393</v>
      </c>
      <c r="H45" s="67"/>
      <c r="I45" s="15"/>
      <c r="J45" s="67" t="s">
        <v>373</v>
      </c>
      <c r="K45" s="67"/>
      <c r="L45" s="16" t="s">
        <v>230</v>
      </c>
      <c r="M45" s="50">
        <v>301184</v>
      </c>
      <c r="N45" s="50"/>
      <c r="O45" s="15"/>
      <c r="P45" s="67" t="s">
        <v>374</v>
      </c>
      <c r="Q45" s="67"/>
      <c r="R45" s="16" t="s">
        <v>230</v>
      </c>
    </row>
    <row r="46" spans="1:18" ht="27" thickBot="1" x14ac:dyDescent="0.3">
      <c r="A46" s="12"/>
      <c r="B46" s="9" t="s">
        <v>375</v>
      </c>
      <c r="C46" s="19"/>
      <c r="D46" s="54">
        <v>405</v>
      </c>
      <c r="E46" s="54"/>
      <c r="F46" s="19"/>
      <c r="G46" s="54" t="s">
        <v>226</v>
      </c>
      <c r="H46" s="54"/>
      <c r="I46" s="19"/>
      <c r="J46" s="54" t="s">
        <v>376</v>
      </c>
      <c r="K46" s="54"/>
      <c r="L46" s="11" t="s">
        <v>230</v>
      </c>
      <c r="M46" s="54" t="s">
        <v>226</v>
      </c>
      <c r="N46" s="54"/>
      <c r="O46" s="19"/>
      <c r="P46" s="54">
        <v>124</v>
      </c>
      <c r="Q46" s="54"/>
      <c r="R46" s="19"/>
    </row>
    <row r="47" spans="1:18" ht="15.75" thickBot="1" x14ac:dyDescent="0.3">
      <c r="A47" s="12"/>
      <c r="B47" s="83" t="s">
        <v>377</v>
      </c>
      <c r="C47" s="15"/>
      <c r="D47" s="94">
        <v>56668</v>
      </c>
      <c r="E47" s="94"/>
      <c r="F47" s="15"/>
      <c r="G47" s="94">
        <v>58555</v>
      </c>
      <c r="H47" s="94"/>
      <c r="I47" s="15"/>
      <c r="J47" s="94">
        <v>156095</v>
      </c>
      <c r="K47" s="94"/>
      <c r="L47" s="15"/>
      <c r="M47" s="93" t="s">
        <v>362</v>
      </c>
      <c r="N47" s="93"/>
      <c r="O47" s="16" t="s">
        <v>230</v>
      </c>
      <c r="P47" s="94">
        <v>157899</v>
      </c>
      <c r="Q47" s="94"/>
      <c r="R47" s="15"/>
    </row>
    <row r="48" spans="1:18" ht="15.75" thickBot="1" x14ac:dyDescent="0.3">
      <c r="A48" s="12"/>
      <c r="B48" s="21"/>
      <c r="C48" s="19"/>
      <c r="D48" s="75" t="s">
        <v>183</v>
      </c>
      <c r="E48" s="85">
        <v>56908</v>
      </c>
      <c r="F48" s="19"/>
      <c r="G48" s="75" t="s">
        <v>183</v>
      </c>
      <c r="H48" s="85">
        <v>58555</v>
      </c>
      <c r="I48" s="19"/>
      <c r="J48" s="75" t="s">
        <v>183</v>
      </c>
      <c r="K48" s="85">
        <v>582177</v>
      </c>
      <c r="L48" s="19"/>
      <c r="M48" s="75" t="s">
        <v>183</v>
      </c>
      <c r="N48" s="86" t="s">
        <v>363</v>
      </c>
      <c r="O48" s="11" t="s">
        <v>230</v>
      </c>
      <c r="P48" s="75" t="s">
        <v>183</v>
      </c>
      <c r="Q48" s="85">
        <v>583007</v>
      </c>
      <c r="R48" s="19"/>
    </row>
    <row r="49" spans="1:18" ht="15.75" thickTop="1" x14ac:dyDescent="0.25">
      <c r="A49" s="12"/>
      <c r="B49" s="55"/>
      <c r="C49" s="55"/>
      <c r="D49" s="55"/>
      <c r="E49" s="55"/>
      <c r="F49" s="55"/>
      <c r="G49" s="55"/>
      <c r="H49" s="55"/>
      <c r="I49" s="55"/>
      <c r="J49" s="55"/>
      <c r="K49" s="55"/>
      <c r="L49" s="55"/>
      <c r="M49" s="55"/>
      <c r="N49" s="55"/>
      <c r="O49" s="55"/>
      <c r="P49" s="55"/>
      <c r="Q49" s="55"/>
      <c r="R49" s="55"/>
    </row>
    <row r="50" spans="1:18" x14ac:dyDescent="0.25">
      <c r="A50" s="12"/>
      <c r="B50" s="55"/>
      <c r="C50" s="55"/>
      <c r="D50" s="55"/>
      <c r="E50" s="55"/>
      <c r="F50" s="55"/>
      <c r="G50" s="55"/>
      <c r="H50" s="55"/>
      <c r="I50" s="55"/>
      <c r="J50" s="55"/>
      <c r="K50" s="55"/>
      <c r="L50" s="55"/>
      <c r="M50" s="55"/>
      <c r="N50" s="55"/>
      <c r="O50" s="55"/>
      <c r="P50" s="55"/>
      <c r="Q50" s="55"/>
      <c r="R50" s="55"/>
    </row>
    <row r="51" spans="1:18" x14ac:dyDescent="0.25">
      <c r="A51" s="12"/>
      <c r="B51" s="103" t="s">
        <v>347</v>
      </c>
      <c r="C51" s="103"/>
      <c r="D51" s="103"/>
      <c r="E51" s="103"/>
      <c r="F51" s="103"/>
      <c r="G51" s="103"/>
      <c r="H51" s="103"/>
      <c r="I51" s="103"/>
      <c r="J51" s="103"/>
      <c r="K51" s="103"/>
      <c r="L51" s="103"/>
      <c r="M51" s="103"/>
      <c r="N51" s="103"/>
      <c r="O51" s="103"/>
      <c r="P51" s="103"/>
      <c r="Q51" s="103"/>
      <c r="R51" s="103"/>
    </row>
    <row r="52" spans="1:18" x14ac:dyDescent="0.25">
      <c r="A52" s="12"/>
      <c r="B52" s="33"/>
      <c r="C52" s="33"/>
      <c r="D52" s="33"/>
      <c r="E52" s="33"/>
      <c r="F52" s="33"/>
      <c r="G52" s="33"/>
      <c r="H52" s="33"/>
      <c r="I52" s="33"/>
      <c r="J52" s="33"/>
      <c r="K52" s="33"/>
      <c r="L52" s="33"/>
      <c r="M52" s="33"/>
      <c r="N52" s="33"/>
      <c r="O52" s="33"/>
      <c r="P52" s="33"/>
      <c r="Q52" s="33"/>
      <c r="R52" s="33"/>
    </row>
    <row r="53" spans="1:18" ht="15.75" thickBot="1" x14ac:dyDescent="0.3">
      <c r="A53" s="12"/>
      <c r="B53" s="19"/>
      <c r="C53" s="35"/>
      <c r="D53" s="45" t="s">
        <v>220</v>
      </c>
      <c r="E53" s="45"/>
      <c r="F53" s="45"/>
      <c r="G53" s="45"/>
      <c r="H53" s="45"/>
      <c r="I53" s="45"/>
      <c r="J53" s="45"/>
      <c r="K53" s="45"/>
      <c r="L53" s="45"/>
      <c r="M53" s="45"/>
      <c r="N53" s="45"/>
      <c r="O53" s="45"/>
      <c r="P53" s="45"/>
      <c r="Q53" s="45"/>
      <c r="R53" s="35"/>
    </row>
    <row r="54" spans="1:18" x14ac:dyDescent="0.25">
      <c r="A54" s="12"/>
      <c r="B54" s="47"/>
      <c r="C54" s="48"/>
      <c r="D54" s="64" t="s">
        <v>348</v>
      </c>
      <c r="E54" s="64"/>
      <c r="F54" s="65"/>
      <c r="G54" s="64" t="s">
        <v>350</v>
      </c>
      <c r="H54" s="64"/>
      <c r="I54" s="65"/>
      <c r="J54" s="64" t="s">
        <v>352</v>
      </c>
      <c r="K54" s="64"/>
      <c r="L54" s="65"/>
      <c r="M54" s="64" t="s">
        <v>354</v>
      </c>
      <c r="N54" s="64"/>
      <c r="O54" s="65"/>
      <c r="P54" s="64" t="s">
        <v>355</v>
      </c>
      <c r="Q54" s="64"/>
      <c r="R54" s="48"/>
    </row>
    <row r="55" spans="1:18" x14ac:dyDescent="0.25">
      <c r="A55" s="12"/>
      <c r="B55" s="47"/>
      <c r="C55" s="48"/>
      <c r="D55" s="46" t="s">
        <v>349</v>
      </c>
      <c r="E55" s="46"/>
      <c r="F55" s="48"/>
      <c r="G55" s="46" t="s">
        <v>349</v>
      </c>
      <c r="H55" s="46"/>
      <c r="I55" s="48"/>
      <c r="J55" s="46"/>
      <c r="K55" s="46"/>
      <c r="L55" s="48"/>
      <c r="M55" s="46"/>
      <c r="N55" s="46"/>
      <c r="O55" s="48"/>
      <c r="P55" s="46"/>
      <c r="Q55" s="46"/>
      <c r="R55" s="48"/>
    </row>
    <row r="56" spans="1:18" ht="15.75" thickBot="1" x14ac:dyDescent="0.3">
      <c r="A56" s="12"/>
      <c r="B56" s="47"/>
      <c r="C56" s="48"/>
      <c r="D56" s="87"/>
      <c r="E56" s="87"/>
      <c r="F56" s="48"/>
      <c r="G56" s="45" t="s">
        <v>351</v>
      </c>
      <c r="H56" s="45"/>
      <c r="I56" s="48"/>
      <c r="J56" s="45"/>
      <c r="K56" s="45"/>
      <c r="L56" s="48"/>
      <c r="M56" s="45"/>
      <c r="N56" s="45"/>
      <c r="O56" s="48"/>
      <c r="P56" s="45"/>
      <c r="Q56" s="45"/>
      <c r="R56" s="48"/>
    </row>
    <row r="57" spans="1:18" x14ac:dyDescent="0.25">
      <c r="A57" s="12"/>
      <c r="B57" s="95" t="s">
        <v>356</v>
      </c>
      <c r="C57" s="15"/>
      <c r="D57" s="71"/>
      <c r="E57" s="71"/>
      <c r="F57" s="15"/>
      <c r="G57" s="71"/>
      <c r="H57" s="71"/>
      <c r="I57" s="15"/>
      <c r="J57" s="71"/>
      <c r="K57" s="71"/>
      <c r="L57" s="15"/>
      <c r="M57" s="71"/>
      <c r="N57" s="71"/>
      <c r="O57" s="15"/>
      <c r="P57" s="71"/>
      <c r="Q57" s="71"/>
      <c r="R57" s="15"/>
    </row>
    <row r="58" spans="1:18" x14ac:dyDescent="0.25">
      <c r="A58" s="12"/>
      <c r="B58" s="81" t="s">
        <v>32</v>
      </c>
      <c r="C58" s="19"/>
      <c r="D58" s="27"/>
      <c r="E58" s="27"/>
      <c r="F58" s="19"/>
      <c r="G58" s="27"/>
      <c r="H58" s="27"/>
      <c r="I58" s="19"/>
      <c r="J58" s="27"/>
      <c r="K58" s="27"/>
      <c r="L58" s="19"/>
      <c r="M58" s="27"/>
      <c r="N58" s="27"/>
      <c r="O58" s="19"/>
      <c r="P58" s="27"/>
      <c r="Q58" s="27"/>
      <c r="R58" s="19"/>
    </row>
    <row r="59" spans="1:18" x14ac:dyDescent="0.25">
      <c r="A59" s="12"/>
      <c r="B59" s="96" t="s">
        <v>33</v>
      </c>
      <c r="C59" s="15"/>
      <c r="D59" s="16" t="s">
        <v>183</v>
      </c>
      <c r="E59" s="58" t="s">
        <v>226</v>
      </c>
      <c r="F59" s="15"/>
      <c r="G59" s="16" t="s">
        <v>183</v>
      </c>
      <c r="H59" s="58" t="s">
        <v>226</v>
      </c>
      <c r="I59" s="15"/>
      <c r="J59" s="16" t="s">
        <v>183</v>
      </c>
      <c r="K59" s="58">
        <v>28</v>
      </c>
      <c r="L59" s="15"/>
      <c r="M59" s="16" t="s">
        <v>183</v>
      </c>
      <c r="N59" s="58" t="s">
        <v>226</v>
      </c>
      <c r="O59" s="15"/>
      <c r="P59" s="16" t="s">
        <v>183</v>
      </c>
      <c r="Q59" s="58">
        <v>28</v>
      </c>
      <c r="R59" s="15"/>
    </row>
    <row r="60" spans="1:18" x14ac:dyDescent="0.25">
      <c r="A60" s="12"/>
      <c r="B60" s="97" t="s">
        <v>34</v>
      </c>
      <c r="C60" s="19"/>
      <c r="D60" s="25">
        <v>3198</v>
      </c>
      <c r="E60" s="25"/>
      <c r="F60" s="19"/>
      <c r="G60" s="52">
        <v>486</v>
      </c>
      <c r="H60" s="52"/>
      <c r="I60" s="19"/>
      <c r="J60" s="25">
        <v>16129</v>
      </c>
      <c r="K60" s="25"/>
      <c r="L60" s="19"/>
      <c r="M60" s="52" t="s">
        <v>378</v>
      </c>
      <c r="N60" s="52"/>
      <c r="O60" s="11" t="s">
        <v>230</v>
      </c>
      <c r="P60" s="25">
        <v>16502</v>
      </c>
      <c r="Q60" s="25"/>
      <c r="R60" s="19"/>
    </row>
    <row r="61" spans="1:18" x14ac:dyDescent="0.25">
      <c r="A61" s="12"/>
      <c r="B61" s="96" t="s">
        <v>35</v>
      </c>
      <c r="C61" s="15"/>
      <c r="D61" s="67" t="s">
        <v>226</v>
      </c>
      <c r="E61" s="67"/>
      <c r="F61" s="15"/>
      <c r="G61" s="67" t="s">
        <v>226</v>
      </c>
      <c r="H61" s="67"/>
      <c r="I61" s="15"/>
      <c r="J61" s="50">
        <v>4409</v>
      </c>
      <c r="K61" s="50"/>
      <c r="L61" s="15"/>
      <c r="M61" s="67" t="s">
        <v>226</v>
      </c>
      <c r="N61" s="67"/>
      <c r="O61" s="15"/>
      <c r="P61" s="50">
        <v>4409</v>
      </c>
      <c r="Q61" s="50"/>
      <c r="R61" s="15"/>
    </row>
    <row r="62" spans="1:18" ht="26.25" thickBot="1" x14ac:dyDescent="0.3">
      <c r="A62" s="12"/>
      <c r="B62" s="97" t="s">
        <v>36</v>
      </c>
      <c r="C62" s="19"/>
      <c r="D62" s="54">
        <v>148</v>
      </c>
      <c r="E62" s="54"/>
      <c r="F62" s="19"/>
      <c r="G62" s="54" t="s">
        <v>226</v>
      </c>
      <c r="H62" s="54"/>
      <c r="I62" s="19"/>
      <c r="J62" s="49">
        <v>4799</v>
      </c>
      <c r="K62" s="49"/>
      <c r="L62" s="19"/>
      <c r="M62" s="54" t="s">
        <v>226</v>
      </c>
      <c r="N62" s="54"/>
      <c r="O62" s="19"/>
      <c r="P62" s="49">
        <v>4947</v>
      </c>
      <c r="Q62" s="49"/>
      <c r="R62" s="19"/>
    </row>
    <row r="63" spans="1:18" x14ac:dyDescent="0.25">
      <c r="A63" s="12"/>
      <c r="B63" s="98" t="s">
        <v>37</v>
      </c>
      <c r="C63" s="15"/>
      <c r="D63" s="51">
        <v>3346</v>
      </c>
      <c r="E63" s="51"/>
      <c r="F63" s="15"/>
      <c r="G63" s="90">
        <v>486</v>
      </c>
      <c r="H63" s="90"/>
      <c r="I63" s="15"/>
      <c r="J63" s="51">
        <v>25365</v>
      </c>
      <c r="K63" s="51"/>
      <c r="L63" s="15"/>
      <c r="M63" s="90" t="s">
        <v>378</v>
      </c>
      <c r="N63" s="90"/>
      <c r="O63" s="16" t="s">
        <v>230</v>
      </c>
      <c r="P63" s="51">
        <v>25886</v>
      </c>
      <c r="Q63" s="51"/>
      <c r="R63" s="15"/>
    </row>
    <row r="64" spans="1:18" x14ac:dyDescent="0.25">
      <c r="A64" s="12"/>
      <c r="B64" s="81" t="s">
        <v>358</v>
      </c>
      <c r="C64" s="19"/>
      <c r="D64" s="27"/>
      <c r="E64" s="27"/>
      <c r="F64" s="19"/>
      <c r="G64" s="27"/>
      <c r="H64" s="27"/>
      <c r="I64" s="19"/>
      <c r="J64" s="27"/>
      <c r="K64" s="27"/>
      <c r="L64" s="19"/>
      <c r="M64" s="27"/>
      <c r="N64" s="27"/>
      <c r="O64" s="19"/>
      <c r="P64" s="27"/>
      <c r="Q64" s="27"/>
      <c r="R64" s="19"/>
    </row>
    <row r="65" spans="1:18" ht="25.5" x14ac:dyDescent="0.25">
      <c r="A65" s="12"/>
      <c r="B65" s="96" t="s">
        <v>38</v>
      </c>
      <c r="C65" s="15"/>
      <c r="D65" s="53"/>
      <c r="E65" s="53"/>
      <c r="F65" s="15"/>
      <c r="G65" s="53"/>
      <c r="H65" s="53"/>
      <c r="I65" s="15"/>
      <c r="J65" s="53"/>
      <c r="K65" s="53"/>
      <c r="L65" s="15"/>
      <c r="M65" s="53"/>
      <c r="N65" s="53"/>
      <c r="O65" s="15"/>
      <c r="P65" s="53"/>
      <c r="Q65" s="53"/>
      <c r="R65" s="15"/>
    </row>
    <row r="66" spans="1:18" x14ac:dyDescent="0.25">
      <c r="A66" s="12"/>
      <c r="B66" s="99" t="s">
        <v>359</v>
      </c>
      <c r="C66" s="19"/>
      <c r="D66" s="52" t="s">
        <v>226</v>
      </c>
      <c r="E66" s="52"/>
      <c r="F66" s="19"/>
      <c r="G66" s="52" t="s">
        <v>226</v>
      </c>
      <c r="H66" s="52"/>
      <c r="I66" s="19"/>
      <c r="J66" s="25">
        <v>376203</v>
      </c>
      <c r="K66" s="25"/>
      <c r="L66" s="19"/>
      <c r="M66" s="52" t="s">
        <v>226</v>
      </c>
      <c r="N66" s="52"/>
      <c r="O66" s="19"/>
      <c r="P66" s="25">
        <v>376203</v>
      </c>
      <c r="Q66" s="25"/>
      <c r="R66" s="19"/>
    </row>
    <row r="67" spans="1:18" ht="15.75" thickBot="1" x14ac:dyDescent="0.3">
      <c r="A67" s="12"/>
      <c r="B67" s="98" t="s">
        <v>40</v>
      </c>
      <c r="C67" s="15"/>
      <c r="D67" s="68" t="s">
        <v>226</v>
      </c>
      <c r="E67" s="68"/>
      <c r="F67" s="15"/>
      <c r="G67" s="68" t="s">
        <v>226</v>
      </c>
      <c r="H67" s="68"/>
      <c r="I67" s="15"/>
      <c r="J67" s="26">
        <v>148956</v>
      </c>
      <c r="K67" s="26"/>
      <c r="L67" s="15"/>
      <c r="M67" s="68" t="s">
        <v>226</v>
      </c>
      <c r="N67" s="68"/>
      <c r="O67" s="15"/>
      <c r="P67" s="26">
        <v>148956</v>
      </c>
      <c r="Q67" s="26"/>
      <c r="R67" s="15"/>
    </row>
    <row r="68" spans="1:18" x14ac:dyDescent="0.25">
      <c r="A68" s="12"/>
      <c r="B68" s="100" t="s">
        <v>41</v>
      </c>
      <c r="C68" s="19"/>
      <c r="D68" s="89" t="s">
        <v>226</v>
      </c>
      <c r="E68" s="89"/>
      <c r="F68" s="19"/>
      <c r="G68" s="89" t="s">
        <v>226</v>
      </c>
      <c r="H68" s="89"/>
      <c r="I68" s="19"/>
      <c r="J68" s="88">
        <v>525159</v>
      </c>
      <c r="K68" s="88"/>
      <c r="L68" s="19"/>
      <c r="M68" s="89" t="s">
        <v>226</v>
      </c>
      <c r="N68" s="89"/>
      <c r="O68" s="19"/>
      <c r="P68" s="88">
        <v>525159</v>
      </c>
      <c r="Q68" s="88"/>
      <c r="R68" s="19"/>
    </row>
    <row r="69" spans="1:18" ht="39" thickBot="1" x14ac:dyDescent="0.3">
      <c r="A69" s="12"/>
      <c r="B69" s="96" t="s">
        <v>360</v>
      </c>
      <c r="C69" s="15"/>
      <c r="D69" s="68" t="s">
        <v>226</v>
      </c>
      <c r="E69" s="68"/>
      <c r="F69" s="15"/>
      <c r="G69" s="68" t="s">
        <v>226</v>
      </c>
      <c r="H69" s="68"/>
      <c r="I69" s="15"/>
      <c r="J69" s="26">
        <v>65096</v>
      </c>
      <c r="K69" s="26"/>
      <c r="L69" s="15"/>
      <c r="M69" s="68" t="s">
        <v>226</v>
      </c>
      <c r="N69" s="68"/>
      <c r="O69" s="15"/>
      <c r="P69" s="26">
        <v>65096</v>
      </c>
      <c r="Q69" s="26"/>
      <c r="R69" s="15"/>
    </row>
    <row r="70" spans="1:18" x14ac:dyDescent="0.25">
      <c r="A70" s="12"/>
      <c r="B70" s="100" t="s">
        <v>43</v>
      </c>
      <c r="C70" s="19"/>
      <c r="D70" s="89" t="s">
        <v>226</v>
      </c>
      <c r="E70" s="89"/>
      <c r="F70" s="19"/>
      <c r="G70" s="89" t="s">
        <v>226</v>
      </c>
      <c r="H70" s="89"/>
      <c r="I70" s="19"/>
      <c r="J70" s="88">
        <v>590255</v>
      </c>
      <c r="K70" s="88"/>
      <c r="L70" s="19"/>
      <c r="M70" s="89" t="s">
        <v>226</v>
      </c>
      <c r="N70" s="89"/>
      <c r="O70" s="19"/>
      <c r="P70" s="88">
        <v>590255</v>
      </c>
      <c r="Q70" s="88"/>
      <c r="R70" s="19"/>
    </row>
    <row r="71" spans="1:18" x14ac:dyDescent="0.25">
      <c r="A71" s="12"/>
      <c r="B71" s="80" t="s">
        <v>361</v>
      </c>
      <c r="C71" s="15"/>
      <c r="D71" s="50">
        <v>110882</v>
      </c>
      <c r="E71" s="50"/>
      <c r="F71" s="15"/>
      <c r="G71" s="50">
        <v>58063</v>
      </c>
      <c r="H71" s="50"/>
      <c r="I71" s="15"/>
      <c r="J71" s="67" t="s">
        <v>226</v>
      </c>
      <c r="K71" s="67"/>
      <c r="L71" s="15"/>
      <c r="M71" s="67" t="s">
        <v>379</v>
      </c>
      <c r="N71" s="67"/>
      <c r="O71" s="16" t="s">
        <v>230</v>
      </c>
      <c r="P71" s="67" t="s">
        <v>226</v>
      </c>
      <c r="Q71" s="67"/>
      <c r="R71" s="15"/>
    </row>
    <row r="72" spans="1:18" ht="15.75" thickBot="1" x14ac:dyDescent="0.3">
      <c r="A72" s="12"/>
      <c r="B72" s="81" t="s">
        <v>44</v>
      </c>
      <c r="C72" s="19"/>
      <c r="D72" s="54" t="s">
        <v>226</v>
      </c>
      <c r="E72" s="54"/>
      <c r="F72" s="19"/>
      <c r="G72" s="54" t="s">
        <v>226</v>
      </c>
      <c r="H72" s="54"/>
      <c r="I72" s="19"/>
      <c r="J72" s="49">
        <v>6662</v>
      </c>
      <c r="K72" s="49"/>
      <c r="L72" s="19"/>
      <c r="M72" s="54" t="s">
        <v>226</v>
      </c>
      <c r="N72" s="54"/>
      <c r="O72" s="19"/>
      <c r="P72" s="49">
        <v>6662</v>
      </c>
      <c r="Q72" s="49"/>
      <c r="R72" s="19"/>
    </row>
    <row r="73" spans="1:18" ht="15.75" thickBot="1" x14ac:dyDescent="0.3">
      <c r="A73" s="12"/>
      <c r="B73" s="40"/>
      <c r="C73" s="15"/>
      <c r="D73" s="23" t="s">
        <v>183</v>
      </c>
      <c r="E73" s="44">
        <v>114228</v>
      </c>
      <c r="F73" s="15"/>
      <c r="G73" s="23" t="s">
        <v>183</v>
      </c>
      <c r="H73" s="44">
        <v>58549</v>
      </c>
      <c r="I73" s="15"/>
      <c r="J73" s="23" t="s">
        <v>183</v>
      </c>
      <c r="K73" s="44">
        <v>622282</v>
      </c>
      <c r="L73" s="15"/>
      <c r="M73" s="23" t="s">
        <v>183</v>
      </c>
      <c r="N73" s="43" t="s">
        <v>380</v>
      </c>
      <c r="O73" s="16" t="s">
        <v>230</v>
      </c>
      <c r="P73" s="23" t="s">
        <v>183</v>
      </c>
      <c r="Q73" s="44">
        <v>622803</v>
      </c>
      <c r="R73" s="15"/>
    </row>
    <row r="74" spans="1:18" ht="26.25" thickTop="1" x14ac:dyDescent="0.25">
      <c r="A74" s="12"/>
      <c r="B74" s="101" t="s">
        <v>364</v>
      </c>
      <c r="C74" s="19"/>
      <c r="D74" s="102"/>
      <c r="E74" s="102"/>
      <c r="F74" s="19"/>
      <c r="G74" s="102"/>
      <c r="H74" s="102"/>
      <c r="I74" s="19"/>
      <c r="J74" s="102"/>
      <c r="K74" s="102"/>
      <c r="L74" s="19"/>
      <c r="M74" s="102"/>
      <c r="N74" s="102"/>
      <c r="O74" s="19"/>
      <c r="P74" s="102"/>
      <c r="Q74" s="102"/>
      <c r="R74" s="19"/>
    </row>
    <row r="75" spans="1:18" x14ac:dyDescent="0.25">
      <c r="A75" s="12"/>
      <c r="B75" s="80" t="s">
        <v>46</v>
      </c>
      <c r="C75" s="15"/>
      <c r="D75" s="53"/>
      <c r="E75" s="53"/>
      <c r="F75" s="15"/>
      <c r="G75" s="53"/>
      <c r="H75" s="53"/>
      <c r="I75" s="15"/>
      <c r="J75" s="53"/>
      <c r="K75" s="53"/>
      <c r="L75" s="15"/>
      <c r="M75" s="53"/>
      <c r="N75" s="53"/>
      <c r="O75" s="15"/>
      <c r="P75" s="53"/>
      <c r="Q75" s="53"/>
      <c r="R75" s="15"/>
    </row>
    <row r="76" spans="1:18" x14ac:dyDescent="0.25">
      <c r="A76" s="12"/>
      <c r="B76" s="97" t="s">
        <v>47</v>
      </c>
      <c r="C76" s="19"/>
      <c r="D76" s="11" t="s">
        <v>183</v>
      </c>
      <c r="E76" s="41">
        <v>44</v>
      </c>
      <c r="F76" s="19"/>
      <c r="G76" s="11" t="s">
        <v>183</v>
      </c>
      <c r="H76" s="41" t="s">
        <v>226</v>
      </c>
      <c r="I76" s="19"/>
      <c r="J76" s="11" t="s">
        <v>183</v>
      </c>
      <c r="K76" s="20">
        <v>4828</v>
      </c>
      <c r="L76" s="19"/>
      <c r="M76" s="11" t="s">
        <v>183</v>
      </c>
      <c r="N76" s="41" t="s">
        <v>226</v>
      </c>
      <c r="O76" s="19"/>
      <c r="P76" s="11" t="s">
        <v>183</v>
      </c>
      <c r="Q76" s="20">
        <v>4872</v>
      </c>
      <c r="R76" s="19"/>
    </row>
    <row r="77" spans="1:18" x14ac:dyDescent="0.25">
      <c r="A77" s="12"/>
      <c r="B77" s="96" t="s">
        <v>48</v>
      </c>
      <c r="C77" s="15"/>
      <c r="D77" s="67">
        <v>241</v>
      </c>
      <c r="E77" s="67"/>
      <c r="F77" s="15"/>
      <c r="G77" s="67" t="s">
        <v>226</v>
      </c>
      <c r="H77" s="67"/>
      <c r="I77" s="15"/>
      <c r="J77" s="50">
        <v>35538</v>
      </c>
      <c r="K77" s="50"/>
      <c r="L77" s="15"/>
      <c r="M77" s="67" t="s">
        <v>378</v>
      </c>
      <c r="N77" s="67"/>
      <c r="O77" s="16" t="s">
        <v>230</v>
      </c>
      <c r="P77" s="50">
        <v>32468</v>
      </c>
      <c r="Q77" s="50"/>
      <c r="R77" s="15"/>
    </row>
    <row r="78" spans="1:18" x14ac:dyDescent="0.25">
      <c r="A78" s="12"/>
      <c r="B78" s="97" t="s">
        <v>49</v>
      </c>
      <c r="C78" s="19"/>
      <c r="D78" s="52" t="s">
        <v>226</v>
      </c>
      <c r="E78" s="52"/>
      <c r="F78" s="19"/>
      <c r="G78" s="52" t="s">
        <v>226</v>
      </c>
      <c r="H78" s="52"/>
      <c r="I78" s="19"/>
      <c r="J78" s="25">
        <v>7742</v>
      </c>
      <c r="K78" s="25"/>
      <c r="L78" s="19"/>
      <c r="M78" s="52" t="s">
        <v>226</v>
      </c>
      <c r="N78" s="52"/>
      <c r="O78" s="19"/>
      <c r="P78" s="25">
        <v>7742</v>
      </c>
      <c r="Q78" s="25"/>
      <c r="R78" s="19"/>
    </row>
    <row r="79" spans="1:18" x14ac:dyDescent="0.25">
      <c r="A79" s="12"/>
      <c r="B79" s="96" t="s">
        <v>51</v>
      </c>
      <c r="C79" s="15"/>
      <c r="D79" s="67" t="s">
        <v>226</v>
      </c>
      <c r="E79" s="67"/>
      <c r="F79" s="15"/>
      <c r="G79" s="67" t="s">
        <v>226</v>
      </c>
      <c r="H79" s="67"/>
      <c r="I79" s="15"/>
      <c r="J79" s="50">
        <v>1217</v>
      </c>
      <c r="K79" s="50"/>
      <c r="L79" s="15"/>
      <c r="M79" s="67" t="s">
        <v>226</v>
      </c>
      <c r="N79" s="67"/>
      <c r="O79" s="15"/>
      <c r="P79" s="50">
        <v>1217</v>
      </c>
      <c r="Q79" s="50"/>
      <c r="R79" s="15"/>
    </row>
    <row r="80" spans="1:18" ht="15.75" thickBot="1" x14ac:dyDescent="0.3">
      <c r="A80" s="12"/>
      <c r="B80" s="97" t="s">
        <v>52</v>
      </c>
      <c r="C80" s="19"/>
      <c r="D80" s="54">
        <v>164</v>
      </c>
      <c r="E80" s="54"/>
      <c r="F80" s="19"/>
      <c r="G80" s="54" t="s">
        <v>226</v>
      </c>
      <c r="H80" s="54"/>
      <c r="I80" s="19"/>
      <c r="J80" s="49">
        <v>2400</v>
      </c>
      <c r="K80" s="49"/>
      <c r="L80" s="19"/>
      <c r="M80" s="54" t="s">
        <v>226</v>
      </c>
      <c r="N80" s="54"/>
      <c r="O80" s="19"/>
      <c r="P80" s="49">
        <v>2564</v>
      </c>
      <c r="Q80" s="49"/>
      <c r="R80" s="19"/>
    </row>
    <row r="81" spans="1:18" ht="26.25" x14ac:dyDescent="0.25">
      <c r="A81" s="12"/>
      <c r="B81" s="98" t="s">
        <v>53</v>
      </c>
      <c r="C81" s="15"/>
      <c r="D81" s="90">
        <v>449</v>
      </c>
      <c r="E81" s="90"/>
      <c r="F81" s="15"/>
      <c r="G81" s="90" t="s">
        <v>226</v>
      </c>
      <c r="H81" s="90"/>
      <c r="I81" s="15"/>
      <c r="J81" s="51">
        <v>51725</v>
      </c>
      <c r="K81" s="51"/>
      <c r="L81" s="15"/>
      <c r="M81" s="90" t="s">
        <v>378</v>
      </c>
      <c r="N81" s="90"/>
      <c r="O81" s="16" t="s">
        <v>230</v>
      </c>
      <c r="P81" s="51">
        <v>48863</v>
      </c>
      <c r="Q81" s="51"/>
      <c r="R81" s="15"/>
    </row>
    <row r="82" spans="1:18" x14ac:dyDescent="0.25">
      <c r="A82" s="12"/>
      <c r="B82" s="81" t="s">
        <v>381</v>
      </c>
      <c r="C82" s="19"/>
      <c r="D82" s="52" t="s">
        <v>226</v>
      </c>
      <c r="E82" s="52"/>
      <c r="F82" s="19"/>
      <c r="G82" s="52" t="s">
        <v>226</v>
      </c>
      <c r="H82" s="52"/>
      <c r="I82" s="19"/>
      <c r="J82" s="52" t="s">
        <v>226</v>
      </c>
      <c r="K82" s="52"/>
      <c r="L82" s="19"/>
      <c r="M82" s="52" t="s">
        <v>226</v>
      </c>
      <c r="N82" s="52"/>
      <c r="O82" s="19"/>
      <c r="P82" s="52" t="s">
        <v>226</v>
      </c>
      <c r="Q82" s="52"/>
      <c r="R82" s="19"/>
    </row>
    <row r="83" spans="1:18" x14ac:dyDescent="0.25">
      <c r="A83" s="12"/>
      <c r="B83" s="40"/>
      <c r="C83" s="15"/>
      <c r="D83" s="53"/>
      <c r="E83" s="53"/>
      <c r="F83" s="15"/>
      <c r="G83" s="53"/>
      <c r="H83" s="53"/>
      <c r="I83" s="15"/>
      <c r="J83" s="53"/>
      <c r="K83" s="53"/>
      <c r="L83" s="15"/>
      <c r="M83" s="53"/>
      <c r="N83" s="53"/>
      <c r="O83" s="15"/>
      <c r="P83" s="53"/>
      <c r="Q83" s="53"/>
      <c r="R83" s="15"/>
    </row>
    <row r="84" spans="1:18" x14ac:dyDescent="0.25">
      <c r="A84" s="12"/>
      <c r="B84" s="81" t="s">
        <v>55</v>
      </c>
      <c r="C84" s="19"/>
      <c r="D84" s="52" t="s">
        <v>226</v>
      </c>
      <c r="E84" s="52"/>
      <c r="F84" s="19"/>
      <c r="G84" s="52" t="s">
        <v>226</v>
      </c>
      <c r="H84" s="52"/>
      <c r="I84" s="19"/>
      <c r="J84" s="25">
        <v>340310</v>
      </c>
      <c r="K84" s="25"/>
      <c r="L84" s="19"/>
      <c r="M84" s="52" t="s">
        <v>226</v>
      </c>
      <c r="N84" s="52"/>
      <c r="O84" s="19"/>
      <c r="P84" s="25">
        <v>340310</v>
      </c>
      <c r="Q84" s="25"/>
      <c r="R84" s="19"/>
    </row>
    <row r="85" spans="1:18" x14ac:dyDescent="0.25">
      <c r="A85" s="12"/>
      <c r="B85" s="80" t="s">
        <v>56</v>
      </c>
      <c r="C85" s="15"/>
      <c r="D85" s="67" t="s">
        <v>226</v>
      </c>
      <c r="E85" s="67"/>
      <c r="F85" s="15"/>
      <c r="G85" s="67" t="s">
        <v>226</v>
      </c>
      <c r="H85" s="67"/>
      <c r="I85" s="15"/>
      <c r="J85" s="50">
        <v>12839</v>
      </c>
      <c r="K85" s="50"/>
      <c r="L85" s="15"/>
      <c r="M85" s="67" t="s">
        <v>226</v>
      </c>
      <c r="N85" s="67"/>
      <c r="O85" s="15"/>
      <c r="P85" s="50">
        <v>12839</v>
      </c>
      <c r="Q85" s="50"/>
      <c r="R85" s="15"/>
    </row>
    <row r="86" spans="1:18" x14ac:dyDescent="0.25">
      <c r="A86" s="12"/>
      <c r="B86" s="81" t="s">
        <v>51</v>
      </c>
      <c r="C86" s="19"/>
      <c r="D86" s="52" t="s">
        <v>226</v>
      </c>
      <c r="E86" s="52"/>
      <c r="F86" s="19"/>
      <c r="G86" s="52" t="s">
        <v>226</v>
      </c>
      <c r="H86" s="52"/>
      <c r="I86" s="19"/>
      <c r="J86" s="25">
        <v>4521</v>
      </c>
      <c r="K86" s="25"/>
      <c r="L86" s="19"/>
      <c r="M86" s="52" t="s">
        <v>226</v>
      </c>
      <c r="N86" s="52"/>
      <c r="O86" s="19"/>
      <c r="P86" s="25">
        <v>4521</v>
      </c>
      <c r="Q86" s="25"/>
      <c r="R86" s="19"/>
    </row>
    <row r="87" spans="1:18" ht="15.75" thickBot="1" x14ac:dyDescent="0.3">
      <c r="A87" s="12"/>
      <c r="B87" s="80" t="s">
        <v>57</v>
      </c>
      <c r="C87" s="15"/>
      <c r="D87" s="68">
        <v>107</v>
      </c>
      <c r="E87" s="68"/>
      <c r="F87" s="15"/>
      <c r="G87" s="68" t="s">
        <v>226</v>
      </c>
      <c r="H87" s="68"/>
      <c r="I87" s="15"/>
      <c r="J87" s="26">
        <v>1201</v>
      </c>
      <c r="K87" s="26"/>
      <c r="L87" s="15"/>
      <c r="M87" s="68" t="s">
        <v>226</v>
      </c>
      <c r="N87" s="68"/>
      <c r="O87" s="15"/>
      <c r="P87" s="26">
        <v>1308</v>
      </c>
      <c r="Q87" s="26"/>
      <c r="R87" s="15"/>
    </row>
    <row r="88" spans="1:18" ht="26.25" thickBot="1" x14ac:dyDescent="0.3">
      <c r="A88" s="12"/>
      <c r="B88" s="99" t="s">
        <v>367</v>
      </c>
      <c r="C88" s="19"/>
      <c r="D88" s="70">
        <v>107</v>
      </c>
      <c r="E88" s="70"/>
      <c r="F88" s="19"/>
      <c r="G88" s="70" t="s">
        <v>226</v>
      </c>
      <c r="H88" s="70"/>
      <c r="I88" s="19"/>
      <c r="J88" s="69">
        <v>358871</v>
      </c>
      <c r="K88" s="69"/>
      <c r="L88" s="19"/>
      <c r="M88" s="70" t="s">
        <v>226</v>
      </c>
      <c r="N88" s="70"/>
      <c r="O88" s="19"/>
      <c r="P88" s="69">
        <v>358978</v>
      </c>
      <c r="Q88" s="69"/>
      <c r="R88" s="19"/>
    </row>
    <row r="89" spans="1:18" x14ac:dyDescent="0.25">
      <c r="A89" s="12"/>
      <c r="B89" s="80" t="s">
        <v>368</v>
      </c>
      <c r="C89" s="15"/>
      <c r="D89" s="71"/>
      <c r="E89" s="71"/>
      <c r="F89" s="15"/>
      <c r="G89" s="71"/>
      <c r="H89" s="71"/>
      <c r="I89" s="15"/>
      <c r="J89" s="71"/>
      <c r="K89" s="71"/>
      <c r="L89" s="15"/>
      <c r="M89" s="71"/>
      <c r="N89" s="71"/>
      <c r="O89" s="15"/>
      <c r="P89" s="71"/>
      <c r="Q89" s="71"/>
      <c r="R89" s="15"/>
    </row>
    <row r="90" spans="1:18" x14ac:dyDescent="0.25">
      <c r="A90" s="12"/>
      <c r="B90" s="99" t="s">
        <v>369</v>
      </c>
      <c r="C90" s="19"/>
      <c r="D90" s="52">
        <v>835</v>
      </c>
      <c r="E90" s="52"/>
      <c r="F90" s="19"/>
      <c r="G90" s="25">
        <v>39135</v>
      </c>
      <c r="H90" s="25"/>
      <c r="I90" s="19"/>
      <c r="J90" s="25">
        <v>832750</v>
      </c>
      <c r="K90" s="25"/>
      <c r="L90" s="19"/>
      <c r="M90" s="52" t="s">
        <v>370</v>
      </c>
      <c r="N90" s="52"/>
      <c r="O90" s="11" t="s">
        <v>230</v>
      </c>
      <c r="P90" s="52">
        <v>835</v>
      </c>
      <c r="Q90" s="52"/>
      <c r="R90" s="19"/>
    </row>
    <row r="91" spans="1:18" x14ac:dyDescent="0.25">
      <c r="A91" s="12"/>
      <c r="B91" s="98" t="s">
        <v>61</v>
      </c>
      <c r="C91" s="15"/>
      <c r="D91" s="50">
        <v>364991</v>
      </c>
      <c r="E91" s="50"/>
      <c r="F91" s="15"/>
      <c r="G91" s="50">
        <v>19027</v>
      </c>
      <c r="H91" s="50"/>
      <c r="I91" s="15"/>
      <c r="J91" s="50">
        <v>143138</v>
      </c>
      <c r="K91" s="50"/>
      <c r="L91" s="15"/>
      <c r="M91" s="50">
        <v>457282</v>
      </c>
      <c r="N91" s="50"/>
      <c r="O91" s="15"/>
      <c r="P91" s="50">
        <v>984438</v>
      </c>
      <c r="Q91" s="50"/>
      <c r="R91" s="15"/>
    </row>
    <row r="92" spans="1:18" ht="26.25" x14ac:dyDescent="0.25">
      <c r="A92" s="12"/>
      <c r="B92" s="99" t="s">
        <v>371</v>
      </c>
      <c r="C92" s="19"/>
      <c r="D92" s="52" t="s">
        <v>382</v>
      </c>
      <c r="E92" s="52"/>
      <c r="F92" s="11" t="s">
        <v>230</v>
      </c>
      <c r="G92" s="52">
        <v>387</v>
      </c>
      <c r="H92" s="52"/>
      <c r="I92" s="19"/>
      <c r="J92" s="52" t="s">
        <v>383</v>
      </c>
      <c r="K92" s="52"/>
      <c r="L92" s="11" t="s">
        <v>230</v>
      </c>
      <c r="M92" s="25">
        <v>245658</v>
      </c>
      <c r="N92" s="25"/>
      <c r="O92" s="19"/>
      <c r="P92" s="52" t="s">
        <v>384</v>
      </c>
      <c r="Q92" s="52"/>
      <c r="R92" s="11" t="s">
        <v>230</v>
      </c>
    </row>
    <row r="93" spans="1:18" ht="27" thickBot="1" x14ac:dyDescent="0.3">
      <c r="A93" s="12"/>
      <c r="B93" s="98" t="s">
        <v>375</v>
      </c>
      <c r="C93" s="15"/>
      <c r="D93" s="68">
        <v>405</v>
      </c>
      <c r="E93" s="68"/>
      <c r="F93" s="15"/>
      <c r="G93" s="68" t="s">
        <v>226</v>
      </c>
      <c r="H93" s="68"/>
      <c r="I93" s="15"/>
      <c r="J93" s="68" t="s">
        <v>385</v>
      </c>
      <c r="K93" s="68"/>
      <c r="L93" s="16" t="s">
        <v>230</v>
      </c>
      <c r="M93" s="68" t="s">
        <v>226</v>
      </c>
      <c r="N93" s="68"/>
      <c r="O93" s="15"/>
      <c r="P93" s="68">
        <v>183</v>
      </c>
      <c r="Q93" s="68"/>
      <c r="R93" s="15"/>
    </row>
    <row r="94" spans="1:18" ht="15.75" thickBot="1" x14ac:dyDescent="0.3">
      <c r="A94" s="12"/>
      <c r="B94" s="99" t="s">
        <v>377</v>
      </c>
      <c r="C94" s="19"/>
      <c r="D94" s="69">
        <v>113672</v>
      </c>
      <c r="E94" s="69"/>
      <c r="F94" s="19"/>
      <c r="G94" s="69">
        <v>58549</v>
      </c>
      <c r="H94" s="69"/>
      <c r="I94" s="19"/>
      <c r="J94" s="69">
        <v>211686</v>
      </c>
      <c r="K94" s="69"/>
      <c r="L94" s="19"/>
      <c r="M94" s="70" t="s">
        <v>379</v>
      </c>
      <c r="N94" s="70"/>
      <c r="O94" s="11" t="s">
        <v>230</v>
      </c>
      <c r="P94" s="69">
        <v>214962</v>
      </c>
      <c r="Q94" s="69"/>
      <c r="R94" s="19"/>
    </row>
    <row r="95" spans="1:18" ht="15.75" thickBot="1" x14ac:dyDescent="0.3">
      <c r="A95" s="12"/>
      <c r="B95" s="40"/>
      <c r="C95" s="15"/>
      <c r="D95" s="23" t="s">
        <v>183</v>
      </c>
      <c r="E95" s="44">
        <v>114228</v>
      </c>
      <c r="F95" s="15"/>
      <c r="G95" s="23" t="s">
        <v>183</v>
      </c>
      <c r="H95" s="44">
        <v>58549</v>
      </c>
      <c r="I95" s="15"/>
      <c r="J95" s="23" t="s">
        <v>183</v>
      </c>
      <c r="K95" s="44">
        <v>622282</v>
      </c>
      <c r="L95" s="15"/>
      <c r="M95" s="23" t="s">
        <v>183</v>
      </c>
      <c r="N95" s="43" t="s">
        <v>380</v>
      </c>
      <c r="O95" s="16" t="s">
        <v>230</v>
      </c>
      <c r="P95" s="23" t="s">
        <v>183</v>
      </c>
      <c r="Q95" s="44">
        <v>622803</v>
      </c>
      <c r="R95" s="15"/>
    </row>
    <row r="96" spans="1:18" ht="15.75" thickTop="1" x14ac:dyDescent="0.25">
      <c r="A96" s="12" t="s">
        <v>541</v>
      </c>
      <c r="B96" s="29" t="s">
        <v>4</v>
      </c>
      <c r="C96" s="29"/>
      <c r="D96" s="29"/>
      <c r="E96" s="29"/>
      <c r="F96" s="29"/>
      <c r="G96" s="29"/>
      <c r="H96" s="29"/>
      <c r="I96" s="29"/>
      <c r="J96" s="29"/>
      <c r="K96" s="29"/>
      <c r="L96" s="29"/>
      <c r="M96" s="29"/>
      <c r="N96" s="29"/>
      <c r="O96" s="29"/>
      <c r="P96" s="29"/>
      <c r="Q96" s="29"/>
      <c r="R96" s="29"/>
    </row>
    <row r="97" spans="1:18" x14ac:dyDescent="0.25">
      <c r="A97" s="12"/>
      <c r="B97" s="103" t="s">
        <v>347</v>
      </c>
      <c r="C97" s="103"/>
      <c r="D97" s="103"/>
      <c r="E97" s="103"/>
      <c r="F97" s="103"/>
      <c r="G97" s="103"/>
      <c r="H97" s="103"/>
      <c r="I97" s="103"/>
      <c r="J97" s="103"/>
      <c r="K97" s="103"/>
      <c r="L97" s="103"/>
      <c r="M97" s="103"/>
      <c r="N97" s="103"/>
      <c r="O97" s="103"/>
      <c r="P97" s="103"/>
      <c r="Q97" s="103"/>
      <c r="R97" s="103"/>
    </row>
    <row r="98" spans="1:18" x14ac:dyDescent="0.25">
      <c r="A98" s="12"/>
      <c r="B98" s="55"/>
      <c r="C98" s="55"/>
      <c r="D98" s="55"/>
      <c r="E98" s="55"/>
      <c r="F98" s="55"/>
      <c r="G98" s="55"/>
      <c r="H98" s="55"/>
      <c r="I98" s="55"/>
      <c r="J98" s="55"/>
      <c r="K98" s="55"/>
      <c r="L98" s="55"/>
      <c r="M98" s="55"/>
      <c r="N98" s="55"/>
      <c r="O98" s="55"/>
      <c r="P98" s="55"/>
      <c r="Q98" s="55"/>
      <c r="R98" s="55"/>
    </row>
    <row r="99" spans="1:18" ht="15.75" thickBot="1" x14ac:dyDescent="0.3">
      <c r="A99" s="12"/>
      <c r="B99" s="19"/>
      <c r="C99" s="35"/>
      <c r="D99" s="45" t="s">
        <v>387</v>
      </c>
      <c r="E99" s="45"/>
      <c r="F99" s="45"/>
      <c r="G99" s="45"/>
      <c r="H99" s="45"/>
      <c r="I99" s="45"/>
      <c r="J99" s="45"/>
      <c r="K99" s="45"/>
      <c r="L99" s="45"/>
      <c r="M99" s="45"/>
      <c r="N99" s="45"/>
      <c r="O99" s="45"/>
      <c r="P99" s="45"/>
      <c r="Q99" s="45"/>
      <c r="R99" s="35"/>
    </row>
    <row r="100" spans="1:18" x14ac:dyDescent="0.25">
      <c r="A100" s="12"/>
      <c r="B100" s="47"/>
      <c r="C100" s="48"/>
      <c r="D100" s="64" t="s">
        <v>348</v>
      </c>
      <c r="E100" s="64"/>
      <c r="F100" s="65"/>
      <c r="G100" s="64" t="s">
        <v>350</v>
      </c>
      <c r="H100" s="64"/>
      <c r="I100" s="65"/>
      <c r="J100" s="64" t="s">
        <v>352</v>
      </c>
      <c r="K100" s="64"/>
      <c r="L100" s="65"/>
      <c r="M100" s="64" t="s">
        <v>354</v>
      </c>
      <c r="N100" s="64"/>
      <c r="O100" s="65"/>
      <c r="P100" s="64" t="s">
        <v>355</v>
      </c>
      <c r="Q100" s="64"/>
      <c r="R100" s="48"/>
    </row>
    <row r="101" spans="1:18" x14ac:dyDescent="0.25">
      <c r="A101" s="12"/>
      <c r="B101" s="47"/>
      <c r="C101" s="48"/>
      <c r="D101" s="46" t="s">
        <v>349</v>
      </c>
      <c r="E101" s="46"/>
      <c r="F101" s="48"/>
      <c r="G101" s="46" t="s">
        <v>349</v>
      </c>
      <c r="H101" s="46"/>
      <c r="I101" s="48"/>
      <c r="J101" s="46" t="s">
        <v>353</v>
      </c>
      <c r="K101" s="46"/>
      <c r="L101" s="48"/>
      <c r="M101" s="46"/>
      <c r="N101" s="46"/>
      <c r="O101" s="48"/>
      <c r="P101" s="46"/>
      <c r="Q101" s="46"/>
      <c r="R101" s="48"/>
    </row>
    <row r="102" spans="1:18" ht="15.75" thickBot="1" x14ac:dyDescent="0.3">
      <c r="A102" s="12"/>
      <c r="B102" s="47"/>
      <c r="C102" s="48"/>
      <c r="D102" s="87"/>
      <c r="E102" s="87"/>
      <c r="F102" s="48"/>
      <c r="G102" s="45" t="s">
        <v>351</v>
      </c>
      <c r="H102" s="45"/>
      <c r="I102" s="48"/>
      <c r="J102" s="87"/>
      <c r="K102" s="87"/>
      <c r="L102" s="48"/>
      <c r="M102" s="45"/>
      <c r="N102" s="45"/>
      <c r="O102" s="48"/>
      <c r="P102" s="45"/>
      <c r="Q102" s="45"/>
      <c r="R102" s="48"/>
    </row>
    <row r="103" spans="1:18" x14ac:dyDescent="0.25">
      <c r="A103" s="12"/>
      <c r="B103" s="21"/>
      <c r="C103" s="19"/>
      <c r="D103" s="28"/>
      <c r="E103" s="28"/>
      <c r="F103" s="19"/>
      <c r="G103" s="28"/>
      <c r="H103" s="28"/>
      <c r="I103" s="19"/>
      <c r="J103" s="28"/>
      <c r="K103" s="28"/>
      <c r="L103" s="19"/>
      <c r="M103" s="28"/>
      <c r="N103" s="28"/>
      <c r="O103" s="19"/>
      <c r="P103" s="28"/>
      <c r="Q103" s="28"/>
      <c r="R103" s="19"/>
    </row>
    <row r="104" spans="1:18" x14ac:dyDescent="0.25">
      <c r="A104" s="12"/>
      <c r="B104" s="14" t="s">
        <v>76</v>
      </c>
      <c r="C104" s="15"/>
      <c r="D104" s="53"/>
      <c r="E104" s="53"/>
      <c r="F104" s="15"/>
      <c r="G104" s="53"/>
      <c r="H104" s="53"/>
      <c r="I104" s="15"/>
      <c r="J104" s="53"/>
      <c r="K104" s="53"/>
      <c r="L104" s="15"/>
      <c r="M104" s="53"/>
      <c r="N104" s="53"/>
      <c r="O104" s="15"/>
      <c r="P104" s="53"/>
      <c r="Q104" s="53"/>
      <c r="R104" s="15"/>
    </row>
    <row r="105" spans="1:18" x14ac:dyDescent="0.25">
      <c r="A105" s="12"/>
      <c r="B105" s="62" t="s">
        <v>77</v>
      </c>
      <c r="C105" s="19"/>
      <c r="D105" s="11" t="s">
        <v>183</v>
      </c>
      <c r="E105" s="41" t="s">
        <v>226</v>
      </c>
      <c r="F105" s="19"/>
      <c r="G105" s="11" t="s">
        <v>183</v>
      </c>
      <c r="H105" s="41" t="s">
        <v>226</v>
      </c>
      <c r="I105" s="19"/>
      <c r="J105" s="11" t="s">
        <v>183</v>
      </c>
      <c r="K105" s="20">
        <v>26366</v>
      </c>
      <c r="L105" s="19"/>
      <c r="M105" s="11" t="s">
        <v>183</v>
      </c>
      <c r="N105" s="41" t="s">
        <v>226</v>
      </c>
      <c r="O105" s="19"/>
      <c r="P105" s="11" t="s">
        <v>183</v>
      </c>
      <c r="Q105" s="20">
        <v>26366</v>
      </c>
      <c r="R105" s="19"/>
    </row>
    <row r="106" spans="1:18" ht="15.75" thickBot="1" x14ac:dyDescent="0.3">
      <c r="A106" s="12"/>
      <c r="B106" s="61" t="s">
        <v>78</v>
      </c>
      <c r="C106" s="15"/>
      <c r="D106" s="68" t="s">
        <v>226</v>
      </c>
      <c r="E106" s="68"/>
      <c r="F106" s="15"/>
      <c r="G106" s="68" t="s">
        <v>226</v>
      </c>
      <c r="H106" s="68"/>
      <c r="I106" s="15"/>
      <c r="J106" s="68">
        <v>6</v>
      </c>
      <c r="K106" s="68"/>
      <c r="L106" s="15"/>
      <c r="M106" s="68" t="s">
        <v>226</v>
      </c>
      <c r="N106" s="68"/>
      <c r="O106" s="15"/>
      <c r="P106" s="68">
        <v>6</v>
      </c>
      <c r="Q106" s="68"/>
      <c r="R106" s="15"/>
    </row>
    <row r="107" spans="1:18" ht="15.75" thickBot="1" x14ac:dyDescent="0.3">
      <c r="A107" s="12"/>
      <c r="B107" s="18" t="s">
        <v>79</v>
      </c>
      <c r="C107" s="19"/>
      <c r="D107" s="70" t="s">
        <v>226</v>
      </c>
      <c r="E107" s="70"/>
      <c r="F107" s="19"/>
      <c r="G107" s="70" t="s">
        <v>226</v>
      </c>
      <c r="H107" s="70"/>
      <c r="I107" s="19"/>
      <c r="J107" s="69">
        <v>26372</v>
      </c>
      <c r="K107" s="69"/>
      <c r="L107" s="19"/>
      <c r="M107" s="70" t="s">
        <v>226</v>
      </c>
      <c r="N107" s="70"/>
      <c r="O107" s="19"/>
      <c r="P107" s="69">
        <v>26372</v>
      </c>
      <c r="Q107" s="69"/>
      <c r="R107" s="19"/>
    </row>
    <row r="108" spans="1:18" x14ac:dyDescent="0.25">
      <c r="A108" s="12"/>
      <c r="B108" s="14" t="s">
        <v>80</v>
      </c>
      <c r="C108" s="15"/>
      <c r="D108" s="71"/>
      <c r="E108" s="71"/>
      <c r="F108" s="15"/>
      <c r="G108" s="71"/>
      <c r="H108" s="71"/>
      <c r="I108" s="15"/>
      <c r="J108" s="71"/>
      <c r="K108" s="71"/>
      <c r="L108" s="15"/>
      <c r="M108" s="71"/>
      <c r="N108" s="71"/>
      <c r="O108" s="15"/>
      <c r="P108" s="71"/>
      <c r="Q108" s="71"/>
      <c r="R108" s="15"/>
    </row>
    <row r="109" spans="1:18" x14ac:dyDescent="0.25">
      <c r="A109" s="12"/>
      <c r="B109" s="62" t="s">
        <v>81</v>
      </c>
      <c r="C109" s="19"/>
      <c r="D109" s="52" t="s">
        <v>226</v>
      </c>
      <c r="E109" s="52"/>
      <c r="F109" s="19"/>
      <c r="G109" s="52" t="s">
        <v>226</v>
      </c>
      <c r="H109" s="52"/>
      <c r="I109" s="19"/>
      <c r="J109" s="25">
        <v>7732</v>
      </c>
      <c r="K109" s="25"/>
      <c r="L109" s="19"/>
      <c r="M109" s="52" t="s">
        <v>226</v>
      </c>
      <c r="N109" s="52"/>
      <c r="O109" s="19"/>
      <c r="P109" s="25">
        <v>7732</v>
      </c>
      <c r="Q109" s="25"/>
      <c r="R109" s="19"/>
    </row>
    <row r="110" spans="1:18" x14ac:dyDescent="0.25">
      <c r="A110" s="12"/>
      <c r="B110" s="61" t="s">
        <v>82</v>
      </c>
      <c r="C110" s="15"/>
      <c r="D110" s="67" t="s">
        <v>226</v>
      </c>
      <c r="E110" s="67"/>
      <c r="F110" s="15"/>
      <c r="G110" s="67" t="s">
        <v>226</v>
      </c>
      <c r="H110" s="67"/>
      <c r="I110" s="15"/>
      <c r="J110" s="67">
        <v>703</v>
      </c>
      <c r="K110" s="67"/>
      <c r="L110" s="15"/>
      <c r="M110" s="67" t="s">
        <v>226</v>
      </c>
      <c r="N110" s="67"/>
      <c r="O110" s="15"/>
      <c r="P110" s="67">
        <v>703</v>
      </c>
      <c r="Q110" s="67"/>
      <c r="R110" s="15"/>
    </row>
    <row r="111" spans="1:18" x14ac:dyDescent="0.25">
      <c r="A111" s="12"/>
      <c r="B111" s="62" t="s">
        <v>83</v>
      </c>
      <c r="C111" s="19"/>
      <c r="D111" s="52" t="s">
        <v>226</v>
      </c>
      <c r="E111" s="52"/>
      <c r="F111" s="19"/>
      <c r="G111" s="52" t="s">
        <v>226</v>
      </c>
      <c r="H111" s="52"/>
      <c r="I111" s="19"/>
      <c r="J111" s="25">
        <v>3035</v>
      </c>
      <c r="K111" s="25"/>
      <c r="L111" s="19"/>
      <c r="M111" s="52" t="s">
        <v>226</v>
      </c>
      <c r="N111" s="52"/>
      <c r="O111" s="19"/>
      <c r="P111" s="25">
        <v>3035</v>
      </c>
      <c r="Q111" s="25"/>
      <c r="R111" s="19"/>
    </row>
    <row r="112" spans="1:18" x14ac:dyDescent="0.25">
      <c r="A112" s="12"/>
      <c r="B112" s="61" t="s">
        <v>84</v>
      </c>
      <c r="C112" s="15"/>
      <c r="D112" s="67">
        <v>839</v>
      </c>
      <c r="E112" s="67"/>
      <c r="F112" s="15"/>
      <c r="G112" s="67">
        <v>5</v>
      </c>
      <c r="H112" s="67"/>
      <c r="I112" s="15"/>
      <c r="J112" s="50">
        <v>1642</v>
      </c>
      <c r="K112" s="50"/>
      <c r="L112" s="15"/>
      <c r="M112" s="67" t="s">
        <v>226</v>
      </c>
      <c r="N112" s="67"/>
      <c r="O112" s="15"/>
      <c r="P112" s="50">
        <v>2486</v>
      </c>
      <c r="Q112" s="50"/>
      <c r="R112" s="15"/>
    </row>
    <row r="113" spans="1:18" x14ac:dyDescent="0.25">
      <c r="A113" s="12"/>
      <c r="B113" s="62" t="s">
        <v>85</v>
      </c>
      <c r="C113" s="19"/>
      <c r="D113" s="52" t="s">
        <v>226</v>
      </c>
      <c r="E113" s="52"/>
      <c r="F113" s="19"/>
      <c r="G113" s="52" t="s">
        <v>226</v>
      </c>
      <c r="H113" s="52"/>
      <c r="I113" s="19"/>
      <c r="J113" s="25">
        <v>17228</v>
      </c>
      <c r="K113" s="25"/>
      <c r="L113" s="19"/>
      <c r="M113" s="52" t="s">
        <v>226</v>
      </c>
      <c r="N113" s="52"/>
      <c r="O113" s="19"/>
      <c r="P113" s="25">
        <v>17228</v>
      </c>
      <c r="Q113" s="25"/>
      <c r="R113" s="19"/>
    </row>
    <row r="114" spans="1:18" x14ac:dyDescent="0.25">
      <c r="A114" s="12"/>
      <c r="B114" s="61" t="s">
        <v>87</v>
      </c>
      <c r="C114" s="15"/>
      <c r="D114" s="67" t="s">
        <v>226</v>
      </c>
      <c r="E114" s="67"/>
      <c r="F114" s="15"/>
      <c r="G114" s="67" t="s">
        <v>226</v>
      </c>
      <c r="H114" s="67"/>
      <c r="I114" s="15"/>
      <c r="J114" s="50">
        <v>7674</v>
      </c>
      <c r="K114" s="50"/>
      <c r="L114" s="15"/>
      <c r="M114" s="67" t="s">
        <v>226</v>
      </c>
      <c r="N114" s="67"/>
      <c r="O114" s="15"/>
      <c r="P114" s="50">
        <v>7674</v>
      </c>
      <c r="Q114" s="50"/>
      <c r="R114" s="15"/>
    </row>
    <row r="115" spans="1:18" x14ac:dyDescent="0.25">
      <c r="A115" s="12"/>
      <c r="B115" s="62" t="s">
        <v>88</v>
      </c>
      <c r="C115" s="19"/>
      <c r="D115" s="52" t="s">
        <v>226</v>
      </c>
      <c r="E115" s="52"/>
      <c r="F115" s="19"/>
      <c r="G115" s="52" t="s">
        <v>226</v>
      </c>
      <c r="H115" s="52"/>
      <c r="I115" s="19"/>
      <c r="J115" s="52">
        <v>337</v>
      </c>
      <c r="K115" s="52"/>
      <c r="L115" s="19"/>
      <c r="M115" s="52" t="s">
        <v>226</v>
      </c>
      <c r="N115" s="52"/>
      <c r="O115" s="19"/>
      <c r="P115" s="52">
        <v>337</v>
      </c>
      <c r="Q115" s="52"/>
      <c r="R115" s="19"/>
    </row>
    <row r="116" spans="1:18" ht="26.25" x14ac:dyDescent="0.25">
      <c r="A116" s="12"/>
      <c r="B116" s="61" t="s">
        <v>388</v>
      </c>
      <c r="C116" s="15"/>
      <c r="D116" s="67">
        <v>20</v>
      </c>
      <c r="E116" s="67"/>
      <c r="F116" s="15"/>
      <c r="G116" s="67">
        <v>10</v>
      </c>
      <c r="H116" s="67"/>
      <c r="I116" s="15"/>
      <c r="J116" s="67" t="s">
        <v>389</v>
      </c>
      <c r="K116" s="67"/>
      <c r="L116" s="16" t="s">
        <v>230</v>
      </c>
      <c r="M116" s="67" t="s">
        <v>226</v>
      </c>
      <c r="N116" s="67"/>
      <c r="O116" s="15"/>
      <c r="P116" s="67" t="s">
        <v>390</v>
      </c>
      <c r="Q116" s="67"/>
      <c r="R116" s="16" t="s">
        <v>230</v>
      </c>
    </row>
    <row r="117" spans="1:18" x14ac:dyDescent="0.25">
      <c r="A117" s="12"/>
      <c r="B117" s="62" t="s">
        <v>391</v>
      </c>
      <c r="C117" s="19"/>
      <c r="D117" s="52" t="s">
        <v>226</v>
      </c>
      <c r="E117" s="52"/>
      <c r="F117" s="19"/>
      <c r="G117" s="52" t="s">
        <v>226</v>
      </c>
      <c r="H117" s="52"/>
      <c r="I117" s="19"/>
      <c r="J117" s="25">
        <v>4233</v>
      </c>
      <c r="K117" s="25"/>
      <c r="L117" s="19"/>
      <c r="M117" s="52" t="s">
        <v>226</v>
      </c>
      <c r="N117" s="52"/>
      <c r="O117" s="19"/>
      <c r="P117" s="25">
        <v>4233</v>
      </c>
      <c r="Q117" s="25"/>
      <c r="R117" s="19"/>
    </row>
    <row r="118" spans="1:18" x14ac:dyDescent="0.25">
      <c r="A118" s="12"/>
      <c r="B118" s="61" t="s">
        <v>392</v>
      </c>
      <c r="C118" s="15"/>
      <c r="D118" s="50">
        <v>14128</v>
      </c>
      <c r="E118" s="50"/>
      <c r="F118" s="15"/>
      <c r="G118" s="67" t="s">
        <v>226</v>
      </c>
      <c r="H118" s="67"/>
      <c r="I118" s="15"/>
      <c r="J118" s="67" t="s">
        <v>226</v>
      </c>
      <c r="K118" s="67"/>
      <c r="L118" s="15"/>
      <c r="M118" s="67" t="s">
        <v>393</v>
      </c>
      <c r="N118" s="67"/>
      <c r="O118" s="16" t="s">
        <v>230</v>
      </c>
      <c r="P118" s="67" t="s">
        <v>226</v>
      </c>
      <c r="Q118" s="67"/>
      <c r="R118" s="15"/>
    </row>
    <row r="119" spans="1:18" x14ac:dyDescent="0.25">
      <c r="A119" s="12"/>
      <c r="B119" s="62" t="s">
        <v>92</v>
      </c>
      <c r="C119" s="19"/>
      <c r="D119" s="52" t="s">
        <v>226</v>
      </c>
      <c r="E119" s="52"/>
      <c r="F119" s="19"/>
      <c r="G119" s="52" t="s">
        <v>226</v>
      </c>
      <c r="H119" s="52"/>
      <c r="I119" s="19"/>
      <c r="J119" s="25">
        <v>2082</v>
      </c>
      <c r="K119" s="25"/>
      <c r="L119" s="19"/>
      <c r="M119" s="27"/>
      <c r="N119" s="27"/>
      <c r="O119" s="19"/>
      <c r="P119" s="25">
        <v>2082</v>
      </c>
      <c r="Q119" s="25"/>
      <c r="R119" s="19"/>
    </row>
    <row r="120" spans="1:18" ht="15.75" thickBot="1" x14ac:dyDescent="0.3">
      <c r="A120" s="12"/>
      <c r="B120" s="61" t="s">
        <v>91</v>
      </c>
      <c r="C120" s="15"/>
      <c r="D120" s="68" t="s">
        <v>226</v>
      </c>
      <c r="E120" s="68"/>
      <c r="F120" s="15"/>
      <c r="G120" s="68" t="s">
        <v>226</v>
      </c>
      <c r="H120" s="68"/>
      <c r="I120" s="15"/>
      <c r="J120" s="68">
        <v>232</v>
      </c>
      <c r="K120" s="68"/>
      <c r="L120" s="15"/>
      <c r="M120" s="68" t="s">
        <v>226</v>
      </c>
      <c r="N120" s="68"/>
      <c r="O120" s="15"/>
      <c r="P120" s="68">
        <v>232</v>
      </c>
      <c r="Q120" s="68"/>
      <c r="R120" s="15"/>
    </row>
    <row r="121" spans="1:18" ht="15.75" thickBot="1" x14ac:dyDescent="0.3">
      <c r="A121" s="12"/>
      <c r="B121" s="9" t="s">
        <v>93</v>
      </c>
      <c r="C121" s="19"/>
      <c r="D121" s="69">
        <v>14987</v>
      </c>
      <c r="E121" s="69"/>
      <c r="F121" s="19"/>
      <c r="G121" s="70">
        <v>15</v>
      </c>
      <c r="H121" s="70"/>
      <c r="I121" s="19"/>
      <c r="J121" s="69">
        <v>40485</v>
      </c>
      <c r="K121" s="69"/>
      <c r="L121" s="19"/>
      <c r="M121" s="70" t="s">
        <v>393</v>
      </c>
      <c r="N121" s="70"/>
      <c r="O121" s="11" t="s">
        <v>230</v>
      </c>
      <c r="P121" s="69">
        <v>41359</v>
      </c>
      <c r="Q121" s="69"/>
      <c r="R121" s="19"/>
    </row>
    <row r="122" spans="1:18" x14ac:dyDescent="0.25">
      <c r="A122" s="12"/>
      <c r="B122" s="14" t="s">
        <v>394</v>
      </c>
      <c r="C122" s="15"/>
      <c r="D122" s="90" t="s">
        <v>285</v>
      </c>
      <c r="E122" s="90"/>
      <c r="F122" s="16" t="s">
        <v>230</v>
      </c>
      <c r="G122" s="90" t="s">
        <v>395</v>
      </c>
      <c r="H122" s="90"/>
      <c r="I122" s="16" t="s">
        <v>230</v>
      </c>
      <c r="J122" s="90" t="s">
        <v>396</v>
      </c>
      <c r="K122" s="90"/>
      <c r="L122" s="16" t="s">
        <v>230</v>
      </c>
      <c r="M122" s="51">
        <v>14128</v>
      </c>
      <c r="N122" s="51"/>
      <c r="O122" s="15"/>
      <c r="P122" s="90" t="s">
        <v>285</v>
      </c>
      <c r="Q122" s="90"/>
      <c r="R122" s="16" t="s">
        <v>230</v>
      </c>
    </row>
    <row r="123" spans="1:18" ht="15.75" thickBot="1" x14ac:dyDescent="0.3">
      <c r="A123" s="12"/>
      <c r="B123" s="18" t="s">
        <v>397</v>
      </c>
      <c r="C123" s="19"/>
      <c r="D123" s="54" t="s">
        <v>226</v>
      </c>
      <c r="E123" s="54"/>
      <c r="F123" s="19"/>
      <c r="G123" s="54" t="s">
        <v>226</v>
      </c>
      <c r="H123" s="54"/>
      <c r="I123" s="19"/>
      <c r="J123" s="54" t="s">
        <v>226</v>
      </c>
      <c r="K123" s="54"/>
      <c r="L123" s="19"/>
      <c r="M123" s="54" t="s">
        <v>226</v>
      </c>
      <c r="N123" s="54"/>
      <c r="O123" s="19"/>
      <c r="P123" s="54" t="s">
        <v>226</v>
      </c>
      <c r="Q123" s="54"/>
      <c r="R123" s="19"/>
    </row>
    <row r="124" spans="1:18" ht="15.75" thickBot="1" x14ac:dyDescent="0.3">
      <c r="A124" s="12"/>
      <c r="B124" s="14" t="s">
        <v>398</v>
      </c>
      <c r="C124" s="15"/>
      <c r="D124" s="23" t="s">
        <v>183</v>
      </c>
      <c r="E124" s="43" t="s">
        <v>285</v>
      </c>
      <c r="F124" s="16" t="s">
        <v>230</v>
      </c>
      <c r="G124" s="23" t="s">
        <v>183</v>
      </c>
      <c r="H124" s="43" t="s">
        <v>395</v>
      </c>
      <c r="I124" s="16" t="s">
        <v>230</v>
      </c>
      <c r="J124" s="23" t="s">
        <v>183</v>
      </c>
      <c r="K124" s="43" t="s">
        <v>396</v>
      </c>
      <c r="L124" s="16" t="s">
        <v>230</v>
      </c>
      <c r="M124" s="23" t="s">
        <v>183</v>
      </c>
      <c r="N124" s="44">
        <v>14128</v>
      </c>
      <c r="O124" s="15"/>
      <c r="P124" s="23" t="s">
        <v>183</v>
      </c>
      <c r="Q124" s="43" t="s">
        <v>285</v>
      </c>
      <c r="R124" s="16" t="s">
        <v>230</v>
      </c>
    </row>
    <row r="125" spans="1:18" ht="15.75" thickTop="1" x14ac:dyDescent="0.25">
      <c r="A125" s="12"/>
      <c r="B125" s="55"/>
      <c r="C125" s="55"/>
      <c r="D125" s="55"/>
      <c r="E125" s="55"/>
      <c r="F125" s="55"/>
      <c r="G125" s="55"/>
      <c r="H125" s="55"/>
      <c r="I125" s="55"/>
      <c r="J125" s="55"/>
      <c r="K125" s="55"/>
      <c r="L125" s="55"/>
      <c r="M125" s="55"/>
      <c r="N125" s="55"/>
      <c r="O125" s="55"/>
      <c r="P125" s="55"/>
      <c r="Q125" s="55"/>
      <c r="R125" s="55"/>
    </row>
    <row r="126" spans="1:18" x14ac:dyDescent="0.25">
      <c r="A126" s="12"/>
      <c r="B126" s="103" t="s">
        <v>347</v>
      </c>
      <c r="C126" s="103"/>
      <c r="D126" s="103"/>
      <c r="E126" s="103"/>
      <c r="F126" s="103"/>
      <c r="G126" s="103"/>
      <c r="H126" s="103"/>
      <c r="I126" s="103"/>
      <c r="J126" s="103"/>
      <c r="K126" s="103"/>
      <c r="L126" s="103"/>
      <c r="M126" s="103"/>
      <c r="N126" s="103"/>
      <c r="O126" s="103"/>
      <c r="P126" s="103"/>
      <c r="Q126" s="103"/>
      <c r="R126" s="103"/>
    </row>
    <row r="127" spans="1:18" x14ac:dyDescent="0.25">
      <c r="A127" s="12"/>
      <c r="B127" s="55"/>
      <c r="C127" s="55"/>
      <c r="D127" s="55"/>
      <c r="E127" s="55"/>
      <c r="F127" s="55"/>
      <c r="G127" s="55"/>
      <c r="H127" s="55"/>
      <c r="I127" s="55"/>
      <c r="J127" s="55"/>
      <c r="K127" s="55"/>
      <c r="L127" s="55"/>
      <c r="M127" s="55"/>
      <c r="N127" s="55"/>
      <c r="O127" s="55"/>
      <c r="P127" s="55"/>
      <c r="Q127" s="55"/>
      <c r="R127" s="55"/>
    </row>
    <row r="128" spans="1:18" ht="15.75" thickBot="1" x14ac:dyDescent="0.3">
      <c r="A128" s="12"/>
      <c r="B128" s="19"/>
      <c r="C128" s="35"/>
      <c r="D128" s="45" t="s">
        <v>405</v>
      </c>
      <c r="E128" s="45"/>
      <c r="F128" s="45"/>
      <c r="G128" s="45"/>
      <c r="H128" s="45"/>
      <c r="I128" s="45"/>
      <c r="J128" s="45"/>
      <c r="K128" s="45"/>
      <c r="L128" s="45"/>
      <c r="M128" s="45"/>
      <c r="N128" s="45"/>
      <c r="O128" s="45"/>
      <c r="P128" s="45"/>
      <c r="Q128" s="45"/>
      <c r="R128" s="35"/>
    </row>
    <row r="129" spans="1:18" x14ac:dyDescent="0.25">
      <c r="A129" s="12"/>
      <c r="B129" s="47"/>
      <c r="C129" s="48"/>
      <c r="D129" s="64" t="s">
        <v>348</v>
      </c>
      <c r="E129" s="64"/>
      <c r="F129" s="65"/>
      <c r="G129" s="64" t="s">
        <v>350</v>
      </c>
      <c r="H129" s="64"/>
      <c r="I129" s="65"/>
      <c r="J129" s="64" t="s">
        <v>352</v>
      </c>
      <c r="K129" s="64"/>
      <c r="L129" s="65"/>
      <c r="M129" s="64" t="s">
        <v>354</v>
      </c>
      <c r="N129" s="64"/>
      <c r="O129" s="65"/>
      <c r="P129" s="64" t="s">
        <v>355</v>
      </c>
      <c r="Q129" s="64"/>
      <c r="R129" s="48"/>
    </row>
    <row r="130" spans="1:18" x14ac:dyDescent="0.25">
      <c r="A130" s="12"/>
      <c r="B130" s="47"/>
      <c r="C130" s="48"/>
      <c r="D130" s="46" t="s">
        <v>349</v>
      </c>
      <c r="E130" s="46"/>
      <c r="F130" s="48"/>
      <c r="G130" s="46" t="s">
        <v>349</v>
      </c>
      <c r="H130" s="46"/>
      <c r="I130" s="48"/>
      <c r="J130" s="46" t="s">
        <v>353</v>
      </c>
      <c r="K130" s="46"/>
      <c r="L130" s="48"/>
      <c r="M130" s="46"/>
      <c r="N130" s="46"/>
      <c r="O130" s="48"/>
      <c r="P130" s="46"/>
      <c r="Q130" s="46"/>
      <c r="R130" s="48"/>
    </row>
    <row r="131" spans="1:18" ht="15.75" thickBot="1" x14ac:dyDescent="0.3">
      <c r="A131" s="12"/>
      <c r="B131" s="47"/>
      <c r="C131" s="48"/>
      <c r="D131" s="87"/>
      <c r="E131" s="87"/>
      <c r="F131" s="48"/>
      <c r="G131" s="45" t="s">
        <v>351</v>
      </c>
      <c r="H131" s="45"/>
      <c r="I131" s="48"/>
      <c r="J131" s="87"/>
      <c r="K131" s="87"/>
      <c r="L131" s="48"/>
      <c r="M131" s="45"/>
      <c r="N131" s="45"/>
      <c r="O131" s="48"/>
      <c r="P131" s="45"/>
      <c r="Q131" s="45"/>
      <c r="R131" s="48"/>
    </row>
    <row r="132" spans="1:18" x14ac:dyDescent="0.25">
      <c r="A132" s="12"/>
      <c r="B132" s="21"/>
      <c r="C132" s="19"/>
      <c r="D132" s="28"/>
      <c r="E132" s="28"/>
      <c r="F132" s="19"/>
      <c r="G132" s="28"/>
      <c r="H132" s="28"/>
      <c r="I132" s="19"/>
      <c r="J132" s="28"/>
      <c r="K132" s="28"/>
      <c r="L132" s="19"/>
      <c r="M132" s="28"/>
      <c r="N132" s="28"/>
      <c r="O132" s="19"/>
      <c r="P132" s="28"/>
      <c r="Q132" s="28"/>
      <c r="R132" s="19"/>
    </row>
    <row r="133" spans="1:18" x14ac:dyDescent="0.25">
      <c r="A133" s="12"/>
      <c r="B133" s="14" t="s">
        <v>76</v>
      </c>
      <c r="C133" s="15"/>
      <c r="D133" s="53"/>
      <c r="E133" s="53"/>
      <c r="F133" s="15"/>
      <c r="G133" s="53"/>
      <c r="H133" s="53"/>
      <c r="I133" s="15"/>
      <c r="J133" s="53"/>
      <c r="K133" s="53"/>
      <c r="L133" s="15"/>
      <c r="M133" s="53"/>
      <c r="N133" s="53"/>
      <c r="O133" s="15"/>
      <c r="P133" s="53"/>
      <c r="Q133" s="53"/>
      <c r="R133" s="15"/>
    </row>
    <row r="134" spans="1:18" x14ac:dyDescent="0.25">
      <c r="A134" s="12"/>
      <c r="B134" s="62" t="s">
        <v>77</v>
      </c>
      <c r="C134" s="19"/>
      <c r="D134" s="11" t="s">
        <v>183</v>
      </c>
      <c r="E134" s="41" t="s">
        <v>226</v>
      </c>
      <c r="F134" s="19"/>
      <c r="G134" s="11" t="s">
        <v>183</v>
      </c>
      <c r="H134" s="41" t="s">
        <v>226</v>
      </c>
      <c r="I134" s="19"/>
      <c r="J134" s="11" t="s">
        <v>183</v>
      </c>
      <c r="K134" s="20">
        <v>38188</v>
      </c>
      <c r="L134" s="19"/>
      <c r="M134" s="11" t="s">
        <v>183</v>
      </c>
      <c r="N134" s="41" t="s">
        <v>226</v>
      </c>
      <c r="O134" s="19"/>
      <c r="P134" s="11" t="s">
        <v>183</v>
      </c>
      <c r="Q134" s="20">
        <v>38188</v>
      </c>
      <c r="R134" s="19"/>
    </row>
    <row r="135" spans="1:18" ht="15.75" thickBot="1" x14ac:dyDescent="0.3">
      <c r="A135" s="12"/>
      <c r="B135" s="61" t="s">
        <v>78</v>
      </c>
      <c r="C135" s="15"/>
      <c r="D135" s="68" t="s">
        <v>226</v>
      </c>
      <c r="E135" s="68"/>
      <c r="F135" s="15"/>
      <c r="G135" s="68" t="s">
        <v>226</v>
      </c>
      <c r="H135" s="68"/>
      <c r="I135" s="15"/>
      <c r="J135" s="68">
        <v>8</v>
      </c>
      <c r="K135" s="68"/>
      <c r="L135" s="15"/>
      <c r="M135" s="68" t="s">
        <v>226</v>
      </c>
      <c r="N135" s="68"/>
      <c r="O135" s="15"/>
      <c r="P135" s="68">
        <v>8</v>
      </c>
      <c r="Q135" s="68"/>
      <c r="R135" s="15"/>
    </row>
    <row r="136" spans="1:18" ht="15.75" thickBot="1" x14ac:dyDescent="0.3">
      <c r="A136" s="12"/>
      <c r="B136" s="18" t="s">
        <v>79</v>
      </c>
      <c r="C136" s="19"/>
      <c r="D136" s="70" t="s">
        <v>226</v>
      </c>
      <c r="E136" s="70"/>
      <c r="F136" s="19"/>
      <c r="G136" s="70" t="s">
        <v>226</v>
      </c>
      <c r="H136" s="70"/>
      <c r="I136" s="19"/>
      <c r="J136" s="69">
        <v>38196</v>
      </c>
      <c r="K136" s="69"/>
      <c r="L136" s="19"/>
      <c r="M136" s="70" t="s">
        <v>226</v>
      </c>
      <c r="N136" s="70"/>
      <c r="O136" s="19"/>
      <c r="P136" s="69">
        <v>38196</v>
      </c>
      <c r="Q136" s="69"/>
      <c r="R136" s="19"/>
    </row>
    <row r="137" spans="1:18" x14ac:dyDescent="0.25">
      <c r="A137" s="12"/>
      <c r="B137" s="14" t="s">
        <v>80</v>
      </c>
      <c r="C137" s="15"/>
      <c r="D137" s="71"/>
      <c r="E137" s="71"/>
      <c r="F137" s="15"/>
      <c r="G137" s="71"/>
      <c r="H137" s="71"/>
      <c r="I137" s="15"/>
      <c r="J137" s="71"/>
      <c r="K137" s="71"/>
      <c r="L137" s="15"/>
      <c r="M137" s="71"/>
      <c r="N137" s="71"/>
      <c r="O137" s="15"/>
      <c r="P137" s="71"/>
      <c r="Q137" s="71"/>
      <c r="R137" s="15"/>
    </row>
    <row r="138" spans="1:18" x14ac:dyDescent="0.25">
      <c r="A138" s="12"/>
      <c r="B138" s="62" t="s">
        <v>81</v>
      </c>
      <c r="C138" s="19"/>
      <c r="D138" s="52" t="s">
        <v>226</v>
      </c>
      <c r="E138" s="52"/>
      <c r="F138" s="19"/>
      <c r="G138" s="52" t="s">
        <v>226</v>
      </c>
      <c r="H138" s="52"/>
      <c r="I138" s="19"/>
      <c r="J138" s="25">
        <v>11961</v>
      </c>
      <c r="K138" s="25"/>
      <c r="L138" s="19"/>
      <c r="M138" s="52" t="s">
        <v>226</v>
      </c>
      <c r="N138" s="52"/>
      <c r="O138" s="19"/>
      <c r="P138" s="25">
        <v>11961</v>
      </c>
      <c r="Q138" s="25"/>
      <c r="R138" s="19"/>
    </row>
    <row r="139" spans="1:18" x14ac:dyDescent="0.25">
      <c r="A139" s="12"/>
      <c r="B139" s="61" t="s">
        <v>82</v>
      </c>
      <c r="C139" s="15"/>
      <c r="D139" s="67" t="s">
        <v>226</v>
      </c>
      <c r="E139" s="67"/>
      <c r="F139" s="15"/>
      <c r="G139" s="67" t="s">
        <v>226</v>
      </c>
      <c r="H139" s="67"/>
      <c r="I139" s="15"/>
      <c r="J139" s="67">
        <v>831</v>
      </c>
      <c r="K139" s="67"/>
      <c r="L139" s="15"/>
      <c r="M139" s="67" t="s">
        <v>226</v>
      </c>
      <c r="N139" s="67"/>
      <c r="O139" s="15"/>
      <c r="P139" s="67">
        <v>831</v>
      </c>
      <c r="Q139" s="67"/>
      <c r="R139" s="15"/>
    </row>
    <row r="140" spans="1:18" x14ac:dyDescent="0.25">
      <c r="A140" s="12"/>
      <c r="B140" s="62" t="s">
        <v>83</v>
      </c>
      <c r="C140" s="19"/>
      <c r="D140" s="52" t="s">
        <v>226</v>
      </c>
      <c r="E140" s="52"/>
      <c r="F140" s="19"/>
      <c r="G140" s="52" t="s">
        <v>226</v>
      </c>
      <c r="H140" s="52"/>
      <c r="I140" s="19"/>
      <c r="J140" s="25">
        <v>3510</v>
      </c>
      <c r="K140" s="25"/>
      <c r="L140" s="19"/>
      <c r="M140" s="52" t="s">
        <v>226</v>
      </c>
      <c r="N140" s="52"/>
      <c r="O140" s="19"/>
      <c r="P140" s="25">
        <v>3510</v>
      </c>
      <c r="Q140" s="25"/>
      <c r="R140" s="19"/>
    </row>
    <row r="141" spans="1:18" x14ac:dyDescent="0.25">
      <c r="A141" s="12"/>
      <c r="B141" s="61" t="s">
        <v>84</v>
      </c>
      <c r="C141" s="15"/>
      <c r="D141" s="50">
        <v>1089</v>
      </c>
      <c r="E141" s="50"/>
      <c r="F141" s="15"/>
      <c r="G141" s="67">
        <v>2</v>
      </c>
      <c r="H141" s="67"/>
      <c r="I141" s="15"/>
      <c r="J141" s="50">
        <v>2959</v>
      </c>
      <c r="K141" s="50"/>
      <c r="L141" s="15"/>
      <c r="M141" s="67" t="s">
        <v>226</v>
      </c>
      <c r="N141" s="67"/>
      <c r="O141" s="15"/>
      <c r="P141" s="50">
        <v>4050</v>
      </c>
      <c r="Q141" s="50"/>
      <c r="R141" s="15"/>
    </row>
    <row r="142" spans="1:18" x14ac:dyDescent="0.25">
      <c r="A142" s="12"/>
      <c r="B142" s="62" t="s">
        <v>85</v>
      </c>
      <c r="C142" s="19"/>
      <c r="D142" s="52" t="s">
        <v>226</v>
      </c>
      <c r="E142" s="52"/>
      <c r="F142" s="19"/>
      <c r="G142" s="52" t="s">
        <v>226</v>
      </c>
      <c r="H142" s="52"/>
      <c r="I142" s="19"/>
      <c r="J142" s="25">
        <v>30236</v>
      </c>
      <c r="K142" s="25"/>
      <c r="L142" s="19"/>
      <c r="M142" s="52" t="s">
        <v>226</v>
      </c>
      <c r="N142" s="52"/>
      <c r="O142" s="19"/>
      <c r="P142" s="25">
        <v>30236</v>
      </c>
      <c r="Q142" s="25"/>
      <c r="R142" s="19"/>
    </row>
    <row r="143" spans="1:18" ht="26.25" x14ac:dyDescent="0.25">
      <c r="A143" s="12"/>
      <c r="B143" s="61" t="s">
        <v>406</v>
      </c>
      <c r="C143" s="15"/>
      <c r="D143" s="67" t="s">
        <v>226</v>
      </c>
      <c r="E143" s="67"/>
      <c r="F143" s="15"/>
      <c r="G143" s="67" t="s">
        <v>226</v>
      </c>
      <c r="H143" s="67"/>
      <c r="I143" s="15"/>
      <c r="J143" s="50">
        <v>142879</v>
      </c>
      <c r="K143" s="50"/>
      <c r="L143" s="15"/>
      <c r="M143" s="67" t="s">
        <v>226</v>
      </c>
      <c r="N143" s="67"/>
      <c r="O143" s="15"/>
      <c r="P143" s="50">
        <v>142879</v>
      </c>
      <c r="Q143" s="50"/>
      <c r="R143" s="15"/>
    </row>
    <row r="144" spans="1:18" x14ac:dyDescent="0.25">
      <c r="A144" s="12"/>
      <c r="B144" s="62" t="s">
        <v>87</v>
      </c>
      <c r="C144" s="19"/>
      <c r="D144" s="52" t="s">
        <v>226</v>
      </c>
      <c r="E144" s="52"/>
      <c r="F144" s="19"/>
      <c r="G144" s="52" t="s">
        <v>226</v>
      </c>
      <c r="H144" s="52"/>
      <c r="I144" s="19"/>
      <c r="J144" s="25">
        <v>8181</v>
      </c>
      <c r="K144" s="25"/>
      <c r="L144" s="19"/>
      <c r="M144" s="52" t="s">
        <v>226</v>
      </c>
      <c r="N144" s="52"/>
      <c r="O144" s="19"/>
      <c r="P144" s="25">
        <v>8181</v>
      </c>
      <c r="Q144" s="25"/>
      <c r="R144" s="19"/>
    </row>
    <row r="145" spans="1:18" x14ac:dyDescent="0.25">
      <c r="A145" s="12"/>
      <c r="B145" s="61" t="s">
        <v>88</v>
      </c>
      <c r="C145" s="15"/>
      <c r="D145" s="67" t="s">
        <v>226</v>
      </c>
      <c r="E145" s="67"/>
      <c r="F145" s="15"/>
      <c r="G145" s="67" t="s">
        <v>226</v>
      </c>
      <c r="H145" s="67"/>
      <c r="I145" s="15"/>
      <c r="J145" s="67">
        <v>350</v>
      </c>
      <c r="K145" s="67"/>
      <c r="L145" s="15"/>
      <c r="M145" s="67" t="s">
        <v>226</v>
      </c>
      <c r="N145" s="67"/>
      <c r="O145" s="15"/>
      <c r="P145" s="67">
        <v>350</v>
      </c>
      <c r="Q145" s="67"/>
      <c r="R145" s="15"/>
    </row>
    <row r="146" spans="1:18" ht="26.25" x14ac:dyDescent="0.25">
      <c r="A146" s="12"/>
      <c r="B146" s="62" t="s">
        <v>388</v>
      </c>
      <c r="C146" s="19"/>
      <c r="D146" s="52">
        <v>29</v>
      </c>
      <c r="E146" s="52"/>
      <c r="F146" s="19"/>
      <c r="G146" s="52">
        <v>17</v>
      </c>
      <c r="H146" s="52"/>
      <c r="I146" s="19"/>
      <c r="J146" s="52" t="s">
        <v>407</v>
      </c>
      <c r="K146" s="52"/>
      <c r="L146" s="11" t="s">
        <v>230</v>
      </c>
      <c r="M146" s="52" t="s">
        <v>226</v>
      </c>
      <c r="N146" s="52"/>
      <c r="O146" s="19"/>
      <c r="P146" s="52" t="s">
        <v>408</v>
      </c>
      <c r="Q146" s="52"/>
      <c r="R146" s="11" t="s">
        <v>230</v>
      </c>
    </row>
    <row r="147" spans="1:18" x14ac:dyDescent="0.25">
      <c r="A147" s="12"/>
      <c r="B147" s="61" t="s">
        <v>409</v>
      </c>
      <c r="C147" s="15"/>
      <c r="D147" s="67" t="s">
        <v>226</v>
      </c>
      <c r="E147" s="67"/>
      <c r="F147" s="15"/>
      <c r="G147" s="67" t="s">
        <v>226</v>
      </c>
      <c r="H147" s="67"/>
      <c r="I147" s="15"/>
      <c r="J147" s="50">
        <v>7278</v>
      </c>
      <c r="K147" s="50"/>
      <c r="L147" s="15"/>
      <c r="M147" s="67" t="s">
        <v>226</v>
      </c>
      <c r="N147" s="67"/>
      <c r="O147" s="15"/>
      <c r="P147" s="50">
        <v>7278</v>
      </c>
      <c r="Q147" s="50"/>
      <c r="R147" s="15"/>
    </row>
    <row r="148" spans="1:18" x14ac:dyDescent="0.25">
      <c r="A148" s="12"/>
      <c r="B148" s="62" t="s">
        <v>392</v>
      </c>
      <c r="C148" s="19"/>
      <c r="D148" s="25">
        <v>123180</v>
      </c>
      <c r="E148" s="25"/>
      <c r="F148" s="19"/>
      <c r="G148" s="52" t="s">
        <v>226</v>
      </c>
      <c r="H148" s="52"/>
      <c r="I148" s="19"/>
      <c r="J148" s="52" t="s">
        <v>226</v>
      </c>
      <c r="K148" s="52"/>
      <c r="L148" s="19"/>
      <c r="M148" s="52" t="s">
        <v>410</v>
      </c>
      <c r="N148" s="52"/>
      <c r="O148" s="11" t="s">
        <v>230</v>
      </c>
      <c r="P148" s="52" t="s">
        <v>226</v>
      </c>
      <c r="Q148" s="52"/>
      <c r="R148" s="19"/>
    </row>
    <row r="149" spans="1:18" ht="15.75" thickBot="1" x14ac:dyDescent="0.3">
      <c r="A149" s="12"/>
      <c r="B149" s="61" t="s">
        <v>91</v>
      </c>
      <c r="C149" s="15"/>
      <c r="D149" s="68">
        <v>3</v>
      </c>
      <c r="E149" s="68"/>
      <c r="F149" s="15"/>
      <c r="G149" s="68" t="s">
        <v>226</v>
      </c>
      <c r="H149" s="68"/>
      <c r="I149" s="15"/>
      <c r="J149" s="68">
        <v>135</v>
      </c>
      <c r="K149" s="68"/>
      <c r="L149" s="15"/>
      <c r="M149" s="68" t="s">
        <v>226</v>
      </c>
      <c r="N149" s="68"/>
      <c r="O149" s="15"/>
      <c r="P149" s="68">
        <v>138</v>
      </c>
      <c r="Q149" s="68"/>
      <c r="R149" s="15"/>
    </row>
    <row r="150" spans="1:18" ht="15.75" thickBot="1" x14ac:dyDescent="0.3">
      <c r="A150" s="12"/>
      <c r="B150" s="9" t="s">
        <v>93</v>
      </c>
      <c r="C150" s="19"/>
      <c r="D150" s="69">
        <v>124301</v>
      </c>
      <c r="E150" s="69"/>
      <c r="F150" s="19"/>
      <c r="G150" s="70">
        <v>19</v>
      </c>
      <c r="H150" s="70"/>
      <c r="I150" s="19"/>
      <c r="J150" s="69">
        <v>201278</v>
      </c>
      <c r="K150" s="69"/>
      <c r="L150" s="19"/>
      <c r="M150" s="70" t="s">
        <v>410</v>
      </c>
      <c r="N150" s="70"/>
      <c r="O150" s="11" t="s">
        <v>230</v>
      </c>
      <c r="P150" s="69">
        <v>202418</v>
      </c>
      <c r="Q150" s="69"/>
      <c r="R150" s="19"/>
    </row>
    <row r="151" spans="1:18" x14ac:dyDescent="0.25">
      <c r="A151" s="12"/>
      <c r="B151" s="14" t="s">
        <v>394</v>
      </c>
      <c r="C151" s="15"/>
      <c r="D151" s="90" t="s">
        <v>286</v>
      </c>
      <c r="E151" s="90"/>
      <c r="F151" s="16" t="s">
        <v>230</v>
      </c>
      <c r="G151" s="90" t="s">
        <v>411</v>
      </c>
      <c r="H151" s="90"/>
      <c r="I151" s="16" t="s">
        <v>230</v>
      </c>
      <c r="J151" s="90" t="s">
        <v>412</v>
      </c>
      <c r="K151" s="90"/>
      <c r="L151" s="16" t="s">
        <v>230</v>
      </c>
      <c r="M151" s="51">
        <v>123180</v>
      </c>
      <c r="N151" s="51"/>
      <c r="O151" s="15"/>
      <c r="P151" s="90" t="s">
        <v>413</v>
      </c>
      <c r="Q151" s="90"/>
      <c r="R151" s="16" t="s">
        <v>230</v>
      </c>
    </row>
    <row r="152" spans="1:18" ht="15.75" thickBot="1" x14ac:dyDescent="0.3">
      <c r="A152" s="12"/>
      <c r="B152" s="18" t="s">
        <v>95</v>
      </c>
      <c r="C152" s="19"/>
      <c r="D152" s="54" t="s">
        <v>226</v>
      </c>
      <c r="E152" s="54"/>
      <c r="F152" s="19"/>
      <c r="G152" s="54" t="s">
        <v>226</v>
      </c>
      <c r="H152" s="54"/>
      <c r="I152" s="19"/>
      <c r="J152" s="54" t="s">
        <v>414</v>
      </c>
      <c r="K152" s="54"/>
      <c r="L152" s="11" t="s">
        <v>230</v>
      </c>
      <c r="M152" s="54" t="s">
        <v>226</v>
      </c>
      <c r="N152" s="54"/>
      <c r="O152" s="19"/>
      <c r="P152" s="54" t="s">
        <v>414</v>
      </c>
      <c r="Q152" s="54"/>
      <c r="R152" s="11" t="s">
        <v>230</v>
      </c>
    </row>
    <row r="153" spans="1:18" ht="15.75" thickBot="1" x14ac:dyDescent="0.3">
      <c r="A153" s="12"/>
      <c r="B153" s="14" t="s">
        <v>398</v>
      </c>
      <c r="C153" s="15"/>
      <c r="D153" s="23" t="s">
        <v>183</v>
      </c>
      <c r="E153" s="43" t="s">
        <v>286</v>
      </c>
      <c r="F153" s="16" t="s">
        <v>230</v>
      </c>
      <c r="G153" s="23" t="s">
        <v>183</v>
      </c>
      <c r="H153" s="43" t="s">
        <v>411</v>
      </c>
      <c r="I153" s="16" t="s">
        <v>230</v>
      </c>
      <c r="J153" s="23" t="s">
        <v>183</v>
      </c>
      <c r="K153" s="43" t="s">
        <v>415</v>
      </c>
      <c r="L153" s="16" t="s">
        <v>230</v>
      </c>
      <c r="M153" s="23" t="s">
        <v>183</v>
      </c>
      <c r="N153" s="44">
        <v>123180</v>
      </c>
      <c r="O153" s="15"/>
      <c r="P153" s="23" t="s">
        <v>183</v>
      </c>
      <c r="Q153" s="43" t="s">
        <v>286</v>
      </c>
      <c r="R153" s="16" t="s">
        <v>230</v>
      </c>
    </row>
    <row r="154" spans="1:18" ht="15.75" thickTop="1" x14ac:dyDescent="0.25">
      <c r="A154" s="12"/>
      <c r="B154" s="55"/>
      <c r="C154" s="55"/>
      <c r="D154" s="55"/>
      <c r="E154" s="55"/>
      <c r="F154" s="55"/>
      <c r="G154" s="55"/>
      <c r="H154" s="55"/>
      <c r="I154" s="55"/>
      <c r="J154" s="55"/>
      <c r="K154" s="55"/>
      <c r="L154" s="55"/>
      <c r="M154" s="55"/>
      <c r="N154" s="55"/>
      <c r="O154" s="55"/>
      <c r="P154" s="55"/>
      <c r="Q154" s="55"/>
      <c r="R154" s="55"/>
    </row>
    <row r="155" spans="1:18" x14ac:dyDescent="0.25">
      <c r="A155" s="12"/>
      <c r="B155" s="55"/>
      <c r="C155" s="55"/>
      <c r="D155" s="55"/>
      <c r="E155" s="55"/>
      <c r="F155" s="55"/>
      <c r="G155" s="55"/>
      <c r="H155" s="55"/>
      <c r="I155" s="55"/>
      <c r="J155" s="55"/>
      <c r="K155" s="55"/>
      <c r="L155" s="55"/>
      <c r="M155" s="55"/>
      <c r="N155" s="55"/>
      <c r="O155" s="55"/>
      <c r="P155" s="55"/>
      <c r="Q155" s="55"/>
      <c r="R155" s="55"/>
    </row>
    <row r="156" spans="1:18" x14ac:dyDescent="0.25">
      <c r="A156" s="12"/>
      <c r="B156" s="103" t="s">
        <v>347</v>
      </c>
      <c r="C156" s="103"/>
      <c r="D156" s="103"/>
      <c r="E156" s="103"/>
      <c r="F156" s="103"/>
      <c r="G156" s="103"/>
      <c r="H156" s="103"/>
      <c r="I156" s="103"/>
      <c r="J156" s="103"/>
      <c r="K156" s="103"/>
      <c r="L156" s="103"/>
      <c r="M156" s="103"/>
      <c r="N156" s="103"/>
      <c r="O156" s="103"/>
      <c r="P156" s="103"/>
      <c r="Q156" s="103"/>
      <c r="R156" s="103"/>
    </row>
    <row r="157" spans="1:18" x14ac:dyDescent="0.25">
      <c r="A157" s="12"/>
      <c r="B157" s="33"/>
      <c r="C157" s="33"/>
      <c r="D157" s="33"/>
      <c r="E157" s="33"/>
      <c r="F157" s="33"/>
      <c r="G157" s="33"/>
      <c r="H157" s="33"/>
      <c r="I157" s="33"/>
      <c r="J157" s="33"/>
      <c r="K157" s="33"/>
      <c r="L157" s="33"/>
      <c r="M157" s="33"/>
      <c r="N157" s="33"/>
      <c r="O157" s="33"/>
      <c r="P157" s="33"/>
      <c r="Q157" s="33"/>
      <c r="R157" s="33"/>
    </row>
    <row r="158" spans="1:18" ht="15.75" thickBot="1" x14ac:dyDescent="0.3">
      <c r="A158" s="12"/>
      <c r="B158" s="19"/>
      <c r="C158" s="35"/>
      <c r="D158" s="45" t="s">
        <v>420</v>
      </c>
      <c r="E158" s="45"/>
      <c r="F158" s="45"/>
      <c r="G158" s="45"/>
      <c r="H158" s="45"/>
      <c r="I158" s="45"/>
      <c r="J158" s="45"/>
      <c r="K158" s="45"/>
      <c r="L158" s="45"/>
      <c r="M158" s="45"/>
      <c r="N158" s="45"/>
      <c r="O158" s="45"/>
      <c r="P158" s="45"/>
      <c r="Q158" s="45"/>
      <c r="R158" s="35"/>
    </row>
    <row r="159" spans="1:18" x14ac:dyDescent="0.25">
      <c r="A159" s="12"/>
      <c r="B159" s="47"/>
      <c r="C159" s="48"/>
      <c r="D159" s="64" t="s">
        <v>348</v>
      </c>
      <c r="E159" s="64"/>
      <c r="F159" s="65"/>
      <c r="G159" s="64" t="s">
        <v>350</v>
      </c>
      <c r="H159" s="64"/>
      <c r="I159" s="65"/>
      <c r="J159" s="64" t="s">
        <v>352</v>
      </c>
      <c r="K159" s="64"/>
      <c r="L159" s="65"/>
      <c r="M159" s="64" t="s">
        <v>354</v>
      </c>
      <c r="N159" s="64"/>
      <c r="O159" s="65"/>
      <c r="P159" s="64" t="s">
        <v>355</v>
      </c>
      <c r="Q159" s="64"/>
      <c r="R159" s="48"/>
    </row>
    <row r="160" spans="1:18" x14ac:dyDescent="0.25">
      <c r="A160" s="12"/>
      <c r="B160" s="47"/>
      <c r="C160" s="48"/>
      <c r="D160" s="46" t="s">
        <v>349</v>
      </c>
      <c r="E160" s="46"/>
      <c r="F160" s="48"/>
      <c r="G160" s="46" t="s">
        <v>349</v>
      </c>
      <c r="H160" s="46"/>
      <c r="I160" s="48"/>
      <c r="J160" s="46" t="s">
        <v>353</v>
      </c>
      <c r="K160" s="46"/>
      <c r="L160" s="48"/>
      <c r="M160" s="46"/>
      <c r="N160" s="46"/>
      <c r="O160" s="48"/>
      <c r="P160" s="46"/>
      <c r="Q160" s="46"/>
      <c r="R160" s="48"/>
    </row>
    <row r="161" spans="1:18" ht="15.75" thickBot="1" x14ac:dyDescent="0.3">
      <c r="A161" s="12"/>
      <c r="B161" s="47"/>
      <c r="C161" s="48"/>
      <c r="D161" s="87"/>
      <c r="E161" s="87"/>
      <c r="F161" s="48"/>
      <c r="G161" s="45" t="s">
        <v>351</v>
      </c>
      <c r="H161" s="45"/>
      <c r="I161" s="48"/>
      <c r="J161" s="87"/>
      <c r="K161" s="87"/>
      <c r="L161" s="48"/>
      <c r="M161" s="45"/>
      <c r="N161" s="45"/>
      <c r="O161" s="48"/>
      <c r="P161" s="45"/>
      <c r="Q161" s="45"/>
      <c r="R161" s="48"/>
    </row>
    <row r="162" spans="1:18" x14ac:dyDescent="0.25">
      <c r="A162" s="12"/>
      <c r="B162" s="21"/>
      <c r="C162" s="19"/>
      <c r="D162" s="28"/>
      <c r="E162" s="28"/>
      <c r="F162" s="19"/>
      <c r="G162" s="28"/>
      <c r="H162" s="28"/>
      <c r="I162" s="19"/>
      <c r="J162" s="28"/>
      <c r="K162" s="28"/>
      <c r="L162" s="19"/>
      <c r="M162" s="28"/>
      <c r="N162" s="28"/>
      <c r="O162" s="19"/>
      <c r="P162" s="28"/>
      <c r="Q162" s="28"/>
      <c r="R162" s="19"/>
    </row>
    <row r="163" spans="1:18" x14ac:dyDescent="0.25">
      <c r="A163" s="12"/>
      <c r="B163" s="14" t="s">
        <v>76</v>
      </c>
      <c r="C163" s="15"/>
      <c r="D163" s="53"/>
      <c r="E163" s="53"/>
      <c r="F163" s="15"/>
      <c r="G163" s="53"/>
      <c r="H163" s="53"/>
      <c r="I163" s="15"/>
      <c r="J163" s="53"/>
      <c r="K163" s="53"/>
      <c r="L163" s="15"/>
      <c r="M163" s="53"/>
      <c r="N163" s="53"/>
      <c r="O163" s="15"/>
      <c r="P163" s="53"/>
      <c r="Q163" s="53"/>
      <c r="R163" s="15"/>
    </row>
    <row r="164" spans="1:18" x14ac:dyDescent="0.25">
      <c r="A164" s="12"/>
      <c r="B164" s="62" t="s">
        <v>77</v>
      </c>
      <c r="C164" s="19"/>
      <c r="D164" s="11" t="s">
        <v>183</v>
      </c>
      <c r="E164" s="41" t="s">
        <v>226</v>
      </c>
      <c r="F164" s="19"/>
      <c r="G164" s="11" t="s">
        <v>183</v>
      </c>
      <c r="H164" s="41" t="s">
        <v>226</v>
      </c>
      <c r="I164" s="19"/>
      <c r="J164" s="11" t="s">
        <v>183</v>
      </c>
      <c r="K164" s="20">
        <v>86254</v>
      </c>
      <c r="L164" s="19"/>
      <c r="M164" s="11" t="s">
        <v>183</v>
      </c>
      <c r="N164" s="41" t="s">
        <v>226</v>
      </c>
      <c r="O164" s="19"/>
      <c r="P164" s="11" t="s">
        <v>183</v>
      </c>
      <c r="Q164" s="20">
        <v>86254</v>
      </c>
      <c r="R164" s="19"/>
    </row>
    <row r="165" spans="1:18" ht="15.75" thickBot="1" x14ac:dyDescent="0.3">
      <c r="A165" s="12"/>
      <c r="B165" s="61" t="s">
        <v>78</v>
      </c>
      <c r="C165" s="15"/>
      <c r="D165" s="68" t="s">
        <v>226</v>
      </c>
      <c r="E165" s="68"/>
      <c r="F165" s="15"/>
      <c r="G165" s="68" t="s">
        <v>226</v>
      </c>
      <c r="H165" s="68"/>
      <c r="I165" s="15"/>
      <c r="J165" s="68">
        <v>11</v>
      </c>
      <c r="K165" s="68"/>
      <c r="L165" s="15"/>
      <c r="M165" s="68" t="s">
        <v>226</v>
      </c>
      <c r="N165" s="68"/>
      <c r="O165" s="15"/>
      <c r="P165" s="68">
        <v>11</v>
      </c>
      <c r="Q165" s="68"/>
      <c r="R165" s="15"/>
    </row>
    <row r="166" spans="1:18" ht="15.75" thickBot="1" x14ac:dyDescent="0.3">
      <c r="A166" s="12"/>
      <c r="B166" s="18" t="s">
        <v>79</v>
      </c>
      <c r="C166" s="19"/>
      <c r="D166" s="70" t="s">
        <v>226</v>
      </c>
      <c r="E166" s="70"/>
      <c r="F166" s="19"/>
      <c r="G166" s="70" t="s">
        <v>226</v>
      </c>
      <c r="H166" s="70"/>
      <c r="I166" s="19"/>
      <c r="J166" s="69">
        <v>86265</v>
      </c>
      <c r="K166" s="69"/>
      <c r="L166" s="19"/>
      <c r="M166" s="70" t="s">
        <v>226</v>
      </c>
      <c r="N166" s="70"/>
      <c r="O166" s="19"/>
      <c r="P166" s="69">
        <v>86265</v>
      </c>
      <c r="Q166" s="69"/>
      <c r="R166" s="19"/>
    </row>
    <row r="167" spans="1:18" x14ac:dyDescent="0.25">
      <c r="A167" s="12"/>
      <c r="B167" s="14" t="s">
        <v>80</v>
      </c>
      <c r="C167" s="15"/>
      <c r="D167" s="71"/>
      <c r="E167" s="71"/>
      <c r="F167" s="15"/>
      <c r="G167" s="71"/>
      <c r="H167" s="71"/>
      <c r="I167" s="15"/>
      <c r="J167" s="71"/>
      <c r="K167" s="71"/>
      <c r="L167" s="15"/>
      <c r="M167" s="71"/>
      <c r="N167" s="71"/>
      <c r="O167" s="15"/>
      <c r="P167" s="71"/>
      <c r="Q167" s="71"/>
      <c r="R167" s="15"/>
    </row>
    <row r="168" spans="1:18" x14ac:dyDescent="0.25">
      <c r="A168" s="12"/>
      <c r="B168" s="62" t="s">
        <v>81</v>
      </c>
      <c r="C168" s="19"/>
      <c r="D168" s="52" t="s">
        <v>226</v>
      </c>
      <c r="E168" s="52"/>
      <c r="F168" s="19"/>
      <c r="G168" s="52" t="s">
        <v>226</v>
      </c>
      <c r="H168" s="52"/>
      <c r="I168" s="19"/>
      <c r="J168" s="25">
        <v>24651</v>
      </c>
      <c r="K168" s="25"/>
      <c r="L168" s="19"/>
      <c r="M168" s="52" t="s">
        <v>226</v>
      </c>
      <c r="N168" s="52"/>
      <c r="O168" s="19"/>
      <c r="P168" s="25">
        <v>24651</v>
      </c>
      <c r="Q168" s="25"/>
      <c r="R168" s="19"/>
    </row>
    <row r="169" spans="1:18" x14ac:dyDescent="0.25">
      <c r="A169" s="12"/>
      <c r="B169" s="61" t="s">
        <v>82</v>
      </c>
      <c r="C169" s="15"/>
      <c r="D169" s="67" t="s">
        <v>226</v>
      </c>
      <c r="E169" s="67"/>
      <c r="F169" s="15"/>
      <c r="G169" s="67" t="s">
        <v>226</v>
      </c>
      <c r="H169" s="67"/>
      <c r="I169" s="15"/>
      <c r="J169" s="50">
        <v>1842</v>
      </c>
      <c r="K169" s="50"/>
      <c r="L169" s="15"/>
      <c r="M169" s="67" t="s">
        <v>226</v>
      </c>
      <c r="N169" s="67"/>
      <c r="O169" s="15"/>
      <c r="P169" s="50">
        <v>1842</v>
      </c>
      <c r="Q169" s="50"/>
      <c r="R169" s="15"/>
    </row>
    <row r="170" spans="1:18" x14ac:dyDescent="0.25">
      <c r="A170" s="12"/>
      <c r="B170" s="62" t="s">
        <v>83</v>
      </c>
      <c r="C170" s="19"/>
      <c r="D170" s="52" t="s">
        <v>226</v>
      </c>
      <c r="E170" s="52"/>
      <c r="F170" s="19"/>
      <c r="G170" s="52" t="s">
        <v>226</v>
      </c>
      <c r="H170" s="52"/>
      <c r="I170" s="19"/>
      <c r="J170" s="25">
        <v>9716</v>
      </c>
      <c r="K170" s="25"/>
      <c r="L170" s="19"/>
      <c r="M170" s="52" t="s">
        <v>226</v>
      </c>
      <c r="N170" s="52"/>
      <c r="O170" s="19"/>
      <c r="P170" s="25">
        <v>9716</v>
      </c>
      <c r="Q170" s="25"/>
      <c r="R170" s="19"/>
    </row>
    <row r="171" spans="1:18" x14ac:dyDescent="0.25">
      <c r="A171" s="12"/>
      <c r="B171" s="61" t="s">
        <v>84</v>
      </c>
      <c r="C171" s="15"/>
      <c r="D171" s="50">
        <v>3595</v>
      </c>
      <c r="E171" s="50"/>
      <c r="F171" s="15"/>
      <c r="G171" s="67">
        <v>10</v>
      </c>
      <c r="H171" s="67"/>
      <c r="I171" s="15"/>
      <c r="J171" s="50">
        <v>11101</v>
      </c>
      <c r="K171" s="50"/>
      <c r="L171" s="15"/>
      <c r="M171" s="67" t="s">
        <v>226</v>
      </c>
      <c r="N171" s="67"/>
      <c r="O171" s="15"/>
      <c r="P171" s="50">
        <v>14706</v>
      </c>
      <c r="Q171" s="50"/>
      <c r="R171" s="15"/>
    </row>
    <row r="172" spans="1:18" x14ac:dyDescent="0.25">
      <c r="A172" s="12"/>
      <c r="B172" s="62" t="s">
        <v>85</v>
      </c>
      <c r="C172" s="19"/>
      <c r="D172" s="52" t="s">
        <v>226</v>
      </c>
      <c r="E172" s="52"/>
      <c r="F172" s="19"/>
      <c r="G172" s="52" t="s">
        <v>226</v>
      </c>
      <c r="H172" s="52"/>
      <c r="I172" s="19"/>
      <c r="J172" s="25">
        <v>54473</v>
      </c>
      <c r="K172" s="25"/>
      <c r="L172" s="19"/>
      <c r="M172" s="52" t="s">
        <v>226</v>
      </c>
      <c r="N172" s="52"/>
      <c r="O172" s="19"/>
      <c r="P172" s="25">
        <v>54473</v>
      </c>
      <c r="Q172" s="25"/>
      <c r="R172" s="19"/>
    </row>
    <row r="173" spans="1:18" x14ac:dyDescent="0.25">
      <c r="A173" s="12"/>
      <c r="B173" s="61" t="s">
        <v>87</v>
      </c>
      <c r="C173" s="15"/>
      <c r="D173" s="67" t="s">
        <v>226</v>
      </c>
      <c r="E173" s="67"/>
      <c r="F173" s="15"/>
      <c r="G173" s="67" t="s">
        <v>226</v>
      </c>
      <c r="H173" s="67"/>
      <c r="I173" s="15"/>
      <c r="J173" s="50">
        <v>22716</v>
      </c>
      <c r="K173" s="50"/>
      <c r="L173" s="15"/>
      <c r="M173" s="67" t="s">
        <v>226</v>
      </c>
      <c r="N173" s="67"/>
      <c r="O173" s="15"/>
      <c r="P173" s="50">
        <v>22716</v>
      </c>
      <c r="Q173" s="50"/>
      <c r="R173" s="15"/>
    </row>
    <row r="174" spans="1:18" x14ac:dyDescent="0.25">
      <c r="A174" s="12"/>
      <c r="B174" s="62" t="s">
        <v>88</v>
      </c>
      <c r="C174" s="19"/>
      <c r="D174" s="52" t="s">
        <v>226</v>
      </c>
      <c r="E174" s="52"/>
      <c r="F174" s="19"/>
      <c r="G174" s="52" t="s">
        <v>226</v>
      </c>
      <c r="H174" s="52"/>
      <c r="I174" s="19"/>
      <c r="J174" s="52">
        <v>861</v>
      </c>
      <c r="K174" s="52"/>
      <c r="L174" s="19"/>
      <c r="M174" s="52" t="s">
        <v>226</v>
      </c>
      <c r="N174" s="52"/>
      <c r="O174" s="19"/>
      <c r="P174" s="52">
        <v>861</v>
      </c>
      <c r="Q174" s="52"/>
      <c r="R174" s="19"/>
    </row>
    <row r="175" spans="1:18" ht="26.25" x14ac:dyDescent="0.25">
      <c r="A175" s="12"/>
      <c r="B175" s="61" t="s">
        <v>388</v>
      </c>
      <c r="C175" s="15"/>
      <c r="D175" s="67" t="s">
        <v>421</v>
      </c>
      <c r="E175" s="67"/>
      <c r="F175" s="16" t="s">
        <v>230</v>
      </c>
      <c r="G175" s="67" t="s">
        <v>422</v>
      </c>
      <c r="H175" s="67"/>
      <c r="I175" s="16" t="s">
        <v>230</v>
      </c>
      <c r="J175" s="50">
        <v>6717</v>
      </c>
      <c r="K175" s="50"/>
      <c r="L175" s="15"/>
      <c r="M175" s="67" t="s">
        <v>226</v>
      </c>
      <c r="N175" s="67"/>
      <c r="O175" s="15"/>
      <c r="P175" s="50">
        <v>6613</v>
      </c>
      <c r="Q175" s="50"/>
      <c r="R175" s="15"/>
    </row>
    <row r="176" spans="1:18" x14ac:dyDescent="0.25">
      <c r="A176" s="12"/>
      <c r="B176" s="62" t="s">
        <v>423</v>
      </c>
      <c r="C176" s="19"/>
      <c r="D176" s="52" t="s">
        <v>226</v>
      </c>
      <c r="E176" s="52"/>
      <c r="F176" s="19"/>
      <c r="G176" s="52" t="s">
        <v>226</v>
      </c>
      <c r="H176" s="52"/>
      <c r="I176" s="19"/>
      <c r="J176" s="25">
        <v>7634</v>
      </c>
      <c r="K176" s="25"/>
      <c r="L176" s="19"/>
      <c r="M176" s="52" t="s">
        <v>226</v>
      </c>
      <c r="N176" s="52"/>
      <c r="O176" s="19"/>
      <c r="P176" s="25">
        <v>7634</v>
      </c>
      <c r="Q176" s="25"/>
      <c r="R176" s="19"/>
    </row>
    <row r="177" spans="1:18" x14ac:dyDescent="0.25">
      <c r="A177" s="12"/>
      <c r="B177" s="61" t="s">
        <v>392</v>
      </c>
      <c r="C177" s="15"/>
      <c r="D177" s="50">
        <v>55526</v>
      </c>
      <c r="E177" s="50"/>
      <c r="F177" s="15"/>
      <c r="G177" s="67" t="s">
        <v>226</v>
      </c>
      <c r="H177" s="67"/>
      <c r="I177" s="15"/>
      <c r="J177" s="67" t="s">
        <v>226</v>
      </c>
      <c r="K177" s="67"/>
      <c r="L177" s="15"/>
      <c r="M177" s="67" t="s">
        <v>424</v>
      </c>
      <c r="N177" s="67"/>
      <c r="O177" s="16" t="s">
        <v>230</v>
      </c>
      <c r="P177" s="67" t="s">
        <v>226</v>
      </c>
      <c r="Q177" s="67"/>
      <c r="R177" s="15"/>
    </row>
    <row r="178" spans="1:18" x14ac:dyDescent="0.25">
      <c r="A178" s="12"/>
      <c r="B178" s="62" t="s">
        <v>92</v>
      </c>
      <c r="C178" s="19"/>
      <c r="D178" s="52" t="s">
        <v>226</v>
      </c>
      <c r="E178" s="52"/>
      <c r="F178" s="19"/>
      <c r="G178" s="52" t="s">
        <v>226</v>
      </c>
      <c r="H178" s="52"/>
      <c r="I178" s="19"/>
      <c r="J178" s="25">
        <v>2082</v>
      </c>
      <c r="K178" s="25"/>
      <c r="L178" s="19"/>
      <c r="M178" s="52" t="s">
        <v>226</v>
      </c>
      <c r="N178" s="52"/>
      <c r="O178" s="19"/>
      <c r="P178" s="25">
        <v>2082</v>
      </c>
      <c r="Q178" s="25"/>
      <c r="R178" s="19"/>
    </row>
    <row r="179" spans="1:18" ht="15.75" thickBot="1" x14ac:dyDescent="0.3">
      <c r="A179" s="12"/>
      <c r="B179" s="61" t="s">
        <v>91</v>
      </c>
      <c r="C179" s="15"/>
      <c r="D179" s="68" t="s">
        <v>226</v>
      </c>
      <c r="E179" s="68"/>
      <c r="F179" s="15"/>
      <c r="G179" s="68" t="s">
        <v>226</v>
      </c>
      <c r="H179" s="68"/>
      <c r="I179" s="15"/>
      <c r="J179" s="68">
        <v>78</v>
      </c>
      <c r="K179" s="68"/>
      <c r="L179" s="15"/>
      <c r="M179" s="68" t="s">
        <v>226</v>
      </c>
      <c r="N179" s="68"/>
      <c r="O179" s="15"/>
      <c r="P179" s="68">
        <v>78</v>
      </c>
      <c r="Q179" s="68"/>
      <c r="R179" s="15"/>
    </row>
    <row r="180" spans="1:18" ht="15.75" thickBot="1" x14ac:dyDescent="0.3">
      <c r="A180" s="12"/>
      <c r="B180" s="9" t="s">
        <v>93</v>
      </c>
      <c r="C180" s="19"/>
      <c r="D180" s="69">
        <v>59033</v>
      </c>
      <c r="E180" s="69"/>
      <c r="F180" s="19"/>
      <c r="G180" s="70" t="s">
        <v>425</v>
      </c>
      <c r="H180" s="70"/>
      <c r="I180" s="11" t="s">
        <v>230</v>
      </c>
      <c r="J180" s="69">
        <v>141871</v>
      </c>
      <c r="K180" s="69"/>
      <c r="L180" s="19"/>
      <c r="M180" s="70" t="s">
        <v>424</v>
      </c>
      <c r="N180" s="70"/>
      <c r="O180" s="11" t="s">
        <v>230</v>
      </c>
      <c r="P180" s="69">
        <v>145372</v>
      </c>
      <c r="Q180" s="69"/>
      <c r="R180" s="19"/>
    </row>
    <row r="181" spans="1:18" x14ac:dyDescent="0.25">
      <c r="A181" s="12"/>
      <c r="B181" s="14" t="s">
        <v>394</v>
      </c>
      <c r="C181" s="15"/>
      <c r="D181" s="90" t="s">
        <v>287</v>
      </c>
      <c r="E181" s="90"/>
      <c r="F181" s="16" t="s">
        <v>230</v>
      </c>
      <c r="G181" s="90">
        <v>6</v>
      </c>
      <c r="H181" s="90"/>
      <c r="I181" s="15"/>
      <c r="J181" s="90" t="s">
        <v>426</v>
      </c>
      <c r="K181" s="90"/>
      <c r="L181" s="16" t="s">
        <v>230</v>
      </c>
      <c r="M181" s="51">
        <v>55526</v>
      </c>
      <c r="N181" s="51"/>
      <c r="O181" s="15"/>
      <c r="P181" s="90" t="s">
        <v>427</v>
      </c>
      <c r="Q181" s="90"/>
      <c r="R181" s="16" t="s">
        <v>230</v>
      </c>
    </row>
    <row r="182" spans="1:18" ht="15.75" thickBot="1" x14ac:dyDescent="0.3">
      <c r="A182" s="12"/>
      <c r="B182" s="18" t="s">
        <v>95</v>
      </c>
      <c r="C182" s="19"/>
      <c r="D182" s="54" t="s">
        <v>226</v>
      </c>
      <c r="E182" s="54"/>
      <c r="F182" s="19"/>
      <c r="G182" s="54" t="s">
        <v>226</v>
      </c>
      <c r="H182" s="54"/>
      <c r="I182" s="19"/>
      <c r="J182" s="54" t="s">
        <v>428</v>
      </c>
      <c r="K182" s="54"/>
      <c r="L182" s="11" t="s">
        <v>230</v>
      </c>
      <c r="M182" s="54" t="s">
        <v>226</v>
      </c>
      <c r="N182" s="54"/>
      <c r="O182" s="19"/>
      <c r="P182" s="54" t="s">
        <v>428</v>
      </c>
      <c r="Q182" s="54"/>
      <c r="R182" s="11" t="s">
        <v>230</v>
      </c>
    </row>
    <row r="183" spans="1:18" ht="15.75" thickBot="1" x14ac:dyDescent="0.3">
      <c r="A183" s="12"/>
      <c r="B183" s="14" t="s">
        <v>398</v>
      </c>
      <c r="C183" s="15"/>
      <c r="D183" s="23" t="s">
        <v>183</v>
      </c>
      <c r="E183" s="43" t="s">
        <v>287</v>
      </c>
      <c r="F183" s="16" t="s">
        <v>230</v>
      </c>
      <c r="G183" s="23" t="s">
        <v>183</v>
      </c>
      <c r="H183" s="43">
        <v>6</v>
      </c>
      <c r="I183" s="15"/>
      <c r="J183" s="23" t="s">
        <v>183</v>
      </c>
      <c r="K183" s="43" t="s">
        <v>429</v>
      </c>
      <c r="L183" s="16" t="s">
        <v>230</v>
      </c>
      <c r="M183" s="23" t="s">
        <v>183</v>
      </c>
      <c r="N183" s="44">
        <v>55526</v>
      </c>
      <c r="O183" s="15"/>
      <c r="P183" s="23" t="s">
        <v>183</v>
      </c>
      <c r="Q183" s="43" t="s">
        <v>287</v>
      </c>
      <c r="R183" s="16" t="s">
        <v>230</v>
      </c>
    </row>
    <row r="184" spans="1:18" ht="15.75" thickTop="1" x14ac:dyDescent="0.25">
      <c r="A184" s="12"/>
      <c r="B184" s="55"/>
      <c r="C184" s="55"/>
      <c r="D184" s="55"/>
      <c r="E184" s="55"/>
      <c r="F184" s="55"/>
      <c r="G184" s="55"/>
      <c r="H184" s="55"/>
      <c r="I184" s="55"/>
      <c r="J184" s="55"/>
      <c r="K184" s="55"/>
      <c r="L184" s="55"/>
      <c r="M184" s="55"/>
      <c r="N184" s="55"/>
      <c r="O184" s="55"/>
      <c r="P184" s="55"/>
      <c r="Q184" s="55"/>
      <c r="R184" s="55"/>
    </row>
    <row r="185" spans="1:18" x14ac:dyDescent="0.25">
      <c r="A185" s="12"/>
      <c r="B185" s="55"/>
      <c r="C185" s="55"/>
      <c r="D185" s="55"/>
      <c r="E185" s="55"/>
      <c r="F185" s="55"/>
      <c r="G185" s="55"/>
      <c r="H185" s="55"/>
      <c r="I185" s="55"/>
      <c r="J185" s="55"/>
      <c r="K185" s="55"/>
      <c r="L185" s="55"/>
      <c r="M185" s="55"/>
      <c r="N185" s="55"/>
      <c r="O185" s="55"/>
      <c r="P185" s="55"/>
      <c r="Q185" s="55"/>
      <c r="R185" s="55"/>
    </row>
    <row r="186" spans="1:18" x14ac:dyDescent="0.25">
      <c r="A186" s="12"/>
      <c r="B186" s="103" t="s">
        <v>347</v>
      </c>
      <c r="C186" s="103"/>
      <c r="D186" s="103"/>
      <c r="E186" s="103"/>
      <c r="F186" s="103"/>
      <c r="G186" s="103"/>
      <c r="H186" s="103"/>
      <c r="I186" s="103"/>
      <c r="J186" s="103"/>
      <c r="K186" s="103"/>
      <c r="L186" s="103"/>
      <c r="M186" s="103"/>
      <c r="N186" s="103"/>
      <c r="O186" s="103"/>
      <c r="P186" s="103"/>
      <c r="Q186" s="103"/>
      <c r="R186" s="103"/>
    </row>
    <row r="187" spans="1:18" x14ac:dyDescent="0.25">
      <c r="A187" s="12"/>
      <c r="B187" s="33"/>
      <c r="C187" s="33"/>
      <c r="D187" s="33"/>
      <c r="E187" s="33"/>
      <c r="F187" s="33"/>
      <c r="G187" s="33"/>
      <c r="H187" s="33"/>
      <c r="I187" s="33"/>
      <c r="J187" s="33"/>
      <c r="K187" s="33"/>
      <c r="L187" s="33"/>
      <c r="M187" s="33"/>
      <c r="N187" s="33"/>
      <c r="O187" s="33"/>
      <c r="P187" s="33"/>
      <c r="Q187" s="33"/>
      <c r="R187" s="33"/>
    </row>
    <row r="188" spans="1:18" ht="15.75" thickBot="1" x14ac:dyDescent="0.3">
      <c r="A188" s="12"/>
      <c r="B188" s="19"/>
      <c r="C188" s="35"/>
      <c r="D188" s="45" t="s">
        <v>433</v>
      </c>
      <c r="E188" s="45"/>
      <c r="F188" s="45"/>
      <c r="G188" s="45"/>
      <c r="H188" s="45"/>
      <c r="I188" s="45"/>
      <c r="J188" s="45"/>
      <c r="K188" s="45"/>
      <c r="L188" s="45"/>
      <c r="M188" s="45"/>
      <c r="N188" s="45"/>
      <c r="O188" s="45"/>
      <c r="P188" s="45"/>
      <c r="Q188" s="45"/>
      <c r="R188" s="35"/>
    </row>
    <row r="189" spans="1:18" x14ac:dyDescent="0.25">
      <c r="A189" s="12"/>
      <c r="B189" s="47"/>
      <c r="C189" s="48"/>
      <c r="D189" s="64" t="s">
        <v>348</v>
      </c>
      <c r="E189" s="64"/>
      <c r="F189" s="65"/>
      <c r="G189" s="64" t="s">
        <v>350</v>
      </c>
      <c r="H189" s="64"/>
      <c r="I189" s="65"/>
      <c r="J189" s="64" t="s">
        <v>352</v>
      </c>
      <c r="K189" s="64"/>
      <c r="L189" s="65"/>
      <c r="M189" s="64" t="s">
        <v>354</v>
      </c>
      <c r="N189" s="64"/>
      <c r="O189" s="65"/>
      <c r="P189" s="64" t="s">
        <v>355</v>
      </c>
      <c r="Q189" s="64"/>
      <c r="R189" s="48"/>
    </row>
    <row r="190" spans="1:18" x14ac:dyDescent="0.25">
      <c r="A190" s="12"/>
      <c r="B190" s="47"/>
      <c r="C190" s="48"/>
      <c r="D190" s="46" t="s">
        <v>349</v>
      </c>
      <c r="E190" s="46"/>
      <c r="F190" s="48"/>
      <c r="G190" s="46" t="s">
        <v>349</v>
      </c>
      <c r="H190" s="46"/>
      <c r="I190" s="48"/>
      <c r="J190" s="46" t="s">
        <v>353</v>
      </c>
      <c r="K190" s="46"/>
      <c r="L190" s="48"/>
      <c r="M190" s="46"/>
      <c r="N190" s="46"/>
      <c r="O190" s="48"/>
      <c r="P190" s="46"/>
      <c r="Q190" s="46"/>
      <c r="R190" s="48"/>
    </row>
    <row r="191" spans="1:18" ht="15.75" thickBot="1" x14ac:dyDescent="0.3">
      <c r="A191" s="12"/>
      <c r="B191" s="47"/>
      <c r="C191" s="48"/>
      <c r="D191" s="87"/>
      <c r="E191" s="87"/>
      <c r="F191" s="48"/>
      <c r="G191" s="45" t="s">
        <v>351</v>
      </c>
      <c r="H191" s="45"/>
      <c r="I191" s="48"/>
      <c r="J191" s="87"/>
      <c r="K191" s="87"/>
      <c r="L191" s="48"/>
      <c r="M191" s="45"/>
      <c r="N191" s="45"/>
      <c r="O191" s="48"/>
      <c r="P191" s="45"/>
      <c r="Q191" s="45"/>
      <c r="R191" s="48"/>
    </row>
    <row r="192" spans="1:18" x14ac:dyDescent="0.25">
      <c r="A192" s="12"/>
      <c r="B192" s="21"/>
      <c r="C192" s="19"/>
      <c r="D192" s="28"/>
      <c r="E192" s="28"/>
      <c r="F192" s="19"/>
      <c r="G192" s="28"/>
      <c r="H192" s="28"/>
      <c r="I192" s="19"/>
      <c r="J192" s="28"/>
      <c r="K192" s="28"/>
      <c r="L192" s="19"/>
      <c r="M192" s="28"/>
      <c r="N192" s="28"/>
      <c r="O192" s="19"/>
      <c r="P192" s="28"/>
      <c r="Q192" s="28"/>
      <c r="R192" s="19"/>
    </row>
    <row r="193" spans="1:18" x14ac:dyDescent="0.25">
      <c r="A193" s="12"/>
      <c r="B193" s="14" t="s">
        <v>76</v>
      </c>
      <c r="C193" s="15"/>
      <c r="D193" s="53"/>
      <c r="E193" s="53"/>
      <c r="F193" s="15"/>
      <c r="G193" s="53"/>
      <c r="H193" s="53"/>
      <c r="I193" s="15"/>
      <c r="J193" s="53"/>
      <c r="K193" s="53"/>
      <c r="L193" s="15"/>
      <c r="M193" s="53"/>
      <c r="N193" s="53"/>
      <c r="O193" s="15"/>
      <c r="P193" s="53"/>
      <c r="Q193" s="53"/>
      <c r="R193" s="15"/>
    </row>
    <row r="194" spans="1:18" x14ac:dyDescent="0.25">
      <c r="A194" s="12"/>
      <c r="B194" s="62" t="s">
        <v>77</v>
      </c>
      <c r="C194" s="19"/>
      <c r="D194" s="11" t="s">
        <v>183</v>
      </c>
      <c r="E194" s="41" t="s">
        <v>226</v>
      </c>
      <c r="F194" s="19"/>
      <c r="G194" s="11" t="s">
        <v>183</v>
      </c>
      <c r="H194" s="41" t="s">
        <v>226</v>
      </c>
      <c r="I194" s="19"/>
      <c r="J194" s="11" t="s">
        <v>183</v>
      </c>
      <c r="K194" s="20">
        <v>124937</v>
      </c>
      <c r="L194" s="19"/>
      <c r="M194" s="11" t="s">
        <v>183</v>
      </c>
      <c r="N194" s="41" t="s">
        <v>226</v>
      </c>
      <c r="O194" s="19"/>
      <c r="P194" s="11" t="s">
        <v>183</v>
      </c>
      <c r="Q194" s="20">
        <v>124937</v>
      </c>
      <c r="R194" s="19"/>
    </row>
    <row r="195" spans="1:18" ht="15.75" thickBot="1" x14ac:dyDescent="0.3">
      <c r="A195" s="12"/>
      <c r="B195" s="61" t="s">
        <v>78</v>
      </c>
      <c r="C195" s="15"/>
      <c r="D195" s="68" t="s">
        <v>226</v>
      </c>
      <c r="E195" s="68"/>
      <c r="F195" s="15"/>
      <c r="G195" s="68" t="s">
        <v>226</v>
      </c>
      <c r="H195" s="68"/>
      <c r="I195" s="15"/>
      <c r="J195" s="68">
        <v>18</v>
      </c>
      <c r="K195" s="68"/>
      <c r="L195" s="15"/>
      <c r="M195" s="68" t="s">
        <v>226</v>
      </c>
      <c r="N195" s="68"/>
      <c r="O195" s="15"/>
      <c r="P195" s="68">
        <v>18</v>
      </c>
      <c r="Q195" s="68"/>
      <c r="R195" s="15"/>
    </row>
    <row r="196" spans="1:18" ht="15.75" thickBot="1" x14ac:dyDescent="0.3">
      <c r="A196" s="12"/>
      <c r="B196" s="18" t="s">
        <v>79</v>
      </c>
      <c r="C196" s="19"/>
      <c r="D196" s="70" t="s">
        <v>226</v>
      </c>
      <c r="E196" s="70"/>
      <c r="F196" s="19"/>
      <c r="G196" s="70" t="s">
        <v>226</v>
      </c>
      <c r="H196" s="70"/>
      <c r="I196" s="19"/>
      <c r="J196" s="69">
        <v>124955</v>
      </c>
      <c r="K196" s="69"/>
      <c r="L196" s="19"/>
      <c r="M196" s="70" t="s">
        <v>226</v>
      </c>
      <c r="N196" s="70"/>
      <c r="O196" s="19"/>
      <c r="P196" s="69">
        <v>124955</v>
      </c>
      <c r="Q196" s="69"/>
      <c r="R196" s="19"/>
    </row>
    <row r="197" spans="1:18" x14ac:dyDescent="0.25">
      <c r="A197" s="12"/>
      <c r="B197" s="14" t="s">
        <v>80</v>
      </c>
      <c r="C197" s="15"/>
      <c r="D197" s="71"/>
      <c r="E197" s="71"/>
      <c r="F197" s="15"/>
      <c r="G197" s="71"/>
      <c r="H197" s="71"/>
      <c r="I197" s="15"/>
      <c r="J197" s="71"/>
      <c r="K197" s="71"/>
      <c r="L197" s="15"/>
      <c r="M197" s="71"/>
      <c r="N197" s="71"/>
      <c r="O197" s="15"/>
      <c r="P197" s="71"/>
      <c r="Q197" s="71"/>
      <c r="R197" s="15"/>
    </row>
    <row r="198" spans="1:18" x14ac:dyDescent="0.25">
      <c r="A198" s="12"/>
      <c r="B198" s="62" t="s">
        <v>81</v>
      </c>
      <c r="C198" s="19"/>
      <c r="D198" s="52" t="s">
        <v>226</v>
      </c>
      <c r="E198" s="52"/>
      <c r="F198" s="19"/>
      <c r="G198" s="52" t="s">
        <v>226</v>
      </c>
      <c r="H198" s="52"/>
      <c r="I198" s="19"/>
      <c r="J198" s="25">
        <v>40570</v>
      </c>
      <c r="K198" s="25"/>
      <c r="L198" s="19"/>
      <c r="M198" s="52" t="s">
        <v>226</v>
      </c>
      <c r="N198" s="52"/>
      <c r="O198" s="19"/>
      <c r="P198" s="25">
        <v>40570</v>
      </c>
      <c r="Q198" s="25"/>
      <c r="R198" s="19"/>
    </row>
    <row r="199" spans="1:18" x14ac:dyDescent="0.25">
      <c r="A199" s="12"/>
      <c r="B199" s="61" t="s">
        <v>82</v>
      </c>
      <c r="C199" s="15"/>
      <c r="D199" s="67" t="s">
        <v>226</v>
      </c>
      <c r="E199" s="67"/>
      <c r="F199" s="15"/>
      <c r="G199" s="67" t="s">
        <v>226</v>
      </c>
      <c r="H199" s="67"/>
      <c r="I199" s="15"/>
      <c r="J199" s="50">
        <v>2516</v>
      </c>
      <c r="K199" s="50"/>
      <c r="L199" s="15"/>
      <c r="M199" s="67" t="s">
        <v>226</v>
      </c>
      <c r="N199" s="67"/>
      <c r="O199" s="15"/>
      <c r="P199" s="50">
        <v>2516</v>
      </c>
      <c r="Q199" s="50"/>
      <c r="R199" s="15"/>
    </row>
    <row r="200" spans="1:18" x14ac:dyDescent="0.25">
      <c r="A200" s="12"/>
      <c r="B200" s="62" t="s">
        <v>83</v>
      </c>
      <c r="C200" s="19"/>
      <c r="D200" s="52" t="s">
        <v>226</v>
      </c>
      <c r="E200" s="52"/>
      <c r="F200" s="19"/>
      <c r="G200" s="52" t="s">
        <v>226</v>
      </c>
      <c r="H200" s="52"/>
      <c r="I200" s="19"/>
      <c r="J200" s="25">
        <v>11974</v>
      </c>
      <c r="K200" s="25"/>
      <c r="L200" s="19"/>
      <c r="M200" s="52" t="s">
        <v>226</v>
      </c>
      <c r="N200" s="52"/>
      <c r="O200" s="19"/>
      <c r="P200" s="25">
        <v>11974</v>
      </c>
      <c r="Q200" s="25"/>
      <c r="R200" s="19"/>
    </row>
    <row r="201" spans="1:18" x14ac:dyDescent="0.25">
      <c r="A201" s="12"/>
      <c r="B201" s="61" t="s">
        <v>84</v>
      </c>
      <c r="C201" s="15"/>
      <c r="D201" s="50">
        <v>2854</v>
      </c>
      <c r="E201" s="50"/>
      <c r="F201" s="15"/>
      <c r="G201" s="67">
        <v>5</v>
      </c>
      <c r="H201" s="67"/>
      <c r="I201" s="15"/>
      <c r="J201" s="50">
        <v>11137</v>
      </c>
      <c r="K201" s="50"/>
      <c r="L201" s="15"/>
      <c r="M201" s="67" t="s">
        <v>226</v>
      </c>
      <c r="N201" s="67"/>
      <c r="O201" s="15"/>
      <c r="P201" s="50">
        <v>13996</v>
      </c>
      <c r="Q201" s="50"/>
      <c r="R201" s="15"/>
    </row>
    <row r="202" spans="1:18" x14ac:dyDescent="0.25">
      <c r="A202" s="12"/>
      <c r="B202" s="62" t="s">
        <v>85</v>
      </c>
      <c r="C202" s="19"/>
      <c r="D202" s="52" t="s">
        <v>226</v>
      </c>
      <c r="E202" s="52"/>
      <c r="F202" s="19"/>
      <c r="G202" s="52" t="s">
        <v>226</v>
      </c>
      <c r="H202" s="52"/>
      <c r="I202" s="19"/>
      <c r="J202" s="25">
        <v>88548</v>
      </c>
      <c r="K202" s="25"/>
      <c r="L202" s="19"/>
      <c r="M202" s="52" t="s">
        <v>226</v>
      </c>
      <c r="N202" s="52"/>
      <c r="O202" s="19"/>
      <c r="P202" s="25">
        <v>88548</v>
      </c>
      <c r="Q202" s="25"/>
      <c r="R202" s="19"/>
    </row>
    <row r="203" spans="1:18" ht="26.25" x14ac:dyDescent="0.25">
      <c r="A203" s="12"/>
      <c r="B203" s="61" t="s">
        <v>406</v>
      </c>
      <c r="C203" s="15"/>
      <c r="D203" s="67" t="s">
        <v>226</v>
      </c>
      <c r="E203" s="67"/>
      <c r="F203" s="15"/>
      <c r="G203" s="67" t="s">
        <v>226</v>
      </c>
      <c r="H203" s="67"/>
      <c r="I203" s="15"/>
      <c r="J203" s="50">
        <v>271749</v>
      </c>
      <c r="K203" s="50"/>
      <c r="L203" s="15"/>
      <c r="M203" s="67" t="s">
        <v>226</v>
      </c>
      <c r="N203" s="67"/>
      <c r="O203" s="15"/>
      <c r="P203" s="50">
        <v>271749</v>
      </c>
      <c r="Q203" s="50"/>
      <c r="R203" s="15"/>
    </row>
    <row r="204" spans="1:18" x14ac:dyDescent="0.25">
      <c r="A204" s="12"/>
      <c r="B204" s="62" t="s">
        <v>87</v>
      </c>
      <c r="C204" s="19"/>
      <c r="D204" s="52" t="s">
        <v>226</v>
      </c>
      <c r="E204" s="52"/>
      <c r="F204" s="19"/>
      <c r="G204" s="52" t="s">
        <v>226</v>
      </c>
      <c r="H204" s="52"/>
      <c r="I204" s="19"/>
      <c r="J204" s="25">
        <v>22174</v>
      </c>
      <c r="K204" s="25"/>
      <c r="L204" s="19"/>
      <c r="M204" s="52" t="s">
        <v>226</v>
      </c>
      <c r="N204" s="52"/>
      <c r="O204" s="19"/>
      <c r="P204" s="25">
        <v>22174</v>
      </c>
      <c r="Q204" s="25"/>
      <c r="R204" s="19"/>
    </row>
    <row r="205" spans="1:18" x14ac:dyDescent="0.25">
      <c r="A205" s="12"/>
      <c r="B205" s="61" t="s">
        <v>88</v>
      </c>
      <c r="C205" s="15"/>
      <c r="D205" s="67" t="s">
        <v>226</v>
      </c>
      <c r="E205" s="67"/>
      <c r="F205" s="15"/>
      <c r="G205" s="67" t="s">
        <v>226</v>
      </c>
      <c r="H205" s="67"/>
      <c r="I205" s="15"/>
      <c r="J205" s="50">
        <v>1027</v>
      </c>
      <c r="K205" s="50"/>
      <c r="L205" s="15"/>
      <c r="M205" s="67" t="s">
        <v>226</v>
      </c>
      <c r="N205" s="67"/>
      <c r="O205" s="15"/>
      <c r="P205" s="50">
        <v>1027</v>
      </c>
      <c r="Q205" s="50"/>
      <c r="R205" s="15"/>
    </row>
    <row r="206" spans="1:18" ht="26.25" x14ac:dyDescent="0.25">
      <c r="A206" s="12"/>
      <c r="B206" s="62" t="s">
        <v>388</v>
      </c>
      <c r="C206" s="19"/>
      <c r="D206" s="52">
        <v>66</v>
      </c>
      <c r="E206" s="52"/>
      <c r="F206" s="19"/>
      <c r="G206" s="52">
        <v>16</v>
      </c>
      <c r="H206" s="52"/>
      <c r="I206" s="19"/>
      <c r="J206" s="52" t="s">
        <v>434</v>
      </c>
      <c r="K206" s="52"/>
      <c r="L206" s="11" t="s">
        <v>230</v>
      </c>
      <c r="M206" s="52" t="s">
        <v>226</v>
      </c>
      <c r="N206" s="52"/>
      <c r="O206" s="19"/>
      <c r="P206" s="52" t="s">
        <v>435</v>
      </c>
      <c r="Q206" s="52"/>
      <c r="R206" s="11" t="s">
        <v>230</v>
      </c>
    </row>
    <row r="207" spans="1:18" x14ac:dyDescent="0.25">
      <c r="A207" s="12"/>
      <c r="B207" s="61" t="s">
        <v>409</v>
      </c>
      <c r="C207" s="15"/>
      <c r="D207" s="67" t="s">
        <v>226</v>
      </c>
      <c r="E207" s="67"/>
      <c r="F207" s="15"/>
      <c r="G207" s="67" t="s">
        <v>226</v>
      </c>
      <c r="H207" s="67"/>
      <c r="I207" s="15"/>
      <c r="J207" s="67" t="s">
        <v>258</v>
      </c>
      <c r="K207" s="67"/>
      <c r="L207" s="16" t="s">
        <v>230</v>
      </c>
      <c r="M207" s="67" t="s">
        <v>226</v>
      </c>
      <c r="N207" s="67"/>
      <c r="O207" s="15"/>
      <c r="P207" s="67" t="s">
        <v>258</v>
      </c>
      <c r="Q207" s="67"/>
      <c r="R207" s="16" t="s">
        <v>230</v>
      </c>
    </row>
    <row r="208" spans="1:18" x14ac:dyDescent="0.25">
      <c r="A208" s="12"/>
      <c r="B208" s="62" t="s">
        <v>392</v>
      </c>
      <c r="C208" s="19"/>
      <c r="D208" s="25">
        <v>235871</v>
      </c>
      <c r="E208" s="25"/>
      <c r="F208" s="19"/>
      <c r="G208" s="52" t="s">
        <v>226</v>
      </c>
      <c r="H208" s="52"/>
      <c r="I208" s="19"/>
      <c r="J208" s="52" t="s">
        <v>226</v>
      </c>
      <c r="K208" s="52"/>
      <c r="L208" s="19"/>
      <c r="M208" s="52" t="s">
        <v>436</v>
      </c>
      <c r="N208" s="52"/>
      <c r="O208" s="11" t="s">
        <v>230</v>
      </c>
      <c r="P208" s="52" t="s">
        <v>226</v>
      </c>
      <c r="Q208" s="52"/>
      <c r="R208" s="19"/>
    </row>
    <row r="209" spans="1:18" ht="15.75" thickBot="1" x14ac:dyDescent="0.3">
      <c r="A209" s="12"/>
      <c r="B209" s="61" t="s">
        <v>91</v>
      </c>
      <c r="C209" s="15"/>
      <c r="D209" s="68">
        <v>53</v>
      </c>
      <c r="E209" s="68"/>
      <c r="F209" s="15"/>
      <c r="G209" s="68" t="s">
        <v>226</v>
      </c>
      <c r="H209" s="68"/>
      <c r="I209" s="15"/>
      <c r="J209" s="68">
        <v>137</v>
      </c>
      <c r="K209" s="68"/>
      <c r="L209" s="15"/>
      <c r="M209" s="68" t="s">
        <v>226</v>
      </c>
      <c r="N209" s="68"/>
      <c r="O209" s="15"/>
      <c r="P209" s="68">
        <v>190</v>
      </c>
      <c r="Q209" s="68"/>
      <c r="R209" s="15"/>
    </row>
    <row r="210" spans="1:18" ht="15.75" thickBot="1" x14ac:dyDescent="0.3">
      <c r="A210" s="12"/>
      <c r="B210" s="9" t="s">
        <v>93</v>
      </c>
      <c r="C210" s="19"/>
      <c r="D210" s="69">
        <v>238844</v>
      </c>
      <c r="E210" s="69"/>
      <c r="F210" s="19"/>
      <c r="G210" s="70">
        <v>21</v>
      </c>
      <c r="H210" s="70"/>
      <c r="I210" s="19"/>
      <c r="J210" s="69">
        <v>435737</v>
      </c>
      <c r="K210" s="69"/>
      <c r="L210" s="19"/>
      <c r="M210" s="70" t="s">
        <v>436</v>
      </c>
      <c r="N210" s="70"/>
      <c r="O210" s="11" t="s">
        <v>230</v>
      </c>
      <c r="P210" s="69">
        <v>438731</v>
      </c>
      <c r="Q210" s="69"/>
      <c r="R210" s="19"/>
    </row>
    <row r="211" spans="1:18" x14ac:dyDescent="0.25">
      <c r="A211" s="12"/>
      <c r="B211" s="14" t="s">
        <v>394</v>
      </c>
      <c r="C211" s="15"/>
      <c r="D211" s="90" t="s">
        <v>288</v>
      </c>
      <c r="E211" s="90"/>
      <c r="F211" s="16" t="s">
        <v>230</v>
      </c>
      <c r="G211" s="90" t="s">
        <v>437</v>
      </c>
      <c r="H211" s="90"/>
      <c r="I211" s="16" t="s">
        <v>230</v>
      </c>
      <c r="J211" s="90" t="s">
        <v>438</v>
      </c>
      <c r="K211" s="90"/>
      <c r="L211" s="16" t="s">
        <v>230</v>
      </c>
      <c r="M211" s="51">
        <v>235871</v>
      </c>
      <c r="N211" s="51"/>
      <c r="O211" s="15"/>
      <c r="P211" s="90" t="s">
        <v>439</v>
      </c>
      <c r="Q211" s="90"/>
      <c r="R211" s="16" t="s">
        <v>230</v>
      </c>
    </row>
    <row r="212" spans="1:18" ht="15.75" thickBot="1" x14ac:dyDescent="0.3">
      <c r="A212" s="12"/>
      <c r="B212" s="18" t="s">
        <v>95</v>
      </c>
      <c r="C212" s="19"/>
      <c r="D212" s="54" t="s">
        <v>226</v>
      </c>
      <c r="E212" s="54"/>
      <c r="F212" s="19"/>
      <c r="G212" s="54" t="s">
        <v>226</v>
      </c>
      <c r="H212" s="54"/>
      <c r="I212" s="19"/>
      <c r="J212" s="54" t="s">
        <v>440</v>
      </c>
      <c r="K212" s="54"/>
      <c r="L212" s="11" t="s">
        <v>230</v>
      </c>
      <c r="M212" s="54" t="s">
        <v>226</v>
      </c>
      <c r="N212" s="54"/>
      <c r="O212" s="19"/>
      <c r="P212" s="54" t="s">
        <v>440</v>
      </c>
      <c r="Q212" s="54"/>
      <c r="R212" s="11" t="s">
        <v>230</v>
      </c>
    </row>
    <row r="213" spans="1:18" ht="15.75" thickBot="1" x14ac:dyDescent="0.3">
      <c r="A213" s="12"/>
      <c r="B213" s="14" t="s">
        <v>398</v>
      </c>
      <c r="C213" s="15"/>
      <c r="D213" s="23" t="s">
        <v>183</v>
      </c>
      <c r="E213" s="43" t="s">
        <v>288</v>
      </c>
      <c r="F213" s="16" t="s">
        <v>230</v>
      </c>
      <c r="G213" s="23" t="s">
        <v>183</v>
      </c>
      <c r="H213" s="43" t="s">
        <v>437</v>
      </c>
      <c r="I213" s="16" t="s">
        <v>230</v>
      </c>
      <c r="J213" s="23" t="s">
        <v>183</v>
      </c>
      <c r="K213" s="43" t="s">
        <v>441</v>
      </c>
      <c r="L213" s="16" t="s">
        <v>230</v>
      </c>
      <c r="M213" s="23" t="s">
        <v>183</v>
      </c>
      <c r="N213" s="44">
        <v>235871</v>
      </c>
      <c r="O213" s="15"/>
      <c r="P213" s="23" t="s">
        <v>183</v>
      </c>
      <c r="Q213" s="43" t="s">
        <v>288</v>
      </c>
      <c r="R213" s="16" t="s">
        <v>230</v>
      </c>
    </row>
    <row r="214" spans="1:18" ht="15.75" thickTop="1" x14ac:dyDescent="0.25">
      <c r="A214" s="12" t="s">
        <v>542</v>
      </c>
      <c r="B214" s="29" t="s">
        <v>4</v>
      </c>
      <c r="C214" s="29"/>
      <c r="D214" s="29"/>
      <c r="E214" s="29"/>
      <c r="F214" s="29"/>
      <c r="G214" s="29"/>
      <c r="H214" s="29"/>
      <c r="I214" s="29"/>
      <c r="J214" s="29"/>
      <c r="K214" s="29"/>
      <c r="L214" s="29"/>
      <c r="M214" s="29"/>
      <c r="N214" s="29"/>
      <c r="O214" s="29"/>
      <c r="P214" s="29"/>
      <c r="Q214" s="29"/>
      <c r="R214" s="29"/>
    </row>
    <row r="215" spans="1:18" x14ac:dyDescent="0.25">
      <c r="A215" s="12"/>
      <c r="B215" s="55"/>
      <c r="C215" s="55"/>
      <c r="D215" s="55"/>
      <c r="E215" s="55"/>
      <c r="F215" s="55"/>
      <c r="G215" s="55"/>
      <c r="H215" s="55"/>
      <c r="I215" s="55"/>
      <c r="J215" s="55"/>
      <c r="K215" s="55"/>
      <c r="L215" s="55"/>
      <c r="M215" s="55"/>
      <c r="N215" s="55"/>
      <c r="O215" s="55"/>
      <c r="P215" s="55"/>
      <c r="Q215" s="55"/>
      <c r="R215" s="55"/>
    </row>
    <row r="216" spans="1:18" x14ac:dyDescent="0.25">
      <c r="A216" s="12"/>
      <c r="B216" s="103" t="s">
        <v>347</v>
      </c>
      <c r="C216" s="103"/>
      <c r="D216" s="103"/>
      <c r="E216" s="103"/>
      <c r="F216" s="103"/>
      <c r="G216" s="103"/>
      <c r="H216" s="103"/>
      <c r="I216" s="103"/>
      <c r="J216" s="103"/>
      <c r="K216" s="103"/>
      <c r="L216" s="103"/>
      <c r="M216" s="103"/>
      <c r="N216" s="103"/>
      <c r="O216" s="103"/>
      <c r="P216" s="103"/>
      <c r="Q216" s="103"/>
      <c r="R216" s="103"/>
    </row>
    <row r="217" spans="1:18" x14ac:dyDescent="0.25">
      <c r="A217" s="12"/>
      <c r="B217" s="55"/>
      <c r="C217" s="55"/>
      <c r="D217" s="55"/>
      <c r="E217" s="55"/>
      <c r="F217" s="55"/>
      <c r="G217" s="55"/>
      <c r="H217" s="55"/>
      <c r="I217" s="55"/>
      <c r="J217" s="55"/>
      <c r="K217" s="55"/>
      <c r="L217" s="55"/>
      <c r="M217" s="55"/>
      <c r="N217" s="55"/>
      <c r="O217" s="55"/>
      <c r="P217" s="55"/>
      <c r="Q217" s="55"/>
      <c r="R217" s="55"/>
    </row>
    <row r="218" spans="1:18" ht="15.75" thickBot="1" x14ac:dyDescent="0.3">
      <c r="A218" s="12"/>
      <c r="B218" s="19"/>
      <c r="C218" s="35"/>
      <c r="D218" s="45" t="s">
        <v>387</v>
      </c>
      <c r="E218" s="45"/>
      <c r="F218" s="45"/>
      <c r="G218" s="45"/>
      <c r="H218" s="45"/>
      <c r="I218" s="45"/>
      <c r="J218" s="45"/>
      <c r="K218" s="45"/>
      <c r="L218" s="45"/>
      <c r="M218" s="45"/>
      <c r="N218" s="45"/>
      <c r="O218" s="45"/>
      <c r="P218" s="45"/>
      <c r="Q218" s="45"/>
      <c r="R218" s="35"/>
    </row>
    <row r="219" spans="1:18" x14ac:dyDescent="0.25">
      <c r="A219" s="12"/>
      <c r="B219" s="47"/>
      <c r="C219" s="48"/>
      <c r="D219" s="64" t="s">
        <v>348</v>
      </c>
      <c r="E219" s="64"/>
      <c r="F219" s="65"/>
      <c r="G219" s="64" t="s">
        <v>350</v>
      </c>
      <c r="H219" s="64"/>
      <c r="I219" s="65"/>
      <c r="J219" s="64" t="s">
        <v>352</v>
      </c>
      <c r="K219" s="64"/>
      <c r="L219" s="65"/>
      <c r="M219" s="64" t="s">
        <v>354</v>
      </c>
      <c r="N219" s="64"/>
      <c r="O219" s="65"/>
      <c r="P219" s="64" t="s">
        <v>355</v>
      </c>
      <c r="Q219" s="64"/>
      <c r="R219" s="48"/>
    </row>
    <row r="220" spans="1:18" x14ac:dyDescent="0.25">
      <c r="A220" s="12"/>
      <c r="B220" s="47"/>
      <c r="C220" s="48"/>
      <c r="D220" s="46" t="s">
        <v>349</v>
      </c>
      <c r="E220" s="46"/>
      <c r="F220" s="48"/>
      <c r="G220" s="46" t="s">
        <v>349</v>
      </c>
      <c r="H220" s="46"/>
      <c r="I220" s="48"/>
      <c r="J220" s="46" t="s">
        <v>353</v>
      </c>
      <c r="K220" s="46"/>
      <c r="L220" s="48"/>
      <c r="M220" s="46"/>
      <c r="N220" s="46"/>
      <c r="O220" s="48"/>
      <c r="P220" s="46"/>
      <c r="Q220" s="46"/>
      <c r="R220" s="48"/>
    </row>
    <row r="221" spans="1:18" ht="15.75" thickBot="1" x14ac:dyDescent="0.3">
      <c r="A221" s="12"/>
      <c r="B221" s="47"/>
      <c r="C221" s="48"/>
      <c r="D221" s="87"/>
      <c r="E221" s="87"/>
      <c r="F221" s="48"/>
      <c r="G221" s="45" t="s">
        <v>351</v>
      </c>
      <c r="H221" s="45"/>
      <c r="I221" s="48"/>
      <c r="J221" s="87"/>
      <c r="K221" s="87"/>
      <c r="L221" s="48"/>
      <c r="M221" s="45"/>
      <c r="N221" s="45"/>
      <c r="O221" s="48"/>
      <c r="P221" s="45"/>
      <c r="Q221" s="45"/>
      <c r="R221" s="48"/>
    </row>
    <row r="222" spans="1:18" x14ac:dyDescent="0.25">
      <c r="A222" s="12"/>
      <c r="B222" s="21"/>
      <c r="C222" s="19"/>
      <c r="D222" s="28"/>
      <c r="E222" s="28"/>
      <c r="F222" s="19"/>
      <c r="G222" s="28"/>
      <c r="H222" s="28"/>
      <c r="I222" s="19"/>
      <c r="J222" s="28"/>
      <c r="K222" s="28"/>
      <c r="L222" s="19"/>
      <c r="M222" s="28"/>
      <c r="N222" s="28"/>
      <c r="O222" s="19"/>
      <c r="P222" s="28"/>
      <c r="Q222" s="28"/>
      <c r="R222" s="19"/>
    </row>
    <row r="223" spans="1:18" x14ac:dyDescent="0.25">
      <c r="A223" s="12"/>
      <c r="B223" s="14" t="s">
        <v>398</v>
      </c>
      <c r="C223" s="15"/>
      <c r="D223" s="16" t="s">
        <v>183</v>
      </c>
      <c r="E223" s="58" t="s">
        <v>285</v>
      </c>
      <c r="F223" s="16" t="s">
        <v>230</v>
      </c>
      <c r="G223" s="16" t="s">
        <v>183</v>
      </c>
      <c r="H223" s="58" t="s">
        <v>395</v>
      </c>
      <c r="I223" s="16" t="s">
        <v>230</v>
      </c>
      <c r="J223" s="16" t="s">
        <v>183</v>
      </c>
      <c r="K223" s="58" t="s">
        <v>396</v>
      </c>
      <c r="L223" s="16" t="s">
        <v>230</v>
      </c>
      <c r="M223" s="16" t="s">
        <v>183</v>
      </c>
      <c r="N223" s="17">
        <v>14128</v>
      </c>
      <c r="O223" s="15"/>
      <c r="P223" s="16" t="s">
        <v>183</v>
      </c>
      <c r="Q223" s="58" t="s">
        <v>285</v>
      </c>
      <c r="R223" s="16" t="s">
        <v>230</v>
      </c>
    </row>
    <row r="224" spans="1:18" x14ac:dyDescent="0.25">
      <c r="A224" s="12"/>
      <c r="B224" s="18" t="s">
        <v>400</v>
      </c>
      <c r="C224" s="19"/>
      <c r="D224" s="27"/>
      <c r="E224" s="27"/>
      <c r="F224" s="19"/>
      <c r="G224" s="27"/>
      <c r="H224" s="27"/>
      <c r="I224" s="19"/>
      <c r="J224" s="27"/>
      <c r="K224" s="27"/>
      <c r="L224" s="19"/>
      <c r="M224" s="27"/>
      <c r="N224" s="27"/>
      <c r="O224" s="19"/>
      <c r="P224" s="27"/>
      <c r="Q224" s="27"/>
      <c r="R224" s="19"/>
    </row>
    <row r="225" spans="1:18" ht="27" thickBot="1" x14ac:dyDescent="0.3">
      <c r="A225" s="12"/>
      <c r="B225" s="61" t="s">
        <v>101</v>
      </c>
      <c r="C225" s="15"/>
      <c r="D225" s="68" t="s">
        <v>226</v>
      </c>
      <c r="E225" s="68"/>
      <c r="F225" s="15"/>
      <c r="G225" s="68" t="s">
        <v>226</v>
      </c>
      <c r="H225" s="68"/>
      <c r="I225" s="15"/>
      <c r="J225" s="68">
        <v>5</v>
      </c>
      <c r="K225" s="68"/>
      <c r="L225" s="15"/>
      <c r="M225" s="68" t="s">
        <v>226</v>
      </c>
      <c r="N225" s="68"/>
      <c r="O225" s="15"/>
      <c r="P225" s="68">
        <v>5</v>
      </c>
      <c r="Q225" s="68"/>
      <c r="R225" s="15"/>
    </row>
    <row r="226" spans="1:18" ht="15.75" thickBot="1" x14ac:dyDescent="0.3">
      <c r="A226" s="12"/>
      <c r="B226" s="62" t="s">
        <v>401</v>
      </c>
      <c r="C226" s="19"/>
      <c r="D226" s="70" t="s">
        <v>226</v>
      </c>
      <c r="E226" s="70"/>
      <c r="F226" s="19"/>
      <c r="G226" s="70" t="s">
        <v>226</v>
      </c>
      <c r="H226" s="70"/>
      <c r="I226" s="19"/>
      <c r="J226" s="70">
        <v>5</v>
      </c>
      <c r="K226" s="70"/>
      <c r="L226" s="19"/>
      <c r="M226" s="70" t="s">
        <v>226</v>
      </c>
      <c r="N226" s="70"/>
      <c r="O226" s="19"/>
      <c r="P226" s="70">
        <v>5</v>
      </c>
      <c r="Q226" s="70"/>
      <c r="R226" s="19"/>
    </row>
    <row r="227" spans="1:18" ht="15.75" thickBot="1" x14ac:dyDescent="0.3">
      <c r="A227" s="12"/>
      <c r="B227" s="14" t="s">
        <v>402</v>
      </c>
      <c r="C227" s="15"/>
      <c r="D227" s="23" t="s">
        <v>183</v>
      </c>
      <c r="E227" s="43" t="s">
        <v>285</v>
      </c>
      <c r="F227" s="16" t="s">
        <v>230</v>
      </c>
      <c r="G227" s="23" t="s">
        <v>183</v>
      </c>
      <c r="H227" s="43" t="s">
        <v>395</v>
      </c>
      <c r="I227" s="16" t="s">
        <v>230</v>
      </c>
      <c r="J227" s="23" t="s">
        <v>183</v>
      </c>
      <c r="K227" s="43" t="s">
        <v>403</v>
      </c>
      <c r="L227" s="16" t="s">
        <v>230</v>
      </c>
      <c r="M227" s="23" t="s">
        <v>183</v>
      </c>
      <c r="N227" s="44">
        <v>14128</v>
      </c>
      <c r="O227" s="15"/>
      <c r="P227" s="23" t="s">
        <v>183</v>
      </c>
      <c r="Q227" s="43" t="s">
        <v>404</v>
      </c>
      <c r="R227" s="16" t="s">
        <v>230</v>
      </c>
    </row>
    <row r="228" spans="1:18" ht="15.75" thickTop="1" x14ac:dyDescent="0.25">
      <c r="A228" s="12"/>
      <c r="B228" s="55"/>
      <c r="C228" s="55"/>
      <c r="D228" s="55"/>
      <c r="E228" s="55"/>
      <c r="F228" s="55"/>
      <c r="G228" s="55"/>
      <c r="H228" s="55"/>
      <c r="I228" s="55"/>
      <c r="J228" s="55"/>
      <c r="K228" s="55"/>
      <c r="L228" s="55"/>
      <c r="M228" s="55"/>
      <c r="N228" s="55"/>
      <c r="O228" s="55"/>
      <c r="P228" s="55"/>
      <c r="Q228" s="55"/>
      <c r="R228" s="55"/>
    </row>
    <row r="229" spans="1:18" x14ac:dyDescent="0.25">
      <c r="A229" s="12"/>
      <c r="B229" s="55"/>
      <c r="C229" s="55"/>
      <c r="D229" s="55"/>
      <c r="E229" s="55"/>
      <c r="F229" s="55"/>
      <c r="G229" s="55"/>
      <c r="H229" s="55"/>
      <c r="I229" s="55"/>
      <c r="J229" s="55"/>
      <c r="K229" s="55"/>
      <c r="L229" s="55"/>
      <c r="M229" s="55"/>
      <c r="N229" s="55"/>
      <c r="O229" s="55"/>
      <c r="P229" s="55"/>
      <c r="Q229" s="55"/>
      <c r="R229" s="55"/>
    </row>
    <row r="230" spans="1:18" x14ac:dyDescent="0.25">
      <c r="A230" s="12"/>
      <c r="B230" s="103" t="s">
        <v>347</v>
      </c>
      <c r="C230" s="103"/>
      <c r="D230" s="103"/>
      <c r="E230" s="103"/>
      <c r="F230" s="103"/>
      <c r="G230" s="103"/>
      <c r="H230" s="103"/>
      <c r="I230" s="103"/>
      <c r="J230" s="103"/>
      <c r="K230" s="103"/>
      <c r="L230" s="103"/>
      <c r="M230" s="103"/>
      <c r="N230" s="103"/>
      <c r="O230" s="103"/>
      <c r="P230" s="103"/>
      <c r="Q230" s="103"/>
      <c r="R230" s="103"/>
    </row>
    <row r="231" spans="1:18" x14ac:dyDescent="0.25">
      <c r="A231" s="12"/>
      <c r="B231" s="104"/>
      <c r="C231" s="104"/>
      <c r="D231" s="104"/>
      <c r="E231" s="104"/>
      <c r="F231" s="104"/>
      <c r="G231" s="104"/>
      <c r="H231" s="104"/>
      <c r="I231" s="104"/>
      <c r="J231" s="104"/>
      <c r="K231" s="104"/>
      <c r="L231" s="104"/>
      <c r="M231" s="104"/>
      <c r="N231" s="104"/>
      <c r="O231" s="104"/>
      <c r="P231" s="104"/>
      <c r="Q231" s="104"/>
      <c r="R231" s="104"/>
    </row>
    <row r="232" spans="1:18" ht="15.75" thickBot="1" x14ac:dyDescent="0.3">
      <c r="A232" s="12"/>
      <c r="B232" s="19"/>
      <c r="C232" s="35"/>
      <c r="D232" s="45" t="s">
        <v>405</v>
      </c>
      <c r="E232" s="45"/>
      <c r="F232" s="45"/>
      <c r="G232" s="45"/>
      <c r="H232" s="45"/>
      <c r="I232" s="45"/>
      <c r="J232" s="45"/>
      <c r="K232" s="45"/>
      <c r="L232" s="45"/>
      <c r="M232" s="45"/>
      <c r="N232" s="45"/>
      <c r="O232" s="45"/>
      <c r="P232" s="45"/>
      <c r="Q232" s="45"/>
      <c r="R232" s="35"/>
    </row>
    <row r="233" spans="1:18" x14ac:dyDescent="0.25">
      <c r="A233" s="12"/>
      <c r="B233" s="47"/>
      <c r="C233" s="48"/>
      <c r="D233" s="64" t="s">
        <v>348</v>
      </c>
      <c r="E233" s="64"/>
      <c r="F233" s="65"/>
      <c r="G233" s="64" t="s">
        <v>350</v>
      </c>
      <c r="H233" s="64"/>
      <c r="I233" s="65"/>
      <c r="J233" s="64" t="s">
        <v>352</v>
      </c>
      <c r="K233" s="64"/>
      <c r="L233" s="65"/>
      <c r="M233" s="64" t="s">
        <v>354</v>
      </c>
      <c r="N233" s="64"/>
      <c r="O233" s="65"/>
      <c r="P233" s="64" t="s">
        <v>355</v>
      </c>
      <c r="Q233" s="64"/>
      <c r="R233" s="48"/>
    </row>
    <row r="234" spans="1:18" x14ac:dyDescent="0.25">
      <c r="A234" s="12"/>
      <c r="B234" s="47"/>
      <c r="C234" s="48"/>
      <c r="D234" s="46" t="s">
        <v>349</v>
      </c>
      <c r="E234" s="46"/>
      <c r="F234" s="48"/>
      <c r="G234" s="46" t="s">
        <v>349</v>
      </c>
      <c r="H234" s="46"/>
      <c r="I234" s="48"/>
      <c r="J234" s="46" t="s">
        <v>353</v>
      </c>
      <c r="K234" s="46"/>
      <c r="L234" s="48"/>
      <c r="M234" s="46"/>
      <c r="N234" s="46"/>
      <c r="O234" s="48"/>
      <c r="P234" s="46"/>
      <c r="Q234" s="46"/>
      <c r="R234" s="48"/>
    </row>
    <row r="235" spans="1:18" ht="15.75" thickBot="1" x14ac:dyDescent="0.3">
      <c r="A235" s="12"/>
      <c r="B235" s="47"/>
      <c r="C235" s="48"/>
      <c r="D235" s="87"/>
      <c r="E235" s="87"/>
      <c r="F235" s="48"/>
      <c r="G235" s="45" t="s">
        <v>351</v>
      </c>
      <c r="H235" s="45"/>
      <c r="I235" s="48"/>
      <c r="J235" s="87"/>
      <c r="K235" s="87"/>
      <c r="L235" s="48"/>
      <c r="M235" s="45"/>
      <c r="N235" s="45"/>
      <c r="O235" s="48"/>
      <c r="P235" s="45"/>
      <c r="Q235" s="45"/>
      <c r="R235" s="48"/>
    </row>
    <row r="236" spans="1:18" x14ac:dyDescent="0.25">
      <c r="A236" s="12"/>
      <c r="B236" s="21"/>
      <c r="C236" s="19"/>
      <c r="D236" s="28"/>
      <c r="E236" s="28"/>
      <c r="F236" s="19"/>
      <c r="G236" s="28"/>
      <c r="H236" s="28"/>
      <c r="I236" s="19"/>
      <c r="J236" s="28"/>
      <c r="K236" s="28"/>
      <c r="L236" s="19"/>
      <c r="M236" s="28"/>
      <c r="N236" s="28"/>
      <c r="O236" s="19"/>
      <c r="P236" s="28"/>
      <c r="Q236" s="28"/>
      <c r="R236" s="19"/>
    </row>
    <row r="237" spans="1:18" x14ac:dyDescent="0.25">
      <c r="A237" s="12"/>
      <c r="B237" s="14" t="s">
        <v>398</v>
      </c>
      <c r="C237" s="15"/>
      <c r="D237" s="16" t="s">
        <v>183</v>
      </c>
      <c r="E237" s="58" t="s">
        <v>286</v>
      </c>
      <c r="F237" s="16" t="s">
        <v>230</v>
      </c>
      <c r="G237" s="16" t="s">
        <v>183</v>
      </c>
      <c r="H237" s="58" t="s">
        <v>411</v>
      </c>
      <c r="I237" s="16" t="s">
        <v>230</v>
      </c>
      <c r="J237" s="16" t="s">
        <v>183</v>
      </c>
      <c r="K237" s="58" t="s">
        <v>415</v>
      </c>
      <c r="L237" s="16" t="s">
        <v>230</v>
      </c>
      <c r="M237" s="16" t="s">
        <v>183</v>
      </c>
      <c r="N237" s="17">
        <v>123180</v>
      </c>
      <c r="O237" s="15"/>
      <c r="P237" s="16" t="s">
        <v>183</v>
      </c>
      <c r="Q237" s="58" t="s">
        <v>286</v>
      </c>
      <c r="R237" s="16" t="s">
        <v>230</v>
      </c>
    </row>
    <row r="238" spans="1:18" x14ac:dyDescent="0.25">
      <c r="A238" s="12"/>
      <c r="B238" s="18" t="s">
        <v>400</v>
      </c>
      <c r="C238" s="19"/>
      <c r="D238" s="27"/>
      <c r="E238" s="27"/>
      <c r="F238" s="19"/>
      <c r="G238" s="27"/>
      <c r="H238" s="27"/>
      <c r="I238" s="19"/>
      <c r="J238" s="27"/>
      <c r="K238" s="27"/>
      <c r="L238" s="19"/>
      <c r="M238" s="27"/>
      <c r="N238" s="27"/>
      <c r="O238" s="19"/>
      <c r="P238" s="27"/>
      <c r="Q238" s="27"/>
      <c r="R238" s="19"/>
    </row>
    <row r="239" spans="1:18" ht="27" thickBot="1" x14ac:dyDescent="0.3">
      <c r="A239" s="12"/>
      <c r="B239" s="61" t="s">
        <v>416</v>
      </c>
      <c r="C239" s="15"/>
      <c r="D239" s="68" t="s">
        <v>226</v>
      </c>
      <c r="E239" s="68"/>
      <c r="F239" s="15"/>
      <c r="G239" s="68" t="s">
        <v>226</v>
      </c>
      <c r="H239" s="68"/>
      <c r="I239" s="15"/>
      <c r="J239" s="68">
        <v>4</v>
      </c>
      <c r="K239" s="68"/>
      <c r="L239" s="15"/>
      <c r="M239" s="68" t="s">
        <v>226</v>
      </c>
      <c r="N239" s="68"/>
      <c r="O239" s="15"/>
      <c r="P239" s="68">
        <v>4</v>
      </c>
      <c r="Q239" s="68"/>
      <c r="R239" s="15"/>
    </row>
    <row r="240" spans="1:18" ht="15.75" thickBot="1" x14ac:dyDescent="0.3">
      <c r="A240" s="12"/>
      <c r="B240" s="62" t="s">
        <v>401</v>
      </c>
      <c r="C240" s="19"/>
      <c r="D240" s="70" t="s">
        <v>226</v>
      </c>
      <c r="E240" s="70"/>
      <c r="F240" s="19"/>
      <c r="G240" s="70" t="s">
        <v>226</v>
      </c>
      <c r="H240" s="70"/>
      <c r="I240" s="19"/>
      <c r="J240" s="70">
        <v>4</v>
      </c>
      <c r="K240" s="70"/>
      <c r="L240" s="19"/>
      <c r="M240" s="70" t="s">
        <v>226</v>
      </c>
      <c r="N240" s="70"/>
      <c r="O240" s="19"/>
      <c r="P240" s="70">
        <v>4</v>
      </c>
      <c r="Q240" s="70"/>
      <c r="R240" s="19"/>
    </row>
    <row r="241" spans="1:18" ht="15.75" thickBot="1" x14ac:dyDescent="0.3">
      <c r="A241" s="12"/>
      <c r="B241" s="14" t="s">
        <v>402</v>
      </c>
      <c r="C241" s="15"/>
      <c r="D241" s="23" t="s">
        <v>183</v>
      </c>
      <c r="E241" s="43" t="s">
        <v>286</v>
      </c>
      <c r="F241" s="16" t="s">
        <v>230</v>
      </c>
      <c r="G241" s="23" t="s">
        <v>183</v>
      </c>
      <c r="H241" s="43" t="s">
        <v>411</v>
      </c>
      <c r="I241" s="16" t="s">
        <v>230</v>
      </c>
      <c r="J241" s="23" t="s">
        <v>183</v>
      </c>
      <c r="K241" s="43" t="s">
        <v>417</v>
      </c>
      <c r="L241" s="16" t="s">
        <v>230</v>
      </c>
      <c r="M241" s="23" t="s">
        <v>183</v>
      </c>
      <c r="N241" s="44">
        <v>123180</v>
      </c>
      <c r="O241" s="15"/>
      <c r="P241" s="23" t="s">
        <v>183</v>
      </c>
      <c r="Q241" s="43" t="s">
        <v>418</v>
      </c>
      <c r="R241" s="16" t="s">
        <v>230</v>
      </c>
    </row>
    <row r="242" spans="1:18" ht="15.75" thickTop="1" x14ac:dyDescent="0.25">
      <c r="A242" s="12"/>
      <c r="B242" s="55"/>
      <c r="C242" s="55"/>
      <c r="D242" s="55"/>
      <c r="E242" s="55"/>
      <c r="F242" s="55"/>
      <c r="G242" s="55"/>
      <c r="H242" s="55"/>
      <c r="I242" s="55"/>
      <c r="J242" s="55"/>
      <c r="K242" s="55"/>
      <c r="L242" s="55"/>
      <c r="M242" s="55"/>
      <c r="N242" s="55"/>
      <c r="O242" s="55"/>
      <c r="P242" s="55"/>
      <c r="Q242" s="55"/>
      <c r="R242" s="55"/>
    </row>
    <row r="243" spans="1:18" x14ac:dyDescent="0.25">
      <c r="A243" s="12"/>
      <c r="B243" s="55"/>
      <c r="C243" s="55"/>
      <c r="D243" s="55"/>
      <c r="E243" s="55"/>
      <c r="F243" s="55"/>
      <c r="G243" s="55"/>
      <c r="H243" s="55"/>
      <c r="I243" s="55"/>
      <c r="J243" s="55"/>
      <c r="K243" s="55"/>
      <c r="L243" s="55"/>
      <c r="M243" s="55"/>
      <c r="N243" s="55"/>
      <c r="O243" s="55"/>
      <c r="P243" s="55"/>
      <c r="Q243" s="55"/>
      <c r="R243" s="55"/>
    </row>
    <row r="244" spans="1:18" x14ac:dyDescent="0.25">
      <c r="A244" s="12"/>
      <c r="B244" s="55"/>
      <c r="C244" s="55"/>
      <c r="D244" s="55"/>
      <c r="E244" s="55"/>
      <c r="F244" s="55"/>
      <c r="G244" s="55"/>
      <c r="H244" s="55"/>
      <c r="I244" s="55"/>
      <c r="J244" s="55"/>
      <c r="K244" s="55"/>
      <c r="L244" s="55"/>
      <c r="M244" s="55"/>
      <c r="N244" s="55"/>
      <c r="O244" s="55"/>
      <c r="P244" s="55"/>
      <c r="Q244" s="55"/>
      <c r="R244" s="55"/>
    </row>
    <row r="245" spans="1:18" x14ac:dyDescent="0.25">
      <c r="A245" s="12"/>
      <c r="B245" s="103" t="s">
        <v>347</v>
      </c>
      <c r="C245" s="103"/>
      <c r="D245" s="103"/>
      <c r="E245" s="103"/>
      <c r="F245" s="103"/>
      <c r="G245" s="103"/>
      <c r="H245" s="103"/>
      <c r="I245" s="103"/>
      <c r="J245" s="103"/>
      <c r="K245" s="103"/>
      <c r="L245" s="103"/>
      <c r="M245" s="103"/>
      <c r="N245" s="103"/>
      <c r="O245" s="103"/>
      <c r="P245" s="103"/>
      <c r="Q245" s="103"/>
      <c r="R245" s="103"/>
    </row>
    <row r="246" spans="1:18" x14ac:dyDescent="0.25">
      <c r="A246" s="12"/>
      <c r="B246" s="55"/>
      <c r="C246" s="55"/>
      <c r="D246" s="55"/>
      <c r="E246" s="55"/>
      <c r="F246" s="55"/>
      <c r="G246" s="55"/>
      <c r="H246" s="55"/>
      <c r="I246" s="55"/>
      <c r="J246" s="55"/>
      <c r="K246" s="55"/>
      <c r="L246" s="55"/>
      <c r="M246" s="55"/>
      <c r="N246" s="55"/>
      <c r="O246" s="55"/>
      <c r="P246" s="55"/>
      <c r="Q246" s="55"/>
      <c r="R246" s="55"/>
    </row>
    <row r="247" spans="1:18" ht="15.75" thickBot="1" x14ac:dyDescent="0.3">
      <c r="A247" s="12"/>
      <c r="B247" s="19"/>
      <c r="C247" s="35"/>
      <c r="D247" s="45" t="s">
        <v>420</v>
      </c>
      <c r="E247" s="45"/>
      <c r="F247" s="45"/>
      <c r="G247" s="45"/>
      <c r="H247" s="45"/>
      <c r="I247" s="45"/>
      <c r="J247" s="45"/>
      <c r="K247" s="45"/>
      <c r="L247" s="45"/>
      <c r="M247" s="45"/>
      <c r="N247" s="45"/>
      <c r="O247" s="45"/>
      <c r="P247" s="45"/>
      <c r="Q247" s="45"/>
      <c r="R247" s="35"/>
    </row>
    <row r="248" spans="1:18" x14ac:dyDescent="0.25">
      <c r="A248" s="12"/>
      <c r="B248" s="47"/>
      <c r="C248" s="48"/>
      <c r="D248" s="64" t="s">
        <v>348</v>
      </c>
      <c r="E248" s="64"/>
      <c r="F248" s="65"/>
      <c r="G248" s="64" t="s">
        <v>350</v>
      </c>
      <c r="H248" s="64"/>
      <c r="I248" s="65"/>
      <c r="J248" s="64" t="s">
        <v>352</v>
      </c>
      <c r="K248" s="64"/>
      <c r="L248" s="65"/>
      <c r="M248" s="64" t="s">
        <v>354</v>
      </c>
      <c r="N248" s="64"/>
      <c r="O248" s="65"/>
      <c r="P248" s="64" t="s">
        <v>355</v>
      </c>
      <c r="Q248" s="64"/>
      <c r="R248" s="48"/>
    </row>
    <row r="249" spans="1:18" x14ac:dyDescent="0.25">
      <c r="A249" s="12"/>
      <c r="B249" s="47"/>
      <c r="C249" s="48"/>
      <c r="D249" s="46" t="s">
        <v>349</v>
      </c>
      <c r="E249" s="46"/>
      <c r="F249" s="48"/>
      <c r="G249" s="46" t="s">
        <v>349</v>
      </c>
      <c r="H249" s="46"/>
      <c r="I249" s="48"/>
      <c r="J249" s="46" t="s">
        <v>353</v>
      </c>
      <c r="K249" s="46"/>
      <c r="L249" s="48"/>
      <c r="M249" s="46"/>
      <c r="N249" s="46"/>
      <c r="O249" s="48"/>
      <c r="P249" s="46"/>
      <c r="Q249" s="46"/>
      <c r="R249" s="48"/>
    </row>
    <row r="250" spans="1:18" ht="15.75" thickBot="1" x14ac:dyDescent="0.3">
      <c r="A250" s="12"/>
      <c r="B250" s="47"/>
      <c r="C250" s="48"/>
      <c r="D250" s="87"/>
      <c r="E250" s="87"/>
      <c r="F250" s="48"/>
      <c r="G250" s="45" t="s">
        <v>351</v>
      </c>
      <c r="H250" s="45"/>
      <c r="I250" s="48"/>
      <c r="J250" s="87"/>
      <c r="K250" s="87"/>
      <c r="L250" s="48"/>
      <c r="M250" s="45"/>
      <c r="N250" s="45"/>
      <c r="O250" s="48"/>
      <c r="P250" s="45"/>
      <c r="Q250" s="45"/>
      <c r="R250" s="48"/>
    </row>
    <row r="251" spans="1:18" x14ac:dyDescent="0.25">
      <c r="A251" s="12"/>
      <c r="B251" s="21"/>
      <c r="C251" s="19"/>
      <c r="D251" s="28"/>
      <c r="E251" s="28"/>
      <c r="F251" s="19"/>
      <c r="G251" s="28"/>
      <c r="H251" s="28"/>
      <c r="I251" s="19"/>
      <c r="J251" s="28"/>
      <c r="K251" s="28"/>
      <c r="L251" s="19"/>
      <c r="M251" s="28"/>
      <c r="N251" s="28"/>
      <c r="O251" s="19"/>
      <c r="P251" s="28"/>
      <c r="Q251" s="28"/>
      <c r="R251" s="19"/>
    </row>
    <row r="252" spans="1:18" x14ac:dyDescent="0.25">
      <c r="A252" s="12"/>
      <c r="B252" s="14" t="s">
        <v>398</v>
      </c>
      <c r="C252" s="15"/>
      <c r="D252" s="16" t="s">
        <v>183</v>
      </c>
      <c r="E252" s="58" t="s">
        <v>287</v>
      </c>
      <c r="F252" s="16" t="s">
        <v>230</v>
      </c>
      <c r="G252" s="16" t="s">
        <v>183</v>
      </c>
      <c r="H252" s="58">
        <v>6</v>
      </c>
      <c r="I252" s="15"/>
      <c r="J252" s="16" t="s">
        <v>183</v>
      </c>
      <c r="K252" s="58" t="s">
        <v>429</v>
      </c>
      <c r="L252" s="16" t="s">
        <v>230</v>
      </c>
      <c r="M252" s="16" t="s">
        <v>183</v>
      </c>
      <c r="N252" s="17">
        <v>55526</v>
      </c>
      <c r="O252" s="15"/>
      <c r="P252" s="16" t="s">
        <v>183</v>
      </c>
      <c r="Q252" s="58" t="s">
        <v>287</v>
      </c>
      <c r="R252" s="16" t="s">
        <v>230</v>
      </c>
    </row>
    <row r="253" spans="1:18" x14ac:dyDescent="0.25">
      <c r="A253" s="12"/>
      <c r="B253" s="18" t="s">
        <v>100</v>
      </c>
      <c r="C253" s="19"/>
      <c r="D253" s="27"/>
      <c r="E253" s="27"/>
      <c r="F253" s="19"/>
      <c r="G253" s="27"/>
      <c r="H253" s="27"/>
      <c r="I253" s="19"/>
      <c r="J253" s="27"/>
      <c r="K253" s="27"/>
      <c r="L253" s="19"/>
      <c r="M253" s="27"/>
      <c r="N253" s="27"/>
      <c r="O253" s="19"/>
      <c r="P253" s="27"/>
      <c r="Q253" s="27"/>
      <c r="R253" s="19"/>
    </row>
    <row r="254" spans="1:18" ht="27" thickBot="1" x14ac:dyDescent="0.3">
      <c r="A254" s="12"/>
      <c r="B254" s="61" t="s">
        <v>416</v>
      </c>
      <c r="C254" s="15"/>
      <c r="D254" s="68" t="s">
        <v>226</v>
      </c>
      <c r="E254" s="68"/>
      <c r="F254" s="15"/>
      <c r="G254" s="68" t="s">
        <v>226</v>
      </c>
      <c r="H254" s="68"/>
      <c r="I254" s="15"/>
      <c r="J254" s="68" t="s">
        <v>430</v>
      </c>
      <c r="K254" s="68"/>
      <c r="L254" s="16" t="s">
        <v>230</v>
      </c>
      <c r="M254" s="68" t="s">
        <v>226</v>
      </c>
      <c r="N254" s="68"/>
      <c r="O254" s="15"/>
      <c r="P254" s="68" t="s">
        <v>430</v>
      </c>
      <c r="Q254" s="68"/>
      <c r="R254" s="16" t="s">
        <v>230</v>
      </c>
    </row>
    <row r="255" spans="1:18" ht="15.75" thickBot="1" x14ac:dyDescent="0.3">
      <c r="A255" s="12"/>
      <c r="B255" s="62" t="s">
        <v>401</v>
      </c>
      <c r="C255" s="19"/>
      <c r="D255" s="70" t="s">
        <v>226</v>
      </c>
      <c r="E255" s="70"/>
      <c r="F255" s="19"/>
      <c r="G255" s="70" t="s">
        <v>226</v>
      </c>
      <c r="H255" s="70"/>
      <c r="I255" s="19"/>
      <c r="J255" s="70" t="s">
        <v>430</v>
      </c>
      <c r="K255" s="70"/>
      <c r="L255" s="11" t="s">
        <v>230</v>
      </c>
      <c r="M255" s="70" t="s">
        <v>226</v>
      </c>
      <c r="N255" s="70"/>
      <c r="O255" s="19"/>
      <c r="P255" s="70" t="s">
        <v>430</v>
      </c>
      <c r="Q255" s="70"/>
      <c r="R255" s="11" t="s">
        <v>230</v>
      </c>
    </row>
    <row r="256" spans="1:18" ht="15.75" thickBot="1" x14ac:dyDescent="0.3">
      <c r="A256" s="12"/>
      <c r="B256" s="14" t="s">
        <v>402</v>
      </c>
      <c r="C256" s="15"/>
      <c r="D256" s="23" t="s">
        <v>183</v>
      </c>
      <c r="E256" s="43" t="s">
        <v>287</v>
      </c>
      <c r="F256" s="16" t="s">
        <v>230</v>
      </c>
      <c r="G256" s="23" t="s">
        <v>183</v>
      </c>
      <c r="H256" s="43">
        <v>6</v>
      </c>
      <c r="I256" s="15"/>
      <c r="J256" s="23" t="s">
        <v>183</v>
      </c>
      <c r="K256" s="43" t="s">
        <v>431</v>
      </c>
      <c r="L256" s="16" t="s">
        <v>230</v>
      </c>
      <c r="M256" s="23" t="s">
        <v>183</v>
      </c>
      <c r="N256" s="44">
        <v>55526</v>
      </c>
      <c r="O256" s="15"/>
      <c r="P256" s="23" t="s">
        <v>183</v>
      </c>
      <c r="Q256" s="43" t="s">
        <v>432</v>
      </c>
      <c r="R256" s="16" t="s">
        <v>230</v>
      </c>
    </row>
    <row r="257" spans="1:18" ht="15.75" thickTop="1" x14ac:dyDescent="0.25">
      <c r="A257" s="12"/>
      <c r="B257" s="55"/>
      <c r="C257" s="55"/>
      <c r="D257" s="55"/>
      <c r="E257" s="55"/>
      <c r="F257" s="55"/>
      <c r="G257" s="55"/>
      <c r="H257" s="55"/>
      <c r="I257" s="55"/>
      <c r="J257" s="55"/>
      <c r="K257" s="55"/>
      <c r="L257" s="55"/>
      <c r="M257" s="55"/>
      <c r="N257" s="55"/>
      <c r="O257" s="55"/>
      <c r="P257" s="55"/>
      <c r="Q257" s="55"/>
      <c r="R257" s="55"/>
    </row>
    <row r="258" spans="1:18" x14ac:dyDescent="0.25">
      <c r="A258" s="12"/>
      <c r="B258" s="55"/>
      <c r="C258" s="55"/>
      <c r="D258" s="55"/>
      <c r="E258" s="55"/>
      <c r="F258" s="55"/>
      <c r="G258" s="55"/>
      <c r="H258" s="55"/>
      <c r="I258" s="55"/>
      <c r="J258" s="55"/>
      <c r="K258" s="55"/>
      <c r="L258" s="55"/>
      <c r="M258" s="55"/>
      <c r="N258" s="55"/>
      <c r="O258" s="55"/>
      <c r="P258" s="55"/>
      <c r="Q258" s="55"/>
      <c r="R258" s="55"/>
    </row>
    <row r="259" spans="1:18" x14ac:dyDescent="0.25">
      <c r="A259" s="12"/>
      <c r="B259" s="103" t="s">
        <v>347</v>
      </c>
      <c r="C259" s="103"/>
      <c r="D259" s="103"/>
      <c r="E259" s="103"/>
      <c r="F259" s="103"/>
      <c r="G259" s="103"/>
      <c r="H259" s="103"/>
      <c r="I259" s="103"/>
      <c r="J259" s="103"/>
      <c r="K259" s="103"/>
      <c r="L259" s="103"/>
      <c r="M259" s="103"/>
      <c r="N259" s="103"/>
      <c r="O259" s="103"/>
      <c r="P259" s="103"/>
      <c r="Q259" s="103"/>
      <c r="R259" s="103"/>
    </row>
    <row r="260" spans="1:18" x14ac:dyDescent="0.25">
      <c r="A260" s="12"/>
      <c r="B260" s="55"/>
      <c r="C260" s="55"/>
      <c r="D260" s="55"/>
      <c r="E260" s="55"/>
      <c r="F260" s="55"/>
      <c r="G260" s="55"/>
      <c r="H260" s="55"/>
      <c r="I260" s="55"/>
      <c r="J260" s="55"/>
      <c r="K260" s="55"/>
      <c r="L260" s="55"/>
      <c r="M260" s="55"/>
      <c r="N260" s="55"/>
      <c r="O260" s="55"/>
      <c r="P260" s="55"/>
      <c r="Q260" s="55"/>
      <c r="R260" s="55"/>
    </row>
    <row r="261" spans="1:18" ht="15.75" thickBot="1" x14ac:dyDescent="0.3">
      <c r="A261" s="12"/>
      <c r="B261" s="19"/>
      <c r="C261" s="35"/>
      <c r="D261" s="45" t="s">
        <v>433</v>
      </c>
      <c r="E261" s="45"/>
      <c r="F261" s="45"/>
      <c r="G261" s="45"/>
      <c r="H261" s="45"/>
      <c r="I261" s="45"/>
      <c r="J261" s="45"/>
      <c r="K261" s="45"/>
      <c r="L261" s="45"/>
      <c r="M261" s="45"/>
      <c r="N261" s="45"/>
      <c r="O261" s="45"/>
      <c r="P261" s="45"/>
      <c r="Q261" s="45"/>
      <c r="R261" s="35"/>
    </row>
    <row r="262" spans="1:18" x14ac:dyDescent="0.25">
      <c r="A262" s="12"/>
      <c r="B262" s="47"/>
      <c r="C262" s="48"/>
      <c r="D262" s="64" t="s">
        <v>348</v>
      </c>
      <c r="E262" s="64"/>
      <c r="F262" s="65"/>
      <c r="G262" s="64" t="s">
        <v>350</v>
      </c>
      <c r="H262" s="64"/>
      <c r="I262" s="65"/>
      <c r="J262" s="64" t="s">
        <v>352</v>
      </c>
      <c r="K262" s="64"/>
      <c r="L262" s="65"/>
      <c r="M262" s="64" t="s">
        <v>354</v>
      </c>
      <c r="N262" s="64"/>
      <c r="O262" s="65"/>
      <c r="P262" s="64" t="s">
        <v>355</v>
      </c>
      <c r="Q262" s="64"/>
      <c r="R262" s="48"/>
    </row>
    <row r="263" spans="1:18" x14ac:dyDescent="0.25">
      <c r="A263" s="12"/>
      <c r="B263" s="47"/>
      <c r="C263" s="48"/>
      <c r="D263" s="46" t="s">
        <v>349</v>
      </c>
      <c r="E263" s="46"/>
      <c r="F263" s="48"/>
      <c r="G263" s="46" t="s">
        <v>349</v>
      </c>
      <c r="H263" s="46"/>
      <c r="I263" s="48"/>
      <c r="J263" s="46" t="s">
        <v>353</v>
      </c>
      <c r="K263" s="46"/>
      <c r="L263" s="48"/>
      <c r="M263" s="46"/>
      <c r="N263" s="46"/>
      <c r="O263" s="48"/>
      <c r="P263" s="46"/>
      <c r="Q263" s="46"/>
      <c r="R263" s="48"/>
    </row>
    <row r="264" spans="1:18" ht="15.75" thickBot="1" x14ac:dyDescent="0.3">
      <c r="A264" s="12"/>
      <c r="B264" s="47"/>
      <c r="C264" s="48"/>
      <c r="D264" s="87"/>
      <c r="E264" s="87"/>
      <c r="F264" s="48"/>
      <c r="G264" s="45" t="s">
        <v>351</v>
      </c>
      <c r="H264" s="45"/>
      <c r="I264" s="48"/>
      <c r="J264" s="87"/>
      <c r="K264" s="87"/>
      <c r="L264" s="48"/>
      <c r="M264" s="45"/>
      <c r="N264" s="45"/>
      <c r="O264" s="48"/>
      <c r="P264" s="45"/>
      <c r="Q264" s="45"/>
      <c r="R264" s="48"/>
    </row>
    <row r="265" spans="1:18" x14ac:dyDescent="0.25">
      <c r="A265" s="12"/>
      <c r="B265" s="21"/>
      <c r="C265" s="19"/>
      <c r="D265" s="28"/>
      <c r="E265" s="28"/>
      <c r="F265" s="19"/>
      <c r="G265" s="28"/>
      <c r="H265" s="28"/>
      <c r="I265" s="19"/>
      <c r="J265" s="28"/>
      <c r="K265" s="28"/>
      <c r="L265" s="19"/>
      <c r="M265" s="28"/>
      <c r="N265" s="28"/>
      <c r="O265" s="19"/>
      <c r="P265" s="28"/>
      <c r="Q265" s="28"/>
      <c r="R265" s="19"/>
    </row>
    <row r="266" spans="1:18" x14ac:dyDescent="0.25">
      <c r="A266" s="12"/>
      <c r="B266" s="14" t="s">
        <v>398</v>
      </c>
      <c r="C266" s="15"/>
      <c r="D266" s="16" t="s">
        <v>183</v>
      </c>
      <c r="E266" s="58" t="s">
        <v>288</v>
      </c>
      <c r="F266" s="16" t="s">
        <v>230</v>
      </c>
      <c r="G266" s="16" t="s">
        <v>183</v>
      </c>
      <c r="H266" s="58" t="s">
        <v>437</v>
      </c>
      <c r="I266" s="16" t="s">
        <v>230</v>
      </c>
      <c r="J266" s="16" t="s">
        <v>183</v>
      </c>
      <c r="K266" s="58" t="s">
        <v>441</v>
      </c>
      <c r="L266" s="16" t="s">
        <v>230</v>
      </c>
      <c r="M266" s="16" t="s">
        <v>183</v>
      </c>
      <c r="N266" s="17">
        <v>235871</v>
      </c>
      <c r="O266" s="15"/>
      <c r="P266" s="16" t="s">
        <v>183</v>
      </c>
      <c r="Q266" s="58" t="s">
        <v>288</v>
      </c>
      <c r="R266" s="16" t="s">
        <v>230</v>
      </c>
    </row>
    <row r="267" spans="1:18" x14ac:dyDescent="0.25">
      <c r="A267" s="12"/>
      <c r="B267" s="18" t="s">
        <v>400</v>
      </c>
      <c r="C267" s="19"/>
      <c r="D267" s="27"/>
      <c r="E267" s="27"/>
      <c r="F267" s="19"/>
      <c r="G267" s="27"/>
      <c r="H267" s="27"/>
      <c r="I267" s="19"/>
      <c r="J267" s="27"/>
      <c r="K267" s="27"/>
      <c r="L267" s="19"/>
      <c r="M267" s="27"/>
      <c r="N267" s="27"/>
      <c r="O267" s="19"/>
      <c r="P267" s="27"/>
      <c r="Q267" s="27"/>
      <c r="R267" s="19"/>
    </row>
    <row r="268" spans="1:18" ht="27" thickBot="1" x14ac:dyDescent="0.3">
      <c r="A268" s="12"/>
      <c r="B268" s="61" t="s">
        <v>416</v>
      </c>
      <c r="C268" s="15"/>
      <c r="D268" s="68" t="s">
        <v>226</v>
      </c>
      <c r="E268" s="68"/>
      <c r="F268" s="15"/>
      <c r="G268" s="68" t="s">
        <v>226</v>
      </c>
      <c r="H268" s="68"/>
      <c r="I268" s="15"/>
      <c r="J268" s="68">
        <v>14</v>
      </c>
      <c r="K268" s="68"/>
      <c r="L268" s="15"/>
      <c r="M268" s="68" t="s">
        <v>226</v>
      </c>
      <c r="N268" s="68"/>
      <c r="O268" s="15"/>
      <c r="P268" s="68">
        <v>14</v>
      </c>
      <c r="Q268" s="68"/>
      <c r="R268" s="15"/>
    </row>
    <row r="269" spans="1:18" ht="15.75" thickBot="1" x14ac:dyDescent="0.3">
      <c r="A269" s="12"/>
      <c r="B269" s="62" t="s">
        <v>401</v>
      </c>
      <c r="C269" s="19"/>
      <c r="D269" s="70" t="s">
        <v>226</v>
      </c>
      <c r="E269" s="70"/>
      <c r="F269" s="19"/>
      <c r="G269" s="70" t="s">
        <v>226</v>
      </c>
      <c r="H269" s="70"/>
      <c r="I269" s="19"/>
      <c r="J269" s="70">
        <v>14</v>
      </c>
      <c r="K269" s="70"/>
      <c r="L269" s="19"/>
      <c r="M269" s="70" t="s">
        <v>226</v>
      </c>
      <c r="N269" s="70"/>
      <c r="O269" s="19"/>
      <c r="P269" s="70">
        <v>14</v>
      </c>
      <c r="Q269" s="70"/>
      <c r="R269" s="19"/>
    </row>
    <row r="270" spans="1:18" ht="15.75" thickBot="1" x14ac:dyDescent="0.3">
      <c r="A270" s="12"/>
      <c r="B270" s="14" t="s">
        <v>402</v>
      </c>
      <c r="C270" s="15"/>
      <c r="D270" s="23" t="s">
        <v>183</v>
      </c>
      <c r="E270" s="43" t="s">
        <v>288</v>
      </c>
      <c r="F270" s="16" t="s">
        <v>230</v>
      </c>
      <c r="G270" s="23" t="s">
        <v>183</v>
      </c>
      <c r="H270" s="43" t="s">
        <v>437</v>
      </c>
      <c r="I270" s="16" t="s">
        <v>230</v>
      </c>
      <c r="J270" s="23" t="s">
        <v>183</v>
      </c>
      <c r="K270" s="43" t="s">
        <v>442</v>
      </c>
      <c r="L270" s="16" t="s">
        <v>230</v>
      </c>
      <c r="M270" s="23" t="s">
        <v>183</v>
      </c>
      <c r="N270" s="44">
        <v>235871</v>
      </c>
      <c r="O270" s="15"/>
      <c r="P270" s="23" t="s">
        <v>183</v>
      </c>
      <c r="Q270" s="43" t="s">
        <v>443</v>
      </c>
      <c r="R270" s="16" t="s">
        <v>230</v>
      </c>
    </row>
    <row r="271" spans="1:18" ht="15.75" thickTop="1" x14ac:dyDescent="0.25">
      <c r="A271" s="12" t="s">
        <v>543</v>
      </c>
      <c r="B271" s="29" t="s">
        <v>4</v>
      </c>
      <c r="C271" s="29"/>
      <c r="D271" s="29"/>
      <c r="E271" s="29"/>
      <c r="F271" s="29"/>
      <c r="G271" s="29"/>
      <c r="H271" s="29"/>
      <c r="I271" s="29"/>
      <c r="J271" s="29"/>
      <c r="K271" s="29"/>
      <c r="L271" s="29"/>
      <c r="M271" s="29"/>
      <c r="N271" s="29"/>
      <c r="O271" s="29"/>
      <c r="P271" s="29"/>
      <c r="Q271" s="29"/>
      <c r="R271" s="29"/>
    </row>
    <row r="272" spans="1:18" x14ac:dyDescent="0.25">
      <c r="A272" s="12"/>
      <c r="B272" s="55"/>
      <c r="C272" s="55"/>
      <c r="D272" s="55"/>
      <c r="E272" s="55"/>
      <c r="F272" s="55"/>
      <c r="G272" s="55"/>
      <c r="H272" s="55"/>
      <c r="I272" s="55"/>
      <c r="J272" s="55"/>
      <c r="K272" s="55"/>
      <c r="L272" s="55"/>
      <c r="M272" s="55"/>
      <c r="N272" s="55"/>
      <c r="O272" s="55"/>
      <c r="P272" s="55"/>
      <c r="Q272" s="55"/>
      <c r="R272" s="55"/>
    </row>
    <row r="273" spans="1:18" x14ac:dyDescent="0.25">
      <c r="A273" s="12"/>
      <c r="B273" s="103" t="s">
        <v>347</v>
      </c>
      <c r="C273" s="103"/>
      <c r="D273" s="103"/>
      <c r="E273" s="103"/>
      <c r="F273" s="103"/>
      <c r="G273" s="103"/>
      <c r="H273" s="103"/>
      <c r="I273" s="103"/>
      <c r="J273" s="103"/>
      <c r="K273" s="103"/>
      <c r="L273" s="103"/>
      <c r="M273" s="103"/>
      <c r="N273" s="103"/>
      <c r="O273" s="103"/>
      <c r="P273" s="103"/>
      <c r="Q273" s="103"/>
      <c r="R273" s="103"/>
    </row>
    <row r="274" spans="1:18" x14ac:dyDescent="0.25">
      <c r="A274" s="12"/>
      <c r="B274" s="55"/>
      <c r="C274" s="55"/>
      <c r="D274" s="55"/>
      <c r="E274" s="55"/>
      <c r="F274" s="55"/>
      <c r="G274" s="55"/>
      <c r="H274" s="55"/>
      <c r="I274" s="55"/>
      <c r="J274" s="55"/>
      <c r="K274" s="55"/>
      <c r="L274" s="55"/>
      <c r="M274" s="55"/>
      <c r="N274" s="55"/>
      <c r="O274" s="55"/>
      <c r="P274" s="55"/>
      <c r="Q274" s="55"/>
      <c r="R274" s="55"/>
    </row>
    <row r="275" spans="1:18" ht="15.75" thickBot="1" x14ac:dyDescent="0.3">
      <c r="A275" s="12"/>
      <c r="B275" s="19"/>
      <c r="C275" s="35"/>
      <c r="D275" s="45" t="s">
        <v>387</v>
      </c>
      <c r="E275" s="45"/>
      <c r="F275" s="45"/>
      <c r="G275" s="45"/>
      <c r="H275" s="45"/>
      <c r="I275" s="45"/>
      <c r="J275" s="45"/>
      <c r="K275" s="45"/>
      <c r="L275" s="45"/>
      <c r="M275" s="45"/>
      <c r="N275" s="45"/>
      <c r="O275" s="45"/>
      <c r="P275" s="45"/>
      <c r="Q275" s="45"/>
      <c r="R275" s="35"/>
    </row>
    <row r="276" spans="1:18" x14ac:dyDescent="0.25">
      <c r="A276" s="12"/>
      <c r="B276" s="47"/>
      <c r="C276" s="48"/>
      <c r="D276" s="64" t="s">
        <v>348</v>
      </c>
      <c r="E276" s="64"/>
      <c r="F276" s="65"/>
      <c r="G276" s="64" t="s">
        <v>350</v>
      </c>
      <c r="H276" s="64"/>
      <c r="I276" s="65"/>
      <c r="J276" s="64" t="s">
        <v>352</v>
      </c>
      <c r="K276" s="64"/>
      <c r="L276" s="65"/>
      <c r="M276" s="64" t="s">
        <v>354</v>
      </c>
      <c r="N276" s="64"/>
      <c r="O276" s="65"/>
      <c r="P276" s="64" t="s">
        <v>355</v>
      </c>
      <c r="Q276" s="64"/>
      <c r="R276" s="48"/>
    </row>
    <row r="277" spans="1:18" x14ac:dyDescent="0.25">
      <c r="A277" s="12"/>
      <c r="B277" s="47"/>
      <c r="C277" s="48"/>
      <c r="D277" s="46" t="s">
        <v>349</v>
      </c>
      <c r="E277" s="46"/>
      <c r="F277" s="48"/>
      <c r="G277" s="46" t="s">
        <v>349</v>
      </c>
      <c r="H277" s="46"/>
      <c r="I277" s="48"/>
      <c r="J277" s="46" t="s">
        <v>353</v>
      </c>
      <c r="K277" s="46"/>
      <c r="L277" s="48"/>
      <c r="M277" s="46"/>
      <c r="N277" s="46"/>
      <c r="O277" s="48"/>
      <c r="P277" s="46"/>
      <c r="Q277" s="46"/>
      <c r="R277" s="48"/>
    </row>
    <row r="278" spans="1:18" ht="15.75" thickBot="1" x14ac:dyDescent="0.3">
      <c r="A278" s="12"/>
      <c r="B278" s="47"/>
      <c r="C278" s="48"/>
      <c r="D278" s="87"/>
      <c r="E278" s="87"/>
      <c r="F278" s="48"/>
      <c r="G278" s="45" t="s">
        <v>351</v>
      </c>
      <c r="H278" s="45"/>
      <c r="I278" s="48"/>
      <c r="J278" s="87"/>
      <c r="K278" s="87"/>
      <c r="L278" s="48"/>
      <c r="M278" s="45"/>
      <c r="N278" s="45"/>
      <c r="O278" s="48"/>
      <c r="P278" s="45"/>
      <c r="Q278" s="45"/>
      <c r="R278" s="48"/>
    </row>
    <row r="279" spans="1:18" x14ac:dyDescent="0.25">
      <c r="A279" s="12"/>
      <c r="B279" s="21"/>
      <c r="C279" s="19"/>
      <c r="D279" s="28"/>
      <c r="E279" s="28"/>
      <c r="F279" s="19"/>
      <c r="G279" s="28"/>
      <c r="H279" s="28"/>
      <c r="I279" s="19"/>
      <c r="J279" s="28"/>
      <c r="K279" s="28"/>
      <c r="L279" s="19"/>
      <c r="M279" s="28"/>
      <c r="N279" s="28"/>
      <c r="O279" s="19"/>
      <c r="P279" s="28"/>
      <c r="Q279" s="28"/>
      <c r="R279" s="19"/>
    </row>
    <row r="280" spans="1:18" x14ac:dyDescent="0.25">
      <c r="A280" s="12"/>
      <c r="B280" s="80" t="s">
        <v>105</v>
      </c>
      <c r="C280" s="15"/>
      <c r="D280" s="53"/>
      <c r="E280" s="53"/>
      <c r="F280" s="15"/>
      <c r="G280" s="53"/>
      <c r="H280" s="53"/>
      <c r="I280" s="15"/>
      <c r="J280" s="53"/>
      <c r="K280" s="53"/>
      <c r="L280" s="15"/>
      <c r="M280" s="53"/>
      <c r="N280" s="53"/>
      <c r="O280" s="15"/>
      <c r="P280" s="53"/>
      <c r="Q280" s="53"/>
      <c r="R280" s="15"/>
    </row>
    <row r="281" spans="1:18" x14ac:dyDescent="0.25">
      <c r="A281" s="12"/>
      <c r="B281" s="97" t="s">
        <v>398</v>
      </c>
      <c r="C281" s="19"/>
      <c r="D281" s="11" t="s">
        <v>183</v>
      </c>
      <c r="E281" s="41" t="s">
        <v>285</v>
      </c>
      <c r="F281" s="11" t="s">
        <v>230</v>
      </c>
      <c r="G281" s="11" t="s">
        <v>183</v>
      </c>
      <c r="H281" s="41" t="s">
        <v>395</v>
      </c>
      <c r="I281" s="11" t="s">
        <v>230</v>
      </c>
      <c r="J281" s="11" t="s">
        <v>183</v>
      </c>
      <c r="K281" s="41" t="s">
        <v>396</v>
      </c>
      <c r="L281" s="11" t="s">
        <v>230</v>
      </c>
      <c r="M281" s="11" t="s">
        <v>183</v>
      </c>
      <c r="N281" s="20">
        <v>14128</v>
      </c>
      <c r="O281" s="19"/>
      <c r="P281" s="11" t="s">
        <v>183</v>
      </c>
      <c r="Q281" s="41" t="s">
        <v>285</v>
      </c>
      <c r="R281" s="11" t="s">
        <v>230</v>
      </c>
    </row>
    <row r="282" spans="1:18" ht="38.25" x14ac:dyDescent="0.25">
      <c r="A282" s="12"/>
      <c r="B282" s="96" t="s">
        <v>445</v>
      </c>
      <c r="C282" s="15"/>
      <c r="D282" s="53"/>
      <c r="E282" s="53"/>
      <c r="F282" s="15"/>
      <c r="G282" s="53"/>
      <c r="H282" s="53"/>
      <c r="I282" s="15"/>
      <c r="J282" s="53"/>
      <c r="K282" s="53"/>
      <c r="L282" s="15"/>
      <c r="M282" s="53"/>
      <c r="N282" s="53"/>
      <c r="O282" s="15"/>
      <c r="P282" s="53"/>
      <c r="Q282" s="53"/>
      <c r="R282" s="15"/>
    </row>
    <row r="283" spans="1:18" ht="25.5" x14ac:dyDescent="0.25">
      <c r="A283" s="12"/>
      <c r="B283" s="99" t="s">
        <v>85</v>
      </c>
      <c r="C283" s="19"/>
      <c r="D283" s="52" t="s">
        <v>226</v>
      </c>
      <c r="E283" s="52"/>
      <c r="F283" s="19"/>
      <c r="G283" s="52" t="s">
        <v>226</v>
      </c>
      <c r="H283" s="52"/>
      <c r="I283" s="19"/>
      <c r="J283" s="25">
        <v>17228</v>
      </c>
      <c r="K283" s="25"/>
      <c r="L283" s="19"/>
      <c r="M283" s="52" t="s">
        <v>226</v>
      </c>
      <c r="N283" s="52"/>
      <c r="O283" s="19"/>
      <c r="P283" s="25">
        <v>17228</v>
      </c>
      <c r="Q283" s="25"/>
      <c r="R283" s="19"/>
    </row>
    <row r="284" spans="1:18" x14ac:dyDescent="0.25">
      <c r="A284" s="12"/>
      <c r="B284" s="98" t="s">
        <v>107</v>
      </c>
      <c r="C284" s="15"/>
      <c r="D284" s="67" t="s">
        <v>226</v>
      </c>
      <c r="E284" s="67"/>
      <c r="F284" s="15"/>
      <c r="G284" s="67" t="s">
        <v>226</v>
      </c>
      <c r="H284" s="67"/>
      <c r="I284" s="15"/>
      <c r="J284" s="67">
        <v>660</v>
      </c>
      <c r="K284" s="67"/>
      <c r="L284" s="15"/>
      <c r="M284" s="67" t="s">
        <v>226</v>
      </c>
      <c r="N284" s="67"/>
      <c r="O284" s="15"/>
      <c r="P284" s="67">
        <v>660</v>
      </c>
      <c r="Q284" s="67"/>
      <c r="R284" s="15"/>
    </row>
    <row r="285" spans="1:18" ht="25.5" x14ac:dyDescent="0.25">
      <c r="A285" s="12"/>
      <c r="B285" s="99" t="s">
        <v>88</v>
      </c>
      <c r="C285" s="19"/>
      <c r="D285" s="52" t="s">
        <v>226</v>
      </c>
      <c r="E285" s="52"/>
      <c r="F285" s="19"/>
      <c r="G285" s="52" t="s">
        <v>226</v>
      </c>
      <c r="H285" s="52"/>
      <c r="I285" s="19"/>
      <c r="J285" s="52">
        <v>337</v>
      </c>
      <c r="K285" s="52"/>
      <c r="L285" s="19"/>
      <c r="M285" s="52" t="s">
        <v>226</v>
      </c>
      <c r="N285" s="52"/>
      <c r="O285" s="19"/>
      <c r="P285" s="52">
        <v>337</v>
      </c>
      <c r="Q285" s="52"/>
      <c r="R285" s="19"/>
    </row>
    <row r="286" spans="1:18" ht="26.25" x14ac:dyDescent="0.25">
      <c r="A286" s="12"/>
      <c r="B286" s="98" t="s">
        <v>446</v>
      </c>
      <c r="C286" s="15"/>
      <c r="D286" s="67" t="s">
        <v>226</v>
      </c>
      <c r="E286" s="67"/>
      <c r="F286" s="15"/>
      <c r="G286" s="67" t="s">
        <v>226</v>
      </c>
      <c r="H286" s="67"/>
      <c r="I286" s="15"/>
      <c r="J286" s="67" t="s">
        <v>447</v>
      </c>
      <c r="K286" s="67"/>
      <c r="L286" s="16" t="s">
        <v>230</v>
      </c>
      <c r="M286" s="67" t="s">
        <v>226</v>
      </c>
      <c r="N286" s="67"/>
      <c r="O286" s="15"/>
      <c r="P286" s="67" t="s">
        <v>447</v>
      </c>
      <c r="Q286" s="67"/>
      <c r="R286" s="16" t="s">
        <v>230</v>
      </c>
    </row>
    <row r="287" spans="1:18" ht="26.25" x14ac:dyDescent="0.25">
      <c r="A287" s="12"/>
      <c r="B287" s="9" t="s">
        <v>448</v>
      </c>
      <c r="C287" s="19"/>
      <c r="D287" s="52" t="s">
        <v>226</v>
      </c>
      <c r="E287" s="52"/>
      <c r="F287" s="19"/>
      <c r="G287" s="52" t="s">
        <v>226</v>
      </c>
      <c r="H287" s="52"/>
      <c r="I287" s="19"/>
      <c r="J287" s="52" t="s">
        <v>257</v>
      </c>
      <c r="K287" s="52"/>
      <c r="L287" s="11" t="s">
        <v>230</v>
      </c>
      <c r="M287" s="52" t="s">
        <v>226</v>
      </c>
      <c r="N287" s="52"/>
      <c r="O287" s="19"/>
      <c r="P287" s="52" t="s">
        <v>257</v>
      </c>
      <c r="Q287" s="52"/>
      <c r="R287" s="11" t="s">
        <v>230</v>
      </c>
    </row>
    <row r="288" spans="1:18" x14ac:dyDescent="0.25">
      <c r="A288" s="12"/>
      <c r="B288" s="98" t="s">
        <v>111</v>
      </c>
      <c r="C288" s="15"/>
      <c r="D288" s="67">
        <v>141</v>
      </c>
      <c r="E288" s="67"/>
      <c r="F288" s="15"/>
      <c r="G288" s="67" t="s">
        <v>226</v>
      </c>
      <c r="H288" s="67"/>
      <c r="I288" s="15"/>
      <c r="J288" s="67">
        <v>90</v>
      </c>
      <c r="K288" s="67"/>
      <c r="L288" s="15"/>
      <c r="M288" s="67" t="s">
        <v>226</v>
      </c>
      <c r="N288" s="67"/>
      <c r="O288" s="15"/>
      <c r="P288" s="67">
        <v>231</v>
      </c>
      <c r="Q288" s="67"/>
      <c r="R288" s="15"/>
    </row>
    <row r="289" spans="1:18" x14ac:dyDescent="0.25">
      <c r="A289" s="12"/>
      <c r="B289" s="99" t="s">
        <v>392</v>
      </c>
      <c r="C289" s="19"/>
      <c r="D289" s="25">
        <v>14128</v>
      </c>
      <c r="E289" s="25"/>
      <c r="F289" s="19"/>
      <c r="G289" s="52" t="s">
        <v>226</v>
      </c>
      <c r="H289" s="52"/>
      <c r="I289" s="19"/>
      <c r="J289" s="52" t="s">
        <v>226</v>
      </c>
      <c r="K289" s="52"/>
      <c r="L289" s="19"/>
      <c r="M289" s="52" t="s">
        <v>393</v>
      </c>
      <c r="N289" s="52"/>
      <c r="O289" s="11" t="s">
        <v>230</v>
      </c>
      <c r="P289" s="52" t="s">
        <v>226</v>
      </c>
      <c r="Q289" s="52"/>
      <c r="R289" s="19"/>
    </row>
    <row r="290" spans="1:18" x14ac:dyDescent="0.25">
      <c r="A290" s="12"/>
      <c r="B290" s="98" t="s">
        <v>91</v>
      </c>
      <c r="C290" s="15"/>
      <c r="D290" s="67" t="s">
        <v>226</v>
      </c>
      <c r="E290" s="67"/>
      <c r="F290" s="15"/>
      <c r="G290" s="67" t="s">
        <v>226</v>
      </c>
      <c r="H290" s="67"/>
      <c r="I290" s="15"/>
      <c r="J290" s="67">
        <v>864</v>
      </c>
      <c r="K290" s="67"/>
      <c r="L290" s="15"/>
      <c r="M290" s="67" t="s">
        <v>226</v>
      </c>
      <c r="N290" s="67"/>
      <c r="O290" s="15"/>
      <c r="P290" s="67">
        <v>864</v>
      </c>
      <c r="Q290" s="67"/>
      <c r="R290" s="15"/>
    </row>
    <row r="291" spans="1:18" ht="25.5" x14ac:dyDescent="0.25">
      <c r="A291" s="12"/>
      <c r="B291" s="97" t="s">
        <v>112</v>
      </c>
      <c r="C291" s="19"/>
      <c r="D291" s="27"/>
      <c r="E291" s="27"/>
      <c r="F291" s="19"/>
      <c r="G291" s="27"/>
      <c r="H291" s="27"/>
      <c r="I291" s="19"/>
      <c r="J291" s="27"/>
      <c r="K291" s="27"/>
      <c r="L291" s="19"/>
      <c r="M291" s="27"/>
      <c r="N291" s="27"/>
      <c r="O291" s="19"/>
      <c r="P291" s="27"/>
      <c r="Q291" s="27"/>
      <c r="R291" s="19"/>
    </row>
    <row r="292" spans="1:18" x14ac:dyDescent="0.25">
      <c r="A292" s="12"/>
      <c r="B292" s="98" t="s">
        <v>34</v>
      </c>
      <c r="C292" s="15"/>
      <c r="D292" s="67">
        <v>13</v>
      </c>
      <c r="E292" s="67"/>
      <c r="F292" s="15"/>
      <c r="G292" s="67" t="s">
        <v>226</v>
      </c>
      <c r="H292" s="67"/>
      <c r="I292" s="15"/>
      <c r="J292" s="67">
        <v>119</v>
      </c>
      <c r="K292" s="67"/>
      <c r="L292" s="15"/>
      <c r="M292" s="67" t="s">
        <v>226</v>
      </c>
      <c r="N292" s="67"/>
      <c r="O292" s="15"/>
      <c r="P292" s="67">
        <v>132</v>
      </c>
      <c r="Q292" s="67"/>
      <c r="R292" s="15"/>
    </row>
    <row r="293" spans="1:18" ht="26.25" x14ac:dyDescent="0.25">
      <c r="A293" s="12"/>
      <c r="B293" s="99" t="s">
        <v>36</v>
      </c>
      <c r="C293" s="19"/>
      <c r="D293" s="52">
        <v>200</v>
      </c>
      <c r="E293" s="52"/>
      <c r="F293" s="19"/>
      <c r="G293" s="52" t="s">
        <v>226</v>
      </c>
      <c r="H293" s="52"/>
      <c r="I293" s="19"/>
      <c r="J293" s="52" t="s">
        <v>449</v>
      </c>
      <c r="K293" s="52"/>
      <c r="L293" s="11" t="s">
        <v>230</v>
      </c>
      <c r="M293" s="52" t="s">
        <v>226</v>
      </c>
      <c r="N293" s="52"/>
      <c r="O293" s="19"/>
      <c r="P293" s="52">
        <v>187</v>
      </c>
      <c r="Q293" s="52"/>
      <c r="R293" s="19"/>
    </row>
    <row r="294" spans="1:18" ht="26.25" x14ac:dyDescent="0.25">
      <c r="A294" s="12"/>
      <c r="B294" s="98" t="s">
        <v>48</v>
      </c>
      <c r="C294" s="15"/>
      <c r="D294" s="67" t="s">
        <v>450</v>
      </c>
      <c r="E294" s="67"/>
      <c r="F294" s="16" t="s">
        <v>230</v>
      </c>
      <c r="G294" s="67" t="s">
        <v>226</v>
      </c>
      <c r="H294" s="67"/>
      <c r="I294" s="15"/>
      <c r="J294" s="67" t="s">
        <v>451</v>
      </c>
      <c r="K294" s="67"/>
      <c r="L294" s="16" t="s">
        <v>230</v>
      </c>
      <c r="M294" s="67" t="s">
        <v>226</v>
      </c>
      <c r="N294" s="67"/>
      <c r="O294" s="15"/>
      <c r="P294" s="67" t="s">
        <v>452</v>
      </c>
      <c r="Q294" s="67"/>
      <c r="R294" s="16" t="s">
        <v>230</v>
      </c>
    </row>
    <row r="295" spans="1:18" ht="26.25" thickBot="1" x14ac:dyDescent="0.3">
      <c r="A295" s="12"/>
      <c r="B295" s="99" t="s">
        <v>453</v>
      </c>
      <c r="C295" s="19"/>
      <c r="D295" s="54" t="s">
        <v>226</v>
      </c>
      <c r="E295" s="54"/>
      <c r="F295" s="19"/>
      <c r="G295" s="54" t="s">
        <v>226</v>
      </c>
      <c r="H295" s="54"/>
      <c r="I295" s="19"/>
      <c r="J295" s="49">
        <v>4813</v>
      </c>
      <c r="K295" s="49"/>
      <c r="L295" s="19"/>
      <c r="M295" s="54" t="s">
        <v>226</v>
      </c>
      <c r="N295" s="54"/>
      <c r="O295" s="19"/>
      <c r="P295" s="49">
        <v>4813</v>
      </c>
      <c r="Q295" s="49"/>
      <c r="R295" s="19"/>
    </row>
    <row r="296" spans="1:18" ht="26.25" x14ac:dyDescent="0.25">
      <c r="A296" s="12"/>
      <c r="B296" s="80" t="s">
        <v>454</v>
      </c>
      <c r="C296" s="15"/>
      <c r="D296" s="90" t="s">
        <v>455</v>
      </c>
      <c r="E296" s="90"/>
      <c r="F296" s="16" t="s">
        <v>230</v>
      </c>
      <c r="G296" s="90" t="s">
        <v>395</v>
      </c>
      <c r="H296" s="90"/>
      <c r="I296" s="16" t="s">
        <v>230</v>
      </c>
      <c r="J296" s="51">
        <v>3924</v>
      </c>
      <c r="K296" s="51"/>
      <c r="L296" s="15"/>
      <c r="M296" s="90" t="s">
        <v>226</v>
      </c>
      <c r="N296" s="90"/>
      <c r="O296" s="15"/>
      <c r="P296" s="51">
        <v>3122</v>
      </c>
      <c r="Q296" s="51"/>
      <c r="R296" s="15"/>
    </row>
    <row r="297" spans="1:18" x14ac:dyDescent="0.25">
      <c r="A297" s="12"/>
      <c r="B297" s="81" t="s">
        <v>456</v>
      </c>
      <c r="C297" s="19"/>
      <c r="D297" s="27"/>
      <c r="E297" s="27"/>
      <c r="F297" s="19"/>
      <c r="G297" s="27"/>
      <c r="H297" s="27"/>
      <c r="I297" s="19"/>
      <c r="J297" s="27"/>
      <c r="K297" s="27"/>
      <c r="L297" s="19"/>
      <c r="M297" s="27"/>
      <c r="N297" s="27"/>
      <c r="O297" s="19"/>
      <c r="P297" s="27"/>
      <c r="Q297" s="27"/>
      <c r="R297" s="19"/>
    </row>
    <row r="298" spans="1:18" ht="25.5" x14ac:dyDescent="0.25">
      <c r="A298" s="12"/>
      <c r="B298" s="96" t="s">
        <v>115</v>
      </c>
      <c r="C298" s="15"/>
      <c r="D298" s="53"/>
      <c r="E298" s="53"/>
      <c r="F298" s="15"/>
      <c r="G298" s="53"/>
      <c r="H298" s="53"/>
      <c r="I298" s="15"/>
      <c r="J298" s="53"/>
      <c r="K298" s="53"/>
      <c r="L298" s="15"/>
      <c r="M298" s="53"/>
      <c r="N298" s="53"/>
      <c r="O298" s="15"/>
      <c r="P298" s="53"/>
      <c r="Q298" s="53"/>
      <c r="R298" s="15"/>
    </row>
    <row r="299" spans="1:18" ht="26.25" x14ac:dyDescent="0.25">
      <c r="A299" s="12"/>
      <c r="B299" s="99" t="s">
        <v>116</v>
      </c>
      <c r="C299" s="19"/>
      <c r="D299" s="52" t="s">
        <v>226</v>
      </c>
      <c r="E299" s="52"/>
      <c r="F299" s="19"/>
      <c r="G299" s="52" t="s">
        <v>226</v>
      </c>
      <c r="H299" s="52"/>
      <c r="I299" s="19"/>
      <c r="J299" s="52" t="s">
        <v>457</v>
      </c>
      <c r="K299" s="52"/>
      <c r="L299" s="11" t="s">
        <v>230</v>
      </c>
      <c r="M299" s="52" t="s">
        <v>226</v>
      </c>
      <c r="N299" s="52"/>
      <c r="O299" s="19"/>
      <c r="P299" s="52" t="s">
        <v>457</v>
      </c>
      <c r="Q299" s="52"/>
      <c r="R299" s="11" t="s">
        <v>230</v>
      </c>
    </row>
    <row r="300" spans="1:18" x14ac:dyDescent="0.25">
      <c r="A300" s="12"/>
      <c r="B300" s="98" t="s">
        <v>117</v>
      </c>
      <c r="C300" s="15"/>
      <c r="D300" s="67" t="s">
        <v>226</v>
      </c>
      <c r="E300" s="67"/>
      <c r="F300" s="15"/>
      <c r="G300" s="67" t="s">
        <v>226</v>
      </c>
      <c r="H300" s="67"/>
      <c r="I300" s="15"/>
      <c r="J300" s="67" t="s">
        <v>458</v>
      </c>
      <c r="K300" s="67"/>
      <c r="L300" s="16" t="s">
        <v>230</v>
      </c>
      <c r="M300" s="67" t="s">
        <v>226</v>
      </c>
      <c r="N300" s="67"/>
      <c r="O300" s="15"/>
      <c r="P300" s="67" t="s">
        <v>458</v>
      </c>
      <c r="Q300" s="67"/>
      <c r="R300" s="16" t="s">
        <v>230</v>
      </c>
    </row>
    <row r="301" spans="1:18" ht="15.75" thickBot="1" x14ac:dyDescent="0.3">
      <c r="A301" s="12"/>
      <c r="B301" s="97" t="s">
        <v>118</v>
      </c>
      <c r="C301" s="19"/>
      <c r="D301" s="54" t="s">
        <v>226</v>
      </c>
      <c r="E301" s="54"/>
      <c r="F301" s="19"/>
      <c r="G301" s="54" t="s">
        <v>226</v>
      </c>
      <c r="H301" s="54"/>
      <c r="I301" s="19"/>
      <c r="J301" s="54">
        <v>28</v>
      </c>
      <c r="K301" s="54"/>
      <c r="L301" s="19"/>
      <c r="M301" s="54" t="s">
        <v>226</v>
      </c>
      <c r="N301" s="54"/>
      <c r="O301" s="19"/>
      <c r="P301" s="54">
        <v>28</v>
      </c>
      <c r="Q301" s="54"/>
      <c r="R301" s="19"/>
    </row>
    <row r="302" spans="1:18" x14ac:dyDescent="0.25">
      <c r="A302" s="12"/>
      <c r="B302" s="80" t="s">
        <v>119</v>
      </c>
      <c r="C302" s="15"/>
      <c r="D302" s="90" t="s">
        <v>226</v>
      </c>
      <c r="E302" s="90"/>
      <c r="F302" s="15"/>
      <c r="G302" s="90" t="s">
        <v>226</v>
      </c>
      <c r="H302" s="90"/>
      <c r="I302" s="15"/>
      <c r="J302" s="90" t="s">
        <v>459</v>
      </c>
      <c r="K302" s="90"/>
      <c r="L302" s="16" t="s">
        <v>230</v>
      </c>
      <c r="M302" s="90" t="s">
        <v>226</v>
      </c>
      <c r="N302" s="90"/>
      <c r="O302" s="15"/>
      <c r="P302" s="90" t="s">
        <v>459</v>
      </c>
      <c r="Q302" s="90"/>
      <c r="R302" s="16" t="s">
        <v>230</v>
      </c>
    </row>
    <row r="303" spans="1:18" x14ac:dyDescent="0.25">
      <c r="A303" s="12"/>
      <c r="B303" s="81" t="s">
        <v>120</v>
      </c>
      <c r="C303" s="19"/>
      <c r="D303" s="27"/>
      <c r="E303" s="27"/>
      <c r="F303" s="19"/>
      <c r="G303" s="27"/>
      <c r="H303" s="27"/>
      <c r="I303" s="19"/>
      <c r="J303" s="27"/>
      <c r="K303" s="27"/>
      <c r="L303" s="19"/>
      <c r="M303" s="27"/>
      <c r="N303" s="27"/>
      <c r="O303" s="19"/>
      <c r="P303" s="27"/>
      <c r="Q303" s="27"/>
      <c r="R303" s="19"/>
    </row>
    <row r="304" spans="1:18" x14ac:dyDescent="0.25">
      <c r="A304" s="12"/>
      <c r="B304" s="96" t="s">
        <v>121</v>
      </c>
      <c r="C304" s="15"/>
      <c r="D304" s="67" t="s">
        <v>226</v>
      </c>
      <c r="E304" s="67"/>
      <c r="F304" s="15"/>
      <c r="G304" s="67" t="s">
        <v>226</v>
      </c>
      <c r="H304" s="67"/>
      <c r="I304" s="15"/>
      <c r="J304" s="67" t="s">
        <v>226</v>
      </c>
      <c r="K304" s="67"/>
      <c r="L304" s="15"/>
      <c r="M304" s="67" t="s">
        <v>226</v>
      </c>
      <c r="N304" s="67"/>
      <c r="O304" s="15"/>
      <c r="P304" s="67" t="s">
        <v>226</v>
      </c>
      <c r="Q304" s="67"/>
      <c r="R304" s="15"/>
    </row>
    <row r="305" spans="1:18" x14ac:dyDescent="0.25">
      <c r="A305" s="12"/>
      <c r="B305" s="97" t="s">
        <v>123</v>
      </c>
      <c r="C305" s="19"/>
      <c r="D305" s="52" t="s">
        <v>226</v>
      </c>
      <c r="E305" s="52"/>
      <c r="F305" s="19"/>
      <c r="G305" s="52" t="s">
        <v>226</v>
      </c>
      <c r="H305" s="52"/>
      <c r="I305" s="19"/>
      <c r="J305" s="52" t="s">
        <v>460</v>
      </c>
      <c r="K305" s="52"/>
      <c r="L305" s="11" t="s">
        <v>230</v>
      </c>
      <c r="M305" s="52" t="s">
        <v>226</v>
      </c>
      <c r="N305" s="52"/>
      <c r="O305" s="19"/>
      <c r="P305" s="52" t="s">
        <v>460</v>
      </c>
      <c r="Q305" s="52"/>
      <c r="R305" s="11" t="s">
        <v>230</v>
      </c>
    </row>
    <row r="306" spans="1:18" x14ac:dyDescent="0.25">
      <c r="A306" s="12"/>
      <c r="B306" s="96" t="s">
        <v>124</v>
      </c>
      <c r="C306" s="15"/>
      <c r="D306" s="67" t="s">
        <v>226</v>
      </c>
      <c r="E306" s="67"/>
      <c r="F306" s="15"/>
      <c r="G306" s="67" t="s">
        <v>226</v>
      </c>
      <c r="H306" s="67"/>
      <c r="I306" s="15"/>
      <c r="J306" s="50">
        <v>208477</v>
      </c>
      <c r="K306" s="50"/>
      <c r="L306" s="15"/>
      <c r="M306" s="67" t="s">
        <v>226</v>
      </c>
      <c r="N306" s="67"/>
      <c r="O306" s="15"/>
      <c r="P306" s="50">
        <v>208477</v>
      </c>
      <c r="Q306" s="50"/>
      <c r="R306" s="15"/>
    </row>
    <row r="307" spans="1:18" x14ac:dyDescent="0.25">
      <c r="A307" s="12"/>
      <c r="B307" s="97" t="s">
        <v>125</v>
      </c>
      <c r="C307" s="19"/>
      <c r="D307" s="52" t="s">
        <v>226</v>
      </c>
      <c r="E307" s="52"/>
      <c r="F307" s="19"/>
      <c r="G307" s="52" t="s">
        <v>226</v>
      </c>
      <c r="H307" s="52"/>
      <c r="I307" s="19"/>
      <c r="J307" s="52" t="s">
        <v>461</v>
      </c>
      <c r="K307" s="52"/>
      <c r="L307" s="11" t="s">
        <v>230</v>
      </c>
      <c r="M307" s="52" t="s">
        <v>226</v>
      </c>
      <c r="N307" s="52"/>
      <c r="O307" s="19"/>
      <c r="P307" s="52" t="s">
        <v>461</v>
      </c>
      <c r="Q307" s="52"/>
      <c r="R307" s="11" t="s">
        <v>230</v>
      </c>
    </row>
    <row r="308" spans="1:18" x14ac:dyDescent="0.25">
      <c r="A308" s="12"/>
      <c r="B308" s="96" t="s">
        <v>462</v>
      </c>
      <c r="C308" s="15"/>
      <c r="D308" s="67">
        <v>803</v>
      </c>
      <c r="E308" s="67"/>
      <c r="F308" s="15"/>
      <c r="G308" s="67">
        <v>15</v>
      </c>
      <c r="H308" s="67"/>
      <c r="I308" s="15"/>
      <c r="J308" s="67" t="s">
        <v>463</v>
      </c>
      <c r="K308" s="67"/>
      <c r="L308" s="16" t="s">
        <v>230</v>
      </c>
      <c r="M308" s="67" t="s">
        <v>226</v>
      </c>
      <c r="N308" s="67"/>
      <c r="O308" s="15"/>
      <c r="P308" s="67" t="s">
        <v>226</v>
      </c>
      <c r="Q308" s="67"/>
      <c r="R308" s="15"/>
    </row>
    <row r="309" spans="1:18" x14ac:dyDescent="0.25">
      <c r="A309" s="12"/>
      <c r="B309" s="97" t="s">
        <v>126</v>
      </c>
      <c r="C309" s="19"/>
      <c r="D309" s="52" t="s">
        <v>226</v>
      </c>
      <c r="E309" s="52"/>
      <c r="F309" s="19"/>
      <c r="G309" s="52" t="s">
        <v>226</v>
      </c>
      <c r="H309" s="52"/>
      <c r="I309" s="19"/>
      <c r="J309" s="52" t="s">
        <v>226</v>
      </c>
      <c r="K309" s="52"/>
      <c r="L309" s="19"/>
      <c r="M309" s="52" t="s">
        <v>226</v>
      </c>
      <c r="N309" s="52"/>
      <c r="O309" s="19"/>
      <c r="P309" s="52" t="s">
        <v>226</v>
      </c>
      <c r="Q309" s="52"/>
      <c r="R309" s="19"/>
    </row>
    <row r="310" spans="1:18" x14ac:dyDescent="0.25">
      <c r="A310" s="12"/>
      <c r="B310" s="96" t="s">
        <v>127</v>
      </c>
      <c r="C310" s="15"/>
      <c r="D310" s="67">
        <v>2</v>
      </c>
      <c r="E310" s="67"/>
      <c r="F310" s="15"/>
      <c r="G310" s="67" t="s">
        <v>226</v>
      </c>
      <c r="H310" s="67"/>
      <c r="I310" s="15"/>
      <c r="J310" s="67" t="s">
        <v>226</v>
      </c>
      <c r="K310" s="67"/>
      <c r="L310" s="15"/>
      <c r="M310" s="67" t="s">
        <v>226</v>
      </c>
      <c r="N310" s="67"/>
      <c r="O310" s="15"/>
      <c r="P310" s="67">
        <v>2</v>
      </c>
      <c r="Q310" s="67"/>
      <c r="R310" s="15"/>
    </row>
    <row r="311" spans="1:18" x14ac:dyDescent="0.25">
      <c r="A311" s="12"/>
      <c r="B311" s="97" t="s">
        <v>128</v>
      </c>
      <c r="C311" s="19"/>
      <c r="D311" s="52" t="s">
        <v>226</v>
      </c>
      <c r="E311" s="52"/>
      <c r="F311" s="19"/>
      <c r="G311" s="52" t="s">
        <v>226</v>
      </c>
      <c r="H311" s="52"/>
      <c r="I311" s="19"/>
      <c r="J311" s="52" t="s">
        <v>464</v>
      </c>
      <c r="K311" s="52"/>
      <c r="L311" s="11" t="s">
        <v>230</v>
      </c>
      <c r="M311" s="52" t="s">
        <v>226</v>
      </c>
      <c r="N311" s="52"/>
      <c r="O311" s="19"/>
      <c r="P311" s="52" t="s">
        <v>464</v>
      </c>
      <c r="Q311" s="52"/>
      <c r="R311" s="11" t="s">
        <v>230</v>
      </c>
    </row>
    <row r="312" spans="1:18" ht="15.75" thickBot="1" x14ac:dyDescent="0.3">
      <c r="A312" s="12"/>
      <c r="B312" s="96" t="s">
        <v>91</v>
      </c>
      <c r="C312" s="15"/>
      <c r="D312" s="68" t="s">
        <v>226</v>
      </c>
      <c r="E312" s="68"/>
      <c r="F312" s="15"/>
      <c r="G312" s="68" t="s">
        <v>226</v>
      </c>
      <c r="H312" s="68"/>
      <c r="I312" s="15"/>
      <c r="J312" s="68">
        <v>27</v>
      </c>
      <c r="K312" s="68"/>
      <c r="L312" s="15"/>
      <c r="M312" s="68" t="s">
        <v>226</v>
      </c>
      <c r="N312" s="68"/>
      <c r="O312" s="15"/>
      <c r="P312" s="68">
        <v>27</v>
      </c>
      <c r="Q312" s="68"/>
      <c r="R312" s="15"/>
    </row>
    <row r="313" spans="1:18" ht="26.25" thickBot="1" x14ac:dyDescent="0.3">
      <c r="A313" s="12"/>
      <c r="B313" s="81" t="s">
        <v>465</v>
      </c>
      <c r="C313" s="19"/>
      <c r="D313" s="70">
        <v>805</v>
      </c>
      <c r="E313" s="70"/>
      <c r="F313" s="19"/>
      <c r="G313" s="70">
        <v>15</v>
      </c>
      <c r="H313" s="70"/>
      <c r="I313" s="19"/>
      <c r="J313" s="69">
        <v>2216</v>
      </c>
      <c r="K313" s="69"/>
      <c r="L313" s="19"/>
      <c r="M313" s="70" t="s">
        <v>226</v>
      </c>
      <c r="N313" s="70"/>
      <c r="O313" s="19"/>
      <c r="P313" s="69">
        <v>3036</v>
      </c>
      <c r="Q313" s="69"/>
      <c r="R313" s="19"/>
    </row>
    <row r="314" spans="1:18" x14ac:dyDescent="0.25">
      <c r="A314" s="12"/>
      <c r="B314" s="80" t="s">
        <v>466</v>
      </c>
      <c r="C314" s="15"/>
      <c r="D314" s="90">
        <v>18</v>
      </c>
      <c r="E314" s="90"/>
      <c r="F314" s="15"/>
      <c r="G314" s="90" t="s">
        <v>226</v>
      </c>
      <c r="H314" s="90"/>
      <c r="I314" s="15"/>
      <c r="J314" s="51">
        <v>3226</v>
      </c>
      <c r="K314" s="51"/>
      <c r="L314" s="15"/>
      <c r="M314" s="90" t="s">
        <v>226</v>
      </c>
      <c r="N314" s="90"/>
      <c r="O314" s="15"/>
      <c r="P314" s="51">
        <v>3244</v>
      </c>
      <c r="Q314" s="51"/>
      <c r="R314" s="15"/>
    </row>
    <row r="315" spans="1:18" ht="15.75" thickBot="1" x14ac:dyDescent="0.3">
      <c r="A315" s="12"/>
      <c r="B315" s="81" t="s">
        <v>131</v>
      </c>
      <c r="C315" s="19"/>
      <c r="D315" s="54">
        <v>12</v>
      </c>
      <c r="E315" s="54"/>
      <c r="F315" s="19"/>
      <c r="G315" s="54" t="s">
        <v>226</v>
      </c>
      <c r="H315" s="54"/>
      <c r="I315" s="19"/>
      <c r="J315" s="49">
        <v>5052</v>
      </c>
      <c r="K315" s="49"/>
      <c r="L315" s="19"/>
      <c r="M315" s="54" t="s">
        <v>226</v>
      </c>
      <c r="N315" s="54"/>
      <c r="O315" s="19"/>
      <c r="P315" s="49">
        <v>5064</v>
      </c>
      <c r="Q315" s="49"/>
      <c r="R315" s="19"/>
    </row>
    <row r="316" spans="1:18" ht="15.75" thickBot="1" x14ac:dyDescent="0.3">
      <c r="A316" s="12"/>
      <c r="B316" s="80" t="s">
        <v>132</v>
      </c>
      <c r="C316" s="15"/>
      <c r="D316" s="23" t="s">
        <v>183</v>
      </c>
      <c r="E316" s="43">
        <v>30</v>
      </c>
      <c r="F316" s="15"/>
      <c r="G316" s="23" t="s">
        <v>183</v>
      </c>
      <c r="H316" s="43" t="s">
        <v>226</v>
      </c>
      <c r="I316" s="15"/>
      <c r="J316" s="23" t="s">
        <v>183</v>
      </c>
      <c r="K316" s="44">
        <v>8278</v>
      </c>
      <c r="L316" s="15"/>
      <c r="M316" s="23" t="s">
        <v>183</v>
      </c>
      <c r="N316" s="43" t="s">
        <v>226</v>
      </c>
      <c r="O316" s="15"/>
      <c r="P316" s="23" t="s">
        <v>183</v>
      </c>
      <c r="Q316" s="44">
        <v>8308</v>
      </c>
      <c r="R316" s="15"/>
    </row>
    <row r="317" spans="1:18" ht="15.75" thickTop="1" x14ac:dyDescent="0.25">
      <c r="A317" s="12"/>
      <c r="B317" s="55"/>
      <c r="C317" s="55"/>
      <c r="D317" s="55"/>
      <c r="E317" s="55"/>
      <c r="F317" s="55"/>
      <c r="G317" s="55"/>
      <c r="H317" s="55"/>
      <c r="I317" s="55"/>
      <c r="J317" s="55"/>
      <c r="K317" s="55"/>
      <c r="L317" s="55"/>
      <c r="M317" s="55"/>
      <c r="N317" s="55"/>
      <c r="O317" s="55"/>
      <c r="P317" s="55"/>
      <c r="Q317" s="55"/>
      <c r="R317" s="55"/>
    </row>
    <row r="318" spans="1:18" x14ac:dyDescent="0.25">
      <c r="A318" s="12"/>
      <c r="B318" s="55"/>
      <c r="C318" s="55"/>
      <c r="D318" s="55"/>
      <c r="E318" s="55"/>
      <c r="F318" s="55"/>
      <c r="G318" s="55"/>
      <c r="H318" s="55"/>
      <c r="I318" s="55"/>
      <c r="J318" s="55"/>
      <c r="K318" s="55"/>
      <c r="L318" s="55"/>
      <c r="M318" s="55"/>
      <c r="N318" s="55"/>
      <c r="O318" s="55"/>
      <c r="P318" s="55"/>
      <c r="Q318" s="55"/>
      <c r="R318" s="55"/>
    </row>
    <row r="319" spans="1:18" x14ac:dyDescent="0.25">
      <c r="A319" s="12"/>
      <c r="B319" s="103" t="s">
        <v>347</v>
      </c>
      <c r="C319" s="103"/>
      <c r="D319" s="103"/>
      <c r="E319" s="103"/>
      <c r="F319" s="103"/>
      <c r="G319" s="103"/>
      <c r="H319" s="103"/>
      <c r="I319" s="103"/>
      <c r="J319" s="103"/>
      <c r="K319" s="103"/>
      <c r="L319" s="103"/>
      <c r="M319" s="103"/>
      <c r="N319" s="103"/>
      <c r="O319" s="103"/>
      <c r="P319" s="103"/>
      <c r="Q319" s="103"/>
      <c r="R319" s="103"/>
    </row>
    <row r="320" spans="1:18" x14ac:dyDescent="0.25">
      <c r="A320" s="12"/>
      <c r="B320" s="55"/>
      <c r="C320" s="55"/>
      <c r="D320" s="55"/>
      <c r="E320" s="55"/>
      <c r="F320" s="55"/>
      <c r="G320" s="55"/>
      <c r="H320" s="55"/>
      <c r="I320" s="55"/>
      <c r="J320" s="55"/>
      <c r="K320" s="55"/>
      <c r="L320" s="55"/>
      <c r="M320" s="55"/>
      <c r="N320" s="55"/>
      <c r="O320" s="55"/>
      <c r="P320" s="55"/>
      <c r="Q320" s="55"/>
      <c r="R320" s="55"/>
    </row>
    <row r="321" spans="1:18" ht="15.75" thickBot="1" x14ac:dyDescent="0.3">
      <c r="A321" s="12"/>
      <c r="B321" s="19"/>
      <c r="C321" s="35"/>
      <c r="D321" s="45" t="s">
        <v>405</v>
      </c>
      <c r="E321" s="45"/>
      <c r="F321" s="45"/>
      <c r="G321" s="45"/>
      <c r="H321" s="45"/>
      <c r="I321" s="45"/>
      <c r="J321" s="45"/>
      <c r="K321" s="45"/>
      <c r="L321" s="45"/>
      <c r="M321" s="45"/>
      <c r="N321" s="45"/>
      <c r="O321" s="45"/>
      <c r="P321" s="45"/>
      <c r="Q321" s="45"/>
      <c r="R321" s="35"/>
    </row>
    <row r="322" spans="1:18" x14ac:dyDescent="0.25">
      <c r="A322" s="12"/>
      <c r="B322" s="47"/>
      <c r="C322" s="48"/>
      <c r="D322" s="64" t="s">
        <v>348</v>
      </c>
      <c r="E322" s="64"/>
      <c r="F322" s="65"/>
      <c r="G322" s="64" t="s">
        <v>350</v>
      </c>
      <c r="H322" s="64"/>
      <c r="I322" s="65"/>
      <c r="J322" s="64" t="s">
        <v>352</v>
      </c>
      <c r="K322" s="64"/>
      <c r="L322" s="65"/>
      <c r="M322" s="64" t="s">
        <v>354</v>
      </c>
      <c r="N322" s="64"/>
      <c r="O322" s="65"/>
      <c r="P322" s="64" t="s">
        <v>355</v>
      </c>
      <c r="Q322" s="64"/>
      <c r="R322" s="48"/>
    </row>
    <row r="323" spans="1:18" x14ac:dyDescent="0.25">
      <c r="A323" s="12"/>
      <c r="B323" s="47"/>
      <c r="C323" s="48"/>
      <c r="D323" s="46" t="s">
        <v>349</v>
      </c>
      <c r="E323" s="46"/>
      <c r="F323" s="48"/>
      <c r="G323" s="46" t="s">
        <v>349</v>
      </c>
      <c r="H323" s="46"/>
      <c r="I323" s="48"/>
      <c r="J323" s="46" t="s">
        <v>353</v>
      </c>
      <c r="K323" s="46"/>
      <c r="L323" s="48"/>
      <c r="M323" s="46"/>
      <c r="N323" s="46"/>
      <c r="O323" s="48"/>
      <c r="P323" s="46"/>
      <c r="Q323" s="46"/>
      <c r="R323" s="48"/>
    </row>
    <row r="324" spans="1:18" ht="15.75" thickBot="1" x14ac:dyDescent="0.3">
      <c r="A324" s="12"/>
      <c r="B324" s="47"/>
      <c r="C324" s="48"/>
      <c r="D324" s="87"/>
      <c r="E324" s="87"/>
      <c r="F324" s="48"/>
      <c r="G324" s="45" t="s">
        <v>351</v>
      </c>
      <c r="H324" s="45"/>
      <c r="I324" s="48"/>
      <c r="J324" s="87"/>
      <c r="K324" s="87"/>
      <c r="L324" s="48"/>
      <c r="M324" s="45"/>
      <c r="N324" s="45"/>
      <c r="O324" s="48"/>
      <c r="P324" s="45"/>
      <c r="Q324" s="45"/>
      <c r="R324" s="48"/>
    </row>
    <row r="325" spans="1:18" x14ac:dyDescent="0.25">
      <c r="A325" s="12"/>
      <c r="B325" s="21"/>
      <c r="C325" s="19"/>
      <c r="D325" s="28"/>
      <c r="E325" s="28"/>
      <c r="F325" s="19"/>
      <c r="G325" s="28"/>
      <c r="H325" s="28"/>
      <c r="I325" s="19"/>
      <c r="J325" s="28"/>
      <c r="K325" s="28"/>
      <c r="L325" s="19"/>
      <c r="M325" s="28"/>
      <c r="N325" s="28"/>
      <c r="O325" s="19"/>
      <c r="P325" s="28"/>
      <c r="Q325" s="28"/>
      <c r="R325" s="19"/>
    </row>
    <row r="326" spans="1:18" x14ac:dyDescent="0.25">
      <c r="A326" s="12"/>
      <c r="B326" s="80" t="s">
        <v>105</v>
      </c>
      <c r="C326" s="15"/>
      <c r="D326" s="53"/>
      <c r="E326" s="53"/>
      <c r="F326" s="15"/>
      <c r="G326" s="53"/>
      <c r="H326" s="53"/>
      <c r="I326" s="15"/>
      <c r="J326" s="53"/>
      <c r="K326" s="53"/>
      <c r="L326" s="15"/>
      <c r="M326" s="53"/>
      <c r="N326" s="53"/>
      <c r="O326" s="15"/>
      <c r="P326" s="53"/>
      <c r="Q326" s="53"/>
      <c r="R326" s="15"/>
    </row>
    <row r="327" spans="1:18" x14ac:dyDescent="0.25">
      <c r="A327" s="12"/>
      <c r="B327" s="97" t="s">
        <v>398</v>
      </c>
      <c r="C327" s="19"/>
      <c r="D327" s="11" t="s">
        <v>183</v>
      </c>
      <c r="E327" s="41" t="s">
        <v>286</v>
      </c>
      <c r="F327" s="11" t="s">
        <v>230</v>
      </c>
      <c r="G327" s="11" t="s">
        <v>183</v>
      </c>
      <c r="H327" s="41" t="s">
        <v>411</v>
      </c>
      <c r="I327" s="11" t="s">
        <v>230</v>
      </c>
      <c r="J327" s="11" t="s">
        <v>183</v>
      </c>
      <c r="K327" s="41" t="s">
        <v>415</v>
      </c>
      <c r="L327" s="11" t="s">
        <v>230</v>
      </c>
      <c r="M327" s="11" t="s">
        <v>183</v>
      </c>
      <c r="N327" s="20">
        <v>123180</v>
      </c>
      <c r="O327" s="19"/>
      <c r="P327" s="11" t="s">
        <v>183</v>
      </c>
      <c r="Q327" s="41" t="s">
        <v>286</v>
      </c>
      <c r="R327" s="11" t="s">
        <v>230</v>
      </c>
    </row>
    <row r="328" spans="1:18" ht="38.25" x14ac:dyDescent="0.25">
      <c r="A328" s="12"/>
      <c r="B328" s="96" t="s">
        <v>445</v>
      </c>
      <c r="C328" s="15"/>
      <c r="D328" s="53"/>
      <c r="E328" s="53"/>
      <c r="F328" s="15"/>
      <c r="G328" s="53"/>
      <c r="H328" s="53"/>
      <c r="I328" s="15"/>
      <c r="J328" s="53"/>
      <c r="K328" s="53"/>
      <c r="L328" s="15"/>
      <c r="M328" s="53"/>
      <c r="N328" s="53"/>
      <c r="O328" s="15"/>
      <c r="P328" s="53"/>
      <c r="Q328" s="53"/>
      <c r="R328" s="15"/>
    </row>
    <row r="329" spans="1:18" ht="25.5" x14ac:dyDescent="0.25">
      <c r="A329" s="12"/>
      <c r="B329" s="99" t="s">
        <v>85</v>
      </c>
      <c r="C329" s="19"/>
      <c r="D329" s="52" t="s">
        <v>226</v>
      </c>
      <c r="E329" s="52"/>
      <c r="F329" s="19"/>
      <c r="G329" s="52" t="s">
        <v>226</v>
      </c>
      <c r="H329" s="52"/>
      <c r="I329" s="19"/>
      <c r="J329" s="25">
        <v>30236</v>
      </c>
      <c r="K329" s="25"/>
      <c r="L329" s="19"/>
      <c r="M329" s="52" t="s">
        <v>226</v>
      </c>
      <c r="N329" s="52"/>
      <c r="O329" s="19"/>
      <c r="P329" s="25">
        <v>30236</v>
      </c>
      <c r="Q329" s="25"/>
      <c r="R329" s="19"/>
    </row>
    <row r="330" spans="1:18" ht="25.5" x14ac:dyDescent="0.25">
      <c r="A330" s="12"/>
      <c r="B330" s="98" t="s">
        <v>86</v>
      </c>
      <c r="C330" s="15"/>
      <c r="D330" s="67" t="s">
        <v>226</v>
      </c>
      <c r="E330" s="67"/>
      <c r="F330" s="15"/>
      <c r="G330" s="67" t="s">
        <v>226</v>
      </c>
      <c r="H330" s="67"/>
      <c r="I330" s="15"/>
      <c r="J330" s="50">
        <v>142879</v>
      </c>
      <c r="K330" s="50"/>
      <c r="L330" s="15"/>
      <c r="M330" s="67" t="s">
        <v>226</v>
      </c>
      <c r="N330" s="67"/>
      <c r="O330" s="15"/>
      <c r="P330" s="50">
        <v>142879</v>
      </c>
      <c r="Q330" s="50"/>
      <c r="R330" s="15"/>
    </row>
    <row r="331" spans="1:18" x14ac:dyDescent="0.25">
      <c r="A331" s="12"/>
      <c r="B331" s="99" t="s">
        <v>107</v>
      </c>
      <c r="C331" s="19"/>
      <c r="D331" s="52" t="s">
        <v>226</v>
      </c>
      <c r="E331" s="52"/>
      <c r="F331" s="19"/>
      <c r="G331" s="52" t="s">
        <v>226</v>
      </c>
      <c r="H331" s="52"/>
      <c r="I331" s="19"/>
      <c r="J331" s="52">
        <v>648</v>
      </c>
      <c r="K331" s="52"/>
      <c r="L331" s="19"/>
      <c r="M331" s="52" t="s">
        <v>226</v>
      </c>
      <c r="N331" s="52"/>
      <c r="O331" s="19"/>
      <c r="P331" s="52">
        <v>648</v>
      </c>
      <c r="Q331" s="52"/>
      <c r="R331" s="19"/>
    </row>
    <row r="332" spans="1:18" ht="25.5" x14ac:dyDescent="0.25">
      <c r="A332" s="12"/>
      <c r="B332" s="98" t="s">
        <v>88</v>
      </c>
      <c r="C332" s="15"/>
      <c r="D332" s="67" t="s">
        <v>226</v>
      </c>
      <c r="E332" s="67"/>
      <c r="F332" s="15"/>
      <c r="G332" s="67" t="s">
        <v>226</v>
      </c>
      <c r="H332" s="67"/>
      <c r="I332" s="15"/>
      <c r="J332" s="67">
        <v>350</v>
      </c>
      <c r="K332" s="67"/>
      <c r="L332" s="15"/>
      <c r="M332" s="67" t="s">
        <v>226</v>
      </c>
      <c r="N332" s="67"/>
      <c r="O332" s="15"/>
      <c r="P332" s="67">
        <v>350</v>
      </c>
      <c r="Q332" s="67"/>
      <c r="R332" s="15"/>
    </row>
    <row r="333" spans="1:18" x14ac:dyDescent="0.25">
      <c r="A333" s="12"/>
      <c r="B333" s="99" t="s">
        <v>108</v>
      </c>
      <c r="C333" s="19"/>
      <c r="D333" s="52" t="s">
        <v>226</v>
      </c>
      <c r="E333" s="52"/>
      <c r="F333" s="19"/>
      <c r="G333" s="52" t="s">
        <v>226</v>
      </c>
      <c r="H333" s="52"/>
      <c r="I333" s="19"/>
      <c r="J333" s="52" t="s">
        <v>414</v>
      </c>
      <c r="K333" s="52"/>
      <c r="L333" s="11" t="s">
        <v>230</v>
      </c>
      <c r="M333" s="52" t="s">
        <v>226</v>
      </c>
      <c r="N333" s="52"/>
      <c r="O333" s="19"/>
      <c r="P333" s="52" t="s">
        <v>414</v>
      </c>
      <c r="Q333" s="52"/>
      <c r="R333" s="11" t="s">
        <v>230</v>
      </c>
    </row>
    <row r="334" spans="1:18" ht="26.25" x14ac:dyDescent="0.25">
      <c r="A334" s="12"/>
      <c r="B334" s="98" t="s">
        <v>467</v>
      </c>
      <c r="C334" s="15"/>
      <c r="D334" s="67" t="s">
        <v>226</v>
      </c>
      <c r="E334" s="67"/>
      <c r="F334" s="15"/>
      <c r="G334" s="67" t="s">
        <v>226</v>
      </c>
      <c r="H334" s="67"/>
      <c r="I334" s="15"/>
      <c r="J334" s="67" t="s">
        <v>468</v>
      </c>
      <c r="K334" s="67"/>
      <c r="L334" s="16" t="s">
        <v>230</v>
      </c>
      <c r="M334" s="67" t="s">
        <v>226</v>
      </c>
      <c r="N334" s="67"/>
      <c r="O334" s="15"/>
      <c r="P334" s="67" t="s">
        <v>468</v>
      </c>
      <c r="Q334" s="67"/>
      <c r="R334" s="16" t="s">
        <v>230</v>
      </c>
    </row>
    <row r="335" spans="1:18" ht="26.25" x14ac:dyDescent="0.25">
      <c r="A335" s="12"/>
      <c r="B335" s="9" t="s">
        <v>448</v>
      </c>
      <c r="C335" s="19"/>
      <c r="D335" s="52" t="s">
        <v>226</v>
      </c>
      <c r="E335" s="52"/>
      <c r="F335" s="19"/>
      <c r="G335" s="52" t="s">
        <v>226</v>
      </c>
      <c r="H335" s="52"/>
      <c r="I335" s="19"/>
      <c r="J335" s="25">
        <v>15412</v>
      </c>
      <c r="K335" s="25"/>
      <c r="L335" s="19"/>
      <c r="M335" s="52" t="s">
        <v>226</v>
      </c>
      <c r="N335" s="52"/>
      <c r="O335" s="19"/>
      <c r="P335" s="25">
        <v>15412</v>
      </c>
      <c r="Q335" s="25"/>
      <c r="R335" s="19"/>
    </row>
    <row r="336" spans="1:18" x14ac:dyDescent="0.25">
      <c r="A336" s="12"/>
      <c r="B336" s="98" t="s">
        <v>111</v>
      </c>
      <c r="C336" s="15"/>
      <c r="D336" s="67">
        <v>238</v>
      </c>
      <c r="E336" s="67"/>
      <c r="F336" s="15"/>
      <c r="G336" s="67" t="s">
        <v>226</v>
      </c>
      <c r="H336" s="67"/>
      <c r="I336" s="15"/>
      <c r="J336" s="67">
        <v>903</v>
      </c>
      <c r="K336" s="67"/>
      <c r="L336" s="15"/>
      <c r="M336" s="67" t="s">
        <v>226</v>
      </c>
      <c r="N336" s="67"/>
      <c r="O336" s="15"/>
      <c r="P336" s="50">
        <v>1141</v>
      </c>
      <c r="Q336" s="50"/>
      <c r="R336" s="15"/>
    </row>
    <row r="337" spans="1:18" x14ac:dyDescent="0.25">
      <c r="A337" s="12"/>
      <c r="B337" s="99" t="s">
        <v>392</v>
      </c>
      <c r="C337" s="19"/>
      <c r="D337" s="25">
        <v>123180</v>
      </c>
      <c r="E337" s="25"/>
      <c r="F337" s="19"/>
      <c r="G337" s="52" t="s">
        <v>226</v>
      </c>
      <c r="H337" s="52"/>
      <c r="I337" s="19"/>
      <c r="J337" s="52" t="s">
        <v>226</v>
      </c>
      <c r="K337" s="52"/>
      <c r="L337" s="19"/>
      <c r="M337" s="52" t="s">
        <v>410</v>
      </c>
      <c r="N337" s="52"/>
      <c r="O337" s="11" t="s">
        <v>230</v>
      </c>
      <c r="P337" s="52" t="s">
        <v>226</v>
      </c>
      <c r="Q337" s="52"/>
      <c r="R337" s="19"/>
    </row>
    <row r="338" spans="1:18" x14ac:dyDescent="0.25">
      <c r="A338" s="12"/>
      <c r="B338" s="98" t="s">
        <v>91</v>
      </c>
      <c r="C338" s="15"/>
      <c r="D338" s="67" t="s">
        <v>469</v>
      </c>
      <c r="E338" s="67"/>
      <c r="F338" s="16" t="s">
        <v>230</v>
      </c>
      <c r="G338" s="67" t="s">
        <v>226</v>
      </c>
      <c r="H338" s="67"/>
      <c r="I338" s="15"/>
      <c r="J338" s="67">
        <v>328</v>
      </c>
      <c r="K338" s="67"/>
      <c r="L338" s="15"/>
      <c r="M338" s="67" t="s">
        <v>226</v>
      </c>
      <c r="N338" s="67"/>
      <c r="O338" s="15"/>
      <c r="P338" s="67">
        <v>327</v>
      </c>
      <c r="Q338" s="67"/>
      <c r="R338" s="15"/>
    </row>
    <row r="339" spans="1:18" ht="25.5" x14ac:dyDescent="0.25">
      <c r="A339" s="12"/>
      <c r="B339" s="97" t="s">
        <v>112</v>
      </c>
      <c r="C339" s="19"/>
      <c r="D339" s="27"/>
      <c r="E339" s="27"/>
      <c r="F339" s="19"/>
      <c r="G339" s="27"/>
      <c r="H339" s="27"/>
      <c r="I339" s="19"/>
      <c r="J339" s="27"/>
      <c r="K339" s="27"/>
      <c r="L339" s="19"/>
      <c r="M339" s="27"/>
      <c r="N339" s="27"/>
      <c r="O339" s="19"/>
      <c r="P339" s="27"/>
      <c r="Q339" s="27"/>
      <c r="R339" s="19"/>
    </row>
    <row r="340" spans="1:18" x14ac:dyDescent="0.25">
      <c r="A340" s="12"/>
      <c r="B340" s="98" t="s">
        <v>34</v>
      </c>
      <c r="C340" s="15"/>
      <c r="D340" s="67" t="s">
        <v>470</v>
      </c>
      <c r="E340" s="67"/>
      <c r="F340" s="16" t="s">
        <v>230</v>
      </c>
      <c r="G340" s="67" t="s">
        <v>226</v>
      </c>
      <c r="H340" s="67"/>
      <c r="I340" s="15"/>
      <c r="J340" s="50">
        <v>1597</v>
      </c>
      <c r="K340" s="50"/>
      <c r="L340" s="15"/>
      <c r="M340" s="67" t="s">
        <v>226</v>
      </c>
      <c r="N340" s="67"/>
      <c r="O340" s="15"/>
      <c r="P340" s="50">
        <v>1587</v>
      </c>
      <c r="Q340" s="50"/>
      <c r="R340" s="15"/>
    </row>
    <row r="341" spans="1:18" ht="26.25" x14ac:dyDescent="0.25">
      <c r="A341" s="12"/>
      <c r="B341" s="99" t="s">
        <v>36</v>
      </c>
      <c r="C341" s="19"/>
      <c r="D341" s="52">
        <v>211</v>
      </c>
      <c r="E341" s="52"/>
      <c r="F341" s="19"/>
      <c r="G341" s="52" t="s">
        <v>226</v>
      </c>
      <c r="H341" s="52"/>
      <c r="I341" s="19"/>
      <c r="J341" s="52" t="s">
        <v>471</v>
      </c>
      <c r="K341" s="52"/>
      <c r="L341" s="11" t="s">
        <v>230</v>
      </c>
      <c r="M341" s="52" t="s">
        <v>226</v>
      </c>
      <c r="N341" s="52"/>
      <c r="O341" s="19"/>
      <c r="P341" s="52" t="s">
        <v>472</v>
      </c>
      <c r="Q341" s="52"/>
      <c r="R341" s="11" t="s">
        <v>230</v>
      </c>
    </row>
    <row r="342" spans="1:18" ht="26.25" x14ac:dyDescent="0.25">
      <c r="A342" s="12"/>
      <c r="B342" s="98" t="s">
        <v>48</v>
      </c>
      <c r="C342" s="15"/>
      <c r="D342" s="67" t="s">
        <v>473</v>
      </c>
      <c r="E342" s="67"/>
      <c r="F342" s="16" t="s">
        <v>230</v>
      </c>
      <c r="G342" s="67" t="s">
        <v>226</v>
      </c>
      <c r="H342" s="67"/>
      <c r="I342" s="15"/>
      <c r="J342" s="50">
        <v>4245</v>
      </c>
      <c r="K342" s="50"/>
      <c r="L342" s="15"/>
      <c r="M342" s="67" t="s">
        <v>226</v>
      </c>
      <c r="N342" s="67"/>
      <c r="O342" s="15"/>
      <c r="P342" s="50">
        <v>4228</v>
      </c>
      <c r="Q342" s="50"/>
      <c r="R342" s="15"/>
    </row>
    <row r="343" spans="1:18" ht="27" thickBot="1" x14ac:dyDescent="0.3">
      <c r="A343" s="12"/>
      <c r="B343" s="99" t="s">
        <v>453</v>
      </c>
      <c r="C343" s="19"/>
      <c r="D343" s="54">
        <v>218</v>
      </c>
      <c r="E343" s="54"/>
      <c r="F343" s="19"/>
      <c r="G343" s="54" t="s">
        <v>226</v>
      </c>
      <c r="H343" s="54"/>
      <c r="I343" s="19"/>
      <c r="J343" s="54" t="s">
        <v>474</v>
      </c>
      <c r="K343" s="54"/>
      <c r="L343" s="11" t="s">
        <v>230</v>
      </c>
      <c r="M343" s="54" t="s">
        <v>226</v>
      </c>
      <c r="N343" s="54"/>
      <c r="O343" s="19"/>
      <c r="P343" s="54" t="s">
        <v>475</v>
      </c>
      <c r="Q343" s="54"/>
      <c r="R343" s="11" t="s">
        <v>230</v>
      </c>
    </row>
    <row r="344" spans="1:18" ht="26.25" x14ac:dyDescent="0.25">
      <c r="A344" s="12"/>
      <c r="B344" s="80" t="s">
        <v>454</v>
      </c>
      <c r="C344" s="15"/>
      <c r="D344" s="90" t="s">
        <v>476</v>
      </c>
      <c r="E344" s="90"/>
      <c r="F344" s="16" t="s">
        <v>230</v>
      </c>
      <c r="G344" s="90" t="s">
        <v>411</v>
      </c>
      <c r="H344" s="90"/>
      <c r="I344" s="16" t="s">
        <v>230</v>
      </c>
      <c r="J344" s="51">
        <v>20394</v>
      </c>
      <c r="K344" s="51"/>
      <c r="L344" s="15"/>
      <c r="M344" s="90" t="s">
        <v>226</v>
      </c>
      <c r="N344" s="90"/>
      <c r="O344" s="15"/>
      <c r="P344" s="51">
        <v>19893</v>
      </c>
      <c r="Q344" s="51"/>
      <c r="R344" s="15"/>
    </row>
    <row r="345" spans="1:18" x14ac:dyDescent="0.25">
      <c r="A345" s="12"/>
      <c r="B345" s="81" t="s">
        <v>456</v>
      </c>
      <c r="C345" s="19"/>
      <c r="D345" s="27"/>
      <c r="E345" s="27"/>
      <c r="F345" s="19"/>
      <c r="G345" s="27"/>
      <c r="H345" s="27"/>
      <c r="I345" s="19"/>
      <c r="J345" s="27"/>
      <c r="K345" s="27"/>
      <c r="L345" s="19"/>
      <c r="M345" s="27"/>
      <c r="N345" s="27"/>
      <c r="O345" s="19"/>
      <c r="P345" s="27"/>
      <c r="Q345" s="27"/>
      <c r="R345" s="19"/>
    </row>
    <row r="346" spans="1:18" ht="25.5" x14ac:dyDescent="0.25">
      <c r="A346" s="12"/>
      <c r="B346" s="96" t="s">
        <v>115</v>
      </c>
      <c r="C346" s="15"/>
      <c r="D346" s="53"/>
      <c r="E346" s="53"/>
      <c r="F346" s="15"/>
      <c r="G346" s="53"/>
      <c r="H346" s="53"/>
      <c r="I346" s="15"/>
      <c r="J346" s="53"/>
      <c r="K346" s="53"/>
      <c r="L346" s="15"/>
      <c r="M346" s="53"/>
      <c r="N346" s="53"/>
      <c r="O346" s="15"/>
      <c r="P346" s="53"/>
      <c r="Q346" s="53"/>
      <c r="R346" s="15"/>
    </row>
    <row r="347" spans="1:18" ht="26.25" x14ac:dyDescent="0.25">
      <c r="A347" s="12"/>
      <c r="B347" s="99" t="s">
        <v>116</v>
      </c>
      <c r="C347" s="19"/>
      <c r="D347" s="52" t="s">
        <v>226</v>
      </c>
      <c r="E347" s="52"/>
      <c r="F347" s="19"/>
      <c r="G347" s="52" t="s">
        <v>226</v>
      </c>
      <c r="H347" s="52"/>
      <c r="I347" s="19"/>
      <c r="J347" s="52" t="s">
        <v>477</v>
      </c>
      <c r="K347" s="52"/>
      <c r="L347" s="11" t="s">
        <v>230</v>
      </c>
      <c r="M347" s="52" t="s">
        <v>226</v>
      </c>
      <c r="N347" s="52"/>
      <c r="O347" s="19"/>
      <c r="P347" s="52" t="s">
        <v>477</v>
      </c>
      <c r="Q347" s="52"/>
      <c r="R347" s="11" t="s">
        <v>230</v>
      </c>
    </row>
    <row r="348" spans="1:18" x14ac:dyDescent="0.25">
      <c r="A348" s="12"/>
      <c r="B348" s="98" t="s">
        <v>117</v>
      </c>
      <c r="C348" s="15"/>
      <c r="D348" s="67" t="s">
        <v>226</v>
      </c>
      <c r="E348" s="67"/>
      <c r="F348" s="15"/>
      <c r="G348" s="67" t="s">
        <v>226</v>
      </c>
      <c r="H348" s="67"/>
      <c r="I348" s="15"/>
      <c r="J348" s="67" t="s">
        <v>478</v>
      </c>
      <c r="K348" s="67"/>
      <c r="L348" s="16" t="s">
        <v>230</v>
      </c>
      <c r="M348" s="67" t="s">
        <v>226</v>
      </c>
      <c r="N348" s="67"/>
      <c r="O348" s="15"/>
      <c r="P348" s="67" t="s">
        <v>478</v>
      </c>
      <c r="Q348" s="67"/>
      <c r="R348" s="16" t="s">
        <v>230</v>
      </c>
    </row>
    <row r="349" spans="1:18" ht="15.75" thickBot="1" x14ac:dyDescent="0.3">
      <c r="A349" s="12"/>
      <c r="B349" s="97" t="s">
        <v>118</v>
      </c>
      <c r="C349" s="19"/>
      <c r="D349" s="54" t="s">
        <v>226</v>
      </c>
      <c r="E349" s="54"/>
      <c r="F349" s="19"/>
      <c r="G349" s="54" t="s">
        <v>226</v>
      </c>
      <c r="H349" s="54"/>
      <c r="I349" s="19"/>
      <c r="J349" s="49">
        <v>8238</v>
      </c>
      <c r="K349" s="49"/>
      <c r="L349" s="19"/>
      <c r="M349" s="54" t="s">
        <v>226</v>
      </c>
      <c r="N349" s="54"/>
      <c r="O349" s="19"/>
      <c r="P349" s="49">
        <v>8238</v>
      </c>
      <c r="Q349" s="49"/>
      <c r="R349" s="19"/>
    </row>
    <row r="350" spans="1:18" x14ac:dyDescent="0.25">
      <c r="A350" s="12"/>
      <c r="B350" s="80" t="s">
        <v>119</v>
      </c>
      <c r="C350" s="15"/>
      <c r="D350" s="90" t="s">
        <v>226</v>
      </c>
      <c r="E350" s="90"/>
      <c r="F350" s="15"/>
      <c r="G350" s="90" t="s">
        <v>226</v>
      </c>
      <c r="H350" s="90"/>
      <c r="I350" s="15"/>
      <c r="J350" s="90" t="s">
        <v>479</v>
      </c>
      <c r="K350" s="90"/>
      <c r="L350" s="16" t="s">
        <v>230</v>
      </c>
      <c r="M350" s="90" t="s">
        <v>226</v>
      </c>
      <c r="N350" s="90"/>
      <c r="O350" s="15"/>
      <c r="P350" s="90" t="s">
        <v>479</v>
      </c>
      <c r="Q350" s="90"/>
      <c r="R350" s="16" t="s">
        <v>230</v>
      </c>
    </row>
    <row r="351" spans="1:18" x14ac:dyDescent="0.25">
      <c r="A351" s="12"/>
      <c r="B351" s="81" t="s">
        <v>120</v>
      </c>
      <c r="C351" s="19"/>
      <c r="D351" s="27"/>
      <c r="E351" s="27"/>
      <c r="F351" s="19"/>
      <c r="G351" s="27"/>
      <c r="H351" s="27"/>
      <c r="I351" s="19"/>
      <c r="J351" s="27"/>
      <c r="K351" s="27"/>
      <c r="L351" s="19"/>
      <c r="M351" s="27"/>
      <c r="N351" s="27"/>
      <c r="O351" s="19"/>
      <c r="P351" s="27"/>
      <c r="Q351" s="27"/>
      <c r="R351" s="19"/>
    </row>
    <row r="352" spans="1:18" x14ac:dyDescent="0.25">
      <c r="A352" s="12"/>
      <c r="B352" s="96" t="s">
        <v>124</v>
      </c>
      <c r="C352" s="15"/>
      <c r="D352" s="67" t="s">
        <v>226</v>
      </c>
      <c r="E352" s="67"/>
      <c r="F352" s="15"/>
      <c r="G352" s="67" t="s">
        <v>226</v>
      </c>
      <c r="H352" s="67"/>
      <c r="I352" s="15"/>
      <c r="J352" s="50">
        <v>924000</v>
      </c>
      <c r="K352" s="50"/>
      <c r="L352" s="15"/>
      <c r="M352" s="67" t="s">
        <v>226</v>
      </c>
      <c r="N352" s="67"/>
      <c r="O352" s="15"/>
      <c r="P352" s="50">
        <v>924000</v>
      </c>
      <c r="Q352" s="50"/>
      <c r="R352" s="15"/>
    </row>
    <row r="353" spans="1:18" x14ac:dyDescent="0.25">
      <c r="A353" s="12"/>
      <c r="B353" s="97" t="s">
        <v>125</v>
      </c>
      <c r="C353" s="19"/>
      <c r="D353" s="52" t="s">
        <v>226</v>
      </c>
      <c r="E353" s="52"/>
      <c r="F353" s="19"/>
      <c r="G353" s="52" t="s">
        <v>226</v>
      </c>
      <c r="H353" s="52"/>
      <c r="I353" s="19"/>
      <c r="J353" s="52" t="s">
        <v>480</v>
      </c>
      <c r="K353" s="52"/>
      <c r="L353" s="11" t="s">
        <v>230</v>
      </c>
      <c r="M353" s="52" t="s">
        <v>226</v>
      </c>
      <c r="N353" s="52"/>
      <c r="O353" s="19"/>
      <c r="P353" s="52" t="s">
        <v>480</v>
      </c>
      <c r="Q353" s="52"/>
      <c r="R353" s="11" t="s">
        <v>230</v>
      </c>
    </row>
    <row r="354" spans="1:18" x14ac:dyDescent="0.25">
      <c r="A354" s="12"/>
      <c r="B354" s="96" t="s">
        <v>462</v>
      </c>
      <c r="C354" s="15"/>
      <c r="D354" s="67">
        <v>560</v>
      </c>
      <c r="E354" s="67"/>
      <c r="F354" s="15"/>
      <c r="G354" s="67">
        <v>19</v>
      </c>
      <c r="H354" s="67"/>
      <c r="I354" s="15"/>
      <c r="J354" s="67" t="s">
        <v>481</v>
      </c>
      <c r="K354" s="67"/>
      <c r="L354" s="16" t="s">
        <v>230</v>
      </c>
      <c r="M354" s="67" t="s">
        <v>226</v>
      </c>
      <c r="N354" s="67"/>
      <c r="O354" s="15"/>
      <c r="P354" s="67" t="s">
        <v>226</v>
      </c>
      <c r="Q354" s="67"/>
      <c r="R354" s="15"/>
    </row>
    <row r="355" spans="1:18" x14ac:dyDescent="0.25">
      <c r="A355" s="12"/>
      <c r="B355" s="97" t="s">
        <v>126</v>
      </c>
      <c r="C355" s="19"/>
      <c r="D355" s="52" t="s">
        <v>482</v>
      </c>
      <c r="E355" s="52"/>
      <c r="F355" s="11" t="s">
        <v>230</v>
      </c>
      <c r="G355" s="52" t="s">
        <v>226</v>
      </c>
      <c r="H355" s="52"/>
      <c r="I355" s="19"/>
      <c r="J355" s="52" t="s">
        <v>483</v>
      </c>
      <c r="K355" s="52"/>
      <c r="L355" s="11" t="s">
        <v>230</v>
      </c>
      <c r="M355" s="52" t="s">
        <v>226</v>
      </c>
      <c r="N355" s="52"/>
      <c r="O355" s="19"/>
      <c r="P355" s="52" t="s">
        <v>484</v>
      </c>
      <c r="Q355" s="52"/>
      <c r="R355" s="11" t="s">
        <v>230</v>
      </c>
    </row>
    <row r="356" spans="1:18" x14ac:dyDescent="0.25">
      <c r="A356" s="12"/>
      <c r="B356" s="96" t="s">
        <v>128</v>
      </c>
      <c r="C356" s="15"/>
      <c r="D356" s="67" t="s">
        <v>226</v>
      </c>
      <c r="E356" s="67"/>
      <c r="F356" s="15"/>
      <c r="G356" s="67" t="s">
        <v>226</v>
      </c>
      <c r="H356" s="67"/>
      <c r="I356" s="15"/>
      <c r="J356" s="67" t="s">
        <v>485</v>
      </c>
      <c r="K356" s="67"/>
      <c r="L356" s="16" t="s">
        <v>230</v>
      </c>
      <c r="M356" s="67" t="s">
        <v>226</v>
      </c>
      <c r="N356" s="67"/>
      <c r="O356" s="15"/>
      <c r="P356" s="67" t="s">
        <v>485</v>
      </c>
      <c r="Q356" s="67"/>
      <c r="R356" s="16" t="s">
        <v>230</v>
      </c>
    </row>
    <row r="357" spans="1:18" ht="15.75" thickBot="1" x14ac:dyDescent="0.3">
      <c r="A357" s="12"/>
      <c r="B357" s="97" t="s">
        <v>91</v>
      </c>
      <c r="C357" s="19"/>
      <c r="D357" s="54" t="s">
        <v>226</v>
      </c>
      <c r="E357" s="54"/>
      <c r="F357" s="19"/>
      <c r="G357" s="54" t="s">
        <v>226</v>
      </c>
      <c r="H357" s="54"/>
      <c r="I357" s="19"/>
      <c r="J357" s="54">
        <v>1</v>
      </c>
      <c r="K357" s="54"/>
      <c r="L357" s="19"/>
      <c r="M357" s="54" t="s">
        <v>226</v>
      </c>
      <c r="N357" s="54"/>
      <c r="O357" s="19"/>
      <c r="P357" s="54">
        <v>1</v>
      </c>
      <c r="Q357" s="54"/>
      <c r="R357" s="19"/>
    </row>
    <row r="358" spans="1:18" ht="26.25" thickBot="1" x14ac:dyDescent="0.3">
      <c r="A358" s="12"/>
      <c r="B358" s="80" t="s">
        <v>465</v>
      </c>
      <c r="C358" s="15"/>
      <c r="D358" s="93">
        <v>479</v>
      </c>
      <c r="E358" s="93"/>
      <c r="F358" s="15"/>
      <c r="G358" s="93">
        <v>19</v>
      </c>
      <c r="H358" s="93"/>
      <c r="I358" s="15"/>
      <c r="J358" s="94">
        <v>1287</v>
      </c>
      <c r="K358" s="94"/>
      <c r="L358" s="15"/>
      <c r="M358" s="93" t="s">
        <v>226</v>
      </c>
      <c r="N358" s="93"/>
      <c r="O358" s="15"/>
      <c r="P358" s="94">
        <v>1785</v>
      </c>
      <c r="Q358" s="94"/>
      <c r="R358" s="15"/>
    </row>
    <row r="359" spans="1:18" x14ac:dyDescent="0.25">
      <c r="A359" s="12"/>
      <c r="B359" s="81" t="s">
        <v>486</v>
      </c>
      <c r="C359" s="19"/>
      <c r="D359" s="89" t="s">
        <v>487</v>
      </c>
      <c r="E359" s="89"/>
      <c r="F359" s="11" t="s">
        <v>230</v>
      </c>
      <c r="G359" s="89" t="s">
        <v>226</v>
      </c>
      <c r="H359" s="89"/>
      <c r="I359" s="19"/>
      <c r="J359" s="89" t="s">
        <v>488</v>
      </c>
      <c r="K359" s="89"/>
      <c r="L359" s="11" t="s">
        <v>230</v>
      </c>
      <c r="M359" s="89" t="s">
        <v>226</v>
      </c>
      <c r="N359" s="89"/>
      <c r="O359" s="19"/>
      <c r="P359" s="89" t="s">
        <v>489</v>
      </c>
      <c r="Q359" s="89"/>
      <c r="R359" s="11" t="s">
        <v>230</v>
      </c>
    </row>
    <row r="360" spans="1:18" ht="15.75" thickBot="1" x14ac:dyDescent="0.3">
      <c r="A360" s="12"/>
      <c r="B360" s="80" t="s">
        <v>131</v>
      </c>
      <c r="C360" s="15"/>
      <c r="D360" s="68">
        <v>35</v>
      </c>
      <c r="E360" s="68"/>
      <c r="F360" s="15"/>
      <c r="G360" s="68" t="s">
        <v>226</v>
      </c>
      <c r="H360" s="68"/>
      <c r="I360" s="15"/>
      <c r="J360" s="68">
        <v>845</v>
      </c>
      <c r="K360" s="68"/>
      <c r="L360" s="15"/>
      <c r="M360" s="68" t="s">
        <v>226</v>
      </c>
      <c r="N360" s="68"/>
      <c r="O360" s="15"/>
      <c r="P360" s="68">
        <v>880</v>
      </c>
      <c r="Q360" s="68"/>
      <c r="R360" s="15"/>
    </row>
    <row r="361" spans="1:18" ht="15.75" thickBot="1" x14ac:dyDescent="0.3">
      <c r="A361" s="12"/>
      <c r="B361" s="81" t="s">
        <v>132</v>
      </c>
      <c r="C361" s="19"/>
      <c r="D361" s="75" t="s">
        <v>183</v>
      </c>
      <c r="E361" s="86">
        <v>32</v>
      </c>
      <c r="F361" s="19"/>
      <c r="G361" s="75" t="s">
        <v>183</v>
      </c>
      <c r="H361" s="86" t="s">
        <v>226</v>
      </c>
      <c r="I361" s="19"/>
      <c r="J361" s="75" t="s">
        <v>183</v>
      </c>
      <c r="K361" s="86">
        <v>143</v>
      </c>
      <c r="L361" s="19"/>
      <c r="M361" s="75" t="s">
        <v>183</v>
      </c>
      <c r="N361" s="86" t="s">
        <v>226</v>
      </c>
      <c r="O361" s="19"/>
      <c r="P361" s="75" t="s">
        <v>183</v>
      </c>
      <c r="Q361" s="86">
        <v>175</v>
      </c>
      <c r="R361" s="19"/>
    </row>
    <row r="362" spans="1:18" ht="15.75" thickTop="1" x14ac:dyDescent="0.25">
      <c r="A362" s="12"/>
      <c r="B362" s="55"/>
      <c r="C362" s="55"/>
      <c r="D362" s="55"/>
      <c r="E362" s="55"/>
      <c r="F362" s="55"/>
      <c r="G362" s="55"/>
      <c r="H362" s="55"/>
      <c r="I362" s="55"/>
      <c r="J362" s="55"/>
      <c r="K362" s="55"/>
      <c r="L362" s="55"/>
      <c r="M362" s="55"/>
      <c r="N362" s="55"/>
      <c r="O362" s="55"/>
      <c r="P362" s="55"/>
      <c r="Q362" s="55"/>
      <c r="R362" s="55"/>
    </row>
    <row r="363" spans="1:18" x14ac:dyDescent="0.25">
      <c r="A363" s="12"/>
      <c r="B363" s="55"/>
      <c r="C363" s="55"/>
      <c r="D363" s="55"/>
      <c r="E363" s="55"/>
      <c r="F363" s="55"/>
      <c r="G363" s="55"/>
      <c r="H363" s="55"/>
      <c r="I363" s="55"/>
      <c r="J363" s="55"/>
      <c r="K363" s="55"/>
      <c r="L363" s="55"/>
      <c r="M363" s="55"/>
      <c r="N363" s="55"/>
      <c r="O363" s="55"/>
      <c r="P363" s="55"/>
      <c r="Q363" s="55"/>
      <c r="R363" s="55"/>
    </row>
    <row r="364" spans="1:18" x14ac:dyDescent="0.25">
      <c r="A364" s="12"/>
      <c r="B364" s="103" t="s">
        <v>347</v>
      </c>
      <c r="C364" s="103"/>
      <c r="D364" s="103"/>
      <c r="E364" s="103"/>
      <c r="F364" s="103"/>
      <c r="G364" s="103"/>
      <c r="H364" s="103"/>
      <c r="I364" s="103"/>
      <c r="J364" s="103"/>
      <c r="K364" s="103"/>
      <c r="L364" s="103"/>
      <c r="M364" s="103"/>
      <c r="N364" s="103"/>
      <c r="O364" s="103"/>
      <c r="P364" s="103"/>
      <c r="Q364" s="103"/>
      <c r="R364" s="103"/>
    </row>
    <row r="365" spans="1:18" x14ac:dyDescent="0.25">
      <c r="A365" s="12"/>
      <c r="B365" s="55"/>
      <c r="C365" s="55"/>
      <c r="D365" s="55"/>
      <c r="E365" s="55"/>
      <c r="F365" s="55"/>
      <c r="G365" s="55"/>
      <c r="H365" s="55"/>
      <c r="I365" s="55"/>
      <c r="J365" s="55"/>
      <c r="K365" s="55"/>
      <c r="L365" s="55"/>
      <c r="M365" s="55"/>
      <c r="N365" s="55"/>
      <c r="O365" s="55"/>
      <c r="P365" s="55"/>
      <c r="Q365" s="55"/>
      <c r="R365" s="55"/>
    </row>
    <row r="366" spans="1:18" ht="15.75" thickBot="1" x14ac:dyDescent="0.3">
      <c r="A366" s="12"/>
      <c r="B366" s="19"/>
      <c r="C366" s="35"/>
      <c r="D366" s="45" t="s">
        <v>420</v>
      </c>
      <c r="E366" s="45"/>
      <c r="F366" s="45"/>
      <c r="G366" s="45"/>
      <c r="H366" s="45"/>
      <c r="I366" s="45"/>
      <c r="J366" s="45"/>
      <c r="K366" s="45"/>
      <c r="L366" s="45"/>
      <c r="M366" s="45"/>
      <c r="N366" s="45"/>
      <c r="O366" s="45"/>
      <c r="P366" s="45"/>
      <c r="Q366" s="45"/>
      <c r="R366" s="35"/>
    </row>
    <row r="367" spans="1:18" x14ac:dyDescent="0.25">
      <c r="A367" s="12"/>
      <c r="B367" s="47"/>
      <c r="C367" s="48"/>
      <c r="D367" s="64" t="s">
        <v>348</v>
      </c>
      <c r="E367" s="64"/>
      <c r="F367" s="65"/>
      <c r="G367" s="64" t="s">
        <v>350</v>
      </c>
      <c r="H367" s="64"/>
      <c r="I367" s="65"/>
      <c r="J367" s="64" t="s">
        <v>352</v>
      </c>
      <c r="K367" s="64"/>
      <c r="L367" s="65"/>
      <c r="M367" s="64" t="s">
        <v>354</v>
      </c>
      <c r="N367" s="64"/>
      <c r="O367" s="65"/>
      <c r="P367" s="64" t="s">
        <v>355</v>
      </c>
      <c r="Q367" s="64"/>
      <c r="R367" s="48"/>
    </row>
    <row r="368" spans="1:18" x14ac:dyDescent="0.25">
      <c r="A368" s="12"/>
      <c r="B368" s="47"/>
      <c r="C368" s="48"/>
      <c r="D368" s="46" t="s">
        <v>349</v>
      </c>
      <c r="E368" s="46"/>
      <c r="F368" s="48"/>
      <c r="G368" s="46" t="s">
        <v>349</v>
      </c>
      <c r="H368" s="46"/>
      <c r="I368" s="48"/>
      <c r="J368" s="46" t="s">
        <v>353</v>
      </c>
      <c r="K368" s="46"/>
      <c r="L368" s="48"/>
      <c r="M368" s="46"/>
      <c r="N368" s="46"/>
      <c r="O368" s="48"/>
      <c r="P368" s="46"/>
      <c r="Q368" s="46"/>
      <c r="R368" s="48"/>
    </row>
    <row r="369" spans="1:18" ht="15.75" thickBot="1" x14ac:dyDescent="0.3">
      <c r="A369" s="12"/>
      <c r="B369" s="47"/>
      <c r="C369" s="48"/>
      <c r="D369" s="87"/>
      <c r="E369" s="87"/>
      <c r="F369" s="48"/>
      <c r="G369" s="45" t="s">
        <v>351</v>
      </c>
      <c r="H369" s="45"/>
      <c r="I369" s="48"/>
      <c r="J369" s="87"/>
      <c r="K369" s="87"/>
      <c r="L369" s="48"/>
      <c r="M369" s="45"/>
      <c r="N369" s="45"/>
      <c r="O369" s="48"/>
      <c r="P369" s="45"/>
      <c r="Q369" s="45"/>
      <c r="R369" s="48"/>
    </row>
    <row r="370" spans="1:18" x14ac:dyDescent="0.25">
      <c r="A370" s="12"/>
      <c r="B370" s="21"/>
      <c r="C370" s="19"/>
      <c r="D370" s="28"/>
      <c r="E370" s="28"/>
      <c r="F370" s="19"/>
      <c r="G370" s="28"/>
      <c r="H370" s="28"/>
      <c r="I370" s="19"/>
      <c r="J370" s="28"/>
      <c r="K370" s="28"/>
      <c r="L370" s="19"/>
      <c r="M370" s="28"/>
      <c r="N370" s="28"/>
      <c r="O370" s="19"/>
      <c r="P370" s="28"/>
      <c r="Q370" s="28"/>
      <c r="R370" s="19"/>
    </row>
    <row r="371" spans="1:18" x14ac:dyDescent="0.25">
      <c r="A371" s="12"/>
      <c r="B371" s="80" t="s">
        <v>105</v>
      </c>
      <c r="C371" s="15"/>
      <c r="D371" s="53"/>
      <c r="E371" s="53"/>
      <c r="F371" s="15"/>
      <c r="G371" s="53"/>
      <c r="H371" s="53"/>
      <c r="I371" s="15"/>
      <c r="J371" s="53"/>
      <c r="K371" s="53"/>
      <c r="L371" s="15"/>
      <c r="M371" s="53"/>
      <c r="N371" s="53"/>
      <c r="O371" s="15"/>
      <c r="P371" s="53"/>
      <c r="Q371" s="53"/>
      <c r="R371" s="15"/>
    </row>
    <row r="372" spans="1:18" x14ac:dyDescent="0.25">
      <c r="A372" s="12"/>
      <c r="B372" s="97" t="s">
        <v>398</v>
      </c>
      <c r="C372" s="19"/>
      <c r="D372" s="11" t="s">
        <v>183</v>
      </c>
      <c r="E372" s="41" t="s">
        <v>287</v>
      </c>
      <c r="F372" s="11" t="s">
        <v>230</v>
      </c>
      <c r="G372" s="11" t="s">
        <v>183</v>
      </c>
      <c r="H372" s="41">
        <v>6</v>
      </c>
      <c r="I372" s="19"/>
      <c r="J372" s="11" t="s">
        <v>183</v>
      </c>
      <c r="K372" s="41" t="s">
        <v>429</v>
      </c>
      <c r="L372" s="11" t="s">
        <v>230</v>
      </c>
      <c r="M372" s="11" t="s">
        <v>183</v>
      </c>
      <c r="N372" s="20">
        <v>55526</v>
      </c>
      <c r="O372" s="19"/>
      <c r="P372" s="11" t="s">
        <v>183</v>
      </c>
      <c r="Q372" s="41" t="s">
        <v>287</v>
      </c>
      <c r="R372" s="11" t="s">
        <v>230</v>
      </c>
    </row>
    <row r="373" spans="1:18" ht="38.25" x14ac:dyDescent="0.25">
      <c r="A373" s="12"/>
      <c r="B373" s="96" t="s">
        <v>445</v>
      </c>
      <c r="C373" s="15"/>
      <c r="D373" s="53"/>
      <c r="E373" s="53"/>
      <c r="F373" s="15"/>
      <c r="G373" s="53"/>
      <c r="H373" s="53"/>
      <c r="I373" s="15"/>
      <c r="J373" s="53"/>
      <c r="K373" s="53"/>
      <c r="L373" s="15"/>
      <c r="M373" s="53"/>
      <c r="N373" s="53"/>
      <c r="O373" s="15"/>
      <c r="P373" s="53"/>
      <c r="Q373" s="53"/>
      <c r="R373" s="15"/>
    </row>
    <row r="374" spans="1:18" ht="25.5" x14ac:dyDescent="0.25">
      <c r="A374" s="12"/>
      <c r="B374" s="99" t="s">
        <v>85</v>
      </c>
      <c r="C374" s="19"/>
      <c r="D374" s="52" t="s">
        <v>226</v>
      </c>
      <c r="E374" s="52"/>
      <c r="F374" s="19"/>
      <c r="G374" s="52" t="s">
        <v>226</v>
      </c>
      <c r="H374" s="52"/>
      <c r="I374" s="19"/>
      <c r="J374" s="25">
        <v>54473</v>
      </c>
      <c r="K374" s="25"/>
      <c r="L374" s="19"/>
      <c r="M374" s="52" t="s">
        <v>226</v>
      </c>
      <c r="N374" s="52"/>
      <c r="O374" s="19"/>
      <c r="P374" s="25">
        <v>54473</v>
      </c>
      <c r="Q374" s="25"/>
      <c r="R374" s="19"/>
    </row>
    <row r="375" spans="1:18" x14ac:dyDescent="0.25">
      <c r="A375" s="12"/>
      <c r="B375" s="98" t="s">
        <v>107</v>
      </c>
      <c r="C375" s="15"/>
      <c r="D375" s="67" t="s">
        <v>226</v>
      </c>
      <c r="E375" s="67"/>
      <c r="F375" s="15"/>
      <c r="G375" s="67" t="s">
        <v>226</v>
      </c>
      <c r="H375" s="67"/>
      <c r="I375" s="15"/>
      <c r="J375" s="50">
        <v>1921</v>
      </c>
      <c r="K375" s="50"/>
      <c r="L375" s="15"/>
      <c r="M375" s="67" t="s">
        <v>226</v>
      </c>
      <c r="N375" s="67"/>
      <c r="O375" s="15"/>
      <c r="P375" s="50">
        <v>1921</v>
      </c>
      <c r="Q375" s="50"/>
      <c r="R375" s="15"/>
    </row>
    <row r="376" spans="1:18" ht="25.5" x14ac:dyDescent="0.25">
      <c r="A376" s="12"/>
      <c r="B376" s="99" t="s">
        <v>88</v>
      </c>
      <c r="C376" s="19"/>
      <c r="D376" s="52" t="s">
        <v>226</v>
      </c>
      <c r="E376" s="52"/>
      <c r="F376" s="19"/>
      <c r="G376" s="52" t="s">
        <v>226</v>
      </c>
      <c r="H376" s="52"/>
      <c r="I376" s="19"/>
      <c r="J376" s="52">
        <v>861</v>
      </c>
      <c r="K376" s="52"/>
      <c r="L376" s="19"/>
      <c r="M376" s="52" t="s">
        <v>226</v>
      </c>
      <c r="N376" s="52"/>
      <c r="O376" s="19"/>
      <c r="P376" s="52">
        <v>861</v>
      </c>
      <c r="Q376" s="52"/>
      <c r="R376" s="19"/>
    </row>
    <row r="377" spans="1:18" x14ac:dyDescent="0.25">
      <c r="A377" s="12"/>
      <c r="B377" s="98" t="s">
        <v>108</v>
      </c>
      <c r="C377" s="15"/>
      <c r="D377" s="67" t="s">
        <v>226</v>
      </c>
      <c r="E377" s="67"/>
      <c r="F377" s="15"/>
      <c r="G377" s="67" t="s">
        <v>226</v>
      </c>
      <c r="H377" s="67"/>
      <c r="I377" s="15"/>
      <c r="J377" s="67" t="s">
        <v>428</v>
      </c>
      <c r="K377" s="67"/>
      <c r="L377" s="16" t="s">
        <v>230</v>
      </c>
      <c r="M377" s="67" t="s">
        <v>226</v>
      </c>
      <c r="N377" s="67"/>
      <c r="O377" s="15"/>
      <c r="P377" s="67" t="s">
        <v>428</v>
      </c>
      <c r="Q377" s="67"/>
      <c r="R377" s="16" t="s">
        <v>230</v>
      </c>
    </row>
    <row r="378" spans="1:18" ht="25.5" x14ac:dyDescent="0.25">
      <c r="A378" s="12"/>
      <c r="B378" s="99" t="s">
        <v>467</v>
      </c>
      <c r="C378" s="19"/>
      <c r="D378" s="52" t="s">
        <v>226</v>
      </c>
      <c r="E378" s="52"/>
      <c r="F378" s="19"/>
      <c r="G378" s="52" t="s">
        <v>226</v>
      </c>
      <c r="H378" s="52"/>
      <c r="I378" s="19"/>
      <c r="J378" s="25">
        <v>6515</v>
      </c>
      <c r="K378" s="25"/>
      <c r="L378" s="19"/>
      <c r="M378" s="52" t="s">
        <v>226</v>
      </c>
      <c r="N378" s="52"/>
      <c r="O378" s="19"/>
      <c r="P378" s="25">
        <v>6515</v>
      </c>
      <c r="Q378" s="25"/>
      <c r="R378" s="19"/>
    </row>
    <row r="379" spans="1:18" ht="26.25" x14ac:dyDescent="0.25">
      <c r="A379" s="12"/>
      <c r="B379" s="83" t="s">
        <v>490</v>
      </c>
      <c r="C379" s="15"/>
      <c r="D379" s="67" t="s">
        <v>226</v>
      </c>
      <c r="E379" s="67"/>
      <c r="F379" s="15"/>
      <c r="G379" s="67" t="s">
        <v>226</v>
      </c>
      <c r="H379" s="67"/>
      <c r="I379" s="15"/>
      <c r="J379" s="50">
        <v>4409</v>
      </c>
      <c r="K379" s="50"/>
      <c r="L379" s="15"/>
      <c r="M379" s="67" t="s">
        <v>226</v>
      </c>
      <c r="N379" s="67"/>
      <c r="O379" s="15"/>
      <c r="P379" s="50">
        <v>4409</v>
      </c>
      <c r="Q379" s="50"/>
      <c r="R379" s="15"/>
    </row>
    <row r="380" spans="1:18" x14ac:dyDescent="0.25">
      <c r="A380" s="12"/>
      <c r="B380" s="99" t="s">
        <v>111</v>
      </c>
      <c r="C380" s="19"/>
      <c r="D380" s="52">
        <v>456</v>
      </c>
      <c r="E380" s="52"/>
      <c r="F380" s="19"/>
      <c r="G380" s="52" t="s">
        <v>226</v>
      </c>
      <c r="H380" s="52"/>
      <c r="I380" s="19"/>
      <c r="J380" s="25">
        <v>2553</v>
      </c>
      <c r="K380" s="25"/>
      <c r="L380" s="19"/>
      <c r="M380" s="52" t="s">
        <v>226</v>
      </c>
      <c r="N380" s="52"/>
      <c r="O380" s="19"/>
      <c r="P380" s="25">
        <v>3009</v>
      </c>
      <c r="Q380" s="25"/>
      <c r="R380" s="19"/>
    </row>
    <row r="381" spans="1:18" x14ac:dyDescent="0.25">
      <c r="A381" s="12"/>
      <c r="B381" s="98" t="s">
        <v>392</v>
      </c>
      <c r="C381" s="15"/>
      <c r="D381" s="50">
        <v>55526</v>
      </c>
      <c r="E381" s="50"/>
      <c r="F381" s="15"/>
      <c r="G381" s="67" t="s">
        <v>226</v>
      </c>
      <c r="H381" s="67"/>
      <c r="I381" s="15"/>
      <c r="J381" s="67" t="s">
        <v>226</v>
      </c>
      <c r="K381" s="67"/>
      <c r="L381" s="15"/>
      <c r="M381" s="67" t="s">
        <v>424</v>
      </c>
      <c r="N381" s="67"/>
      <c r="O381" s="16" t="s">
        <v>230</v>
      </c>
      <c r="P381" s="67" t="s">
        <v>226</v>
      </c>
      <c r="Q381" s="67"/>
      <c r="R381" s="15"/>
    </row>
    <row r="382" spans="1:18" x14ac:dyDescent="0.25">
      <c r="A382" s="12"/>
      <c r="B382" s="99" t="s">
        <v>91</v>
      </c>
      <c r="C382" s="19"/>
      <c r="D382" s="52" t="s">
        <v>226</v>
      </c>
      <c r="E382" s="52"/>
      <c r="F382" s="19"/>
      <c r="G382" s="52" t="s">
        <v>226</v>
      </c>
      <c r="H382" s="52"/>
      <c r="I382" s="19"/>
      <c r="J382" s="52" t="s">
        <v>491</v>
      </c>
      <c r="K382" s="52"/>
      <c r="L382" s="11" t="s">
        <v>230</v>
      </c>
      <c r="M382" s="52" t="s">
        <v>226</v>
      </c>
      <c r="N382" s="52"/>
      <c r="O382" s="19"/>
      <c r="P382" s="52" t="s">
        <v>491</v>
      </c>
      <c r="Q382" s="52"/>
      <c r="R382" s="11" t="s">
        <v>230</v>
      </c>
    </row>
    <row r="383" spans="1:18" ht="25.5" x14ac:dyDescent="0.25">
      <c r="A383" s="12"/>
      <c r="B383" s="96" t="s">
        <v>112</v>
      </c>
      <c r="C383" s="15"/>
      <c r="D383" s="53"/>
      <c r="E383" s="53"/>
      <c r="F383" s="15"/>
      <c r="G383" s="53"/>
      <c r="H383" s="53"/>
      <c r="I383" s="15"/>
      <c r="J383" s="53"/>
      <c r="K383" s="53"/>
      <c r="L383" s="15"/>
      <c r="M383" s="53"/>
      <c r="N383" s="53"/>
      <c r="O383" s="15"/>
      <c r="P383" s="53"/>
      <c r="Q383" s="53"/>
      <c r="R383" s="15"/>
    </row>
    <row r="384" spans="1:18" x14ac:dyDescent="0.25">
      <c r="A384" s="12"/>
      <c r="B384" s="99" t="s">
        <v>34</v>
      </c>
      <c r="C384" s="19"/>
      <c r="D384" s="52" t="s">
        <v>492</v>
      </c>
      <c r="E384" s="52"/>
      <c r="F384" s="11" t="s">
        <v>230</v>
      </c>
      <c r="G384" s="52" t="s">
        <v>226</v>
      </c>
      <c r="H384" s="52"/>
      <c r="I384" s="19"/>
      <c r="J384" s="25">
        <v>4915</v>
      </c>
      <c r="K384" s="25"/>
      <c r="L384" s="19"/>
      <c r="M384" s="52" t="s">
        <v>226</v>
      </c>
      <c r="N384" s="52"/>
      <c r="O384" s="19"/>
      <c r="P384" s="25">
        <v>4913</v>
      </c>
      <c r="Q384" s="25"/>
      <c r="R384" s="19"/>
    </row>
    <row r="385" spans="1:18" ht="26.25" x14ac:dyDescent="0.25">
      <c r="A385" s="12"/>
      <c r="B385" s="98" t="s">
        <v>36</v>
      </c>
      <c r="C385" s="15"/>
      <c r="D385" s="67" t="s">
        <v>493</v>
      </c>
      <c r="E385" s="67"/>
      <c r="F385" s="16" t="s">
        <v>230</v>
      </c>
      <c r="G385" s="67" t="s">
        <v>226</v>
      </c>
      <c r="H385" s="67"/>
      <c r="I385" s="15"/>
      <c r="J385" s="67">
        <v>431</v>
      </c>
      <c r="K385" s="67"/>
      <c r="L385" s="15"/>
      <c r="M385" s="67" t="s">
        <v>226</v>
      </c>
      <c r="N385" s="67"/>
      <c r="O385" s="15"/>
      <c r="P385" s="67">
        <v>156</v>
      </c>
      <c r="Q385" s="67"/>
      <c r="R385" s="15"/>
    </row>
    <row r="386" spans="1:18" ht="26.25" x14ac:dyDescent="0.25">
      <c r="A386" s="12"/>
      <c r="B386" s="99" t="s">
        <v>48</v>
      </c>
      <c r="C386" s="19"/>
      <c r="D386" s="52" t="s">
        <v>494</v>
      </c>
      <c r="E386" s="52"/>
      <c r="F386" s="11" t="s">
        <v>230</v>
      </c>
      <c r="G386" s="52" t="s">
        <v>226</v>
      </c>
      <c r="H386" s="52"/>
      <c r="I386" s="19"/>
      <c r="J386" s="52" t="s">
        <v>495</v>
      </c>
      <c r="K386" s="52"/>
      <c r="L386" s="11" t="s">
        <v>230</v>
      </c>
      <c r="M386" s="52" t="s">
        <v>226</v>
      </c>
      <c r="N386" s="52"/>
      <c r="O386" s="19"/>
      <c r="P386" s="52" t="s">
        <v>496</v>
      </c>
      <c r="Q386" s="52"/>
      <c r="R386" s="11" t="s">
        <v>230</v>
      </c>
    </row>
    <row r="387" spans="1:18" ht="26.25" thickBot="1" x14ac:dyDescent="0.3">
      <c r="A387" s="12"/>
      <c r="B387" s="98" t="s">
        <v>453</v>
      </c>
      <c r="C387" s="15"/>
      <c r="D387" s="68" t="s">
        <v>226</v>
      </c>
      <c r="E387" s="68"/>
      <c r="F387" s="15"/>
      <c r="G387" s="68" t="s">
        <v>226</v>
      </c>
      <c r="H387" s="68"/>
      <c r="I387" s="15"/>
      <c r="J387" s="26">
        <v>5046</v>
      </c>
      <c r="K387" s="26"/>
      <c r="L387" s="15"/>
      <c r="M387" s="68" t="s">
        <v>226</v>
      </c>
      <c r="N387" s="68"/>
      <c r="O387" s="15"/>
      <c r="P387" s="26">
        <v>5046</v>
      </c>
      <c r="Q387" s="26"/>
      <c r="R387" s="15"/>
    </row>
    <row r="388" spans="1:18" ht="26.25" x14ac:dyDescent="0.25">
      <c r="A388" s="12"/>
      <c r="B388" s="81" t="s">
        <v>454</v>
      </c>
      <c r="C388" s="19"/>
      <c r="D388" s="89" t="s">
        <v>497</v>
      </c>
      <c r="E388" s="89"/>
      <c r="F388" s="11" t="s">
        <v>230</v>
      </c>
      <c r="G388" s="89">
        <v>6</v>
      </c>
      <c r="H388" s="89"/>
      <c r="I388" s="19"/>
      <c r="J388" s="88">
        <v>12809</v>
      </c>
      <c r="K388" s="88"/>
      <c r="L388" s="19"/>
      <c r="M388" s="89" t="s">
        <v>226</v>
      </c>
      <c r="N388" s="89"/>
      <c r="O388" s="19"/>
      <c r="P388" s="88">
        <v>9430</v>
      </c>
      <c r="Q388" s="88"/>
      <c r="R388" s="19"/>
    </row>
    <row r="389" spans="1:18" x14ac:dyDescent="0.25">
      <c r="A389" s="12"/>
      <c r="B389" s="80" t="s">
        <v>456</v>
      </c>
      <c r="C389" s="15"/>
      <c r="D389" s="53"/>
      <c r="E389" s="53"/>
      <c r="F389" s="15"/>
      <c r="G389" s="53"/>
      <c r="H389" s="53"/>
      <c r="I389" s="15"/>
      <c r="J389" s="53"/>
      <c r="K389" s="53"/>
      <c r="L389" s="15"/>
      <c r="M389" s="53"/>
      <c r="N389" s="53"/>
      <c r="O389" s="15"/>
      <c r="P389" s="53"/>
      <c r="Q389" s="53"/>
      <c r="R389" s="15"/>
    </row>
    <row r="390" spans="1:18" ht="25.5" x14ac:dyDescent="0.25">
      <c r="A390" s="12"/>
      <c r="B390" s="97" t="s">
        <v>115</v>
      </c>
      <c r="C390" s="19"/>
      <c r="D390" s="27"/>
      <c r="E390" s="27"/>
      <c r="F390" s="19"/>
      <c r="G390" s="27"/>
      <c r="H390" s="27"/>
      <c r="I390" s="19"/>
      <c r="J390" s="27"/>
      <c r="K390" s="27"/>
      <c r="L390" s="19"/>
      <c r="M390" s="27"/>
      <c r="N390" s="27"/>
      <c r="O390" s="19"/>
      <c r="P390" s="27"/>
      <c r="Q390" s="27"/>
      <c r="R390" s="19"/>
    </row>
    <row r="391" spans="1:18" ht="26.25" x14ac:dyDescent="0.25">
      <c r="A391" s="12"/>
      <c r="B391" s="98" t="s">
        <v>116</v>
      </c>
      <c r="C391" s="15"/>
      <c r="D391" s="67" t="s">
        <v>226</v>
      </c>
      <c r="E391" s="67"/>
      <c r="F391" s="15"/>
      <c r="G391" s="67" t="s">
        <v>226</v>
      </c>
      <c r="H391" s="67"/>
      <c r="I391" s="15"/>
      <c r="J391" s="67" t="s">
        <v>498</v>
      </c>
      <c r="K391" s="67"/>
      <c r="L391" s="16" t="s">
        <v>230</v>
      </c>
      <c r="M391" s="67" t="s">
        <v>226</v>
      </c>
      <c r="N391" s="67"/>
      <c r="O391" s="15"/>
      <c r="P391" s="67" t="s">
        <v>498</v>
      </c>
      <c r="Q391" s="67"/>
      <c r="R391" s="16" t="s">
        <v>230</v>
      </c>
    </row>
    <row r="392" spans="1:18" x14ac:dyDescent="0.25">
      <c r="A392" s="12"/>
      <c r="B392" s="99" t="s">
        <v>117</v>
      </c>
      <c r="C392" s="19"/>
      <c r="D392" s="52" t="s">
        <v>226</v>
      </c>
      <c r="E392" s="52"/>
      <c r="F392" s="19"/>
      <c r="G392" s="52" t="s">
        <v>226</v>
      </c>
      <c r="H392" s="52"/>
      <c r="I392" s="19"/>
      <c r="J392" s="52" t="s">
        <v>499</v>
      </c>
      <c r="K392" s="52"/>
      <c r="L392" s="11" t="s">
        <v>230</v>
      </c>
      <c r="M392" s="52" t="s">
        <v>226</v>
      </c>
      <c r="N392" s="52"/>
      <c r="O392" s="19"/>
      <c r="P392" s="52" t="s">
        <v>499</v>
      </c>
      <c r="Q392" s="52"/>
      <c r="R392" s="11" t="s">
        <v>230</v>
      </c>
    </row>
    <row r="393" spans="1:18" ht="15.75" thickBot="1" x14ac:dyDescent="0.3">
      <c r="A393" s="12"/>
      <c r="B393" s="96" t="s">
        <v>118</v>
      </c>
      <c r="C393" s="15"/>
      <c r="D393" s="68" t="s">
        <v>226</v>
      </c>
      <c r="E393" s="68"/>
      <c r="F393" s="15"/>
      <c r="G393" s="68" t="s">
        <v>226</v>
      </c>
      <c r="H393" s="68"/>
      <c r="I393" s="15"/>
      <c r="J393" s="26">
        <v>16208</v>
      </c>
      <c r="K393" s="26"/>
      <c r="L393" s="15"/>
      <c r="M393" s="68" t="s">
        <v>226</v>
      </c>
      <c r="N393" s="68"/>
      <c r="O393" s="15"/>
      <c r="P393" s="26">
        <v>16208</v>
      </c>
      <c r="Q393" s="26"/>
      <c r="R393" s="15"/>
    </row>
    <row r="394" spans="1:18" x14ac:dyDescent="0.25">
      <c r="A394" s="12"/>
      <c r="B394" s="81" t="s">
        <v>119</v>
      </c>
      <c r="C394" s="19"/>
      <c r="D394" s="89" t="s">
        <v>226</v>
      </c>
      <c r="E394" s="89"/>
      <c r="F394" s="19"/>
      <c r="G394" s="89" t="s">
        <v>226</v>
      </c>
      <c r="H394" s="89"/>
      <c r="I394" s="19"/>
      <c r="J394" s="89" t="s">
        <v>500</v>
      </c>
      <c r="K394" s="89"/>
      <c r="L394" s="11" t="s">
        <v>230</v>
      </c>
      <c r="M394" s="89" t="s">
        <v>226</v>
      </c>
      <c r="N394" s="89"/>
      <c r="O394" s="19"/>
      <c r="P394" s="89" t="s">
        <v>500</v>
      </c>
      <c r="Q394" s="89"/>
      <c r="R394" s="11" t="s">
        <v>230</v>
      </c>
    </row>
    <row r="395" spans="1:18" x14ac:dyDescent="0.25">
      <c r="A395" s="12"/>
      <c r="B395" s="80" t="s">
        <v>120</v>
      </c>
      <c r="C395" s="15"/>
      <c r="D395" s="53"/>
      <c r="E395" s="53"/>
      <c r="F395" s="15"/>
      <c r="G395" s="53"/>
      <c r="H395" s="53"/>
      <c r="I395" s="15"/>
      <c r="J395" s="53"/>
      <c r="K395" s="53"/>
      <c r="L395" s="15"/>
      <c r="M395" s="53"/>
      <c r="N395" s="53"/>
      <c r="O395" s="15"/>
      <c r="P395" s="53"/>
      <c r="Q395" s="53"/>
      <c r="R395" s="15"/>
    </row>
    <row r="396" spans="1:18" x14ac:dyDescent="0.25">
      <c r="A396" s="12"/>
      <c r="B396" s="97" t="s">
        <v>121</v>
      </c>
      <c r="C396" s="19"/>
      <c r="D396" s="52" t="s">
        <v>226</v>
      </c>
      <c r="E396" s="52"/>
      <c r="F396" s="19"/>
      <c r="G396" s="52" t="s">
        <v>226</v>
      </c>
      <c r="H396" s="52"/>
      <c r="I396" s="19"/>
      <c r="J396" s="52" t="s">
        <v>501</v>
      </c>
      <c r="K396" s="52"/>
      <c r="L396" s="11" t="s">
        <v>230</v>
      </c>
      <c r="M396" s="52" t="s">
        <v>226</v>
      </c>
      <c r="N396" s="52"/>
      <c r="O396" s="19"/>
      <c r="P396" s="52" t="s">
        <v>501</v>
      </c>
      <c r="Q396" s="52"/>
      <c r="R396" s="11" t="s">
        <v>230</v>
      </c>
    </row>
    <row r="397" spans="1:18" x14ac:dyDescent="0.25">
      <c r="A397" s="12"/>
      <c r="B397" s="96" t="s">
        <v>123</v>
      </c>
      <c r="C397" s="15"/>
      <c r="D397" s="67" t="s">
        <v>226</v>
      </c>
      <c r="E397" s="67"/>
      <c r="F397" s="15"/>
      <c r="G397" s="67" t="s">
        <v>226</v>
      </c>
      <c r="H397" s="67"/>
      <c r="I397" s="15"/>
      <c r="J397" s="67" t="s">
        <v>493</v>
      </c>
      <c r="K397" s="67"/>
      <c r="L397" s="16" t="s">
        <v>230</v>
      </c>
      <c r="M397" s="67" t="s">
        <v>226</v>
      </c>
      <c r="N397" s="67"/>
      <c r="O397" s="15"/>
      <c r="P397" s="67" t="s">
        <v>493</v>
      </c>
      <c r="Q397" s="67"/>
      <c r="R397" s="16" t="s">
        <v>230</v>
      </c>
    </row>
    <row r="398" spans="1:18" x14ac:dyDescent="0.25">
      <c r="A398" s="12"/>
      <c r="B398" s="97" t="s">
        <v>124</v>
      </c>
      <c r="C398" s="19"/>
      <c r="D398" s="52" t="s">
        <v>226</v>
      </c>
      <c r="E398" s="52"/>
      <c r="F398" s="19"/>
      <c r="G398" s="52" t="s">
        <v>226</v>
      </c>
      <c r="H398" s="52"/>
      <c r="I398" s="19"/>
      <c r="J398" s="25">
        <v>1228477</v>
      </c>
      <c r="K398" s="25"/>
      <c r="L398" s="19"/>
      <c r="M398" s="52" t="s">
        <v>226</v>
      </c>
      <c r="N398" s="52"/>
      <c r="O398" s="19"/>
      <c r="P398" s="25">
        <v>1228477</v>
      </c>
      <c r="Q398" s="25"/>
      <c r="R398" s="19"/>
    </row>
    <row r="399" spans="1:18" x14ac:dyDescent="0.25">
      <c r="A399" s="12"/>
      <c r="B399" s="96" t="s">
        <v>125</v>
      </c>
      <c r="C399" s="15"/>
      <c r="D399" s="67" t="s">
        <v>226</v>
      </c>
      <c r="E399" s="67"/>
      <c r="F399" s="15"/>
      <c r="G399" s="67" t="s">
        <v>226</v>
      </c>
      <c r="H399" s="67"/>
      <c r="I399" s="15"/>
      <c r="J399" s="67" t="s">
        <v>502</v>
      </c>
      <c r="K399" s="67"/>
      <c r="L399" s="16" t="s">
        <v>230</v>
      </c>
      <c r="M399" s="67" t="s">
        <v>226</v>
      </c>
      <c r="N399" s="67"/>
      <c r="O399" s="15"/>
      <c r="P399" s="67" t="s">
        <v>502</v>
      </c>
      <c r="Q399" s="67"/>
      <c r="R399" s="16" t="s">
        <v>230</v>
      </c>
    </row>
    <row r="400" spans="1:18" x14ac:dyDescent="0.25">
      <c r="A400" s="12"/>
      <c r="B400" s="97" t="s">
        <v>462</v>
      </c>
      <c r="C400" s="19"/>
      <c r="D400" s="25">
        <v>3442</v>
      </c>
      <c r="E400" s="25"/>
      <c r="F400" s="19"/>
      <c r="G400" s="52" t="s">
        <v>425</v>
      </c>
      <c r="H400" s="52"/>
      <c r="I400" s="11" t="s">
        <v>230</v>
      </c>
      <c r="J400" s="52" t="s">
        <v>503</v>
      </c>
      <c r="K400" s="52"/>
      <c r="L400" s="11" t="s">
        <v>230</v>
      </c>
      <c r="M400" s="52" t="s">
        <v>226</v>
      </c>
      <c r="N400" s="52"/>
      <c r="O400" s="19"/>
      <c r="P400" s="52" t="s">
        <v>226</v>
      </c>
      <c r="Q400" s="52"/>
      <c r="R400" s="19"/>
    </row>
    <row r="401" spans="1:18" x14ac:dyDescent="0.25">
      <c r="A401" s="12"/>
      <c r="B401" s="96" t="s">
        <v>126</v>
      </c>
      <c r="C401" s="15"/>
      <c r="D401" s="67" t="s">
        <v>504</v>
      </c>
      <c r="E401" s="67"/>
      <c r="F401" s="16" t="s">
        <v>230</v>
      </c>
      <c r="G401" s="67" t="s">
        <v>226</v>
      </c>
      <c r="H401" s="67"/>
      <c r="I401" s="15"/>
      <c r="J401" s="67" t="s">
        <v>505</v>
      </c>
      <c r="K401" s="67"/>
      <c r="L401" s="16" t="s">
        <v>230</v>
      </c>
      <c r="M401" s="67" t="s">
        <v>226</v>
      </c>
      <c r="N401" s="67"/>
      <c r="O401" s="15"/>
      <c r="P401" s="67" t="s">
        <v>506</v>
      </c>
      <c r="Q401" s="67"/>
      <c r="R401" s="16" t="s">
        <v>230</v>
      </c>
    </row>
    <row r="402" spans="1:18" x14ac:dyDescent="0.25">
      <c r="A402" s="12"/>
      <c r="B402" s="97" t="s">
        <v>127</v>
      </c>
      <c r="C402" s="19"/>
      <c r="D402" s="52">
        <v>17</v>
      </c>
      <c r="E402" s="52"/>
      <c r="F402" s="19"/>
      <c r="G402" s="52" t="s">
        <v>226</v>
      </c>
      <c r="H402" s="52"/>
      <c r="I402" s="19"/>
      <c r="J402" s="52" t="s">
        <v>226</v>
      </c>
      <c r="K402" s="52"/>
      <c r="L402" s="19"/>
      <c r="M402" s="52" t="s">
        <v>226</v>
      </c>
      <c r="N402" s="52"/>
      <c r="O402" s="19"/>
      <c r="P402" s="52">
        <v>17</v>
      </c>
      <c r="Q402" s="52"/>
      <c r="R402" s="19"/>
    </row>
    <row r="403" spans="1:18" x14ac:dyDescent="0.25">
      <c r="A403" s="12"/>
      <c r="B403" s="96" t="s">
        <v>128</v>
      </c>
      <c r="C403" s="15"/>
      <c r="D403" s="67" t="s">
        <v>226</v>
      </c>
      <c r="E403" s="67"/>
      <c r="F403" s="15"/>
      <c r="G403" s="67" t="s">
        <v>226</v>
      </c>
      <c r="H403" s="67"/>
      <c r="I403" s="15"/>
      <c r="J403" s="67" t="s">
        <v>507</v>
      </c>
      <c r="K403" s="67"/>
      <c r="L403" s="16" t="s">
        <v>230</v>
      </c>
      <c r="M403" s="67" t="s">
        <v>226</v>
      </c>
      <c r="N403" s="67"/>
      <c r="O403" s="15"/>
      <c r="P403" s="67" t="s">
        <v>507</v>
      </c>
      <c r="Q403" s="67"/>
      <c r="R403" s="16" t="s">
        <v>230</v>
      </c>
    </row>
    <row r="404" spans="1:18" ht="15.75" thickBot="1" x14ac:dyDescent="0.3">
      <c r="A404" s="12"/>
      <c r="B404" s="97" t="s">
        <v>91</v>
      </c>
      <c r="C404" s="19"/>
      <c r="D404" s="54" t="s">
        <v>226</v>
      </c>
      <c r="E404" s="54"/>
      <c r="F404" s="19"/>
      <c r="G404" s="54" t="s">
        <v>226</v>
      </c>
      <c r="H404" s="54"/>
      <c r="I404" s="19"/>
      <c r="J404" s="54" t="s">
        <v>508</v>
      </c>
      <c r="K404" s="54"/>
      <c r="L404" s="11" t="s">
        <v>230</v>
      </c>
      <c r="M404" s="54" t="s">
        <v>226</v>
      </c>
      <c r="N404" s="54"/>
      <c r="O404" s="19"/>
      <c r="P404" s="54" t="s">
        <v>508</v>
      </c>
      <c r="Q404" s="54"/>
      <c r="R404" s="11" t="s">
        <v>230</v>
      </c>
    </row>
    <row r="405" spans="1:18" ht="27" thickBot="1" x14ac:dyDescent="0.3">
      <c r="A405" s="12"/>
      <c r="B405" s="80" t="s">
        <v>465</v>
      </c>
      <c r="C405" s="15"/>
      <c r="D405" s="94">
        <v>3415</v>
      </c>
      <c r="E405" s="94"/>
      <c r="F405" s="15"/>
      <c r="G405" s="93" t="s">
        <v>425</v>
      </c>
      <c r="H405" s="93"/>
      <c r="I405" s="16" t="s">
        <v>230</v>
      </c>
      <c r="J405" s="94">
        <v>19346</v>
      </c>
      <c r="K405" s="94"/>
      <c r="L405" s="15"/>
      <c r="M405" s="93" t="s">
        <v>226</v>
      </c>
      <c r="N405" s="93"/>
      <c r="O405" s="15"/>
      <c r="P405" s="94">
        <v>22755</v>
      </c>
      <c r="Q405" s="94"/>
      <c r="R405" s="15"/>
    </row>
    <row r="406" spans="1:18" x14ac:dyDescent="0.25">
      <c r="A406" s="12"/>
      <c r="B406" s="81" t="s">
        <v>466</v>
      </c>
      <c r="C406" s="19"/>
      <c r="D406" s="89">
        <v>30</v>
      </c>
      <c r="E406" s="89"/>
      <c r="F406" s="19"/>
      <c r="G406" s="89" t="s">
        <v>226</v>
      </c>
      <c r="H406" s="89"/>
      <c r="I406" s="19"/>
      <c r="J406" s="88">
        <v>8250</v>
      </c>
      <c r="K406" s="88"/>
      <c r="L406" s="19"/>
      <c r="M406" s="89" t="s">
        <v>226</v>
      </c>
      <c r="N406" s="89"/>
      <c r="O406" s="19"/>
      <c r="P406" s="88">
        <v>8280</v>
      </c>
      <c r="Q406" s="88"/>
      <c r="R406" s="19"/>
    </row>
    <row r="407" spans="1:18" ht="15.75" thickBot="1" x14ac:dyDescent="0.3">
      <c r="A407" s="12"/>
      <c r="B407" s="80" t="s">
        <v>131</v>
      </c>
      <c r="C407" s="15"/>
      <c r="D407" s="68" t="s">
        <v>226</v>
      </c>
      <c r="E407" s="68"/>
      <c r="F407" s="15"/>
      <c r="G407" s="68" t="s">
        <v>226</v>
      </c>
      <c r="H407" s="68"/>
      <c r="I407" s="15"/>
      <c r="J407" s="68">
        <v>28</v>
      </c>
      <c r="K407" s="68"/>
      <c r="L407" s="15"/>
      <c r="M407" s="68" t="s">
        <v>226</v>
      </c>
      <c r="N407" s="68"/>
      <c r="O407" s="15"/>
      <c r="P407" s="68">
        <v>28</v>
      </c>
      <c r="Q407" s="68"/>
      <c r="R407" s="15"/>
    </row>
    <row r="408" spans="1:18" ht="15.75" thickBot="1" x14ac:dyDescent="0.3">
      <c r="A408" s="12"/>
      <c r="B408" s="81" t="s">
        <v>132</v>
      </c>
      <c r="C408" s="19"/>
      <c r="D408" s="75" t="s">
        <v>183</v>
      </c>
      <c r="E408" s="86">
        <v>30</v>
      </c>
      <c r="F408" s="19"/>
      <c r="G408" s="75" t="s">
        <v>183</v>
      </c>
      <c r="H408" s="86" t="s">
        <v>226</v>
      </c>
      <c r="I408" s="19"/>
      <c r="J408" s="75" t="s">
        <v>183</v>
      </c>
      <c r="K408" s="85">
        <v>8278</v>
      </c>
      <c r="L408" s="19"/>
      <c r="M408" s="75" t="s">
        <v>183</v>
      </c>
      <c r="N408" s="86" t="s">
        <v>226</v>
      </c>
      <c r="O408" s="19"/>
      <c r="P408" s="75" t="s">
        <v>183</v>
      </c>
      <c r="Q408" s="85">
        <v>8308</v>
      </c>
      <c r="R408" s="19"/>
    </row>
    <row r="409" spans="1:18" ht="15.75" thickTop="1" x14ac:dyDescent="0.25">
      <c r="A409" s="12"/>
      <c r="B409" s="55"/>
      <c r="C409" s="55"/>
      <c r="D409" s="55"/>
      <c r="E409" s="55"/>
      <c r="F409" s="55"/>
      <c r="G409" s="55"/>
      <c r="H409" s="55"/>
      <c r="I409" s="55"/>
      <c r="J409" s="55"/>
      <c r="K409" s="55"/>
      <c r="L409" s="55"/>
      <c r="M409" s="55"/>
      <c r="N409" s="55"/>
      <c r="O409" s="55"/>
      <c r="P409" s="55"/>
      <c r="Q409" s="55"/>
      <c r="R409" s="55"/>
    </row>
    <row r="410" spans="1:18" x14ac:dyDescent="0.25">
      <c r="A410" s="12"/>
      <c r="B410" s="55"/>
      <c r="C410" s="55"/>
      <c r="D410" s="55"/>
      <c r="E410" s="55"/>
      <c r="F410" s="55"/>
      <c r="G410" s="55"/>
      <c r="H410" s="55"/>
      <c r="I410" s="55"/>
      <c r="J410" s="55"/>
      <c r="K410" s="55"/>
      <c r="L410" s="55"/>
      <c r="M410" s="55"/>
      <c r="N410" s="55"/>
      <c r="O410" s="55"/>
      <c r="P410" s="55"/>
      <c r="Q410" s="55"/>
      <c r="R410" s="55"/>
    </row>
    <row r="411" spans="1:18" x14ac:dyDescent="0.25">
      <c r="A411" s="12"/>
      <c r="B411" s="103" t="s">
        <v>347</v>
      </c>
      <c r="C411" s="103"/>
      <c r="D411" s="103"/>
      <c r="E411" s="103"/>
      <c r="F411" s="103"/>
      <c r="G411" s="103"/>
      <c r="H411" s="103"/>
      <c r="I411" s="103"/>
      <c r="J411" s="103"/>
      <c r="K411" s="103"/>
      <c r="L411" s="103"/>
      <c r="M411" s="103"/>
      <c r="N411" s="103"/>
      <c r="O411" s="103"/>
      <c r="P411" s="103"/>
      <c r="Q411" s="103"/>
      <c r="R411" s="103"/>
    </row>
    <row r="412" spans="1:18" x14ac:dyDescent="0.25">
      <c r="A412" s="12"/>
      <c r="B412" s="33"/>
      <c r="C412" s="33"/>
      <c r="D412" s="33"/>
      <c r="E412" s="33"/>
      <c r="F412" s="33"/>
      <c r="G412" s="33"/>
      <c r="H412" s="33"/>
      <c r="I412" s="33"/>
      <c r="J412" s="33"/>
      <c r="K412" s="33"/>
      <c r="L412" s="33"/>
      <c r="M412" s="33"/>
      <c r="N412" s="33"/>
      <c r="O412" s="33"/>
      <c r="P412" s="33"/>
      <c r="Q412" s="33"/>
      <c r="R412" s="33"/>
    </row>
    <row r="413" spans="1:18" ht="15.75" thickBot="1" x14ac:dyDescent="0.3">
      <c r="A413" s="12"/>
      <c r="B413" s="19"/>
      <c r="C413" s="35"/>
      <c r="D413" s="45" t="s">
        <v>433</v>
      </c>
      <c r="E413" s="45"/>
      <c r="F413" s="45"/>
      <c r="G413" s="45"/>
      <c r="H413" s="45"/>
      <c r="I413" s="45"/>
      <c r="J413" s="45"/>
      <c r="K413" s="45"/>
      <c r="L413" s="45"/>
      <c r="M413" s="45"/>
      <c r="N413" s="45"/>
      <c r="O413" s="45"/>
      <c r="P413" s="45"/>
      <c r="Q413" s="45"/>
      <c r="R413" s="35"/>
    </row>
    <row r="414" spans="1:18" x14ac:dyDescent="0.25">
      <c r="A414" s="12"/>
      <c r="B414" s="47"/>
      <c r="C414" s="48"/>
      <c r="D414" s="64" t="s">
        <v>348</v>
      </c>
      <c r="E414" s="64"/>
      <c r="F414" s="65"/>
      <c r="G414" s="64" t="s">
        <v>350</v>
      </c>
      <c r="H414" s="64"/>
      <c r="I414" s="65"/>
      <c r="J414" s="64" t="s">
        <v>352</v>
      </c>
      <c r="K414" s="64"/>
      <c r="L414" s="65"/>
      <c r="M414" s="64" t="s">
        <v>354</v>
      </c>
      <c r="N414" s="64"/>
      <c r="O414" s="65"/>
      <c r="P414" s="64" t="s">
        <v>355</v>
      </c>
      <c r="Q414" s="64"/>
      <c r="R414" s="48"/>
    </row>
    <row r="415" spans="1:18" x14ac:dyDescent="0.25">
      <c r="A415" s="12"/>
      <c r="B415" s="47"/>
      <c r="C415" s="48"/>
      <c r="D415" s="46" t="s">
        <v>349</v>
      </c>
      <c r="E415" s="46"/>
      <c r="F415" s="48"/>
      <c r="G415" s="46" t="s">
        <v>349</v>
      </c>
      <c r="H415" s="46"/>
      <c r="I415" s="48"/>
      <c r="J415" s="46" t="s">
        <v>353</v>
      </c>
      <c r="K415" s="46"/>
      <c r="L415" s="48"/>
      <c r="M415" s="46"/>
      <c r="N415" s="46"/>
      <c r="O415" s="48"/>
      <c r="P415" s="46"/>
      <c r="Q415" s="46"/>
      <c r="R415" s="48"/>
    </row>
    <row r="416" spans="1:18" ht="15.75" thickBot="1" x14ac:dyDescent="0.3">
      <c r="A416" s="12"/>
      <c r="B416" s="47"/>
      <c r="C416" s="48"/>
      <c r="D416" s="87"/>
      <c r="E416" s="87"/>
      <c r="F416" s="48"/>
      <c r="G416" s="45" t="s">
        <v>351</v>
      </c>
      <c r="H416" s="45"/>
      <c r="I416" s="48"/>
      <c r="J416" s="87"/>
      <c r="K416" s="87"/>
      <c r="L416" s="48"/>
      <c r="M416" s="45"/>
      <c r="N416" s="45"/>
      <c r="O416" s="48"/>
      <c r="P416" s="45"/>
      <c r="Q416" s="45"/>
      <c r="R416" s="48"/>
    </row>
    <row r="417" spans="1:18" x14ac:dyDescent="0.25">
      <c r="A417" s="12"/>
      <c r="B417" s="21"/>
      <c r="C417" s="19"/>
      <c r="D417" s="28"/>
      <c r="E417" s="28"/>
      <c r="F417" s="19"/>
      <c r="G417" s="28"/>
      <c r="H417" s="28"/>
      <c r="I417" s="19"/>
      <c r="J417" s="28"/>
      <c r="K417" s="28"/>
      <c r="L417" s="19"/>
      <c r="M417" s="28"/>
      <c r="N417" s="28"/>
      <c r="O417" s="19"/>
      <c r="P417" s="28"/>
      <c r="Q417" s="28"/>
      <c r="R417" s="19"/>
    </row>
    <row r="418" spans="1:18" x14ac:dyDescent="0.25">
      <c r="A418" s="12"/>
      <c r="B418" s="80" t="s">
        <v>105</v>
      </c>
      <c r="C418" s="15"/>
      <c r="D418" s="53"/>
      <c r="E418" s="53"/>
      <c r="F418" s="15"/>
      <c r="G418" s="53"/>
      <c r="H418" s="53"/>
      <c r="I418" s="15"/>
      <c r="J418" s="53"/>
      <c r="K418" s="53"/>
      <c r="L418" s="15"/>
      <c r="M418" s="53"/>
      <c r="N418" s="53"/>
      <c r="O418" s="15"/>
      <c r="P418" s="53"/>
      <c r="Q418" s="53"/>
      <c r="R418" s="15"/>
    </row>
    <row r="419" spans="1:18" x14ac:dyDescent="0.25">
      <c r="A419" s="12"/>
      <c r="B419" s="97" t="s">
        <v>398</v>
      </c>
      <c r="C419" s="19"/>
      <c r="D419" s="11" t="s">
        <v>183</v>
      </c>
      <c r="E419" s="41" t="s">
        <v>288</v>
      </c>
      <c r="F419" s="11" t="s">
        <v>230</v>
      </c>
      <c r="G419" s="11" t="s">
        <v>183</v>
      </c>
      <c r="H419" s="41" t="s">
        <v>437</v>
      </c>
      <c r="I419" s="11" t="s">
        <v>230</v>
      </c>
      <c r="J419" s="11" t="s">
        <v>183</v>
      </c>
      <c r="K419" s="41" t="s">
        <v>441</v>
      </c>
      <c r="L419" s="11" t="s">
        <v>230</v>
      </c>
      <c r="M419" s="11" t="s">
        <v>183</v>
      </c>
      <c r="N419" s="20">
        <v>235871</v>
      </c>
      <c r="O419" s="19"/>
      <c r="P419" s="11" t="s">
        <v>183</v>
      </c>
      <c r="Q419" s="41" t="s">
        <v>288</v>
      </c>
      <c r="R419" s="11" t="s">
        <v>230</v>
      </c>
    </row>
    <row r="420" spans="1:18" ht="38.25" x14ac:dyDescent="0.25">
      <c r="A420" s="12"/>
      <c r="B420" s="96" t="s">
        <v>445</v>
      </c>
      <c r="C420" s="15"/>
      <c r="D420" s="53"/>
      <c r="E420" s="53"/>
      <c r="F420" s="15"/>
      <c r="G420" s="53"/>
      <c r="H420" s="53"/>
      <c r="I420" s="15"/>
      <c r="J420" s="53"/>
      <c r="K420" s="53"/>
      <c r="L420" s="15"/>
      <c r="M420" s="53"/>
      <c r="N420" s="53"/>
      <c r="O420" s="15"/>
      <c r="P420" s="53"/>
      <c r="Q420" s="53"/>
      <c r="R420" s="15"/>
    </row>
    <row r="421" spans="1:18" ht="25.5" x14ac:dyDescent="0.25">
      <c r="A421" s="12"/>
      <c r="B421" s="99" t="s">
        <v>85</v>
      </c>
      <c r="C421" s="19"/>
      <c r="D421" s="52" t="s">
        <v>226</v>
      </c>
      <c r="E421" s="52"/>
      <c r="F421" s="19"/>
      <c r="G421" s="52" t="s">
        <v>226</v>
      </c>
      <c r="H421" s="52"/>
      <c r="I421" s="19"/>
      <c r="J421" s="25">
        <v>88548</v>
      </c>
      <c r="K421" s="25"/>
      <c r="L421" s="19"/>
      <c r="M421" s="52" t="s">
        <v>226</v>
      </c>
      <c r="N421" s="52"/>
      <c r="O421" s="19"/>
      <c r="P421" s="25">
        <v>88548</v>
      </c>
      <c r="Q421" s="25"/>
      <c r="R421" s="19"/>
    </row>
    <row r="422" spans="1:18" ht="25.5" x14ac:dyDescent="0.25">
      <c r="A422" s="12"/>
      <c r="B422" s="98" t="s">
        <v>86</v>
      </c>
      <c r="C422" s="15"/>
      <c r="D422" s="67" t="s">
        <v>226</v>
      </c>
      <c r="E422" s="67"/>
      <c r="F422" s="15"/>
      <c r="G422" s="67" t="s">
        <v>226</v>
      </c>
      <c r="H422" s="67"/>
      <c r="I422" s="15"/>
      <c r="J422" s="50">
        <v>271749</v>
      </c>
      <c r="K422" s="50"/>
      <c r="L422" s="15"/>
      <c r="M422" s="67" t="s">
        <v>226</v>
      </c>
      <c r="N422" s="67"/>
      <c r="O422" s="15"/>
      <c r="P422" s="50">
        <v>271749</v>
      </c>
      <c r="Q422" s="50"/>
      <c r="R422" s="15"/>
    </row>
    <row r="423" spans="1:18" x14ac:dyDescent="0.25">
      <c r="A423" s="12"/>
      <c r="B423" s="99" t="s">
        <v>107</v>
      </c>
      <c r="C423" s="19"/>
      <c r="D423" s="52" t="s">
        <v>226</v>
      </c>
      <c r="E423" s="52"/>
      <c r="F423" s="19"/>
      <c r="G423" s="52" t="s">
        <v>226</v>
      </c>
      <c r="H423" s="52"/>
      <c r="I423" s="19"/>
      <c r="J423" s="25">
        <v>1750</v>
      </c>
      <c r="K423" s="25"/>
      <c r="L423" s="19"/>
      <c r="M423" s="52" t="s">
        <v>226</v>
      </c>
      <c r="N423" s="52"/>
      <c r="O423" s="19"/>
      <c r="P423" s="25">
        <v>1750</v>
      </c>
      <c r="Q423" s="25"/>
      <c r="R423" s="19"/>
    </row>
    <row r="424" spans="1:18" ht="25.5" x14ac:dyDescent="0.25">
      <c r="A424" s="12"/>
      <c r="B424" s="98" t="s">
        <v>88</v>
      </c>
      <c r="C424" s="15"/>
      <c r="D424" s="67" t="s">
        <v>226</v>
      </c>
      <c r="E424" s="67"/>
      <c r="F424" s="15"/>
      <c r="G424" s="67" t="s">
        <v>226</v>
      </c>
      <c r="H424" s="67"/>
      <c r="I424" s="15"/>
      <c r="J424" s="50">
        <v>1027</v>
      </c>
      <c r="K424" s="50"/>
      <c r="L424" s="15"/>
      <c r="M424" s="53"/>
      <c r="N424" s="53"/>
      <c r="O424" s="15"/>
      <c r="P424" s="50">
        <v>1027</v>
      </c>
      <c r="Q424" s="50"/>
      <c r="R424" s="15"/>
    </row>
    <row r="425" spans="1:18" x14ac:dyDescent="0.25">
      <c r="A425" s="12"/>
      <c r="B425" s="99" t="s">
        <v>108</v>
      </c>
      <c r="C425" s="19"/>
      <c r="D425" s="52" t="s">
        <v>226</v>
      </c>
      <c r="E425" s="52"/>
      <c r="F425" s="19"/>
      <c r="G425" s="52" t="s">
        <v>226</v>
      </c>
      <c r="H425" s="52"/>
      <c r="I425" s="19"/>
      <c r="J425" s="52" t="s">
        <v>440</v>
      </c>
      <c r="K425" s="52"/>
      <c r="L425" s="11" t="s">
        <v>230</v>
      </c>
      <c r="M425" s="52" t="s">
        <v>226</v>
      </c>
      <c r="N425" s="52"/>
      <c r="O425" s="19"/>
      <c r="P425" s="52" t="s">
        <v>440</v>
      </c>
      <c r="Q425" s="52"/>
      <c r="R425" s="11" t="s">
        <v>230</v>
      </c>
    </row>
    <row r="426" spans="1:18" ht="26.25" x14ac:dyDescent="0.25">
      <c r="A426" s="12"/>
      <c r="B426" s="98" t="s">
        <v>467</v>
      </c>
      <c r="C426" s="15"/>
      <c r="D426" s="67" t="s">
        <v>226</v>
      </c>
      <c r="E426" s="67"/>
      <c r="F426" s="15"/>
      <c r="G426" s="67" t="s">
        <v>226</v>
      </c>
      <c r="H426" s="67"/>
      <c r="I426" s="15"/>
      <c r="J426" s="67" t="s">
        <v>509</v>
      </c>
      <c r="K426" s="67"/>
      <c r="L426" s="16" t="s">
        <v>230</v>
      </c>
      <c r="M426" s="67" t="s">
        <v>226</v>
      </c>
      <c r="N426" s="67"/>
      <c r="O426" s="15"/>
      <c r="P426" s="67" t="s">
        <v>509</v>
      </c>
      <c r="Q426" s="67"/>
      <c r="R426" s="16" t="s">
        <v>230</v>
      </c>
    </row>
    <row r="427" spans="1:18" ht="25.5" x14ac:dyDescent="0.25">
      <c r="A427" s="12"/>
      <c r="B427" s="99" t="s">
        <v>448</v>
      </c>
      <c r="C427" s="19"/>
      <c r="D427" s="52" t="s">
        <v>226</v>
      </c>
      <c r="E427" s="52"/>
      <c r="F427" s="19"/>
      <c r="G427" s="52" t="s">
        <v>226</v>
      </c>
      <c r="H427" s="52"/>
      <c r="I427" s="19"/>
      <c r="J427" s="25">
        <v>11041</v>
      </c>
      <c r="K427" s="25"/>
      <c r="L427" s="19"/>
      <c r="M427" s="52" t="s">
        <v>226</v>
      </c>
      <c r="N427" s="52"/>
      <c r="O427" s="19"/>
      <c r="P427" s="25">
        <v>11041</v>
      </c>
      <c r="Q427" s="25"/>
      <c r="R427" s="19"/>
    </row>
    <row r="428" spans="1:18" x14ac:dyDescent="0.25">
      <c r="A428" s="12"/>
      <c r="B428" s="98" t="s">
        <v>111</v>
      </c>
      <c r="C428" s="15"/>
      <c r="D428" s="67">
        <v>618</v>
      </c>
      <c r="E428" s="67"/>
      <c r="F428" s="15"/>
      <c r="G428" s="67" t="s">
        <v>226</v>
      </c>
      <c r="H428" s="67"/>
      <c r="I428" s="15"/>
      <c r="J428" s="50">
        <v>2243</v>
      </c>
      <c r="K428" s="50"/>
      <c r="L428" s="15"/>
      <c r="M428" s="67" t="s">
        <v>226</v>
      </c>
      <c r="N428" s="67"/>
      <c r="O428" s="15"/>
      <c r="P428" s="50">
        <v>2861</v>
      </c>
      <c r="Q428" s="50"/>
      <c r="R428" s="15"/>
    </row>
    <row r="429" spans="1:18" x14ac:dyDescent="0.25">
      <c r="A429" s="12"/>
      <c r="B429" s="99" t="s">
        <v>392</v>
      </c>
      <c r="C429" s="19"/>
      <c r="D429" s="25">
        <v>235871</v>
      </c>
      <c r="E429" s="25"/>
      <c r="F429" s="19"/>
      <c r="G429" s="52" t="s">
        <v>226</v>
      </c>
      <c r="H429" s="52"/>
      <c r="I429" s="19"/>
      <c r="J429" s="52" t="s">
        <v>226</v>
      </c>
      <c r="K429" s="52"/>
      <c r="L429" s="19"/>
      <c r="M429" s="52" t="s">
        <v>436</v>
      </c>
      <c r="N429" s="52"/>
      <c r="O429" s="11" t="s">
        <v>230</v>
      </c>
      <c r="P429" s="52" t="s">
        <v>226</v>
      </c>
      <c r="Q429" s="52"/>
      <c r="R429" s="19"/>
    </row>
    <row r="430" spans="1:18" x14ac:dyDescent="0.25">
      <c r="A430" s="12"/>
      <c r="B430" s="98" t="s">
        <v>91</v>
      </c>
      <c r="C430" s="15"/>
      <c r="D430" s="67" t="s">
        <v>226</v>
      </c>
      <c r="E430" s="67"/>
      <c r="F430" s="15"/>
      <c r="G430" s="67" t="s">
        <v>226</v>
      </c>
      <c r="H430" s="67"/>
      <c r="I430" s="15"/>
      <c r="J430" s="67" t="s">
        <v>510</v>
      </c>
      <c r="K430" s="67"/>
      <c r="L430" s="16" t="s">
        <v>230</v>
      </c>
      <c r="M430" s="67" t="s">
        <v>226</v>
      </c>
      <c r="N430" s="67"/>
      <c r="O430" s="15"/>
      <c r="P430" s="67" t="s">
        <v>510</v>
      </c>
      <c r="Q430" s="67"/>
      <c r="R430" s="16" t="s">
        <v>230</v>
      </c>
    </row>
    <row r="431" spans="1:18" ht="25.5" x14ac:dyDescent="0.25">
      <c r="A431" s="12"/>
      <c r="B431" s="97" t="s">
        <v>112</v>
      </c>
      <c r="C431" s="19"/>
      <c r="D431" s="27"/>
      <c r="E431" s="27"/>
      <c r="F431" s="19"/>
      <c r="G431" s="27"/>
      <c r="H431" s="27"/>
      <c r="I431" s="19"/>
      <c r="J431" s="27"/>
      <c r="K431" s="27"/>
      <c r="L431" s="19"/>
      <c r="M431" s="27"/>
      <c r="N431" s="27"/>
      <c r="O431" s="19"/>
      <c r="P431" s="27"/>
      <c r="Q431" s="27"/>
      <c r="R431" s="19"/>
    </row>
    <row r="432" spans="1:18" x14ac:dyDescent="0.25">
      <c r="A432" s="12"/>
      <c r="B432" s="98" t="s">
        <v>34</v>
      </c>
      <c r="C432" s="15"/>
      <c r="D432" s="67" t="s">
        <v>511</v>
      </c>
      <c r="E432" s="67"/>
      <c r="F432" s="16" t="s">
        <v>230</v>
      </c>
      <c r="G432" s="67" t="s">
        <v>226</v>
      </c>
      <c r="H432" s="67"/>
      <c r="I432" s="15"/>
      <c r="J432" s="50">
        <v>11978</v>
      </c>
      <c r="K432" s="50"/>
      <c r="L432" s="15"/>
      <c r="M432" s="67" t="s">
        <v>226</v>
      </c>
      <c r="N432" s="67"/>
      <c r="O432" s="15"/>
      <c r="P432" s="50">
        <v>11938</v>
      </c>
      <c r="Q432" s="50"/>
      <c r="R432" s="15"/>
    </row>
    <row r="433" spans="1:18" ht="26.25" x14ac:dyDescent="0.25">
      <c r="A433" s="12"/>
      <c r="B433" s="99" t="s">
        <v>36</v>
      </c>
      <c r="C433" s="19"/>
      <c r="D433" s="52" t="s">
        <v>512</v>
      </c>
      <c r="E433" s="52"/>
      <c r="F433" s="11" t="s">
        <v>230</v>
      </c>
      <c r="G433" s="52" t="s">
        <v>226</v>
      </c>
      <c r="H433" s="52"/>
      <c r="I433" s="19"/>
      <c r="J433" s="52">
        <v>874</v>
      </c>
      <c r="K433" s="52"/>
      <c r="L433" s="19"/>
      <c r="M433" s="52" t="s">
        <v>226</v>
      </c>
      <c r="N433" s="52"/>
      <c r="O433" s="19"/>
      <c r="P433" s="52">
        <v>765</v>
      </c>
      <c r="Q433" s="52"/>
      <c r="R433" s="19"/>
    </row>
    <row r="434" spans="1:18" ht="26.25" x14ac:dyDescent="0.25">
      <c r="A434" s="12"/>
      <c r="B434" s="98" t="s">
        <v>48</v>
      </c>
      <c r="C434" s="15"/>
      <c r="D434" s="67" t="s">
        <v>513</v>
      </c>
      <c r="E434" s="67"/>
      <c r="F434" s="16" t="s">
        <v>230</v>
      </c>
      <c r="G434" s="67" t="s">
        <v>226</v>
      </c>
      <c r="H434" s="67"/>
      <c r="I434" s="15"/>
      <c r="J434" s="67" t="s">
        <v>514</v>
      </c>
      <c r="K434" s="67"/>
      <c r="L434" s="16" t="s">
        <v>230</v>
      </c>
      <c r="M434" s="67" t="s">
        <v>226</v>
      </c>
      <c r="N434" s="67"/>
      <c r="O434" s="15"/>
      <c r="P434" s="67" t="s">
        <v>515</v>
      </c>
      <c r="Q434" s="67"/>
      <c r="R434" s="16" t="s">
        <v>230</v>
      </c>
    </row>
    <row r="435" spans="1:18" ht="26.25" thickBot="1" x14ac:dyDescent="0.3">
      <c r="A435" s="12"/>
      <c r="B435" s="99" t="s">
        <v>453</v>
      </c>
      <c r="C435" s="19"/>
      <c r="D435" s="54">
        <v>218</v>
      </c>
      <c r="E435" s="54"/>
      <c r="F435" s="19"/>
      <c r="G435" s="54" t="s">
        <v>226</v>
      </c>
      <c r="H435" s="54"/>
      <c r="I435" s="19"/>
      <c r="J435" s="49">
        <v>2625</v>
      </c>
      <c r="K435" s="49"/>
      <c r="L435" s="19"/>
      <c r="M435" s="54" t="s">
        <v>226</v>
      </c>
      <c r="N435" s="54"/>
      <c r="O435" s="19"/>
      <c r="P435" s="49">
        <v>2843</v>
      </c>
      <c r="Q435" s="49"/>
      <c r="R435" s="19"/>
    </row>
    <row r="436" spans="1:18" ht="26.25" x14ac:dyDescent="0.25">
      <c r="A436" s="12"/>
      <c r="B436" s="80" t="s">
        <v>454</v>
      </c>
      <c r="C436" s="15"/>
      <c r="D436" s="90" t="s">
        <v>516</v>
      </c>
      <c r="E436" s="90"/>
      <c r="F436" s="16" t="s">
        <v>230</v>
      </c>
      <c r="G436" s="90" t="s">
        <v>437</v>
      </c>
      <c r="H436" s="90"/>
      <c r="I436" s="16" t="s">
        <v>230</v>
      </c>
      <c r="J436" s="51">
        <v>60512</v>
      </c>
      <c r="K436" s="51"/>
      <c r="L436" s="15"/>
      <c r="M436" s="90" t="s">
        <v>226</v>
      </c>
      <c r="N436" s="90"/>
      <c r="O436" s="15"/>
      <c r="P436" s="51">
        <v>57801</v>
      </c>
      <c r="Q436" s="51"/>
      <c r="R436" s="15"/>
    </row>
    <row r="437" spans="1:18" x14ac:dyDescent="0.25">
      <c r="A437" s="12"/>
      <c r="B437" s="81" t="s">
        <v>456</v>
      </c>
      <c r="C437" s="19"/>
      <c r="D437" s="27"/>
      <c r="E437" s="27"/>
      <c r="F437" s="19"/>
      <c r="G437" s="27"/>
      <c r="H437" s="27"/>
      <c r="I437" s="19"/>
      <c r="J437" s="27"/>
      <c r="K437" s="27"/>
      <c r="L437" s="19"/>
      <c r="M437" s="27"/>
      <c r="N437" s="27"/>
      <c r="O437" s="19"/>
      <c r="P437" s="27"/>
      <c r="Q437" s="27"/>
      <c r="R437" s="19"/>
    </row>
    <row r="438" spans="1:18" ht="25.5" x14ac:dyDescent="0.25">
      <c r="A438" s="12"/>
      <c r="B438" s="96" t="s">
        <v>115</v>
      </c>
      <c r="C438" s="15"/>
      <c r="D438" s="53"/>
      <c r="E438" s="53"/>
      <c r="F438" s="15"/>
      <c r="G438" s="53"/>
      <c r="H438" s="53"/>
      <c r="I438" s="15"/>
      <c r="J438" s="53"/>
      <c r="K438" s="53"/>
      <c r="L438" s="15"/>
      <c r="M438" s="53"/>
      <c r="N438" s="53"/>
      <c r="O438" s="15"/>
      <c r="P438" s="53"/>
      <c r="Q438" s="53"/>
      <c r="R438" s="15"/>
    </row>
    <row r="439" spans="1:18" ht="26.25" x14ac:dyDescent="0.25">
      <c r="A439" s="12"/>
      <c r="B439" s="99" t="s">
        <v>116</v>
      </c>
      <c r="C439" s="19"/>
      <c r="D439" s="52" t="s">
        <v>226</v>
      </c>
      <c r="E439" s="52"/>
      <c r="F439" s="19"/>
      <c r="G439" s="52" t="s">
        <v>226</v>
      </c>
      <c r="H439" s="52"/>
      <c r="I439" s="19"/>
      <c r="J439" s="52" t="s">
        <v>517</v>
      </c>
      <c r="K439" s="52"/>
      <c r="L439" s="11" t="s">
        <v>230</v>
      </c>
      <c r="M439" s="52" t="s">
        <v>226</v>
      </c>
      <c r="N439" s="52"/>
      <c r="O439" s="19"/>
      <c r="P439" s="52" t="s">
        <v>517</v>
      </c>
      <c r="Q439" s="52"/>
      <c r="R439" s="11" t="s">
        <v>230</v>
      </c>
    </row>
    <row r="440" spans="1:18" x14ac:dyDescent="0.25">
      <c r="A440" s="12"/>
      <c r="B440" s="98" t="s">
        <v>117</v>
      </c>
      <c r="C440" s="15"/>
      <c r="D440" s="67" t="s">
        <v>226</v>
      </c>
      <c r="E440" s="67"/>
      <c r="F440" s="15"/>
      <c r="G440" s="67" t="s">
        <v>226</v>
      </c>
      <c r="H440" s="67"/>
      <c r="I440" s="15"/>
      <c r="J440" s="67" t="s">
        <v>518</v>
      </c>
      <c r="K440" s="67"/>
      <c r="L440" s="16" t="s">
        <v>230</v>
      </c>
      <c r="M440" s="67" t="s">
        <v>226</v>
      </c>
      <c r="N440" s="67"/>
      <c r="O440" s="15"/>
      <c r="P440" s="67" t="s">
        <v>518</v>
      </c>
      <c r="Q440" s="67"/>
      <c r="R440" s="16" t="s">
        <v>230</v>
      </c>
    </row>
    <row r="441" spans="1:18" ht="26.25" thickBot="1" x14ac:dyDescent="0.3">
      <c r="A441" s="12"/>
      <c r="B441" s="99" t="s">
        <v>118</v>
      </c>
      <c r="C441" s="19"/>
      <c r="D441" s="54" t="s">
        <v>226</v>
      </c>
      <c r="E441" s="54"/>
      <c r="F441" s="19"/>
      <c r="G441" s="54" t="s">
        <v>226</v>
      </c>
      <c r="H441" s="54"/>
      <c r="I441" s="19"/>
      <c r="J441" s="49">
        <v>8518</v>
      </c>
      <c r="K441" s="49"/>
      <c r="L441" s="19"/>
      <c r="M441" s="54" t="s">
        <v>226</v>
      </c>
      <c r="N441" s="54"/>
      <c r="O441" s="19"/>
      <c r="P441" s="49">
        <v>8518</v>
      </c>
      <c r="Q441" s="49"/>
      <c r="R441" s="19"/>
    </row>
    <row r="442" spans="1:18" x14ac:dyDescent="0.25">
      <c r="A442" s="12"/>
      <c r="B442" s="80" t="s">
        <v>119</v>
      </c>
      <c r="C442" s="15"/>
      <c r="D442" s="90" t="s">
        <v>226</v>
      </c>
      <c r="E442" s="90"/>
      <c r="F442" s="15"/>
      <c r="G442" s="90" t="s">
        <v>226</v>
      </c>
      <c r="H442" s="90"/>
      <c r="I442" s="15"/>
      <c r="J442" s="90" t="s">
        <v>519</v>
      </c>
      <c r="K442" s="90"/>
      <c r="L442" s="16" t="s">
        <v>230</v>
      </c>
      <c r="M442" s="90" t="s">
        <v>226</v>
      </c>
      <c r="N442" s="90"/>
      <c r="O442" s="15"/>
      <c r="P442" s="90" t="s">
        <v>519</v>
      </c>
      <c r="Q442" s="90"/>
      <c r="R442" s="16" t="s">
        <v>230</v>
      </c>
    </row>
    <row r="443" spans="1:18" x14ac:dyDescent="0.25">
      <c r="A443" s="12"/>
      <c r="B443" s="81" t="s">
        <v>120</v>
      </c>
      <c r="C443" s="19"/>
      <c r="D443" s="27"/>
      <c r="E443" s="27"/>
      <c r="F443" s="19"/>
      <c r="G443" s="27"/>
      <c r="H443" s="27"/>
      <c r="I443" s="19"/>
      <c r="J443" s="27"/>
      <c r="K443" s="27"/>
      <c r="L443" s="19"/>
      <c r="M443" s="27"/>
      <c r="N443" s="27"/>
      <c r="O443" s="19"/>
      <c r="P443" s="27"/>
      <c r="Q443" s="27"/>
      <c r="R443" s="19"/>
    </row>
    <row r="444" spans="1:18" ht="25.5" x14ac:dyDescent="0.25">
      <c r="A444" s="12"/>
      <c r="B444" s="96" t="s">
        <v>122</v>
      </c>
      <c r="C444" s="15"/>
      <c r="D444" s="67" t="s">
        <v>226</v>
      </c>
      <c r="E444" s="67"/>
      <c r="F444" s="15"/>
      <c r="G444" s="67" t="s">
        <v>226</v>
      </c>
      <c r="H444" s="67"/>
      <c r="I444" s="15"/>
      <c r="J444" s="50">
        <v>192052</v>
      </c>
      <c r="K444" s="50"/>
      <c r="L444" s="15"/>
      <c r="M444" s="67" t="s">
        <v>226</v>
      </c>
      <c r="N444" s="67"/>
      <c r="O444" s="15"/>
      <c r="P444" s="50">
        <v>192052</v>
      </c>
      <c r="Q444" s="50"/>
      <c r="R444" s="15"/>
    </row>
    <row r="445" spans="1:18" x14ac:dyDescent="0.25">
      <c r="A445" s="12"/>
      <c r="B445" s="97" t="s">
        <v>123</v>
      </c>
      <c r="C445" s="19"/>
      <c r="D445" s="52" t="s">
        <v>226</v>
      </c>
      <c r="E445" s="52"/>
      <c r="F445" s="19"/>
      <c r="G445" s="52" t="s">
        <v>226</v>
      </c>
      <c r="H445" s="52"/>
      <c r="I445" s="19"/>
      <c r="J445" s="52" t="s">
        <v>520</v>
      </c>
      <c r="K445" s="52"/>
      <c r="L445" s="11" t="s">
        <v>230</v>
      </c>
      <c r="M445" s="52" t="s">
        <v>226</v>
      </c>
      <c r="N445" s="52"/>
      <c r="O445" s="19"/>
      <c r="P445" s="52" t="s">
        <v>520</v>
      </c>
      <c r="Q445" s="52"/>
      <c r="R445" s="11" t="s">
        <v>230</v>
      </c>
    </row>
    <row r="446" spans="1:18" x14ac:dyDescent="0.25">
      <c r="A446" s="12"/>
      <c r="B446" s="96" t="s">
        <v>124</v>
      </c>
      <c r="C446" s="15"/>
      <c r="D446" s="67" t="s">
        <v>226</v>
      </c>
      <c r="E446" s="67"/>
      <c r="F446" s="15"/>
      <c r="G446" s="67" t="s">
        <v>226</v>
      </c>
      <c r="H446" s="67"/>
      <c r="I446" s="15"/>
      <c r="J446" s="50">
        <v>2390000</v>
      </c>
      <c r="K446" s="50"/>
      <c r="L446" s="15"/>
      <c r="M446" s="67" t="s">
        <v>226</v>
      </c>
      <c r="N446" s="67"/>
      <c r="O446" s="15"/>
      <c r="P446" s="50">
        <v>2390000</v>
      </c>
      <c r="Q446" s="50"/>
      <c r="R446" s="15"/>
    </row>
    <row r="447" spans="1:18" x14ac:dyDescent="0.25">
      <c r="A447" s="12"/>
      <c r="B447" s="97" t="s">
        <v>125</v>
      </c>
      <c r="C447" s="19"/>
      <c r="D447" s="52" t="s">
        <v>226</v>
      </c>
      <c r="E447" s="52"/>
      <c r="F447" s="19"/>
      <c r="G447" s="52" t="s">
        <v>226</v>
      </c>
      <c r="H447" s="52"/>
      <c r="I447" s="19"/>
      <c r="J447" s="52" t="s">
        <v>521</v>
      </c>
      <c r="K447" s="52"/>
      <c r="L447" s="11" t="s">
        <v>230</v>
      </c>
      <c r="M447" s="52" t="s">
        <v>226</v>
      </c>
      <c r="N447" s="52"/>
      <c r="O447" s="19"/>
      <c r="P447" s="52" t="s">
        <v>521</v>
      </c>
      <c r="Q447" s="52"/>
      <c r="R447" s="11" t="s">
        <v>230</v>
      </c>
    </row>
    <row r="448" spans="1:18" x14ac:dyDescent="0.25">
      <c r="A448" s="12"/>
      <c r="B448" s="96" t="s">
        <v>462</v>
      </c>
      <c r="C448" s="15"/>
      <c r="D448" s="50">
        <v>2449</v>
      </c>
      <c r="E448" s="50"/>
      <c r="F448" s="15"/>
      <c r="G448" s="67">
        <v>21</v>
      </c>
      <c r="H448" s="67"/>
      <c r="I448" s="15"/>
      <c r="J448" s="67" t="s">
        <v>522</v>
      </c>
      <c r="K448" s="67"/>
      <c r="L448" s="16" t="s">
        <v>230</v>
      </c>
      <c r="M448" s="67" t="s">
        <v>226</v>
      </c>
      <c r="N448" s="67"/>
      <c r="O448" s="15"/>
      <c r="P448" s="67" t="s">
        <v>226</v>
      </c>
      <c r="Q448" s="67"/>
      <c r="R448" s="15"/>
    </row>
    <row r="449" spans="1:18" x14ac:dyDescent="0.25">
      <c r="A449" s="12"/>
      <c r="B449" s="97" t="s">
        <v>126</v>
      </c>
      <c r="C449" s="19"/>
      <c r="D449" s="52" t="s">
        <v>226</v>
      </c>
      <c r="E449" s="52"/>
      <c r="F449" s="19"/>
      <c r="G449" s="52" t="s">
        <v>226</v>
      </c>
      <c r="H449" s="52"/>
      <c r="I449" s="19"/>
      <c r="J449" s="52">
        <v>454</v>
      </c>
      <c r="K449" s="52"/>
      <c r="L449" s="19"/>
      <c r="M449" s="52" t="s">
        <v>226</v>
      </c>
      <c r="N449" s="52"/>
      <c r="O449" s="19"/>
      <c r="P449" s="52">
        <v>454</v>
      </c>
      <c r="Q449" s="52"/>
      <c r="R449" s="19"/>
    </row>
    <row r="450" spans="1:18" x14ac:dyDescent="0.25">
      <c r="A450" s="12"/>
      <c r="B450" s="96" t="s">
        <v>128</v>
      </c>
      <c r="C450" s="15"/>
      <c r="D450" s="67" t="s">
        <v>226</v>
      </c>
      <c r="E450" s="67"/>
      <c r="F450" s="15"/>
      <c r="G450" s="67" t="s">
        <v>226</v>
      </c>
      <c r="H450" s="67"/>
      <c r="I450" s="15"/>
      <c r="J450" s="67" t="s">
        <v>523</v>
      </c>
      <c r="K450" s="67"/>
      <c r="L450" s="16" t="s">
        <v>230</v>
      </c>
      <c r="M450" s="67" t="s">
        <v>226</v>
      </c>
      <c r="N450" s="67"/>
      <c r="O450" s="15"/>
      <c r="P450" s="67" t="s">
        <v>523</v>
      </c>
      <c r="Q450" s="67"/>
      <c r="R450" s="16" t="s">
        <v>230</v>
      </c>
    </row>
    <row r="451" spans="1:18" ht="15.75" thickBot="1" x14ac:dyDescent="0.3">
      <c r="A451" s="12"/>
      <c r="B451" s="97" t="s">
        <v>91</v>
      </c>
      <c r="C451" s="19"/>
      <c r="D451" s="54" t="s">
        <v>226</v>
      </c>
      <c r="E451" s="54"/>
      <c r="F451" s="19"/>
      <c r="G451" s="54" t="s">
        <v>226</v>
      </c>
      <c r="H451" s="54"/>
      <c r="I451" s="19"/>
      <c r="J451" s="54">
        <v>1</v>
      </c>
      <c r="K451" s="54"/>
      <c r="L451" s="19"/>
      <c r="M451" s="54" t="s">
        <v>226</v>
      </c>
      <c r="N451" s="54"/>
      <c r="O451" s="19"/>
      <c r="P451" s="54">
        <v>1</v>
      </c>
      <c r="Q451" s="54"/>
      <c r="R451" s="19"/>
    </row>
    <row r="452" spans="1:18" ht="15.75" thickBot="1" x14ac:dyDescent="0.3">
      <c r="A452" s="12"/>
      <c r="B452" s="80" t="s">
        <v>129</v>
      </c>
      <c r="C452" s="15"/>
      <c r="D452" s="94">
        <v>2449</v>
      </c>
      <c r="E452" s="94"/>
      <c r="F452" s="15"/>
      <c r="G452" s="93">
        <v>21</v>
      </c>
      <c r="H452" s="93"/>
      <c r="I452" s="15"/>
      <c r="J452" s="94">
        <v>93635</v>
      </c>
      <c r="K452" s="94"/>
      <c r="L452" s="15"/>
      <c r="M452" s="93" t="s">
        <v>226</v>
      </c>
      <c r="N452" s="93"/>
      <c r="O452" s="15"/>
      <c r="P452" s="94">
        <v>96105</v>
      </c>
      <c r="Q452" s="94"/>
      <c r="R452" s="15"/>
    </row>
    <row r="453" spans="1:18" x14ac:dyDescent="0.25">
      <c r="A453" s="12"/>
      <c r="B453" s="81" t="s">
        <v>486</v>
      </c>
      <c r="C453" s="19"/>
      <c r="D453" s="89" t="s">
        <v>524</v>
      </c>
      <c r="E453" s="89"/>
      <c r="F453" s="11" t="s">
        <v>230</v>
      </c>
      <c r="G453" s="89" t="s">
        <v>226</v>
      </c>
      <c r="H453" s="89"/>
      <c r="I453" s="19"/>
      <c r="J453" s="89">
        <v>140</v>
      </c>
      <c r="K453" s="89"/>
      <c r="L453" s="19"/>
      <c r="M453" s="89" t="s">
        <v>226</v>
      </c>
      <c r="N453" s="89"/>
      <c r="O453" s="19"/>
      <c r="P453" s="89" t="s">
        <v>525</v>
      </c>
      <c r="Q453" s="89"/>
      <c r="R453" s="11" t="s">
        <v>230</v>
      </c>
    </row>
    <row r="454" spans="1:18" ht="15.75" thickBot="1" x14ac:dyDescent="0.3">
      <c r="A454" s="12"/>
      <c r="B454" s="80" t="s">
        <v>131</v>
      </c>
      <c r="C454" s="15"/>
      <c r="D454" s="68">
        <v>273</v>
      </c>
      <c r="E454" s="68"/>
      <c r="F454" s="15"/>
      <c r="G454" s="68" t="s">
        <v>226</v>
      </c>
      <c r="H454" s="68"/>
      <c r="I454" s="15"/>
      <c r="J454" s="68">
        <v>3</v>
      </c>
      <c r="K454" s="68"/>
      <c r="L454" s="15"/>
      <c r="M454" s="68" t="s">
        <v>226</v>
      </c>
      <c r="N454" s="68"/>
      <c r="O454" s="15"/>
      <c r="P454" s="68">
        <v>276</v>
      </c>
      <c r="Q454" s="68"/>
      <c r="R454" s="15"/>
    </row>
    <row r="455" spans="1:18" ht="15.75" thickBot="1" x14ac:dyDescent="0.3">
      <c r="A455" s="12"/>
      <c r="B455" s="81" t="s">
        <v>132</v>
      </c>
      <c r="C455" s="19"/>
      <c r="D455" s="75" t="s">
        <v>183</v>
      </c>
      <c r="E455" s="86">
        <v>32</v>
      </c>
      <c r="F455" s="19"/>
      <c r="G455" s="75" t="s">
        <v>183</v>
      </c>
      <c r="H455" s="86" t="s">
        <v>226</v>
      </c>
      <c r="I455" s="19"/>
      <c r="J455" s="75" t="s">
        <v>183</v>
      </c>
      <c r="K455" s="86">
        <v>143</v>
      </c>
      <c r="L455" s="19"/>
      <c r="M455" s="75" t="s">
        <v>183</v>
      </c>
      <c r="N455" s="86" t="s">
        <v>226</v>
      </c>
      <c r="O455" s="19"/>
      <c r="P455" s="75" t="s">
        <v>183</v>
      </c>
      <c r="Q455" s="86">
        <v>175</v>
      </c>
      <c r="R455" s="19"/>
    </row>
  </sheetData>
  <mergeCells count="1872">
    <mergeCell ref="B412:R412"/>
    <mergeCell ref="B363:R363"/>
    <mergeCell ref="B364:R364"/>
    <mergeCell ref="B365:R365"/>
    <mergeCell ref="B409:R409"/>
    <mergeCell ref="B410:R410"/>
    <mergeCell ref="B411:R411"/>
    <mergeCell ref="A271:A455"/>
    <mergeCell ref="B271:R271"/>
    <mergeCell ref="B272:R272"/>
    <mergeCell ref="B273:R273"/>
    <mergeCell ref="B274:R274"/>
    <mergeCell ref="B317:R317"/>
    <mergeCell ref="B318:R318"/>
    <mergeCell ref="B319:R319"/>
    <mergeCell ref="B320:R320"/>
    <mergeCell ref="B362:R362"/>
    <mergeCell ref="A214:A270"/>
    <mergeCell ref="B214:R214"/>
    <mergeCell ref="B215:R215"/>
    <mergeCell ref="B216:R216"/>
    <mergeCell ref="B217:R217"/>
    <mergeCell ref="B228:R228"/>
    <mergeCell ref="B229:R229"/>
    <mergeCell ref="B230:R230"/>
    <mergeCell ref="B231:R231"/>
    <mergeCell ref="B242:R242"/>
    <mergeCell ref="B50:R50"/>
    <mergeCell ref="B51:R51"/>
    <mergeCell ref="B52:R52"/>
    <mergeCell ref="A96:A213"/>
    <mergeCell ref="B96:R96"/>
    <mergeCell ref="B97:R97"/>
    <mergeCell ref="B98:R98"/>
    <mergeCell ref="B125:R125"/>
    <mergeCell ref="B126:R126"/>
    <mergeCell ref="B127:R127"/>
    <mergeCell ref="A1:A2"/>
    <mergeCell ref="B1:R1"/>
    <mergeCell ref="B2:R2"/>
    <mergeCell ref="B3:R3"/>
    <mergeCell ref="A4:A95"/>
    <mergeCell ref="B4:R4"/>
    <mergeCell ref="B5:R5"/>
    <mergeCell ref="B6:R6"/>
    <mergeCell ref="B7:R7"/>
    <mergeCell ref="B49:R49"/>
    <mergeCell ref="D453:E453"/>
    <mergeCell ref="G453:H453"/>
    <mergeCell ref="J453:K453"/>
    <mergeCell ref="M453:N453"/>
    <mergeCell ref="P453:Q453"/>
    <mergeCell ref="D454:E454"/>
    <mergeCell ref="G454:H454"/>
    <mergeCell ref="J454:K454"/>
    <mergeCell ref="M454:N454"/>
    <mergeCell ref="P454:Q454"/>
    <mergeCell ref="D451:E451"/>
    <mergeCell ref="G451:H451"/>
    <mergeCell ref="J451:K451"/>
    <mergeCell ref="M451:N451"/>
    <mergeCell ref="P451:Q451"/>
    <mergeCell ref="D452:E452"/>
    <mergeCell ref="G452:H452"/>
    <mergeCell ref="J452:K452"/>
    <mergeCell ref="M452:N452"/>
    <mergeCell ref="P452:Q452"/>
    <mergeCell ref="D449:E449"/>
    <mergeCell ref="G449:H449"/>
    <mergeCell ref="J449:K449"/>
    <mergeCell ref="M449:N449"/>
    <mergeCell ref="P449:Q449"/>
    <mergeCell ref="D450:E450"/>
    <mergeCell ref="G450:H450"/>
    <mergeCell ref="J450:K450"/>
    <mergeCell ref="M450:N450"/>
    <mergeCell ref="P450:Q450"/>
    <mergeCell ref="D447:E447"/>
    <mergeCell ref="G447:H447"/>
    <mergeCell ref="J447:K447"/>
    <mergeCell ref="M447:N447"/>
    <mergeCell ref="P447:Q447"/>
    <mergeCell ref="D448:E448"/>
    <mergeCell ref="G448:H448"/>
    <mergeCell ref="J448:K448"/>
    <mergeCell ref="M448:N448"/>
    <mergeCell ref="P448:Q448"/>
    <mergeCell ref="D445:E445"/>
    <mergeCell ref="G445:H445"/>
    <mergeCell ref="J445:K445"/>
    <mergeCell ref="M445:N445"/>
    <mergeCell ref="P445:Q445"/>
    <mergeCell ref="D446:E446"/>
    <mergeCell ref="G446:H446"/>
    <mergeCell ref="J446:K446"/>
    <mergeCell ref="M446:N446"/>
    <mergeCell ref="P446:Q446"/>
    <mergeCell ref="D443:E443"/>
    <mergeCell ref="G443:H443"/>
    <mergeCell ref="J443:K443"/>
    <mergeCell ref="M443:N443"/>
    <mergeCell ref="P443:Q443"/>
    <mergeCell ref="D444:E444"/>
    <mergeCell ref="G444:H444"/>
    <mergeCell ref="J444:K444"/>
    <mergeCell ref="M444:N444"/>
    <mergeCell ref="P444:Q444"/>
    <mergeCell ref="D441:E441"/>
    <mergeCell ref="G441:H441"/>
    <mergeCell ref="J441:K441"/>
    <mergeCell ref="M441:N441"/>
    <mergeCell ref="P441:Q441"/>
    <mergeCell ref="D442:E442"/>
    <mergeCell ref="G442:H442"/>
    <mergeCell ref="J442:K442"/>
    <mergeCell ref="M442:N442"/>
    <mergeCell ref="P442:Q442"/>
    <mergeCell ref="D439:E439"/>
    <mergeCell ref="G439:H439"/>
    <mergeCell ref="J439:K439"/>
    <mergeCell ref="M439:N439"/>
    <mergeCell ref="P439:Q439"/>
    <mergeCell ref="D440:E440"/>
    <mergeCell ref="G440:H440"/>
    <mergeCell ref="J440:K440"/>
    <mergeCell ref="M440:N440"/>
    <mergeCell ref="P440:Q440"/>
    <mergeCell ref="D437:E437"/>
    <mergeCell ref="G437:H437"/>
    <mergeCell ref="J437:K437"/>
    <mergeCell ref="M437:N437"/>
    <mergeCell ref="P437:Q437"/>
    <mergeCell ref="D438:E438"/>
    <mergeCell ref="G438:H438"/>
    <mergeCell ref="J438:K438"/>
    <mergeCell ref="M438:N438"/>
    <mergeCell ref="P438:Q438"/>
    <mergeCell ref="D435:E435"/>
    <mergeCell ref="G435:H435"/>
    <mergeCell ref="J435:K435"/>
    <mergeCell ref="M435:N435"/>
    <mergeCell ref="P435:Q435"/>
    <mergeCell ref="D436:E436"/>
    <mergeCell ref="G436:H436"/>
    <mergeCell ref="J436:K436"/>
    <mergeCell ref="M436:N436"/>
    <mergeCell ref="P436:Q436"/>
    <mergeCell ref="D433:E433"/>
    <mergeCell ref="G433:H433"/>
    <mergeCell ref="J433:K433"/>
    <mergeCell ref="M433:N433"/>
    <mergeCell ref="P433:Q433"/>
    <mergeCell ref="D434:E434"/>
    <mergeCell ref="G434:H434"/>
    <mergeCell ref="J434:K434"/>
    <mergeCell ref="M434:N434"/>
    <mergeCell ref="P434:Q434"/>
    <mergeCell ref="D431:E431"/>
    <mergeCell ref="G431:H431"/>
    <mergeCell ref="J431:K431"/>
    <mergeCell ref="M431:N431"/>
    <mergeCell ref="P431:Q431"/>
    <mergeCell ref="D432:E432"/>
    <mergeCell ref="G432:H432"/>
    <mergeCell ref="J432:K432"/>
    <mergeCell ref="M432:N432"/>
    <mergeCell ref="P432:Q432"/>
    <mergeCell ref="D429:E429"/>
    <mergeCell ref="G429:H429"/>
    <mergeCell ref="J429:K429"/>
    <mergeCell ref="M429:N429"/>
    <mergeCell ref="P429:Q429"/>
    <mergeCell ref="D430:E430"/>
    <mergeCell ref="G430:H430"/>
    <mergeCell ref="J430:K430"/>
    <mergeCell ref="M430:N430"/>
    <mergeCell ref="P430:Q430"/>
    <mergeCell ref="D427:E427"/>
    <mergeCell ref="G427:H427"/>
    <mergeCell ref="J427:K427"/>
    <mergeCell ref="M427:N427"/>
    <mergeCell ref="P427:Q427"/>
    <mergeCell ref="D428:E428"/>
    <mergeCell ref="G428:H428"/>
    <mergeCell ref="J428:K428"/>
    <mergeCell ref="M428:N428"/>
    <mergeCell ref="P428:Q428"/>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8:E418"/>
    <mergeCell ref="G418:H418"/>
    <mergeCell ref="J418:K418"/>
    <mergeCell ref="M418:N418"/>
    <mergeCell ref="P418:Q418"/>
    <mergeCell ref="D420:E420"/>
    <mergeCell ref="G420:H420"/>
    <mergeCell ref="J420:K420"/>
    <mergeCell ref="M420:N420"/>
    <mergeCell ref="P420:Q420"/>
    <mergeCell ref="O414:O416"/>
    <mergeCell ref="P414:Q416"/>
    <mergeCell ref="R414:R416"/>
    <mergeCell ref="D417:E417"/>
    <mergeCell ref="G417:H417"/>
    <mergeCell ref="J417:K417"/>
    <mergeCell ref="M417:N417"/>
    <mergeCell ref="P417:Q417"/>
    <mergeCell ref="I414:I416"/>
    <mergeCell ref="J414:K414"/>
    <mergeCell ref="J415:K415"/>
    <mergeCell ref="J416:K416"/>
    <mergeCell ref="L414:L416"/>
    <mergeCell ref="M414:N416"/>
    <mergeCell ref="D413:Q413"/>
    <mergeCell ref="B414:B416"/>
    <mergeCell ref="C414:C416"/>
    <mergeCell ref="D414:E414"/>
    <mergeCell ref="D415:E415"/>
    <mergeCell ref="D416:E416"/>
    <mergeCell ref="F414:F416"/>
    <mergeCell ref="G414:H414"/>
    <mergeCell ref="G415:H415"/>
    <mergeCell ref="G416:H416"/>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1:E371"/>
    <mergeCell ref="G371:H371"/>
    <mergeCell ref="J371:K371"/>
    <mergeCell ref="M371:N371"/>
    <mergeCell ref="P371:Q371"/>
    <mergeCell ref="D373:E373"/>
    <mergeCell ref="G373:H373"/>
    <mergeCell ref="J373:K373"/>
    <mergeCell ref="M373:N373"/>
    <mergeCell ref="P373:Q373"/>
    <mergeCell ref="O367:O369"/>
    <mergeCell ref="P367:Q369"/>
    <mergeCell ref="R367:R369"/>
    <mergeCell ref="D370:E370"/>
    <mergeCell ref="G370:H370"/>
    <mergeCell ref="J370:K370"/>
    <mergeCell ref="M370:N370"/>
    <mergeCell ref="P370:Q370"/>
    <mergeCell ref="I367:I369"/>
    <mergeCell ref="J367:K367"/>
    <mergeCell ref="J368:K368"/>
    <mergeCell ref="J369:K369"/>
    <mergeCell ref="L367:L369"/>
    <mergeCell ref="M367:N369"/>
    <mergeCell ref="D366:Q366"/>
    <mergeCell ref="B367:B369"/>
    <mergeCell ref="C367:C369"/>
    <mergeCell ref="D367:E367"/>
    <mergeCell ref="D368:E368"/>
    <mergeCell ref="D369:E369"/>
    <mergeCell ref="F367:F369"/>
    <mergeCell ref="G367:H367"/>
    <mergeCell ref="G368:H368"/>
    <mergeCell ref="G369:H369"/>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6:E326"/>
    <mergeCell ref="G326:H326"/>
    <mergeCell ref="J326:K326"/>
    <mergeCell ref="M326:N326"/>
    <mergeCell ref="P326:Q326"/>
    <mergeCell ref="D328:E328"/>
    <mergeCell ref="G328:H328"/>
    <mergeCell ref="J328:K328"/>
    <mergeCell ref="M328:N328"/>
    <mergeCell ref="P328:Q328"/>
    <mergeCell ref="L322:L324"/>
    <mergeCell ref="M322:N324"/>
    <mergeCell ref="O322:O324"/>
    <mergeCell ref="P322:Q324"/>
    <mergeCell ref="R322:R324"/>
    <mergeCell ref="D325:E325"/>
    <mergeCell ref="G325:H325"/>
    <mergeCell ref="J325:K325"/>
    <mergeCell ref="M325:N325"/>
    <mergeCell ref="P325:Q325"/>
    <mergeCell ref="G322:H322"/>
    <mergeCell ref="G323:H323"/>
    <mergeCell ref="G324:H324"/>
    <mergeCell ref="I322:I324"/>
    <mergeCell ref="J322:K322"/>
    <mergeCell ref="J323:K323"/>
    <mergeCell ref="J324:K324"/>
    <mergeCell ref="B322:B324"/>
    <mergeCell ref="C322:C324"/>
    <mergeCell ref="D322:E322"/>
    <mergeCell ref="D323:E323"/>
    <mergeCell ref="D324:E324"/>
    <mergeCell ref="F322:F324"/>
    <mergeCell ref="D315:E315"/>
    <mergeCell ref="G315:H315"/>
    <mergeCell ref="J315:K315"/>
    <mergeCell ref="M315:N315"/>
    <mergeCell ref="P315:Q315"/>
    <mergeCell ref="D321:Q321"/>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2:E282"/>
    <mergeCell ref="G282:H282"/>
    <mergeCell ref="J282:K282"/>
    <mergeCell ref="M282:N282"/>
    <mergeCell ref="P282:Q282"/>
    <mergeCell ref="L276:L278"/>
    <mergeCell ref="M276:N278"/>
    <mergeCell ref="O276:O278"/>
    <mergeCell ref="P276:Q278"/>
    <mergeCell ref="R276:R278"/>
    <mergeCell ref="D279:E279"/>
    <mergeCell ref="G279:H279"/>
    <mergeCell ref="J279:K279"/>
    <mergeCell ref="M279:N279"/>
    <mergeCell ref="P279:Q279"/>
    <mergeCell ref="G276:H276"/>
    <mergeCell ref="G277:H277"/>
    <mergeCell ref="G278:H278"/>
    <mergeCell ref="I276:I278"/>
    <mergeCell ref="J276:K276"/>
    <mergeCell ref="J277:K277"/>
    <mergeCell ref="J278:K278"/>
    <mergeCell ref="B276:B278"/>
    <mergeCell ref="C276:C278"/>
    <mergeCell ref="D276:E276"/>
    <mergeCell ref="D277:E277"/>
    <mergeCell ref="D278:E278"/>
    <mergeCell ref="F276:F278"/>
    <mergeCell ref="D269:E269"/>
    <mergeCell ref="G269:H269"/>
    <mergeCell ref="J269:K269"/>
    <mergeCell ref="M269:N269"/>
    <mergeCell ref="P269:Q269"/>
    <mergeCell ref="D275:Q275"/>
    <mergeCell ref="D267:E267"/>
    <mergeCell ref="G267:H267"/>
    <mergeCell ref="J267:K267"/>
    <mergeCell ref="M267:N267"/>
    <mergeCell ref="P267:Q267"/>
    <mergeCell ref="D268:E268"/>
    <mergeCell ref="G268:H268"/>
    <mergeCell ref="J268:K268"/>
    <mergeCell ref="M268:N268"/>
    <mergeCell ref="P268:Q268"/>
    <mergeCell ref="L262:L264"/>
    <mergeCell ref="M262:N264"/>
    <mergeCell ref="O262:O264"/>
    <mergeCell ref="P262:Q264"/>
    <mergeCell ref="R262:R264"/>
    <mergeCell ref="D265:E265"/>
    <mergeCell ref="G265:H265"/>
    <mergeCell ref="J265:K265"/>
    <mergeCell ref="M265:N265"/>
    <mergeCell ref="P265:Q265"/>
    <mergeCell ref="G262:H262"/>
    <mergeCell ref="G263:H263"/>
    <mergeCell ref="G264:H264"/>
    <mergeCell ref="I262:I264"/>
    <mergeCell ref="J262:K262"/>
    <mergeCell ref="J263:K263"/>
    <mergeCell ref="J264:K264"/>
    <mergeCell ref="B262:B264"/>
    <mergeCell ref="C262:C264"/>
    <mergeCell ref="D262:E262"/>
    <mergeCell ref="D263:E263"/>
    <mergeCell ref="D264:E264"/>
    <mergeCell ref="F262:F264"/>
    <mergeCell ref="D255:E255"/>
    <mergeCell ref="G255:H255"/>
    <mergeCell ref="J255:K255"/>
    <mergeCell ref="M255:N255"/>
    <mergeCell ref="P255:Q255"/>
    <mergeCell ref="D261:Q261"/>
    <mergeCell ref="B257:R257"/>
    <mergeCell ref="B258:R258"/>
    <mergeCell ref="B259:R259"/>
    <mergeCell ref="B260:R260"/>
    <mergeCell ref="D253:E253"/>
    <mergeCell ref="G253:H253"/>
    <mergeCell ref="J253:K253"/>
    <mergeCell ref="M253:N253"/>
    <mergeCell ref="P253:Q253"/>
    <mergeCell ref="D254:E254"/>
    <mergeCell ref="G254:H254"/>
    <mergeCell ref="J254:K254"/>
    <mergeCell ref="M254:N254"/>
    <mergeCell ref="P254:Q254"/>
    <mergeCell ref="L248:L250"/>
    <mergeCell ref="M248:N250"/>
    <mergeCell ref="O248:O250"/>
    <mergeCell ref="P248:Q250"/>
    <mergeCell ref="R248:R250"/>
    <mergeCell ref="D251:E251"/>
    <mergeCell ref="G251:H251"/>
    <mergeCell ref="J251:K251"/>
    <mergeCell ref="M251:N251"/>
    <mergeCell ref="P251:Q251"/>
    <mergeCell ref="G248:H248"/>
    <mergeCell ref="G249:H249"/>
    <mergeCell ref="G250:H250"/>
    <mergeCell ref="I248:I250"/>
    <mergeCell ref="J248:K248"/>
    <mergeCell ref="J249:K249"/>
    <mergeCell ref="J250:K250"/>
    <mergeCell ref="B248:B250"/>
    <mergeCell ref="C248:C250"/>
    <mergeCell ref="D248:E248"/>
    <mergeCell ref="D249:E249"/>
    <mergeCell ref="D250:E250"/>
    <mergeCell ref="F248:F250"/>
    <mergeCell ref="D240:E240"/>
    <mergeCell ref="G240:H240"/>
    <mergeCell ref="J240:K240"/>
    <mergeCell ref="M240:N240"/>
    <mergeCell ref="P240:Q240"/>
    <mergeCell ref="D247:Q247"/>
    <mergeCell ref="B243:R243"/>
    <mergeCell ref="B244:R244"/>
    <mergeCell ref="B245:R245"/>
    <mergeCell ref="B246:R246"/>
    <mergeCell ref="D238:E238"/>
    <mergeCell ref="G238:H238"/>
    <mergeCell ref="J238:K238"/>
    <mergeCell ref="M238:N238"/>
    <mergeCell ref="P238:Q238"/>
    <mergeCell ref="D239:E239"/>
    <mergeCell ref="G239:H239"/>
    <mergeCell ref="J239:K239"/>
    <mergeCell ref="M239:N239"/>
    <mergeCell ref="P239:Q239"/>
    <mergeCell ref="L233:L235"/>
    <mergeCell ref="M233:N235"/>
    <mergeCell ref="O233:O235"/>
    <mergeCell ref="P233:Q235"/>
    <mergeCell ref="R233:R235"/>
    <mergeCell ref="D236:E236"/>
    <mergeCell ref="G236:H236"/>
    <mergeCell ref="J236:K236"/>
    <mergeCell ref="M236:N236"/>
    <mergeCell ref="P236:Q236"/>
    <mergeCell ref="G233:H233"/>
    <mergeCell ref="G234:H234"/>
    <mergeCell ref="G235:H235"/>
    <mergeCell ref="I233:I235"/>
    <mergeCell ref="J233:K233"/>
    <mergeCell ref="J234:K234"/>
    <mergeCell ref="J235:K235"/>
    <mergeCell ref="B233:B235"/>
    <mergeCell ref="C233:C235"/>
    <mergeCell ref="D233:E233"/>
    <mergeCell ref="D234:E234"/>
    <mergeCell ref="D235:E235"/>
    <mergeCell ref="F233:F235"/>
    <mergeCell ref="D226:E226"/>
    <mergeCell ref="G226:H226"/>
    <mergeCell ref="J226:K226"/>
    <mergeCell ref="M226:N226"/>
    <mergeCell ref="P226:Q226"/>
    <mergeCell ref="D232:Q232"/>
    <mergeCell ref="D224:E224"/>
    <mergeCell ref="G224:H224"/>
    <mergeCell ref="J224:K224"/>
    <mergeCell ref="M224:N224"/>
    <mergeCell ref="P224:Q224"/>
    <mergeCell ref="D225:E225"/>
    <mergeCell ref="G225:H225"/>
    <mergeCell ref="J225:K225"/>
    <mergeCell ref="M225:N225"/>
    <mergeCell ref="P225:Q225"/>
    <mergeCell ref="L219:L221"/>
    <mergeCell ref="M219:N221"/>
    <mergeCell ref="O219:O221"/>
    <mergeCell ref="P219:Q221"/>
    <mergeCell ref="R219:R221"/>
    <mergeCell ref="D222:E222"/>
    <mergeCell ref="G222:H222"/>
    <mergeCell ref="J222:K222"/>
    <mergeCell ref="M222:N222"/>
    <mergeCell ref="P222:Q222"/>
    <mergeCell ref="G219:H219"/>
    <mergeCell ref="G220:H220"/>
    <mergeCell ref="G221:H221"/>
    <mergeCell ref="I219:I221"/>
    <mergeCell ref="J219:K219"/>
    <mergeCell ref="J220:K220"/>
    <mergeCell ref="J221:K221"/>
    <mergeCell ref="B219:B221"/>
    <mergeCell ref="C219:C221"/>
    <mergeCell ref="D219:E219"/>
    <mergeCell ref="D220:E220"/>
    <mergeCell ref="D221:E221"/>
    <mergeCell ref="F219:F221"/>
    <mergeCell ref="D212:E212"/>
    <mergeCell ref="G212:H212"/>
    <mergeCell ref="J212:K212"/>
    <mergeCell ref="M212:N212"/>
    <mergeCell ref="P212:Q212"/>
    <mergeCell ref="D218:Q218"/>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L189:L191"/>
    <mergeCell ref="M189:N191"/>
    <mergeCell ref="O189:O191"/>
    <mergeCell ref="P189:Q191"/>
    <mergeCell ref="R189:R191"/>
    <mergeCell ref="D192:E192"/>
    <mergeCell ref="G192:H192"/>
    <mergeCell ref="J192:K192"/>
    <mergeCell ref="M192:N192"/>
    <mergeCell ref="P192:Q192"/>
    <mergeCell ref="G189:H189"/>
    <mergeCell ref="G190:H190"/>
    <mergeCell ref="G191:H191"/>
    <mergeCell ref="I189:I191"/>
    <mergeCell ref="J189:K189"/>
    <mergeCell ref="J190:K190"/>
    <mergeCell ref="J191:K191"/>
    <mergeCell ref="B189:B191"/>
    <mergeCell ref="C189:C191"/>
    <mergeCell ref="D189:E189"/>
    <mergeCell ref="D190:E190"/>
    <mergeCell ref="D191:E191"/>
    <mergeCell ref="F189:F191"/>
    <mergeCell ref="D182:E182"/>
    <mergeCell ref="G182:H182"/>
    <mergeCell ref="J182:K182"/>
    <mergeCell ref="M182:N182"/>
    <mergeCell ref="P182:Q182"/>
    <mergeCell ref="D188:Q188"/>
    <mergeCell ref="B184:R184"/>
    <mergeCell ref="B185:R185"/>
    <mergeCell ref="B186:R186"/>
    <mergeCell ref="B187:R187"/>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5:E165"/>
    <mergeCell ref="G165:H165"/>
    <mergeCell ref="J165:K165"/>
    <mergeCell ref="M165:N165"/>
    <mergeCell ref="P165:Q165"/>
    <mergeCell ref="L159:L161"/>
    <mergeCell ref="M159:N161"/>
    <mergeCell ref="O159:O161"/>
    <mergeCell ref="P159:Q161"/>
    <mergeCell ref="R159:R161"/>
    <mergeCell ref="D162:E162"/>
    <mergeCell ref="G162:H162"/>
    <mergeCell ref="J162:K162"/>
    <mergeCell ref="M162:N162"/>
    <mergeCell ref="P162:Q162"/>
    <mergeCell ref="G159:H159"/>
    <mergeCell ref="G160:H160"/>
    <mergeCell ref="G161:H161"/>
    <mergeCell ref="I159:I161"/>
    <mergeCell ref="J159:K159"/>
    <mergeCell ref="J160:K160"/>
    <mergeCell ref="J161:K161"/>
    <mergeCell ref="B159:B161"/>
    <mergeCell ref="C159:C161"/>
    <mergeCell ref="D159:E159"/>
    <mergeCell ref="D160:E160"/>
    <mergeCell ref="D161:E161"/>
    <mergeCell ref="F159:F161"/>
    <mergeCell ref="D152:E152"/>
    <mergeCell ref="G152:H152"/>
    <mergeCell ref="J152:K152"/>
    <mergeCell ref="M152:N152"/>
    <mergeCell ref="P152:Q152"/>
    <mergeCell ref="D158:Q158"/>
    <mergeCell ref="B154:R154"/>
    <mergeCell ref="B155:R155"/>
    <mergeCell ref="B156:R156"/>
    <mergeCell ref="B157:R157"/>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5:E135"/>
    <mergeCell ref="G135:H135"/>
    <mergeCell ref="J135:K135"/>
    <mergeCell ref="M135:N135"/>
    <mergeCell ref="P135:Q135"/>
    <mergeCell ref="L129:L131"/>
    <mergeCell ref="M129:N131"/>
    <mergeCell ref="O129:O131"/>
    <mergeCell ref="P129:Q131"/>
    <mergeCell ref="R129:R131"/>
    <mergeCell ref="D132:E132"/>
    <mergeCell ref="G132:H132"/>
    <mergeCell ref="J132:K132"/>
    <mergeCell ref="M132:N132"/>
    <mergeCell ref="P132:Q132"/>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D123:E123"/>
    <mergeCell ref="G123:H123"/>
    <mergeCell ref="J123:K123"/>
    <mergeCell ref="M123:N123"/>
    <mergeCell ref="P123:Q123"/>
    <mergeCell ref="D128:Q128"/>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4:E104"/>
    <mergeCell ref="G104:H104"/>
    <mergeCell ref="J104:K104"/>
    <mergeCell ref="M104:N104"/>
    <mergeCell ref="P104:Q104"/>
    <mergeCell ref="D106:E106"/>
    <mergeCell ref="G106:H106"/>
    <mergeCell ref="J106:K106"/>
    <mergeCell ref="M106:N106"/>
    <mergeCell ref="P106:Q106"/>
    <mergeCell ref="O100:O102"/>
    <mergeCell ref="P100:Q102"/>
    <mergeCell ref="R100:R102"/>
    <mergeCell ref="D103:E103"/>
    <mergeCell ref="G103:H103"/>
    <mergeCell ref="J103:K103"/>
    <mergeCell ref="M103:N103"/>
    <mergeCell ref="P103:Q103"/>
    <mergeCell ref="I100:I102"/>
    <mergeCell ref="J100:K100"/>
    <mergeCell ref="J101:K101"/>
    <mergeCell ref="J102:K102"/>
    <mergeCell ref="L100:L102"/>
    <mergeCell ref="M100:N102"/>
    <mergeCell ref="D99:Q99"/>
    <mergeCell ref="B100:B102"/>
    <mergeCell ref="C100:C102"/>
    <mergeCell ref="D100:E100"/>
    <mergeCell ref="D101:E101"/>
    <mergeCell ref="D102:E102"/>
    <mergeCell ref="F100:F102"/>
    <mergeCell ref="G100:H100"/>
    <mergeCell ref="G101:H101"/>
    <mergeCell ref="G102:H102"/>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R54:R56"/>
    <mergeCell ref="D57:E57"/>
    <mergeCell ref="G57:H57"/>
    <mergeCell ref="J57:K57"/>
    <mergeCell ref="M57:N57"/>
    <mergeCell ref="P57:Q57"/>
    <mergeCell ref="I54:I56"/>
    <mergeCell ref="J54:K56"/>
    <mergeCell ref="L54:L56"/>
    <mergeCell ref="M54:N56"/>
    <mergeCell ref="O54:O56"/>
    <mergeCell ref="P54:Q56"/>
    <mergeCell ref="D53:Q53"/>
    <mergeCell ref="B54:B56"/>
    <mergeCell ref="C54:C56"/>
    <mergeCell ref="D54:E54"/>
    <mergeCell ref="D55:E55"/>
    <mergeCell ref="D56:E56"/>
    <mergeCell ref="F54:F56"/>
    <mergeCell ref="G54:H54"/>
    <mergeCell ref="G55:H55"/>
    <mergeCell ref="G56:H56"/>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O9:O11"/>
    <mergeCell ref="P9:Q11"/>
    <mergeCell ref="R9:R11"/>
    <mergeCell ref="D12:E12"/>
    <mergeCell ref="G12:H12"/>
    <mergeCell ref="J12:K12"/>
    <mergeCell ref="M12:N12"/>
    <mergeCell ref="P12:Q12"/>
    <mergeCell ref="I9:I11"/>
    <mergeCell ref="J9:K9"/>
    <mergeCell ref="J10:K10"/>
    <mergeCell ref="J11:K11"/>
    <mergeCell ref="L9:L11"/>
    <mergeCell ref="M9:N11"/>
    <mergeCell ref="D8:Q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4</v>
      </c>
      <c r="C3" s="4" t="s">
        <v>4</v>
      </c>
    </row>
    <row r="4" spans="1:3" ht="30" x14ac:dyDescent="0.25">
      <c r="A4" s="2" t="s">
        <v>69</v>
      </c>
      <c r="B4" s="6">
        <v>1641670</v>
      </c>
      <c r="C4" s="6">
        <v>1590015</v>
      </c>
    </row>
    <row r="5" spans="1:3" ht="45" x14ac:dyDescent="0.25">
      <c r="A5" s="2" t="s">
        <v>70</v>
      </c>
      <c r="B5" s="6">
        <v>13379</v>
      </c>
      <c r="C5" s="6">
        <v>10658</v>
      </c>
    </row>
    <row r="6" spans="1:3" x14ac:dyDescent="0.25">
      <c r="A6" s="2" t="s">
        <v>71</v>
      </c>
      <c r="B6" s="6">
        <v>86859497</v>
      </c>
      <c r="C6" s="6">
        <v>85192955</v>
      </c>
    </row>
    <row r="7" spans="1:3" x14ac:dyDescent="0.25">
      <c r="A7" s="2" t="s">
        <v>72</v>
      </c>
      <c r="B7" s="6">
        <v>86859497</v>
      </c>
      <c r="C7" s="6">
        <v>85192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7"/>
      <c r="B3" s="1" t="s">
        <v>545</v>
      </c>
    </row>
    <row r="4" spans="1:2" ht="30" x14ac:dyDescent="0.25">
      <c r="A4" s="3" t="s">
        <v>150</v>
      </c>
      <c r="B4" s="4" t="s">
        <v>4</v>
      </c>
    </row>
    <row r="5" spans="1:2" ht="30" x14ac:dyDescent="0.25">
      <c r="A5" s="2" t="s">
        <v>546</v>
      </c>
      <c r="B5" s="4">
        <v>1</v>
      </c>
    </row>
    <row r="6" spans="1:2" ht="30" x14ac:dyDescent="0.25">
      <c r="A6" s="2" t="s">
        <v>547</v>
      </c>
      <c r="B6"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12.5703125" bestFit="1" customWidth="1"/>
    <col min="8" max="11" width="36.5703125" bestFit="1" customWidth="1"/>
    <col min="12" max="12" width="13.28515625" bestFit="1" customWidth="1"/>
    <col min="13" max="15" width="36.5703125" bestFit="1" customWidth="1"/>
  </cols>
  <sheetData>
    <row r="1" spans="1:15" x14ac:dyDescent="0.25">
      <c r="A1" s="7" t="s">
        <v>548</v>
      </c>
      <c r="B1" s="1" t="s">
        <v>2</v>
      </c>
      <c r="C1" s="1" t="s">
        <v>28</v>
      </c>
      <c r="D1" s="1" t="s">
        <v>2</v>
      </c>
      <c r="E1" s="1" t="s">
        <v>2</v>
      </c>
      <c r="F1" s="1" t="s">
        <v>2</v>
      </c>
      <c r="G1" s="1" t="s">
        <v>555</v>
      </c>
      <c r="H1" s="1" t="s">
        <v>557</v>
      </c>
      <c r="I1" s="1" t="s">
        <v>2</v>
      </c>
      <c r="J1" s="1" t="s">
        <v>555</v>
      </c>
      <c r="K1" s="1" t="s">
        <v>557</v>
      </c>
      <c r="L1" s="1" t="s">
        <v>555</v>
      </c>
      <c r="M1" s="1" t="s">
        <v>2</v>
      </c>
      <c r="N1" s="1" t="s">
        <v>555</v>
      </c>
      <c r="O1" s="1" t="s">
        <v>559</v>
      </c>
    </row>
    <row r="2" spans="1:15" ht="30" x14ac:dyDescent="0.25">
      <c r="A2" s="7"/>
      <c r="B2" s="1" t="s">
        <v>549</v>
      </c>
      <c r="C2" s="1" t="s">
        <v>549</v>
      </c>
      <c r="D2" s="1" t="s">
        <v>550</v>
      </c>
      <c r="E2" s="1" t="s">
        <v>550</v>
      </c>
      <c r="F2" s="1" t="s">
        <v>550</v>
      </c>
      <c r="G2" s="1" t="s">
        <v>184</v>
      </c>
      <c r="H2" s="1" t="s">
        <v>184</v>
      </c>
      <c r="I2" s="1" t="s">
        <v>184</v>
      </c>
      <c r="J2" s="1" t="s">
        <v>184</v>
      </c>
      <c r="K2" s="1" t="s">
        <v>184</v>
      </c>
      <c r="L2" s="1" t="s">
        <v>558</v>
      </c>
      <c r="M2" s="1" t="s">
        <v>558</v>
      </c>
      <c r="N2" s="1" t="s">
        <v>558</v>
      </c>
      <c r="O2" s="1" t="s">
        <v>560</v>
      </c>
    </row>
    <row r="3" spans="1:15" ht="30" x14ac:dyDescent="0.25">
      <c r="A3" s="7"/>
      <c r="B3" s="1"/>
      <c r="C3" s="1"/>
      <c r="D3" s="1" t="s">
        <v>549</v>
      </c>
      <c r="E3" s="1" t="s">
        <v>551</v>
      </c>
      <c r="F3" s="1" t="s">
        <v>552</v>
      </c>
      <c r="G3" s="1" t="s">
        <v>556</v>
      </c>
      <c r="H3" s="1" t="s">
        <v>550</v>
      </c>
      <c r="I3" s="1" t="s">
        <v>550</v>
      </c>
      <c r="J3" s="1" t="s">
        <v>550</v>
      </c>
      <c r="K3" s="1" t="s">
        <v>550</v>
      </c>
      <c r="L3" s="1" t="s">
        <v>556</v>
      </c>
      <c r="M3" s="1" t="s">
        <v>550</v>
      </c>
      <c r="N3" s="1" t="s">
        <v>550</v>
      </c>
      <c r="O3" s="1" t="s">
        <v>550</v>
      </c>
    </row>
    <row r="4" spans="1:15" x14ac:dyDescent="0.25">
      <c r="A4" s="7"/>
      <c r="B4" s="1"/>
      <c r="C4" s="1"/>
      <c r="D4" s="1"/>
      <c r="E4" s="1" t="s">
        <v>549</v>
      </c>
      <c r="F4" s="1" t="s">
        <v>553</v>
      </c>
      <c r="G4" s="1" t="s">
        <v>554</v>
      </c>
      <c r="H4" s="1"/>
      <c r="I4" s="1" t="s">
        <v>549</v>
      </c>
      <c r="J4" s="1" t="s">
        <v>556</v>
      </c>
      <c r="K4" s="1" t="s">
        <v>556</v>
      </c>
      <c r="L4" s="1" t="s">
        <v>549</v>
      </c>
      <c r="M4" s="1" t="s">
        <v>549</v>
      </c>
      <c r="N4" s="1" t="s">
        <v>556</v>
      </c>
      <c r="O4" s="1" t="s">
        <v>561</v>
      </c>
    </row>
    <row r="5" spans="1:15" x14ac:dyDescent="0.25">
      <c r="A5" s="7"/>
      <c r="B5" s="1"/>
      <c r="C5" s="1"/>
      <c r="D5" s="1"/>
      <c r="E5" s="1"/>
      <c r="F5" s="1" t="s">
        <v>554</v>
      </c>
      <c r="G5" s="1"/>
      <c r="H5" s="1"/>
      <c r="I5" s="1"/>
      <c r="J5" s="1" t="s">
        <v>554</v>
      </c>
      <c r="K5" s="1"/>
      <c r="L5" s="1"/>
      <c r="M5" s="1"/>
      <c r="N5" s="1" t="s">
        <v>549</v>
      </c>
      <c r="O5" s="1" t="s">
        <v>549</v>
      </c>
    </row>
    <row r="6" spans="1:15" x14ac:dyDescent="0.25">
      <c r="A6" s="3" t="s">
        <v>56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63</v>
      </c>
      <c r="B7" s="4" t="s">
        <v>4</v>
      </c>
      <c r="C7" s="4" t="s">
        <v>4</v>
      </c>
      <c r="D7" s="4" t="s">
        <v>4</v>
      </c>
      <c r="E7" s="4" t="s">
        <v>4</v>
      </c>
      <c r="F7" s="4" t="s">
        <v>4</v>
      </c>
      <c r="G7" s="4" t="s">
        <v>4</v>
      </c>
      <c r="H7" s="4" t="s">
        <v>4</v>
      </c>
      <c r="I7" s="4" t="s">
        <v>4</v>
      </c>
      <c r="J7" s="4" t="s">
        <v>4</v>
      </c>
      <c r="K7" s="105">
        <v>0.1038</v>
      </c>
      <c r="L7" s="4" t="s">
        <v>4</v>
      </c>
      <c r="M7" s="4" t="s">
        <v>4</v>
      </c>
      <c r="N7" s="4" t="s">
        <v>4</v>
      </c>
      <c r="O7" s="4" t="s">
        <v>4</v>
      </c>
    </row>
    <row r="8" spans="1:15" ht="30" x14ac:dyDescent="0.25">
      <c r="A8" s="2" t="s">
        <v>564</v>
      </c>
      <c r="B8" s="4" t="s">
        <v>4</v>
      </c>
      <c r="C8" s="4" t="s">
        <v>4</v>
      </c>
      <c r="D8" s="4" t="s">
        <v>4</v>
      </c>
      <c r="E8" s="4" t="s">
        <v>4</v>
      </c>
      <c r="F8" s="4" t="s">
        <v>4</v>
      </c>
      <c r="G8" s="4" t="s">
        <v>4</v>
      </c>
      <c r="H8" s="105">
        <v>0.75</v>
      </c>
      <c r="I8" s="4" t="s">
        <v>4</v>
      </c>
      <c r="J8" s="4" t="s">
        <v>4</v>
      </c>
      <c r="K8" s="4" t="s">
        <v>4</v>
      </c>
      <c r="L8" s="4" t="s">
        <v>4</v>
      </c>
      <c r="M8" s="4" t="s">
        <v>4</v>
      </c>
      <c r="N8" s="4" t="s">
        <v>4</v>
      </c>
      <c r="O8" s="4" t="s">
        <v>4</v>
      </c>
    </row>
    <row r="9" spans="1:15" ht="30" x14ac:dyDescent="0.25">
      <c r="A9" s="2" t="s">
        <v>565</v>
      </c>
      <c r="B9" s="6">
        <v>377308000</v>
      </c>
      <c r="C9" s="6">
        <v>340310000</v>
      </c>
      <c r="D9" s="4" t="s">
        <v>4</v>
      </c>
      <c r="E9" s="4" t="s">
        <v>4</v>
      </c>
      <c r="F9" s="4" t="s">
        <v>4</v>
      </c>
      <c r="G9" s="106">
        <v>207400000</v>
      </c>
      <c r="H9" s="4" t="s">
        <v>4</v>
      </c>
      <c r="I9" s="4" t="s">
        <v>4</v>
      </c>
      <c r="J9" s="106">
        <v>207400000</v>
      </c>
      <c r="K9" s="4" t="s">
        <v>4</v>
      </c>
      <c r="L9" s="4" t="s">
        <v>4</v>
      </c>
      <c r="M9" s="4" t="s">
        <v>4</v>
      </c>
      <c r="N9" s="4" t="s">
        <v>4</v>
      </c>
      <c r="O9" s="4" t="s">
        <v>4</v>
      </c>
    </row>
    <row r="10" spans="1:15" x14ac:dyDescent="0.25">
      <c r="A10" s="2" t="s">
        <v>566</v>
      </c>
      <c r="B10" s="4" t="s">
        <v>4</v>
      </c>
      <c r="C10" s="4" t="s">
        <v>4</v>
      </c>
      <c r="D10" s="4" t="s">
        <v>4</v>
      </c>
      <c r="E10" s="4" t="s">
        <v>4</v>
      </c>
      <c r="F10" s="4" t="s">
        <v>4</v>
      </c>
      <c r="G10" s="4" t="s">
        <v>4</v>
      </c>
      <c r="H10" s="4" t="s">
        <v>4</v>
      </c>
      <c r="I10" s="4" t="s">
        <v>4</v>
      </c>
      <c r="J10" s="4" t="s">
        <v>4</v>
      </c>
      <c r="K10" s="4" t="s">
        <v>4</v>
      </c>
      <c r="L10" s="6">
        <v>180000000</v>
      </c>
      <c r="M10" s="4" t="s">
        <v>4</v>
      </c>
      <c r="N10" s="6">
        <v>180000000</v>
      </c>
      <c r="O10" s="4" t="s">
        <v>4</v>
      </c>
    </row>
    <row r="11" spans="1:15" x14ac:dyDescent="0.25">
      <c r="A11" s="2" t="s">
        <v>567</v>
      </c>
      <c r="B11" s="4" t="s">
        <v>4</v>
      </c>
      <c r="C11" s="4" t="s">
        <v>4</v>
      </c>
      <c r="D11" s="4" t="s">
        <v>4</v>
      </c>
      <c r="E11" s="4" t="s">
        <v>4</v>
      </c>
      <c r="F11" s="4" t="s">
        <v>4</v>
      </c>
      <c r="G11" s="4" t="s">
        <v>4</v>
      </c>
      <c r="H11" s="4" t="s">
        <v>4</v>
      </c>
      <c r="I11" s="4" t="s">
        <v>4</v>
      </c>
      <c r="J11" s="4" t="s">
        <v>4</v>
      </c>
      <c r="K11" s="4" t="s">
        <v>4</v>
      </c>
      <c r="L11" s="4" t="s">
        <v>4</v>
      </c>
      <c r="M11" s="4" t="s">
        <v>4</v>
      </c>
      <c r="N11" s="4" t="s">
        <v>4</v>
      </c>
      <c r="O11" s="6">
        <v>10000000</v>
      </c>
    </row>
    <row r="12" spans="1:15" ht="30" x14ac:dyDescent="0.25">
      <c r="A12" s="3" t="s">
        <v>381</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48</v>
      </c>
      <c r="B13" s="4" t="s">
        <v>4</v>
      </c>
      <c r="C13" s="4" t="s">
        <v>4</v>
      </c>
      <c r="D13" s="6">
        <v>15101000</v>
      </c>
      <c r="E13" s="4" t="s">
        <v>4</v>
      </c>
      <c r="F13" s="4" t="s">
        <v>4</v>
      </c>
      <c r="G13" s="4" t="s">
        <v>4</v>
      </c>
      <c r="H13" s="4" t="s">
        <v>4</v>
      </c>
      <c r="I13" s="4" t="s">
        <v>4</v>
      </c>
      <c r="J13" s="4" t="s">
        <v>4</v>
      </c>
      <c r="K13" s="4" t="s">
        <v>4</v>
      </c>
      <c r="L13" s="4" t="s">
        <v>4</v>
      </c>
      <c r="M13" s="4" t="s">
        <v>4</v>
      </c>
      <c r="N13" s="4" t="s">
        <v>4</v>
      </c>
      <c r="O13" s="4" t="s">
        <v>4</v>
      </c>
    </row>
    <row r="14" spans="1:15" x14ac:dyDescent="0.25">
      <c r="A14" s="2" t="s">
        <v>184</v>
      </c>
      <c r="B14" s="4" t="s">
        <v>4</v>
      </c>
      <c r="C14" s="4" t="s">
        <v>4</v>
      </c>
      <c r="D14" s="4" t="s">
        <v>4</v>
      </c>
      <c r="E14" s="4" t="s">
        <v>4</v>
      </c>
      <c r="F14" s="4" t="s">
        <v>4</v>
      </c>
      <c r="G14" s="4" t="s">
        <v>4</v>
      </c>
      <c r="H14" s="4" t="s">
        <v>4</v>
      </c>
      <c r="I14" s="6">
        <v>194831000</v>
      </c>
      <c r="J14" s="4" t="s">
        <v>4</v>
      </c>
      <c r="K14" s="4" t="s">
        <v>4</v>
      </c>
      <c r="L14" s="4" t="s">
        <v>4</v>
      </c>
      <c r="M14" s="4" t="s">
        <v>4</v>
      </c>
      <c r="N14" s="4" t="s">
        <v>4</v>
      </c>
      <c r="O14" s="4" t="s">
        <v>4</v>
      </c>
    </row>
    <row r="15" spans="1:15" ht="30" x14ac:dyDescent="0.25">
      <c r="A15" s="2" t="s">
        <v>185</v>
      </c>
      <c r="B15" s="4" t="s">
        <v>4</v>
      </c>
      <c r="C15" s="4" t="s">
        <v>4</v>
      </c>
      <c r="D15" s="4" t="s">
        <v>4</v>
      </c>
      <c r="E15" s="4" t="s">
        <v>4</v>
      </c>
      <c r="F15" s="4" t="s">
        <v>4</v>
      </c>
      <c r="G15" s="4" t="s">
        <v>4</v>
      </c>
      <c r="H15" s="4" t="s">
        <v>4</v>
      </c>
      <c r="I15" s="6">
        <v>12656000</v>
      </c>
      <c r="J15" s="4" t="s">
        <v>4</v>
      </c>
      <c r="K15" s="4" t="s">
        <v>4</v>
      </c>
      <c r="L15" s="4" t="s">
        <v>4</v>
      </c>
      <c r="M15" s="4" t="s">
        <v>4</v>
      </c>
      <c r="N15" s="4" t="s">
        <v>4</v>
      </c>
      <c r="O15" s="4" t="s">
        <v>4</v>
      </c>
    </row>
    <row r="16" spans="1:15" ht="30" x14ac:dyDescent="0.25">
      <c r="A16" s="2" t="s">
        <v>186</v>
      </c>
      <c r="B16" s="6">
        <v>222588000</v>
      </c>
      <c r="C16" s="4" t="s">
        <v>4</v>
      </c>
      <c r="D16" s="6">
        <v>222588000</v>
      </c>
      <c r="E16" s="4" t="s">
        <v>4</v>
      </c>
      <c r="F16" s="4" t="s">
        <v>4</v>
      </c>
      <c r="G16" s="4" t="s">
        <v>4</v>
      </c>
      <c r="H16" s="4" t="s">
        <v>4</v>
      </c>
      <c r="I16" s="4" t="s">
        <v>4</v>
      </c>
      <c r="J16" s="4" t="s">
        <v>4</v>
      </c>
      <c r="K16" s="4" t="s">
        <v>4</v>
      </c>
      <c r="L16" s="4" t="s">
        <v>4</v>
      </c>
      <c r="M16" s="4" t="s">
        <v>4</v>
      </c>
      <c r="N16" s="4" t="s">
        <v>4</v>
      </c>
      <c r="O16" s="4" t="s">
        <v>4</v>
      </c>
    </row>
    <row r="17" spans="1:15" ht="30" x14ac:dyDescent="0.25">
      <c r="A17" s="2" t="s">
        <v>568</v>
      </c>
      <c r="B17" s="4" t="s">
        <v>4</v>
      </c>
      <c r="C17" s="4" t="s">
        <v>4</v>
      </c>
      <c r="D17" s="4" t="s">
        <v>4</v>
      </c>
      <c r="E17" s="4" t="s">
        <v>4</v>
      </c>
      <c r="F17" s="4" t="s">
        <v>4</v>
      </c>
      <c r="G17" s="4" t="s">
        <v>4</v>
      </c>
      <c r="H17" s="4" t="s">
        <v>4</v>
      </c>
      <c r="I17" s="4" t="s">
        <v>4</v>
      </c>
      <c r="J17" s="4" t="s">
        <v>4</v>
      </c>
      <c r="K17" s="4" t="s">
        <v>4</v>
      </c>
      <c r="L17" s="4" t="s">
        <v>4</v>
      </c>
      <c r="M17" s="6">
        <v>2500000</v>
      </c>
      <c r="N17" s="4" t="s">
        <v>4</v>
      </c>
      <c r="O17" s="4" t="s">
        <v>4</v>
      </c>
    </row>
    <row r="18" spans="1:15" x14ac:dyDescent="0.25">
      <c r="A18" s="2" t="s">
        <v>569</v>
      </c>
      <c r="B18" s="6">
        <v>852000</v>
      </c>
      <c r="C18" s="6">
        <v>835000</v>
      </c>
      <c r="D18" s="4" t="s">
        <v>4</v>
      </c>
      <c r="E18" s="4">
        <v>0</v>
      </c>
      <c r="F18" s="4" t="s">
        <v>4</v>
      </c>
      <c r="G18" s="4" t="s">
        <v>4</v>
      </c>
      <c r="H18" s="4" t="s">
        <v>4</v>
      </c>
      <c r="I18" s="4" t="s">
        <v>4</v>
      </c>
      <c r="J18" s="4" t="s">
        <v>4</v>
      </c>
      <c r="K18" s="4" t="s">
        <v>4</v>
      </c>
      <c r="L18" s="4" t="s">
        <v>4</v>
      </c>
      <c r="M18" s="4" t="s">
        <v>4</v>
      </c>
      <c r="N18" s="4" t="s">
        <v>4</v>
      </c>
      <c r="O18" s="4" t="s">
        <v>4</v>
      </c>
    </row>
    <row r="19" spans="1:15" x14ac:dyDescent="0.25">
      <c r="A19" s="3" t="s">
        <v>570</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x14ac:dyDescent="0.25">
      <c r="A20" s="2" t="s">
        <v>571</v>
      </c>
      <c r="B20" s="4" t="s">
        <v>4</v>
      </c>
      <c r="C20" s="4" t="s">
        <v>4</v>
      </c>
      <c r="D20" s="4" t="s">
        <v>4</v>
      </c>
      <c r="E20" s="4" t="s">
        <v>4</v>
      </c>
      <c r="F20" s="106">
        <v>100000000</v>
      </c>
      <c r="G20" s="4" t="s">
        <v>4</v>
      </c>
      <c r="H20" s="4" t="s">
        <v>4</v>
      </c>
      <c r="I20" s="4" t="s">
        <v>4</v>
      </c>
      <c r="J20" s="4" t="s">
        <v>4</v>
      </c>
      <c r="K20" s="4" t="s">
        <v>4</v>
      </c>
      <c r="L20" s="4" t="s">
        <v>4</v>
      </c>
      <c r="M20" s="4" t="s">
        <v>4</v>
      </c>
      <c r="N20" s="4" t="s">
        <v>4</v>
      </c>
      <c r="O20" s="4" t="s">
        <v>4</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572</v>
      </c>
      <c r="B1" s="7" t="s">
        <v>75</v>
      </c>
      <c r="C1" s="7"/>
      <c r="D1" s="7"/>
      <c r="E1" s="7"/>
      <c r="F1" s="7" t="s">
        <v>1</v>
      </c>
      <c r="G1" s="7"/>
    </row>
    <row r="2" spans="1:7" x14ac:dyDescent="0.25">
      <c r="A2" s="7"/>
      <c r="B2" s="1" t="s">
        <v>2</v>
      </c>
      <c r="C2" s="1" t="s">
        <v>27</v>
      </c>
      <c r="D2" s="1" t="s">
        <v>573</v>
      </c>
      <c r="E2" s="1" t="s">
        <v>29</v>
      </c>
      <c r="F2" s="1" t="s">
        <v>2</v>
      </c>
      <c r="G2" s="1" t="s">
        <v>29</v>
      </c>
    </row>
    <row r="3" spans="1:7" x14ac:dyDescent="0.25">
      <c r="A3" s="3" t="s">
        <v>203</v>
      </c>
      <c r="B3" s="4" t="s">
        <v>4</v>
      </c>
      <c r="C3" s="4" t="s">
        <v>4</v>
      </c>
      <c r="D3" s="4" t="s">
        <v>4</v>
      </c>
      <c r="E3" s="4" t="s">
        <v>4</v>
      </c>
      <c r="F3" s="4" t="s">
        <v>4</v>
      </c>
      <c r="G3" s="4" t="s">
        <v>4</v>
      </c>
    </row>
    <row r="4" spans="1:7" ht="30" x14ac:dyDescent="0.25">
      <c r="A4" s="2" t="s">
        <v>574</v>
      </c>
      <c r="B4" s="6">
        <v>28000</v>
      </c>
      <c r="C4" s="6">
        <v>2500000</v>
      </c>
      <c r="D4" s="6">
        <v>13700000</v>
      </c>
      <c r="E4" s="6">
        <v>8238000</v>
      </c>
      <c r="F4" s="6">
        <v>16208000</v>
      </c>
      <c r="G4" s="6">
        <v>8518000</v>
      </c>
    </row>
    <row r="5" spans="1:7" ht="30" x14ac:dyDescent="0.25">
      <c r="A5" s="2" t="s">
        <v>575</v>
      </c>
      <c r="B5" s="4" t="s">
        <v>4</v>
      </c>
      <c r="C5" s="4" t="s">
        <v>4</v>
      </c>
      <c r="D5" s="4" t="s">
        <v>4</v>
      </c>
      <c r="E5" s="4" t="s">
        <v>4</v>
      </c>
      <c r="F5" s="4">
        <v>0</v>
      </c>
      <c r="G5" s="4" t="s">
        <v>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76</v>
      </c>
      <c r="B1" s="1" t="s">
        <v>75</v>
      </c>
      <c r="C1" s="1" t="s">
        <v>1</v>
      </c>
      <c r="D1" s="1" t="s">
        <v>577</v>
      </c>
    </row>
    <row r="2" spans="1:4" ht="30" x14ac:dyDescent="0.25">
      <c r="A2" s="1" t="s">
        <v>26</v>
      </c>
      <c r="B2" s="1" t="s">
        <v>29</v>
      </c>
      <c r="C2" s="1" t="s">
        <v>29</v>
      </c>
      <c r="D2" s="1" t="s">
        <v>28</v>
      </c>
    </row>
    <row r="3" spans="1:4" x14ac:dyDescent="0.25">
      <c r="A3" s="3" t="s">
        <v>206</v>
      </c>
      <c r="B3" s="4" t="s">
        <v>4</v>
      </c>
      <c r="C3" s="4" t="s">
        <v>4</v>
      </c>
      <c r="D3" s="4" t="s">
        <v>4</v>
      </c>
    </row>
    <row r="4" spans="1:4" ht="30" x14ac:dyDescent="0.25">
      <c r="A4" s="2" t="s">
        <v>578</v>
      </c>
      <c r="B4" s="4" t="s">
        <v>4</v>
      </c>
      <c r="C4" s="4" t="s">
        <v>4</v>
      </c>
      <c r="D4" s="4" t="s">
        <v>579</v>
      </c>
    </row>
    <row r="5" spans="1:4" ht="30" x14ac:dyDescent="0.25">
      <c r="A5" s="2" t="s">
        <v>86</v>
      </c>
      <c r="B5" s="6">
        <v>142879</v>
      </c>
      <c r="C5" s="6">
        <v>271749</v>
      </c>
      <c r="D5"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36.5703125" bestFit="1" customWidth="1"/>
    <col min="6" max="6" width="35" bestFit="1" customWidth="1"/>
    <col min="7" max="11" width="36.5703125" bestFit="1" customWidth="1"/>
    <col min="12" max="13" width="29.7109375" bestFit="1" customWidth="1"/>
    <col min="14" max="16" width="35" bestFit="1" customWidth="1"/>
    <col min="17" max="17" width="14.85546875" bestFit="1" customWidth="1"/>
    <col min="18" max="18" width="36.5703125" bestFit="1" customWidth="1"/>
  </cols>
  <sheetData>
    <row r="1" spans="1:18" x14ac:dyDescent="0.25">
      <c r="A1" s="7" t="s">
        <v>580</v>
      </c>
      <c r="B1" s="1" t="s">
        <v>2</v>
      </c>
      <c r="C1" s="1" t="s">
        <v>28</v>
      </c>
      <c r="D1" s="1" t="s">
        <v>555</v>
      </c>
      <c r="E1" s="1" t="s">
        <v>555</v>
      </c>
      <c r="F1" s="1" t="s">
        <v>555</v>
      </c>
      <c r="G1" s="1" t="s">
        <v>555</v>
      </c>
      <c r="H1" s="1" t="s">
        <v>559</v>
      </c>
      <c r="I1" s="1" t="s">
        <v>559</v>
      </c>
      <c r="J1" s="1" t="s">
        <v>559</v>
      </c>
      <c r="K1" s="1" t="s">
        <v>559</v>
      </c>
      <c r="L1" s="1" t="s">
        <v>2</v>
      </c>
      <c r="M1" s="1" t="s">
        <v>28</v>
      </c>
      <c r="N1" s="1" t="s">
        <v>2</v>
      </c>
      <c r="O1" s="1" t="s">
        <v>28</v>
      </c>
      <c r="P1" s="1" t="s">
        <v>585</v>
      </c>
      <c r="Q1" s="1" t="s">
        <v>2</v>
      </c>
      <c r="R1" s="1" t="s">
        <v>2</v>
      </c>
    </row>
    <row r="2" spans="1:18" ht="30" x14ac:dyDescent="0.25">
      <c r="A2" s="7"/>
      <c r="B2" s="1" t="s">
        <v>549</v>
      </c>
      <c r="C2" s="1" t="s">
        <v>549</v>
      </c>
      <c r="D2" s="1" t="s">
        <v>235</v>
      </c>
      <c r="E2" s="1" t="s">
        <v>235</v>
      </c>
      <c r="F2" s="1" t="s">
        <v>581</v>
      </c>
      <c r="G2" s="1" t="s">
        <v>581</v>
      </c>
      <c r="H2" s="1" t="s">
        <v>560</v>
      </c>
      <c r="I2" s="1" t="s">
        <v>560</v>
      </c>
      <c r="J2" s="1" t="s">
        <v>560</v>
      </c>
      <c r="K2" s="1" t="s">
        <v>560</v>
      </c>
      <c r="L2" s="1" t="s">
        <v>584</v>
      </c>
      <c r="M2" s="1" t="s">
        <v>584</v>
      </c>
      <c r="N2" s="1" t="s">
        <v>581</v>
      </c>
      <c r="O2" s="1" t="s">
        <v>581</v>
      </c>
      <c r="P2" s="1" t="s">
        <v>581</v>
      </c>
      <c r="Q2" s="1" t="s">
        <v>55</v>
      </c>
      <c r="R2" s="1" t="s">
        <v>586</v>
      </c>
    </row>
    <row r="3" spans="1:18" ht="30" x14ac:dyDescent="0.25">
      <c r="A3" s="7"/>
      <c r="B3" s="1"/>
      <c r="C3" s="1"/>
      <c r="D3" s="1" t="s">
        <v>556</v>
      </c>
      <c r="E3" s="1" t="s">
        <v>556</v>
      </c>
      <c r="F3" s="1" t="s">
        <v>556</v>
      </c>
      <c r="G3" s="1" t="s">
        <v>556</v>
      </c>
      <c r="H3" s="1" t="s">
        <v>550</v>
      </c>
      <c r="I3" s="1" t="s">
        <v>550</v>
      </c>
      <c r="J3" s="1" t="s">
        <v>556</v>
      </c>
      <c r="K3" s="1" t="s">
        <v>556</v>
      </c>
      <c r="L3" s="1" t="s">
        <v>549</v>
      </c>
      <c r="M3" s="1" t="s">
        <v>549</v>
      </c>
      <c r="N3" s="1" t="s">
        <v>549</v>
      </c>
      <c r="O3" s="1" t="s">
        <v>549</v>
      </c>
      <c r="P3" s="1" t="s">
        <v>556</v>
      </c>
      <c r="Q3" s="1" t="s">
        <v>549</v>
      </c>
      <c r="R3" s="1" t="s">
        <v>549</v>
      </c>
    </row>
    <row r="4" spans="1:18" ht="30" x14ac:dyDescent="0.25">
      <c r="A4" s="7"/>
      <c r="B4" s="1"/>
      <c r="C4" s="1"/>
      <c r="D4" s="1" t="s">
        <v>549</v>
      </c>
      <c r="E4" s="1" t="s">
        <v>550</v>
      </c>
      <c r="F4" s="1" t="s">
        <v>554</v>
      </c>
      <c r="G4" s="1" t="s">
        <v>550</v>
      </c>
      <c r="H4" s="1" t="s">
        <v>561</v>
      </c>
      <c r="I4" s="1" t="s">
        <v>582</v>
      </c>
      <c r="J4" s="1" t="s">
        <v>550</v>
      </c>
      <c r="K4" s="1" t="s">
        <v>550</v>
      </c>
      <c r="L4" s="1"/>
      <c r="M4" s="1"/>
      <c r="N4" s="1"/>
      <c r="O4" s="1"/>
      <c r="P4" s="1" t="s">
        <v>554</v>
      </c>
      <c r="Q4" s="1"/>
      <c r="R4" s="1"/>
    </row>
    <row r="5" spans="1:18" x14ac:dyDescent="0.25">
      <c r="A5" s="7"/>
      <c r="B5" s="1"/>
      <c r="C5" s="1"/>
      <c r="D5" s="1"/>
      <c r="E5" s="1" t="s">
        <v>549</v>
      </c>
      <c r="F5" s="1"/>
      <c r="G5" s="1" t="s">
        <v>554</v>
      </c>
      <c r="H5" s="1" t="s">
        <v>549</v>
      </c>
      <c r="I5" s="1" t="s">
        <v>561</v>
      </c>
      <c r="J5" s="1" t="s">
        <v>561</v>
      </c>
      <c r="K5" s="1" t="s">
        <v>583</v>
      </c>
      <c r="L5" s="1"/>
      <c r="M5" s="1"/>
      <c r="N5" s="1"/>
      <c r="O5" s="1"/>
      <c r="P5" s="1"/>
      <c r="Q5" s="1"/>
      <c r="R5" s="1"/>
    </row>
    <row r="6" spans="1:18" x14ac:dyDescent="0.25">
      <c r="A6" s="7"/>
      <c r="B6" s="1"/>
      <c r="C6" s="1"/>
      <c r="D6" s="1"/>
      <c r="E6" s="1"/>
      <c r="F6" s="1"/>
      <c r="G6" s="1"/>
      <c r="H6" s="1"/>
      <c r="I6" s="1"/>
      <c r="J6" s="1"/>
      <c r="K6" s="1" t="s">
        <v>561</v>
      </c>
      <c r="L6" s="1"/>
      <c r="M6" s="1"/>
      <c r="N6" s="1"/>
      <c r="O6" s="1"/>
      <c r="P6" s="1"/>
      <c r="Q6" s="1"/>
      <c r="R6" s="1"/>
    </row>
    <row r="7" spans="1:18" x14ac:dyDescent="0.25">
      <c r="A7" s="7"/>
      <c r="B7" s="1"/>
      <c r="C7" s="1"/>
      <c r="D7" s="1"/>
      <c r="E7" s="1"/>
      <c r="F7" s="1"/>
      <c r="G7" s="1"/>
      <c r="H7" s="1"/>
      <c r="I7" s="1"/>
      <c r="J7" s="1"/>
      <c r="K7" s="1" t="s">
        <v>549</v>
      </c>
      <c r="L7" s="1"/>
      <c r="M7" s="1"/>
      <c r="N7" s="1"/>
      <c r="O7" s="1"/>
      <c r="P7" s="1"/>
      <c r="Q7" s="1"/>
      <c r="R7" s="1"/>
    </row>
    <row r="8" spans="1:18" x14ac:dyDescent="0.25">
      <c r="A8" s="3" t="s">
        <v>5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588</v>
      </c>
      <c r="B9" s="6">
        <v>383035000</v>
      </c>
      <c r="C9" s="6">
        <v>346985000</v>
      </c>
      <c r="D9" s="4" t="s">
        <v>4</v>
      </c>
      <c r="E9" s="4" t="s">
        <v>4</v>
      </c>
      <c r="F9" s="4" t="s">
        <v>4</v>
      </c>
      <c r="G9" s="4" t="s">
        <v>4</v>
      </c>
      <c r="H9" s="4" t="s">
        <v>4</v>
      </c>
      <c r="I9" s="4" t="s">
        <v>4</v>
      </c>
      <c r="J9" s="4" t="s">
        <v>4</v>
      </c>
      <c r="K9" s="4" t="s">
        <v>4</v>
      </c>
      <c r="L9" s="6">
        <v>182477000</v>
      </c>
      <c r="M9" s="6">
        <v>148000000</v>
      </c>
      <c r="N9" s="6">
        <v>200558000</v>
      </c>
      <c r="O9" s="6">
        <v>198985000</v>
      </c>
      <c r="P9" s="4" t="s">
        <v>4</v>
      </c>
      <c r="Q9" s="4" t="s">
        <v>4</v>
      </c>
      <c r="R9" s="4" t="s">
        <v>4</v>
      </c>
    </row>
    <row r="10" spans="1:18" ht="30" x14ac:dyDescent="0.25">
      <c r="A10" s="2" t="s">
        <v>589</v>
      </c>
      <c r="B10" s="6">
        <v>5727000</v>
      </c>
      <c r="C10" s="6">
        <v>6675000</v>
      </c>
      <c r="D10" s="4" t="s">
        <v>4</v>
      </c>
      <c r="E10" s="4" t="s">
        <v>4</v>
      </c>
      <c r="F10" s="4" t="s">
        <v>4</v>
      </c>
      <c r="G10" s="4" t="s">
        <v>4</v>
      </c>
      <c r="H10" s="4" t="s">
        <v>4</v>
      </c>
      <c r="I10" s="4" t="s">
        <v>4</v>
      </c>
      <c r="J10" s="4" t="s">
        <v>4</v>
      </c>
      <c r="K10" s="4" t="s">
        <v>4</v>
      </c>
      <c r="L10" s="4" t="s">
        <v>4</v>
      </c>
      <c r="M10" s="4" t="s">
        <v>4</v>
      </c>
      <c r="N10" s="6">
        <v>5727000</v>
      </c>
      <c r="O10" s="6">
        <v>6675000</v>
      </c>
      <c r="P10" s="4" t="s">
        <v>4</v>
      </c>
      <c r="Q10" s="4" t="s">
        <v>4</v>
      </c>
      <c r="R10" s="4" t="s">
        <v>4</v>
      </c>
    </row>
    <row r="11" spans="1:18" x14ac:dyDescent="0.25">
      <c r="A11" s="2" t="s">
        <v>590</v>
      </c>
      <c r="B11" s="6">
        <v>377308000</v>
      </c>
      <c r="C11" s="6">
        <v>340310000</v>
      </c>
      <c r="D11" s="4" t="s">
        <v>4</v>
      </c>
      <c r="E11" s="4" t="s">
        <v>4</v>
      </c>
      <c r="F11" s="6">
        <v>207400000</v>
      </c>
      <c r="G11" s="6">
        <v>207400000</v>
      </c>
      <c r="H11" s="4" t="s">
        <v>4</v>
      </c>
      <c r="I11" s="4" t="s">
        <v>4</v>
      </c>
      <c r="J11" s="4" t="s">
        <v>4</v>
      </c>
      <c r="K11" s="4" t="s">
        <v>4</v>
      </c>
      <c r="L11" s="6">
        <v>182477000</v>
      </c>
      <c r="M11" s="6">
        <v>148000000</v>
      </c>
      <c r="N11" s="6">
        <v>194831000</v>
      </c>
      <c r="O11" s="6">
        <v>192310000</v>
      </c>
      <c r="P11" s="4" t="s">
        <v>4</v>
      </c>
      <c r="Q11" s="4" t="s">
        <v>4</v>
      </c>
      <c r="R11" s="4" t="s">
        <v>4</v>
      </c>
    </row>
    <row r="12" spans="1:18" ht="30" x14ac:dyDescent="0.25">
      <c r="A12" s="2" t="s">
        <v>5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182477000</v>
      </c>
      <c r="R12" s="6">
        <v>-200558000</v>
      </c>
    </row>
    <row r="13" spans="1:18" ht="30" x14ac:dyDescent="0.25">
      <c r="A13" s="2" t="s">
        <v>5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5727000</v>
      </c>
    </row>
    <row r="14" spans="1:18" x14ac:dyDescent="0.25">
      <c r="A14" s="2" t="s">
        <v>5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82477000</v>
      </c>
      <c r="R14" s="6">
        <v>-194831000</v>
      </c>
    </row>
    <row r="15" spans="1:18" x14ac:dyDescent="0.25">
      <c r="A15" s="2" t="s">
        <v>594</v>
      </c>
      <c r="B15" s="4" t="s">
        <v>4</v>
      </c>
      <c r="C15" s="6">
        <v>346985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595</v>
      </c>
      <c r="B16" s="4" t="s">
        <v>4</v>
      </c>
      <c r="C16" s="6">
        <v>6675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596</v>
      </c>
      <c r="B17" s="4" t="s">
        <v>4</v>
      </c>
      <c r="C17" s="6">
        <v>34031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597</v>
      </c>
      <c r="B18" s="4" t="s">
        <v>4</v>
      </c>
      <c r="C18" s="4" t="s">
        <v>4</v>
      </c>
      <c r="D18" s="4" t="s">
        <v>4</v>
      </c>
      <c r="E18" s="4" t="s">
        <v>4</v>
      </c>
      <c r="F18" s="4" t="s">
        <v>4</v>
      </c>
      <c r="G18" s="4" t="s">
        <v>4</v>
      </c>
      <c r="H18" s="4" t="s">
        <v>4</v>
      </c>
      <c r="I18" s="4" t="s">
        <v>4</v>
      </c>
      <c r="J18" s="4" t="s">
        <v>4</v>
      </c>
      <c r="K18" s="4" t="s">
        <v>4</v>
      </c>
      <c r="L18" s="6">
        <v>500000000</v>
      </c>
      <c r="M18" s="4" t="s">
        <v>4</v>
      </c>
      <c r="N18" s="4" t="s">
        <v>4</v>
      </c>
      <c r="O18" s="4" t="s">
        <v>4</v>
      </c>
      <c r="P18" s="4" t="s">
        <v>4</v>
      </c>
      <c r="Q18" s="4" t="s">
        <v>4</v>
      </c>
      <c r="R18" s="4" t="s">
        <v>4</v>
      </c>
    </row>
    <row r="19" spans="1:18" ht="30" x14ac:dyDescent="0.25">
      <c r="A19" s="2" t="s">
        <v>598</v>
      </c>
      <c r="B19" s="4" t="s">
        <v>4</v>
      </c>
      <c r="C19" s="4" t="s">
        <v>4</v>
      </c>
      <c r="D19" s="4" t="s">
        <v>4</v>
      </c>
      <c r="E19" s="4" t="s">
        <v>4</v>
      </c>
      <c r="F19" s="4" t="s">
        <v>4</v>
      </c>
      <c r="G19" s="4" t="s">
        <v>4</v>
      </c>
      <c r="H19" s="4" t="s">
        <v>4</v>
      </c>
      <c r="I19" s="4" t="s">
        <v>4</v>
      </c>
      <c r="J19" s="4" t="s">
        <v>4</v>
      </c>
      <c r="K19" s="6">
        <v>10000000</v>
      </c>
      <c r="L19" s="6">
        <v>185000000</v>
      </c>
      <c r="M19" s="6">
        <v>275000000</v>
      </c>
      <c r="N19" s="4" t="s">
        <v>4</v>
      </c>
      <c r="O19" s="4" t="s">
        <v>4</v>
      </c>
      <c r="P19" s="4" t="s">
        <v>4</v>
      </c>
      <c r="Q19" s="4" t="s">
        <v>4</v>
      </c>
      <c r="R19" s="4" t="s">
        <v>4</v>
      </c>
    </row>
    <row r="20" spans="1:18" x14ac:dyDescent="0.25">
      <c r="A20" s="2" t="s">
        <v>566</v>
      </c>
      <c r="B20" s="4" t="s">
        <v>4</v>
      </c>
      <c r="C20" s="4" t="s">
        <v>4</v>
      </c>
      <c r="D20" s="6">
        <v>180000000</v>
      </c>
      <c r="E20" s="6">
        <v>180000000</v>
      </c>
      <c r="F20" s="4" t="s">
        <v>4</v>
      </c>
      <c r="G20" s="4" t="s">
        <v>4</v>
      </c>
      <c r="H20" s="4" t="s">
        <v>4</v>
      </c>
      <c r="I20" s="4" t="s">
        <v>4</v>
      </c>
      <c r="J20" s="4" t="s">
        <v>4</v>
      </c>
      <c r="K20" s="4" t="s">
        <v>4</v>
      </c>
      <c r="L20" s="6">
        <v>183000000</v>
      </c>
      <c r="M20" s="6">
        <v>148000000</v>
      </c>
      <c r="N20" s="4" t="s">
        <v>4</v>
      </c>
      <c r="O20" s="4" t="s">
        <v>4</v>
      </c>
      <c r="P20" s="4" t="s">
        <v>4</v>
      </c>
      <c r="Q20" s="4" t="s">
        <v>4</v>
      </c>
      <c r="R20" s="4" t="s">
        <v>4</v>
      </c>
    </row>
    <row r="21" spans="1:18" ht="30" x14ac:dyDescent="0.25">
      <c r="A21" s="2" t="s">
        <v>599</v>
      </c>
      <c r="B21" s="4" t="s">
        <v>4</v>
      </c>
      <c r="C21" s="4" t="s">
        <v>4</v>
      </c>
      <c r="D21" s="4" t="s">
        <v>4</v>
      </c>
      <c r="E21" s="4" t="s">
        <v>4</v>
      </c>
      <c r="F21" s="4" t="s">
        <v>4</v>
      </c>
      <c r="G21" s="4" t="s">
        <v>4</v>
      </c>
      <c r="H21" s="4" t="s">
        <v>4</v>
      </c>
      <c r="I21" s="4" t="s">
        <v>4</v>
      </c>
      <c r="J21" s="4" t="s">
        <v>4</v>
      </c>
      <c r="K21" s="4" t="s">
        <v>4</v>
      </c>
      <c r="L21" s="105">
        <v>4.7E-2</v>
      </c>
      <c r="M21" s="4" t="s">
        <v>4</v>
      </c>
      <c r="N21" s="4" t="s">
        <v>4</v>
      </c>
      <c r="O21" s="4" t="s">
        <v>4</v>
      </c>
      <c r="P21" s="4" t="s">
        <v>4</v>
      </c>
      <c r="Q21" s="4" t="s">
        <v>4</v>
      </c>
      <c r="R21" s="4" t="s">
        <v>4</v>
      </c>
    </row>
    <row r="22" spans="1:18" ht="30" x14ac:dyDescent="0.25">
      <c r="A22" s="2" t="s">
        <v>6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200000000</v>
      </c>
      <c r="Q22" s="4" t="s">
        <v>4</v>
      </c>
      <c r="R22" s="4" t="s">
        <v>4</v>
      </c>
    </row>
    <row r="23" spans="1:18" x14ac:dyDescent="0.25">
      <c r="A23" s="2" t="s">
        <v>567</v>
      </c>
      <c r="B23" s="4" t="s">
        <v>4</v>
      </c>
      <c r="C23" s="4" t="s">
        <v>4</v>
      </c>
      <c r="D23" s="4" t="s">
        <v>4</v>
      </c>
      <c r="E23" s="4" t="s">
        <v>4</v>
      </c>
      <c r="F23" s="4" t="s">
        <v>4</v>
      </c>
      <c r="G23" s="4" t="s">
        <v>4</v>
      </c>
      <c r="H23" s="6">
        <v>10000000</v>
      </c>
      <c r="I23" s="4" t="s">
        <v>4</v>
      </c>
      <c r="J23" s="4" t="s">
        <v>4</v>
      </c>
      <c r="K23" s="4" t="s">
        <v>4</v>
      </c>
      <c r="L23" s="4" t="s">
        <v>4</v>
      </c>
      <c r="M23" s="4" t="s">
        <v>4</v>
      </c>
      <c r="N23" s="4" t="s">
        <v>4</v>
      </c>
      <c r="O23" s="4" t="s">
        <v>4</v>
      </c>
      <c r="P23" s="4" t="s">
        <v>4</v>
      </c>
      <c r="Q23" s="4" t="s">
        <v>4</v>
      </c>
      <c r="R23" s="4" t="s">
        <v>4</v>
      </c>
    </row>
    <row r="24" spans="1:18" x14ac:dyDescent="0.25">
      <c r="A24" s="2" t="s">
        <v>601</v>
      </c>
      <c r="B24" s="4" t="s">
        <v>4</v>
      </c>
      <c r="C24" s="4" t="s">
        <v>4</v>
      </c>
      <c r="D24" s="4" t="s">
        <v>4</v>
      </c>
      <c r="E24" s="4" t="s">
        <v>4</v>
      </c>
      <c r="F24" s="4" t="s">
        <v>4</v>
      </c>
      <c r="G24" s="4" t="s">
        <v>4</v>
      </c>
      <c r="H24" s="4" t="s">
        <v>4</v>
      </c>
      <c r="I24" s="4" t="s">
        <v>4</v>
      </c>
      <c r="J24" s="4" t="s">
        <v>602</v>
      </c>
      <c r="K24" s="4" t="s">
        <v>4</v>
      </c>
      <c r="L24" s="4" t="s">
        <v>4</v>
      </c>
      <c r="M24" s="4" t="s">
        <v>4</v>
      </c>
      <c r="N24" s="4" t="s">
        <v>4</v>
      </c>
      <c r="O24" s="4" t="s">
        <v>4</v>
      </c>
      <c r="P24" s="4" t="s">
        <v>4</v>
      </c>
      <c r="Q24" s="4" t="s">
        <v>4</v>
      </c>
      <c r="R24" s="4" t="s">
        <v>4</v>
      </c>
    </row>
    <row r="25" spans="1:18" x14ac:dyDescent="0.25">
      <c r="A25" s="2" t="s">
        <v>603</v>
      </c>
      <c r="B25" s="4" t="s">
        <v>4</v>
      </c>
      <c r="C25" s="4" t="s">
        <v>4</v>
      </c>
      <c r="D25" s="4" t="s">
        <v>4</v>
      </c>
      <c r="E25" s="4" t="s">
        <v>4</v>
      </c>
      <c r="F25" s="4" t="s">
        <v>4</v>
      </c>
      <c r="G25" s="4" t="s">
        <v>4</v>
      </c>
      <c r="H25" s="4" t="s">
        <v>4</v>
      </c>
      <c r="I25" s="4" t="s">
        <v>4</v>
      </c>
      <c r="J25" s="105">
        <v>0.05</v>
      </c>
      <c r="K25" s="4" t="s">
        <v>4</v>
      </c>
      <c r="L25" s="4" t="s">
        <v>4</v>
      </c>
      <c r="M25" s="4" t="s">
        <v>4</v>
      </c>
      <c r="N25" s="4" t="s">
        <v>4</v>
      </c>
      <c r="O25" s="4" t="s">
        <v>4</v>
      </c>
      <c r="P25" s="4" t="s">
        <v>4</v>
      </c>
      <c r="Q25" s="4" t="s">
        <v>4</v>
      </c>
      <c r="R25" s="4" t="s">
        <v>4</v>
      </c>
    </row>
    <row r="26" spans="1:18" x14ac:dyDescent="0.25">
      <c r="A26" s="2" t="s">
        <v>604</v>
      </c>
      <c r="B26" s="4" t="s">
        <v>4</v>
      </c>
      <c r="C26" s="4" t="s">
        <v>4</v>
      </c>
      <c r="D26" s="4" t="s">
        <v>4</v>
      </c>
      <c r="E26" s="4" t="s">
        <v>4</v>
      </c>
      <c r="F26" s="4" t="s">
        <v>4</v>
      </c>
      <c r="G26" s="4" t="s">
        <v>4</v>
      </c>
      <c r="H26" s="4" t="s">
        <v>4</v>
      </c>
      <c r="I26" s="4" t="s">
        <v>4</v>
      </c>
      <c r="J26" s="105">
        <v>0.02</v>
      </c>
      <c r="K26" s="4" t="s">
        <v>4</v>
      </c>
      <c r="L26" s="4" t="s">
        <v>4</v>
      </c>
      <c r="M26" s="4" t="s">
        <v>4</v>
      </c>
      <c r="N26" s="4" t="s">
        <v>4</v>
      </c>
      <c r="O26" s="4" t="s">
        <v>4</v>
      </c>
      <c r="P26" s="4" t="s">
        <v>4</v>
      </c>
      <c r="Q26" s="4" t="s">
        <v>4</v>
      </c>
      <c r="R26" s="4" t="s">
        <v>4</v>
      </c>
    </row>
    <row r="27" spans="1:18" ht="30" x14ac:dyDescent="0.25">
      <c r="A27" s="2" t="s">
        <v>605</v>
      </c>
      <c r="B27" s="4" t="s">
        <v>4</v>
      </c>
      <c r="C27" s="4" t="s">
        <v>4</v>
      </c>
      <c r="D27" s="4" t="s">
        <v>4</v>
      </c>
      <c r="E27" s="4" t="s">
        <v>4</v>
      </c>
      <c r="F27" s="4" t="s">
        <v>4</v>
      </c>
      <c r="G27" s="4" t="s">
        <v>4</v>
      </c>
      <c r="H27" s="4" t="s">
        <v>4</v>
      </c>
      <c r="I27" s="4" t="s">
        <v>4</v>
      </c>
      <c r="J27" s="105">
        <v>7.4999999999999997E-3</v>
      </c>
      <c r="K27" s="4" t="s">
        <v>4</v>
      </c>
      <c r="L27" s="4" t="s">
        <v>4</v>
      </c>
      <c r="M27" s="4" t="s">
        <v>4</v>
      </c>
      <c r="N27" s="4" t="s">
        <v>4</v>
      </c>
      <c r="O27" s="4" t="s">
        <v>4</v>
      </c>
      <c r="P27" s="4" t="s">
        <v>4</v>
      </c>
      <c r="Q27" s="4" t="s">
        <v>4</v>
      </c>
      <c r="R27" s="4" t="s">
        <v>4</v>
      </c>
    </row>
    <row r="28" spans="1:18" ht="75" x14ac:dyDescent="0.25">
      <c r="A28" s="2" t="s">
        <v>606</v>
      </c>
      <c r="B28" s="4" t="s">
        <v>4</v>
      </c>
      <c r="C28" s="4" t="s">
        <v>4</v>
      </c>
      <c r="D28" s="4" t="s">
        <v>4</v>
      </c>
      <c r="E28" s="4" t="s">
        <v>4</v>
      </c>
      <c r="F28" s="4" t="s">
        <v>4</v>
      </c>
      <c r="G28" s="4" t="s">
        <v>4</v>
      </c>
      <c r="H28" s="4" t="s">
        <v>4</v>
      </c>
      <c r="I28" s="4" t="s">
        <v>4</v>
      </c>
      <c r="J28" s="4" t="s">
        <v>4</v>
      </c>
      <c r="K28" s="6">
        <v>500000</v>
      </c>
      <c r="L28" s="4" t="s">
        <v>4</v>
      </c>
      <c r="M28" s="4" t="s">
        <v>4</v>
      </c>
      <c r="N28" s="4" t="s">
        <v>4</v>
      </c>
      <c r="O28" s="4" t="s">
        <v>4</v>
      </c>
      <c r="P28" s="4" t="s">
        <v>4</v>
      </c>
      <c r="Q28" s="4" t="s">
        <v>4</v>
      </c>
      <c r="R28" s="4" t="s">
        <v>4</v>
      </c>
    </row>
    <row r="29" spans="1:18" ht="90" x14ac:dyDescent="0.25">
      <c r="A29" s="2" t="s">
        <v>607</v>
      </c>
      <c r="B29" s="4" t="s">
        <v>4</v>
      </c>
      <c r="C29" s="4" t="s">
        <v>4</v>
      </c>
      <c r="D29" s="4" t="s">
        <v>4</v>
      </c>
      <c r="E29" s="4" t="s">
        <v>4</v>
      </c>
      <c r="F29" s="4" t="s">
        <v>4</v>
      </c>
      <c r="G29" s="4" t="s">
        <v>4</v>
      </c>
      <c r="H29" s="4" t="s">
        <v>4</v>
      </c>
      <c r="I29" s="4" t="s">
        <v>4</v>
      </c>
      <c r="J29" s="4" t="s">
        <v>4</v>
      </c>
      <c r="K29" s="105">
        <v>0.15</v>
      </c>
      <c r="L29" s="4" t="s">
        <v>4</v>
      </c>
      <c r="M29" s="4" t="s">
        <v>4</v>
      </c>
      <c r="N29" s="4" t="s">
        <v>4</v>
      </c>
      <c r="O29" s="4" t="s">
        <v>4</v>
      </c>
      <c r="P29" s="4" t="s">
        <v>4</v>
      </c>
      <c r="Q29" s="4" t="s">
        <v>4</v>
      </c>
      <c r="R29" s="4" t="s">
        <v>4</v>
      </c>
    </row>
    <row r="30" spans="1:18" ht="90" x14ac:dyDescent="0.25">
      <c r="A30" s="2" t="s">
        <v>608</v>
      </c>
      <c r="B30" s="4" t="s">
        <v>4</v>
      </c>
      <c r="C30" s="4" t="s">
        <v>4</v>
      </c>
      <c r="D30" s="4" t="s">
        <v>4</v>
      </c>
      <c r="E30" s="4" t="s">
        <v>4</v>
      </c>
      <c r="F30" s="4" t="s">
        <v>4</v>
      </c>
      <c r="G30" s="4" t="s">
        <v>4</v>
      </c>
      <c r="H30" s="4" t="s">
        <v>4</v>
      </c>
      <c r="I30" s="4" t="s">
        <v>4</v>
      </c>
      <c r="J30" s="4" t="s">
        <v>4</v>
      </c>
      <c r="K30" s="6">
        <v>1000000</v>
      </c>
      <c r="L30" s="4" t="s">
        <v>4</v>
      </c>
      <c r="M30" s="4" t="s">
        <v>4</v>
      </c>
      <c r="N30" s="4" t="s">
        <v>4</v>
      </c>
      <c r="O30" s="4" t="s">
        <v>4</v>
      </c>
      <c r="P30" s="4" t="s">
        <v>4</v>
      </c>
      <c r="Q30" s="4" t="s">
        <v>4</v>
      </c>
      <c r="R30" s="4" t="s">
        <v>4</v>
      </c>
    </row>
    <row r="31" spans="1:18" ht="105" x14ac:dyDescent="0.25">
      <c r="A31" s="2" t="s">
        <v>609</v>
      </c>
      <c r="B31" s="4" t="s">
        <v>4</v>
      </c>
      <c r="C31" s="4" t="s">
        <v>4</v>
      </c>
      <c r="D31" s="4" t="s">
        <v>4</v>
      </c>
      <c r="E31" s="4" t="s">
        <v>4</v>
      </c>
      <c r="F31" s="4" t="s">
        <v>4</v>
      </c>
      <c r="G31" s="4" t="s">
        <v>4</v>
      </c>
      <c r="H31" s="4" t="s">
        <v>4</v>
      </c>
      <c r="I31" s="4" t="s">
        <v>4</v>
      </c>
      <c r="J31" s="4" t="s">
        <v>4</v>
      </c>
      <c r="K31" s="105">
        <v>0.15</v>
      </c>
      <c r="L31" s="4" t="s">
        <v>4</v>
      </c>
      <c r="M31" s="4" t="s">
        <v>4</v>
      </c>
      <c r="N31" s="4" t="s">
        <v>4</v>
      </c>
      <c r="O31" s="4" t="s">
        <v>4</v>
      </c>
      <c r="P31" s="4" t="s">
        <v>4</v>
      </c>
      <c r="Q31" s="4" t="s">
        <v>4</v>
      </c>
      <c r="R31" s="4" t="s">
        <v>4</v>
      </c>
    </row>
    <row r="32" spans="1:18" ht="75" x14ac:dyDescent="0.25">
      <c r="A32" s="2" t="s">
        <v>610</v>
      </c>
      <c r="B32" s="4" t="s">
        <v>4</v>
      </c>
      <c r="C32" s="4" t="s">
        <v>4</v>
      </c>
      <c r="D32" s="4" t="s">
        <v>4</v>
      </c>
      <c r="E32" s="4" t="s">
        <v>4</v>
      </c>
      <c r="F32" s="4" t="s">
        <v>4</v>
      </c>
      <c r="G32" s="4" t="s">
        <v>4</v>
      </c>
      <c r="H32" s="4" t="s">
        <v>4</v>
      </c>
      <c r="I32" s="105">
        <v>0.66669999999999996</v>
      </c>
      <c r="J32" s="4" t="s">
        <v>4</v>
      </c>
      <c r="K32" s="4" t="s">
        <v>4</v>
      </c>
      <c r="L32" s="4" t="s">
        <v>4</v>
      </c>
      <c r="M32" s="4" t="s">
        <v>4</v>
      </c>
      <c r="N32" s="4" t="s">
        <v>4</v>
      </c>
      <c r="O32" s="4" t="s">
        <v>4</v>
      </c>
      <c r="P32" s="4" t="s">
        <v>4</v>
      </c>
      <c r="Q32" s="4" t="s">
        <v>4</v>
      </c>
      <c r="R32" s="4" t="s">
        <v>4</v>
      </c>
    </row>
  </sheetData>
  <mergeCells count="1">
    <mergeCell ref="A1: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5</v>
      </c>
      <c r="C1" s="7"/>
      <c r="D1" s="7" t="s">
        <v>1</v>
      </c>
      <c r="E1" s="7"/>
    </row>
    <row r="2" spans="1:5" ht="30" x14ac:dyDescent="0.25">
      <c r="A2" s="1" t="s">
        <v>26</v>
      </c>
      <c r="B2" s="1" t="s">
        <v>2</v>
      </c>
      <c r="C2" s="1" t="s">
        <v>29</v>
      </c>
      <c r="D2" s="1" t="s">
        <v>2</v>
      </c>
      <c r="E2" s="1" t="s">
        <v>29</v>
      </c>
    </row>
    <row r="3" spans="1:5" ht="60" x14ac:dyDescent="0.25">
      <c r="A3" s="3" t="s">
        <v>612</v>
      </c>
      <c r="B3" s="4" t="s">
        <v>4</v>
      </c>
      <c r="C3" s="4" t="s">
        <v>4</v>
      </c>
      <c r="D3" s="4" t="s">
        <v>4</v>
      </c>
      <c r="E3" s="4" t="s">
        <v>4</v>
      </c>
    </row>
    <row r="4" spans="1:5" ht="30" x14ac:dyDescent="0.25">
      <c r="A4" s="2" t="s">
        <v>253</v>
      </c>
      <c r="B4" s="6">
        <v>4487</v>
      </c>
      <c r="C4" s="6">
        <v>-8134</v>
      </c>
      <c r="D4" s="6">
        <v>3225</v>
      </c>
      <c r="E4" s="6">
        <v>-22031</v>
      </c>
    </row>
    <row r="5" spans="1:5" ht="30" x14ac:dyDescent="0.25">
      <c r="A5" s="2" t="s">
        <v>256</v>
      </c>
      <c r="B5" s="4">
        <v>-254</v>
      </c>
      <c r="C5" s="6">
        <v>15412</v>
      </c>
      <c r="D5" s="6">
        <v>4409</v>
      </c>
      <c r="E5" s="6">
        <v>11041</v>
      </c>
    </row>
    <row r="6" spans="1:5" ht="30" x14ac:dyDescent="0.25">
      <c r="A6" s="2" t="s">
        <v>90</v>
      </c>
      <c r="B6" s="6">
        <v>4233</v>
      </c>
      <c r="C6" s="6">
        <v>7278</v>
      </c>
      <c r="D6" s="6">
        <v>7634</v>
      </c>
      <c r="E6" s="6">
        <v>-1099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16" bestFit="1" customWidth="1"/>
    <col min="10" max="11" width="20.7109375" bestFit="1" customWidth="1"/>
    <col min="12" max="13" width="16" bestFit="1" customWidth="1"/>
    <col min="14" max="15" width="12.28515625" bestFit="1" customWidth="1"/>
    <col min="16" max="17" width="12.5703125" bestFit="1" customWidth="1"/>
    <col min="18" max="19" width="12.42578125" bestFit="1" customWidth="1"/>
    <col min="20" max="21" width="12.28515625" bestFit="1" customWidth="1"/>
    <col min="22" max="23" width="20.7109375" bestFit="1" customWidth="1"/>
  </cols>
  <sheetData>
    <row r="1" spans="1:23" x14ac:dyDescent="0.25">
      <c r="A1" s="7" t="s">
        <v>613</v>
      </c>
      <c r="B1" s="1" t="s">
        <v>2</v>
      </c>
      <c r="C1" s="1" t="s">
        <v>27</v>
      </c>
      <c r="D1" s="1" t="s">
        <v>28</v>
      </c>
      <c r="E1" s="1" t="s">
        <v>29</v>
      </c>
      <c r="F1" s="1" t="s">
        <v>30</v>
      </c>
      <c r="G1" s="1" t="s">
        <v>31</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row>
    <row r="2" spans="1:23" x14ac:dyDescent="0.25">
      <c r="A2" s="7"/>
      <c r="B2" s="1" t="s">
        <v>549</v>
      </c>
      <c r="C2" s="1" t="s">
        <v>549</v>
      </c>
      <c r="D2" s="1" t="s">
        <v>549</v>
      </c>
      <c r="E2" s="1" t="s">
        <v>549</v>
      </c>
      <c r="F2" s="1" t="s">
        <v>549</v>
      </c>
      <c r="G2" s="1" t="s">
        <v>549</v>
      </c>
      <c r="H2" s="1" t="s">
        <v>614</v>
      </c>
      <c r="I2" s="1" t="s">
        <v>614</v>
      </c>
      <c r="J2" s="1" t="s">
        <v>614</v>
      </c>
      <c r="K2" s="1" t="s">
        <v>614</v>
      </c>
      <c r="L2" s="1" t="s">
        <v>614</v>
      </c>
      <c r="M2" s="1" t="s">
        <v>614</v>
      </c>
      <c r="N2" s="1" t="s">
        <v>615</v>
      </c>
      <c r="O2" s="1" t="s">
        <v>615</v>
      </c>
      <c r="P2" s="1" t="s">
        <v>615</v>
      </c>
      <c r="Q2" s="1" t="s">
        <v>615</v>
      </c>
      <c r="R2" s="1" t="s">
        <v>616</v>
      </c>
      <c r="S2" s="1" t="s">
        <v>616</v>
      </c>
      <c r="T2" s="1" t="s">
        <v>617</v>
      </c>
      <c r="U2" s="1" t="s">
        <v>617</v>
      </c>
      <c r="V2" s="1" t="s">
        <v>617</v>
      </c>
      <c r="W2" s="1" t="s">
        <v>617</v>
      </c>
    </row>
    <row r="3" spans="1:23" x14ac:dyDescent="0.25">
      <c r="A3" s="7"/>
      <c r="B3" s="1"/>
      <c r="C3" s="1"/>
      <c r="D3" s="1"/>
      <c r="E3" s="1"/>
      <c r="F3" s="1"/>
      <c r="G3" s="1"/>
      <c r="H3" s="1" t="s">
        <v>549</v>
      </c>
      <c r="I3" s="1" t="s">
        <v>549</v>
      </c>
      <c r="J3" s="1" t="s">
        <v>275</v>
      </c>
      <c r="K3" s="1" t="s">
        <v>275</v>
      </c>
      <c r="L3" s="1" t="s">
        <v>184</v>
      </c>
      <c r="M3" s="1" t="s">
        <v>184</v>
      </c>
      <c r="N3" s="1" t="s">
        <v>549</v>
      </c>
      <c r="O3" s="1" t="s">
        <v>549</v>
      </c>
      <c r="P3" s="1" t="s">
        <v>184</v>
      </c>
      <c r="Q3" s="1" t="s">
        <v>184</v>
      </c>
      <c r="R3" s="1" t="s">
        <v>615</v>
      </c>
      <c r="S3" s="1" t="s">
        <v>615</v>
      </c>
      <c r="T3" s="1" t="s">
        <v>615</v>
      </c>
      <c r="U3" s="1" t="s">
        <v>615</v>
      </c>
      <c r="V3" s="1" t="s">
        <v>615</v>
      </c>
      <c r="W3" s="1" t="s">
        <v>615</v>
      </c>
    </row>
    <row r="4" spans="1:23" x14ac:dyDescent="0.25">
      <c r="A4" s="7"/>
      <c r="B4" s="1"/>
      <c r="C4" s="1"/>
      <c r="D4" s="1"/>
      <c r="E4" s="1"/>
      <c r="F4" s="1"/>
      <c r="G4" s="1"/>
      <c r="H4" s="1"/>
      <c r="I4" s="1"/>
      <c r="J4" s="1" t="s">
        <v>549</v>
      </c>
      <c r="K4" s="1" t="s">
        <v>549</v>
      </c>
      <c r="L4" s="1" t="s">
        <v>549</v>
      </c>
      <c r="M4" s="1" t="s">
        <v>549</v>
      </c>
      <c r="N4" s="1"/>
      <c r="O4" s="1"/>
      <c r="P4" s="1" t="s">
        <v>554</v>
      </c>
      <c r="Q4" s="1" t="s">
        <v>554</v>
      </c>
      <c r="R4" s="1" t="s">
        <v>184</v>
      </c>
      <c r="S4" s="1" t="s">
        <v>184</v>
      </c>
      <c r="T4" s="1" t="s">
        <v>549</v>
      </c>
      <c r="U4" s="1" t="s">
        <v>549</v>
      </c>
      <c r="V4" s="1" t="s">
        <v>275</v>
      </c>
      <c r="W4" s="1" t="s">
        <v>275</v>
      </c>
    </row>
    <row r="5" spans="1:23" x14ac:dyDescent="0.25">
      <c r="A5" s="7"/>
      <c r="B5" s="1"/>
      <c r="C5" s="1"/>
      <c r="D5" s="1"/>
      <c r="E5" s="1"/>
      <c r="F5" s="1"/>
      <c r="G5" s="1"/>
      <c r="H5" s="1"/>
      <c r="I5" s="1"/>
      <c r="J5" s="1"/>
      <c r="K5" s="1"/>
      <c r="L5" s="1"/>
      <c r="M5" s="1"/>
      <c r="N5" s="1"/>
      <c r="O5" s="1"/>
      <c r="P5" s="1"/>
      <c r="Q5" s="1"/>
      <c r="R5" s="1" t="s">
        <v>549</v>
      </c>
      <c r="S5" s="1" t="s">
        <v>549</v>
      </c>
      <c r="T5" s="1"/>
      <c r="U5" s="1"/>
      <c r="V5" s="1" t="s">
        <v>549</v>
      </c>
      <c r="W5" s="1" t="s">
        <v>549</v>
      </c>
    </row>
    <row r="6" spans="1:23" x14ac:dyDescent="0.25">
      <c r="A6" s="3" t="s">
        <v>2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3</v>
      </c>
      <c r="B7" s="6">
        <v>8308000</v>
      </c>
      <c r="C7" s="6">
        <v>5064000</v>
      </c>
      <c r="D7" s="6">
        <v>28000</v>
      </c>
      <c r="E7" s="6">
        <v>175000</v>
      </c>
      <c r="F7" s="6">
        <v>880000</v>
      </c>
      <c r="G7" s="6">
        <v>276000</v>
      </c>
      <c r="H7" s="6">
        <v>8308000</v>
      </c>
      <c r="I7" s="6">
        <v>28000</v>
      </c>
      <c r="J7" s="4" t="s">
        <v>4</v>
      </c>
      <c r="K7" s="4" t="s">
        <v>4</v>
      </c>
      <c r="L7" s="4" t="s">
        <v>4</v>
      </c>
      <c r="M7" s="4" t="s">
        <v>4</v>
      </c>
      <c r="N7" s="6">
        <v>8308000</v>
      </c>
      <c r="O7" s="6">
        <v>28000</v>
      </c>
      <c r="P7" s="4" t="s">
        <v>4</v>
      </c>
      <c r="Q7" s="4" t="s">
        <v>4</v>
      </c>
      <c r="R7" s="4" t="s">
        <v>4</v>
      </c>
      <c r="S7" s="4" t="s">
        <v>4</v>
      </c>
      <c r="T7" s="4" t="s">
        <v>4</v>
      </c>
      <c r="U7" s="4" t="s">
        <v>4</v>
      </c>
      <c r="V7" s="4" t="s">
        <v>4</v>
      </c>
      <c r="W7" s="4" t="s">
        <v>4</v>
      </c>
    </row>
    <row r="8" spans="1:23" x14ac:dyDescent="0.25">
      <c r="A8" s="2" t="s">
        <v>34</v>
      </c>
      <c r="B8" s="4" t="s">
        <v>4</v>
      </c>
      <c r="C8" s="4" t="s">
        <v>4</v>
      </c>
      <c r="D8" s="4" t="s">
        <v>4</v>
      </c>
      <c r="E8" s="4" t="s">
        <v>4</v>
      </c>
      <c r="F8" s="4" t="s">
        <v>4</v>
      </c>
      <c r="G8" s="4" t="s">
        <v>4</v>
      </c>
      <c r="H8" s="6">
        <v>11591000</v>
      </c>
      <c r="I8" s="6">
        <v>16502000</v>
      </c>
      <c r="J8" s="4" t="s">
        <v>4</v>
      </c>
      <c r="K8" s="4" t="s">
        <v>4</v>
      </c>
      <c r="L8" s="4" t="s">
        <v>4</v>
      </c>
      <c r="M8" s="4" t="s">
        <v>4</v>
      </c>
      <c r="N8" s="6">
        <v>11591000</v>
      </c>
      <c r="O8" s="6">
        <v>16502000</v>
      </c>
      <c r="P8" s="4" t="s">
        <v>4</v>
      </c>
      <c r="Q8" s="4" t="s">
        <v>4</v>
      </c>
      <c r="R8" s="4" t="s">
        <v>4</v>
      </c>
      <c r="S8" s="4" t="s">
        <v>4</v>
      </c>
      <c r="T8" s="4" t="s">
        <v>4</v>
      </c>
      <c r="U8" s="4" t="s">
        <v>4</v>
      </c>
      <c r="V8" s="4" t="s">
        <v>4</v>
      </c>
      <c r="W8" s="4" t="s">
        <v>4</v>
      </c>
    </row>
    <row r="9" spans="1:23" x14ac:dyDescent="0.25">
      <c r="A9" s="2" t="s">
        <v>35</v>
      </c>
      <c r="B9" s="4" t="s">
        <v>4</v>
      </c>
      <c r="C9" s="4" t="s">
        <v>4</v>
      </c>
      <c r="D9" s="4" t="s">
        <v>4</v>
      </c>
      <c r="E9" s="4" t="s">
        <v>4</v>
      </c>
      <c r="F9" s="4" t="s">
        <v>4</v>
      </c>
      <c r="G9" s="4" t="s">
        <v>4</v>
      </c>
      <c r="H9" s="4" t="s">
        <v>4</v>
      </c>
      <c r="I9" s="6">
        <v>5703000</v>
      </c>
      <c r="J9" s="4" t="s">
        <v>4</v>
      </c>
      <c r="K9" s="4" t="s">
        <v>4</v>
      </c>
      <c r="L9" s="4" t="s">
        <v>4</v>
      </c>
      <c r="M9" s="4" t="s">
        <v>4</v>
      </c>
      <c r="N9" s="4" t="s">
        <v>4</v>
      </c>
      <c r="O9" s="4" t="s">
        <v>4</v>
      </c>
      <c r="P9" s="4" t="s">
        <v>4</v>
      </c>
      <c r="Q9" s="4" t="s">
        <v>4</v>
      </c>
      <c r="R9" s="4" t="s">
        <v>4</v>
      </c>
      <c r="S9" s="4" t="s">
        <v>4</v>
      </c>
      <c r="T9" s="4" t="s">
        <v>4</v>
      </c>
      <c r="U9" s="6">
        <v>5703000</v>
      </c>
      <c r="V9" s="4" t="s">
        <v>4</v>
      </c>
      <c r="W9" s="4" t="s">
        <v>4</v>
      </c>
    </row>
    <row r="10" spans="1:23" x14ac:dyDescent="0.25">
      <c r="A10" s="3" t="s">
        <v>2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47</v>
      </c>
      <c r="B11" s="4" t="s">
        <v>4</v>
      </c>
      <c r="C11" s="4" t="s">
        <v>4</v>
      </c>
      <c r="D11" s="6">
        <v>4872000</v>
      </c>
      <c r="E11" s="4" t="s">
        <v>4</v>
      </c>
      <c r="F11" s="4" t="s">
        <v>4</v>
      </c>
      <c r="G11" s="4" t="s">
        <v>4</v>
      </c>
      <c r="H11" s="4" t="s">
        <v>4</v>
      </c>
      <c r="I11" s="6">
        <v>4872000</v>
      </c>
      <c r="J11" s="4" t="s">
        <v>4</v>
      </c>
      <c r="K11" s="4" t="s">
        <v>4</v>
      </c>
      <c r="L11" s="4" t="s">
        <v>4</v>
      </c>
      <c r="M11" s="4" t="s">
        <v>4</v>
      </c>
      <c r="N11" s="4" t="s">
        <v>4</v>
      </c>
      <c r="O11" s="6">
        <v>4872000</v>
      </c>
      <c r="P11" s="4" t="s">
        <v>4</v>
      </c>
      <c r="Q11" s="4" t="s">
        <v>4</v>
      </c>
      <c r="R11" s="4" t="s">
        <v>4</v>
      </c>
      <c r="S11" s="4" t="s">
        <v>4</v>
      </c>
      <c r="T11" s="4" t="s">
        <v>4</v>
      </c>
      <c r="U11" s="4" t="s">
        <v>4</v>
      </c>
      <c r="V11" s="4" t="s">
        <v>4</v>
      </c>
      <c r="W11" s="4" t="s">
        <v>4</v>
      </c>
    </row>
    <row r="12" spans="1:23" ht="30" x14ac:dyDescent="0.25">
      <c r="A12" s="2" t="s">
        <v>48</v>
      </c>
      <c r="B12" s="4" t="s">
        <v>4</v>
      </c>
      <c r="C12" s="4" t="s">
        <v>4</v>
      </c>
      <c r="D12" s="4" t="s">
        <v>4</v>
      </c>
      <c r="E12" s="4" t="s">
        <v>4</v>
      </c>
      <c r="F12" s="4" t="s">
        <v>4</v>
      </c>
      <c r="G12" s="4" t="s">
        <v>4</v>
      </c>
      <c r="H12" s="4" t="s">
        <v>4</v>
      </c>
      <c r="I12" s="6">
        <v>32468000</v>
      </c>
      <c r="J12" s="4" t="s">
        <v>4</v>
      </c>
      <c r="K12" s="4" t="s">
        <v>4</v>
      </c>
      <c r="L12" s="4" t="s">
        <v>4</v>
      </c>
      <c r="M12" s="4" t="s">
        <v>4</v>
      </c>
      <c r="N12" s="4" t="s">
        <v>4</v>
      </c>
      <c r="O12" s="6">
        <v>32468000</v>
      </c>
      <c r="P12" s="4" t="s">
        <v>4</v>
      </c>
      <c r="Q12" s="4" t="s">
        <v>4</v>
      </c>
      <c r="R12" s="4" t="s">
        <v>4</v>
      </c>
      <c r="S12" s="4" t="s">
        <v>4</v>
      </c>
      <c r="T12" s="4" t="s">
        <v>4</v>
      </c>
      <c r="U12" s="4" t="s">
        <v>4</v>
      </c>
      <c r="V12" s="4" t="s">
        <v>4</v>
      </c>
      <c r="W12" s="4" t="s">
        <v>4</v>
      </c>
    </row>
    <row r="13" spans="1:23" x14ac:dyDescent="0.25">
      <c r="A13" s="2" t="s">
        <v>49</v>
      </c>
      <c r="B13" s="4" t="s">
        <v>4</v>
      </c>
      <c r="C13" s="4" t="s">
        <v>4</v>
      </c>
      <c r="D13" s="6">
        <v>7742000</v>
      </c>
      <c r="E13" s="4" t="s">
        <v>4</v>
      </c>
      <c r="F13" s="4" t="s">
        <v>4</v>
      </c>
      <c r="G13" s="4" t="s">
        <v>4</v>
      </c>
      <c r="H13" s="4" t="s">
        <v>4</v>
      </c>
      <c r="I13" s="6">
        <v>7742000</v>
      </c>
      <c r="J13" s="4" t="s">
        <v>4</v>
      </c>
      <c r="K13" s="4" t="s">
        <v>4</v>
      </c>
      <c r="L13" s="4" t="s">
        <v>4</v>
      </c>
      <c r="M13" s="4" t="s">
        <v>4</v>
      </c>
      <c r="N13" s="4" t="s">
        <v>4</v>
      </c>
      <c r="O13" s="6">
        <v>7742000</v>
      </c>
      <c r="P13" s="4" t="s">
        <v>4</v>
      </c>
      <c r="Q13" s="4" t="s">
        <v>4</v>
      </c>
      <c r="R13" s="4" t="s">
        <v>4</v>
      </c>
      <c r="S13" s="4" t="s">
        <v>4</v>
      </c>
      <c r="T13" s="4" t="s">
        <v>4</v>
      </c>
      <c r="U13" s="4" t="s">
        <v>4</v>
      </c>
      <c r="V13" s="4" t="s">
        <v>4</v>
      </c>
      <c r="W13" s="4" t="s">
        <v>4</v>
      </c>
    </row>
    <row r="14" spans="1:23" x14ac:dyDescent="0.25">
      <c r="A14" s="2" t="s">
        <v>35</v>
      </c>
      <c r="B14" s="4" t="s">
        <v>4</v>
      </c>
      <c r="C14" s="4" t="s">
        <v>4</v>
      </c>
      <c r="D14" s="4" t="s">
        <v>4</v>
      </c>
      <c r="E14" s="4" t="s">
        <v>4</v>
      </c>
      <c r="F14" s="4" t="s">
        <v>4</v>
      </c>
      <c r="G14" s="4" t="s">
        <v>4</v>
      </c>
      <c r="H14" s="4" t="s">
        <v>4</v>
      </c>
      <c r="I14" s="6">
        <v>1294000</v>
      </c>
      <c r="J14" s="4" t="s">
        <v>4</v>
      </c>
      <c r="K14" s="4" t="s">
        <v>4</v>
      </c>
      <c r="L14" s="4" t="s">
        <v>4</v>
      </c>
      <c r="M14" s="4" t="s">
        <v>4</v>
      </c>
      <c r="N14" s="4" t="s">
        <v>4</v>
      </c>
      <c r="O14" s="4" t="s">
        <v>4</v>
      </c>
      <c r="P14" s="4" t="s">
        <v>4</v>
      </c>
      <c r="Q14" s="4" t="s">
        <v>4</v>
      </c>
      <c r="R14" s="4" t="s">
        <v>4</v>
      </c>
      <c r="S14" s="4" t="s">
        <v>4</v>
      </c>
      <c r="T14" s="4" t="s">
        <v>4</v>
      </c>
      <c r="U14" s="6">
        <v>1294000</v>
      </c>
      <c r="V14" s="4" t="s">
        <v>4</v>
      </c>
      <c r="W14" s="4" t="s">
        <v>4</v>
      </c>
    </row>
    <row r="15" spans="1:23" x14ac:dyDescent="0.25">
      <c r="A15" s="2" t="s">
        <v>228</v>
      </c>
      <c r="B15" s="4" t="s">
        <v>4</v>
      </c>
      <c r="C15" s="4" t="s">
        <v>4</v>
      </c>
      <c r="D15" s="4" t="s">
        <v>4</v>
      </c>
      <c r="E15" s="4" t="s">
        <v>4</v>
      </c>
      <c r="F15" s="4" t="s">
        <v>4</v>
      </c>
      <c r="G15" s="4" t="s">
        <v>4</v>
      </c>
      <c r="H15" s="4" t="s">
        <v>4</v>
      </c>
      <c r="I15" s="4" t="s">
        <v>4</v>
      </c>
      <c r="J15" s="6">
        <v>182477000</v>
      </c>
      <c r="K15" s="4" t="s">
        <v>4</v>
      </c>
      <c r="L15" s="4" t="s">
        <v>4</v>
      </c>
      <c r="M15" s="4" t="s">
        <v>4</v>
      </c>
      <c r="N15" s="4" t="s">
        <v>4</v>
      </c>
      <c r="O15" s="4" t="s">
        <v>4</v>
      </c>
      <c r="P15" s="4" t="s">
        <v>4</v>
      </c>
      <c r="Q15" s="4" t="s">
        <v>4</v>
      </c>
      <c r="R15" s="4" t="s">
        <v>4</v>
      </c>
      <c r="S15" s="4" t="s">
        <v>4</v>
      </c>
      <c r="T15" s="4" t="s">
        <v>4</v>
      </c>
      <c r="U15" s="4" t="s">
        <v>4</v>
      </c>
      <c r="V15" s="6">
        <v>182477000</v>
      </c>
      <c r="W15" s="4" t="s">
        <v>4</v>
      </c>
    </row>
    <row r="16" spans="1:23" ht="30" x14ac:dyDescent="0.25">
      <c r="A16" s="3" t="s">
        <v>3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48</v>
      </c>
      <c r="B17" s="4" t="s">
        <v>4</v>
      </c>
      <c r="C17" s="4" t="s">
        <v>4</v>
      </c>
      <c r="D17" s="4" t="s">
        <v>4</v>
      </c>
      <c r="E17" s="4" t="s">
        <v>4</v>
      </c>
      <c r="F17" s="4" t="s">
        <v>4</v>
      </c>
      <c r="G17" s="4" t="s">
        <v>4</v>
      </c>
      <c r="H17" s="6">
        <v>15101000</v>
      </c>
      <c r="I17" s="4" t="s">
        <v>4</v>
      </c>
      <c r="J17" s="4" t="s">
        <v>4</v>
      </c>
      <c r="K17" s="4" t="s">
        <v>4</v>
      </c>
      <c r="L17" s="4" t="s">
        <v>4</v>
      </c>
      <c r="M17" s="4" t="s">
        <v>4</v>
      </c>
      <c r="N17" s="6">
        <v>15101000</v>
      </c>
      <c r="O17" s="4" t="s">
        <v>4</v>
      </c>
      <c r="P17" s="4" t="s">
        <v>4</v>
      </c>
      <c r="Q17" s="4" t="s">
        <v>4</v>
      </c>
      <c r="R17" s="4" t="s">
        <v>4</v>
      </c>
      <c r="S17" s="4" t="s">
        <v>4</v>
      </c>
      <c r="T17" s="4" t="s">
        <v>4</v>
      </c>
      <c r="U17" s="4" t="s">
        <v>4</v>
      </c>
      <c r="V17" s="4" t="s">
        <v>4</v>
      </c>
      <c r="W17" s="4" t="s">
        <v>4</v>
      </c>
    </row>
    <row r="18" spans="1:23" x14ac:dyDescent="0.25">
      <c r="A18" s="2" t="s">
        <v>49</v>
      </c>
      <c r="B18" s="4" t="s">
        <v>4</v>
      </c>
      <c r="C18" s="4" t="s">
        <v>4</v>
      </c>
      <c r="D18" s="4" t="s">
        <v>4</v>
      </c>
      <c r="E18" s="4" t="s">
        <v>4</v>
      </c>
      <c r="F18" s="4" t="s">
        <v>4</v>
      </c>
      <c r="G18" s="4" t="s">
        <v>4</v>
      </c>
      <c r="H18" s="6">
        <v>12656000</v>
      </c>
      <c r="I18" s="4" t="s">
        <v>4</v>
      </c>
      <c r="J18" s="4" t="s">
        <v>4</v>
      </c>
      <c r="K18" s="4" t="s">
        <v>4</v>
      </c>
      <c r="L18" s="4" t="s">
        <v>4</v>
      </c>
      <c r="M18" s="4" t="s">
        <v>4</v>
      </c>
      <c r="N18" s="6">
        <v>12656000</v>
      </c>
      <c r="O18" s="4" t="s">
        <v>4</v>
      </c>
      <c r="P18" s="4" t="s">
        <v>4</v>
      </c>
      <c r="Q18" s="4" t="s">
        <v>4</v>
      </c>
      <c r="R18" s="4" t="s">
        <v>4</v>
      </c>
      <c r="S18" s="4" t="s">
        <v>4</v>
      </c>
      <c r="T18" s="4" t="s">
        <v>4</v>
      </c>
      <c r="U18" s="4" t="s">
        <v>4</v>
      </c>
      <c r="V18" s="4" t="s">
        <v>4</v>
      </c>
      <c r="W18" s="4" t="s">
        <v>4</v>
      </c>
    </row>
    <row r="19" spans="1:23" ht="30" x14ac:dyDescent="0.25">
      <c r="A19" s="2" t="s">
        <v>273</v>
      </c>
      <c r="B19" s="4" t="s">
        <v>4</v>
      </c>
      <c r="C19" s="4" t="s">
        <v>4</v>
      </c>
      <c r="D19" s="4" t="s">
        <v>4</v>
      </c>
      <c r="E19" s="4" t="s">
        <v>4</v>
      </c>
      <c r="F19" s="4" t="s">
        <v>4</v>
      </c>
      <c r="G19" s="4" t="s">
        <v>4</v>
      </c>
      <c r="H19" s="4" t="s">
        <v>4</v>
      </c>
      <c r="I19" s="4" t="s">
        <v>4</v>
      </c>
      <c r="J19" s="4" t="s">
        <v>4</v>
      </c>
      <c r="K19" s="4" t="s">
        <v>4</v>
      </c>
      <c r="L19" s="6">
        <v>194831000</v>
      </c>
      <c r="M19" s="4" t="s">
        <v>4</v>
      </c>
      <c r="N19" s="4" t="s">
        <v>4</v>
      </c>
      <c r="O19" s="4" t="s">
        <v>4</v>
      </c>
      <c r="P19" s="4" t="s">
        <v>4</v>
      </c>
      <c r="Q19" s="4" t="s">
        <v>4</v>
      </c>
      <c r="R19" s="6">
        <v>120903000</v>
      </c>
      <c r="S19" s="4" t="s">
        <v>4</v>
      </c>
      <c r="T19" s="4" t="s">
        <v>4</v>
      </c>
      <c r="U19" s="4" t="s">
        <v>4</v>
      </c>
      <c r="V19" s="4" t="s">
        <v>4</v>
      </c>
      <c r="W19" s="4" t="s">
        <v>4</v>
      </c>
    </row>
    <row r="20" spans="1:23" ht="30" x14ac:dyDescent="0.25">
      <c r="A20" s="2" t="s">
        <v>186</v>
      </c>
      <c r="B20" s="6">
        <v>222588000</v>
      </c>
      <c r="C20" s="4" t="s">
        <v>4</v>
      </c>
      <c r="D20" s="4" t="s">
        <v>4</v>
      </c>
      <c r="E20" s="4" t="s">
        <v>4</v>
      </c>
      <c r="F20" s="4" t="s">
        <v>4</v>
      </c>
      <c r="G20" s="4" t="s">
        <v>4</v>
      </c>
      <c r="H20" s="6">
        <v>222588000</v>
      </c>
      <c r="I20" s="4" t="s">
        <v>4</v>
      </c>
      <c r="J20" s="4" t="s">
        <v>4</v>
      </c>
      <c r="K20" s="4" t="s">
        <v>4</v>
      </c>
      <c r="L20" s="4" t="s">
        <v>4</v>
      </c>
      <c r="M20" s="4" t="s">
        <v>4</v>
      </c>
      <c r="N20" s="6">
        <v>148660000</v>
      </c>
      <c r="O20" s="4" t="s">
        <v>4</v>
      </c>
      <c r="P20" s="4" t="s">
        <v>4</v>
      </c>
      <c r="Q20" s="4" t="s">
        <v>4</v>
      </c>
      <c r="R20" s="4" t="s">
        <v>4</v>
      </c>
      <c r="S20" s="4" t="s">
        <v>4</v>
      </c>
      <c r="T20" s="4" t="s">
        <v>4</v>
      </c>
      <c r="U20" s="4" t="s">
        <v>4</v>
      </c>
      <c r="V20" s="4" t="s">
        <v>4</v>
      </c>
      <c r="W20" s="4" t="s">
        <v>4</v>
      </c>
    </row>
    <row r="21" spans="1:23" x14ac:dyDescent="0.25">
      <c r="A21" s="3" t="s">
        <v>2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276</v>
      </c>
      <c r="B22" s="4" t="s">
        <v>4</v>
      </c>
      <c r="C22" s="4" t="s">
        <v>4</v>
      </c>
      <c r="D22" s="4" t="s">
        <v>4</v>
      </c>
      <c r="E22" s="4" t="s">
        <v>4</v>
      </c>
      <c r="F22" s="4" t="s">
        <v>4</v>
      </c>
      <c r="G22" s="4" t="s">
        <v>4</v>
      </c>
      <c r="H22" s="4" t="s">
        <v>4</v>
      </c>
      <c r="I22" s="6">
        <v>340310000</v>
      </c>
      <c r="J22" s="4" t="s">
        <v>4</v>
      </c>
      <c r="K22" s="6">
        <v>148000000</v>
      </c>
      <c r="L22" s="4" t="s">
        <v>4</v>
      </c>
      <c r="M22" s="6">
        <v>192310000</v>
      </c>
      <c r="N22" s="4" t="s">
        <v>4</v>
      </c>
      <c r="O22" s="6">
        <v>334046000</v>
      </c>
      <c r="P22" s="4" t="s">
        <v>4</v>
      </c>
      <c r="Q22" s="4" t="s">
        <v>4</v>
      </c>
      <c r="R22" s="4" t="s">
        <v>4</v>
      </c>
      <c r="S22" s="6">
        <v>186046000</v>
      </c>
      <c r="T22" s="4" t="s">
        <v>4</v>
      </c>
      <c r="U22" s="4" t="s">
        <v>4</v>
      </c>
      <c r="V22" s="4" t="s">
        <v>4</v>
      </c>
      <c r="W22" s="6">
        <v>148000000</v>
      </c>
    </row>
    <row r="23" spans="1:23" x14ac:dyDescent="0.25">
      <c r="A23" s="2" t="s">
        <v>277</v>
      </c>
      <c r="B23" s="4" t="s">
        <v>4</v>
      </c>
      <c r="C23" s="4" t="s">
        <v>4</v>
      </c>
      <c r="D23" s="4" t="s">
        <v>4</v>
      </c>
      <c r="E23" s="4" t="s">
        <v>4</v>
      </c>
      <c r="F23" s="4" t="s">
        <v>4</v>
      </c>
      <c r="G23" s="4" t="s">
        <v>4</v>
      </c>
      <c r="H23" s="6">
        <v>3856000</v>
      </c>
      <c r="I23" s="6">
        <v>5738000</v>
      </c>
      <c r="J23" s="4" t="s">
        <v>4</v>
      </c>
      <c r="K23" s="4" t="s">
        <v>4</v>
      </c>
      <c r="L23" s="4" t="s">
        <v>4</v>
      </c>
      <c r="M23" s="4" t="s">
        <v>4</v>
      </c>
      <c r="N23" s="4" t="s">
        <v>4</v>
      </c>
      <c r="O23" s="4" t="s">
        <v>4</v>
      </c>
      <c r="P23" s="4" t="s">
        <v>4</v>
      </c>
      <c r="Q23" s="4" t="s">
        <v>4</v>
      </c>
      <c r="R23" s="4" t="s">
        <v>4</v>
      </c>
      <c r="S23" s="4" t="s">
        <v>4</v>
      </c>
      <c r="T23" s="6">
        <v>3856000</v>
      </c>
      <c r="U23" s="6">
        <v>5738000</v>
      </c>
      <c r="V23" s="4" t="s">
        <v>4</v>
      </c>
      <c r="W23" s="4" t="s">
        <v>4</v>
      </c>
    </row>
    <row r="24" spans="1:23" x14ac:dyDescent="0.25">
      <c r="A24" s="2" t="s">
        <v>618</v>
      </c>
      <c r="B24" s="4" t="s">
        <v>4</v>
      </c>
      <c r="C24" s="4" t="s">
        <v>4</v>
      </c>
      <c r="D24" s="4" t="s">
        <v>4</v>
      </c>
      <c r="E24" s="4" t="s">
        <v>4</v>
      </c>
      <c r="F24" s="4" t="s">
        <v>4</v>
      </c>
      <c r="G24" s="4" t="s">
        <v>4</v>
      </c>
      <c r="H24" s="4" t="s">
        <v>4</v>
      </c>
      <c r="I24" s="4" t="s">
        <v>4</v>
      </c>
      <c r="J24" s="4" t="s">
        <v>4</v>
      </c>
      <c r="K24" s="4" t="s">
        <v>4</v>
      </c>
      <c r="L24" s="4" t="s">
        <v>4</v>
      </c>
      <c r="M24" s="4" t="s">
        <v>4</v>
      </c>
      <c r="N24" s="4" t="s">
        <v>4</v>
      </c>
      <c r="O24" s="4" t="s">
        <v>4</v>
      </c>
      <c r="P24" s="106">
        <v>195000000</v>
      </c>
      <c r="Q24" s="106">
        <v>200000000</v>
      </c>
      <c r="R24" s="4" t="s">
        <v>4</v>
      </c>
      <c r="S24" s="4" t="s">
        <v>4</v>
      </c>
      <c r="T24" s="4" t="s">
        <v>4</v>
      </c>
      <c r="U24" s="4" t="s">
        <v>4</v>
      </c>
      <c r="V24" s="4" t="s">
        <v>4</v>
      </c>
      <c r="W24" s="4" t="s">
        <v>4</v>
      </c>
    </row>
    <row r="25" spans="1:23" ht="30" x14ac:dyDescent="0.25">
      <c r="A25" s="2" t="s">
        <v>619</v>
      </c>
      <c r="B25" s="4" t="s">
        <v>4</v>
      </c>
      <c r="C25" s="4" t="s">
        <v>4</v>
      </c>
      <c r="D25" s="4" t="s">
        <v>4</v>
      </c>
      <c r="E25" s="4" t="s">
        <v>4</v>
      </c>
      <c r="F25" s="4" t="s">
        <v>4</v>
      </c>
      <c r="G25" s="4" t="s">
        <v>4</v>
      </c>
      <c r="H25" s="4" t="s">
        <v>4</v>
      </c>
      <c r="I25" s="4" t="s">
        <v>4</v>
      </c>
      <c r="J25" s="4" t="s">
        <v>4</v>
      </c>
      <c r="K25" s="4" t="s">
        <v>4</v>
      </c>
      <c r="L25" s="4" t="s">
        <v>4</v>
      </c>
      <c r="M25" s="4" t="s">
        <v>4</v>
      </c>
      <c r="N25" s="4" t="s">
        <v>4</v>
      </c>
      <c r="O25" s="4" t="s">
        <v>4</v>
      </c>
      <c r="P25" s="107">
        <v>60.313000000000002</v>
      </c>
      <c r="Q25" s="107">
        <v>93.5</v>
      </c>
      <c r="R25" s="4" t="s">
        <v>4</v>
      </c>
      <c r="S25" s="4" t="s">
        <v>4</v>
      </c>
      <c r="T25" s="4" t="s">
        <v>4</v>
      </c>
      <c r="U25" s="4" t="s">
        <v>4</v>
      </c>
      <c r="V25" s="4" t="s">
        <v>4</v>
      </c>
      <c r="W25" s="4" t="s">
        <v>4</v>
      </c>
    </row>
    <row r="26" spans="1:23" ht="30" x14ac:dyDescent="0.25">
      <c r="A26" s="2" t="s">
        <v>620</v>
      </c>
      <c r="B26" s="4" t="s">
        <v>4</v>
      </c>
      <c r="C26" s="4" t="s">
        <v>4</v>
      </c>
      <c r="D26" s="4" t="s">
        <v>4</v>
      </c>
      <c r="E26" s="4" t="s">
        <v>4</v>
      </c>
      <c r="F26" s="4" t="s">
        <v>4</v>
      </c>
      <c r="G26" s="4" t="s">
        <v>4</v>
      </c>
      <c r="H26" s="4" t="s">
        <v>4</v>
      </c>
      <c r="I26" s="4" t="s">
        <v>4</v>
      </c>
      <c r="J26" s="4" t="s">
        <v>4</v>
      </c>
      <c r="K26" s="4" t="s">
        <v>4</v>
      </c>
      <c r="L26" s="4" t="s">
        <v>4</v>
      </c>
      <c r="M26" s="4" t="s">
        <v>4</v>
      </c>
      <c r="N26" s="4" t="s">
        <v>4</v>
      </c>
      <c r="O26" s="4" t="s">
        <v>4</v>
      </c>
      <c r="P26" s="106">
        <v>100</v>
      </c>
      <c r="Q26" s="106">
        <v>100</v>
      </c>
      <c r="R26" s="4" t="s">
        <v>4</v>
      </c>
      <c r="S26" s="4" t="s">
        <v>4</v>
      </c>
      <c r="T26" s="4" t="s">
        <v>4</v>
      </c>
      <c r="U26" s="4" t="s">
        <v>4</v>
      </c>
      <c r="V26" s="4" t="s">
        <v>4</v>
      </c>
      <c r="W26" s="4" t="s">
        <v>4</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75</v>
      </c>
      <c r="C1" s="7"/>
      <c r="D1" s="7" t="s">
        <v>1</v>
      </c>
      <c r="E1" s="7"/>
    </row>
    <row r="2" spans="1:5" ht="30" x14ac:dyDescent="0.25">
      <c r="A2" s="1" t="s">
        <v>67</v>
      </c>
      <c r="B2" s="1" t="s">
        <v>2</v>
      </c>
      <c r="C2" s="1" t="s">
        <v>29</v>
      </c>
      <c r="D2" s="1" t="s">
        <v>2</v>
      </c>
      <c r="E2" s="1" t="s">
        <v>29</v>
      </c>
    </row>
    <row r="3" spans="1:5" x14ac:dyDescent="0.25">
      <c r="A3" s="3" t="s">
        <v>282</v>
      </c>
      <c r="B3" s="4" t="s">
        <v>4</v>
      </c>
      <c r="C3" s="4" t="s">
        <v>4</v>
      </c>
      <c r="D3" s="4" t="s">
        <v>4</v>
      </c>
      <c r="E3" s="4" t="s">
        <v>4</v>
      </c>
    </row>
    <row r="4" spans="1:5" x14ac:dyDescent="0.25">
      <c r="A4" s="2" t="s">
        <v>96</v>
      </c>
      <c r="B4" s="6">
        <v>-14987</v>
      </c>
      <c r="C4" s="6">
        <v>-124301</v>
      </c>
      <c r="D4" s="6">
        <v>-59033</v>
      </c>
      <c r="E4" s="6">
        <v>-238844</v>
      </c>
    </row>
    <row r="5" spans="1:5" ht="30" x14ac:dyDescent="0.25">
      <c r="A5" s="2" t="s">
        <v>622</v>
      </c>
      <c r="B5" s="6">
        <v>-14987</v>
      </c>
      <c r="C5" s="6">
        <v>-124301</v>
      </c>
      <c r="D5" s="6">
        <v>-59033</v>
      </c>
      <c r="E5" s="6">
        <v>-238844</v>
      </c>
    </row>
    <row r="6" spans="1:5" ht="45" x14ac:dyDescent="0.25">
      <c r="A6" s="2" t="s">
        <v>623</v>
      </c>
      <c r="B6" s="6">
        <v>86584000</v>
      </c>
      <c r="C6" s="6">
        <v>85016000</v>
      </c>
      <c r="D6" s="6">
        <v>86089000</v>
      </c>
      <c r="E6" s="6">
        <v>85008000</v>
      </c>
    </row>
    <row r="7" spans="1:5" ht="75" x14ac:dyDescent="0.25">
      <c r="A7" s="2" t="s">
        <v>624</v>
      </c>
      <c r="B7" s="6">
        <v>86584000</v>
      </c>
      <c r="C7" s="6">
        <v>85016000</v>
      </c>
      <c r="D7" s="6">
        <v>86089000</v>
      </c>
      <c r="E7" s="6">
        <v>85008000</v>
      </c>
    </row>
    <row r="8" spans="1:5" ht="30" x14ac:dyDescent="0.25">
      <c r="A8" s="2" t="s">
        <v>625</v>
      </c>
      <c r="B8" s="4">
        <v>-0.17</v>
      </c>
      <c r="C8" s="4">
        <v>-1.46</v>
      </c>
      <c r="D8" s="4">
        <v>-0.69</v>
      </c>
      <c r="E8" s="4">
        <v>-2.81</v>
      </c>
    </row>
    <row r="9" spans="1:5" ht="30" x14ac:dyDescent="0.25">
      <c r="A9" s="2" t="s">
        <v>626</v>
      </c>
      <c r="B9" s="4">
        <v>-0.17</v>
      </c>
      <c r="C9" s="4">
        <v>-1.46</v>
      </c>
      <c r="D9" s="4">
        <v>-0.69</v>
      </c>
      <c r="E9" s="4">
        <v>-2.81</v>
      </c>
    </row>
    <row r="10" spans="1:5" ht="45" x14ac:dyDescent="0.25">
      <c r="A10" s="2" t="s">
        <v>627</v>
      </c>
      <c r="B10" s="6">
        <v>1200000</v>
      </c>
      <c r="C10" s="6">
        <v>1200000</v>
      </c>
      <c r="D10" s="6">
        <v>1200000</v>
      </c>
      <c r="E10" s="6">
        <v>1800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8</v>
      </c>
      <c r="B1" s="1" t="s">
        <v>1</v>
      </c>
      <c r="C1" s="1"/>
    </row>
    <row r="2" spans="1:3" ht="30" x14ac:dyDescent="0.25">
      <c r="A2" s="1" t="s">
        <v>629</v>
      </c>
      <c r="B2" s="1" t="s">
        <v>2</v>
      </c>
      <c r="C2" s="1" t="s">
        <v>29</v>
      </c>
    </row>
    <row r="3" spans="1:3" x14ac:dyDescent="0.25">
      <c r="A3" s="3" t="s">
        <v>630</v>
      </c>
      <c r="B3" s="4" t="s">
        <v>4</v>
      </c>
      <c r="C3" s="4" t="s">
        <v>4</v>
      </c>
    </row>
    <row r="4" spans="1:3" ht="30" x14ac:dyDescent="0.25">
      <c r="A4" s="2" t="s">
        <v>631</v>
      </c>
      <c r="B4" s="6">
        <v>2092722</v>
      </c>
      <c r="C4" s="6">
        <v>2189131</v>
      </c>
    </row>
    <row r="5" spans="1:3" x14ac:dyDescent="0.25">
      <c r="A5" s="2" t="s">
        <v>632</v>
      </c>
      <c r="B5" s="6">
        <v>8369158</v>
      </c>
      <c r="C5" s="4" t="s">
        <v>4</v>
      </c>
    </row>
    <row r="6" spans="1:3" x14ac:dyDescent="0.25">
      <c r="A6" s="2" t="s">
        <v>633</v>
      </c>
      <c r="B6" s="6">
        <v>-3864622</v>
      </c>
      <c r="C6" s="4" t="s">
        <v>4</v>
      </c>
    </row>
    <row r="7" spans="1:3" x14ac:dyDescent="0.25">
      <c r="A7" s="2" t="s">
        <v>634</v>
      </c>
      <c r="B7" s="6">
        <v>-584679</v>
      </c>
      <c r="C7" s="4" t="s">
        <v>4</v>
      </c>
    </row>
    <row r="8" spans="1:3" x14ac:dyDescent="0.25">
      <c r="A8" s="2" t="s">
        <v>635</v>
      </c>
      <c r="B8" s="6">
        <v>-255188</v>
      </c>
      <c r="C8" s="4" t="s">
        <v>4</v>
      </c>
    </row>
    <row r="9" spans="1:3" ht="30" x14ac:dyDescent="0.25">
      <c r="A9" s="2" t="s">
        <v>636</v>
      </c>
      <c r="B9" s="6">
        <v>5757391</v>
      </c>
      <c r="C9" s="6">
        <v>2189131</v>
      </c>
    </row>
    <row r="10" spans="1:3" x14ac:dyDescent="0.25">
      <c r="A10" s="2" t="s">
        <v>551</v>
      </c>
      <c r="B10" s="4" t="s">
        <v>4</v>
      </c>
      <c r="C10" s="4" t="s">
        <v>4</v>
      </c>
    </row>
    <row r="11" spans="1:3" x14ac:dyDescent="0.25">
      <c r="A11" s="3" t="s">
        <v>630</v>
      </c>
      <c r="B11" s="4" t="s">
        <v>4</v>
      </c>
      <c r="C11" s="4" t="s">
        <v>4</v>
      </c>
    </row>
    <row r="12" spans="1:3" ht="30" x14ac:dyDescent="0.25">
      <c r="A12" s="2" t="s">
        <v>637</v>
      </c>
      <c r="B12" s="4">
        <v>3</v>
      </c>
      <c r="C12" s="4" t="s">
        <v>4</v>
      </c>
    </row>
    <row r="13" spans="1:3" x14ac:dyDescent="0.25">
      <c r="A13" s="2" t="s">
        <v>638</v>
      </c>
      <c r="B13" s="4" t="s">
        <v>4</v>
      </c>
      <c r="C13" s="4" t="s">
        <v>4</v>
      </c>
    </row>
    <row r="14" spans="1:3" x14ac:dyDescent="0.25">
      <c r="A14" s="3" t="s">
        <v>630</v>
      </c>
      <c r="B14" s="4" t="s">
        <v>4</v>
      </c>
      <c r="C14" s="4" t="s">
        <v>4</v>
      </c>
    </row>
    <row r="15" spans="1:3" ht="30" x14ac:dyDescent="0.25">
      <c r="A15" s="2" t="s">
        <v>631</v>
      </c>
      <c r="B15" s="6">
        <v>979530</v>
      </c>
      <c r="C15" s="6">
        <v>1014132</v>
      </c>
    </row>
    <row r="16" spans="1:3" x14ac:dyDescent="0.25">
      <c r="A16" s="2" t="s">
        <v>632</v>
      </c>
      <c r="B16" s="6">
        <v>636166</v>
      </c>
      <c r="C16" s="4" t="s">
        <v>4</v>
      </c>
    </row>
    <row r="17" spans="1:3" x14ac:dyDescent="0.25">
      <c r="A17" s="2" t="s">
        <v>633</v>
      </c>
      <c r="B17" s="6">
        <v>-910380</v>
      </c>
      <c r="C17" s="4" t="s">
        <v>4</v>
      </c>
    </row>
    <row r="18" spans="1:3" x14ac:dyDescent="0.25">
      <c r="A18" s="2" t="s">
        <v>634</v>
      </c>
      <c r="B18" s="6">
        <v>-96669</v>
      </c>
      <c r="C18" s="4" t="s">
        <v>4</v>
      </c>
    </row>
    <row r="19" spans="1:3" ht="30" x14ac:dyDescent="0.25">
      <c r="A19" s="2" t="s">
        <v>636</v>
      </c>
      <c r="B19" s="6">
        <v>608647</v>
      </c>
      <c r="C19" s="6">
        <v>1014132</v>
      </c>
    </row>
    <row r="20" spans="1:3" ht="30" x14ac:dyDescent="0.25">
      <c r="A20" s="2" t="s">
        <v>639</v>
      </c>
      <c r="B20" s="4" t="s">
        <v>4</v>
      </c>
      <c r="C20" s="4" t="s">
        <v>4</v>
      </c>
    </row>
    <row r="21" spans="1:3" x14ac:dyDescent="0.25">
      <c r="A21" s="3" t="s">
        <v>630</v>
      </c>
      <c r="B21" s="4" t="s">
        <v>4</v>
      </c>
      <c r="C21" s="4" t="s">
        <v>4</v>
      </c>
    </row>
    <row r="22" spans="1:3" ht="30" x14ac:dyDescent="0.25">
      <c r="A22" s="2" t="s">
        <v>631</v>
      </c>
      <c r="B22" s="6">
        <v>400551</v>
      </c>
      <c r="C22" s="6">
        <v>460208</v>
      </c>
    </row>
    <row r="23" spans="1:3" x14ac:dyDescent="0.25">
      <c r="A23" s="2" t="s">
        <v>632</v>
      </c>
      <c r="B23" s="6">
        <v>4790081</v>
      </c>
      <c r="C23" s="4" t="s">
        <v>4</v>
      </c>
    </row>
    <row r="24" spans="1:3" x14ac:dyDescent="0.25">
      <c r="A24" s="2" t="s">
        <v>633</v>
      </c>
      <c r="B24" s="6">
        <v>-1631977</v>
      </c>
      <c r="C24" s="4" t="s">
        <v>4</v>
      </c>
    </row>
    <row r="25" spans="1:3" x14ac:dyDescent="0.25">
      <c r="A25" s="2" t="s">
        <v>634</v>
      </c>
      <c r="B25" s="6">
        <v>-420786</v>
      </c>
      <c r="C25" s="4" t="s">
        <v>4</v>
      </c>
    </row>
    <row r="26" spans="1:3" ht="30" x14ac:dyDescent="0.25">
      <c r="A26" s="2" t="s">
        <v>636</v>
      </c>
      <c r="B26" s="6">
        <v>3137869</v>
      </c>
      <c r="C26" s="6">
        <v>460208</v>
      </c>
    </row>
    <row r="27" spans="1:3" x14ac:dyDescent="0.25">
      <c r="A27" s="2" t="s">
        <v>640</v>
      </c>
      <c r="B27" s="4" t="s">
        <v>4</v>
      </c>
      <c r="C27" s="4" t="s">
        <v>4</v>
      </c>
    </row>
    <row r="28" spans="1:3" x14ac:dyDescent="0.25">
      <c r="A28" s="3" t="s">
        <v>630</v>
      </c>
      <c r="B28" s="4" t="s">
        <v>4</v>
      </c>
      <c r="C28" s="4" t="s">
        <v>4</v>
      </c>
    </row>
    <row r="29" spans="1:3" x14ac:dyDescent="0.25">
      <c r="A29" s="2" t="s">
        <v>632</v>
      </c>
      <c r="B29" s="6">
        <v>2671171</v>
      </c>
      <c r="C29" s="4" t="s">
        <v>4</v>
      </c>
    </row>
    <row r="30" spans="1:3" x14ac:dyDescent="0.25">
      <c r="A30" s="2" t="s">
        <v>633</v>
      </c>
      <c r="B30" s="6">
        <v>-1254330</v>
      </c>
      <c r="C30" s="4" t="s">
        <v>4</v>
      </c>
    </row>
    <row r="31" spans="1:3" ht="30" x14ac:dyDescent="0.25">
      <c r="A31" s="2" t="s">
        <v>636</v>
      </c>
      <c r="B31" s="6">
        <v>1416841</v>
      </c>
      <c r="C31" s="4" t="s">
        <v>4</v>
      </c>
    </row>
    <row r="32" spans="1:3" x14ac:dyDescent="0.25">
      <c r="A32" s="2" t="s">
        <v>641</v>
      </c>
      <c r="B32" s="4" t="s">
        <v>4</v>
      </c>
      <c r="C32" s="4" t="s">
        <v>4</v>
      </c>
    </row>
    <row r="33" spans="1:3" x14ac:dyDescent="0.25">
      <c r="A33" s="3" t="s">
        <v>630</v>
      </c>
      <c r="B33" s="4" t="s">
        <v>4</v>
      </c>
      <c r="C33" s="4" t="s">
        <v>4</v>
      </c>
    </row>
    <row r="34" spans="1:3" ht="30" x14ac:dyDescent="0.25">
      <c r="A34" s="2" t="s">
        <v>631</v>
      </c>
      <c r="B34" s="6">
        <v>644706</v>
      </c>
      <c r="C34" s="6">
        <v>646856</v>
      </c>
    </row>
    <row r="35" spans="1:3" x14ac:dyDescent="0.25">
      <c r="A35" s="2" t="s">
        <v>634</v>
      </c>
      <c r="B35" s="6">
        <v>-67224</v>
      </c>
      <c r="C35" s="4" t="s">
        <v>4</v>
      </c>
    </row>
    <row r="36" spans="1:3" x14ac:dyDescent="0.25">
      <c r="A36" s="2" t="s">
        <v>635</v>
      </c>
      <c r="B36" s="6">
        <v>-255188</v>
      </c>
      <c r="C36" s="4" t="s">
        <v>4</v>
      </c>
    </row>
    <row r="37" spans="1:3" ht="30" x14ac:dyDescent="0.25">
      <c r="A37" s="2" t="s">
        <v>636</v>
      </c>
      <c r="B37" s="6">
        <v>322294</v>
      </c>
      <c r="C37" s="6">
        <v>646856</v>
      </c>
    </row>
    <row r="38" spans="1:3" x14ac:dyDescent="0.25">
      <c r="A38" s="2" t="s">
        <v>642</v>
      </c>
      <c r="B38" s="6">
        <v>112538</v>
      </c>
      <c r="C38" s="4" t="s">
        <v>4</v>
      </c>
    </row>
    <row r="39" spans="1:3" x14ac:dyDescent="0.25">
      <c r="A39" s="2" t="s">
        <v>643</v>
      </c>
      <c r="B39" s="4" t="s">
        <v>4</v>
      </c>
      <c r="C39" s="4" t="s">
        <v>4</v>
      </c>
    </row>
    <row r="40" spans="1:3" x14ac:dyDescent="0.25">
      <c r="A40" s="3" t="s">
        <v>630</v>
      </c>
      <c r="B40" s="4" t="s">
        <v>4</v>
      </c>
      <c r="C40" s="4" t="s">
        <v>4</v>
      </c>
    </row>
    <row r="41" spans="1:3" ht="30" x14ac:dyDescent="0.25">
      <c r="A41" s="2" t="s">
        <v>631</v>
      </c>
      <c r="B41" s="6">
        <v>67935</v>
      </c>
      <c r="C41" s="6">
        <v>67935</v>
      </c>
    </row>
    <row r="42" spans="1:3" x14ac:dyDescent="0.25">
      <c r="A42" s="2" t="s">
        <v>632</v>
      </c>
      <c r="B42" s="6">
        <v>271740</v>
      </c>
      <c r="C42" s="4" t="s">
        <v>4</v>
      </c>
    </row>
    <row r="43" spans="1:3" x14ac:dyDescent="0.25">
      <c r="A43" s="2" t="s">
        <v>633</v>
      </c>
      <c r="B43" s="6">
        <v>-67935</v>
      </c>
      <c r="C43" s="4" t="s">
        <v>4</v>
      </c>
    </row>
    <row r="44" spans="1:3" ht="30" x14ac:dyDescent="0.25">
      <c r="A44" s="2" t="s">
        <v>636</v>
      </c>
      <c r="B44" s="6">
        <v>271740</v>
      </c>
      <c r="C44" s="6">
        <v>679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4</v>
      </c>
      <c r="B1" s="1" t="s">
        <v>1</v>
      </c>
    </row>
    <row r="2" spans="1:2" x14ac:dyDescent="0.25">
      <c r="A2" s="1" t="s">
        <v>645</v>
      </c>
      <c r="B2" s="1" t="s">
        <v>2</v>
      </c>
    </row>
    <row r="3" spans="1:2" x14ac:dyDescent="0.25">
      <c r="A3" s="2" t="s">
        <v>646</v>
      </c>
      <c r="B3" s="4" t="s">
        <v>4</v>
      </c>
    </row>
    <row r="4" spans="1:2" x14ac:dyDescent="0.25">
      <c r="A4" s="3" t="s">
        <v>331</v>
      </c>
      <c r="B4" s="4" t="s">
        <v>4</v>
      </c>
    </row>
    <row r="5" spans="1:2" x14ac:dyDescent="0.25">
      <c r="A5" s="2" t="s">
        <v>647</v>
      </c>
      <c r="B5" s="4">
        <v>3.2</v>
      </c>
    </row>
    <row r="6" spans="1:2" ht="30" x14ac:dyDescent="0.25">
      <c r="A6" s="2" t="s">
        <v>648</v>
      </c>
      <c r="B6" s="4">
        <v>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29</v>
      </c>
      <c r="D2" s="1" t="s">
        <v>2</v>
      </c>
      <c r="E2" s="1" t="s">
        <v>29</v>
      </c>
    </row>
    <row r="3" spans="1:5" x14ac:dyDescent="0.25">
      <c r="A3" s="3" t="s">
        <v>76</v>
      </c>
      <c r="B3" s="4" t="s">
        <v>4</v>
      </c>
      <c r="C3" s="4" t="s">
        <v>4</v>
      </c>
      <c r="D3" s="4" t="s">
        <v>4</v>
      </c>
      <c r="E3" s="4" t="s">
        <v>4</v>
      </c>
    </row>
    <row r="4" spans="1:5" x14ac:dyDescent="0.25">
      <c r="A4" s="2" t="s">
        <v>77</v>
      </c>
      <c r="B4" s="6">
        <v>26366</v>
      </c>
      <c r="C4" s="6">
        <v>38188</v>
      </c>
      <c r="D4" s="6">
        <v>86254</v>
      </c>
      <c r="E4" s="6">
        <v>124937</v>
      </c>
    </row>
    <row r="5" spans="1:5" x14ac:dyDescent="0.25">
      <c r="A5" s="2" t="s">
        <v>78</v>
      </c>
      <c r="B5" s="4">
        <v>6</v>
      </c>
      <c r="C5" s="4">
        <v>8</v>
      </c>
      <c r="D5" s="4">
        <v>11</v>
      </c>
      <c r="E5" s="4">
        <v>18</v>
      </c>
    </row>
    <row r="6" spans="1:5" x14ac:dyDescent="0.25">
      <c r="A6" s="2" t="s">
        <v>79</v>
      </c>
      <c r="B6" s="6">
        <v>26372</v>
      </c>
      <c r="C6" s="6">
        <v>38196</v>
      </c>
      <c r="D6" s="6">
        <v>86265</v>
      </c>
      <c r="E6" s="6">
        <v>124955</v>
      </c>
    </row>
    <row r="7" spans="1:5" x14ac:dyDescent="0.25">
      <c r="A7" s="3" t="s">
        <v>80</v>
      </c>
      <c r="B7" s="4" t="s">
        <v>4</v>
      </c>
      <c r="C7" s="4" t="s">
        <v>4</v>
      </c>
      <c r="D7" s="4" t="s">
        <v>4</v>
      </c>
      <c r="E7" s="4" t="s">
        <v>4</v>
      </c>
    </row>
    <row r="8" spans="1:5" x14ac:dyDescent="0.25">
      <c r="A8" s="2" t="s">
        <v>81</v>
      </c>
      <c r="B8" s="6">
        <v>7732</v>
      </c>
      <c r="C8" s="6">
        <v>11961</v>
      </c>
      <c r="D8" s="6">
        <v>24651</v>
      </c>
      <c r="E8" s="6">
        <v>40570</v>
      </c>
    </row>
    <row r="9" spans="1:5" x14ac:dyDescent="0.25">
      <c r="A9" s="2" t="s">
        <v>82</v>
      </c>
      <c r="B9" s="4">
        <v>703</v>
      </c>
      <c r="C9" s="4">
        <v>831</v>
      </c>
      <c r="D9" s="6">
        <v>1842</v>
      </c>
      <c r="E9" s="6">
        <v>2516</v>
      </c>
    </row>
    <row r="10" spans="1:5" x14ac:dyDescent="0.25">
      <c r="A10" s="2" t="s">
        <v>83</v>
      </c>
      <c r="B10" s="6">
        <v>3035</v>
      </c>
      <c r="C10" s="6">
        <v>3510</v>
      </c>
      <c r="D10" s="6">
        <v>9716</v>
      </c>
      <c r="E10" s="6">
        <v>11974</v>
      </c>
    </row>
    <row r="11" spans="1:5" x14ac:dyDescent="0.25">
      <c r="A11" s="2" t="s">
        <v>84</v>
      </c>
      <c r="B11" s="6">
        <v>2486</v>
      </c>
      <c r="C11" s="6">
        <v>4050</v>
      </c>
      <c r="D11" s="6">
        <v>14706</v>
      </c>
      <c r="E11" s="6">
        <v>13996</v>
      </c>
    </row>
    <row r="12" spans="1:5" ht="30" x14ac:dyDescent="0.25">
      <c r="A12" s="2" t="s">
        <v>85</v>
      </c>
      <c r="B12" s="6">
        <v>17228</v>
      </c>
      <c r="C12" s="6">
        <v>30236</v>
      </c>
      <c r="D12" s="6">
        <v>54473</v>
      </c>
      <c r="E12" s="6">
        <v>88548</v>
      </c>
    </row>
    <row r="13" spans="1:5" ht="30" x14ac:dyDescent="0.25">
      <c r="A13" s="2" t="s">
        <v>86</v>
      </c>
      <c r="B13" s="4" t="s">
        <v>4</v>
      </c>
      <c r="C13" s="6">
        <v>142879</v>
      </c>
      <c r="D13" s="4" t="s">
        <v>4</v>
      </c>
      <c r="E13" s="6">
        <v>271749</v>
      </c>
    </row>
    <row r="14" spans="1:5" x14ac:dyDescent="0.25">
      <c r="A14" s="2" t="s">
        <v>87</v>
      </c>
      <c r="B14" s="6">
        <v>7674</v>
      </c>
      <c r="C14" s="6">
        <v>8181</v>
      </c>
      <c r="D14" s="6">
        <v>22716</v>
      </c>
      <c r="E14" s="6">
        <v>22174</v>
      </c>
    </row>
    <row r="15" spans="1:5" ht="30" x14ac:dyDescent="0.25">
      <c r="A15" s="2" t="s">
        <v>88</v>
      </c>
      <c r="B15" s="4">
        <v>337</v>
      </c>
      <c r="C15" s="4">
        <v>350</v>
      </c>
      <c r="D15" s="4">
        <v>861</v>
      </c>
      <c r="E15" s="6">
        <v>1027</v>
      </c>
    </row>
    <row r="16" spans="1:5" ht="30" x14ac:dyDescent="0.25">
      <c r="A16" s="2" t="s">
        <v>89</v>
      </c>
      <c r="B16" s="6">
        <v>-4383</v>
      </c>
      <c r="C16" s="6">
        <v>-6996</v>
      </c>
      <c r="D16" s="6">
        <v>6613</v>
      </c>
      <c r="E16" s="6">
        <v>-3023</v>
      </c>
    </row>
    <row r="17" spans="1:5" ht="30" x14ac:dyDescent="0.25">
      <c r="A17" s="2" t="s">
        <v>90</v>
      </c>
      <c r="B17" s="6">
        <v>4233</v>
      </c>
      <c r="C17" s="6">
        <v>7278</v>
      </c>
      <c r="D17" s="6">
        <v>7634</v>
      </c>
      <c r="E17" s="6">
        <v>-10990</v>
      </c>
    </row>
    <row r="18" spans="1:5" x14ac:dyDescent="0.25">
      <c r="A18" s="2" t="s">
        <v>91</v>
      </c>
      <c r="B18" s="4">
        <v>232</v>
      </c>
      <c r="C18" s="4">
        <v>138</v>
      </c>
      <c r="D18" s="4">
        <v>78</v>
      </c>
      <c r="E18" s="4">
        <v>190</v>
      </c>
    </row>
    <row r="19" spans="1:5" x14ac:dyDescent="0.25">
      <c r="A19" s="2" t="s">
        <v>92</v>
      </c>
      <c r="B19" s="6">
        <v>2082</v>
      </c>
      <c r="C19" s="4" t="s">
        <v>4</v>
      </c>
      <c r="D19" s="6">
        <v>2082</v>
      </c>
      <c r="E19" s="4" t="s">
        <v>4</v>
      </c>
    </row>
    <row r="20" spans="1:5" x14ac:dyDescent="0.25">
      <c r="A20" s="2" t="s">
        <v>93</v>
      </c>
      <c r="B20" s="6">
        <v>41359</v>
      </c>
      <c r="C20" s="6">
        <v>202418</v>
      </c>
      <c r="D20" s="6">
        <v>145372</v>
      </c>
      <c r="E20" s="6">
        <v>438731</v>
      </c>
    </row>
    <row r="21" spans="1:5" x14ac:dyDescent="0.25">
      <c r="A21" s="2" t="s">
        <v>94</v>
      </c>
      <c r="B21" s="6">
        <v>-14987</v>
      </c>
      <c r="C21" s="6">
        <v>-164222</v>
      </c>
      <c r="D21" s="6">
        <v>-59107</v>
      </c>
      <c r="E21" s="6">
        <v>-313776</v>
      </c>
    </row>
    <row r="22" spans="1:5" x14ac:dyDescent="0.25">
      <c r="A22" s="2" t="s">
        <v>95</v>
      </c>
      <c r="B22" s="4" t="s">
        <v>4</v>
      </c>
      <c r="C22" s="6">
        <v>-39921</v>
      </c>
      <c r="D22" s="4">
        <v>-74</v>
      </c>
      <c r="E22" s="6">
        <v>-74932</v>
      </c>
    </row>
    <row r="23" spans="1:5" x14ac:dyDescent="0.25">
      <c r="A23" s="2" t="s">
        <v>96</v>
      </c>
      <c r="B23" s="6">
        <v>-14987</v>
      </c>
      <c r="C23" s="6">
        <v>-124301</v>
      </c>
      <c r="D23" s="6">
        <v>-59033</v>
      </c>
      <c r="E23" s="6">
        <v>-238844</v>
      </c>
    </row>
    <row r="24" spans="1:5" ht="30" x14ac:dyDescent="0.25">
      <c r="A24" s="2" t="s">
        <v>97</v>
      </c>
      <c r="B24" s="4">
        <v>-0.17</v>
      </c>
      <c r="C24" s="4">
        <v>-1.46</v>
      </c>
      <c r="D24" s="4">
        <v>-0.69</v>
      </c>
      <c r="E24" s="4">
        <v>-2.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9</v>
      </c>
      <c r="B1" s="7" t="s">
        <v>75</v>
      </c>
      <c r="C1" s="7"/>
      <c r="D1" s="7" t="s">
        <v>1</v>
      </c>
      <c r="E1" s="7"/>
    </row>
    <row r="2" spans="1:5" x14ac:dyDescent="0.25">
      <c r="A2" s="7"/>
      <c r="B2" s="1" t="s">
        <v>2</v>
      </c>
      <c r="C2" s="1" t="s">
        <v>29</v>
      </c>
      <c r="D2" s="1" t="s">
        <v>2</v>
      </c>
      <c r="E2" s="1" t="s">
        <v>29</v>
      </c>
    </row>
    <row r="3" spans="1:5" x14ac:dyDescent="0.25">
      <c r="A3" s="3" t="s">
        <v>334</v>
      </c>
      <c r="B3" s="4" t="s">
        <v>4</v>
      </c>
      <c r="C3" s="4" t="s">
        <v>4</v>
      </c>
      <c r="D3" s="4" t="s">
        <v>4</v>
      </c>
      <c r="E3" s="4" t="s">
        <v>4</v>
      </c>
    </row>
    <row r="4" spans="1:5" ht="45" x14ac:dyDescent="0.25">
      <c r="A4" s="2" t="s">
        <v>650</v>
      </c>
      <c r="B4" s="105">
        <v>0.25</v>
      </c>
      <c r="C4" s="105">
        <v>0.25</v>
      </c>
      <c r="D4" s="105">
        <v>0.25</v>
      </c>
      <c r="E4" s="105">
        <v>0.25</v>
      </c>
    </row>
    <row r="5" spans="1:5" x14ac:dyDescent="0.25">
      <c r="A5" s="2" t="s">
        <v>651</v>
      </c>
      <c r="B5" s="105">
        <v>0</v>
      </c>
      <c r="C5" s="105">
        <v>0.24</v>
      </c>
      <c r="D5" s="105">
        <v>0</v>
      </c>
      <c r="E5" s="105">
        <v>0.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52</v>
      </c>
      <c r="B1" s="1" t="s">
        <v>75</v>
      </c>
      <c r="C1" s="1" t="s">
        <v>1</v>
      </c>
    </row>
    <row r="2" spans="1:3" x14ac:dyDescent="0.25">
      <c r="A2" s="7"/>
      <c r="B2" s="1" t="s">
        <v>2</v>
      </c>
      <c r="C2" s="1" t="s">
        <v>2</v>
      </c>
    </row>
    <row r="3" spans="1:3" x14ac:dyDescent="0.25">
      <c r="A3" s="3" t="s">
        <v>92</v>
      </c>
      <c r="B3" s="4" t="s">
        <v>4</v>
      </c>
      <c r="C3" s="4" t="s">
        <v>4</v>
      </c>
    </row>
    <row r="4" spans="1:3" x14ac:dyDescent="0.25">
      <c r="A4" s="2" t="s">
        <v>92</v>
      </c>
      <c r="B4" s="6">
        <v>2082000</v>
      </c>
      <c r="C4" s="6">
        <v>2082000</v>
      </c>
    </row>
    <row r="5" spans="1:3" ht="30" x14ac:dyDescent="0.25">
      <c r="A5" s="2" t="s">
        <v>550</v>
      </c>
      <c r="B5" s="4" t="s">
        <v>4</v>
      </c>
      <c r="C5" s="4" t="s">
        <v>4</v>
      </c>
    </row>
    <row r="6" spans="1:3" x14ac:dyDescent="0.25">
      <c r="A6" s="3" t="s">
        <v>92</v>
      </c>
      <c r="B6" s="4" t="s">
        <v>4</v>
      </c>
      <c r="C6" s="4" t="s">
        <v>4</v>
      </c>
    </row>
    <row r="7" spans="1:3" x14ac:dyDescent="0.25">
      <c r="A7" s="2" t="s">
        <v>92</v>
      </c>
      <c r="B7" s="6">
        <v>2100000</v>
      </c>
      <c r="C7" s="6">
        <v>2100000</v>
      </c>
    </row>
    <row r="8" spans="1:3" x14ac:dyDescent="0.25">
      <c r="A8" s="2" t="s">
        <v>653</v>
      </c>
      <c r="B8" s="6">
        <v>1800000</v>
      </c>
      <c r="C8" s="6">
        <v>1800000</v>
      </c>
    </row>
    <row r="9" spans="1:3" x14ac:dyDescent="0.25">
      <c r="A9" s="2" t="s">
        <v>654</v>
      </c>
      <c r="B9" s="6">
        <v>300000</v>
      </c>
      <c r="C9" s="6">
        <v>300000</v>
      </c>
    </row>
    <row r="10" spans="1:3" ht="30" x14ac:dyDescent="0.25">
      <c r="A10" s="2" t="s">
        <v>655</v>
      </c>
      <c r="B10" s="6">
        <v>1100000</v>
      </c>
      <c r="C10" s="6">
        <v>1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6</v>
      </c>
      <c r="B1" s="1" t="s">
        <v>1</v>
      </c>
    </row>
    <row r="2" spans="1:2" x14ac:dyDescent="0.25">
      <c r="A2" s="7"/>
      <c r="B2" s="1" t="s">
        <v>2</v>
      </c>
    </row>
    <row r="3" spans="1:2" ht="30" x14ac:dyDescent="0.25">
      <c r="A3" s="3" t="s">
        <v>341</v>
      </c>
      <c r="B3" s="4" t="s">
        <v>4</v>
      </c>
    </row>
    <row r="4" spans="1:2" x14ac:dyDescent="0.25">
      <c r="A4" s="2" t="s">
        <v>657</v>
      </c>
      <c r="B4" s="4">
        <v>0</v>
      </c>
    </row>
    <row r="5" spans="1:2" x14ac:dyDescent="0.25">
      <c r="A5" s="2" t="s">
        <v>658</v>
      </c>
      <c r="B5" s="4">
        <v>0</v>
      </c>
    </row>
    <row r="6" spans="1:2" x14ac:dyDescent="0.25">
      <c r="A6" s="2" t="s">
        <v>659</v>
      </c>
      <c r="B6" s="4" t="s">
        <v>4</v>
      </c>
    </row>
    <row r="7" spans="1:2" ht="30" x14ac:dyDescent="0.25">
      <c r="A7" s="3" t="s">
        <v>341</v>
      </c>
      <c r="B7" s="4" t="s">
        <v>4</v>
      </c>
    </row>
    <row r="8" spans="1:2" ht="30" x14ac:dyDescent="0.25">
      <c r="A8" s="2" t="s">
        <v>660</v>
      </c>
      <c r="B8" s="105">
        <v>1</v>
      </c>
    </row>
    <row r="9" spans="1:2" x14ac:dyDescent="0.25">
      <c r="A9" s="2" t="s">
        <v>661</v>
      </c>
      <c r="B9" s="4" t="s">
        <v>4</v>
      </c>
    </row>
    <row r="10" spans="1:2" ht="30" x14ac:dyDescent="0.25">
      <c r="A10" s="3" t="s">
        <v>341</v>
      </c>
      <c r="B10" s="4" t="s">
        <v>4</v>
      </c>
    </row>
    <row r="11" spans="1:2" ht="30" x14ac:dyDescent="0.25">
      <c r="A11" s="2" t="s">
        <v>660</v>
      </c>
      <c r="B11" s="105">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62</v>
      </c>
      <c r="B1" s="7" t="s">
        <v>2</v>
      </c>
      <c r="C1" s="7" t="s">
        <v>27</v>
      </c>
      <c r="D1" s="7" t="s">
        <v>28</v>
      </c>
      <c r="E1" s="7" t="s">
        <v>29</v>
      </c>
      <c r="F1" s="7" t="s">
        <v>30</v>
      </c>
      <c r="G1" s="7" t="s">
        <v>31</v>
      </c>
    </row>
    <row r="2" spans="1:7" ht="30" x14ac:dyDescent="0.25">
      <c r="A2" s="1" t="s">
        <v>26</v>
      </c>
      <c r="B2" s="7"/>
      <c r="C2" s="7"/>
      <c r="D2" s="7"/>
      <c r="E2" s="7"/>
      <c r="F2" s="7"/>
      <c r="G2" s="7"/>
    </row>
    <row r="3" spans="1:7" x14ac:dyDescent="0.25">
      <c r="A3" s="3" t="s">
        <v>32</v>
      </c>
      <c r="B3" s="4" t="s">
        <v>4</v>
      </c>
      <c r="C3" s="4" t="s">
        <v>4</v>
      </c>
      <c r="D3" s="4" t="s">
        <v>4</v>
      </c>
      <c r="E3" s="4" t="s">
        <v>4</v>
      </c>
      <c r="F3" s="4" t="s">
        <v>4</v>
      </c>
      <c r="G3" s="4" t="s">
        <v>4</v>
      </c>
    </row>
    <row r="4" spans="1:7" x14ac:dyDescent="0.25">
      <c r="A4" s="2" t="s">
        <v>33</v>
      </c>
      <c r="B4" s="6">
        <v>8308</v>
      </c>
      <c r="C4" s="6">
        <v>5064</v>
      </c>
      <c r="D4" s="4">
        <v>28</v>
      </c>
      <c r="E4" s="4">
        <v>175</v>
      </c>
      <c r="F4" s="4">
        <v>880</v>
      </c>
      <c r="G4" s="4">
        <v>276</v>
      </c>
    </row>
    <row r="5" spans="1:7" x14ac:dyDescent="0.25">
      <c r="A5" s="2" t="s">
        <v>34</v>
      </c>
      <c r="B5" s="6">
        <v>11591</v>
      </c>
      <c r="C5" s="4" t="s">
        <v>4</v>
      </c>
      <c r="D5" s="6">
        <v>16502</v>
      </c>
      <c r="E5" s="4" t="s">
        <v>4</v>
      </c>
      <c r="F5" s="4" t="s">
        <v>4</v>
      </c>
      <c r="G5" s="4" t="s">
        <v>4</v>
      </c>
    </row>
    <row r="6" spans="1:7" x14ac:dyDescent="0.25">
      <c r="A6" s="2" t="s">
        <v>35</v>
      </c>
      <c r="B6" s="4" t="s">
        <v>4</v>
      </c>
      <c r="C6" s="4" t="s">
        <v>4</v>
      </c>
      <c r="D6" s="6">
        <v>4409</v>
      </c>
      <c r="E6" s="4" t="s">
        <v>4</v>
      </c>
      <c r="F6" s="4" t="s">
        <v>4</v>
      </c>
      <c r="G6" s="4" t="s">
        <v>4</v>
      </c>
    </row>
    <row r="7" spans="1:7" ht="30" x14ac:dyDescent="0.25">
      <c r="A7" s="2" t="s">
        <v>36</v>
      </c>
      <c r="B7" s="6">
        <v>6911</v>
      </c>
      <c r="C7" s="4" t="s">
        <v>4</v>
      </c>
      <c r="D7" s="6">
        <v>4947</v>
      </c>
      <c r="E7" s="4" t="s">
        <v>4</v>
      </c>
      <c r="F7" s="4" t="s">
        <v>4</v>
      </c>
      <c r="G7" s="4" t="s">
        <v>4</v>
      </c>
    </row>
    <row r="8" spans="1:7" x14ac:dyDescent="0.25">
      <c r="A8" s="2" t="s">
        <v>37</v>
      </c>
      <c r="B8" s="6">
        <v>26810</v>
      </c>
      <c r="C8" s="4" t="s">
        <v>4</v>
      </c>
      <c r="D8" s="6">
        <v>25886</v>
      </c>
      <c r="E8" s="4" t="s">
        <v>4</v>
      </c>
      <c r="F8" s="4" t="s">
        <v>4</v>
      </c>
      <c r="G8" s="4" t="s">
        <v>4</v>
      </c>
    </row>
    <row r="9" spans="1:7" ht="30" x14ac:dyDescent="0.25">
      <c r="A9" s="3" t="s">
        <v>38</v>
      </c>
      <c r="B9" s="4" t="s">
        <v>4</v>
      </c>
      <c r="C9" s="4" t="s">
        <v>4</v>
      </c>
      <c r="D9" s="4" t="s">
        <v>4</v>
      </c>
      <c r="E9" s="4" t="s">
        <v>4</v>
      </c>
      <c r="F9" s="4" t="s">
        <v>4</v>
      </c>
      <c r="G9" s="4" t="s">
        <v>4</v>
      </c>
    </row>
    <row r="10" spans="1:7" x14ac:dyDescent="0.25">
      <c r="A10" s="2" t="s">
        <v>359</v>
      </c>
      <c r="B10" s="6">
        <v>344579</v>
      </c>
      <c r="C10" s="4" t="s">
        <v>4</v>
      </c>
      <c r="D10" s="6">
        <v>376203</v>
      </c>
      <c r="E10" s="4" t="s">
        <v>4</v>
      </c>
      <c r="F10" s="4" t="s">
        <v>4</v>
      </c>
      <c r="G10" s="4" t="s">
        <v>4</v>
      </c>
    </row>
    <row r="11" spans="1:7" x14ac:dyDescent="0.25">
      <c r="A11" s="2" t="s">
        <v>40</v>
      </c>
      <c r="B11" s="6">
        <v>146872</v>
      </c>
      <c r="C11" s="4" t="s">
        <v>4</v>
      </c>
      <c r="D11" s="6">
        <v>148956</v>
      </c>
      <c r="E11" s="4" t="s">
        <v>4</v>
      </c>
      <c r="F11" s="4" t="s">
        <v>4</v>
      </c>
      <c r="G11" s="4" t="s">
        <v>4</v>
      </c>
    </row>
    <row r="12" spans="1:7" x14ac:dyDescent="0.25">
      <c r="A12" s="2" t="s">
        <v>41</v>
      </c>
      <c r="B12" s="6">
        <v>491451</v>
      </c>
      <c r="C12" s="4" t="s">
        <v>4</v>
      </c>
      <c r="D12" s="6">
        <v>525159</v>
      </c>
      <c r="E12" s="4" t="s">
        <v>4</v>
      </c>
      <c r="F12" s="4" t="s">
        <v>4</v>
      </c>
      <c r="G12" s="4" t="s">
        <v>4</v>
      </c>
    </row>
    <row r="13" spans="1:7" ht="45" x14ac:dyDescent="0.25">
      <c r="A13" s="2" t="s">
        <v>360</v>
      </c>
      <c r="B13" s="6">
        <v>62523</v>
      </c>
      <c r="C13" s="4" t="s">
        <v>4</v>
      </c>
      <c r="D13" s="6">
        <v>65096</v>
      </c>
      <c r="E13" s="4" t="s">
        <v>4</v>
      </c>
      <c r="F13" s="4" t="s">
        <v>4</v>
      </c>
      <c r="G13" s="4" t="s">
        <v>4</v>
      </c>
    </row>
    <row r="14" spans="1:7" x14ac:dyDescent="0.25">
      <c r="A14" s="2" t="s">
        <v>43</v>
      </c>
      <c r="B14" s="6">
        <v>553974</v>
      </c>
      <c r="C14" s="4" t="s">
        <v>4</v>
      </c>
      <c r="D14" s="6">
        <v>590255</v>
      </c>
      <c r="E14" s="4" t="s">
        <v>4</v>
      </c>
      <c r="F14" s="4" t="s">
        <v>4</v>
      </c>
      <c r="G14" s="4" t="s">
        <v>4</v>
      </c>
    </row>
    <row r="15" spans="1:7" x14ac:dyDescent="0.25">
      <c r="A15" s="2" t="s">
        <v>44</v>
      </c>
      <c r="B15" s="6">
        <v>2223</v>
      </c>
      <c r="C15" s="4" t="s">
        <v>4</v>
      </c>
      <c r="D15" s="6">
        <v>6662</v>
      </c>
      <c r="E15" s="4" t="s">
        <v>4</v>
      </c>
      <c r="F15" s="4" t="s">
        <v>4</v>
      </c>
      <c r="G15" s="4" t="s">
        <v>4</v>
      </c>
    </row>
    <row r="16" spans="1:7" x14ac:dyDescent="0.25">
      <c r="A16" s="2" t="s">
        <v>45</v>
      </c>
      <c r="B16" s="6">
        <v>583007</v>
      </c>
      <c r="C16" s="4" t="s">
        <v>4</v>
      </c>
      <c r="D16" s="6">
        <v>622803</v>
      </c>
      <c r="E16" s="4" t="s">
        <v>4</v>
      </c>
      <c r="F16" s="4" t="s">
        <v>4</v>
      </c>
      <c r="G16" s="4" t="s">
        <v>4</v>
      </c>
    </row>
    <row r="17" spans="1:7" x14ac:dyDescent="0.25">
      <c r="A17" s="3" t="s">
        <v>46</v>
      </c>
      <c r="B17" s="4" t="s">
        <v>4</v>
      </c>
      <c r="C17" s="4" t="s">
        <v>4</v>
      </c>
      <c r="D17" s="4" t="s">
        <v>4</v>
      </c>
      <c r="E17" s="4" t="s">
        <v>4</v>
      </c>
      <c r="F17" s="4" t="s">
        <v>4</v>
      </c>
      <c r="G17" s="4" t="s">
        <v>4</v>
      </c>
    </row>
    <row r="18" spans="1:7" x14ac:dyDescent="0.25">
      <c r="A18" s="2" t="s">
        <v>47</v>
      </c>
      <c r="B18" s="4" t="s">
        <v>4</v>
      </c>
      <c r="C18" s="4" t="s">
        <v>4</v>
      </c>
      <c r="D18" s="6">
        <v>4872</v>
      </c>
      <c r="E18" s="4" t="s">
        <v>4</v>
      </c>
      <c r="F18" s="4" t="s">
        <v>4</v>
      </c>
      <c r="G18" s="4" t="s">
        <v>4</v>
      </c>
    </row>
    <row r="19" spans="1:7" ht="30" x14ac:dyDescent="0.25">
      <c r="A19" s="2" t="s">
        <v>48</v>
      </c>
      <c r="B19" s="4" t="s">
        <v>4</v>
      </c>
      <c r="C19" s="4" t="s">
        <v>4</v>
      </c>
      <c r="D19" s="6">
        <v>32468</v>
      </c>
      <c r="E19" s="4" t="s">
        <v>4</v>
      </c>
      <c r="F19" s="4" t="s">
        <v>4</v>
      </c>
      <c r="G19" s="4" t="s">
        <v>4</v>
      </c>
    </row>
    <row r="20" spans="1:7" x14ac:dyDescent="0.25">
      <c r="A20" s="2" t="s">
        <v>49</v>
      </c>
      <c r="B20" s="4" t="s">
        <v>4</v>
      </c>
      <c r="C20" s="4" t="s">
        <v>4</v>
      </c>
      <c r="D20" s="6">
        <v>7742</v>
      </c>
      <c r="E20" s="4" t="s">
        <v>4</v>
      </c>
      <c r="F20" s="4" t="s">
        <v>4</v>
      </c>
      <c r="G20" s="4" t="s">
        <v>4</v>
      </c>
    </row>
    <row r="21" spans="1:7" ht="30" x14ac:dyDescent="0.25">
      <c r="A21" s="2" t="s">
        <v>50</v>
      </c>
      <c r="B21" s="6">
        <v>182477</v>
      </c>
      <c r="C21" s="4" t="s">
        <v>4</v>
      </c>
      <c r="D21" s="4" t="s">
        <v>4</v>
      </c>
      <c r="E21" s="4" t="s">
        <v>4</v>
      </c>
      <c r="F21" s="4" t="s">
        <v>4</v>
      </c>
      <c r="G21" s="4" t="s">
        <v>4</v>
      </c>
    </row>
    <row r="22" spans="1:7" x14ac:dyDescent="0.25">
      <c r="A22" s="2" t="s">
        <v>51</v>
      </c>
      <c r="B22" s="6">
        <v>1309</v>
      </c>
      <c r="C22" s="4" t="s">
        <v>4</v>
      </c>
      <c r="D22" s="6">
        <v>1217</v>
      </c>
      <c r="E22" s="4" t="s">
        <v>4</v>
      </c>
      <c r="F22" s="4" t="s">
        <v>4</v>
      </c>
      <c r="G22" s="4" t="s">
        <v>4</v>
      </c>
    </row>
    <row r="23" spans="1:7" x14ac:dyDescent="0.25">
      <c r="A23" s="2" t="s">
        <v>52</v>
      </c>
      <c r="B23" s="4">
        <v>983</v>
      </c>
      <c r="C23" s="4" t="s">
        <v>4</v>
      </c>
      <c r="D23" s="6">
        <v>2564</v>
      </c>
      <c r="E23" s="4" t="s">
        <v>4</v>
      </c>
      <c r="F23" s="4" t="s">
        <v>4</v>
      </c>
      <c r="G23" s="4" t="s">
        <v>4</v>
      </c>
    </row>
    <row r="24" spans="1:7" ht="30" x14ac:dyDescent="0.25">
      <c r="A24" s="2" t="s">
        <v>53</v>
      </c>
      <c r="B24" s="6">
        <v>184769</v>
      </c>
      <c r="C24" s="4" t="s">
        <v>4</v>
      </c>
      <c r="D24" s="6">
        <v>48863</v>
      </c>
      <c r="E24" s="4" t="s">
        <v>4</v>
      </c>
      <c r="F24" s="4" t="s">
        <v>4</v>
      </c>
      <c r="G24" s="4" t="s">
        <v>4</v>
      </c>
    </row>
    <row r="25" spans="1:7" ht="30" x14ac:dyDescent="0.25">
      <c r="A25" s="2" t="s">
        <v>366</v>
      </c>
      <c r="B25" s="6">
        <v>222588</v>
      </c>
      <c r="C25" s="4" t="s">
        <v>4</v>
      </c>
      <c r="D25" s="4" t="s">
        <v>4</v>
      </c>
      <c r="E25" s="4" t="s">
        <v>4</v>
      </c>
      <c r="F25" s="4" t="s">
        <v>4</v>
      </c>
      <c r="G25" s="4" t="s">
        <v>4</v>
      </c>
    </row>
    <row r="26" spans="1:7" x14ac:dyDescent="0.25">
      <c r="A26" s="2" t="s">
        <v>55</v>
      </c>
      <c r="B26" s="4" t="s">
        <v>4</v>
      </c>
      <c r="C26" s="4" t="s">
        <v>4</v>
      </c>
      <c r="D26" s="6">
        <v>340310</v>
      </c>
      <c r="E26" s="4" t="s">
        <v>4</v>
      </c>
      <c r="F26" s="4" t="s">
        <v>4</v>
      </c>
      <c r="G26" s="4" t="s">
        <v>4</v>
      </c>
    </row>
    <row r="27" spans="1:7" x14ac:dyDescent="0.25">
      <c r="A27" s="2" t="s">
        <v>56</v>
      </c>
      <c r="B27" s="6">
        <v>13982</v>
      </c>
      <c r="C27" s="4" t="s">
        <v>4</v>
      </c>
      <c r="D27" s="6">
        <v>12839</v>
      </c>
      <c r="E27" s="4" t="s">
        <v>4</v>
      </c>
      <c r="F27" s="4" t="s">
        <v>4</v>
      </c>
      <c r="G27" s="4" t="s">
        <v>4</v>
      </c>
    </row>
    <row r="28" spans="1:7" x14ac:dyDescent="0.25">
      <c r="A28" s="2" t="s">
        <v>51</v>
      </c>
      <c r="B28" s="6">
        <v>2547</v>
      </c>
      <c r="C28" s="4" t="s">
        <v>4</v>
      </c>
      <c r="D28" s="6">
        <v>4521</v>
      </c>
      <c r="E28" s="4" t="s">
        <v>4</v>
      </c>
      <c r="F28" s="4" t="s">
        <v>4</v>
      </c>
      <c r="G28" s="4" t="s">
        <v>4</v>
      </c>
    </row>
    <row r="29" spans="1:7" x14ac:dyDescent="0.25">
      <c r="A29" s="2" t="s">
        <v>57</v>
      </c>
      <c r="B29" s="6">
        <v>1222</v>
      </c>
      <c r="C29" s="4" t="s">
        <v>4</v>
      </c>
      <c r="D29" s="6">
        <v>1308</v>
      </c>
      <c r="E29" s="4" t="s">
        <v>4</v>
      </c>
      <c r="F29" s="4" t="s">
        <v>4</v>
      </c>
      <c r="G29" s="4" t="s">
        <v>4</v>
      </c>
    </row>
    <row r="30" spans="1:7" ht="30" x14ac:dyDescent="0.25">
      <c r="A30" s="2" t="s">
        <v>58</v>
      </c>
      <c r="B30" s="6">
        <v>17751</v>
      </c>
      <c r="C30" s="4" t="s">
        <v>4</v>
      </c>
      <c r="D30" s="6">
        <v>358978</v>
      </c>
      <c r="E30" s="4" t="s">
        <v>4</v>
      </c>
      <c r="F30" s="4" t="s">
        <v>4</v>
      </c>
      <c r="G30" s="4" t="s">
        <v>4</v>
      </c>
    </row>
    <row r="31" spans="1:7" x14ac:dyDescent="0.25">
      <c r="A31" s="3" t="s">
        <v>59</v>
      </c>
      <c r="B31" s="4" t="s">
        <v>4</v>
      </c>
      <c r="C31" s="4" t="s">
        <v>4</v>
      </c>
      <c r="D31" s="4" t="s">
        <v>4</v>
      </c>
      <c r="E31" s="4" t="s">
        <v>4</v>
      </c>
      <c r="F31" s="4" t="s">
        <v>4</v>
      </c>
      <c r="G31" s="4" t="s">
        <v>4</v>
      </c>
    </row>
    <row r="32" spans="1:7" x14ac:dyDescent="0.25">
      <c r="A32" s="2" t="s">
        <v>369</v>
      </c>
      <c r="B32" s="4">
        <v>852</v>
      </c>
      <c r="C32" s="4" t="s">
        <v>4</v>
      </c>
      <c r="D32" s="4">
        <v>835</v>
      </c>
      <c r="E32" s="4" t="s">
        <v>4</v>
      </c>
      <c r="F32" s="4" t="s">
        <v>4</v>
      </c>
      <c r="G32" s="4" t="s">
        <v>4</v>
      </c>
    </row>
    <row r="33" spans="1:7" x14ac:dyDescent="0.25">
      <c r="A33" s="2" t="s">
        <v>61</v>
      </c>
      <c r="B33" s="6">
        <v>986450</v>
      </c>
      <c r="C33" s="4" t="s">
        <v>4</v>
      </c>
      <c r="D33" s="6">
        <v>984438</v>
      </c>
      <c r="E33" s="4" t="s">
        <v>4</v>
      </c>
      <c r="F33" s="4" t="s">
        <v>4</v>
      </c>
      <c r="G33" s="4" t="s">
        <v>4</v>
      </c>
    </row>
    <row r="34" spans="1:7" ht="30" x14ac:dyDescent="0.25">
      <c r="A34" s="2" t="s">
        <v>371</v>
      </c>
      <c r="B34" s="6">
        <v>-829527</v>
      </c>
      <c r="C34" s="4" t="s">
        <v>4</v>
      </c>
      <c r="D34" s="6">
        <v>-770494</v>
      </c>
      <c r="E34" s="4" t="s">
        <v>4</v>
      </c>
      <c r="F34" s="4" t="s">
        <v>4</v>
      </c>
      <c r="G34" s="4" t="s">
        <v>4</v>
      </c>
    </row>
    <row r="35" spans="1:7" ht="30" x14ac:dyDescent="0.25">
      <c r="A35" s="2" t="s">
        <v>663</v>
      </c>
      <c r="B35" s="4">
        <v>124</v>
      </c>
      <c r="C35" s="4" t="s">
        <v>4</v>
      </c>
      <c r="D35" s="4">
        <v>183</v>
      </c>
      <c r="E35" s="4" t="s">
        <v>4</v>
      </c>
      <c r="F35" s="4" t="s">
        <v>4</v>
      </c>
      <c r="G35" s="4" t="s">
        <v>4</v>
      </c>
    </row>
    <row r="36" spans="1:7" x14ac:dyDescent="0.25">
      <c r="A36" s="2" t="s">
        <v>64</v>
      </c>
      <c r="B36" s="6">
        <v>157899</v>
      </c>
      <c r="C36" s="4" t="s">
        <v>4</v>
      </c>
      <c r="D36" s="6">
        <v>214962</v>
      </c>
      <c r="E36" s="4" t="s">
        <v>4</v>
      </c>
      <c r="F36" s="4" t="s">
        <v>4</v>
      </c>
      <c r="G36" s="4" t="s">
        <v>4</v>
      </c>
    </row>
    <row r="37" spans="1:7" ht="30" x14ac:dyDescent="0.25">
      <c r="A37" s="2" t="s">
        <v>65</v>
      </c>
      <c r="B37" s="6">
        <v>583007</v>
      </c>
      <c r="C37" s="4" t="s">
        <v>4</v>
      </c>
      <c r="D37" s="6">
        <v>622803</v>
      </c>
      <c r="E37" s="4" t="s">
        <v>4</v>
      </c>
      <c r="F37" s="4" t="s">
        <v>4</v>
      </c>
      <c r="G37" s="4" t="s">
        <v>4</v>
      </c>
    </row>
    <row r="38" spans="1:7" x14ac:dyDescent="0.25">
      <c r="A38" s="2" t="s">
        <v>664</v>
      </c>
      <c r="B38" s="4" t="s">
        <v>4</v>
      </c>
      <c r="C38" s="4" t="s">
        <v>4</v>
      </c>
      <c r="D38" s="4" t="s">
        <v>4</v>
      </c>
      <c r="E38" s="4" t="s">
        <v>4</v>
      </c>
      <c r="F38" s="4" t="s">
        <v>4</v>
      </c>
      <c r="G38" s="4" t="s">
        <v>4</v>
      </c>
    </row>
    <row r="39" spans="1:7" x14ac:dyDescent="0.25">
      <c r="A39" s="3" t="s">
        <v>32</v>
      </c>
      <c r="B39" s="4" t="s">
        <v>4</v>
      </c>
      <c r="C39" s="4" t="s">
        <v>4</v>
      </c>
      <c r="D39" s="4" t="s">
        <v>4</v>
      </c>
      <c r="E39" s="4" t="s">
        <v>4</v>
      </c>
      <c r="F39" s="4" t="s">
        <v>4</v>
      </c>
      <c r="G39" s="4" t="s">
        <v>4</v>
      </c>
    </row>
    <row r="40" spans="1:7" x14ac:dyDescent="0.25">
      <c r="A40" s="2" t="s">
        <v>33</v>
      </c>
      <c r="B40" s="4">
        <v>30</v>
      </c>
      <c r="C40" s="4">
        <v>12</v>
      </c>
      <c r="D40" s="4" t="s">
        <v>4</v>
      </c>
      <c r="E40" s="4">
        <v>32</v>
      </c>
      <c r="F40" s="4">
        <v>35</v>
      </c>
      <c r="G40" s="4">
        <v>273</v>
      </c>
    </row>
    <row r="41" spans="1:7" x14ac:dyDescent="0.25">
      <c r="A41" s="2" t="s">
        <v>34</v>
      </c>
      <c r="B41" s="6">
        <v>1099</v>
      </c>
      <c r="C41" s="4" t="s">
        <v>4</v>
      </c>
      <c r="D41" s="6">
        <v>3198</v>
      </c>
      <c r="E41" s="4" t="s">
        <v>4</v>
      </c>
      <c r="F41" s="4" t="s">
        <v>4</v>
      </c>
      <c r="G41" s="4" t="s">
        <v>4</v>
      </c>
    </row>
    <row r="42" spans="1:7" ht="30" x14ac:dyDescent="0.25">
      <c r="A42" s="2" t="s">
        <v>36</v>
      </c>
      <c r="B42" s="4">
        <v>423</v>
      </c>
      <c r="C42" s="4" t="s">
        <v>4</v>
      </c>
      <c r="D42" s="4">
        <v>148</v>
      </c>
      <c r="E42" s="4" t="s">
        <v>4</v>
      </c>
      <c r="F42" s="4" t="s">
        <v>4</v>
      </c>
      <c r="G42" s="4" t="s">
        <v>4</v>
      </c>
    </row>
    <row r="43" spans="1:7" x14ac:dyDescent="0.25">
      <c r="A43" s="2" t="s">
        <v>37</v>
      </c>
      <c r="B43" s="6">
        <v>1552</v>
      </c>
      <c r="C43" s="4" t="s">
        <v>4</v>
      </c>
      <c r="D43" s="6">
        <v>3346</v>
      </c>
      <c r="E43" s="4" t="s">
        <v>4</v>
      </c>
      <c r="F43" s="4" t="s">
        <v>4</v>
      </c>
      <c r="G43" s="4" t="s">
        <v>4</v>
      </c>
    </row>
    <row r="44" spans="1:7" ht="30" x14ac:dyDescent="0.25">
      <c r="A44" s="3" t="s">
        <v>38</v>
      </c>
      <c r="B44" s="4" t="s">
        <v>4</v>
      </c>
      <c r="C44" s="4" t="s">
        <v>4</v>
      </c>
      <c r="D44" s="4" t="s">
        <v>4</v>
      </c>
      <c r="E44" s="4" t="s">
        <v>4</v>
      </c>
      <c r="F44" s="4" t="s">
        <v>4</v>
      </c>
      <c r="G44" s="4" t="s">
        <v>4</v>
      </c>
    </row>
    <row r="45" spans="1:7" x14ac:dyDescent="0.25">
      <c r="A45" s="2" t="s">
        <v>361</v>
      </c>
      <c r="B45" s="6">
        <v>55356</v>
      </c>
      <c r="C45" s="4" t="s">
        <v>4</v>
      </c>
      <c r="D45" s="6">
        <v>110882</v>
      </c>
      <c r="E45" s="4" t="s">
        <v>4</v>
      </c>
      <c r="F45" s="4" t="s">
        <v>4</v>
      </c>
      <c r="G45" s="4" t="s">
        <v>4</v>
      </c>
    </row>
    <row r="46" spans="1:7" x14ac:dyDescent="0.25">
      <c r="A46" s="2" t="s">
        <v>45</v>
      </c>
      <c r="B46" s="6">
        <v>56908</v>
      </c>
      <c r="C46" s="4" t="s">
        <v>4</v>
      </c>
      <c r="D46" s="6">
        <v>114228</v>
      </c>
      <c r="E46" s="4" t="s">
        <v>4</v>
      </c>
      <c r="F46" s="4" t="s">
        <v>4</v>
      </c>
      <c r="G46" s="4" t="s">
        <v>4</v>
      </c>
    </row>
    <row r="47" spans="1:7" x14ac:dyDescent="0.25">
      <c r="A47" s="3" t="s">
        <v>46</v>
      </c>
      <c r="B47" s="4" t="s">
        <v>4</v>
      </c>
      <c r="C47" s="4" t="s">
        <v>4</v>
      </c>
      <c r="D47" s="4" t="s">
        <v>4</v>
      </c>
      <c r="E47" s="4" t="s">
        <v>4</v>
      </c>
      <c r="F47" s="4" t="s">
        <v>4</v>
      </c>
      <c r="G47" s="4" t="s">
        <v>4</v>
      </c>
    </row>
    <row r="48" spans="1:7" x14ac:dyDescent="0.25">
      <c r="A48" s="2" t="s">
        <v>47</v>
      </c>
      <c r="B48" s="4" t="s">
        <v>4</v>
      </c>
      <c r="C48" s="4" t="s">
        <v>4</v>
      </c>
      <c r="D48" s="4">
        <v>44</v>
      </c>
      <c r="E48" s="4" t="s">
        <v>4</v>
      </c>
      <c r="F48" s="4" t="s">
        <v>4</v>
      </c>
      <c r="G48" s="4" t="s">
        <v>4</v>
      </c>
    </row>
    <row r="49" spans="1:7" ht="30" x14ac:dyDescent="0.25">
      <c r="A49" s="2" t="s">
        <v>48</v>
      </c>
      <c r="B49" s="4" t="s">
        <v>4</v>
      </c>
      <c r="C49" s="4" t="s">
        <v>4</v>
      </c>
      <c r="D49" s="4">
        <v>241</v>
      </c>
      <c r="E49" s="4" t="s">
        <v>4</v>
      </c>
      <c r="F49" s="4" t="s">
        <v>4</v>
      </c>
      <c r="G49" s="4" t="s">
        <v>4</v>
      </c>
    </row>
    <row r="50" spans="1:7" x14ac:dyDescent="0.25">
      <c r="A50" s="2" t="s">
        <v>52</v>
      </c>
      <c r="B50" s="4">
        <v>33</v>
      </c>
      <c r="C50" s="4" t="s">
        <v>4</v>
      </c>
      <c r="D50" s="4">
        <v>164</v>
      </c>
      <c r="E50" s="4" t="s">
        <v>4</v>
      </c>
      <c r="F50" s="4" t="s">
        <v>4</v>
      </c>
      <c r="G50" s="4" t="s">
        <v>4</v>
      </c>
    </row>
    <row r="51" spans="1:7" ht="30" x14ac:dyDescent="0.25">
      <c r="A51" s="2" t="s">
        <v>53</v>
      </c>
      <c r="B51" s="4">
        <v>33</v>
      </c>
      <c r="C51" s="4" t="s">
        <v>4</v>
      </c>
      <c r="D51" s="4">
        <v>449</v>
      </c>
      <c r="E51" s="4" t="s">
        <v>4</v>
      </c>
      <c r="F51" s="4" t="s">
        <v>4</v>
      </c>
      <c r="G51" s="4" t="s">
        <v>4</v>
      </c>
    </row>
    <row r="52" spans="1:7" ht="30" x14ac:dyDescent="0.25">
      <c r="A52" s="2" t="s">
        <v>366</v>
      </c>
      <c r="B52" s="4">
        <v>184</v>
      </c>
      <c r="C52" s="4" t="s">
        <v>4</v>
      </c>
      <c r="D52" s="4" t="s">
        <v>4</v>
      </c>
      <c r="E52" s="4" t="s">
        <v>4</v>
      </c>
      <c r="F52" s="4" t="s">
        <v>4</v>
      </c>
      <c r="G52" s="4" t="s">
        <v>4</v>
      </c>
    </row>
    <row r="53" spans="1:7" x14ac:dyDescent="0.25">
      <c r="A53" s="2" t="s">
        <v>57</v>
      </c>
      <c r="B53" s="4">
        <v>23</v>
      </c>
      <c r="C53" s="4" t="s">
        <v>4</v>
      </c>
      <c r="D53" s="4">
        <v>107</v>
      </c>
      <c r="E53" s="4" t="s">
        <v>4</v>
      </c>
      <c r="F53" s="4" t="s">
        <v>4</v>
      </c>
      <c r="G53" s="4" t="s">
        <v>4</v>
      </c>
    </row>
    <row r="54" spans="1:7" ht="30" x14ac:dyDescent="0.25">
      <c r="A54" s="2" t="s">
        <v>58</v>
      </c>
      <c r="B54" s="4">
        <v>23</v>
      </c>
      <c r="C54" s="4" t="s">
        <v>4</v>
      </c>
      <c r="D54" s="4">
        <v>107</v>
      </c>
      <c r="E54" s="4" t="s">
        <v>4</v>
      </c>
      <c r="F54" s="4" t="s">
        <v>4</v>
      </c>
      <c r="G54" s="4" t="s">
        <v>4</v>
      </c>
    </row>
    <row r="55" spans="1:7" x14ac:dyDescent="0.25">
      <c r="A55" s="3" t="s">
        <v>59</v>
      </c>
      <c r="B55" s="4" t="s">
        <v>4</v>
      </c>
      <c r="C55" s="4" t="s">
        <v>4</v>
      </c>
      <c r="D55" s="4" t="s">
        <v>4</v>
      </c>
      <c r="E55" s="4" t="s">
        <v>4</v>
      </c>
      <c r="F55" s="4" t="s">
        <v>4</v>
      </c>
      <c r="G55" s="4" t="s">
        <v>4</v>
      </c>
    </row>
    <row r="56" spans="1:7" x14ac:dyDescent="0.25">
      <c r="A56" s="2" t="s">
        <v>369</v>
      </c>
      <c r="B56" s="4">
        <v>852</v>
      </c>
      <c r="C56" s="4" t="s">
        <v>4</v>
      </c>
      <c r="D56" s="4">
        <v>835</v>
      </c>
      <c r="E56" s="4" t="s">
        <v>4</v>
      </c>
      <c r="F56" s="4" t="s">
        <v>4</v>
      </c>
      <c r="G56" s="4" t="s">
        <v>4</v>
      </c>
    </row>
    <row r="57" spans="1:7" x14ac:dyDescent="0.25">
      <c r="A57" s="2" t="s">
        <v>61</v>
      </c>
      <c r="B57" s="6">
        <v>367003</v>
      </c>
      <c r="C57" s="4" t="s">
        <v>4</v>
      </c>
      <c r="D57" s="6">
        <v>364991</v>
      </c>
      <c r="E57" s="4" t="s">
        <v>4</v>
      </c>
      <c r="F57" s="4" t="s">
        <v>4</v>
      </c>
      <c r="G57" s="4" t="s">
        <v>4</v>
      </c>
    </row>
    <row r="58" spans="1:7" ht="30" x14ac:dyDescent="0.25">
      <c r="A58" s="2" t="s">
        <v>371</v>
      </c>
      <c r="B58" s="6">
        <v>-311592</v>
      </c>
      <c r="C58" s="4" t="s">
        <v>4</v>
      </c>
      <c r="D58" s="6">
        <v>-252559</v>
      </c>
      <c r="E58" s="4" t="s">
        <v>4</v>
      </c>
      <c r="F58" s="4" t="s">
        <v>4</v>
      </c>
      <c r="G58" s="4" t="s">
        <v>4</v>
      </c>
    </row>
    <row r="59" spans="1:7" ht="30" x14ac:dyDescent="0.25">
      <c r="A59" s="2" t="s">
        <v>663</v>
      </c>
      <c r="B59" s="4">
        <v>405</v>
      </c>
      <c r="C59" s="4" t="s">
        <v>4</v>
      </c>
      <c r="D59" s="4">
        <v>405</v>
      </c>
      <c r="E59" s="4" t="s">
        <v>4</v>
      </c>
      <c r="F59" s="4" t="s">
        <v>4</v>
      </c>
      <c r="G59" s="4" t="s">
        <v>4</v>
      </c>
    </row>
    <row r="60" spans="1:7" x14ac:dyDescent="0.25">
      <c r="A60" s="2" t="s">
        <v>64</v>
      </c>
      <c r="B60" s="6">
        <v>56668</v>
      </c>
      <c r="C60" s="4" t="s">
        <v>4</v>
      </c>
      <c r="D60" s="6">
        <v>113672</v>
      </c>
      <c r="E60" s="4" t="s">
        <v>4</v>
      </c>
      <c r="F60" s="4" t="s">
        <v>4</v>
      </c>
      <c r="G60" s="4" t="s">
        <v>4</v>
      </c>
    </row>
    <row r="61" spans="1:7" ht="30" x14ac:dyDescent="0.25">
      <c r="A61" s="2" t="s">
        <v>65</v>
      </c>
      <c r="B61" s="6">
        <v>56908</v>
      </c>
      <c r="C61" s="4" t="s">
        <v>4</v>
      </c>
      <c r="D61" s="6">
        <v>114228</v>
      </c>
      <c r="E61" s="4" t="s">
        <v>4</v>
      </c>
      <c r="F61" s="4" t="s">
        <v>4</v>
      </c>
      <c r="G61" s="4" t="s">
        <v>4</v>
      </c>
    </row>
    <row r="62" spans="1:7" x14ac:dyDescent="0.25">
      <c r="A62" s="2" t="s">
        <v>661</v>
      </c>
      <c r="B62" s="4" t="s">
        <v>4</v>
      </c>
      <c r="C62" s="4" t="s">
        <v>4</v>
      </c>
      <c r="D62" s="4" t="s">
        <v>4</v>
      </c>
      <c r="E62" s="4" t="s">
        <v>4</v>
      </c>
      <c r="F62" s="4" t="s">
        <v>4</v>
      </c>
      <c r="G62" s="4" t="s">
        <v>4</v>
      </c>
    </row>
    <row r="63" spans="1:7" x14ac:dyDescent="0.25">
      <c r="A63" s="3" t="s">
        <v>32</v>
      </c>
      <c r="B63" s="4" t="s">
        <v>4</v>
      </c>
      <c r="C63" s="4" t="s">
        <v>4</v>
      </c>
      <c r="D63" s="4" t="s">
        <v>4</v>
      </c>
      <c r="E63" s="4" t="s">
        <v>4</v>
      </c>
      <c r="F63" s="4" t="s">
        <v>4</v>
      </c>
      <c r="G63" s="4" t="s">
        <v>4</v>
      </c>
    </row>
    <row r="64" spans="1:7" x14ac:dyDescent="0.25">
      <c r="A64" s="2" t="s">
        <v>34</v>
      </c>
      <c r="B64" s="4">
        <v>492</v>
      </c>
      <c r="C64" s="4" t="s">
        <v>4</v>
      </c>
      <c r="D64" s="4">
        <v>486</v>
      </c>
      <c r="E64" s="4" t="s">
        <v>4</v>
      </c>
      <c r="F64" s="4" t="s">
        <v>4</v>
      </c>
      <c r="G64" s="4" t="s">
        <v>4</v>
      </c>
    </row>
    <row r="65" spans="1:7" x14ac:dyDescent="0.25">
      <c r="A65" s="2" t="s">
        <v>37</v>
      </c>
      <c r="B65" s="4">
        <v>492</v>
      </c>
      <c r="C65" s="4" t="s">
        <v>4</v>
      </c>
      <c r="D65" s="4">
        <v>486</v>
      </c>
      <c r="E65" s="4" t="s">
        <v>4</v>
      </c>
      <c r="F65" s="4" t="s">
        <v>4</v>
      </c>
      <c r="G65" s="4" t="s">
        <v>4</v>
      </c>
    </row>
    <row r="66" spans="1:7" ht="30" x14ac:dyDescent="0.25">
      <c r="A66" s="3" t="s">
        <v>38</v>
      </c>
      <c r="B66" s="4" t="s">
        <v>4</v>
      </c>
      <c r="C66" s="4" t="s">
        <v>4</v>
      </c>
      <c r="D66" s="4" t="s">
        <v>4</v>
      </c>
      <c r="E66" s="4" t="s">
        <v>4</v>
      </c>
      <c r="F66" s="4" t="s">
        <v>4</v>
      </c>
      <c r="G66" s="4" t="s">
        <v>4</v>
      </c>
    </row>
    <row r="67" spans="1:7" x14ac:dyDescent="0.25">
      <c r="A67" s="2" t="s">
        <v>361</v>
      </c>
      <c r="B67" s="6">
        <v>58063</v>
      </c>
      <c r="C67" s="4" t="s">
        <v>4</v>
      </c>
      <c r="D67" s="6">
        <v>58063</v>
      </c>
      <c r="E67" s="4" t="s">
        <v>4</v>
      </c>
      <c r="F67" s="4" t="s">
        <v>4</v>
      </c>
      <c r="G67" s="4" t="s">
        <v>4</v>
      </c>
    </row>
    <row r="68" spans="1:7" x14ac:dyDescent="0.25">
      <c r="A68" s="2" t="s">
        <v>45</v>
      </c>
      <c r="B68" s="6">
        <v>58555</v>
      </c>
      <c r="C68" s="4" t="s">
        <v>4</v>
      </c>
      <c r="D68" s="6">
        <v>58549</v>
      </c>
      <c r="E68" s="4" t="s">
        <v>4</v>
      </c>
      <c r="F68" s="4" t="s">
        <v>4</v>
      </c>
      <c r="G68" s="4" t="s">
        <v>4</v>
      </c>
    </row>
    <row r="69" spans="1:7" x14ac:dyDescent="0.25">
      <c r="A69" s="3" t="s">
        <v>59</v>
      </c>
      <c r="B69" s="4" t="s">
        <v>4</v>
      </c>
      <c r="C69" s="4" t="s">
        <v>4</v>
      </c>
      <c r="D69" s="4" t="s">
        <v>4</v>
      </c>
      <c r="E69" s="4" t="s">
        <v>4</v>
      </c>
      <c r="F69" s="4" t="s">
        <v>4</v>
      </c>
      <c r="G69" s="4" t="s">
        <v>4</v>
      </c>
    </row>
    <row r="70" spans="1:7" x14ac:dyDescent="0.25">
      <c r="A70" s="2" t="s">
        <v>369</v>
      </c>
      <c r="B70" s="6">
        <v>39135</v>
      </c>
      <c r="C70" s="4" t="s">
        <v>4</v>
      </c>
      <c r="D70" s="6">
        <v>39135</v>
      </c>
      <c r="E70" s="4" t="s">
        <v>4</v>
      </c>
      <c r="F70" s="4" t="s">
        <v>4</v>
      </c>
      <c r="G70" s="4" t="s">
        <v>4</v>
      </c>
    </row>
    <row r="71" spans="1:7" x14ac:dyDescent="0.25">
      <c r="A71" s="2" t="s">
        <v>61</v>
      </c>
      <c r="B71" s="6">
        <v>19027</v>
      </c>
      <c r="C71" s="4" t="s">
        <v>4</v>
      </c>
      <c r="D71" s="6">
        <v>19027</v>
      </c>
      <c r="E71" s="4" t="s">
        <v>4</v>
      </c>
      <c r="F71" s="4" t="s">
        <v>4</v>
      </c>
      <c r="G71" s="4" t="s">
        <v>4</v>
      </c>
    </row>
    <row r="72" spans="1:7" ht="30" x14ac:dyDescent="0.25">
      <c r="A72" s="2" t="s">
        <v>371</v>
      </c>
      <c r="B72" s="4">
        <v>393</v>
      </c>
      <c r="C72" s="4" t="s">
        <v>4</v>
      </c>
      <c r="D72" s="4">
        <v>387</v>
      </c>
      <c r="E72" s="4" t="s">
        <v>4</v>
      </c>
      <c r="F72" s="4" t="s">
        <v>4</v>
      </c>
      <c r="G72" s="4" t="s">
        <v>4</v>
      </c>
    </row>
    <row r="73" spans="1:7" x14ac:dyDescent="0.25">
      <c r="A73" s="2" t="s">
        <v>64</v>
      </c>
      <c r="B73" s="6">
        <v>58555</v>
      </c>
      <c r="C73" s="4" t="s">
        <v>4</v>
      </c>
      <c r="D73" s="6">
        <v>58549</v>
      </c>
      <c r="E73" s="4" t="s">
        <v>4</v>
      </c>
      <c r="F73" s="4" t="s">
        <v>4</v>
      </c>
      <c r="G73" s="4" t="s">
        <v>4</v>
      </c>
    </row>
    <row r="74" spans="1:7" ht="30" x14ac:dyDescent="0.25">
      <c r="A74" s="2" t="s">
        <v>65</v>
      </c>
      <c r="B74" s="6">
        <v>58555</v>
      </c>
      <c r="C74" s="4" t="s">
        <v>4</v>
      </c>
      <c r="D74" s="6">
        <v>58549</v>
      </c>
      <c r="E74" s="4" t="s">
        <v>4</v>
      </c>
      <c r="F74" s="4" t="s">
        <v>4</v>
      </c>
      <c r="G74" s="4" t="s">
        <v>4</v>
      </c>
    </row>
    <row r="75" spans="1:7" x14ac:dyDescent="0.25">
      <c r="A75" s="2" t="s">
        <v>659</v>
      </c>
      <c r="B75" s="4" t="s">
        <v>4</v>
      </c>
      <c r="C75" s="4" t="s">
        <v>4</v>
      </c>
      <c r="D75" s="4" t="s">
        <v>4</v>
      </c>
      <c r="E75" s="4" t="s">
        <v>4</v>
      </c>
      <c r="F75" s="4" t="s">
        <v>4</v>
      </c>
      <c r="G75" s="4" t="s">
        <v>4</v>
      </c>
    </row>
    <row r="76" spans="1:7" x14ac:dyDescent="0.25">
      <c r="A76" s="3" t="s">
        <v>32</v>
      </c>
      <c r="B76" s="4" t="s">
        <v>4</v>
      </c>
      <c r="C76" s="4" t="s">
        <v>4</v>
      </c>
      <c r="D76" s="4" t="s">
        <v>4</v>
      </c>
      <c r="E76" s="4" t="s">
        <v>4</v>
      </c>
      <c r="F76" s="4" t="s">
        <v>4</v>
      </c>
      <c r="G76" s="4" t="s">
        <v>4</v>
      </c>
    </row>
    <row r="77" spans="1:7" x14ac:dyDescent="0.25">
      <c r="A77" s="2" t="s">
        <v>33</v>
      </c>
      <c r="B77" s="6">
        <v>8278</v>
      </c>
      <c r="C77" s="6">
        <v>5052</v>
      </c>
      <c r="D77" s="4">
        <v>28</v>
      </c>
      <c r="E77" s="4">
        <v>143</v>
      </c>
      <c r="F77" s="4">
        <v>845</v>
      </c>
      <c r="G77" s="4">
        <v>3</v>
      </c>
    </row>
    <row r="78" spans="1:7" x14ac:dyDescent="0.25">
      <c r="A78" s="2" t="s">
        <v>34</v>
      </c>
      <c r="B78" s="6">
        <v>11214</v>
      </c>
      <c r="C78" s="4" t="s">
        <v>4</v>
      </c>
      <c r="D78" s="6">
        <v>16129</v>
      </c>
      <c r="E78" s="4" t="s">
        <v>4</v>
      </c>
      <c r="F78" s="4" t="s">
        <v>4</v>
      </c>
      <c r="G78" s="4" t="s">
        <v>4</v>
      </c>
    </row>
    <row r="79" spans="1:7" x14ac:dyDescent="0.25">
      <c r="A79" s="2" t="s">
        <v>35</v>
      </c>
      <c r="B79" s="4" t="s">
        <v>4</v>
      </c>
      <c r="C79" s="4" t="s">
        <v>4</v>
      </c>
      <c r="D79" s="6">
        <v>4409</v>
      </c>
      <c r="E79" s="4" t="s">
        <v>4</v>
      </c>
      <c r="F79" s="4" t="s">
        <v>4</v>
      </c>
      <c r="G79" s="4" t="s">
        <v>4</v>
      </c>
    </row>
    <row r="80" spans="1:7" ht="30" x14ac:dyDescent="0.25">
      <c r="A80" s="2" t="s">
        <v>36</v>
      </c>
      <c r="B80" s="6">
        <v>6488</v>
      </c>
      <c r="C80" s="4" t="s">
        <v>4</v>
      </c>
      <c r="D80" s="6">
        <v>4799</v>
      </c>
      <c r="E80" s="4" t="s">
        <v>4</v>
      </c>
      <c r="F80" s="4" t="s">
        <v>4</v>
      </c>
      <c r="G80" s="4" t="s">
        <v>4</v>
      </c>
    </row>
    <row r="81" spans="1:7" x14ac:dyDescent="0.25">
      <c r="A81" s="2" t="s">
        <v>37</v>
      </c>
      <c r="B81" s="6">
        <v>25980</v>
      </c>
      <c r="C81" s="4" t="s">
        <v>4</v>
      </c>
      <c r="D81" s="6">
        <v>25365</v>
      </c>
      <c r="E81" s="4" t="s">
        <v>4</v>
      </c>
      <c r="F81" s="4" t="s">
        <v>4</v>
      </c>
      <c r="G81" s="4" t="s">
        <v>4</v>
      </c>
    </row>
    <row r="82" spans="1:7" ht="30" x14ac:dyDescent="0.25">
      <c r="A82" s="3" t="s">
        <v>38</v>
      </c>
      <c r="B82" s="4" t="s">
        <v>4</v>
      </c>
      <c r="C82" s="4" t="s">
        <v>4</v>
      </c>
      <c r="D82" s="4" t="s">
        <v>4</v>
      </c>
      <c r="E82" s="4" t="s">
        <v>4</v>
      </c>
      <c r="F82" s="4" t="s">
        <v>4</v>
      </c>
      <c r="G82" s="4" t="s">
        <v>4</v>
      </c>
    </row>
    <row r="83" spans="1:7" x14ac:dyDescent="0.25">
      <c r="A83" s="2" t="s">
        <v>359</v>
      </c>
      <c r="B83" s="6">
        <v>344579</v>
      </c>
      <c r="C83" s="4" t="s">
        <v>4</v>
      </c>
      <c r="D83" s="6">
        <v>376203</v>
      </c>
      <c r="E83" s="4" t="s">
        <v>4</v>
      </c>
      <c r="F83" s="4" t="s">
        <v>4</v>
      </c>
      <c r="G83" s="4" t="s">
        <v>4</v>
      </c>
    </row>
    <row r="84" spans="1:7" x14ac:dyDescent="0.25">
      <c r="A84" s="2" t="s">
        <v>40</v>
      </c>
      <c r="B84" s="6">
        <v>146872</v>
      </c>
      <c r="C84" s="4" t="s">
        <v>4</v>
      </c>
      <c r="D84" s="6">
        <v>148956</v>
      </c>
      <c r="E84" s="4" t="s">
        <v>4</v>
      </c>
      <c r="F84" s="4" t="s">
        <v>4</v>
      </c>
      <c r="G84" s="4" t="s">
        <v>4</v>
      </c>
    </row>
    <row r="85" spans="1:7" x14ac:dyDescent="0.25">
      <c r="A85" s="2" t="s">
        <v>41</v>
      </c>
      <c r="B85" s="6">
        <v>491451</v>
      </c>
      <c r="C85" s="4" t="s">
        <v>4</v>
      </c>
      <c r="D85" s="6">
        <v>525159</v>
      </c>
      <c r="E85" s="4" t="s">
        <v>4</v>
      </c>
      <c r="F85" s="4" t="s">
        <v>4</v>
      </c>
      <c r="G85" s="4" t="s">
        <v>4</v>
      </c>
    </row>
    <row r="86" spans="1:7" ht="45" x14ac:dyDescent="0.25">
      <c r="A86" s="2" t="s">
        <v>360</v>
      </c>
      <c r="B86" s="6">
        <v>62523</v>
      </c>
      <c r="C86" s="4" t="s">
        <v>4</v>
      </c>
      <c r="D86" s="6">
        <v>65096</v>
      </c>
      <c r="E86" s="4" t="s">
        <v>4</v>
      </c>
      <c r="F86" s="4" t="s">
        <v>4</v>
      </c>
      <c r="G86" s="4" t="s">
        <v>4</v>
      </c>
    </row>
    <row r="87" spans="1:7" x14ac:dyDescent="0.25">
      <c r="A87" s="2" t="s">
        <v>43</v>
      </c>
      <c r="B87" s="6">
        <v>553974</v>
      </c>
      <c r="C87" s="4" t="s">
        <v>4</v>
      </c>
      <c r="D87" s="6">
        <v>590255</v>
      </c>
      <c r="E87" s="4" t="s">
        <v>4</v>
      </c>
      <c r="F87" s="4" t="s">
        <v>4</v>
      </c>
      <c r="G87" s="4" t="s">
        <v>4</v>
      </c>
    </row>
    <row r="88" spans="1:7" x14ac:dyDescent="0.25">
      <c r="A88" s="2" t="s">
        <v>44</v>
      </c>
      <c r="B88" s="6">
        <v>2223</v>
      </c>
      <c r="C88" s="4" t="s">
        <v>4</v>
      </c>
      <c r="D88" s="6">
        <v>6662</v>
      </c>
      <c r="E88" s="4" t="s">
        <v>4</v>
      </c>
      <c r="F88" s="4" t="s">
        <v>4</v>
      </c>
      <c r="G88" s="4" t="s">
        <v>4</v>
      </c>
    </row>
    <row r="89" spans="1:7" x14ac:dyDescent="0.25">
      <c r="A89" s="2" t="s">
        <v>45</v>
      </c>
      <c r="B89" s="6">
        <v>582177</v>
      </c>
      <c r="C89" s="4" t="s">
        <v>4</v>
      </c>
      <c r="D89" s="6">
        <v>622282</v>
      </c>
      <c r="E89" s="4" t="s">
        <v>4</v>
      </c>
      <c r="F89" s="4" t="s">
        <v>4</v>
      </c>
      <c r="G89" s="4" t="s">
        <v>4</v>
      </c>
    </row>
    <row r="90" spans="1:7" x14ac:dyDescent="0.25">
      <c r="A90" s="3" t="s">
        <v>46</v>
      </c>
      <c r="B90" s="4" t="s">
        <v>4</v>
      </c>
      <c r="C90" s="4" t="s">
        <v>4</v>
      </c>
      <c r="D90" s="4" t="s">
        <v>4</v>
      </c>
      <c r="E90" s="4" t="s">
        <v>4</v>
      </c>
      <c r="F90" s="4" t="s">
        <v>4</v>
      </c>
      <c r="G90" s="4" t="s">
        <v>4</v>
      </c>
    </row>
    <row r="91" spans="1:7" x14ac:dyDescent="0.25">
      <c r="A91" s="2" t="s">
        <v>47</v>
      </c>
      <c r="B91" s="4" t="s">
        <v>4</v>
      </c>
      <c r="C91" s="4" t="s">
        <v>4</v>
      </c>
      <c r="D91" s="6">
        <v>4828</v>
      </c>
      <c r="E91" s="4" t="s">
        <v>4</v>
      </c>
      <c r="F91" s="4" t="s">
        <v>4</v>
      </c>
      <c r="G91" s="4" t="s">
        <v>4</v>
      </c>
    </row>
    <row r="92" spans="1:7" ht="30" x14ac:dyDescent="0.25">
      <c r="A92" s="2" t="s">
        <v>48</v>
      </c>
      <c r="B92" s="4" t="s">
        <v>4</v>
      </c>
      <c r="C92" s="4" t="s">
        <v>4</v>
      </c>
      <c r="D92" s="6">
        <v>35538</v>
      </c>
      <c r="E92" s="4" t="s">
        <v>4</v>
      </c>
      <c r="F92" s="4" t="s">
        <v>4</v>
      </c>
      <c r="G92" s="4" t="s">
        <v>4</v>
      </c>
    </row>
    <row r="93" spans="1:7" x14ac:dyDescent="0.25">
      <c r="A93" s="2" t="s">
        <v>49</v>
      </c>
      <c r="B93" s="4" t="s">
        <v>4</v>
      </c>
      <c r="C93" s="4" t="s">
        <v>4</v>
      </c>
      <c r="D93" s="6">
        <v>7742</v>
      </c>
      <c r="E93" s="4" t="s">
        <v>4</v>
      </c>
      <c r="F93" s="4" t="s">
        <v>4</v>
      </c>
      <c r="G93" s="4" t="s">
        <v>4</v>
      </c>
    </row>
    <row r="94" spans="1:7" ht="30" x14ac:dyDescent="0.25">
      <c r="A94" s="2" t="s">
        <v>50</v>
      </c>
      <c r="B94" s="6">
        <v>182477</v>
      </c>
      <c r="C94" s="4" t="s">
        <v>4</v>
      </c>
      <c r="D94" s="4" t="s">
        <v>4</v>
      </c>
      <c r="E94" s="4" t="s">
        <v>4</v>
      </c>
      <c r="F94" s="4" t="s">
        <v>4</v>
      </c>
      <c r="G94" s="4" t="s">
        <v>4</v>
      </c>
    </row>
    <row r="95" spans="1:7" x14ac:dyDescent="0.25">
      <c r="A95" s="2" t="s">
        <v>51</v>
      </c>
      <c r="B95" s="6">
        <v>1309</v>
      </c>
      <c r="C95" s="4" t="s">
        <v>4</v>
      </c>
      <c r="D95" s="6">
        <v>1217</v>
      </c>
      <c r="E95" s="4" t="s">
        <v>4</v>
      </c>
      <c r="F95" s="4" t="s">
        <v>4</v>
      </c>
      <c r="G95" s="4" t="s">
        <v>4</v>
      </c>
    </row>
    <row r="96" spans="1:7" x14ac:dyDescent="0.25">
      <c r="A96" s="2" t="s">
        <v>52</v>
      </c>
      <c r="B96" s="4">
        <v>950</v>
      </c>
      <c r="C96" s="4" t="s">
        <v>4</v>
      </c>
      <c r="D96" s="6">
        <v>2400</v>
      </c>
      <c r="E96" s="4" t="s">
        <v>4</v>
      </c>
      <c r="F96" s="4" t="s">
        <v>4</v>
      </c>
      <c r="G96" s="4" t="s">
        <v>4</v>
      </c>
    </row>
    <row r="97" spans="1:7" ht="30" x14ac:dyDescent="0.25">
      <c r="A97" s="2" t="s">
        <v>53</v>
      </c>
      <c r="B97" s="6">
        <v>184736</v>
      </c>
      <c r="C97" s="4" t="s">
        <v>4</v>
      </c>
      <c r="D97" s="6">
        <v>51725</v>
      </c>
      <c r="E97" s="4" t="s">
        <v>4</v>
      </c>
      <c r="F97" s="4" t="s">
        <v>4</v>
      </c>
      <c r="G97" s="4" t="s">
        <v>4</v>
      </c>
    </row>
    <row r="98" spans="1:7" ht="30" x14ac:dyDescent="0.25">
      <c r="A98" s="2" t="s">
        <v>366</v>
      </c>
      <c r="B98" s="6">
        <v>223618</v>
      </c>
      <c r="C98" s="4" t="s">
        <v>4</v>
      </c>
      <c r="D98" s="4" t="s">
        <v>4</v>
      </c>
      <c r="E98" s="4" t="s">
        <v>4</v>
      </c>
      <c r="F98" s="4" t="s">
        <v>4</v>
      </c>
      <c r="G98" s="4" t="s">
        <v>4</v>
      </c>
    </row>
    <row r="99" spans="1:7" x14ac:dyDescent="0.25">
      <c r="A99" s="2" t="s">
        <v>55</v>
      </c>
      <c r="B99" s="4" t="s">
        <v>4</v>
      </c>
      <c r="C99" s="4" t="s">
        <v>4</v>
      </c>
      <c r="D99" s="6">
        <v>340310</v>
      </c>
      <c r="E99" s="4" t="s">
        <v>4</v>
      </c>
      <c r="F99" s="4" t="s">
        <v>4</v>
      </c>
      <c r="G99" s="4" t="s">
        <v>4</v>
      </c>
    </row>
    <row r="100" spans="1:7" x14ac:dyDescent="0.25">
      <c r="A100" s="2" t="s">
        <v>56</v>
      </c>
      <c r="B100" s="6">
        <v>13982</v>
      </c>
      <c r="C100" s="4" t="s">
        <v>4</v>
      </c>
      <c r="D100" s="6">
        <v>12839</v>
      </c>
      <c r="E100" s="4" t="s">
        <v>4</v>
      </c>
      <c r="F100" s="4" t="s">
        <v>4</v>
      </c>
      <c r="G100" s="4" t="s">
        <v>4</v>
      </c>
    </row>
    <row r="101" spans="1:7" x14ac:dyDescent="0.25">
      <c r="A101" s="2" t="s">
        <v>51</v>
      </c>
      <c r="B101" s="6">
        <v>2547</v>
      </c>
      <c r="C101" s="4" t="s">
        <v>4</v>
      </c>
      <c r="D101" s="6">
        <v>4521</v>
      </c>
      <c r="E101" s="4" t="s">
        <v>4</v>
      </c>
      <c r="F101" s="4" t="s">
        <v>4</v>
      </c>
      <c r="G101" s="4" t="s">
        <v>4</v>
      </c>
    </row>
    <row r="102" spans="1:7" x14ac:dyDescent="0.25">
      <c r="A102" s="2" t="s">
        <v>57</v>
      </c>
      <c r="B102" s="6">
        <v>1199</v>
      </c>
      <c r="C102" s="4" t="s">
        <v>4</v>
      </c>
      <c r="D102" s="6">
        <v>1201</v>
      </c>
      <c r="E102" s="4" t="s">
        <v>4</v>
      </c>
      <c r="F102" s="4" t="s">
        <v>4</v>
      </c>
      <c r="G102" s="4" t="s">
        <v>4</v>
      </c>
    </row>
    <row r="103" spans="1:7" ht="30" x14ac:dyDescent="0.25">
      <c r="A103" s="2" t="s">
        <v>58</v>
      </c>
      <c r="B103" s="6">
        <v>17728</v>
      </c>
      <c r="C103" s="4" t="s">
        <v>4</v>
      </c>
      <c r="D103" s="6">
        <v>358871</v>
      </c>
      <c r="E103" s="4" t="s">
        <v>4</v>
      </c>
      <c r="F103" s="4" t="s">
        <v>4</v>
      </c>
      <c r="G103" s="4" t="s">
        <v>4</v>
      </c>
    </row>
    <row r="104" spans="1:7" x14ac:dyDescent="0.25">
      <c r="A104" s="3" t="s">
        <v>59</v>
      </c>
      <c r="B104" s="4" t="s">
        <v>4</v>
      </c>
      <c r="C104" s="4" t="s">
        <v>4</v>
      </c>
      <c r="D104" s="4" t="s">
        <v>4</v>
      </c>
      <c r="E104" s="4" t="s">
        <v>4</v>
      </c>
      <c r="F104" s="4" t="s">
        <v>4</v>
      </c>
      <c r="G104" s="4" t="s">
        <v>4</v>
      </c>
    </row>
    <row r="105" spans="1:7" x14ac:dyDescent="0.25">
      <c r="A105" s="2" t="s">
        <v>369</v>
      </c>
      <c r="B105" s="6">
        <v>832750</v>
      </c>
      <c r="C105" s="4" t="s">
        <v>4</v>
      </c>
      <c r="D105" s="6">
        <v>832750</v>
      </c>
      <c r="E105" s="4" t="s">
        <v>4</v>
      </c>
      <c r="F105" s="4" t="s">
        <v>4</v>
      </c>
      <c r="G105" s="4" t="s">
        <v>4</v>
      </c>
    </row>
    <row r="106" spans="1:7" x14ac:dyDescent="0.25">
      <c r="A106" s="2" t="s">
        <v>61</v>
      </c>
      <c r="B106" s="6">
        <v>143138</v>
      </c>
      <c r="C106" s="4" t="s">
        <v>4</v>
      </c>
      <c r="D106" s="6">
        <v>143138</v>
      </c>
      <c r="E106" s="4" t="s">
        <v>4</v>
      </c>
      <c r="F106" s="4" t="s">
        <v>4</v>
      </c>
      <c r="G106" s="4" t="s">
        <v>4</v>
      </c>
    </row>
    <row r="107" spans="1:7" ht="30" x14ac:dyDescent="0.25">
      <c r="A107" s="2" t="s">
        <v>371</v>
      </c>
      <c r="B107" s="6">
        <v>-819512</v>
      </c>
      <c r="C107" s="4" t="s">
        <v>4</v>
      </c>
      <c r="D107" s="6">
        <v>-763980</v>
      </c>
      <c r="E107" s="4" t="s">
        <v>4</v>
      </c>
      <c r="F107" s="4" t="s">
        <v>4</v>
      </c>
      <c r="G107" s="4" t="s">
        <v>4</v>
      </c>
    </row>
    <row r="108" spans="1:7" ht="30" x14ac:dyDescent="0.25">
      <c r="A108" s="2" t="s">
        <v>663</v>
      </c>
      <c r="B108" s="4">
        <v>-281</v>
      </c>
      <c r="C108" s="4" t="s">
        <v>4</v>
      </c>
      <c r="D108" s="4">
        <v>-222</v>
      </c>
      <c r="E108" s="4" t="s">
        <v>4</v>
      </c>
      <c r="F108" s="4" t="s">
        <v>4</v>
      </c>
      <c r="G108" s="4" t="s">
        <v>4</v>
      </c>
    </row>
    <row r="109" spans="1:7" x14ac:dyDescent="0.25">
      <c r="A109" s="2" t="s">
        <v>64</v>
      </c>
      <c r="B109" s="6">
        <v>156095</v>
      </c>
      <c r="C109" s="4" t="s">
        <v>4</v>
      </c>
      <c r="D109" s="6">
        <v>211686</v>
      </c>
      <c r="E109" s="4" t="s">
        <v>4</v>
      </c>
      <c r="F109" s="4" t="s">
        <v>4</v>
      </c>
      <c r="G109" s="4" t="s">
        <v>4</v>
      </c>
    </row>
    <row r="110" spans="1:7" ht="30" x14ac:dyDescent="0.25">
      <c r="A110" s="2" t="s">
        <v>65</v>
      </c>
      <c r="B110" s="6">
        <v>582177</v>
      </c>
      <c r="C110" s="4" t="s">
        <v>4</v>
      </c>
      <c r="D110" s="6">
        <v>622282</v>
      </c>
      <c r="E110" s="4" t="s">
        <v>4</v>
      </c>
      <c r="F110" s="4" t="s">
        <v>4</v>
      </c>
      <c r="G110" s="4" t="s">
        <v>4</v>
      </c>
    </row>
    <row r="111" spans="1:7" x14ac:dyDescent="0.25">
      <c r="A111" s="2" t="s">
        <v>354</v>
      </c>
      <c r="B111" s="4" t="s">
        <v>4</v>
      </c>
      <c r="C111" s="4" t="s">
        <v>4</v>
      </c>
      <c r="D111" s="4" t="s">
        <v>4</v>
      </c>
      <c r="E111" s="4" t="s">
        <v>4</v>
      </c>
      <c r="F111" s="4" t="s">
        <v>4</v>
      </c>
      <c r="G111" s="4" t="s">
        <v>4</v>
      </c>
    </row>
    <row r="112" spans="1:7" x14ac:dyDescent="0.25">
      <c r="A112" s="3" t="s">
        <v>32</v>
      </c>
      <c r="B112" s="4" t="s">
        <v>4</v>
      </c>
      <c r="C112" s="4" t="s">
        <v>4</v>
      </c>
      <c r="D112" s="4" t="s">
        <v>4</v>
      </c>
      <c r="E112" s="4" t="s">
        <v>4</v>
      </c>
      <c r="F112" s="4" t="s">
        <v>4</v>
      </c>
      <c r="G112" s="4" t="s">
        <v>4</v>
      </c>
    </row>
    <row r="113" spans="1:7" x14ac:dyDescent="0.25">
      <c r="A113" s="2" t="s">
        <v>34</v>
      </c>
      <c r="B113" s="6">
        <v>-1214</v>
      </c>
      <c r="C113" s="4" t="s">
        <v>4</v>
      </c>
      <c r="D113" s="6">
        <v>-3311</v>
      </c>
      <c r="E113" s="4" t="s">
        <v>4</v>
      </c>
      <c r="F113" s="4" t="s">
        <v>4</v>
      </c>
      <c r="G113" s="4" t="s">
        <v>4</v>
      </c>
    </row>
    <row r="114" spans="1:7" x14ac:dyDescent="0.25">
      <c r="A114" s="2" t="s">
        <v>37</v>
      </c>
      <c r="B114" s="6">
        <v>-1214</v>
      </c>
      <c r="C114" s="4" t="s">
        <v>4</v>
      </c>
      <c r="D114" s="6">
        <v>-3311</v>
      </c>
      <c r="E114" s="4" t="s">
        <v>4</v>
      </c>
      <c r="F114" s="4" t="s">
        <v>4</v>
      </c>
      <c r="G114" s="4" t="s">
        <v>4</v>
      </c>
    </row>
    <row r="115" spans="1:7" ht="30" x14ac:dyDescent="0.25">
      <c r="A115" s="3" t="s">
        <v>38</v>
      </c>
      <c r="B115" s="4" t="s">
        <v>4</v>
      </c>
      <c r="C115" s="4" t="s">
        <v>4</v>
      </c>
      <c r="D115" s="4" t="s">
        <v>4</v>
      </c>
      <c r="E115" s="4" t="s">
        <v>4</v>
      </c>
      <c r="F115" s="4" t="s">
        <v>4</v>
      </c>
      <c r="G115" s="4" t="s">
        <v>4</v>
      </c>
    </row>
    <row r="116" spans="1:7" x14ac:dyDescent="0.25">
      <c r="A116" s="2" t="s">
        <v>361</v>
      </c>
      <c r="B116" s="6">
        <v>-113419</v>
      </c>
      <c r="C116" s="4" t="s">
        <v>4</v>
      </c>
      <c r="D116" s="6">
        <v>-168945</v>
      </c>
      <c r="E116" s="4" t="s">
        <v>4</v>
      </c>
      <c r="F116" s="4" t="s">
        <v>4</v>
      </c>
      <c r="G116" s="4" t="s">
        <v>4</v>
      </c>
    </row>
    <row r="117" spans="1:7" x14ac:dyDescent="0.25">
      <c r="A117" s="2" t="s">
        <v>45</v>
      </c>
      <c r="B117" s="6">
        <v>-114633</v>
      </c>
      <c r="C117" s="4" t="s">
        <v>4</v>
      </c>
      <c r="D117" s="6">
        <v>-172256</v>
      </c>
      <c r="E117" s="4" t="s">
        <v>4</v>
      </c>
      <c r="F117" s="4" t="s">
        <v>4</v>
      </c>
      <c r="G117" s="4" t="s">
        <v>4</v>
      </c>
    </row>
    <row r="118" spans="1:7" x14ac:dyDescent="0.25">
      <c r="A118" s="3" t="s">
        <v>46</v>
      </c>
      <c r="B118" s="4" t="s">
        <v>4</v>
      </c>
      <c r="C118" s="4" t="s">
        <v>4</v>
      </c>
      <c r="D118" s="4" t="s">
        <v>4</v>
      </c>
      <c r="E118" s="4" t="s">
        <v>4</v>
      </c>
      <c r="F118" s="4" t="s">
        <v>4</v>
      </c>
      <c r="G118" s="4" t="s">
        <v>4</v>
      </c>
    </row>
    <row r="119" spans="1:7" ht="30" x14ac:dyDescent="0.25">
      <c r="A119" s="2" t="s">
        <v>48</v>
      </c>
      <c r="B119" s="4" t="s">
        <v>4</v>
      </c>
      <c r="C119" s="4" t="s">
        <v>4</v>
      </c>
      <c r="D119" s="6">
        <v>-3311</v>
      </c>
      <c r="E119" s="4" t="s">
        <v>4</v>
      </c>
      <c r="F119" s="4" t="s">
        <v>4</v>
      </c>
      <c r="G119" s="4" t="s">
        <v>4</v>
      </c>
    </row>
    <row r="120" spans="1:7" ht="30" x14ac:dyDescent="0.25">
      <c r="A120" s="2" t="s">
        <v>53</v>
      </c>
      <c r="B120" s="4" t="s">
        <v>4</v>
      </c>
      <c r="C120" s="4" t="s">
        <v>4</v>
      </c>
      <c r="D120" s="6">
        <v>-3311</v>
      </c>
      <c r="E120" s="4" t="s">
        <v>4</v>
      </c>
      <c r="F120" s="4" t="s">
        <v>4</v>
      </c>
      <c r="G120" s="4" t="s">
        <v>4</v>
      </c>
    </row>
    <row r="121" spans="1:7" ht="30" x14ac:dyDescent="0.25">
      <c r="A121" s="2" t="s">
        <v>366</v>
      </c>
      <c r="B121" s="6">
        <v>-1214</v>
      </c>
      <c r="C121" s="4" t="s">
        <v>4</v>
      </c>
      <c r="D121" s="4" t="s">
        <v>4</v>
      </c>
      <c r="E121" s="4" t="s">
        <v>4</v>
      </c>
      <c r="F121" s="4" t="s">
        <v>4</v>
      </c>
      <c r="G121" s="4" t="s">
        <v>4</v>
      </c>
    </row>
    <row r="122" spans="1:7" x14ac:dyDescent="0.25">
      <c r="A122" s="3" t="s">
        <v>59</v>
      </c>
      <c r="B122" s="4" t="s">
        <v>4</v>
      </c>
      <c r="C122" s="4" t="s">
        <v>4</v>
      </c>
      <c r="D122" s="4" t="s">
        <v>4</v>
      </c>
      <c r="E122" s="4" t="s">
        <v>4</v>
      </c>
      <c r="F122" s="4" t="s">
        <v>4</v>
      </c>
      <c r="G122" s="4" t="s">
        <v>4</v>
      </c>
    </row>
    <row r="123" spans="1:7" x14ac:dyDescent="0.25">
      <c r="A123" s="2" t="s">
        <v>369</v>
      </c>
      <c r="B123" s="6">
        <v>-871885</v>
      </c>
      <c r="C123" s="4" t="s">
        <v>4</v>
      </c>
      <c r="D123" s="6">
        <v>-871885</v>
      </c>
      <c r="E123" s="4" t="s">
        <v>4</v>
      </c>
      <c r="F123" s="4" t="s">
        <v>4</v>
      </c>
      <c r="G123" s="4" t="s">
        <v>4</v>
      </c>
    </row>
    <row r="124" spans="1:7" x14ac:dyDescent="0.25">
      <c r="A124" s="2" t="s">
        <v>61</v>
      </c>
      <c r="B124" s="6">
        <v>457282</v>
      </c>
      <c r="C124" s="4" t="s">
        <v>4</v>
      </c>
      <c r="D124" s="6">
        <v>457282</v>
      </c>
      <c r="E124" s="4" t="s">
        <v>4</v>
      </c>
      <c r="F124" s="4" t="s">
        <v>4</v>
      </c>
      <c r="G124" s="4" t="s">
        <v>4</v>
      </c>
    </row>
    <row r="125" spans="1:7" ht="30" x14ac:dyDescent="0.25">
      <c r="A125" s="2" t="s">
        <v>371</v>
      </c>
      <c r="B125" s="6">
        <v>301184</v>
      </c>
      <c r="C125" s="4" t="s">
        <v>4</v>
      </c>
      <c r="D125" s="6">
        <v>245658</v>
      </c>
      <c r="E125" s="4" t="s">
        <v>4</v>
      </c>
      <c r="F125" s="4" t="s">
        <v>4</v>
      </c>
      <c r="G125" s="4" t="s">
        <v>4</v>
      </c>
    </row>
    <row r="126" spans="1:7" x14ac:dyDescent="0.25">
      <c r="A126" s="2" t="s">
        <v>64</v>
      </c>
      <c r="B126" s="6">
        <v>-113419</v>
      </c>
      <c r="C126" s="4" t="s">
        <v>4</v>
      </c>
      <c r="D126" s="6">
        <v>-168945</v>
      </c>
      <c r="E126" s="4" t="s">
        <v>4</v>
      </c>
      <c r="F126" s="4" t="s">
        <v>4</v>
      </c>
      <c r="G126" s="4" t="s">
        <v>4</v>
      </c>
    </row>
    <row r="127" spans="1:7" ht="30" x14ac:dyDescent="0.25">
      <c r="A127" s="2" t="s">
        <v>65</v>
      </c>
      <c r="B127" s="6">
        <v>-114633</v>
      </c>
      <c r="C127" s="4" t="s">
        <v>4</v>
      </c>
      <c r="D127" s="6">
        <v>-172256</v>
      </c>
      <c r="E127" s="4" t="s">
        <v>4</v>
      </c>
      <c r="F127" s="4" t="s">
        <v>4</v>
      </c>
      <c r="G127" s="4" t="s">
        <v>4</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5</v>
      </c>
      <c r="C1" s="7"/>
      <c r="D1" s="7" t="s">
        <v>1</v>
      </c>
      <c r="E1" s="7"/>
    </row>
    <row r="2" spans="1:5" ht="30" x14ac:dyDescent="0.25">
      <c r="A2" s="1" t="s">
        <v>26</v>
      </c>
      <c r="B2" s="1" t="s">
        <v>2</v>
      </c>
      <c r="C2" s="1" t="s">
        <v>29</v>
      </c>
      <c r="D2" s="1" t="s">
        <v>2</v>
      </c>
      <c r="E2" s="1" t="s">
        <v>29</v>
      </c>
    </row>
    <row r="3" spans="1:5" x14ac:dyDescent="0.25">
      <c r="A3" s="3" t="s">
        <v>76</v>
      </c>
      <c r="B3" s="4" t="s">
        <v>4</v>
      </c>
      <c r="C3" s="4" t="s">
        <v>4</v>
      </c>
      <c r="D3" s="4" t="s">
        <v>4</v>
      </c>
      <c r="E3" s="4" t="s">
        <v>4</v>
      </c>
    </row>
    <row r="4" spans="1:5" x14ac:dyDescent="0.25">
      <c r="A4" s="2" t="s">
        <v>77</v>
      </c>
      <c r="B4" s="6">
        <v>26366</v>
      </c>
      <c r="C4" s="6">
        <v>38188</v>
      </c>
      <c r="D4" s="6">
        <v>86254</v>
      </c>
      <c r="E4" s="6">
        <v>124937</v>
      </c>
    </row>
    <row r="5" spans="1:5" x14ac:dyDescent="0.25">
      <c r="A5" s="2" t="s">
        <v>78</v>
      </c>
      <c r="B5" s="4">
        <v>6</v>
      </c>
      <c r="C5" s="4">
        <v>8</v>
      </c>
      <c r="D5" s="4">
        <v>11</v>
      </c>
      <c r="E5" s="4">
        <v>18</v>
      </c>
    </row>
    <row r="6" spans="1:5" x14ac:dyDescent="0.25">
      <c r="A6" s="2" t="s">
        <v>79</v>
      </c>
      <c r="B6" s="6">
        <v>26372</v>
      </c>
      <c r="C6" s="6">
        <v>38196</v>
      </c>
      <c r="D6" s="6">
        <v>86265</v>
      </c>
      <c r="E6" s="6">
        <v>124955</v>
      </c>
    </row>
    <row r="7" spans="1:5" x14ac:dyDescent="0.25">
      <c r="A7" s="3" t="s">
        <v>80</v>
      </c>
      <c r="B7" s="4" t="s">
        <v>4</v>
      </c>
      <c r="C7" s="4" t="s">
        <v>4</v>
      </c>
      <c r="D7" s="4" t="s">
        <v>4</v>
      </c>
      <c r="E7" s="4" t="s">
        <v>4</v>
      </c>
    </row>
    <row r="8" spans="1:5" x14ac:dyDescent="0.25">
      <c r="A8" s="2" t="s">
        <v>81</v>
      </c>
      <c r="B8" s="6">
        <v>7732</v>
      </c>
      <c r="C8" s="6">
        <v>11961</v>
      </c>
      <c r="D8" s="6">
        <v>24651</v>
      </c>
      <c r="E8" s="6">
        <v>40570</v>
      </c>
    </row>
    <row r="9" spans="1:5" x14ac:dyDescent="0.25">
      <c r="A9" s="2" t="s">
        <v>82</v>
      </c>
      <c r="B9" s="4">
        <v>703</v>
      </c>
      <c r="C9" s="4">
        <v>831</v>
      </c>
      <c r="D9" s="6">
        <v>1842</v>
      </c>
      <c r="E9" s="6">
        <v>2516</v>
      </c>
    </row>
    <row r="10" spans="1:5" x14ac:dyDescent="0.25">
      <c r="A10" s="2" t="s">
        <v>83</v>
      </c>
      <c r="B10" s="6">
        <v>3035</v>
      </c>
      <c r="C10" s="6">
        <v>3510</v>
      </c>
      <c r="D10" s="6">
        <v>9716</v>
      </c>
      <c r="E10" s="6">
        <v>11974</v>
      </c>
    </row>
    <row r="11" spans="1:5" x14ac:dyDescent="0.25">
      <c r="A11" s="2" t="s">
        <v>84</v>
      </c>
      <c r="B11" s="6">
        <v>2486</v>
      </c>
      <c r="C11" s="6">
        <v>4050</v>
      </c>
      <c r="D11" s="6">
        <v>14706</v>
      </c>
      <c r="E11" s="6">
        <v>13996</v>
      </c>
    </row>
    <row r="12" spans="1:5" ht="30" x14ac:dyDescent="0.25">
      <c r="A12" s="2" t="s">
        <v>85</v>
      </c>
      <c r="B12" s="6">
        <v>17228</v>
      </c>
      <c r="C12" s="6">
        <v>30236</v>
      </c>
      <c r="D12" s="6">
        <v>54473</v>
      </c>
      <c r="E12" s="6">
        <v>88548</v>
      </c>
    </row>
    <row r="13" spans="1:5" ht="30" x14ac:dyDescent="0.25">
      <c r="A13" s="2" t="s">
        <v>86</v>
      </c>
      <c r="B13" s="4" t="s">
        <v>4</v>
      </c>
      <c r="C13" s="6">
        <v>142879</v>
      </c>
      <c r="D13" s="4" t="s">
        <v>4</v>
      </c>
      <c r="E13" s="6">
        <v>271749</v>
      </c>
    </row>
    <row r="14" spans="1:5" x14ac:dyDescent="0.25">
      <c r="A14" s="2" t="s">
        <v>87</v>
      </c>
      <c r="B14" s="6">
        <v>7674</v>
      </c>
      <c r="C14" s="6">
        <v>8181</v>
      </c>
      <c r="D14" s="6">
        <v>22716</v>
      </c>
      <c r="E14" s="6">
        <v>22174</v>
      </c>
    </row>
    <row r="15" spans="1:5" ht="30" x14ac:dyDescent="0.25">
      <c r="A15" s="2" t="s">
        <v>88</v>
      </c>
      <c r="B15" s="4">
        <v>337</v>
      </c>
      <c r="C15" s="4">
        <v>350</v>
      </c>
      <c r="D15" s="4">
        <v>861</v>
      </c>
      <c r="E15" s="6">
        <v>1027</v>
      </c>
    </row>
    <row r="16" spans="1:5" ht="30" x14ac:dyDescent="0.25">
      <c r="A16" s="2" t="s">
        <v>388</v>
      </c>
      <c r="B16" s="6">
        <v>-4383</v>
      </c>
      <c r="C16" s="6">
        <v>-6996</v>
      </c>
      <c r="D16" s="6">
        <v>6613</v>
      </c>
      <c r="E16" s="6">
        <v>-3023</v>
      </c>
    </row>
    <row r="17" spans="1:5" ht="30" x14ac:dyDescent="0.25">
      <c r="A17" s="2" t="s">
        <v>90</v>
      </c>
      <c r="B17" s="6">
        <v>4233</v>
      </c>
      <c r="C17" s="6">
        <v>7278</v>
      </c>
      <c r="D17" s="6">
        <v>7634</v>
      </c>
      <c r="E17" s="6">
        <v>-10990</v>
      </c>
    </row>
    <row r="18" spans="1:5" x14ac:dyDescent="0.25">
      <c r="A18" s="2" t="s">
        <v>92</v>
      </c>
      <c r="B18" s="6">
        <v>2082</v>
      </c>
      <c r="C18" s="4" t="s">
        <v>4</v>
      </c>
      <c r="D18" s="6">
        <v>2082</v>
      </c>
      <c r="E18" s="4" t="s">
        <v>4</v>
      </c>
    </row>
    <row r="19" spans="1:5" x14ac:dyDescent="0.25">
      <c r="A19" s="2" t="s">
        <v>91</v>
      </c>
      <c r="B19" s="4">
        <v>232</v>
      </c>
      <c r="C19" s="4">
        <v>138</v>
      </c>
      <c r="D19" s="4">
        <v>78</v>
      </c>
      <c r="E19" s="4">
        <v>190</v>
      </c>
    </row>
    <row r="20" spans="1:5" x14ac:dyDescent="0.25">
      <c r="A20" s="2" t="s">
        <v>93</v>
      </c>
      <c r="B20" s="6">
        <v>41359</v>
      </c>
      <c r="C20" s="6">
        <v>202418</v>
      </c>
      <c r="D20" s="6">
        <v>145372</v>
      </c>
      <c r="E20" s="6">
        <v>438731</v>
      </c>
    </row>
    <row r="21" spans="1:5" x14ac:dyDescent="0.25">
      <c r="A21" s="2" t="s">
        <v>94</v>
      </c>
      <c r="B21" s="6">
        <v>-14987</v>
      </c>
      <c r="C21" s="6">
        <v>-164222</v>
      </c>
      <c r="D21" s="6">
        <v>-59107</v>
      </c>
      <c r="E21" s="6">
        <v>-313776</v>
      </c>
    </row>
    <row r="22" spans="1:5" x14ac:dyDescent="0.25">
      <c r="A22" s="2" t="s">
        <v>666</v>
      </c>
      <c r="B22" s="4" t="s">
        <v>4</v>
      </c>
      <c r="C22" s="6">
        <v>-39921</v>
      </c>
      <c r="D22" s="4">
        <v>-74</v>
      </c>
      <c r="E22" s="6">
        <v>-74932</v>
      </c>
    </row>
    <row r="23" spans="1:5" x14ac:dyDescent="0.25">
      <c r="A23" s="2" t="s">
        <v>96</v>
      </c>
      <c r="B23" s="6">
        <v>-14987</v>
      </c>
      <c r="C23" s="6">
        <v>-124301</v>
      </c>
      <c r="D23" s="6">
        <v>-59033</v>
      </c>
      <c r="E23" s="6">
        <v>-238844</v>
      </c>
    </row>
    <row r="24" spans="1:5" x14ac:dyDescent="0.25">
      <c r="A24" s="2" t="s">
        <v>664</v>
      </c>
      <c r="B24" s="4" t="s">
        <v>4</v>
      </c>
      <c r="C24" s="4" t="s">
        <v>4</v>
      </c>
      <c r="D24" s="4" t="s">
        <v>4</v>
      </c>
      <c r="E24" s="4" t="s">
        <v>4</v>
      </c>
    </row>
    <row r="25" spans="1:5" x14ac:dyDescent="0.25">
      <c r="A25" s="3" t="s">
        <v>80</v>
      </c>
      <c r="B25" s="4" t="s">
        <v>4</v>
      </c>
      <c r="C25" s="4" t="s">
        <v>4</v>
      </c>
      <c r="D25" s="4" t="s">
        <v>4</v>
      </c>
      <c r="E25" s="4" t="s">
        <v>4</v>
      </c>
    </row>
    <row r="26" spans="1:5" x14ac:dyDescent="0.25">
      <c r="A26" s="2" t="s">
        <v>84</v>
      </c>
      <c r="B26" s="4">
        <v>839</v>
      </c>
      <c r="C26" s="6">
        <v>1089</v>
      </c>
      <c r="D26" s="6">
        <v>3595</v>
      </c>
      <c r="E26" s="6">
        <v>2854</v>
      </c>
    </row>
    <row r="27" spans="1:5" ht="30" x14ac:dyDescent="0.25">
      <c r="A27" s="2" t="s">
        <v>388</v>
      </c>
      <c r="B27" s="4">
        <v>20</v>
      </c>
      <c r="C27" s="4">
        <v>29</v>
      </c>
      <c r="D27" s="4">
        <v>-88</v>
      </c>
      <c r="E27" s="4">
        <v>66</v>
      </c>
    </row>
    <row r="28" spans="1:5" x14ac:dyDescent="0.25">
      <c r="A28" s="2" t="s">
        <v>392</v>
      </c>
      <c r="B28" s="6">
        <v>14128</v>
      </c>
      <c r="C28" s="6">
        <v>123180</v>
      </c>
      <c r="D28" s="6">
        <v>55526</v>
      </c>
      <c r="E28" s="6">
        <v>235871</v>
      </c>
    </row>
    <row r="29" spans="1:5" x14ac:dyDescent="0.25">
      <c r="A29" s="2" t="s">
        <v>91</v>
      </c>
      <c r="B29" s="4" t="s">
        <v>4</v>
      </c>
      <c r="C29" s="4">
        <v>3</v>
      </c>
      <c r="D29" s="4" t="s">
        <v>4</v>
      </c>
      <c r="E29" s="4">
        <v>53</v>
      </c>
    </row>
    <row r="30" spans="1:5" x14ac:dyDescent="0.25">
      <c r="A30" s="2" t="s">
        <v>93</v>
      </c>
      <c r="B30" s="6">
        <v>14987</v>
      </c>
      <c r="C30" s="6">
        <v>124301</v>
      </c>
      <c r="D30" s="6">
        <v>59033</v>
      </c>
      <c r="E30" s="6">
        <v>238844</v>
      </c>
    </row>
    <row r="31" spans="1:5" x14ac:dyDescent="0.25">
      <c r="A31" s="2" t="s">
        <v>94</v>
      </c>
      <c r="B31" s="6">
        <v>-14987</v>
      </c>
      <c r="C31" s="6">
        <v>-124301</v>
      </c>
      <c r="D31" s="6">
        <v>-59033</v>
      </c>
      <c r="E31" s="6">
        <v>-238844</v>
      </c>
    </row>
    <row r="32" spans="1:5" x14ac:dyDescent="0.25">
      <c r="A32" s="2" t="s">
        <v>96</v>
      </c>
      <c r="B32" s="6">
        <v>-14987</v>
      </c>
      <c r="C32" s="6">
        <v>-124301</v>
      </c>
      <c r="D32" s="6">
        <v>-59033</v>
      </c>
      <c r="E32" s="6">
        <v>-238844</v>
      </c>
    </row>
    <row r="33" spans="1:5" x14ac:dyDescent="0.25">
      <c r="A33" s="2" t="s">
        <v>661</v>
      </c>
      <c r="B33" s="4" t="s">
        <v>4</v>
      </c>
      <c r="C33" s="4" t="s">
        <v>4</v>
      </c>
      <c r="D33" s="4" t="s">
        <v>4</v>
      </c>
      <c r="E33" s="4" t="s">
        <v>4</v>
      </c>
    </row>
    <row r="34" spans="1:5" x14ac:dyDescent="0.25">
      <c r="A34" s="3" t="s">
        <v>80</v>
      </c>
      <c r="B34" s="4" t="s">
        <v>4</v>
      </c>
      <c r="C34" s="4" t="s">
        <v>4</v>
      </c>
      <c r="D34" s="4" t="s">
        <v>4</v>
      </c>
      <c r="E34" s="4" t="s">
        <v>4</v>
      </c>
    </row>
    <row r="35" spans="1:5" x14ac:dyDescent="0.25">
      <c r="A35" s="2" t="s">
        <v>84</v>
      </c>
      <c r="B35" s="4">
        <v>5</v>
      </c>
      <c r="C35" s="4">
        <v>2</v>
      </c>
      <c r="D35" s="4">
        <v>10</v>
      </c>
      <c r="E35" s="4">
        <v>5</v>
      </c>
    </row>
    <row r="36" spans="1:5" ht="30" x14ac:dyDescent="0.25">
      <c r="A36" s="2" t="s">
        <v>388</v>
      </c>
      <c r="B36" s="4">
        <v>10</v>
      </c>
      <c r="C36" s="4">
        <v>17</v>
      </c>
      <c r="D36" s="4">
        <v>-16</v>
      </c>
      <c r="E36" s="4">
        <v>16</v>
      </c>
    </row>
    <row r="37" spans="1:5" x14ac:dyDescent="0.25">
      <c r="A37" s="2" t="s">
        <v>93</v>
      </c>
      <c r="B37" s="4">
        <v>15</v>
      </c>
      <c r="C37" s="4">
        <v>19</v>
      </c>
      <c r="D37" s="4">
        <v>-6</v>
      </c>
      <c r="E37" s="4">
        <v>21</v>
      </c>
    </row>
    <row r="38" spans="1:5" x14ac:dyDescent="0.25">
      <c r="A38" s="2" t="s">
        <v>94</v>
      </c>
      <c r="B38" s="4">
        <v>-15</v>
      </c>
      <c r="C38" s="4">
        <v>-19</v>
      </c>
      <c r="D38" s="4">
        <v>6</v>
      </c>
      <c r="E38" s="4">
        <v>-21</v>
      </c>
    </row>
    <row r="39" spans="1:5" x14ac:dyDescent="0.25">
      <c r="A39" s="2" t="s">
        <v>96</v>
      </c>
      <c r="B39" s="4">
        <v>-15</v>
      </c>
      <c r="C39" s="4">
        <v>-19</v>
      </c>
      <c r="D39" s="4">
        <v>6</v>
      </c>
      <c r="E39" s="4">
        <v>-21</v>
      </c>
    </row>
    <row r="40" spans="1:5" x14ac:dyDescent="0.25">
      <c r="A40" s="2" t="s">
        <v>659</v>
      </c>
      <c r="B40" s="4" t="s">
        <v>4</v>
      </c>
      <c r="C40" s="4" t="s">
        <v>4</v>
      </c>
      <c r="D40" s="4" t="s">
        <v>4</v>
      </c>
      <c r="E40" s="4" t="s">
        <v>4</v>
      </c>
    </row>
    <row r="41" spans="1:5" x14ac:dyDescent="0.25">
      <c r="A41" s="3" t="s">
        <v>76</v>
      </c>
      <c r="B41" s="4" t="s">
        <v>4</v>
      </c>
      <c r="C41" s="4" t="s">
        <v>4</v>
      </c>
      <c r="D41" s="4" t="s">
        <v>4</v>
      </c>
      <c r="E41" s="4" t="s">
        <v>4</v>
      </c>
    </row>
    <row r="42" spans="1:5" x14ac:dyDescent="0.25">
      <c r="A42" s="2" t="s">
        <v>77</v>
      </c>
      <c r="B42" s="6">
        <v>26366</v>
      </c>
      <c r="C42" s="6">
        <v>38188</v>
      </c>
      <c r="D42" s="6">
        <v>86254</v>
      </c>
      <c r="E42" s="6">
        <v>124937</v>
      </c>
    </row>
    <row r="43" spans="1:5" x14ac:dyDescent="0.25">
      <c r="A43" s="2" t="s">
        <v>78</v>
      </c>
      <c r="B43" s="4">
        <v>6</v>
      </c>
      <c r="C43" s="4">
        <v>8</v>
      </c>
      <c r="D43" s="4">
        <v>11</v>
      </c>
      <c r="E43" s="4">
        <v>18</v>
      </c>
    </row>
    <row r="44" spans="1:5" x14ac:dyDescent="0.25">
      <c r="A44" s="2" t="s">
        <v>79</v>
      </c>
      <c r="B44" s="6">
        <v>26372</v>
      </c>
      <c r="C44" s="6">
        <v>38196</v>
      </c>
      <c r="D44" s="6">
        <v>86265</v>
      </c>
      <c r="E44" s="6">
        <v>124955</v>
      </c>
    </row>
    <row r="45" spans="1:5" x14ac:dyDescent="0.25">
      <c r="A45" s="3" t="s">
        <v>80</v>
      </c>
      <c r="B45" s="4" t="s">
        <v>4</v>
      </c>
      <c r="C45" s="4" t="s">
        <v>4</v>
      </c>
      <c r="D45" s="4" t="s">
        <v>4</v>
      </c>
      <c r="E45" s="4" t="s">
        <v>4</v>
      </c>
    </row>
    <row r="46" spans="1:5" x14ac:dyDescent="0.25">
      <c r="A46" s="2" t="s">
        <v>81</v>
      </c>
      <c r="B46" s="6">
        <v>7732</v>
      </c>
      <c r="C46" s="6">
        <v>11961</v>
      </c>
      <c r="D46" s="6">
        <v>24651</v>
      </c>
      <c r="E46" s="6">
        <v>40570</v>
      </c>
    </row>
    <row r="47" spans="1:5" x14ac:dyDescent="0.25">
      <c r="A47" s="2" t="s">
        <v>82</v>
      </c>
      <c r="B47" s="4">
        <v>703</v>
      </c>
      <c r="C47" s="4">
        <v>831</v>
      </c>
      <c r="D47" s="6">
        <v>1842</v>
      </c>
      <c r="E47" s="6">
        <v>2516</v>
      </c>
    </row>
    <row r="48" spans="1:5" x14ac:dyDescent="0.25">
      <c r="A48" s="2" t="s">
        <v>83</v>
      </c>
      <c r="B48" s="6">
        <v>3035</v>
      </c>
      <c r="C48" s="6">
        <v>3510</v>
      </c>
      <c r="D48" s="6">
        <v>9716</v>
      </c>
      <c r="E48" s="6">
        <v>11974</v>
      </c>
    </row>
    <row r="49" spans="1:5" x14ac:dyDescent="0.25">
      <c r="A49" s="2" t="s">
        <v>84</v>
      </c>
      <c r="B49" s="6">
        <v>1642</v>
      </c>
      <c r="C49" s="6">
        <v>2959</v>
      </c>
      <c r="D49" s="6">
        <v>11101</v>
      </c>
      <c r="E49" s="6">
        <v>11137</v>
      </c>
    </row>
    <row r="50" spans="1:5" ht="30" x14ac:dyDescent="0.25">
      <c r="A50" s="2" t="s">
        <v>85</v>
      </c>
      <c r="B50" s="6">
        <v>17228</v>
      </c>
      <c r="C50" s="6">
        <v>30236</v>
      </c>
      <c r="D50" s="6">
        <v>54473</v>
      </c>
      <c r="E50" s="6">
        <v>88548</v>
      </c>
    </row>
    <row r="51" spans="1:5" ht="30" x14ac:dyDescent="0.25">
      <c r="A51" s="2" t="s">
        <v>86</v>
      </c>
      <c r="B51" s="4" t="s">
        <v>4</v>
      </c>
      <c r="C51" s="6">
        <v>142879</v>
      </c>
      <c r="D51" s="4" t="s">
        <v>4</v>
      </c>
      <c r="E51" s="6">
        <v>271749</v>
      </c>
    </row>
    <row r="52" spans="1:5" x14ac:dyDescent="0.25">
      <c r="A52" s="2" t="s">
        <v>87</v>
      </c>
      <c r="B52" s="6">
        <v>7674</v>
      </c>
      <c r="C52" s="6">
        <v>8181</v>
      </c>
      <c r="D52" s="6">
        <v>22716</v>
      </c>
      <c r="E52" s="6">
        <v>22174</v>
      </c>
    </row>
    <row r="53" spans="1:5" ht="30" x14ac:dyDescent="0.25">
      <c r="A53" s="2" t="s">
        <v>88</v>
      </c>
      <c r="B53" s="4">
        <v>337</v>
      </c>
      <c r="C53" s="4">
        <v>350</v>
      </c>
      <c r="D53" s="4">
        <v>861</v>
      </c>
      <c r="E53" s="6">
        <v>1027</v>
      </c>
    </row>
    <row r="54" spans="1:5" ht="30" x14ac:dyDescent="0.25">
      <c r="A54" s="2" t="s">
        <v>388</v>
      </c>
      <c r="B54" s="6">
        <v>-4413</v>
      </c>
      <c r="C54" s="6">
        <v>-7042</v>
      </c>
      <c r="D54" s="6">
        <v>6717</v>
      </c>
      <c r="E54" s="6">
        <v>-3105</v>
      </c>
    </row>
    <row r="55" spans="1:5" ht="30" x14ac:dyDescent="0.25">
      <c r="A55" s="2" t="s">
        <v>90</v>
      </c>
      <c r="B55" s="6">
        <v>4233</v>
      </c>
      <c r="C55" s="6">
        <v>7278</v>
      </c>
      <c r="D55" s="6">
        <v>7634</v>
      </c>
      <c r="E55" s="6">
        <v>-10990</v>
      </c>
    </row>
    <row r="56" spans="1:5" x14ac:dyDescent="0.25">
      <c r="A56" s="2" t="s">
        <v>92</v>
      </c>
      <c r="B56" s="6">
        <v>2082</v>
      </c>
      <c r="C56" s="4" t="s">
        <v>4</v>
      </c>
      <c r="D56" s="6">
        <v>2082</v>
      </c>
      <c r="E56" s="4" t="s">
        <v>4</v>
      </c>
    </row>
    <row r="57" spans="1:5" x14ac:dyDescent="0.25">
      <c r="A57" s="2" t="s">
        <v>91</v>
      </c>
      <c r="B57" s="4">
        <v>232</v>
      </c>
      <c r="C57" s="4">
        <v>135</v>
      </c>
      <c r="D57" s="4">
        <v>78</v>
      </c>
      <c r="E57" s="4">
        <v>137</v>
      </c>
    </row>
    <row r="58" spans="1:5" x14ac:dyDescent="0.25">
      <c r="A58" s="2" t="s">
        <v>93</v>
      </c>
      <c r="B58" s="6">
        <v>40485</v>
      </c>
      <c r="C58" s="6">
        <v>201278</v>
      </c>
      <c r="D58" s="6">
        <v>141871</v>
      </c>
      <c r="E58" s="6">
        <v>435737</v>
      </c>
    </row>
    <row r="59" spans="1:5" x14ac:dyDescent="0.25">
      <c r="A59" s="2" t="s">
        <v>94</v>
      </c>
      <c r="B59" s="6">
        <v>-14113</v>
      </c>
      <c r="C59" s="6">
        <v>-163082</v>
      </c>
      <c r="D59" s="6">
        <v>-55606</v>
      </c>
      <c r="E59" s="6">
        <v>-310782</v>
      </c>
    </row>
    <row r="60" spans="1:5" x14ac:dyDescent="0.25">
      <c r="A60" s="2" t="s">
        <v>666</v>
      </c>
      <c r="B60" s="4" t="s">
        <v>4</v>
      </c>
      <c r="C60" s="6">
        <v>-39921</v>
      </c>
      <c r="D60" s="4">
        <v>-74</v>
      </c>
      <c r="E60" s="6">
        <v>-74932</v>
      </c>
    </row>
    <row r="61" spans="1:5" x14ac:dyDescent="0.25">
      <c r="A61" s="2" t="s">
        <v>96</v>
      </c>
      <c r="B61" s="6">
        <v>-14113</v>
      </c>
      <c r="C61" s="6">
        <v>-123161</v>
      </c>
      <c r="D61" s="6">
        <v>-55532</v>
      </c>
      <c r="E61" s="6">
        <v>-235850</v>
      </c>
    </row>
    <row r="62" spans="1:5" x14ac:dyDescent="0.25">
      <c r="A62" s="2" t="s">
        <v>354</v>
      </c>
      <c r="B62" s="4" t="s">
        <v>4</v>
      </c>
      <c r="C62" s="4" t="s">
        <v>4</v>
      </c>
      <c r="D62" s="4" t="s">
        <v>4</v>
      </c>
      <c r="E62" s="4" t="s">
        <v>4</v>
      </c>
    </row>
    <row r="63" spans="1:5" x14ac:dyDescent="0.25">
      <c r="A63" s="3" t="s">
        <v>80</v>
      </c>
      <c r="B63" s="4" t="s">
        <v>4</v>
      </c>
      <c r="C63" s="4" t="s">
        <v>4</v>
      </c>
      <c r="D63" s="4" t="s">
        <v>4</v>
      </c>
      <c r="E63" s="4" t="s">
        <v>4</v>
      </c>
    </row>
    <row r="64" spans="1:5" x14ac:dyDescent="0.25">
      <c r="A64" s="2" t="s">
        <v>392</v>
      </c>
      <c r="B64" s="6">
        <v>-14128</v>
      </c>
      <c r="C64" s="6">
        <v>-123180</v>
      </c>
      <c r="D64" s="6">
        <v>-55526</v>
      </c>
      <c r="E64" s="6">
        <v>-235871</v>
      </c>
    </row>
    <row r="65" spans="1:5" x14ac:dyDescent="0.25">
      <c r="A65" s="2" t="s">
        <v>93</v>
      </c>
      <c r="B65" s="6">
        <v>-14128</v>
      </c>
      <c r="C65" s="6">
        <v>-123180</v>
      </c>
      <c r="D65" s="6">
        <v>-55526</v>
      </c>
      <c r="E65" s="6">
        <v>-235871</v>
      </c>
    </row>
    <row r="66" spans="1:5" x14ac:dyDescent="0.25">
      <c r="A66" s="2" t="s">
        <v>94</v>
      </c>
      <c r="B66" s="6">
        <v>14128</v>
      </c>
      <c r="C66" s="6">
        <v>123180</v>
      </c>
      <c r="D66" s="6">
        <v>55526</v>
      </c>
      <c r="E66" s="6">
        <v>235871</v>
      </c>
    </row>
    <row r="67" spans="1:5" x14ac:dyDescent="0.25">
      <c r="A67" s="2" t="s">
        <v>96</v>
      </c>
      <c r="B67" s="6">
        <v>14128</v>
      </c>
      <c r="C67" s="6">
        <v>123180</v>
      </c>
      <c r="D67" s="6">
        <v>55526</v>
      </c>
      <c r="E67" s="6">
        <v>23587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5</v>
      </c>
      <c r="C1" s="7"/>
      <c r="D1" s="7" t="s">
        <v>1</v>
      </c>
      <c r="E1" s="7"/>
    </row>
    <row r="2" spans="1:5" ht="30" x14ac:dyDescent="0.25">
      <c r="A2" s="1" t="s">
        <v>26</v>
      </c>
      <c r="B2" s="1" t="s">
        <v>2</v>
      </c>
      <c r="C2" s="1" t="s">
        <v>29</v>
      </c>
      <c r="D2" s="1" t="s">
        <v>2</v>
      </c>
      <c r="E2" s="1" t="s">
        <v>29</v>
      </c>
    </row>
    <row r="3" spans="1:5" ht="45" x14ac:dyDescent="0.25">
      <c r="A3" s="3" t="s">
        <v>399</v>
      </c>
      <c r="B3" s="4" t="s">
        <v>4</v>
      </c>
      <c r="C3" s="4" t="s">
        <v>4</v>
      </c>
      <c r="D3" s="4" t="s">
        <v>4</v>
      </c>
      <c r="E3" s="4" t="s">
        <v>4</v>
      </c>
    </row>
    <row r="4" spans="1:5" x14ac:dyDescent="0.25">
      <c r="A4" s="2" t="s">
        <v>398</v>
      </c>
      <c r="B4" s="6">
        <v>-14987</v>
      </c>
      <c r="C4" s="6">
        <v>-124301</v>
      </c>
      <c r="D4" s="6">
        <v>-59033</v>
      </c>
      <c r="E4" s="6">
        <v>-238844</v>
      </c>
    </row>
    <row r="5" spans="1:5" x14ac:dyDescent="0.25">
      <c r="A5" s="3" t="s">
        <v>100</v>
      </c>
      <c r="B5" s="4" t="s">
        <v>4</v>
      </c>
      <c r="C5" s="4" t="s">
        <v>4</v>
      </c>
      <c r="D5" s="4" t="s">
        <v>4</v>
      </c>
      <c r="E5" s="4" t="s">
        <v>4</v>
      </c>
    </row>
    <row r="6" spans="1:5" ht="30" x14ac:dyDescent="0.25">
      <c r="A6" s="2" t="s">
        <v>101</v>
      </c>
      <c r="B6" s="4">
        <v>5</v>
      </c>
      <c r="C6" s="4">
        <v>4</v>
      </c>
      <c r="D6" s="4">
        <v>-59</v>
      </c>
      <c r="E6" s="4">
        <v>14</v>
      </c>
    </row>
    <row r="7" spans="1:5" ht="30" x14ac:dyDescent="0.25">
      <c r="A7" s="2" t="s">
        <v>102</v>
      </c>
      <c r="B7" s="4">
        <v>5</v>
      </c>
      <c r="C7" s="4">
        <v>4</v>
      </c>
      <c r="D7" s="4">
        <v>-59</v>
      </c>
      <c r="E7" s="4">
        <v>14</v>
      </c>
    </row>
    <row r="8" spans="1:5" x14ac:dyDescent="0.25">
      <c r="A8" s="2" t="s">
        <v>103</v>
      </c>
      <c r="B8" s="6">
        <v>-14982</v>
      </c>
      <c r="C8" s="6">
        <v>-124297</v>
      </c>
      <c r="D8" s="6">
        <v>-59092</v>
      </c>
      <c r="E8" s="6">
        <v>-238830</v>
      </c>
    </row>
    <row r="9" spans="1:5" x14ac:dyDescent="0.25">
      <c r="A9" s="2" t="s">
        <v>664</v>
      </c>
      <c r="B9" s="4" t="s">
        <v>4</v>
      </c>
      <c r="C9" s="4" t="s">
        <v>4</v>
      </c>
      <c r="D9" s="4" t="s">
        <v>4</v>
      </c>
      <c r="E9" s="4" t="s">
        <v>4</v>
      </c>
    </row>
    <row r="10" spans="1:5" ht="45" x14ac:dyDescent="0.25">
      <c r="A10" s="3" t="s">
        <v>399</v>
      </c>
      <c r="B10" s="4" t="s">
        <v>4</v>
      </c>
      <c r="C10" s="4" t="s">
        <v>4</v>
      </c>
      <c r="D10" s="4" t="s">
        <v>4</v>
      </c>
      <c r="E10" s="4" t="s">
        <v>4</v>
      </c>
    </row>
    <row r="11" spans="1:5" x14ac:dyDescent="0.25">
      <c r="A11" s="2" t="s">
        <v>398</v>
      </c>
      <c r="B11" s="6">
        <v>-14987</v>
      </c>
      <c r="C11" s="6">
        <v>-124301</v>
      </c>
      <c r="D11" s="6">
        <v>-59033</v>
      </c>
      <c r="E11" s="6">
        <v>-238844</v>
      </c>
    </row>
    <row r="12" spans="1:5" x14ac:dyDescent="0.25">
      <c r="A12" s="3" t="s">
        <v>100</v>
      </c>
      <c r="B12" s="4" t="s">
        <v>4</v>
      </c>
      <c r="C12" s="4" t="s">
        <v>4</v>
      </c>
      <c r="D12" s="4" t="s">
        <v>4</v>
      </c>
      <c r="E12" s="4" t="s">
        <v>4</v>
      </c>
    </row>
    <row r="13" spans="1:5" x14ac:dyDescent="0.25">
      <c r="A13" s="2" t="s">
        <v>103</v>
      </c>
      <c r="B13" s="6">
        <v>-14987</v>
      </c>
      <c r="C13" s="6">
        <v>-124301</v>
      </c>
      <c r="D13" s="6">
        <v>-59033</v>
      </c>
      <c r="E13" s="6">
        <v>-238844</v>
      </c>
    </row>
    <row r="14" spans="1:5" x14ac:dyDescent="0.25">
      <c r="A14" s="2" t="s">
        <v>661</v>
      </c>
      <c r="B14" s="4" t="s">
        <v>4</v>
      </c>
      <c r="C14" s="4" t="s">
        <v>4</v>
      </c>
      <c r="D14" s="4" t="s">
        <v>4</v>
      </c>
      <c r="E14" s="4" t="s">
        <v>4</v>
      </c>
    </row>
    <row r="15" spans="1:5" ht="45" x14ac:dyDescent="0.25">
      <c r="A15" s="3" t="s">
        <v>399</v>
      </c>
      <c r="B15" s="4" t="s">
        <v>4</v>
      </c>
      <c r="C15" s="4" t="s">
        <v>4</v>
      </c>
      <c r="D15" s="4" t="s">
        <v>4</v>
      </c>
      <c r="E15" s="4" t="s">
        <v>4</v>
      </c>
    </row>
    <row r="16" spans="1:5" x14ac:dyDescent="0.25">
      <c r="A16" s="2" t="s">
        <v>398</v>
      </c>
      <c r="B16" s="4">
        <v>-15</v>
      </c>
      <c r="C16" s="4">
        <v>-19</v>
      </c>
      <c r="D16" s="4">
        <v>6</v>
      </c>
      <c r="E16" s="4">
        <v>-21</v>
      </c>
    </row>
    <row r="17" spans="1:5" x14ac:dyDescent="0.25">
      <c r="A17" s="3" t="s">
        <v>100</v>
      </c>
      <c r="B17" s="4" t="s">
        <v>4</v>
      </c>
      <c r="C17" s="4" t="s">
        <v>4</v>
      </c>
      <c r="D17" s="4" t="s">
        <v>4</v>
      </c>
      <c r="E17" s="4" t="s">
        <v>4</v>
      </c>
    </row>
    <row r="18" spans="1:5" x14ac:dyDescent="0.25">
      <c r="A18" s="2" t="s">
        <v>103</v>
      </c>
      <c r="B18" s="4">
        <v>-15</v>
      </c>
      <c r="C18" s="4">
        <v>-19</v>
      </c>
      <c r="D18" s="4">
        <v>6</v>
      </c>
      <c r="E18" s="4">
        <v>-21</v>
      </c>
    </row>
    <row r="19" spans="1:5" x14ac:dyDescent="0.25">
      <c r="A19" s="2" t="s">
        <v>659</v>
      </c>
      <c r="B19" s="4" t="s">
        <v>4</v>
      </c>
      <c r="C19" s="4" t="s">
        <v>4</v>
      </c>
      <c r="D19" s="4" t="s">
        <v>4</v>
      </c>
      <c r="E19" s="4" t="s">
        <v>4</v>
      </c>
    </row>
    <row r="20" spans="1:5" ht="45" x14ac:dyDescent="0.25">
      <c r="A20" s="3" t="s">
        <v>399</v>
      </c>
      <c r="B20" s="4" t="s">
        <v>4</v>
      </c>
      <c r="C20" s="4" t="s">
        <v>4</v>
      </c>
      <c r="D20" s="4" t="s">
        <v>4</v>
      </c>
      <c r="E20" s="4" t="s">
        <v>4</v>
      </c>
    </row>
    <row r="21" spans="1:5" x14ac:dyDescent="0.25">
      <c r="A21" s="2" t="s">
        <v>398</v>
      </c>
      <c r="B21" s="6">
        <v>-14113</v>
      </c>
      <c r="C21" s="6">
        <v>-123161</v>
      </c>
      <c r="D21" s="6">
        <v>-55532</v>
      </c>
      <c r="E21" s="6">
        <v>-235850</v>
      </c>
    </row>
    <row r="22" spans="1:5" x14ac:dyDescent="0.25">
      <c r="A22" s="3" t="s">
        <v>100</v>
      </c>
      <c r="B22" s="4" t="s">
        <v>4</v>
      </c>
      <c r="C22" s="4" t="s">
        <v>4</v>
      </c>
      <c r="D22" s="4" t="s">
        <v>4</v>
      </c>
      <c r="E22" s="4" t="s">
        <v>4</v>
      </c>
    </row>
    <row r="23" spans="1:5" ht="30" x14ac:dyDescent="0.25">
      <c r="A23" s="2" t="s">
        <v>101</v>
      </c>
      <c r="B23" s="4">
        <v>5</v>
      </c>
      <c r="C23" s="4">
        <v>4</v>
      </c>
      <c r="D23" s="4">
        <v>-59</v>
      </c>
      <c r="E23" s="4">
        <v>14</v>
      </c>
    </row>
    <row r="24" spans="1:5" ht="30" x14ac:dyDescent="0.25">
      <c r="A24" s="2" t="s">
        <v>102</v>
      </c>
      <c r="B24" s="4">
        <v>5</v>
      </c>
      <c r="C24" s="4">
        <v>4</v>
      </c>
      <c r="D24" s="4">
        <v>-59</v>
      </c>
      <c r="E24" s="4">
        <v>14</v>
      </c>
    </row>
    <row r="25" spans="1:5" x14ac:dyDescent="0.25">
      <c r="A25" s="2" t="s">
        <v>103</v>
      </c>
      <c r="B25" s="6">
        <v>-14108</v>
      </c>
      <c r="C25" s="6">
        <v>-123157</v>
      </c>
      <c r="D25" s="6">
        <v>-55591</v>
      </c>
      <c r="E25" s="6">
        <v>-235836</v>
      </c>
    </row>
    <row r="26" spans="1:5" x14ac:dyDescent="0.25">
      <c r="A26" s="2" t="s">
        <v>354</v>
      </c>
      <c r="B26" s="4" t="s">
        <v>4</v>
      </c>
      <c r="C26" s="4" t="s">
        <v>4</v>
      </c>
      <c r="D26" s="4" t="s">
        <v>4</v>
      </c>
      <c r="E26" s="4" t="s">
        <v>4</v>
      </c>
    </row>
    <row r="27" spans="1:5" ht="45" x14ac:dyDescent="0.25">
      <c r="A27" s="3" t="s">
        <v>399</v>
      </c>
      <c r="B27" s="4" t="s">
        <v>4</v>
      </c>
      <c r="C27" s="4" t="s">
        <v>4</v>
      </c>
      <c r="D27" s="4" t="s">
        <v>4</v>
      </c>
      <c r="E27" s="4" t="s">
        <v>4</v>
      </c>
    </row>
    <row r="28" spans="1:5" x14ac:dyDescent="0.25">
      <c r="A28" s="2" t="s">
        <v>398</v>
      </c>
      <c r="B28" s="6">
        <v>14128</v>
      </c>
      <c r="C28" s="6">
        <v>123180</v>
      </c>
      <c r="D28" s="6">
        <v>55526</v>
      </c>
      <c r="E28" s="6">
        <v>235871</v>
      </c>
    </row>
    <row r="29" spans="1:5" x14ac:dyDescent="0.25">
      <c r="A29" s="3" t="s">
        <v>100</v>
      </c>
      <c r="B29" s="4" t="s">
        <v>4</v>
      </c>
      <c r="C29" s="4" t="s">
        <v>4</v>
      </c>
      <c r="D29" s="4" t="s">
        <v>4</v>
      </c>
      <c r="E29" s="4" t="s">
        <v>4</v>
      </c>
    </row>
    <row r="30" spans="1:5" x14ac:dyDescent="0.25">
      <c r="A30" s="2" t="s">
        <v>103</v>
      </c>
      <c r="B30" s="6">
        <v>14128</v>
      </c>
      <c r="C30" s="6">
        <v>123180</v>
      </c>
      <c r="D30" s="6">
        <v>55526</v>
      </c>
      <c r="E30" s="6">
        <v>2358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668</v>
      </c>
      <c r="B1" s="7" t="s">
        <v>75</v>
      </c>
      <c r="C1" s="7"/>
      <c r="D1" s="7"/>
      <c r="E1" s="7"/>
      <c r="F1" s="7" t="s">
        <v>1</v>
      </c>
      <c r="G1" s="7"/>
    </row>
    <row r="2" spans="1:7" ht="30" x14ac:dyDescent="0.25">
      <c r="A2" s="1" t="s">
        <v>26</v>
      </c>
      <c r="B2" s="1" t="s">
        <v>2</v>
      </c>
      <c r="C2" s="1" t="s">
        <v>27</v>
      </c>
      <c r="D2" s="1" t="s">
        <v>573</v>
      </c>
      <c r="E2" s="1" t="s">
        <v>29</v>
      </c>
      <c r="F2" s="1" t="s">
        <v>2</v>
      </c>
      <c r="G2" s="1" t="s">
        <v>29</v>
      </c>
    </row>
    <row r="3" spans="1:7" x14ac:dyDescent="0.25">
      <c r="A3" s="3" t="s">
        <v>105</v>
      </c>
      <c r="B3" s="4" t="s">
        <v>4</v>
      </c>
      <c r="C3" s="4" t="s">
        <v>4</v>
      </c>
      <c r="D3" s="4" t="s">
        <v>4</v>
      </c>
      <c r="E3" s="4" t="s">
        <v>4</v>
      </c>
      <c r="F3" s="4" t="s">
        <v>4</v>
      </c>
      <c r="G3" s="4" t="s">
        <v>4</v>
      </c>
    </row>
    <row r="4" spans="1:7" x14ac:dyDescent="0.25">
      <c r="A4" s="2" t="s">
        <v>398</v>
      </c>
      <c r="B4" s="6">
        <v>-14987</v>
      </c>
      <c r="C4" s="4" t="s">
        <v>4</v>
      </c>
      <c r="D4" s="4" t="s">
        <v>4</v>
      </c>
      <c r="E4" s="6">
        <v>-124301</v>
      </c>
      <c r="F4" s="6">
        <v>-59033</v>
      </c>
      <c r="G4" s="6">
        <v>-238844</v>
      </c>
    </row>
    <row r="5" spans="1:7" ht="45" x14ac:dyDescent="0.25">
      <c r="A5" s="3" t="s">
        <v>669</v>
      </c>
      <c r="B5" s="4" t="s">
        <v>4</v>
      </c>
      <c r="C5" s="4" t="s">
        <v>4</v>
      </c>
      <c r="D5" s="4" t="s">
        <v>4</v>
      </c>
      <c r="E5" s="4" t="s">
        <v>4</v>
      </c>
      <c r="F5" s="4" t="s">
        <v>4</v>
      </c>
      <c r="G5" s="4" t="s">
        <v>4</v>
      </c>
    </row>
    <row r="6" spans="1:7" ht="30" x14ac:dyDescent="0.25">
      <c r="A6" s="2" t="s">
        <v>85</v>
      </c>
      <c r="B6" s="6">
        <v>17228</v>
      </c>
      <c r="C6" s="4" t="s">
        <v>4</v>
      </c>
      <c r="D6" s="4" t="s">
        <v>4</v>
      </c>
      <c r="E6" s="6">
        <v>30236</v>
      </c>
      <c r="F6" s="6">
        <v>54473</v>
      </c>
      <c r="G6" s="6">
        <v>88548</v>
      </c>
    </row>
    <row r="7" spans="1:7" ht="30" x14ac:dyDescent="0.25">
      <c r="A7" s="2" t="s">
        <v>86</v>
      </c>
      <c r="B7" s="4" t="s">
        <v>4</v>
      </c>
      <c r="C7" s="4" t="s">
        <v>4</v>
      </c>
      <c r="D7" s="4" t="s">
        <v>4</v>
      </c>
      <c r="E7" s="6">
        <v>142879</v>
      </c>
      <c r="F7" s="4" t="s">
        <v>4</v>
      </c>
      <c r="G7" s="6">
        <v>271749</v>
      </c>
    </row>
    <row r="8" spans="1:7" x14ac:dyDescent="0.25">
      <c r="A8" s="2" t="s">
        <v>107</v>
      </c>
      <c r="B8" s="4">
        <v>660</v>
      </c>
      <c r="C8" s="4" t="s">
        <v>4</v>
      </c>
      <c r="D8" s="4" t="s">
        <v>4</v>
      </c>
      <c r="E8" s="4">
        <v>648</v>
      </c>
      <c r="F8" s="6">
        <v>1921</v>
      </c>
      <c r="G8" s="6">
        <v>1750</v>
      </c>
    </row>
    <row r="9" spans="1:7" ht="30" x14ac:dyDescent="0.25">
      <c r="A9" s="2" t="s">
        <v>88</v>
      </c>
      <c r="B9" s="4">
        <v>337</v>
      </c>
      <c r="C9" s="4" t="s">
        <v>4</v>
      </c>
      <c r="D9" s="4" t="s">
        <v>4</v>
      </c>
      <c r="E9" s="4">
        <v>350</v>
      </c>
      <c r="F9" s="4">
        <v>861</v>
      </c>
      <c r="G9" s="6">
        <v>1027</v>
      </c>
    </row>
    <row r="10" spans="1:7" x14ac:dyDescent="0.25">
      <c r="A10" s="2" t="s">
        <v>108</v>
      </c>
      <c r="B10" s="4" t="s">
        <v>4</v>
      </c>
      <c r="C10" s="4" t="s">
        <v>4</v>
      </c>
      <c r="D10" s="4" t="s">
        <v>4</v>
      </c>
      <c r="E10" s="6">
        <v>-39921</v>
      </c>
      <c r="F10" s="4">
        <v>-74</v>
      </c>
      <c r="G10" s="6">
        <v>-74932</v>
      </c>
    </row>
    <row r="11" spans="1:7" ht="30" x14ac:dyDescent="0.25">
      <c r="A11" s="2" t="s">
        <v>670</v>
      </c>
      <c r="B11" s="6">
        <v>-4545</v>
      </c>
      <c r="C11" s="4" t="s">
        <v>4</v>
      </c>
      <c r="D11" s="4" t="s">
        <v>4</v>
      </c>
      <c r="E11" s="6">
        <v>-6963</v>
      </c>
      <c r="F11" s="6">
        <v>6515</v>
      </c>
      <c r="G11" s="6">
        <v>-3031</v>
      </c>
    </row>
    <row r="12" spans="1:7" ht="30" x14ac:dyDescent="0.25">
      <c r="A12" s="2" t="s">
        <v>110</v>
      </c>
      <c r="B12" s="4">
        <v>-254</v>
      </c>
      <c r="C12" s="4" t="s">
        <v>4</v>
      </c>
      <c r="D12" s="4" t="s">
        <v>4</v>
      </c>
      <c r="E12" s="6">
        <v>15412</v>
      </c>
      <c r="F12" s="6">
        <v>4409</v>
      </c>
      <c r="G12" s="6">
        <v>11041</v>
      </c>
    </row>
    <row r="13" spans="1:7" x14ac:dyDescent="0.25">
      <c r="A13" s="2" t="s">
        <v>111</v>
      </c>
      <c r="B13" s="4">
        <v>231</v>
      </c>
      <c r="C13" s="4" t="s">
        <v>4</v>
      </c>
      <c r="D13" s="4" t="s">
        <v>4</v>
      </c>
      <c r="E13" s="6">
        <v>1141</v>
      </c>
      <c r="F13" s="6">
        <v>3009</v>
      </c>
      <c r="G13" s="6">
        <v>2861</v>
      </c>
    </row>
    <row r="14" spans="1:7" x14ac:dyDescent="0.25">
      <c r="A14" s="2" t="s">
        <v>91</v>
      </c>
      <c r="B14" s="4">
        <v>864</v>
      </c>
      <c r="C14" s="4" t="s">
        <v>4</v>
      </c>
      <c r="D14" s="4" t="s">
        <v>4</v>
      </c>
      <c r="E14" s="4">
        <v>327</v>
      </c>
      <c r="F14" s="6">
        <v>-2928</v>
      </c>
      <c r="G14" s="4">
        <v>-390</v>
      </c>
    </row>
    <row r="15" spans="1:7" ht="30" x14ac:dyDescent="0.25">
      <c r="A15" s="3" t="s">
        <v>112</v>
      </c>
      <c r="B15" s="4" t="s">
        <v>4</v>
      </c>
      <c r="C15" s="4" t="s">
        <v>4</v>
      </c>
      <c r="D15" s="4" t="s">
        <v>4</v>
      </c>
      <c r="E15" s="4" t="s">
        <v>4</v>
      </c>
      <c r="F15" s="4" t="s">
        <v>4</v>
      </c>
      <c r="G15" s="4" t="s">
        <v>4</v>
      </c>
    </row>
    <row r="16" spans="1:7" x14ac:dyDescent="0.25">
      <c r="A16" s="2" t="s">
        <v>34</v>
      </c>
      <c r="B16" s="4">
        <v>132</v>
      </c>
      <c r="C16" s="4" t="s">
        <v>4</v>
      </c>
      <c r="D16" s="4" t="s">
        <v>4</v>
      </c>
      <c r="E16" s="6">
        <v>1587</v>
      </c>
      <c r="F16" s="6">
        <v>4913</v>
      </c>
      <c r="G16" s="6">
        <v>11938</v>
      </c>
    </row>
    <row r="17" spans="1:7" ht="30" x14ac:dyDescent="0.25">
      <c r="A17" s="2" t="s">
        <v>36</v>
      </c>
      <c r="B17" s="4">
        <v>187</v>
      </c>
      <c r="C17" s="4" t="s">
        <v>4</v>
      </c>
      <c r="D17" s="4" t="s">
        <v>4</v>
      </c>
      <c r="E17" s="4">
        <v>-423</v>
      </c>
      <c r="F17" s="4">
        <v>156</v>
      </c>
      <c r="G17" s="4">
        <v>765</v>
      </c>
    </row>
    <row r="18" spans="1:7" ht="30" x14ac:dyDescent="0.25">
      <c r="A18" s="2" t="s">
        <v>48</v>
      </c>
      <c r="B18" s="6">
        <v>-1544</v>
      </c>
      <c r="C18" s="4" t="s">
        <v>4</v>
      </c>
      <c r="D18" s="4" t="s">
        <v>4</v>
      </c>
      <c r="E18" s="6">
        <v>4228</v>
      </c>
      <c r="F18" s="6">
        <v>-9838</v>
      </c>
      <c r="G18" s="6">
        <v>-17524</v>
      </c>
    </row>
    <row r="19" spans="1:7" ht="30" x14ac:dyDescent="0.25">
      <c r="A19" s="2" t="s">
        <v>453</v>
      </c>
      <c r="B19" s="6">
        <v>4813</v>
      </c>
      <c r="C19" s="4" t="s">
        <v>4</v>
      </c>
      <c r="D19" s="4" t="s">
        <v>4</v>
      </c>
      <c r="E19" s="6">
        <v>-5307</v>
      </c>
      <c r="F19" s="6">
        <v>5046</v>
      </c>
      <c r="G19" s="6">
        <v>2843</v>
      </c>
    </row>
    <row r="20" spans="1:7" ht="30" x14ac:dyDescent="0.25">
      <c r="A20" s="2" t="s">
        <v>114</v>
      </c>
      <c r="B20" s="6">
        <v>3122</v>
      </c>
      <c r="C20" s="4" t="s">
        <v>4</v>
      </c>
      <c r="D20" s="4" t="s">
        <v>4</v>
      </c>
      <c r="E20" s="6">
        <v>19893</v>
      </c>
      <c r="F20" s="6">
        <v>9430</v>
      </c>
      <c r="G20" s="6">
        <v>57801</v>
      </c>
    </row>
    <row r="21" spans="1:7" ht="30" x14ac:dyDescent="0.25">
      <c r="A21" s="3" t="s">
        <v>115</v>
      </c>
      <c r="B21" s="4" t="s">
        <v>4</v>
      </c>
      <c r="C21" s="4" t="s">
        <v>4</v>
      </c>
      <c r="D21" s="4" t="s">
        <v>4</v>
      </c>
      <c r="E21" s="4" t="s">
        <v>4</v>
      </c>
      <c r="F21" s="4" t="s">
        <v>4</v>
      </c>
      <c r="G21" s="4" t="s">
        <v>4</v>
      </c>
    </row>
    <row r="22" spans="1:7" ht="30" x14ac:dyDescent="0.25">
      <c r="A22" s="2" t="s">
        <v>116</v>
      </c>
      <c r="B22" s="6">
        <v>-2877</v>
      </c>
      <c r="C22" s="4" t="s">
        <v>4</v>
      </c>
      <c r="D22" s="4" t="s">
        <v>4</v>
      </c>
      <c r="E22" s="6">
        <v>-30196</v>
      </c>
      <c r="F22" s="6">
        <v>-39965</v>
      </c>
      <c r="G22" s="6">
        <v>-160451</v>
      </c>
    </row>
    <row r="23" spans="1:7" x14ac:dyDescent="0.25">
      <c r="A23" s="2" t="s">
        <v>117</v>
      </c>
      <c r="B23" s="4">
        <v>-65</v>
      </c>
      <c r="C23" s="4" t="s">
        <v>4</v>
      </c>
      <c r="D23" s="4" t="s">
        <v>4</v>
      </c>
      <c r="E23" s="4">
        <v>-425</v>
      </c>
      <c r="F23" s="4">
        <v>-148</v>
      </c>
      <c r="G23" s="6">
        <v>-2074</v>
      </c>
    </row>
    <row r="24" spans="1:7" ht="30" x14ac:dyDescent="0.25">
      <c r="A24" s="2" t="s">
        <v>118</v>
      </c>
      <c r="B24" s="4">
        <v>28</v>
      </c>
      <c r="C24" s="6">
        <v>2500</v>
      </c>
      <c r="D24" s="6">
        <v>13700</v>
      </c>
      <c r="E24" s="6">
        <v>8238</v>
      </c>
      <c r="F24" s="6">
        <v>16208</v>
      </c>
      <c r="G24" s="6">
        <v>8518</v>
      </c>
    </row>
    <row r="25" spans="1:7" x14ac:dyDescent="0.25">
      <c r="A25" s="2" t="s">
        <v>119</v>
      </c>
      <c r="B25" s="6">
        <v>-2914</v>
      </c>
      <c r="C25" s="4" t="s">
        <v>4</v>
      </c>
      <c r="D25" s="4" t="s">
        <v>4</v>
      </c>
      <c r="E25" s="6">
        <v>-22383</v>
      </c>
      <c r="F25" s="6">
        <v>-23905</v>
      </c>
      <c r="G25" s="6">
        <v>-154007</v>
      </c>
    </row>
    <row r="26" spans="1:7" x14ac:dyDescent="0.25">
      <c r="A26" s="3" t="s">
        <v>120</v>
      </c>
      <c r="B26" s="4" t="s">
        <v>4</v>
      </c>
      <c r="C26" s="4" t="s">
        <v>4</v>
      </c>
      <c r="D26" s="4" t="s">
        <v>4</v>
      </c>
      <c r="E26" s="4" t="s">
        <v>4</v>
      </c>
      <c r="F26" s="4" t="s">
        <v>4</v>
      </c>
      <c r="G26" s="4" t="s">
        <v>4</v>
      </c>
    </row>
    <row r="27" spans="1:7" x14ac:dyDescent="0.25">
      <c r="A27" s="2" t="s">
        <v>121</v>
      </c>
      <c r="B27" s="4" t="s">
        <v>4</v>
      </c>
      <c r="C27" s="4" t="s">
        <v>4</v>
      </c>
      <c r="D27" s="4" t="s">
        <v>4</v>
      </c>
      <c r="E27" s="4" t="s">
        <v>4</v>
      </c>
      <c r="F27" s="6">
        <v>-4589</v>
      </c>
      <c r="G27" s="4" t="s">
        <v>4</v>
      </c>
    </row>
    <row r="28" spans="1:7" ht="30" x14ac:dyDescent="0.25">
      <c r="A28" s="2" t="s">
        <v>122</v>
      </c>
      <c r="B28" s="4" t="s">
        <v>4</v>
      </c>
      <c r="C28" s="4" t="s">
        <v>4</v>
      </c>
      <c r="D28" s="4" t="s">
        <v>4</v>
      </c>
      <c r="E28" s="4" t="s">
        <v>4</v>
      </c>
      <c r="F28" s="4" t="s">
        <v>4</v>
      </c>
      <c r="G28" s="6">
        <v>192052</v>
      </c>
    </row>
    <row r="29" spans="1:7" x14ac:dyDescent="0.25">
      <c r="A29" s="2" t="s">
        <v>123</v>
      </c>
      <c r="B29" s="4">
        <v>-189</v>
      </c>
      <c r="C29" s="4" t="s">
        <v>4</v>
      </c>
      <c r="D29" s="4" t="s">
        <v>4</v>
      </c>
      <c r="E29" s="4" t="s">
        <v>4</v>
      </c>
      <c r="F29" s="4">
        <v>-275</v>
      </c>
      <c r="G29" s="6">
        <v>-1295</v>
      </c>
    </row>
    <row r="30" spans="1:7" x14ac:dyDescent="0.25">
      <c r="A30" s="2" t="s">
        <v>124</v>
      </c>
      <c r="B30" s="6">
        <v>208477</v>
      </c>
      <c r="C30" s="4" t="s">
        <v>4</v>
      </c>
      <c r="D30" s="4" t="s">
        <v>4</v>
      </c>
      <c r="E30" s="6">
        <v>924000</v>
      </c>
      <c r="F30" s="6">
        <v>1228477</v>
      </c>
      <c r="G30" s="6">
        <v>2390000</v>
      </c>
    </row>
    <row r="31" spans="1:7" x14ac:dyDescent="0.25">
      <c r="A31" s="2" t="s">
        <v>125</v>
      </c>
      <c r="B31" s="6">
        <v>-204000</v>
      </c>
      <c r="C31" s="4" t="s">
        <v>4</v>
      </c>
      <c r="D31" s="4" t="s">
        <v>4</v>
      </c>
      <c r="E31" s="6">
        <v>-916000</v>
      </c>
      <c r="F31" s="6">
        <v>-1194000</v>
      </c>
      <c r="G31" s="6">
        <v>-2484000</v>
      </c>
    </row>
    <row r="32" spans="1:7" x14ac:dyDescent="0.25">
      <c r="A32" s="2" t="s">
        <v>126</v>
      </c>
      <c r="B32" s="4" t="s">
        <v>4</v>
      </c>
      <c r="C32" s="4" t="s">
        <v>4</v>
      </c>
      <c r="D32" s="4" t="s">
        <v>4</v>
      </c>
      <c r="E32" s="6">
        <v>-5847</v>
      </c>
      <c r="F32" s="6">
        <v>-4872</v>
      </c>
      <c r="G32" s="4">
        <v>454</v>
      </c>
    </row>
    <row r="33" spans="1:7" x14ac:dyDescent="0.25">
      <c r="A33" s="2" t="s">
        <v>127</v>
      </c>
      <c r="B33" s="4">
        <v>2</v>
      </c>
      <c r="C33" s="4" t="s">
        <v>4</v>
      </c>
      <c r="D33" s="4" t="s">
        <v>4</v>
      </c>
      <c r="E33" s="4" t="s">
        <v>4</v>
      </c>
      <c r="F33" s="4">
        <v>17</v>
      </c>
      <c r="G33" s="4" t="s">
        <v>4</v>
      </c>
    </row>
    <row r="34" spans="1:7" x14ac:dyDescent="0.25">
      <c r="A34" s="2" t="s">
        <v>128</v>
      </c>
      <c r="B34" s="6">
        <v>-1281</v>
      </c>
      <c r="C34" s="4" t="s">
        <v>4</v>
      </c>
      <c r="D34" s="4" t="s">
        <v>4</v>
      </c>
      <c r="E34" s="4">
        <v>-369</v>
      </c>
      <c r="F34" s="6">
        <v>-1882</v>
      </c>
      <c r="G34" s="6">
        <v>-1107</v>
      </c>
    </row>
    <row r="35" spans="1:7" x14ac:dyDescent="0.25">
      <c r="A35" s="2" t="s">
        <v>91</v>
      </c>
      <c r="B35" s="4">
        <v>27</v>
      </c>
      <c r="C35" s="4" t="s">
        <v>4</v>
      </c>
      <c r="D35" s="4" t="s">
        <v>4</v>
      </c>
      <c r="E35" s="4">
        <v>1</v>
      </c>
      <c r="F35" s="4">
        <v>-121</v>
      </c>
      <c r="G35" s="4">
        <v>1</v>
      </c>
    </row>
    <row r="36" spans="1:7" ht="30" x14ac:dyDescent="0.25">
      <c r="A36" s="2" t="s">
        <v>129</v>
      </c>
      <c r="B36" s="6">
        <v>3036</v>
      </c>
      <c r="C36" s="4" t="s">
        <v>4</v>
      </c>
      <c r="D36" s="4" t="s">
        <v>4</v>
      </c>
      <c r="E36" s="6">
        <v>1785</v>
      </c>
      <c r="F36" s="6">
        <v>22755</v>
      </c>
      <c r="G36" s="6">
        <v>96105</v>
      </c>
    </row>
    <row r="37" spans="1:7" x14ac:dyDescent="0.25">
      <c r="A37" s="2" t="s">
        <v>130</v>
      </c>
      <c r="B37" s="6">
        <v>3244</v>
      </c>
      <c r="C37" s="4" t="s">
        <v>4</v>
      </c>
      <c r="D37" s="4" t="s">
        <v>4</v>
      </c>
      <c r="E37" s="4">
        <v>-705</v>
      </c>
      <c r="F37" s="6">
        <v>8280</v>
      </c>
      <c r="G37" s="4">
        <v>-101</v>
      </c>
    </row>
    <row r="38" spans="1:7" x14ac:dyDescent="0.25">
      <c r="A38" s="2" t="s">
        <v>131</v>
      </c>
      <c r="B38" s="6">
        <v>5064</v>
      </c>
      <c r="C38" s="4" t="s">
        <v>4</v>
      </c>
      <c r="D38" s="4">
        <v>28</v>
      </c>
      <c r="E38" s="4">
        <v>880</v>
      </c>
      <c r="F38" s="4">
        <v>28</v>
      </c>
      <c r="G38" s="4">
        <v>276</v>
      </c>
    </row>
    <row r="39" spans="1:7" x14ac:dyDescent="0.25">
      <c r="A39" s="2" t="s">
        <v>132</v>
      </c>
      <c r="B39" s="6">
        <v>8308</v>
      </c>
      <c r="C39" s="6">
        <v>5064</v>
      </c>
      <c r="D39" s="4" t="s">
        <v>4</v>
      </c>
      <c r="E39" s="4">
        <v>175</v>
      </c>
      <c r="F39" s="6">
        <v>8308</v>
      </c>
      <c r="G39" s="4">
        <v>175</v>
      </c>
    </row>
    <row r="40" spans="1:7" x14ac:dyDescent="0.25">
      <c r="A40" s="2" t="s">
        <v>664</v>
      </c>
      <c r="B40" s="4" t="s">
        <v>4</v>
      </c>
      <c r="C40" s="4" t="s">
        <v>4</v>
      </c>
      <c r="D40" s="4" t="s">
        <v>4</v>
      </c>
      <c r="E40" s="4" t="s">
        <v>4</v>
      </c>
      <c r="F40" s="4" t="s">
        <v>4</v>
      </c>
      <c r="G40" s="4" t="s">
        <v>4</v>
      </c>
    </row>
    <row r="41" spans="1:7" x14ac:dyDescent="0.25">
      <c r="A41" s="3" t="s">
        <v>105</v>
      </c>
      <c r="B41" s="4" t="s">
        <v>4</v>
      </c>
      <c r="C41" s="4" t="s">
        <v>4</v>
      </c>
      <c r="D41" s="4" t="s">
        <v>4</v>
      </c>
      <c r="E41" s="4" t="s">
        <v>4</v>
      </c>
      <c r="F41" s="4" t="s">
        <v>4</v>
      </c>
      <c r="G41" s="4" t="s">
        <v>4</v>
      </c>
    </row>
    <row r="42" spans="1:7" x14ac:dyDescent="0.25">
      <c r="A42" s="2" t="s">
        <v>398</v>
      </c>
      <c r="B42" s="6">
        <v>-14987</v>
      </c>
      <c r="C42" s="4" t="s">
        <v>4</v>
      </c>
      <c r="D42" s="4" t="s">
        <v>4</v>
      </c>
      <c r="E42" s="6">
        <v>-124301</v>
      </c>
      <c r="F42" s="6">
        <v>-59033</v>
      </c>
      <c r="G42" s="6">
        <v>-238844</v>
      </c>
    </row>
    <row r="43" spans="1:7" ht="45" x14ac:dyDescent="0.25">
      <c r="A43" s="3" t="s">
        <v>669</v>
      </c>
      <c r="B43" s="4" t="s">
        <v>4</v>
      </c>
      <c r="C43" s="4" t="s">
        <v>4</v>
      </c>
      <c r="D43" s="4" t="s">
        <v>4</v>
      </c>
      <c r="E43" s="4" t="s">
        <v>4</v>
      </c>
      <c r="F43" s="4" t="s">
        <v>4</v>
      </c>
      <c r="G43" s="4" t="s">
        <v>4</v>
      </c>
    </row>
    <row r="44" spans="1:7" x14ac:dyDescent="0.25">
      <c r="A44" s="2" t="s">
        <v>111</v>
      </c>
      <c r="B44" s="4">
        <v>141</v>
      </c>
      <c r="C44" s="4" t="s">
        <v>4</v>
      </c>
      <c r="D44" s="4" t="s">
        <v>4</v>
      </c>
      <c r="E44" s="4">
        <v>238</v>
      </c>
      <c r="F44" s="4">
        <v>456</v>
      </c>
      <c r="G44" s="4">
        <v>618</v>
      </c>
    </row>
    <row r="45" spans="1:7" x14ac:dyDescent="0.25">
      <c r="A45" s="2" t="s">
        <v>392</v>
      </c>
      <c r="B45" s="6">
        <v>14128</v>
      </c>
      <c r="C45" s="4" t="s">
        <v>4</v>
      </c>
      <c r="D45" s="4" t="s">
        <v>4</v>
      </c>
      <c r="E45" s="6">
        <v>123180</v>
      </c>
      <c r="F45" s="6">
        <v>55526</v>
      </c>
      <c r="G45" s="6">
        <v>235871</v>
      </c>
    </row>
    <row r="46" spans="1:7" x14ac:dyDescent="0.25">
      <c r="A46" s="2" t="s">
        <v>91</v>
      </c>
      <c r="B46" s="4" t="s">
        <v>4</v>
      </c>
      <c r="C46" s="4" t="s">
        <v>4</v>
      </c>
      <c r="D46" s="4" t="s">
        <v>4</v>
      </c>
      <c r="E46" s="4">
        <v>-1</v>
      </c>
      <c r="F46" s="4" t="s">
        <v>4</v>
      </c>
      <c r="G46" s="4" t="s">
        <v>4</v>
      </c>
    </row>
    <row r="47" spans="1:7" ht="30" x14ac:dyDescent="0.25">
      <c r="A47" s="3" t="s">
        <v>112</v>
      </c>
      <c r="B47" s="4" t="s">
        <v>4</v>
      </c>
      <c r="C47" s="4" t="s">
        <v>4</v>
      </c>
      <c r="D47" s="4" t="s">
        <v>4</v>
      </c>
      <c r="E47" s="4" t="s">
        <v>4</v>
      </c>
      <c r="F47" s="4" t="s">
        <v>4</v>
      </c>
      <c r="G47" s="4" t="s">
        <v>4</v>
      </c>
    </row>
    <row r="48" spans="1:7" x14ac:dyDescent="0.25">
      <c r="A48" s="2" t="s">
        <v>34</v>
      </c>
      <c r="B48" s="4">
        <v>13</v>
      </c>
      <c r="C48" s="4" t="s">
        <v>4</v>
      </c>
      <c r="D48" s="4" t="s">
        <v>4</v>
      </c>
      <c r="E48" s="4">
        <v>-10</v>
      </c>
      <c r="F48" s="4">
        <v>-2</v>
      </c>
      <c r="G48" s="4">
        <v>-40</v>
      </c>
    </row>
    <row r="49" spans="1:7" ht="30" x14ac:dyDescent="0.25">
      <c r="A49" s="2" t="s">
        <v>36</v>
      </c>
      <c r="B49" s="4">
        <v>200</v>
      </c>
      <c r="C49" s="4" t="s">
        <v>4</v>
      </c>
      <c r="D49" s="4" t="s">
        <v>4</v>
      </c>
      <c r="E49" s="4">
        <v>211</v>
      </c>
      <c r="F49" s="4">
        <v>-275</v>
      </c>
      <c r="G49" s="4">
        <v>-109</v>
      </c>
    </row>
    <row r="50" spans="1:7" ht="30" x14ac:dyDescent="0.25">
      <c r="A50" s="2" t="s">
        <v>48</v>
      </c>
      <c r="B50" s="4">
        <v>-282</v>
      </c>
      <c r="C50" s="4" t="s">
        <v>4</v>
      </c>
      <c r="D50" s="4" t="s">
        <v>4</v>
      </c>
      <c r="E50" s="4">
        <v>-17</v>
      </c>
      <c r="F50" s="4">
        <v>-57</v>
      </c>
      <c r="G50" s="4">
        <v>-404</v>
      </c>
    </row>
    <row r="51" spans="1:7" ht="30" x14ac:dyDescent="0.25">
      <c r="A51" s="2" t="s">
        <v>453</v>
      </c>
      <c r="B51" s="4" t="s">
        <v>4</v>
      </c>
      <c r="C51" s="4" t="s">
        <v>4</v>
      </c>
      <c r="D51" s="4" t="s">
        <v>4</v>
      </c>
      <c r="E51" s="4">
        <v>218</v>
      </c>
      <c r="F51" s="4" t="s">
        <v>4</v>
      </c>
      <c r="G51" s="4">
        <v>218</v>
      </c>
    </row>
    <row r="52" spans="1:7" ht="30" x14ac:dyDescent="0.25">
      <c r="A52" s="2" t="s">
        <v>114</v>
      </c>
      <c r="B52" s="4">
        <v>-787</v>
      </c>
      <c r="C52" s="4" t="s">
        <v>4</v>
      </c>
      <c r="D52" s="4" t="s">
        <v>4</v>
      </c>
      <c r="E52" s="4">
        <v>-482</v>
      </c>
      <c r="F52" s="6">
        <v>-3385</v>
      </c>
      <c r="G52" s="6">
        <v>-2690</v>
      </c>
    </row>
    <row r="53" spans="1:7" x14ac:dyDescent="0.25">
      <c r="A53" s="3" t="s">
        <v>120</v>
      </c>
      <c r="B53" s="4" t="s">
        <v>4</v>
      </c>
      <c r="C53" s="4" t="s">
        <v>4</v>
      </c>
      <c r="D53" s="4" t="s">
        <v>4</v>
      </c>
      <c r="E53" s="4" t="s">
        <v>4</v>
      </c>
      <c r="F53" s="4" t="s">
        <v>4</v>
      </c>
      <c r="G53" s="4" t="s">
        <v>4</v>
      </c>
    </row>
    <row r="54" spans="1:7" x14ac:dyDescent="0.25">
      <c r="A54" s="2" t="s">
        <v>462</v>
      </c>
      <c r="B54" s="4">
        <v>803</v>
      </c>
      <c r="C54" s="4" t="s">
        <v>4</v>
      </c>
      <c r="D54" s="4" t="s">
        <v>4</v>
      </c>
      <c r="E54" s="4">
        <v>560</v>
      </c>
      <c r="F54" s="6">
        <v>3442</v>
      </c>
      <c r="G54" s="6">
        <v>2449</v>
      </c>
    </row>
    <row r="55" spans="1:7" x14ac:dyDescent="0.25">
      <c r="A55" s="2" t="s">
        <v>126</v>
      </c>
      <c r="B55" s="4" t="s">
        <v>4</v>
      </c>
      <c r="C55" s="4" t="s">
        <v>4</v>
      </c>
      <c r="D55" s="4" t="s">
        <v>4</v>
      </c>
      <c r="E55" s="4">
        <v>-81</v>
      </c>
      <c r="F55" s="4">
        <v>-44</v>
      </c>
      <c r="G55" s="4" t="s">
        <v>4</v>
      </c>
    </row>
    <row r="56" spans="1:7" x14ac:dyDescent="0.25">
      <c r="A56" s="2" t="s">
        <v>127</v>
      </c>
      <c r="B56" s="4">
        <v>2</v>
      </c>
      <c r="C56" s="4" t="s">
        <v>4</v>
      </c>
      <c r="D56" s="4" t="s">
        <v>4</v>
      </c>
      <c r="E56" s="4" t="s">
        <v>4</v>
      </c>
      <c r="F56" s="4">
        <v>17</v>
      </c>
      <c r="G56" s="4" t="s">
        <v>4</v>
      </c>
    </row>
    <row r="57" spans="1:7" ht="30" x14ac:dyDescent="0.25">
      <c r="A57" s="2" t="s">
        <v>129</v>
      </c>
      <c r="B57" s="4">
        <v>805</v>
      </c>
      <c r="C57" s="4" t="s">
        <v>4</v>
      </c>
      <c r="D57" s="4" t="s">
        <v>4</v>
      </c>
      <c r="E57" s="4">
        <v>479</v>
      </c>
      <c r="F57" s="6">
        <v>3415</v>
      </c>
      <c r="G57" s="6">
        <v>2449</v>
      </c>
    </row>
    <row r="58" spans="1:7" x14ac:dyDescent="0.25">
      <c r="A58" s="2" t="s">
        <v>130</v>
      </c>
      <c r="B58" s="4">
        <v>18</v>
      </c>
      <c r="C58" s="4" t="s">
        <v>4</v>
      </c>
      <c r="D58" s="4" t="s">
        <v>4</v>
      </c>
      <c r="E58" s="4">
        <v>-3</v>
      </c>
      <c r="F58" s="4">
        <v>30</v>
      </c>
      <c r="G58" s="4">
        <v>-241</v>
      </c>
    </row>
    <row r="59" spans="1:7" x14ac:dyDescent="0.25">
      <c r="A59" s="2" t="s">
        <v>131</v>
      </c>
      <c r="B59" s="4">
        <v>12</v>
      </c>
      <c r="C59" s="4" t="s">
        <v>4</v>
      </c>
      <c r="D59" s="4" t="s">
        <v>4</v>
      </c>
      <c r="E59" s="4">
        <v>35</v>
      </c>
      <c r="F59" s="4" t="s">
        <v>4</v>
      </c>
      <c r="G59" s="4">
        <v>273</v>
      </c>
    </row>
    <row r="60" spans="1:7" x14ac:dyDescent="0.25">
      <c r="A60" s="2" t="s">
        <v>132</v>
      </c>
      <c r="B60" s="4">
        <v>30</v>
      </c>
      <c r="C60" s="4" t="s">
        <v>4</v>
      </c>
      <c r="D60" s="4" t="s">
        <v>4</v>
      </c>
      <c r="E60" s="4">
        <v>32</v>
      </c>
      <c r="F60" s="4">
        <v>30</v>
      </c>
      <c r="G60" s="4">
        <v>32</v>
      </c>
    </row>
    <row r="61" spans="1:7" x14ac:dyDescent="0.25">
      <c r="A61" s="2" t="s">
        <v>661</v>
      </c>
      <c r="B61" s="4" t="s">
        <v>4</v>
      </c>
      <c r="C61" s="4" t="s">
        <v>4</v>
      </c>
      <c r="D61" s="4" t="s">
        <v>4</v>
      </c>
      <c r="E61" s="4" t="s">
        <v>4</v>
      </c>
      <c r="F61" s="4" t="s">
        <v>4</v>
      </c>
      <c r="G61" s="4" t="s">
        <v>4</v>
      </c>
    </row>
    <row r="62" spans="1:7" x14ac:dyDescent="0.25">
      <c r="A62" s="3" t="s">
        <v>105</v>
      </c>
      <c r="B62" s="4" t="s">
        <v>4</v>
      </c>
      <c r="C62" s="4" t="s">
        <v>4</v>
      </c>
      <c r="D62" s="4" t="s">
        <v>4</v>
      </c>
      <c r="E62" s="4" t="s">
        <v>4</v>
      </c>
      <c r="F62" s="4" t="s">
        <v>4</v>
      </c>
      <c r="G62" s="4" t="s">
        <v>4</v>
      </c>
    </row>
    <row r="63" spans="1:7" x14ac:dyDescent="0.25">
      <c r="A63" s="2" t="s">
        <v>398</v>
      </c>
      <c r="B63" s="4">
        <v>-15</v>
      </c>
      <c r="C63" s="4" t="s">
        <v>4</v>
      </c>
      <c r="D63" s="4" t="s">
        <v>4</v>
      </c>
      <c r="E63" s="4">
        <v>-19</v>
      </c>
      <c r="F63" s="4">
        <v>6</v>
      </c>
      <c r="G63" s="4">
        <v>-21</v>
      </c>
    </row>
    <row r="64" spans="1:7" ht="30" x14ac:dyDescent="0.25">
      <c r="A64" s="3" t="s">
        <v>112</v>
      </c>
      <c r="B64" s="4" t="s">
        <v>4</v>
      </c>
      <c r="C64" s="4" t="s">
        <v>4</v>
      </c>
      <c r="D64" s="4" t="s">
        <v>4</v>
      </c>
      <c r="E64" s="4" t="s">
        <v>4</v>
      </c>
      <c r="F64" s="4" t="s">
        <v>4</v>
      </c>
      <c r="G64" s="4" t="s">
        <v>4</v>
      </c>
    </row>
    <row r="65" spans="1:7" ht="30" x14ac:dyDescent="0.25">
      <c r="A65" s="2" t="s">
        <v>114</v>
      </c>
      <c r="B65" s="4">
        <v>-15</v>
      </c>
      <c r="C65" s="4" t="s">
        <v>4</v>
      </c>
      <c r="D65" s="4" t="s">
        <v>4</v>
      </c>
      <c r="E65" s="4">
        <v>-19</v>
      </c>
      <c r="F65" s="4">
        <v>6</v>
      </c>
      <c r="G65" s="4">
        <v>-21</v>
      </c>
    </row>
    <row r="66" spans="1:7" x14ac:dyDescent="0.25">
      <c r="A66" s="3" t="s">
        <v>120</v>
      </c>
      <c r="B66" s="4" t="s">
        <v>4</v>
      </c>
      <c r="C66" s="4" t="s">
        <v>4</v>
      </c>
      <c r="D66" s="4" t="s">
        <v>4</v>
      </c>
      <c r="E66" s="4" t="s">
        <v>4</v>
      </c>
      <c r="F66" s="4" t="s">
        <v>4</v>
      </c>
      <c r="G66" s="4" t="s">
        <v>4</v>
      </c>
    </row>
    <row r="67" spans="1:7" x14ac:dyDescent="0.25">
      <c r="A67" s="2" t="s">
        <v>462</v>
      </c>
      <c r="B67" s="4">
        <v>15</v>
      </c>
      <c r="C67" s="4" t="s">
        <v>4</v>
      </c>
      <c r="D67" s="4" t="s">
        <v>4</v>
      </c>
      <c r="E67" s="4">
        <v>19</v>
      </c>
      <c r="F67" s="4">
        <v>-6</v>
      </c>
      <c r="G67" s="4">
        <v>21</v>
      </c>
    </row>
    <row r="68" spans="1:7" ht="30" x14ac:dyDescent="0.25">
      <c r="A68" s="2" t="s">
        <v>129</v>
      </c>
      <c r="B68" s="4">
        <v>15</v>
      </c>
      <c r="C68" s="4" t="s">
        <v>4</v>
      </c>
      <c r="D68" s="4" t="s">
        <v>4</v>
      </c>
      <c r="E68" s="4">
        <v>19</v>
      </c>
      <c r="F68" s="4">
        <v>-6</v>
      </c>
      <c r="G68" s="4">
        <v>21</v>
      </c>
    </row>
    <row r="69" spans="1:7" x14ac:dyDescent="0.25">
      <c r="A69" s="2" t="s">
        <v>659</v>
      </c>
      <c r="B69" s="4" t="s">
        <v>4</v>
      </c>
      <c r="C69" s="4" t="s">
        <v>4</v>
      </c>
      <c r="D69" s="4" t="s">
        <v>4</v>
      </c>
      <c r="E69" s="4" t="s">
        <v>4</v>
      </c>
      <c r="F69" s="4" t="s">
        <v>4</v>
      </c>
      <c r="G69" s="4" t="s">
        <v>4</v>
      </c>
    </row>
    <row r="70" spans="1:7" x14ac:dyDescent="0.25">
      <c r="A70" s="3" t="s">
        <v>105</v>
      </c>
      <c r="B70" s="4" t="s">
        <v>4</v>
      </c>
      <c r="C70" s="4" t="s">
        <v>4</v>
      </c>
      <c r="D70" s="4" t="s">
        <v>4</v>
      </c>
      <c r="E70" s="4" t="s">
        <v>4</v>
      </c>
      <c r="F70" s="4" t="s">
        <v>4</v>
      </c>
      <c r="G70" s="4" t="s">
        <v>4</v>
      </c>
    </row>
    <row r="71" spans="1:7" x14ac:dyDescent="0.25">
      <c r="A71" s="2" t="s">
        <v>398</v>
      </c>
      <c r="B71" s="6">
        <v>-14113</v>
      </c>
      <c r="C71" s="4" t="s">
        <v>4</v>
      </c>
      <c r="D71" s="4" t="s">
        <v>4</v>
      </c>
      <c r="E71" s="6">
        <v>-123161</v>
      </c>
      <c r="F71" s="6">
        <v>-55532</v>
      </c>
      <c r="G71" s="6">
        <v>-235850</v>
      </c>
    </row>
    <row r="72" spans="1:7" ht="45" x14ac:dyDescent="0.25">
      <c r="A72" s="3" t="s">
        <v>669</v>
      </c>
      <c r="B72" s="4" t="s">
        <v>4</v>
      </c>
      <c r="C72" s="4" t="s">
        <v>4</v>
      </c>
      <c r="D72" s="4" t="s">
        <v>4</v>
      </c>
      <c r="E72" s="4" t="s">
        <v>4</v>
      </c>
      <c r="F72" s="4" t="s">
        <v>4</v>
      </c>
      <c r="G72" s="4" t="s">
        <v>4</v>
      </c>
    </row>
    <row r="73" spans="1:7" ht="30" x14ac:dyDescent="0.25">
      <c r="A73" s="2" t="s">
        <v>85</v>
      </c>
      <c r="B73" s="6">
        <v>17228</v>
      </c>
      <c r="C73" s="4" t="s">
        <v>4</v>
      </c>
      <c r="D73" s="4" t="s">
        <v>4</v>
      </c>
      <c r="E73" s="6">
        <v>30236</v>
      </c>
      <c r="F73" s="6">
        <v>54473</v>
      </c>
      <c r="G73" s="6">
        <v>88548</v>
      </c>
    </row>
    <row r="74" spans="1:7" ht="30" x14ac:dyDescent="0.25">
      <c r="A74" s="2" t="s">
        <v>86</v>
      </c>
      <c r="B74" s="4" t="s">
        <v>4</v>
      </c>
      <c r="C74" s="4" t="s">
        <v>4</v>
      </c>
      <c r="D74" s="4" t="s">
        <v>4</v>
      </c>
      <c r="E74" s="6">
        <v>142879</v>
      </c>
      <c r="F74" s="4" t="s">
        <v>4</v>
      </c>
      <c r="G74" s="6">
        <v>271749</v>
      </c>
    </row>
    <row r="75" spans="1:7" x14ac:dyDescent="0.25">
      <c r="A75" s="2" t="s">
        <v>107</v>
      </c>
      <c r="B75" s="4">
        <v>660</v>
      </c>
      <c r="C75" s="4" t="s">
        <v>4</v>
      </c>
      <c r="D75" s="4" t="s">
        <v>4</v>
      </c>
      <c r="E75" s="4">
        <v>648</v>
      </c>
      <c r="F75" s="6">
        <v>1921</v>
      </c>
      <c r="G75" s="6">
        <v>1750</v>
      </c>
    </row>
    <row r="76" spans="1:7" ht="30" x14ac:dyDescent="0.25">
      <c r="A76" s="2" t="s">
        <v>88</v>
      </c>
      <c r="B76" s="4">
        <v>337</v>
      </c>
      <c r="C76" s="4" t="s">
        <v>4</v>
      </c>
      <c r="D76" s="4" t="s">
        <v>4</v>
      </c>
      <c r="E76" s="4">
        <v>350</v>
      </c>
      <c r="F76" s="4">
        <v>861</v>
      </c>
      <c r="G76" s="6">
        <v>1027</v>
      </c>
    </row>
    <row r="77" spans="1:7" x14ac:dyDescent="0.25">
      <c r="A77" s="2" t="s">
        <v>108</v>
      </c>
      <c r="B77" s="4" t="s">
        <v>4</v>
      </c>
      <c r="C77" s="4" t="s">
        <v>4</v>
      </c>
      <c r="D77" s="4" t="s">
        <v>4</v>
      </c>
      <c r="E77" s="6">
        <v>-39921</v>
      </c>
      <c r="F77" s="4">
        <v>-74</v>
      </c>
      <c r="G77" s="6">
        <v>-74932</v>
      </c>
    </row>
    <row r="78" spans="1:7" ht="30" x14ac:dyDescent="0.25">
      <c r="A78" s="2" t="s">
        <v>670</v>
      </c>
      <c r="B78" s="6">
        <v>-4545</v>
      </c>
      <c r="C78" s="4" t="s">
        <v>4</v>
      </c>
      <c r="D78" s="4" t="s">
        <v>4</v>
      </c>
      <c r="E78" s="6">
        <v>-6963</v>
      </c>
      <c r="F78" s="6">
        <v>6515</v>
      </c>
      <c r="G78" s="6">
        <v>-3031</v>
      </c>
    </row>
    <row r="79" spans="1:7" ht="30" x14ac:dyDescent="0.25">
      <c r="A79" s="2" t="s">
        <v>110</v>
      </c>
      <c r="B79" s="4">
        <v>-254</v>
      </c>
      <c r="C79" s="4" t="s">
        <v>4</v>
      </c>
      <c r="D79" s="4" t="s">
        <v>4</v>
      </c>
      <c r="E79" s="6">
        <v>15412</v>
      </c>
      <c r="F79" s="6">
        <v>4409</v>
      </c>
      <c r="G79" s="6">
        <v>11041</v>
      </c>
    </row>
    <row r="80" spans="1:7" x14ac:dyDescent="0.25">
      <c r="A80" s="2" t="s">
        <v>111</v>
      </c>
      <c r="B80" s="4">
        <v>90</v>
      </c>
      <c r="C80" s="4" t="s">
        <v>4</v>
      </c>
      <c r="D80" s="4" t="s">
        <v>4</v>
      </c>
      <c r="E80" s="4">
        <v>903</v>
      </c>
      <c r="F80" s="6">
        <v>2553</v>
      </c>
      <c r="G80" s="6">
        <v>2243</v>
      </c>
    </row>
    <row r="81" spans="1:7" x14ac:dyDescent="0.25">
      <c r="A81" s="2" t="s">
        <v>91</v>
      </c>
      <c r="B81" s="4">
        <v>864</v>
      </c>
      <c r="C81" s="4" t="s">
        <v>4</v>
      </c>
      <c r="D81" s="4" t="s">
        <v>4</v>
      </c>
      <c r="E81" s="4">
        <v>328</v>
      </c>
      <c r="F81" s="6">
        <v>-2928</v>
      </c>
      <c r="G81" s="4">
        <v>-390</v>
      </c>
    </row>
    <row r="82" spans="1:7" ht="30" x14ac:dyDescent="0.25">
      <c r="A82" s="3" t="s">
        <v>112</v>
      </c>
      <c r="B82" s="4" t="s">
        <v>4</v>
      </c>
      <c r="C82" s="4" t="s">
        <v>4</v>
      </c>
      <c r="D82" s="4" t="s">
        <v>4</v>
      </c>
      <c r="E82" s="4" t="s">
        <v>4</v>
      </c>
      <c r="F82" s="4" t="s">
        <v>4</v>
      </c>
      <c r="G82" s="4" t="s">
        <v>4</v>
      </c>
    </row>
    <row r="83" spans="1:7" x14ac:dyDescent="0.25">
      <c r="A83" s="2" t="s">
        <v>34</v>
      </c>
      <c r="B83" s="4">
        <v>119</v>
      </c>
      <c r="C83" s="4" t="s">
        <v>4</v>
      </c>
      <c r="D83" s="4" t="s">
        <v>4</v>
      </c>
      <c r="E83" s="6">
        <v>1597</v>
      </c>
      <c r="F83" s="6">
        <v>4915</v>
      </c>
      <c r="G83" s="6">
        <v>11978</v>
      </c>
    </row>
    <row r="84" spans="1:7" ht="30" x14ac:dyDescent="0.25">
      <c r="A84" s="2" t="s">
        <v>36</v>
      </c>
      <c r="B84" s="4">
        <v>-13</v>
      </c>
      <c r="C84" s="4" t="s">
        <v>4</v>
      </c>
      <c r="D84" s="4" t="s">
        <v>4</v>
      </c>
      <c r="E84" s="4">
        <v>-634</v>
      </c>
      <c r="F84" s="4">
        <v>431</v>
      </c>
      <c r="G84" s="4">
        <v>874</v>
      </c>
    </row>
    <row r="85" spans="1:7" ht="30" x14ac:dyDescent="0.25">
      <c r="A85" s="2" t="s">
        <v>48</v>
      </c>
      <c r="B85" s="6">
        <v>-1262</v>
      </c>
      <c r="C85" s="4" t="s">
        <v>4</v>
      </c>
      <c r="D85" s="4" t="s">
        <v>4</v>
      </c>
      <c r="E85" s="6">
        <v>4245</v>
      </c>
      <c r="F85" s="6">
        <v>-9781</v>
      </c>
      <c r="G85" s="6">
        <v>-17120</v>
      </c>
    </row>
    <row r="86" spans="1:7" ht="30" x14ac:dyDescent="0.25">
      <c r="A86" s="2" t="s">
        <v>453</v>
      </c>
      <c r="B86" s="6">
        <v>4813</v>
      </c>
      <c r="C86" s="4" t="s">
        <v>4</v>
      </c>
      <c r="D86" s="4" t="s">
        <v>4</v>
      </c>
      <c r="E86" s="6">
        <v>-5525</v>
      </c>
      <c r="F86" s="6">
        <v>5046</v>
      </c>
      <c r="G86" s="6">
        <v>2625</v>
      </c>
    </row>
    <row r="87" spans="1:7" ht="30" x14ac:dyDescent="0.25">
      <c r="A87" s="2" t="s">
        <v>114</v>
      </c>
      <c r="B87" s="6">
        <v>3924</v>
      </c>
      <c r="C87" s="4" t="s">
        <v>4</v>
      </c>
      <c r="D87" s="4" t="s">
        <v>4</v>
      </c>
      <c r="E87" s="6">
        <v>20394</v>
      </c>
      <c r="F87" s="6">
        <v>12809</v>
      </c>
      <c r="G87" s="6">
        <v>60512</v>
      </c>
    </row>
    <row r="88" spans="1:7" ht="30" x14ac:dyDescent="0.25">
      <c r="A88" s="3" t="s">
        <v>115</v>
      </c>
      <c r="B88" s="4" t="s">
        <v>4</v>
      </c>
      <c r="C88" s="4" t="s">
        <v>4</v>
      </c>
      <c r="D88" s="4" t="s">
        <v>4</v>
      </c>
      <c r="E88" s="4" t="s">
        <v>4</v>
      </c>
      <c r="F88" s="4" t="s">
        <v>4</v>
      </c>
      <c r="G88" s="4" t="s">
        <v>4</v>
      </c>
    </row>
    <row r="89" spans="1:7" ht="30" x14ac:dyDescent="0.25">
      <c r="A89" s="2" t="s">
        <v>116</v>
      </c>
      <c r="B89" s="6">
        <v>-2877</v>
      </c>
      <c r="C89" s="4" t="s">
        <v>4</v>
      </c>
      <c r="D89" s="4" t="s">
        <v>4</v>
      </c>
      <c r="E89" s="6">
        <v>-30196</v>
      </c>
      <c r="F89" s="6">
        <v>-39965</v>
      </c>
      <c r="G89" s="6">
        <v>-160451</v>
      </c>
    </row>
    <row r="90" spans="1:7" x14ac:dyDescent="0.25">
      <c r="A90" s="2" t="s">
        <v>117</v>
      </c>
      <c r="B90" s="4">
        <v>-65</v>
      </c>
      <c r="C90" s="4" t="s">
        <v>4</v>
      </c>
      <c r="D90" s="4" t="s">
        <v>4</v>
      </c>
      <c r="E90" s="4">
        <v>-425</v>
      </c>
      <c r="F90" s="4">
        <v>-148</v>
      </c>
      <c r="G90" s="6">
        <v>-2074</v>
      </c>
    </row>
    <row r="91" spans="1:7" ht="30" x14ac:dyDescent="0.25">
      <c r="A91" s="2" t="s">
        <v>118</v>
      </c>
      <c r="B91" s="4">
        <v>28</v>
      </c>
      <c r="C91" s="4" t="s">
        <v>4</v>
      </c>
      <c r="D91" s="4" t="s">
        <v>4</v>
      </c>
      <c r="E91" s="6">
        <v>8238</v>
      </c>
      <c r="F91" s="6">
        <v>16208</v>
      </c>
      <c r="G91" s="6">
        <v>8518</v>
      </c>
    </row>
    <row r="92" spans="1:7" x14ac:dyDescent="0.25">
      <c r="A92" s="2" t="s">
        <v>119</v>
      </c>
      <c r="B92" s="6">
        <v>-2914</v>
      </c>
      <c r="C92" s="4" t="s">
        <v>4</v>
      </c>
      <c r="D92" s="4" t="s">
        <v>4</v>
      </c>
      <c r="E92" s="6">
        <v>-22383</v>
      </c>
      <c r="F92" s="6">
        <v>-23905</v>
      </c>
      <c r="G92" s="6">
        <v>-154007</v>
      </c>
    </row>
    <row r="93" spans="1:7" x14ac:dyDescent="0.25">
      <c r="A93" s="3" t="s">
        <v>120</v>
      </c>
      <c r="B93" s="4" t="s">
        <v>4</v>
      </c>
      <c r="C93" s="4" t="s">
        <v>4</v>
      </c>
      <c r="D93" s="4" t="s">
        <v>4</v>
      </c>
      <c r="E93" s="4" t="s">
        <v>4</v>
      </c>
      <c r="F93" s="4" t="s">
        <v>4</v>
      </c>
      <c r="G93" s="4" t="s">
        <v>4</v>
      </c>
    </row>
    <row r="94" spans="1:7" x14ac:dyDescent="0.25">
      <c r="A94" s="2" t="s">
        <v>121</v>
      </c>
      <c r="B94" s="4" t="s">
        <v>4</v>
      </c>
      <c r="C94" s="4" t="s">
        <v>4</v>
      </c>
      <c r="D94" s="4" t="s">
        <v>4</v>
      </c>
      <c r="E94" s="4" t="s">
        <v>4</v>
      </c>
      <c r="F94" s="6">
        <v>-4589</v>
      </c>
      <c r="G94" s="4" t="s">
        <v>4</v>
      </c>
    </row>
    <row r="95" spans="1:7" ht="30" x14ac:dyDescent="0.25">
      <c r="A95" s="2" t="s">
        <v>122</v>
      </c>
      <c r="B95" s="4" t="s">
        <v>4</v>
      </c>
      <c r="C95" s="4" t="s">
        <v>4</v>
      </c>
      <c r="D95" s="4" t="s">
        <v>4</v>
      </c>
      <c r="E95" s="4" t="s">
        <v>4</v>
      </c>
      <c r="F95" s="4" t="s">
        <v>4</v>
      </c>
      <c r="G95" s="6">
        <v>192052</v>
      </c>
    </row>
    <row r="96" spans="1:7" x14ac:dyDescent="0.25">
      <c r="A96" s="2" t="s">
        <v>123</v>
      </c>
      <c r="B96" s="4">
        <v>-189</v>
      </c>
      <c r="C96" s="4" t="s">
        <v>4</v>
      </c>
      <c r="D96" s="4" t="s">
        <v>4</v>
      </c>
      <c r="E96" s="4" t="s">
        <v>4</v>
      </c>
      <c r="F96" s="4">
        <v>-275</v>
      </c>
      <c r="G96" s="6">
        <v>-1295</v>
      </c>
    </row>
    <row r="97" spans="1:7" x14ac:dyDescent="0.25">
      <c r="A97" s="2" t="s">
        <v>124</v>
      </c>
      <c r="B97" s="6">
        <v>208477</v>
      </c>
      <c r="C97" s="4" t="s">
        <v>4</v>
      </c>
      <c r="D97" s="4" t="s">
        <v>4</v>
      </c>
      <c r="E97" s="6">
        <v>924000</v>
      </c>
      <c r="F97" s="6">
        <v>1228477</v>
      </c>
      <c r="G97" s="6">
        <v>2390000</v>
      </c>
    </row>
    <row r="98" spans="1:7" x14ac:dyDescent="0.25">
      <c r="A98" s="2" t="s">
        <v>125</v>
      </c>
      <c r="B98" s="6">
        <v>-204000</v>
      </c>
      <c r="C98" s="4" t="s">
        <v>4</v>
      </c>
      <c r="D98" s="4" t="s">
        <v>4</v>
      </c>
      <c r="E98" s="6">
        <v>-916000</v>
      </c>
      <c r="F98" s="6">
        <v>-1194000</v>
      </c>
      <c r="G98" s="6">
        <v>-2484000</v>
      </c>
    </row>
    <row r="99" spans="1:7" x14ac:dyDescent="0.25">
      <c r="A99" s="2" t="s">
        <v>462</v>
      </c>
      <c r="B99" s="4">
        <v>-818</v>
      </c>
      <c r="C99" s="4" t="s">
        <v>4</v>
      </c>
      <c r="D99" s="4" t="s">
        <v>4</v>
      </c>
      <c r="E99" s="4">
        <v>-579</v>
      </c>
      <c r="F99" s="6">
        <v>-3436</v>
      </c>
      <c r="G99" s="6">
        <v>-2470</v>
      </c>
    </row>
    <row r="100" spans="1:7" x14ac:dyDescent="0.25">
      <c r="A100" s="2" t="s">
        <v>126</v>
      </c>
      <c r="B100" s="4" t="s">
        <v>4</v>
      </c>
      <c r="C100" s="4" t="s">
        <v>4</v>
      </c>
      <c r="D100" s="4" t="s">
        <v>4</v>
      </c>
      <c r="E100" s="6">
        <v>-5766</v>
      </c>
      <c r="F100" s="6">
        <v>-4828</v>
      </c>
      <c r="G100" s="4">
        <v>454</v>
      </c>
    </row>
    <row r="101" spans="1:7" x14ac:dyDescent="0.25">
      <c r="A101" s="2" t="s">
        <v>128</v>
      </c>
      <c r="B101" s="6">
        <v>-1281</v>
      </c>
      <c r="C101" s="4" t="s">
        <v>4</v>
      </c>
      <c r="D101" s="4" t="s">
        <v>4</v>
      </c>
      <c r="E101" s="4">
        <v>-369</v>
      </c>
      <c r="F101" s="6">
        <v>-1882</v>
      </c>
      <c r="G101" s="6">
        <v>-1107</v>
      </c>
    </row>
    <row r="102" spans="1:7" x14ac:dyDescent="0.25">
      <c r="A102" s="2" t="s">
        <v>91</v>
      </c>
      <c r="B102" s="4">
        <v>27</v>
      </c>
      <c r="C102" s="4" t="s">
        <v>4</v>
      </c>
      <c r="D102" s="4" t="s">
        <v>4</v>
      </c>
      <c r="E102" s="4">
        <v>1</v>
      </c>
      <c r="F102" s="4">
        <v>-121</v>
      </c>
      <c r="G102" s="4">
        <v>1</v>
      </c>
    </row>
    <row r="103" spans="1:7" ht="30" x14ac:dyDescent="0.25">
      <c r="A103" s="2" t="s">
        <v>129</v>
      </c>
      <c r="B103" s="6">
        <v>2216</v>
      </c>
      <c r="C103" s="4" t="s">
        <v>4</v>
      </c>
      <c r="D103" s="4" t="s">
        <v>4</v>
      </c>
      <c r="E103" s="6">
        <v>1287</v>
      </c>
      <c r="F103" s="6">
        <v>19346</v>
      </c>
      <c r="G103" s="6">
        <v>93635</v>
      </c>
    </row>
    <row r="104" spans="1:7" x14ac:dyDescent="0.25">
      <c r="A104" s="2" t="s">
        <v>130</v>
      </c>
      <c r="B104" s="6">
        <v>3226</v>
      </c>
      <c r="C104" s="4" t="s">
        <v>4</v>
      </c>
      <c r="D104" s="4" t="s">
        <v>4</v>
      </c>
      <c r="E104" s="4">
        <v>-702</v>
      </c>
      <c r="F104" s="6">
        <v>8250</v>
      </c>
      <c r="G104" s="4">
        <v>140</v>
      </c>
    </row>
    <row r="105" spans="1:7" x14ac:dyDescent="0.25">
      <c r="A105" s="2" t="s">
        <v>131</v>
      </c>
      <c r="B105" s="6">
        <v>5052</v>
      </c>
      <c r="C105" s="4" t="s">
        <v>4</v>
      </c>
      <c r="D105" s="4">
        <v>28</v>
      </c>
      <c r="E105" s="4">
        <v>845</v>
      </c>
      <c r="F105" s="4">
        <v>28</v>
      </c>
      <c r="G105" s="4">
        <v>3</v>
      </c>
    </row>
    <row r="106" spans="1:7" x14ac:dyDescent="0.25">
      <c r="A106" s="2" t="s">
        <v>132</v>
      </c>
      <c r="B106" s="6">
        <v>8278</v>
      </c>
      <c r="C106" s="4" t="s">
        <v>4</v>
      </c>
      <c r="D106" s="4" t="s">
        <v>4</v>
      </c>
      <c r="E106" s="4">
        <v>143</v>
      </c>
      <c r="F106" s="6">
        <v>8278</v>
      </c>
      <c r="G106" s="4">
        <v>143</v>
      </c>
    </row>
    <row r="107" spans="1:7" x14ac:dyDescent="0.25">
      <c r="A107" s="2" t="s">
        <v>354</v>
      </c>
      <c r="B107" s="4" t="s">
        <v>4</v>
      </c>
      <c r="C107" s="4" t="s">
        <v>4</v>
      </c>
      <c r="D107" s="4" t="s">
        <v>4</v>
      </c>
      <c r="E107" s="4" t="s">
        <v>4</v>
      </c>
      <c r="F107" s="4" t="s">
        <v>4</v>
      </c>
      <c r="G107" s="4" t="s">
        <v>4</v>
      </c>
    </row>
    <row r="108" spans="1:7" x14ac:dyDescent="0.25">
      <c r="A108" s="3" t="s">
        <v>105</v>
      </c>
      <c r="B108" s="4" t="s">
        <v>4</v>
      </c>
      <c r="C108" s="4" t="s">
        <v>4</v>
      </c>
      <c r="D108" s="4" t="s">
        <v>4</v>
      </c>
      <c r="E108" s="4" t="s">
        <v>4</v>
      </c>
      <c r="F108" s="4" t="s">
        <v>4</v>
      </c>
      <c r="G108" s="4" t="s">
        <v>4</v>
      </c>
    </row>
    <row r="109" spans="1:7" x14ac:dyDescent="0.25">
      <c r="A109" s="2" t="s">
        <v>398</v>
      </c>
      <c r="B109" s="6">
        <v>14128</v>
      </c>
      <c r="C109" s="4" t="s">
        <v>4</v>
      </c>
      <c r="D109" s="4" t="s">
        <v>4</v>
      </c>
      <c r="E109" s="6">
        <v>123180</v>
      </c>
      <c r="F109" s="6">
        <v>55526</v>
      </c>
      <c r="G109" s="6">
        <v>235871</v>
      </c>
    </row>
    <row r="110" spans="1:7" ht="45" x14ac:dyDescent="0.25">
      <c r="A110" s="3" t="s">
        <v>669</v>
      </c>
      <c r="B110" s="4" t="s">
        <v>4</v>
      </c>
      <c r="C110" s="4" t="s">
        <v>4</v>
      </c>
      <c r="D110" s="4" t="s">
        <v>4</v>
      </c>
      <c r="E110" s="4" t="s">
        <v>4</v>
      </c>
      <c r="F110" s="4" t="s">
        <v>4</v>
      </c>
      <c r="G110" s="4" t="s">
        <v>4</v>
      </c>
    </row>
    <row r="111" spans="1:7" x14ac:dyDescent="0.25">
      <c r="A111" s="2" t="s">
        <v>392</v>
      </c>
      <c r="B111" s="6">
        <v>-14128</v>
      </c>
      <c r="C111" s="4" t="s">
        <v>4</v>
      </c>
      <c r="D111" s="4" t="s">
        <v>4</v>
      </c>
      <c r="E111" s="6">
        <v>-123180</v>
      </c>
      <c r="F111" s="6">
        <v>-55526</v>
      </c>
      <c r="G111" s="6">
        <v>-235871</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5</v>
      </c>
      <c r="C1" s="7"/>
      <c r="D1" s="7" t="s">
        <v>1</v>
      </c>
      <c r="E1" s="7"/>
    </row>
    <row r="2" spans="1:5" ht="30" x14ac:dyDescent="0.25">
      <c r="A2" s="1" t="s">
        <v>26</v>
      </c>
      <c r="B2" s="1" t="s">
        <v>2</v>
      </c>
      <c r="C2" s="1" t="s">
        <v>29</v>
      </c>
      <c r="D2" s="1" t="s">
        <v>2</v>
      </c>
      <c r="E2" s="1" t="s">
        <v>29</v>
      </c>
    </row>
    <row r="3" spans="1:5" ht="45" x14ac:dyDescent="0.25">
      <c r="A3" s="3" t="s">
        <v>99</v>
      </c>
      <c r="B3" s="4" t="s">
        <v>4</v>
      </c>
      <c r="C3" s="4" t="s">
        <v>4</v>
      </c>
      <c r="D3" s="4" t="s">
        <v>4</v>
      </c>
      <c r="E3" s="4" t="s">
        <v>4</v>
      </c>
    </row>
    <row r="4" spans="1:5" x14ac:dyDescent="0.25">
      <c r="A4" s="2" t="s">
        <v>96</v>
      </c>
      <c r="B4" s="6">
        <v>-14987</v>
      </c>
      <c r="C4" s="6">
        <v>-124301</v>
      </c>
      <c r="D4" s="6">
        <v>-59033</v>
      </c>
      <c r="E4" s="6">
        <v>-238844</v>
      </c>
    </row>
    <row r="5" spans="1:5" x14ac:dyDescent="0.25">
      <c r="A5" s="3" t="s">
        <v>100</v>
      </c>
      <c r="B5" s="4" t="s">
        <v>4</v>
      </c>
      <c r="C5" s="4" t="s">
        <v>4</v>
      </c>
      <c r="D5" s="4" t="s">
        <v>4</v>
      </c>
      <c r="E5" s="4" t="s">
        <v>4</v>
      </c>
    </row>
    <row r="6" spans="1:5" ht="30" x14ac:dyDescent="0.25">
      <c r="A6" s="2" t="s">
        <v>101</v>
      </c>
      <c r="B6" s="4">
        <v>5</v>
      </c>
      <c r="C6" s="4">
        <v>4</v>
      </c>
      <c r="D6" s="4">
        <v>-59</v>
      </c>
      <c r="E6" s="4">
        <v>14</v>
      </c>
    </row>
    <row r="7" spans="1:5" ht="30" x14ac:dyDescent="0.25">
      <c r="A7" s="2" t="s">
        <v>102</v>
      </c>
      <c r="B7" s="4">
        <v>5</v>
      </c>
      <c r="C7" s="4">
        <v>4</v>
      </c>
      <c r="D7" s="4">
        <v>-59</v>
      </c>
      <c r="E7" s="4">
        <v>14</v>
      </c>
    </row>
    <row r="8" spans="1:5" x14ac:dyDescent="0.25">
      <c r="A8" s="2" t="s">
        <v>103</v>
      </c>
      <c r="B8" s="6">
        <v>-14982</v>
      </c>
      <c r="C8" s="6">
        <v>-124297</v>
      </c>
      <c r="D8" s="6">
        <v>-59092</v>
      </c>
      <c r="E8" s="6">
        <v>-2388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5</v>
      </c>
      <c r="C1" s="7"/>
      <c r="D1" s="7" t="s">
        <v>1</v>
      </c>
      <c r="E1" s="7"/>
    </row>
    <row r="2" spans="1:5" ht="30" x14ac:dyDescent="0.25">
      <c r="A2" s="1" t="s">
        <v>26</v>
      </c>
      <c r="B2" s="1" t="s">
        <v>2</v>
      </c>
      <c r="C2" s="1" t="s">
        <v>29</v>
      </c>
      <c r="D2" s="1" t="s">
        <v>2</v>
      </c>
      <c r="E2" s="1" t="s">
        <v>29</v>
      </c>
    </row>
    <row r="3" spans="1:5" x14ac:dyDescent="0.25">
      <c r="A3" s="3" t="s">
        <v>105</v>
      </c>
      <c r="B3" s="4" t="s">
        <v>4</v>
      </c>
      <c r="C3" s="4" t="s">
        <v>4</v>
      </c>
      <c r="D3" s="4" t="s">
        <v>4</v>
      </c>
      <c r="E3" s="4" t="s">
        <v>4</v>
      </c>
    </row>
    <row r="4" spans="1:5" x14ac:dyDescent="0.25">
      <c r="A4" s="2" t="s">
        <v>96</v>
      </c>
      <c r="B4" s="6">
        <v>-14987</v>
      </c>
      <c r="C4" s="6">
        <v>-124301</v>
      </c>
      <c r="D4" s="6">
        <v>-59033</v>
      </c>
      <c r="E4" s="6">
        <v>-238844</v>
      </c>
    </row>
    <row r="5" spans="1:5" ht="45" x14ac:dyDescent="0.25">
      <c r="A5" s="3" t="s">
        <v>106</v>
      </c>
      <c r="B5" s="4" t="s">
        <v>4</v>
      </c>
      <c r="C5" s="4" t="s">
        <v>4</v>
      </c>
      <c r="D5" s="4" t="s">
        <v>4</v>
      </c>
      <c r="E5" s="4" t="s">
        <v>4</v>
      </c>
    </row>
    <row r="6" spans="1:5" ht="30" x14ac:dyDescent="0.25">
      <c r="A6" s="2" t="s">
        <v>85</v>
      </c>
      <c r="B6" s="6">
        <v>17228</v>
      </c>
      <c r="C6" s="6">
        <v>30236</v>
      </c>
      <c r="D6" s="6">
        <v>54473</v>
      </c>
      <c r="E6" s="6">
        <v>88548</v>
      </c>
    </row>
    <row r="7" spans="1:5" ht="30" x14ac:dyDescent="0.25">
      <c r="A7" s="2" t="s">
        <v>86</v>
      </c>
      <c r="B7" s="4" t="s">
        <v>4</v>
      </c>
      <c r="C7" s="6">
        <v>142879</v>
      </c>
      <c r="D7" s="4" t="s">
        <v>4</v>
      </c>
      <c r="E7" s="6">
        <v>271749</v>
      </c>
    </row>
    <row r="8" spans="1:5" x14ac:dyDescent="0.25">
      <c r="A8" s="2" t="s">
        <v>107</v>
      </c>
      <c r="B8" s="4">
        <v>660</v>
      </c>
      <c r="C8" s="4">
        <v>648</v>
      </c>
      <c r="D8" s="6">
        <v>1921</v>
      </c>
      <c r="E8" s="6">
        <v>1750</v>
      </c>
    </row>
    <row r="9" spans="1:5" ht="30" x14ac:dyDescent="0.25">
      <c r="A9" s="2" t="s">
        <v>88</v>
      </c>
      <c r="B9" s="4">
        <v>337</v>
      </c>
      <c r="C9" s="4">
        <v>350</v>
      </c>
      <c r="D9" s="4">
        <v>861</v>
      </c>
      <c r="E9" s="6">
        <v>1027</v>
      </c>
    </row>
    <row r="10" spans="1:5" x14ac:dyDescent="0.25">
      <c r="A10" s="2" t="s">
        <v>108</v>
      </c>
      <c r="B10" s="4" t="s">
        <v>4</v>
      </c>
      <c r="C10" s="6">
        <v>-39921</v>
      </c>
      <c r="D10" s="4">
        <v>-74</v>
      </c>
      <c r="E10" s="6">
        <v>-74932</v>
      </c>
    </row>
    <row r="11" spans="1:5" ht="30" x14ac:dyDescent="0.25">
      <c r="A11" s="2" t="s">
        <v>109</v>
      </c>
      <c r="B11" s="6">
        <v>-4545</v>
      </c>
      <c r="C11" s="6">
        <v>-6963</v>
      </c>
      <c r="D11" s="6">
        <v>6515</v>
      </c>
      <c r="E11" s="6">
        <v>-3031</v>
      </c>
    </row>
    <row r="12" spans="1:5" ht="30" x14ac:dyDescent="0.25">
      <c r="A12" s="2" t="s">
        <v>110</v>
      </c>
      <c r="B12" s="4">
        <v>-254</v>
      </c>
      <c r="C12" s="6">
        <v>15412</v>
      </c>
      <c r="D12" s="6">
        <v>4409</v>
      </c>
      <c r="E12" s="6">
        <v>11041</v>
      </c>
    </row>
    <row r="13" spans="1:5" x14ac:dyDescent="0.25">
      <c r="A13" s="2" t="s">
        <v>111</v>
      </c>
      <c r="B13" s="4">
        <v>231</v>
      </c>
      <c r="C13" s="6">
        <v>1141</v>
      </c>
      <c r="D13" s="6">
        <v>3009</v>
      </c>
      <c r="E13" s="6">
        <v>2861</v>
      </c>
    </row>
    <row r="14" spans="1:5" x14ac:dyDescent="0.25">
      <c r="A14" s="2" t="s">
        <v>91</v>
      </c>
      <c r="B14" s="4">
        <v>864</v>
      </c>
      <c r="C14" s="4">
        <v>327</v>
      </c>
      <c r="D14" s="6">
        <v>-2928</v>
      </c>
      <c r="E14" s="4">
        <v>-390</v>
      </c>
    </row>
    <row r="15" spans="1:5" ht="30" x14ac:dyDescent="0.25">
      <c r="A15" s="3" t="s">
        <v>112</v>
      </c>
      <c r="B15" s="4" t="s">
        <v>4</v>
      </c>
      <c r="C15" s="4" t="s">
        <v>4</v>
      </c>
      <c r="D15" s="4" t="s">
        <v>4</v>
      </c>
      <c r="E15" s="4" t="s">
        <v>4</v>
      </c>
    </row>
    <row r="16" spans="1:5" x14ac:dyDescent="0.25">
      <c r="A16" s="2" t="s">
        <v>34</v>
      </c>
      <c r="B16" s="4">
        <v>132</v>
      </c>
      <c r="C16" s="6">
        <v>1587</v>
      </c>
      <c r="D16" s="6">
        <v>4913</v>
      </c>
      <c r="E16" s="6">
        <v>11938</v>
      </c>
    </row>
    <row r="17" spans="1:5" ht="30" x14ac:dyDescent="0.25">
      <c r="A17" s="2" t="s">
        <v>36</v>
      </c>
      <c r="B17" s="4">
        <v>187</v>
      </c>
      <c r="C17" s="4">
        <v>-423</v>
      </c>
      <c r="D17" s="4">
        <v>156</v>
      </c>
      <c r="E17" s="4">
        <v>765</v>
      </c>
    </row>
    <row r="18" spans="1:5" ht="30" x14ac:dyDescent="0.25">
      <c r="A18" s="2" t="s">
        <v>48</v>
      </c>
      <c r="B18" s="6">
        <v>-1544</v>
      </c>
      <c r="C18" s="6">
        <v>4228</v>
      </c>
      <c r="D18" s="6">
        <v>-9838</v>
      </c>
      <c r="E18" s="6">
        <v>-17524</v>
      </c>
    </row>
    <row r="19" spans="1:5" x14ac:dyDescent="0.25">
      <c r="A19" s="2" t="s">
        <v>113</v>
      </c>
      <c r="B19" s="6">
        <v>4813</v>
      </c>
      <c r="C19" s="6">
        <v>-5307</v>
      </c>
      <c r="D19" s="6">
        <v>5046</v>
      </c>
      <c r="E19" s="6">
        <v>2843</v>
      </c>
    </row>
    <row r="20" spans="1:5" ht="30" x14ac:dyDescent="0.25">
      <c r="A20" s="2" t="s">
        <v>114</v>
      </c>
      <c r="B20" s="6">
        <v>3122</v>
      </c>
      <c r="C20" s="6">
        <v>19893</v>
      </c>
      <c r="D20" s="6">
        <v>9430</v>
      </c>
      <c r="E20" s="6">
        <v>57801</v>
      </c>
    </row>
    <row r="21" spans="1:5" ht="30" x14ac:dyDescent="0.25">
      <c r="A21" s="3" t="s">
        <v>115</v>
      </c>
      <c r="B21" s="4" t="s">
        <v>4</v>
      </c>
      <c r="C21" s="4" t="s">
        <v>4</v>
      </c>
      <c r="D21" s="4" t="s">
        <v>4</v>
      </c>
      <c r="E21" s="4" t="s">
        <v>4</v>
      </c>
    </row>
    <row r="22" spans="1:5" ht="30" x14ac:dyDescent="0.25">
      <c r="A22" s="2" t="s">
        <v>116</v>
      </c>
      <c r="B22" s="6">
        <v>-2877</v>
      </c>
      <c r="C22" s="6">
        <v>-30196</v>
      </c>
      <c r="D22" s="6">
        <v>-39965</v>
      </c>
      <c r="E22" s="6">
        <v>-160451</v>
      </c>
    </row>
    <row r="23" spans="1:5" x14ac:dyDescent="0.25">
      <c r="A23" s="2" t="s">
        <v>117</v>
      </c>
      <c r="B23" s="4">
        <v>-65</v>
      </c>
      <c r="C23" s="4">
        <v>-425</v>
      </c>
      <c r="D23" s="4">
        <v>-148</v>
      </c>
      <c r="E23" s="6">
        <v>-2074</v>
      </c>
    </row>
    <row r="24" spans="1:5" ht="30" x14ac:dyDescent="0.25">
      <c r="A24" s="2" t="s">
        <v>118</v>
      </c>
      <c r="B24" s="4">
        <v>28</v>
      </c>
      <c r="C24" s="6">
        <v>8238</v>
      </c>
      <c r="D24" s="6">
        <v>16208</v>
      </c>
      <c r="E24" s="6">
        <v>8518</v>
      </c>
    </row>
    <row r="25" spans="1:5" x14ac:dyDescent="0.25">
      <c r="A25" s="2" t="s">
        <v>119</v>
      </c>
      <c r="B25" s="6">
        <v>-2914</v>
      </c>
      <c r="C25" s="6">
        <v>-22383</v>
      </c>
      <c r="D25" s="6">
        <v>-23905</v>
      </c>
      <c r="E25" s="6">
        <v>-154007</v>
      </c>
    </row>
    <row r="26" spans="1:5" x14ac:dyDescent="0.25">
      <c r="A26" s="3" t="s">
        <v>120</v>
      </c>
      <c r="B26" s="4" t="s">
        <v>4</v>
      </c>
      <c r="C26" s="4" t="s">
        <v>4</v>
      </c>
      <c r="D26" s="4" t="s">
        <v>4</v>
      </c>
      <c r="E26" s="4" t="s">
        <v>4</v>
      </c>
    </row>
    <row r="27" spans="1:5" x14ac:dyDescent="0.25">
      <c r="A27" s="2" t="s">
        <v>121</v>
      </c>
      <c r="B27" s="4" t="s">
        <v>4</v>
      </c>
      <c r="C27" s="4" t="s">
        <v>4</v>
      </c>
      <c r="D27" s="6">
        <v>-4589</v>
      </c>
      <c r="E27" s="4" t="s">
        <v>4</v>
      </c>
    </row>
    <row r="28" spans="1:5" ht="30" x14ac:dyDescent="0.25">
      <c r="A28" s="2" t="s">
        <v>122</v>
      </c>
      <c r="B28" s="4" t="s">
        <v>4</v>
      </c>
      <c r="C28" s="4" t="s">
        <v>4</v>
      </c>
      <c r="D28" s="4" t="s">
        <v>4</v>
      </c>
      <c r="E28" s="6">
        <v>192052</v>
      </c>
    </row>
    <row r="29" spans="1:5" x14ac:dyDescent="0.25">
      <c r="A29" s="2" t="s">
        <v>123</v>
      </c>
      <c r="B29" s="4">
        <v>-189</v>
      </c>
      <c r="C29" s="4" t="s">
        <v>4</v>
      </c>
      <c r="D29" s="4">
        <v>-275</v>
      </c>
      <c r="E29" s="6">
        <v>-1295</v>
      </c>
    </row>
    <row r="30" spans="1:5" x14ac:dyDescent="0.25">
      <c r="A30" s="2" t="s">
        <v>124</v>
      </c>
      <c r="B30" s="6">
        <v>208477</v>
      </c>
      <c r="C30" s="6">
        <v>924000</v>
      </c>
      <c r="D30" s="6">
        <v>1228477</v>
      </c>
      <c r="E30" s="6">
        <v>2390000</v>
      </c>
    </row>
    <row r="31" spans="1:5" x14ac:dyDescent="0.25">
      <c r="A31" s="2" t="s">
        <v>125</v>
      </c>
      <c r="B31" s="6">
        <v>-204000</v>
      </c>
      <c r="C31" s="6">
        <v>-916000</v>
      </c>
      <c r="D31" s="6">
        <v>-1194000</v>
      </c>
      <c r="E31" s="6">
        <v>-2484000</v>
      </c>
    </row>
    <row r="32" spans="1:5" x14ac:dyDescent="0.25">
      <c r="A32" s="2" t="s">
        <v>126</v>
      </c>
      <c r="B32" s="4" t="s">
        <v>4</v>
      </c>
      <c r="C32" s="6">
        <v>-5847</v>
      </c>
      <c r="D32" s="6">
        <v>-4872</v>
      </c>
      <c r="E32" s="4">
        <v>454</v>
      </c>
    </row>
    <row r="33" spans="1:5" x14ac:dyDescent="0.25">
      <c r="A33" s="2" t="s">
        <v>127</v>
      </c>
      <c r="B33" s="4">
        <v>2</v>
      </c>
      <c r="C33" s="4" t="s">
        <v>4</v>
      </c>
      <c r="D33" s="4">
        <v>17</v>
      </c>
      <c r="E33" s="4" t="s">
        <v>4</v>
      </c>
    </row>
    <row r="34" spans="1:5" x14ac:dyDescent="0.25">
      <c r="A34" s="2" t="s">
        <v>128</v>
      </c>
      <c r="B34" s="6">
        <v>-1281</v>
      </c>
      <c r="C34" s="4">
        <v>-369</v>
      </c>
      <c r="D34" s="6">
        <v>-1882</v>
      </c>
      <c r="E34" s="6">
        <v>-1107</v>
      </c>
    </row>
    <row r="35" spans="1:5" x14ac:dyDescent="0.25">
      <c r="A35" s="2" t="s">
        <v>91</v>
      </c>
      <c r="B35" s="4">
        <v>27</v>
      </c>
      <c r="C35" s="4">
        <v>1</v>
      </c>
      <c r="D35" s="4">
        <v>-121</v>
      </c>
      <c r="E35" s="4">
        <v>1</v>
      </c>
    </row>
    <row r="36" spans="1:5" ht="30" x14ac:dyDescent="0.25">
      <c r="A36" s="2" t="s">
        <v>129</v>
      </c>
      <c r="B36" s="6">
        <v>3036</v>
      </c>
      <c r="C36" s="6">
        <v>1785</v>
      </c>
      <c r="D36" s="6">
        <v>22755</v>
      </c>
      <c r="E36" s="6">
        <v>96105</v>
      </c>
    </row>
    <row r="37" spans="1:5" x14ac:dyDescent="0.25">
      <c r="A37" s="2" t="s">
        <v>130</v>
      </c>
      <c r="B37" s="6">
        <v>3244</v>
      </c>
      <c r="C37" s="4">
        <v>-705</v>
      </c>
      <c r="D37" s="6">
        <v>8280</v>
      </c>
      <c r="E37" s="4">
        <v>-101</v>
      </c>
    </row>
    <row r="38" spans="1:5" x14ac:dyDescent="0.25">
      <c r="A38" s="2" t="s">
        <v>131</v>
      </c>
      <c r="B38" s="6">
        <v>5064</v>
      </c>
      <c r="C38" s="4">
        <v>880</v>
      </c>
      <c r="D38" s="4">
        <v>28</v>
      </c>
      <c r="E38" s="4">
        <v>276</v>
      </c>
    </row>
    <row r="39" spans="1:5" x14ac:dyDescent="0.25">
      <c r="A39" s="2" t="s">
        <v>132</v>
      </c>
      <c r="B39" s="6">
        <v>8308</v>
      </c>
      <c r="C39" s="4">
        <v>175</v>
      </c>
      <c r="D39" s="6">
        <v>8308</v>
      </c>
      <c r="E39" s="4">
        <v>1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7.5703125" bestFit="1" customWidth="1"/>
    <col min="3" max="4" width="14.28515625" bestFit="1" customWidth="1"/>
    <col min="5" max="5" width="19.140625" bestFit="1" customWidth="1"/>
    <col min="6" max="6" width="36.5703125" bestFit="1" customWidth="1"/>
  </cols>
  <sheetData>
    <row r="1" spans="1:6" ht="15" customHeight="1" x14ac:dyDescent="0.25">
      <c r="A1" s="1" t="s">
        <v>133</v>
      </c>
      <c r="B1" s="7" t="s">
        <v>134</v>
      </c>
      <c r="C1" s="7" t="s">
        <v>135</v>
      </c>
      <c r="D1" s="7" t="s">
        <v>136</v>
      </c>
      <c r="E1" s="7" t="s">
        <v>137</v>
      </c>
      <c r="F1" s="7" t="s">
        <v>138</v>
      </c>
    </row>
    <row r="2" spans="1:6" ht="30" x14ac:dyDescent="0.25">
      <c r="A2" s="1" t="s">
        <v>26</v>
      </c>
      <c r="B2" s="7"/>
      <c r="C2" s="7"/>
      <c r="D2" s="7"/>
      <c r="E2" s="7"/>
      <c r="F2" s="7"/>
    </row>
    <row r="3" spans="1:6" x14ac:dyDescent="0.25">
      <c r="A3" s="2" t="s">
        <v>139</v>
      </c>
      <c r="B3" s="6">
        <v>214962</v>
      </c>
      <c r="C3" s="4">
        <v>835</v>
      </c>
      <c r="D3" s="6">
        <v>984438</v>
      </c>
      <c r="E3" s="6">
        <v>-770494</v>
      </c>
      <c r="F3" s="4">
        <v>183</v>
      </c>
    </row>
    <row r="4" spans="1:6" x14ac:dyDescent="0.25">
      <c r="A4" s="2" t="s">
        <v>140</v>
      </c>
      <c r="B4" s="4" t="s">
        <v>4</v>
      </c>
      <c r="C4" s="6">
        <v>85193</v>
      </c>
      <c r="D4" s="4" t="s">
        <v>4</v>
      </c>
      <c r="E4" s="4" t="s">
        <v>4</v>
      </c>
      <c r="F4" s="4" t="s">
        <v>4</v>
      </c>
    </row>
    <row r="5" spans="1:6" ht="30" x14ac:dyDescent="0.25">
      <c r="A5" s="3" t="s">
        <v>141</v>
      </c>
      <c r="B5" s="4" t="s">
        <v>4</v>
      </c>
      <c r="C5" s="4" t="s">
        <v>4</v>
      </c>
      <c r="D5" s="4" t="s">
        <v>4</v>
      </c>
      <c r="E5" s="4" t="s">
        <v>4</v>
      </c>
      <c r="F5" s="4" t="s">
        <v>4</v>
      </c>
    </row>
    <row r="6" spans="1:6" x14ac:dyDescent="0.25">
      <c r="A6" s="2" t="s">
        <v>142</v>
      </c>
      <c r="B6" s="6">
        <v>3466</v>
      </c>
      <c r="C6" s="4">
        <v>17</v>
      </c>
      <c r="D6" s="6">
        <v>3449</v>
      </c>
      <c r="E6" s="4" t="s">
        <v>4</v>
      </c>
      <c r="F6" s="4" t="s">
        <v>4</v>
      </c>
    </row>
    <row r="7" spans="1:6" ht="30" x14ac:dyDescent="0.25">
      <c r="A7" s="2" t="s">
        <v>143</v>
      </c>
      <c r="B7" s="4" t="s">
        <v>4</v>
      </c>
      <c r="C7" s="6">
        <v>1666</v>
      </c>
      <c r="D7" s="4" t="s">
        <v>4</v>
      </c>
      <c r="E7" s="4" t="s">
        <v>4</v>
      </c>
      <c r="F7" s="4" t="s">
        <v>4</v>
      </c>
    </row>
    <row r="8" spans="1:6" ht="30" x14ac:dyDescent="0.25">
      <c r="A8" s="2" t="s">
        <v>144</v>
      </c>
      <c r="B8" s="6">
        <v>2608</v>
      </c>
      <c r="C8" s="4" t="s">
        <v>4</v>
      </c>
      <c r="D8" s="6">
        <v>2608</v>
      </c>
      <c r="E8" s="4" t="s">
        <v>4</v>
      </c>
      <c r="F8" s="4" t="s">
        <v>4</v>
      </c>
    </row>
    <row r="9" spans="1:6" ht="30" x14ac:dyDescent="0.25">
      <c r="A9" s="2" t="s">
        <v>145</v>
      </c>
      <c r="B9" s="6">
        <v>-4045</v>
      </c>
      <c r="C9" s="4" t="s">
        <v>4</v>
      </c>
      <c r="D9" s="6">
        <v>-4045</v>
      </c>
      <c r="E9" s="4" t="s">
        <v>4</v>
      </c>
      <c r="F9" s="4" t="s">
        <v>4</v>
      </c>
    </row>
    <row r="10" spans="1:6" x14ac:dyDescent="0.25">
      <c r="A10" s="3" t="s">
        <v>146</v>
      </c>
      <c r="B10" s="4" t="s">
        <v>4</v>
      </c>
      <c r="C10" s="4" t="s">
        <v>4</v>
      </c>
      <c r="D10" s="4" t="s">
        <v>4</v>
      </c>
      <c r="E10" s="4" t="s">
        <v>4</v>
      </c>
      <c r="F10" s="4" t="s">
        <v>4</v>
      </c>
    </row>
    <row r="11" spans="1:6" x14ac:dyDescent="0.25">
      <c r="A11" s="2" t="s">
        <v>96</v>
      </c>
      <c r="B11" s="6">
        <v>-59033</v>
      </c>
      <c r="C11" s="4" t="s">
        <v>4</v>
      </c>
      <c r="D11" s="4" t="s">
        <v>4</v>
      </c>
      <c r="E11" s="6">
        <v>-59033</v>
      </c>
      <c r="F11" s="4" t="s">
        <v>4</v>
      </c>
    </row>
    <row r="12" spans="1:6" x14ac:dyDescent="0.25">
      <c r="A12" s="2" t="s">
        <v>147</v>
      </c>
      <c r="B12" s="4">
        <v>-59</v>
      </c>
      <c r="C12" s="4" t="s">
        <v>4</v>
      </c>
      <c r="D12" s="4" t="s">
        <v>4</v>
      </c>
      <c r="E12" s="4" t="s">
        <v>4</v>
      </c>
      <c r="F12" s="4">
        <v>-59</v>
      </c>
    </row>
    <row r="13" spans="1:6" x14ac:dyDescent="0.25">
      <c r="A13" s="2" t="s">
        <v>148</v>
      </c>
      <c r="B13" s="6">
        <v>157899</v>
      </c>
      <c r="C13" s="4">
        <v>852</v>
      </c>
      <c r="D13" s="6">
        <v>986450</v>
      </c>
      <c r="E13" s="6">
        <v>-829527</v>
      </c>
      <c r="F13" s="4">
        <v>124</v>
      </c>
    </row>
    <row r="14" spans="1:6" x14ac:dyDescent="0.25">
      <c r="A14" s="2" t="s">
        <v>149</v>
      </c>
      <c r="B14" s="4" t="s">
        <v>4</v>
      </c>
      <c r="C14" s="6">
        <v>86859</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4</v>
      </c>
    </row>
    <row r="4" spans="1:2" x14ac:dyDescent="0.25">
      <c r="A4" s="12" t="s">
        <v>150</v>
      </c>
      <c r="B4" s="4" t="s">
        <v>4</v>
      </c>
    </row>
    <row r="5" spans="1:2" ht="26.25" x14ac:dyDescent="0.25">
      <c r="A5" s="12"/>
      <c r="B5" s="8" t="s">
        <v>151</v>
      </c>
    </row>
    <row r="6" spans="1:2" x14ac:dyDescent="0.25">
      <c r="A6" s="12"/>
      <c r="B6" s="9"/>
    </row>
    <row r="7" spans="1:2" x14ac:dyDescent="0.25">
      <c r="A7" s="12"/>
      <c r="B7" s="10" t="s">
        <v>152</v>
      </c>
    </row>
    <row r="8" spans="1:2" x14ac:dyDescent="0.25">
      <c r="A8" s="12"/>
      <c r="B8" s="11"/>
    </row>
    <row r="9" spans="1:2" ht="255.75" x14ac:dyDescent="0.25">
      <c r="A9" s="12"/>
      <c r="B9" s="11" t="s">
        <v>153</v>
      </c>
    </row>
    <row r="10" spans="1:2" x14ac:dyDescent="0.25">
      <c r="A10" s="12"/>
      <c r="B10" s="11"/>
    </row>
    <row r="11" spans="1:2" x14ac:dyDescent="0.25">
      <c r="A11" s="12"/>
      <c r="B11" s="10" t="s">
        <v>154</v>
      </c>
    </row>
    <row r="12" spans="1:2" x14ac:dyDescent="0.25">
      <c r="A12" s="12"/>
      <c r="B12" s="11"/>
    </row>
    <row r="13" spans="1:2" ht="128.25" x14ac:dyDescent="0.25">
      <c r="A13" s="12"/>
      <c r="B13" s="11" t="s">
        <v>155</v>
      </c>
    </row>
    <row r="14" spans="1:2" x14ac:dyDescent="0.25">
      <c r="A14" s="12"/>
      <c r="B14" s="11"/>
    </row>
    <row r="15" spans="1:2" ht="217.5" x14ac:dyDescent="0.25">
      <c r="A15" s="12"/>
      <c r="B15" s="11" t="s">
        <v>156</v>
      </c>
    </row>
    <row r="16" spans="1:2" x14ac:dyDescent="0.25">
      <c r="A16" s="12"/>
      <c r="B16" s="11"/>
    </row>
    <row r="17" spans="1:2" ht="230.25" x14ac:dyDescent="0.25">
      <c r="A17" s="12"/>
      <c r="B17" s="11" t="s">
        <v>15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8.85546875" customWidth="1"/>
    <col min="4" max="4" width="3.5703125" customWidth="1"/>
    <col min="5" max="5" width="13.42578125" customWidth="1"/>
    <col min="6" max="6" width="18.8554687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30" x14ac:dyDescent="0.25">
      <c r="A3" s="3" t="s">
        <v>158</v>
      </c>
      <c r="B3" s="29" t="s">
        <v>4</v>
      </c>
      <c r="C3" s="29"/>
      <c r="D3" s="29"/>
      <c r="E3" s="29"/>
      <c r="F3" s="29"/>
    </row>
    <row r="4" spans="1:6" ht="15" customHeight="1" x14ac:dyDescent="0.25">
      <c r="A4" s="12" t="s">
        <v>158</v>
      </c>
      <c r="B4" s="29" t="s">
        <v>4</v>
      </c>
      <c r="C4" s="29"/>
      <c r="D4" s="29"/>
      <c r="E4" s="29"/>
      <c r="F4" s="29"/>
    </row>
    <row r="5" spans="1:6" x14ac:dyDescent="0.25">
      <c r="A5" s="12"/>
      <c r="B5" s="30" t="s">
        <v>159</v>
      </c>
      <c r="C5" s="30"/>
      <c r="D5" s="30"/>
      <c r="E5" s="30"/>
      <c r="F5" s="30"/>
    </row>
    <row r="6" spans="1:6" x14ac:dyDescent="0.25">
      <c r="A6" s="12"/>
      <c r="B6" s="31"/>
      <c r="C6" s="31"/>
      <c r="D6" s="31"/>
      <c r="E6" s="31"/>
      <c r="F6" s="31"/>
    </row>
    <row r="7" spans="1:6" x14ac:dyDescent="0.25">
      <c r="A7" s="12"/>
      <c r="B7" s="32" t="s">
        <v>160</v>
      </c>
      <c r="C7" s="32"/>
      <c r="D7" s="32"/>
      <c r="E7" s="32"/>
      <c r="F7" s="32"/>
    </row>
    <row r="8" spans="1:6" x14ac:dyDescent="0.25">
      <c r="A8" s="12"/>
      <c r="B8" s="33"/>
      <c r="C8" s="33"/>
      <c r="D8" s="33"/>
      <c r="E8" s="33"/>
      <c r="F8" s="33"/>
    </row>
    <row r="9" spans="1:6" ht="63.75" customHeight="1" x14ac:dyDescent="0.25">
      <c r="A9" s="12"/>
      <c r="B9" s="33" t="s">
        <v>161</v>
      </c>
      <c r="C9" s="33"/>
      <c r="D9" s="33"/>
      <c r="E9" s="33"/>
      <c r="F9" s="33"/>
    </row>
    <row r="10" spans="1:6" x14ac:dyDescent="0.25">
      <c r="A10" s="12"/>
      <c r="B10" s="33"/>
      <c r="C10" s="33"/>
      <c r="D10" s="33"/>
      <c r="E10" s="33"/>
      <c r="F10" s="33"/>
    </row>
    <row r="11" spans="1:6" ht="127.5" customHeight="1" x14ac:dyDescent="0.25">
      <c r="A11" s="12"/>
      <c r="B11" s="33" t="s">
        <v>162</v>
      </c>
      <c r="C11" s="33"/>
      <c r="D11" s="33"/>
      <c r="E11" s="33"/>
      <c r="F11" s="33"/>
    </row>
    <row r="12" spans="1:6" x14ac:dyDescent="0.25">
      <c r="A12" s="12"/>
      <c r="B12" s="33"/>
      <c r="C12" s="33"/>
      <c r="D12" s="33"/>
      <c r="E12" s="33"/>
      <c r="F12" s="33"/>
    </row>
    <row r="13" spans="1:6" x14ac:dyDescent="0.25">
      <c r="A13" s="12"/>
      <c r="B13" s="32" t="s">
        <v>163</v>
      </c>
      <c r="C13" s="32"/>
      <c r="D13" s="32"/>
      <c r="E13" s="32"/>
      <c r="F13" s="32"/>
    </row>
    <row r="14" spans="1:6" x14ac:dyDescent="0.25">
      <c r="A14" s="12"/>
      <c r="B14" s="33"/>
      <c r="C14" s="33"/>
      <c r="D14" s="33"/>
      <c r="E14" s="33"/>
      <c r="F14" s="33"/>
    </row>
    <row r="15" spans="1:6" ht="25.5" customHeight="1" x14ac:dyDescent="0.25">
      <c r="A15" s="12"/>
      <c r="B15" s="33" t="s">
        <v>164</v>
      </c>
      <c r="C15" s="33"/>
      <c r="D15" s="33"/>
      <c r="E15" s="33"/>
      <c r="F15" s="33"/>
    </row>
    <row r="16" spans="1:6" x14ac:dyDescent="0.25">
      <c r="A16" s="12"/>
      <c r="B16" s="33"/>
      <c r="C16" s="33"/>
      <c r="D16" s="33"/>
      <c r="E16" s="33"/>
      <c r="F16" s="33"/>
    </row>
    <row r="17" spans="1:6" ht="38.25" customHeight="1" x14ac:dyDescent="0.25">
      <c r="A17" s="12"/>
      <c r="B17" s="34" t="s">
        <v>165</v>
      </c>
      <c r="C17" s="34"/>
      <c r="D17" s="34"/>
      <c r="E17" s="34"/>
      <c r="F17" s="34"/>
    </row>
    <row r="18" spans="1:6" ht="38.25" customHeight="1" x14ac:dyDescent="0.25">
      <c r="A18" s="12"/>
      <c r="B18" s="34" t="s">
        <v>166</v>
      </c>
      <c r="C18" s="34"/>
      <c r="D18" s="34"/>
      <c r="E18" s="34"/>
      <c r="F18" s="34"/>
    </row>
    <row r="19" spans="1:6" x14ac:dyDescent="0.25">
      <c r="A19" s="12"/>
      <c r="B19" s="34"/>
      <c r="C19" s="34"/>
      <c r="D19" s="34"/>
      <c r="E19" s="34"/>
      <c r="F19" s="34"/>
    </row>
    <row r="20" spans="1:6" ht="165.75" customHeight="1" x14ac:dyDescent="0.25">
      <c r="A20" s="12"/>
      <c r="B20" s="33" t="s">
        <v>167</v>
      </c>
      <c r="C20" s="33"/>
      <c r="D20" s="33"/>
      <c r="E20" s="33"/>
      <c r="F20" s="33"/>
    </row>
    <row r="21" spans="1:6" x14ac:dyDescent="0.25">
      <c r="A21" s="12"/>
      <c r="B21" s="33"/>
      <c r="C21" s="33"/>
      <c r="D21" s="33"/>
      <c r="E21" s="33"/>
      <c r="F21" s="33"/>
    </row>
    <row r="22" spans="1:6" ht="102" customHeight="1" x14ac:dyDescent="0.25">
      <c r="A22" s="12"/>
      <c r="B22" s="33" t="s">
        <v>168</v>
      </c>
      <c r="C22" s="33"/>
      <c r="D22" s="33"/>
      <c r="E22" s="33"/>
      <c r="F22" s="33"/>
    </row>
    <row r="23" spans="1:6" x14ac:dyDescent="0.25">
      <c r="A23" s="12"/>
      <c r="B23" s="33"/>
      <c r="C23" s="33"/>
      <c r="D23" s="33"/>
      <c r="E23" s="33"/>
      <c r="F23" s="33"/>
    </row>
    <row r="24" spans="1:6" ht="51" customHeight="1" x14ac:dyDescent="0.25">
      <c r="A24" s="12"/>
      <c r="B24" s="33" t="s">
        <v>169</v>
      </c>
      <c r="C24" s="33"/>
      <c r="D24" s="33"/>
      <c r="E24" s="33"/>
      <c r="F24" s="33"/>
    </row>
    <row r="25" spans="1:6" x14ac:dyDescent="0.25">
      <c r="A25" s="12"/>
      <c r="B25" s="33"/>
      <c r="C25" s="33"/>
      <c r="D25" s="33"/>
      <c r="E25" s="33"/>
      <c r="F25" s="33"/>
    </row>
    <row r="26" spans="1:6" x14ac:dyDescent="0.25">
      <c r="A26" s="12"/>
      <c r="B26" s="32" t="s">
        <v>170</v>
      </c>
      <c r="C26" s="32"/>
      <c r="D26" s="32"/>
      <c r="E26" s="32"/>
      <c r="F26" s="32"/>
    </row>
    <row r="27" spans="1:6" x14ac:dyDescent="0.25">
      <c r="A27" s="12"/>
      <c r="B27" s="33"/>
      <c r="C27" s="33"/>
      <c r="D27" s="33"/>
      <c r="E27" s="33"/>
      <c r="F27" s="33"/>
    </row>
    <row r="28" spans="1:6" ht="102" customHeight="1" x14ac:dyDescent="0.25">
      <c r="A28" s="12"/>
      <c r="B28" s="33" t="s">
        <v>171</v>
      </c>
      <c r="C28" s="33"/>
      <c r="D28" s="33"/>
      <c r="E28" s="33"/>
      <c r="F28" s="33"/>
    </row>
    <row r="29" spans="1:6" x14ac:dyDescent="0.25">
      <c r="A29" s="12"/>
      <c r="B29" s="33"/>
      <c r="C29" s="33"/>
      <c r="D29" s="33"/>
      <c r="E29" s="33"/>
      <c r="F29" s="33"/>
    </row>
    <row r="30" spans="1:6" ht="178.5" customHeight="1" x14ac:dyDescent="0.25">
      <c r="A30" s="12"/>
      <c r="B30" s="33" t="s">
        <v>172</v>
      </c>
      <c r="C30" s="33"/>
      <c r="D30" s="33"/>
      <c r="E30" s="33"/>
      <c r="F30" s="33"/>
    </row>
    <row r="31" spans="1:6" x14ac:dyDescent="0.25">
      <c r="A31" s="12"/>
      <c r="B31" s="33"/>
      <c r="C31" s="33"/>
      <c r="D31" s="33"/>
      <c r="E31" s="33"/>
      <c r="F31" s="33"/>
    </row>
    <row r="32" spans="1:6" ht="89.25" customHeight="1" x14ac:dyDescent="0.25">
      <c r="A32" s="12"/>
      <c r="B32" s="33" t="s">
        <v>173</v>
      </c>
      <c r="C32" s="33"/>
      <c r="D32" s="33"/>
      <c r="E32" s="33"/>
      <c r="F32" s="33"/>
    </row>
    <row r="33" spans="1:6" x14ac:dyDescent="0.25">
      <c r="A33" s="12"/>
      <c r="B33" s="33"/>
      <c r="C33" s="33"/>
      <c r="D33" s="33"/>
      <c r="E33" s="33"/>
      <c r="F33" s="33"/>
    </row>
    <row r="34" spans="1:6" x14ac:dyDescent="0.25">
      <c r="A34" s="12"/>
      <c r="B34" s="32" t="s">
        <v>174</v>
      </c>
      <c r="C34" s="32"/>
      <c r="D34" s="32"/>
      <c r="E34" s="32"/>
      <c r="F34" s="32"/>
    </row>
    <row r="35" spans="1:6" x14ac:dyDescent="0.25">
      <c r="A35" s="12"/>
      <c r="B35" s="33"/>
      <c r="C35" s="33"/>
      <c r="D35" s="33"/>
      <c r="E35" s="33"/>
      <c r="F35" s="33"/>
    </row>
    <row r="36" spans="1:6" ht="51" customHeight="1" x14ac:dyDescent="0.25">
      <c r="A36" s="12"/>
      <c r="B36" s="33" t="s">
        <v>175</v>
      </c>
      <c r="C36" s="33"/>
      <c r="D36" s="33"/>
      <c r="E36" s="33"/>
      <c r="F36" s="33"/>
    </row>
    <row r="37" spans="1:6" x14ac:dyDescent="0.25">
      <c r="A37" s="12"/>
      <c r="B37" s="33"/>
      <c r="C37" s="33"/>
      <c r="D37" s="33"/>
      <c r="E37" s="33"/>
      <c r="F37" s="33"/>
    </row>
    <row r="38" spans="1:6" ht="76.5" customHeight="1" x14ac:dyDescent="0.25">
      <c r="A38" s="12"/>
      <c r="B38" s="33" t="s">
        <v>176</v>
      </c>
      <c r="C38" s="33"/>
      <c r="D38" s="33"/>
      <c r="E38" s="33"/>
      <c r="F38" s="33"/>
    </row>
    <row r="39" spans="1:6" x14ac:dyDescent="0.25">
      <c r="A39" s="12"/>
      <c r="B39" s="33"/>
      <c r="C39" s="33"/>
      <c r="D39" s="33"/>
      <c r="E39" s="33"/>
      <c r="F39" s="33"/>
    </row>
    <row r="40" spans="1:6" x14ac:dyDescent="0.25">
      <c r="A40" s="12"/>
      <c r="B40" s="32" t="s">
        <v>177</v>
      </c>
      <c r="C40" s="32"/>
      <c r="D40" s="32"/>
      <c r="E40" s="32"/>
      <c r="F40" s="32"/>
    </row>
    <row r="41" spans="1:6" x14ac:dyDescent="0.25">
      <c r="A41" s="12"/>
      <c r="B41" s="33"/>
      <c r="C41" s="33"/>
      <c r="D41" s="33"/>
      <c r="E41" s="33"/>
      <c r="F41" s="33"/>
    </row>
    <row r="42" spans="1:6" ht="76.5" customHeight="1" x14ac:dyDescent="0.25">
      <c r="A42" s="12"/>
      <c r="B42" s="33" t="s">
        <v>178</v>
      </c>
      <c r="C42" s="33"/>
      <c r="D42" s="33"/>
      <c r="E42" s="33"/>
      <c r="F42" s="33"/>
    </row>
    <row r="43" spans="1:6" x14ac:dyDescent="0.25">
      <c r="A43" s="12"/>
      <c r="B43" s="33"/>
      <c r="C43" s="33"/>
      <c r="D43" s="33"/>
      <c r="E43" s="33"/>
      <c r="F43" s="33"/>
    </row>
    <row r="44" spans="1:6" ht="216.75" customHeight="1" x14ac:dyDescent="0.25">
      <c r="A44" s="12"/>
      <c r="B44" s="33" t="s">
        <v>179</v>
      </c>
      <c r="C44" s="33"/>
      <c r="D44" s="33"/>
      <c r="E44" s="33"/>
      <c r="F44" s="33"/>
    </row>
    <row r="45" spans="1:6" x14ac:dyDescent="0.25">
      <c r="A45" s="12"/>
      <c r="B45" s="33"/>
      <c r="C45" s="33"/>
      <c r="D45" s="33"/>
      <c r="E45" s="33"/>
      <c r="F45" s="33"/>
    </row>
    <row r="46" spans="1:6" x14ac:dyDescent="0.25">
      <c r="A46" s="12"/>
      <c r="B46" s="32" t="s">
        <v>180</v>
      </c>
      <c r="C46" s="32"/>
      <c r="D46" s="32"/>
      <c r="E46" s="32"/>
      <c r="F46" s="32"/>
    </row>
    <row r="47" spans="1:6" x14ac:dyDescent="0.25">
      <c r="A47" s="12"/>
      <c r="B47" s="33"/>
      <c r="C47" s="33"/>
      <c r="D47" s="33"/>
      <c r="E47" s="33"/>
      <c r="F47" s="33"/>
    </row>
    <row r="48" spans="1:6" ht="140.25" customHeight="1" x14ac:dyDescent="0.25">
      <c r="A48" s="12"/>
      <c r="B48" s="33" t="s">
        <v>181</v>
      </c>
      <c r="C48" s="33"/>
      <c r="D48" s="33"/>
      <c r="E48" s="33"/>
      <c r="F48" s="33"/>
    </row>
    <row r="49" spans="1:6" x14ac:dyDescent="0.25">
      <c r="A49" s="12"/>
      <c r="B49" s="33"/>
      <c r="C49" s="33"/>
      <c r="D49" s="33"/>
      <c r="E49" s="33"/>
      <c r="F49" s="33"/>
    </row>
    <row r="50" spans="1:6" x14ac:dyDescent="0.25">
      <c r="A50" s="12"/>
      <c r="B50" s="33" t="s">
        <v>182</v>
      </c>
      <c r="C50" s="33"/>
      <c r="D50" s="33"/>
      <c r="E50" s="33"/>
      <c r="F50" s="33"/>
    </row>
    <row r="51" spans="1:6" x14ac:dyDescent="0.25">
      <c r="A51" s="12"/>
      <c r="B51" s="33"/>
      <c r="C51" s="33"/>
      <c r="D51" s="33"/>
      <c r="E51" s="33"/>
      <c r="F51" s="33"/>
    </row>
    <row r="52" spans="1:6" x14ac:dyDescent="0.25">
      <c r="A52" s="12"/>
      <c r="B52" s="14" t="s">
        <v>48</v>
      </c>
      <c r="C52" s="15"/>
      <c r="D52" s="16" t="s">
        <v>183</v>
      </c>
      <c r="E52" s="17">
        <v>15101</v>
      </c>
      <c r="F52" s="15"/>
    </row>
    <row r="53" spans="1:6" x14ac:dyDescent="0.25">
      <c r="A53" s="12"/>
      <c r="B53" s="18" t="s">
        <v>184</v>
      </c>
      <c r="C53" s="19"/>
      <c r="D53" s="25">
        <v>194831</v>
      </c>
      <c r="E53" s="25"/>
      <c r="F53" s="19"/>
    </row>
    <row r="54" spans="1:6" ht="15.75" thickBot="1" x14ac:dyDescent="0.3">
      <c r="A54" s="12"/>
      <c r="B54" s="14" t="s">
        <v>185</v>
      </c>
      <c r="C54" s="15"/>
      <c r="D54" s="26">
        <v>12656</v>
      </c>
      <c r="E54" s="26"/>
      <c r="F54" s="15"/>
    </row>
    <row r="55" spans="1:6" x14ac:dyDescent="0.25">
      <c r="A55" s="12"/>
      <c r="B55" s="21"/>
      <c r="C55" s="19"/>
      <c r="D55" s="28"/>
      <c r="E55" s="28"/>
      <c r="F55" s="19"/>
    </row>
    <row r="56" spans="1:6" ht="27" thickBot="1" x14ac:dyDescent="0.3">
      <c r="A56" s="12"/>
      <c r="B56" s="14" t="s">
        <v>186</v>
      </c>
      <c r="C56" s="15"/>
      <c r="D56" s="23" t="s">
        <v>183</v>
      </c>
      <c r="E56" s="24">
        <v>222588</v>
      </c>
      <c r="F56" s="15"/>
    </row>
    <row r="57" spans="1:6" ht="15.75" thickTop="1" x14ac:dyDescent="0.25">
      <c r="A57" s="12"/>
      <c r="B57" s="33"/>
      <c r="C57" s="33"/>
      <c r="D57" s="33"/>
      <c r="E57" s="33"/>
      <c r="F57" s="33"/>
    </row>
    <row r="58" spans="1:6" ht="38.25" customHeight="1" x14ac:dyDescent="0.25">
      <c r="A58" s="12"/>
      <c r="B58" s="33" t="s">
        <v>187</v>
      </c>
      <c r="C58" s="33"/>
      <c r="D58" s="33"/>
      <c r="E58" s="33"/>
      <c r="F58" s="33"/>
    </row>
    <row r="59" spans="1:6" x14ac:dyDescent="0.25">
      <c r="A59" s="12"/>
      <c r="B59" s="33"/>
      <c r="C59" s="33"/>
      <c r="D59" s="33"/>
      <c r="E59" s="33"/>
      <c r="F59" s="33"/>
    </row>
    <row r="60" spans="1:6" ht="76.5" customHeight="1" x14ac:dyDescent="0.25">
      <c r="A60" s="12"/>
      <c r="B60" s="33" t="s">
        <v>188</v>
      </c>
      <c r="C60" s="33"/>
      <c r="D60" s="33"/>
      <c r="E60" s="33"/>
      <c r="F60" s="33"/>
    </row>
    <row r="61" spans="1:6" x14ac:dyDescent="0.25">
      <c r="A61" s="12"/>
      <c r="B61" s="33"/>
      <c r="C61" s="33"/>
      <c r="D61" s="33"/>
      <c r="E61" s="33"/>
      <c r="F61" s="33"/>
    </row>
    <row r="62" spans="1:6" x14ac:dyDescent="0.25">
      <c r="A62" s="12"/>
      <c r="B62" s="32" t="s">
        <v>189</v>
      </c>
      <c r="C62" s="32"/>
      <c r="D62" s="32"/>
      <c r="E62" s="32"/>
      <c r="F62" s="32"/>
    </row>
    <row r="63" spans="1:6" x14ac:dyDescent="0.25">
      <c r="A63" s="12"/>
      <c r="B63" s="33"/>
      <c r="C63" s="33"/>
      <c r="D63" s="33"/>
      <c r="E63" s="33"/>
      <c r="F63" s="33"/>
    </row>
    <row r="64" spans="1:6" ht="102" customHeight="1" x14ac:dyDescent="0.25">
      <c r="A64" s="12"/>
      <c r="B64" s="33" t="s">
        <v>190</v>
      </c>
      <c r="C64" s="33"/>
      <c r="D64" s="33"/>
      <c r="E64" s="33"/>
      <c r="F64" s="33"/>
    </row>
    <row r="65" spans="1:6" x14ac:dyDescent="0.25">
      <c r="A65" s="12"/>
      <c r="B65" s="33"/>
      <c r="C65" s="33"/>
      <c r="D65" s="33"/>
      <c r="E65" s="33"/>
      <c r="F65" s="33"/>
    </row>
    <row r="66" spans="1:6" ht="25.5" customHeight="1" x14ac:dyDescent="0.25">
      <c r="A66" s="12"/>
      <c r="B66" s="33" t="s">
        <v>191</v>
      </c>
      <c r="C66" s="33"/>
      <c r="D66" s="33"/>
      <c r="E66" s="33"/>
      <c r="F66" s="33"/>
    </row>
  </sheetData>
  <mergeCells count="66">
    <mergeCell ref="B65:F65"/>
    <mergeCell ref="B66:F66"/>
    <mergeCell ref="B59:F59"/>
    <mergeCell ref="B60:F60"/>
    <mergeCell ref="B61:F61"/>
    <mergeCell ref="B62:F62"/>
    <mergeCell ref="B63:F63"/>
    <mergeCell ref="B64:F64"/>
    <mergeCell ref="B48:F48"/>
    <mergeCell ref="B49:F49"/>
    <mergeCell ref="B50:F50"/>
    <mergeCell ref="B51:F51"/>
    <mergeCell ref="B57:F57"/>
    <mergeCell ref="B58:F58"/>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53:E53"/>
    <mergeCell ref="D54:E54"/>
    <mergeCell ref="D55:E55"/>
    <mergeCell ref="A1:A2"/>
    <mergeCell ref="B1:F1"/>
    <mergeCell ref="B2:F2"/>
    <mergeCell ref="B3:F3"/>
    <mergeCell ref="A4:A66"/>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CREDITOR_PROTECTION_PROCEEDING</vt:lpstr>
      <vt:lpstr>SIGNIFICANT_ACCOUNTING_POLICIE</vt:lpstr>
      <vt:lpstr>DISPOSITIONS</vt:lpstr>
      <vt:lpstr>PROPERTY_AND_EQUIPMENT</vt:lpstr>
      <vt:lpstr>LONGTERM_DEBT</vt:lpstr>
      <vt:lpstr>DERIVATIVE_INSTRUMENTS</vt:lpstr>
      <vt:lpstr>FAIR_VALUE_MEASUREMENTS</vt:lpstr>
      <vt:lpstr>LOSS_PER_SHARE</vt:lpstr>
      <vt:lpstr>STOCKBASED_COMPENSATION</vt:lpstr>
      <vt:lpstr>EMPLOYEE_TERMINATION_BENEFITS</vt:lpstr>
      <vt:lpstr>INCOME_TAXES</vt:lpstr>
      <vt:lpstr>REORGANIZATION_COSTS</vt:lpstr>
      <vt:lpstr>CONDENSED_CONSOLIDATING_FINANC</vt:lpstr>
      <vt:lpstr>SIGNIFICANT_ACCOUNTING_POLICIE1</vt:lpstr>
      <vt:lpstr>CREDITOR_PROTECTION_PROCEEDING1</vt:lpstr>
      <vt:lpstr>LONGTERM_DEBT_Tables</vt:lpstr>
      <vt:lpstr>DERIVATIVE_INSTRUMENTS_Tables</vt:lpstr>
      <vt:lpstr>FAIR_VALUE_MEASUREMENTS_Tables</vt:lpstr>
      <vt:lpstr>LOSS_PER_SHARE_Tables</vt:lpstr>
      <vt:lpstr>STOCKBASED_COMPENSATION_Tables</vt:lpstr>
      <vt:lpstr>CONDENSED_CONSOLIDATING_FINANC1</vt:lpstr>
      <vt:lpstr>ORGANIZATION_AND_BASIS_OF_PRES1</vt:lpstr>
      <vt:lpstr>CREDITOR_PROTECTION_PROCEEDING2</vt:lpstr>
      <vt:lpstr>DISPOSITIONS_Details</vt:lpstr>
      <vt:lpstr>PROPERTY_AND_EQUIPMENT_Details</vt:lpstr>
      <vt:lpstr>LONGTERM_DEBT_Details</vt:lpstr>
      <vt:lpstr>DERIVATIVE_INSTRUMENTS_Details</vt:lpstr>
      <vt:lpstr>FAIR_VALUE_MEASUREMENTS_Detail</vt:lpstr>
      <vt:lpstr>LOSS_PER_SHARE_Details</vt:lpstr>
      <vt:lpstr>STOCKBASED_COMPENSATION_Detail</vt:lpstr>
      <vt:lpstr>EMPLOYEE_TERMINATION_BENEFITS_</vt:lpstr>
      <vt:lpstr>INCOME_TAXES_Details</vt:lpstr>
      <vt:lpstr>REORGANIZATION_COSTS_Details</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1:09Z</dcterms:created>
  <dcterms:modified xsi:type="dcterms:W3CDTF">2013-11-08T22:11:10Z</dcterms:modified>
</cp:coreProperties>
</file>